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quisition of Carlyle Aviation" sheetId="12" state="visible" r:id="rId12"/>
    <sheet xmlns:r="http://schemas.openxmlformats.org/officeDocument/2006/relationships" name="Fair Value Measurement" sheetId="13" state="visible" r:id="rId13"/>
    <sheet xmlns:r="http://schemas.openxmlformats.org/officeDocument/2006/relationships" name="Investments" sheetId="14" state="visible" r:id="rId14"/>
    <sheet xmlns:r="http://schemas.openxmlformats.org/officeDocument/2006/relationships" name="Intangible Assets and Goodwill" sheetId="15" state="visible" r:id="rId15"/>
    <sheet xmlns:r="http://schemas.openxmlformats.org/officeDocument/2006/relationships" name="Borrowings" sheetId="16" state="visible" r:id="rId16"/>
    <sheet xmlns:r="http://schemas.openxmlformats.org/officeDocument/2006/relationships" name="Accrued Compensation and Benefi"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Non-controlling Interests in Co" sheetId="21" state="visible" r:id="rId21"/>
    <sheet xmlns:r="http://schemas.openxmlformats.org/officeDocument/2006/relationships" name="Earnings Per Common Unit" sheetId="22" state="visible" r:id="rId22"/>
    <sheet xmlns:r="http://schemas.openxmlformats.org/officeDocument/2006/relationships" name="Equity" sheetId="23" state="visible" r:id="rId23"/>
    <sheet xmlns:r="http://schemas.openxmlformats.org/officeDocument/2006/relationships" name="Equity-Based Compensation" sheetId="24" state="visible" r:id="rId24"/>
    <sheet xmlns:r="http://schemas.openxmlformats.org/officeDocument/2006/relationships" name="Deconsolidation of a Real Estat" sheetId="25" state="visible" r:id="rId25"/>
    <sheet xmlns:r="http://schemas.openxmlformats.org/officeDocument/2006/relationships" name="Segment Reporting"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upplemental Financial Informa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 (Tables)" sheetId="32" state="visible" r:id="rId32"/>
    <sheet xmlns:r="http://schemas.openxmlformats.org/officeDocument/2006/relationships" name="Investments (Tables)" sheetId="33" state="visible" r:id="rId33"/>
    <sheet xmlns:r="http://schemas.openxmlformats.org/officeDocument/2006/relationships" name="Intangible Assets and Goodwill " sheetId="34" state="visible" r:id="rId34"/>
    <sheet xmlns:r="http://schemas.openxmlformats.org/officeDocument/2006/relationships" name="Borrowings (Tables)" sheetId="35" state="visible" r:id="rId35"/>
    <sheet xmlns:r="http://schemas.openxmlformats.org/officeDocument/2006/relationships" name="Accrued Compensation and Bene_2"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Income Taxes (Tables)" sheetId="39" state="visible" r:id="rId39"/>
    <sheet xmlns:r="http://schemas.openxmlformats.org/officeDocument/2006/relationships" name="Non-controlling Interests in _2" sheetId="40" state="visible" r:id="rId40"/>
    <sheet xmlns:r="http://schemas.openxmlformats.org/officeDocument/2006/relationships" name="Earnings Per Common Unit (Table" sheetId="41" state="visible" r:id="rId41"/>
    <sheet xmlns:r="http://schemas.openxmlformats.org/officeDocument/2006/relationships" name="Equity (Tables)" sheetId="42" state="visible" r:id="rId42"/>
    <sheet xmlns:r="http://schemas.openxmlformats.org/officeDocument/2006/relationships" name="Equity-Based Compensation (Tabl" sheetId="43" state="visible" r:id="rId43"/>
    <sheet xmlns:r="http://schemas.openxmlformats.org/officeDocument/2006/relationships" name="Segment Reporting (Tables)" sheetId="44" state="visible" r:id="rId44"/>
    <sheet xmlns:r="http://schemas.openxmlformats.org/officeDocument/2006/relationships" name="Quarterly Financial Data (Una_2" sheetId="45" state="visible" r:id="rId45"/>
    <sheet xmlns:r="http://schemas.openxmlformats.org/officeDocument/2006/relationships" name="Supplemental Financial Inform_2" sheetId="46" state="visible" r:id="rId46"/>
    <sheet xmlns:r="http://schemas.openxmlformats.org/officeDocument/2006/relationships" name="Organization and Basis of Pre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Acquisition of Carlyle Aviati_2" sheetId="56" state="visible" r:id="rId56"/>
    <sheet xmlns:r="http://schemas.openxmlformats.org/officeDocument/2006/relationships" name="Fair Value Measurement - Partne" sheetId="57" state="visible" r:id="rId57"/>
    <sheet xmlns:r="http://schemas.openxmlformats.org/officeDocument/2006/relationships" name="Fair Value Measurement - Additi" sheetId="58" state="visible" r:id="rId58"/>
    <sheet xmlns:r="http://schemas.openxmlformats.org/officeDocument/2006/relationships" name="Fair Value Measurement - Change" sheetId="59" state="visible" r:id="rId59"/>
    <sheet xmlns:r="http://schemas.openxmlformats.org/officeDocument/2006/relationships" name="Fair Value Measurement - Chan_2" sheetId="60" state="visible" r:id="rId60"/>
    <sheet xmlns:r="http://schemas.openxmlformats.org/officeDocument/2006/relationships" name="Fair Value Measurement - Quanti" sheetId="61" state="visible" r:id="rId61"/>
    <sheet xmlns:r="http://schemas.openxmlformats.org/officeDocument/2006/relationships" name="Investments - Schedule of Inves" sheetId="62" state="visible" r:id="rId62"/>
    <sheet xmlns:r="http://schemas.openxmlformats.org/officeDocument/2006/relationships" name="Investments - Investment Compon" sheetId="63" state="visible" r:id="rId63"/>
    <sheet xmlns:r="http://schemas.openxmlformats.org/officeDocument/2006/relationships" name="Investments - Accrued Performan" sheetId="64" state="visible" r:id="rId64"/>
    <sheet xmlns:r="http://schemas.openxmlformats.org/officeDocument/2006/relationships" name="Investments - Components of Acc" sheetId="65" state="visible" r:id="rId65"/>
    <sheet xmlns:r="http://schemas.openxmlformats.org/officeDocument/2006/relationships" name="Investments - Principal Investm" sheetId="66" state="visible" r:id="rId66"/>
    <sheet xmlns:r="http://schemas.openxmlformats.org/officeDocument/2006/relationships" name="Investments - Strategic Investm" sheetId="67" state="visible" r:id="rId67"/>
    <sheet xmlns:r="http://schemas.openxmlformats.org/officeDocument/2006/relationships" name="Investments - Summarized Financ" sheetId="68" state="visible" r:id="rId68"/>
    <sheet xmlns:r="http://schemas.openxmlformats.org/officeDocument/2006/relationships" name="Investments - Strategic Inves_2" sheetId="69" state="visible" r:id="rId69"/>
    <sheet xmlns:r="http://schemas.openxmlformats.org/officeDocument/2006/relationships" name="Investments - Strategic Inves_3" sheetId="70" state="visible" r:id="rId70"/>
    <sheet xmlns:r="http://schemas.openxmlformats.org/officeDocument/2006/relationships" name="Investments - Schedule of Net I" sheetId="71" state="visible" r:id="rId71"/>
    <sheet xmlns:r="http://schemas.openxmlformats.org/officeDocument/2006/relationships" name="Investments - Principal Inves_2" sheetId="72" state="visible" r:id="rId72"/>
    <sheet xmlns:r="http://schemas.openxmlformats.org/officeDocument/2006/relationships" name="Investments - Components of Inv" sheetId="73" state="visible" r:id="rId73"/>
    <sheet xmlns:r="http://schemas.openxmlformats.org/officeDocument/2006/relationships" name="Investments - Schedule of Perfo" sheetId="74" state="visible" r:id="rId74"/>
    <sheet xmlns:r="http://schemas.openxmlformats.org/officeDocument/2006/relationships" name="Investments - Investment Income" sheetId="75" state="visible" r:id="rId75"/>
    <sheet xmlns:r="http://schemas.openxmlformats.org/officeDocument/2006/relationships" name="Investments - Principal Inves_3" sheetId="76" state="visible" r:id="rId76"/>
    <sheet xmlns:r="http://schemas.openxmlformats.org/officeDocument/2006/relationships" name="Investments - Investments in Co" sheetId="77" state="visible" r:id="rId77"/>
    <sheet xmlns:r="http://schemas.openxmlformats.org/officeDocument/2006/relationships" name="Investments - Schedule of Inv_2" sheetId="78" state="visible" r:id="rId78"/>
    <sheet xmlns:r="http://schemas.openxmlformats.org/officeDocument/2006/relationships" name="Investments - Schedule of Inv_3" sheetId="79" state="visible" r:id="rId79"/>
    <sheet xmlns:r="http://schemas.openxmlformats.org/officeDocument/2006/relationships" name="Investments - Interest and Othe" sheetId="80" state="visible" r:id="rId80"/>
    <sheet xmlns:r="http://schemas.openxmlformats.org/officeDocument/2006/relationships" name="Investments - Net Investment Ga" sheetId="81" state="visible" r:id="rId81"/>
    <sheet xmlns:r="http://schemas.openxmlformats.org/officeDocument/2006/relationships" name="Investments - Realized and Unre" sheetId="82" state="visible" r:id="rId82"/>
    <sheet xmlns:r="http://schemas.openxmlformats.org/officeDocument/2006/relationships" name="Intangible Assets and Goodwil_2" sheetId="83" state="visible" r:id="rId83"/>
    <sheet xmlns:r="http://schemas.openxmlformats.org/officeDocument/2006/relationships" name="Intangible Assets and Goodwil_3" sheetId="84" state="visible" r:id="rId84"/>
    <sheet xmlns:r="http://schemas.openxmlformats.org/officeDocument/2006/relationships" name="Intangible Assets and Goodwil_4" sheetId="85" state="visible" r:id="rId85"/>
    <sheet xmlns:r="http://schemas.openxmlformats.org/officeDocument/2006/relationships" name="Borrowings - Partnership's Borr" sheetId="86" state="visible" r:id="rId86"/>
    <sheet xmlns:r="http://schemas.openxmlformats.org/officeDocument/2006/relationships" name="Borrowings - Senior Credit Faci" sheetId="87" state="visible" r:id="rId87"/>
    <sheet xmlns:r="http://schemas.openxmlformats.org/officeDocument/2006/relationships" name="Borrowings Borrowings - Global " sheetId="88" state="visible" r:id="rId88"/>
    <sheet xmlns:r="http://schemas.openxmlformats.org/officeDocument/2006/relationships" name="Borrowings - CLO Term Loans (De" sheetId="89" state="visible" r:id="rId89"/>
    <sheet xmlns:r="http://schemas.openxmlformats.org/officeDocument/2006/relationships" name="Borrowings - Senior Notes (Deta" sheetId="90" state="visible" r:id="rId90"/>
    <sheet xmlns:r="http://schemas.openxmlformats.org/officeDocument/2006/relationships" name="Borrowings - Promissory Notes (" sheetId="91" state="visible" r:id="rId91"/>
    <sheet xmlns:r="http://schemas.openxmlformats.org/officeDocument/2006/relationships" name="Borrowings - Loans Payable of C" sheetId="92" state="visible" r:id="rId92"/>
    <sheet xmlns:r="http://schemas.openxmlformats.org/officeDocument/2006/relationships" name="Accrued Compensation and Bene_3" sheetId="93" state="visible" r:id="rId93"/>
    <sheet xmlns:r="http://schemas.openxmlformats.org/officeDocument/2006/relationships" name="Accrued Compensation and Bene_4" sheetId="94" state="visible" r:id="rId94"/>
    <sheet xmlns:r="http://schemas.openxmlformats.org/officeDocument/2006/relationships" name="Accrued Compensation and Bene_5" sheetId="95" state="visible" r:id="rId95"/>
    <sheet xmlns:r="http://schemas.openxmlformats.org/officeDocument/2006/relationships" name="Commitments and Contingencies -" sheetId="96" state="visible" r:id="rId96"/>
    <sheet xmlns:r="http://schemas.openxmlformats.org/officeDocument/2006/relationships" name="Commitments and Contingencies_2" sheetId="97" state="visible" r:id="rId97"/>
    <sheet xmlns:r="http://schemas.openxmlformats.org/officeDocument/2006/relationships" name="Commitments and Contingencies_3" sheetId="98" state="visible" r:id="rId98"/>
    <sheet xmlns:r="http://schemas.openxmlformats.org/officeDocument/2006/relationships" name="Commitments and Contingencies_4" sheetId="99" state="visible" r:id="rId99"/>
    <sheet xmlns:r="http://schemas.openxmlformats.org/officeDocument/2006/relationships" name="Related Party Transactions - Du" sheetId="100" state="visible" r:id="rId100"/>
    <sheet xmlns:r="http://schemas.openxmlformats.org/officeDocument/2006/relationships" name="Related Party Transactions - Ad" sheetId="101" state="visible" r:id="rId101"/>
    <sheet xmlns:r="http://schemas.openxmlformats.org/officeDocument/2006/relationships" name="Related Party Transactions - _2" sheetId="102" state="visible" r:id="rId102"/>
    <sheet xmlns:r="http://schemas.openxmlformats.org/officeDocument/2006/relationships" name="Income Taxes - Additional Infor" sheetId="103" state="visible" r:id="rId103"/>
    <sheet xmlns:r="http://schemas.openxmlformats.org/officeDocument/2006/relationships" name="Income Taxes - Provision for In" sheetId="104" state="visible" r:id="rId104"/>
    <sheet xmlns:r="http://schemas.openxmlformats.org/officeDocument/2006/relationships" name="Income Taxes - Summary of Tax E" sheetId="105" state="visible" r:id="rId105"/>
    <sheet xmlns:r="http://schemas.openxmlformats.org/officeDocument/2006/relationships" name="Income Taxes - Reconciliation o" sheetId="106" state="visible" r:id="rId106"/>
    <sheet xmlns:r="http://schemas.openxmlformats.org/officeDocument/2006/relationships" name="Income Taxes - Reconciliation_2" sheetId="107" state="visible" r:id="rId107"/>
    <sheet xmlns:r="http://schemas.openxmlformats.org/officeDocument/2006/relationships" name="Non-controlling Interests in _3" sheetId="108" state="visible" r:id="rId108"/>
    <sheet xmlns:r="http://schemas.openxmlformats.org/officeDocument/2006/relationships" name="Non-controlling Interests in _4" sheetId="109" state="visible" r:id="rId109"/>
    <sheet xmlns:r="http://schemas.openxmlformats.org/officeDocument/2006/relationships" name="Earnings Per Common Unit - Sche" sheetId="110" state="visible" r:id="rId110"/>
    <sheet xmlns:r="http://schemas.openxmlformats.org/officeDocument/2006/relationships" name="Earnings Per Common Unit - Addi" sheetId="111" state="visible" r:id="rId111"/>
    <sheet xmlns:r="http://schemas.openxmlformats.org/officeDocument/2006/relationships" name="Equity - Additional Information" sheetId="112" state="visible" r:id="rId112"/>
    <sheet xmlns:r="http://schemas.openxmlformats.org/officeDocument/2006/relationships" name="Equity - Distributions (Details" sheetId="113" state="visible" r:id="rId113"/>
    <sheet xmlns:r="http://schemas.openxmlformats.org/officeDocument/2006/relationships" name="Equity-Based Compensation - Add" sheetId="114" state="visible" r:id="rId114"/>
    <sheet xmlns:r="http://schemas.openxmlformats.org/officeDocument/2006/relationships" name="Equity-Based Compensation - Sum" sheetId="115" state="visible" r:id="rId115"/>
    <sheet xmlns:r="http://schemas.openxmlformats.org/officeDocument/2006/relationships" name="Deconsolidation of a Real Est_2" sheetId="116" state="visible" r:id="rId116"/>
    <sheet xmlns:r="http://schemas.openxmlformats.org/officeDocument/2006/relationships" name="Segment Reporting - Additional " sheetId="117" state="visible" r:id="rId117"/>
    <sheet xmlns:r="http://schemas.openxmlformats.org/officeDocument/2006/relationships" name="Segment Reporting - Reportable " sheetId="118" state="visible" r:id="rId118"/>
    <sheet xmlns:r="http://schemas.openxmlformats.org/officeDocument/2006/relationships" name="Segment Reporting - Total Segme" sheetId="119" state="visible" r:id="rId119"/>
    <sheet xmlns:r="http://schemas.openxmlformats.org/officeDocument/2006/relationships" name="Segment Reporting - Revenue Adj" sheetId="120" state="visible" r:id="rId120"/>
    <sheet xmlns:r="http://schemas.openxmlformats.org/officeDocument/2006/relationships" name="Segment Reporting - Reconciliat" sheetId="121" state="visible" r:id="rId121"/>
    <sheet xmlns:r="http://schemas.openxmlformats.org/officeDocument/2006/relationships" name="Segment Reporting - Expense Adj" sheetId="122" state="visible" r:id="rId122"/>
    <sheet xmlns:r="http://schemas.openxmlformats.org/officeDocument/2006/relationships" name="Segment Reporting - Reconcili_2" sheetId="123" state="visible" r:id="rId123"/>
    <sheet xmlns:r="http://schemas.openxmlformats.org/officeDocument/2006/relationships" name="Segment Reporting - Adjustments" sheetId="124" state="visible" r:id="rId124"/>
    <sheet xmlns:r="http://schemas.openxmlformats.org/officeDocument/2006/relationships" name="Segment Reporting - Consolidate" sheetId="125" state="visible" r:id="rId125"/>
    <sheet xmlns:r="http://schemas.openxmlformats.org/officeDocument/2006/relationships" name="Quarterly Financial Data (Una_3" sheetId="126" state="visible" r:id="rId126"/>
    <sheet xmlns:r="http://schemas.openxmlformats.org/officeDocument/2006/relationships" name="Subsequent Events (Detail)" sheetId="127" state="visible" r:id="rId127"/>
    <sheet xmlns:r="http://schemas.openxmlformats.org/officeDocument/2006/relationships" name="Supplemental Financial Inform_3" sheetId="128" state="visible" r:id="rId128"/>
    <sheet xmlns:r="http://schemas.openxmlformats.org/officeDocument/2006/relationships" name="Supplemental Financial Inform_4" sheetId="129" state="visible" r:id="rId129"/>
    <sheet xmlns:r="http://schemas.openxmlformats.org/officeDocument/2006/relationships" name="Supplemental Financial Inform_5" sheetId="130" state="visible" r:id="rId130"/>
    <sheet xmlns:r="http://schemas.openxmlformats.org/officeDocument/2006/relationships" name="Uncategorized Items - cg2019123" sheetId="131" state="visible" r:id="rId131"/>
  </sheets>
  <definedNames/>
  <calcPr calcId="124519" fullCalcOnLoad="1"/>
</workbook>
</file>

<file path=xl/sharedStrings.xml><?xml version="1.0" encoding="utf-8"?>
<sst xmlns="http://schemas.openxmlformats.org/spreadsheetml/2006/main" uniqueCount="1550">
  <si>
    <t>Cover Page - USD ($)</t>
  </si>
  <si>
    <t>12 Months Ended</t>
  </si>
  <si>
    <t>Dec. 31, 2019</t>
  </si>
  <si>
    <t>Feb. 07, 2020</t>
  </si>
  <si>
    <t>Jun. 28, 2019</t>
  </si>
  <si>
    <t>Cover page.</t>
  </si>
  <si>
    <t>Document Type</t>
  </si>
  <si>
    <t>10-K</t>
  </si>
  <si>
    <t>Amendment Flag</t>
  </si>
  <si>
    <t>false</t>
  </si>
  <si>
    <t>Document Annual Report</t>
  </si>
  <si>
    <t>true</t>
  </si>
  <si>
    <t>Document Period End Date</t>
  </si>
  <si>
    <t>Dec. 31,
		2019</t>
  </si>
  <si>
    <t>Document Transition Report</t>
  </si>
  <si>
    <t>Entity File Number</t>
  </si>
  <si>
    <t>001-35538</t>
  </si>
  <si>
    <t>Entity Registrant Name</t>
  </si>
  <si>
    <t>Carlyle Group Inc.</t>
  </si>
  <si>
    <t>Document Fiscal Year Focus</t>
  </si>
  <si>
    <t>2019</t>
  </si>
  <si>
    <t>Document Fiscal Period Focus</t>
  </si>
  <si>
    <t>FY</t>
  </si>
  <si>
    <t>Entity Central Index Key</t>
  </si>
  <si>
    <t>0001527166</t>
  </si>
  <si>
    <t>Current Fiscal Year End Date</t>
  </si>
  <si>
    <t>--12-31</t>
  </si>
  <si>
    <t>Entity Incorporation, State or Country Code</t>
  </si>
  <si>
    <t>DE</t>
  </si>
  <si>
    <t>Entity Tax Identification Number</t>
  </si>
  <si>
    <t>45-2832612</t>
  </si>
  <si>
    <t>Entity Address, Address Line One</t>
  </si>
  <si>
    <t>1001 Pennsylvania Avenue, NW</t>
  </si>
  <si>
    <t>Entity Address, City or Town</t>
  </si>
  <si>
    <t>Washington</t>
  </si>
  <si>
    <t>Entity Address, State or Province</t>
  </si>
  <si>
    <t>DC</t>
  </si>
  <si>
    <t>Entity Address, Postal Zip Code</t>
  </si>
  <si>
    <t>20004-2505</t>
  </si>
  <si>
    <t>City Area Code</t>
  </si>
  <si>
    <t>202</t>
  </si>
  <si>
    <t>Local Phone Number</t>
  </si>
  <si>
    <t>729-5626</t>
  </si>
  <si>
    <t>Title of 12(b) Security</t>
  </si>
  <si>
    <t>Common Stock</t>
  </si>
  <si>
    <t>Trading Symbol</t>
  </si>
  <si>
    <t>CG</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Millions</t>
  </si>
  <si>
    <t>Dec. 31, 2018</t>
  </si>
  <si>
    <t>Assets</t>
  </si>
  <si>
    <t>Cash and cash equivalents</t>
  </si>
  <si>
    <t>Cash and cash equivalents held at Consolidated Funds</t>
  </si>
  <si>
    <t>Restricted cash</t>
  </si>
  <si>
    <t>Corporate treasury investments</t>
  </si>
  <si>
    <t>Investments, including accrued performance allocations of $3,855.6 million and $3,480.0 million as of December 31, 2019 and 2018, respectively</t>
  </si>
  <si>
    <t>Investments of Consolidated Funds</t>
  </si>
  <si>
    <t>Due from affiliates and other receivables, net</t>
  </si>
  <si>
    <t>Due from affiliates and other receivables of Consolidated Funds, net</t>
  </si>
  <si>
    <t>Fixed assets, net</t>
  </si>
  <si>
    <t>Lease right-of-use assets, net</t>
  </si>
  <si>
    <t>Deposits and other</t>
  </si>
  <si>
    <t>Intangible assets, net</t>
  </si>
  <si>
    <t>Deferred tax assets</t>
  </si>
  <si>
    <t>Total assets</t>
  </si>
  <si>
    <t>Liabilities and partners’ capital</t>
  </si>
  <si>
    <t>Debt obligations</t>
  </si>
  <si>
    <t>Loans payable of Consolidated Funds</t>
  </si>
  <si>
    <t>Accounts payable, accrued expenses and other liabilities</t>
  </si>
  <si>
    <t>Accrued compensation and benefits</t>
  </si>
  <si>
    <t>Due to affiliates</t>
  </si>
  <si>
    <t>Deferred revenue</t>
  </si>
  <si>
    <t>Deferred tax liabilities</t>
  </si>
  <si>
    <t>Other liabilities of Consolidated Funds</t>
  </si>
  <si>
    <t>Lease liabilities</t>
  </si>
  <si>
    <t>Accrued giveback obligations</t>
  </si>
  <si>
    <t>Total liabilities</t>
  </si>
  <si>
    <t>Commitments and contingencies</t>
  </si>
  <si>
    <t xml:space="preserve"> </t>
  </si>
  <si>
    <t>Series A preferred units (16,000,000 units issued and outstanding as of December 31, 2018)</t>
  </si>
  <si>
    <t>Partners’ capital (common units, 117,840,651 and 107,746,443 issued and outstanding as of December 31, 2019 and 2018, respectively)</t>
  </si>
  <si>
    <t>Accumulated other comprehensive loss</t>
  </si>
  <si>
    <t>Non-controlling interests in consolidated entities</t>
  </si>
  <si>
    <t>Non-controlling interests in Carlyle Holdings</t>
  </si>
  <si>
    <t>Total partners’ capital</t>
  </si>
  <si>
    <t>Total liabilities and partners’ capital</t>
  </si>
  <si>
    <t>Consolidated Balance Sheets (Parenthetical) - USD ($) $ in Millions</t>
  </si>
  <si>
    <t>Accrued performance allocations</t>
  </si>
  <si>
    <t>Common stock issued (in shares)</t>
  </si>
  <si>
    <t>Common stock outstanding (in shares)</t>
  </si>
  <si>
    <t>Series A Preferred Stock</t>
  </si>
  <si>
    <t>Preferred units, issued (in shares)</t>
  </si>
  <si>
    <t>Preferred units, outstanding (in shares)</t>
  </si>
  <si>
    <t>Consolidated Statements of Operations - USD ($) $ in Millions</t>
  </si>
  <si>
    <t>3 Months Ended</t>
  </si>
  <si>
    <t>Sep. 30, 2019</t>
  </si>
  <si>
    <t>Jun. 30, 2019</t>
  </si>
  <si>
    <t>Mar. 31, 2019</t>
  </si>
  <si>
    <t>Sep. 30, 2018</t>
  </si>
  <si>
    <t>Jun. 30, 2018</t>
  </si>
  <si>
    <t>Mar. 31, 2018</t>
  </si>
  <si>
    <t>Dec. 31, 2017</t>
  </si>
  <si>
    <t>Revenues</t>
  </si>
  <si>
    <t>Incentive fees and Investment income (loss)</t>
  </si>
  <si>
    <t>Interest and other income</t>
  </si>
  <si>
    <t>Interest and other income of Consolidated Funds</t>
  </si>
  <si>
    <t>Revenue of a real estate VIE</t>
  </si>
  <si>
    <t>Total revenues</t>
  </si>
  <si>
    <t>Compensation and benefits</t>
  </si>
  <si>
    <t>Cash-based compensation and benefits</t>
  </si>
  <si>
    <t>Equity-based compensation</t>
  </si>
  <si>
    <t>Performance allocations and incentive fee related compensation</t>
  </si>
  <si>
    <t>Total compensation and benefits</t>
  </si>
  <si>
    <t>General, administrative and other expenses</t>
  </si>
  <si>
    <t>Interest</t>
  </si>
  <si>
    <t>Interest and other expenses of Consolidated Funds</t>
  </si>
  <si>
    <t>Interest and other expenses of a real estate VIE and loss on deconsolidation</t>
  </si>
  <si>
    <t>Other non-operating expenses (income)</t>
  </si>
  <si>
    <t>Total expenses</t>
  </si>
  <si>
    <t>Other income</t>
  </si>
  <si>
    <t>Net investment gains (losses) of Consolidated Funds</t>
  </si>
  <si>
    <t>Income before provision for income taxes</t>
  </si>
  <si>
    <t>Provision for income taxes</t>
  </si>
  <si>
    <t>Net income</t>
  </si>
  <si>
    <t>Net income attributable to non-controlling interests in consolidated entities</t>
  </si>
  <si>
    <t>Net income attributable to Carlyle Holdings</t>
  </si>
  <si>
    <t>Net income attributable to non-controlling interests in Carlyle Holdings</t>
  </si>
  <si>
    <t>Net income attributable to The Carlyle Group L.P.</t>
  </si>
  <si>
    <t>Net income attributable to Series A Preferred Unitholders</t>
  </si>
  <si>
    <t>Series A Preferred Units redemption premium</t>
  </si>
  <si>
    <t>Net income attributable to The Carlyle Group L.P. Common Unitholders</t>
  </si>
  <si>
    <t>Net income attributable to The Carlyle Group L.P. per common unit (see Note 13)</t>
  </si>
  <si>
    <t>Basic (in dollars per share)</t>
  </si>
  <si>
    <t>Diluted (in dollars per share)</t>
  </si>
  <si>
    <t>Weighted-average common units</t>
  </si>
  <si>
    <t>Basic (in shares)</t>
  </si>
  <si>
    <t>Diluted (in shares)</t>
  </si>
  <si>
    <t>Fund management fees</t>
  </si>
  <si>
    <t>Incentive fees</t>
  </si>
  <si>
    <t>Performance allocations</t>
  </si>
  <si>
    <t>Principal investment income</t>
  </si>
  <si>
    <t>Consolidated Statements of Comprehensive Income - USD ($) $ in Millions</t>
  </si>
  <si>
    <t>Statement of Comprehensive Income [Abstract]</t>
  </si>
  <si>
    <t>Other comprehensive income (loss), net of tax</t>
  </si>
  <si>
    <t>Foreign currency translation adjustments, net of income tax benefit of $(0.3) for the year ended December 31, 2019</t>
  </si>
  <si>
    <t>Unrealized gains on Fortitude Re available-for-sale securities, net of income tax expense of $4.4 for the year ended December 31, 2019</t>
  </si>
  <si>
    <t>Defined benefit plans</t>
  </si>
  <si>
    <t>Unrealized gain (loss) for the period, net of income tax expense of $2.3 for the year ended December 31, 2019</t>
  </si>
  <si>
    <t>Reclassification adjustment for unrecognized gain during the period included in base compensation expense, net of income tax benefit of $(0.4) for the year ended December 31, 2019</t>
  </si>
  <si>
    <t>Other comprehensive income (loss)</t>
  </si>
  <si>
    <t>Comprehensive income</t>
  </si>
  <si>
    <t>Comprehensive income attributable to non-controlling interests in consolidated entities</t>
  </si>
  <si>
    <t>Comprehensive income attributable to Carlyle Holdings</t>
  </si>
  <si>
    <t>Comprehensive income attributable to non-controlling interests in Carlyle Holdings</t>
  </si>
  <si>
    <t>Comprehensive income attributable to The Carlyle Group L.P.</t>
  </si>
  <si>
    <t>Consolidated Statements of Comprehensive Income (Parenthetical) $ in Millions</t>
  </si>
  <si>
    <t>Dec. 31, 2019USD ($)</t>
  </si>
  <si>
    <t>Foreign currency translation adjustments, income tax benefit</t>
  </si>
  <si>
    <t>Unrealized gains on Fortitude Re available-for-sale securities, income tax expense</t>
  </si>
  <si>
    <t>Unrealized gain (loss) for the period, income tax expense</t>
  </si>
  <si>
    <t>Reclassification adjustment for unrecognized gain during the period included in base compensation expense, income tax benefit</t>
  </si>
  <si>
    <t>Consolidated Statements of Changes in Partners' Capital - USD ($) $ in Millions</t>
  </si>
  <si>
    <t>Total</t>
  </si>
  <si>
    <t>Common Units</t>
  </si>
  <si>
    <t>Preferred Equity</t>
  </si>
  <si>
    <t>Partners’ Capital</t>
  </si>
  <si>
    <t>Accumulated Other Comprehensive Income (Loss)</t>
  </si>
  <si>
    <t>Non-controlling Interests in Consolidated Entities</t>
  </si>
  <si>
    <t>Non- controlling Interests in Carlyle Holdings</t>
  </si>
  <si>
    <t>Beginning Balance (in units) at Dec. 31, 2016</t>
  </si>
  <si>
    <t>Beginning Balance at Dec. 31, 2016</t>
  </si>
  <si>
    <t>Increase (Decrease) in Partners' Capital [Roll Forward]</t>
  </si>
  <si>
    <t>Reallocation of ownership interests in Carlyle Holdings</t>
  </si>
  <si>
    <t>Exchange of Carlyle Holdings units for common units (in units)</t>
  </si>
  <si>
    <t>Exchange of Carlyle Holdings units for common units</t>
  </si>
  <si>
    <t>Units repurchased</t>
  </si>
  <si>
    <t>Equity issued in connection with preferred units</t>
  </si>
  <si>
    <t>Deferred tax effects resulting from acquisition of interests in Carlyle Holdings</t>
  </si>
  <si>
    <t>Net delivery of vested common units (in units)</t>
  </si>
  <si>
    <t>Contributions</t>
  </si>
  <si>
    <t>Distributions</t>
  </si>
  <si>
    <t>Deconsolidation of a consolidated entity</t>
  </si>
  <si>
    <t>Currency translation adjustments</t>
  </si>
  <si>
    <t>Unrealized gains on Fortitude Re available-for-sale securities</t>
  </si>
  <si>
    <t>Defined benefit plans, net</t>
  </si>
  <si>
    <t>Ending Balance (in units) at Dec. 31, 2017</t>
  </si>
  <si>
    <t>Ending Balance at Dec. 31, 2017</t>
  </si>
  <si>
    <t>Units repurchased (in units)</t>
  </si>
  <si>
    <t>Issuances of common units for equity-based awards (in units)</t>
  </si>
  <si>
    <t>Ending Balance (in units) at Dec. 31, 2018</t>
  </si>
  <si>
    <t>Ending Balance at Dec. 31, 2018</t>
  </si>
  <si>
    <t>Redemption of Preferred Units (see Note 14)</t>
  </si>
  <si>
    <t>Deconsolidation of a Consolidated Entity</t>
  </si>
  <si>
    <t>Deferred consideration for Carlyle Holdings Units, net of tax (see Note 10)</t>
  </si>
  <si>
    <t>Ending Balance (in units) at Dec. 31, 2019</t>
  </si>
  <si>
    <t>Ending Balance at Dec. 31, 2019</t>
  </si>
  <si>
    <t>Consolidated Statements of Cash Flows - USD ($) $ in Millions</t>
  </si>
  <si>
    <t>Cash flows from operating activities</t>
  </si>
  <si>
    <t>Adjustments to reconcile net income to net cash flows from operating activities:</t>
  </si>
  <si>
    <t>Depreciation and amortization</t>
  </si>
  <si>
    <t>Non-cash performance allocations and incentive fees</t>
  </si>
  <si>
    <t>Non-cash principal investment income</t>
  </si>
  <si>
    <t>Other non-cash amounts</t>
  </si>
  <si>
    <t>Consolidated Funds related:</t>
  </si>
  <si>
    <t>Realized/unrealized (gain) loss on investments of Consolidated Funds</t>
  </si>
  <si>
    <t>Realized/unrealized (gain) loss from loans payable of Consolidated Funds</t>
  </si>
  <si>
    <t>Purchases of investments by Consolidated Funds</t>
  </si>
  <si>
    <t>Proceeds from sale and settlements of investments by Consolidated Funds</t>
  </si>
  <si>
    <t>Non-cash interest income, net</t>
  </si>
  <si>
    <t>Change in cash and cash equivalents held at Consolidated Funds</t>
  </si>
  <si>
    <t>Change in other receivables held at Consolidated Funds</t>
  </si>
  <si>
    <t>Change in other liabilities held at Consolidated Funds</t>
  </si>
  <si>
    <t>Other non-cash amounts of Consolidated Funds</t>
  </si>
  <si>
    <t>Purchases of investments</t>
  </si>
  <si>
    <t>Purchase of investment in Fortitude Re</t>
  </si>
  <si>
    <t>Proceeds from the sale of investments</t>
  </si>
  <si>
    <t>Payments of contingent consideration</t>
  </si>
  <si>
    <t>Deconsolidation of Claren Road</t>
  </si>
  <si>
    <t>Deconsolidation of Urbplan (see Note 16)</t>
  </si>
  <si>
    <t>Changes in deferred taxes, net</t>
  </si>
  <si>
    <t>Change in due from affiliates and other receivables</t>
  </si>
  <si>
    <t>Change in receivables and inventory of a real estate VIE</t>
  </si>
  <si>
    <t>Change in deposits and other</t>
  </si>
  <si>
    <t>Change in other assets of a real estate VIE</t>
  </si>
  <si>
    <t>Change in accounts payable, accrued expenses and other liabilities</t>
  </si>
  <si>
    <t>Change in accrued compensation and benefits</t>
  </si>
  <si>
    <t>Change in due to affiliates</t>
  </si>
  <si>
    <t>Change in lease right-of-use assets and lease liabilities</t>
  </si>
  <si>
    <t>Change in other liabilities of a real estate VIE</t>
  </si>
  <si>
    <t>Change in deferred revenue</t>
  </si>
  <si>
    <t>Net cash provided by (used in) operating activities</t>
  </si>
  <si>
    <t>Cash flows from investing activities</t>
  </si>
  <si>
    <t>Purchases of fixed assets, net</t>
  </si>
  <si>
    <t>Acquisitions, net of cash acquired</t>
  </si>
  <si>
    <t>Net cash used in investing activities</t>
  </si>
  <si>
    <t>Cash flows from financing activities</t>
  </si>
  <si>
    <t>Proceeds from issuance of preferred units, net of offering costs and expenses</t>
  </si>
  <si>
    <t>Redemption of Preferred Units</t>
  </si>
  <si>
    <t>Borrowings under credit facilities</t>
  </si>
  <si>
    <t>Repayments under credit facilities</t>
  </si>
  <si>
    <t>Repurchase of 3.875% senior notes due 2023</t>
  </si>
  <si>
    <t>Repayment of term loan</t>
  </si>
  <si>
    <t>Proceeds from debt obligations, net of financing costs</t>
  </si>
  <si>
    <t>Payments on debt obligations</t>
  </si>
  <si>
    <t>Net payments on loans payable of a real estate VIE</t>
  </si>
  <si>
    <t>Net borrowings on loans payable of Consolidated Funds</t>
  </si>
  <si>
    <t>Distributions to common unitholders</t>
  </si>
  <si>
    <t>Distributions to preferred unitholders</t>
  </si>
  <si>
    <t>Distributions to non-controlling interest holders in Carlyle Holdings</t>
  </si>
  <si>
    <t>Contributions from non-controlling interest holders</t>
  </si>
  <si>
    <t>Distributions to non-controlling interest holders</t>
  </si>
  <si>
    <t>Common units repurchased</t>
  </si>
  <si>
    <t>Change in due to/from affiliates financing activities</t>
  </si>
  <si>
    <t>Net cash (used in) provided by financing activities</t>
  </si>
  <si>
    <t>Effect of foreign exchange rate changes</t>
  </si>
  <si>
    <t>Increase (Decrease) in cash, cash equivalents and restricted cash</t>
  </si>
  <si>
    <t>Cash, cash equivalents and restricted cash, beginning of period</t>
  </si>
  <si>
    <t>Cash, cash equivalents and restricted cash, end of period</t>
  </si>
  <si>
    <t>Supplemental cash disclosures</t>
  </si>
  <si>
    <t>Cash paid for interest</t>
  </si>
  <si>
    <t>Cash paid for income taxes</t>
  </si>
  <si>
    <t>Supplemental non-cash disclosures</t>
  </si>
  <si>
    <t>Net increase in partners’ capital and accumulated other comprehensive income related to reallocation of ownership interest in Carlyle Holdings</t>
  </si>
  <si>
    <t>Net decrease to partners’ capital from deferred consideration for Carlyle Holdings units, net of tax (see Note 10)</t>
  </si>
  <si>
    <t>Net asset impact of deconsolidation of Consolidated Funds</t>
  </si>
  <si>
    <t>Non-cash distributions to non-controlling interest holders</t>
  </si>
  <si>
    <t>Tax effect from acquisition of Carlyle Holdings partnership units:</t>
  </si>
  <si>
    <t>Deferred tax asset</t>
  </si>
  <si>
    <t>Tax receivable agreement liability</t>
  </si>
  <si>
    <t>Reconciliation of cash, cash equivalents and restricted cash, end of period:</t>
  </si>
  <si>
    <t>Total cash, cash equivalents and restricted cash, end of period</t>
  </si>
  <si>
    <t>3.500% Senior Notes Due 2029</t>
  </si>
  <si>
    <t>Issuance of senior notes, net of financing costs</t>
  </si>
  <si>
    <t>5.650% Senior Notes Due 2048</t>
  </si>
  <si>
    <t>Consolidated Statements of Cash Flows (Parenthetical)</t>
  </si>
  <si>
    <t>Interest rate on senior notes</t>
  </si>
  <si>
    <t>3.50%</t>
  </si>
  <si>
    <t>5.65%</t>
  </si>
  <si>
    <t>3.875% Senior Notes Due 2023</t>
  </si>
  <si>
    <t>3.875%</t>
  </si>
  <si>
    <t>Organization and Basis of Presentation</t>
  </si>
  <si>
    <t>Organization, Consolidation and Presentation of Financial Statements [Abstract]</t>
  </si>
  <si>
    <t>Organization and Basis of Presentation Effective on January 1, 2020, The Carlyle Group L.P. converted from a Delaware limited partnership to a Delaware corporation named The Carlyle Group Inc. (the “Conversion”). As a result of the Conversion, each common unit was converted into a share of common stock. Under the laws of its incorporation, The Carlyle Group Inc. is deemed to be the same entity as The Carlyle Group L.P. (the “Partnership”). Unless the context suggests otherwise, references to “Carlyle” or the “Company,” refer to (i) The Carlyle Group Inc. and its consolidated subsidiaries following the Conversion and (ii) The Carlyle Group L.P. and its consolidated subsidiaries prior to the Conversion. Because the Conversion became effective January 1, 2020, the accompanying consolidated financial statements as of and for the year ended December 31, 2019 and related notes reflect the results of a partnership, and not a corporation. Carlyle is one of the world’s largest global investment firms that originates, structures, and acts as lead equity investor in management-led buyouts, strategic minority equity investments, equity private placements, consolidations and buildups, growth capital financings, real estate opportunities, bank loans, high-yield debt, distressed assets, mezzanine debt, and other investment opportunities. Carlyle provides investment management services to, and has transactions with, various private equity funds, real estate funds, private credit funds, collateralized loan obligations (“CLOs”), and other investment products sponsored by the Company for the investment of client assets in the normal course of business. Carlyle typically serves as the general partner, investment manager or collateral manager, making day-to-day investment decisions concerning the assets of these products. Carlyle operates its business through four reportable segments: Corporate Private Equity, Real Assets, Global Credit and Investment Solutions (see Note 17). Basis of Presentation</t>
  </si>
  <si>
    <t>Summary of Significant Accounting Policies</t>
  </si>
  <si>
    <t>Accounting Policies [Abstract]</t>
  </si>
  <si>
    <t>Summary of Significant Accounting Policies Principles of Consolidation The Company consolidates all entities that it controls either through a majority voting interest or as the primary beneficiary of variable interest entities (“VIEs”) .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December 31, 2019 , assets and liabilities of the consolidated VIEs reflected in the consolidated balance sheets were $5.2 billion and $5.0 billion , respectively. Except to the extent of the consolidated assets of the VIEs, the holders of the consolidated VIEs’ liabilities generally do not have recourse to the Company. Substantially all of the Company’s Consolidated Funds are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have been eliminated as intercompany transactions. As of December 31, 2019 , the Company held $177.4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 Investments in Unconsolidated Variable Interest Entities The Company holds variable interests in certain VIEs that are not consolidated because the Company is not the primary beneficiary, including its investments in certain CLOs and strategic investment in NGP Management Company, L.L.C. (“NGP Management” and, together with its affiliates, “NGP”). Refer to Note 5 for information on the strategic investment in NGP. The Company’s involvement with such entities is in the form of direct equity interests and fee arrangements. The maximum exposure to loss represents the loss of assets recognized by the Company relating to its variable interests in these unconsolidated entities. The assets recognized in the Company’s consolidated balance sheets related to the Company’s variable interests in these non-consolidated VIEs were as follows: As of December 31, 2019 2018 (Dollars in millions) Investments $ 1,029.5 $ 1,152.4 Performance allocations 160.2 121.2 Management fee arrangements 35.4 15.1 Total $ 1,225.1 $ 1,288.7 These amounts represent the Company’s maximum exposure to loss related to the unconsolidated VIEs as of December 31, 2019 and 2018 . 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Company has retained the specialized accounting for the Funds. All of the investments held and notes issued by the Consolidated Funds are presented at their estimated fair values in the Company’s consolidated balance sheets. Interest and other income of the Consolidated Funds as well as interest expense and other expenses of the Consolidated Funds are included in the Company’s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 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which comprises substantially all of the Company’s previously reported performance fee revenues)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5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4,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Also, the recovery of certain costs incurred on behalf of Carlyle funds, primarily travel and entertainment costs, are presented gross in the unaudited condensed consolidated statements of operations, as the Company controls the inputs to its investment management performance obligation. Fund Management Fees The Company provides management services to funds in which it holds a general partner interest or has a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to ten years after issuance. Management fees for the business development companies are due quarterly in arrears at annual rates that range from 1.25% of invested capital to 1.5% of gross assets, excluding cash and cash equivalents. Management fees for the Company’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December 31, 2019 and 2018 , management fee receivables were $88.8 million and $76.2 million , respectively, and are included in due from affiliates and other receivables, net, in the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ransaction fees also include underwriting fees from the Company’s loan syndication and capital markets business, Carlyle Capital Solutions (“CCS”). Fund management fees includes transaction and portfolio advisory fees of $49.1 million , $50.5 million and $43.6 million for the years ended December 31, 2019, 2018 and 2017 ,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Corporate Private Equity, Real Assets and Global Credit segments, the Company is generally entitled to a 20% allocation (or 10% to 20% on certain open-end and longer-dated carry funds, certain credit funds, and external co-investment vehicles, up to 25% on certain Corporate Private Equity funds in the event performance benchmarks are achieved, and approximately 2% to 10%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19 and 2018 , the Company has recognized $22.2 million and $63.2 million , respectively, for giveback obligations. Principal investment income (loss) is realized when the Company redeems all or a portion of its investment or when the Company receives or is due cash income, such as dividends or distributions. Principal investment income (loss) also includes the Company’s allocation of earnings from its investment in Fortitude Re. As it relates to the Company’s investments in NGP (see Note 5),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Unrealized principal investment income (loss) results from the Company’s proportionate share of the investee’s unrealized earnings, including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solidated statements of operations. Interest income of the Consolidated Funds was $192.3 million , $207.2 million and $167.3 million for the years ended December 31, 2019, 2018 and 2017 , respectively, and is included in interest and other income of Consolidated Funds in the accompanying consolidated statements of operation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In June 2018, the Company adopted ASU 2018-7, Improvements to Nonemployee Share-Based Payment Accounting ,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solidated statement of operations. Performance Allocations and Incentive Fee Related Compensation – A portion of the performance allocations and incentive fees earned is due to employees and advisors of the Company. These amounts are accounted for as compensation expense in conjunction with the recognition of the related performance allocations and incentive fee revenue and, until paid, are recognized as a component of the accrued compensation and benefits liability. Accordingly, upon a reversal of performance allocations or incentive fee revenue, the related compensation expense, if any, is also reversed. As of December 31, 2019 and 2018 , the Company had recorded a liability of $2.0 billion and $1.8 billion , respectively, related to the portion of accrued performance allocations and incentive fees due to employees and advisors, respectively, which was included in accrued compensation and benefits in the accompanying consolidated balance sheets. Income Taxes Certain of the wholly-owned subsidiaries of the Company and the Carlyle Holdings partnerships are subject to federal, state, local and foreign corporate income taxes at the entity level and the related tax provision attributable to the Company’s share of this income is reflected in the consolidated financial statements. Based on applicable federal, foreign, state and local tax laws, the Company records a provision for income taxes for certain entities. Tax positions taken by the Company are subject to periodic audit by U.S. federal, state, local and foreign taxing authorities. On January 1, 2020, the Company converted from The Carlyle Group L.P., a Delaware limited partnership, to The Carlyle Group Inc., a Delaware corporation.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which is included in accounts payable, accrued expenses and other liabilities in the consolidated financial statements. The Company recognizes accrued interest and penalties related to unrecognized tax positions in the provision for income taxes. If recognized, the entire amount of unrecognized tax positions would be recorded as a reduction in the provision for income taxes. Tax Receivable Agreement In connection with our initial public offering, the Company entered into a tax receivable agreement with the limited partners of the Carlyle Holdings partnerships whereby the Company agreed to pay to such limited partners 85% of the amount of cash tax savings, if any, in U.S. federal, state and local income tax realized as a result of increases in tax basis resulting from exchanges of Carlyle Holdings partnership units for common units of The Carlyle Group L.P. From and after the consummation of the Conversion, holders of Carlyle Holdings partnership units do not have any rights to payments under the tax receivable agreement except for payment obligations pre-existing at the time of the Conversion with respect to exchanges that have occurred prior to the Conversion. With respect to exchanges that occurred prior to the Conversion, the Company recorded an increase in deferred tax assets for the estimated income tax effects of the increases in tax basis based on enacted federal and state tax rates at the applicable date of the exchange. To the extent that the Company estimates that it will not realize the full benefit represented by the deferred tax asset, based on an analysis that considers, among other things, its expectation of future earnings, the Company will reduce the deferred tax asset with a valuation allowance and will assess the probability that the related liability owed under the tax receivable agreement will be paid. The Company recorded 85% of the estimated realizable tax benefit (which is the recorded deferred tax asset less any recorded valuation allowance) as an increase to the liability due under the tax receivable agreement, which is included in due to affiliates in the accompanying consolidated</t>
  </si>
  <si>
    <t>Acquisition of Carlyle Aviation Partners</t>
  </si>
  <si>
    <t>Business Combinations [Abstract]</t>
  </si>
  <si>
    <t>Acquisition of Carlyle Aviation Partners On December 19, 2018, the Company acquired 100% of the equity interests in Apollo Aviation Group, a Miami, Florida-based multi-strategy investment manager that is engaged in commercial aviation aircraft financing and investment and providing investment management services related to the commercial aviation industry. Upon closing, Apollo Aviation Group was renamed Carlyle Aviation Partners, Ltd. (“Carlyle Aviation Partners”) and is included in the Company’s Global Credit business segment. At acquisition, Carlyle Aviation Partners had $5.8 billion in assets under management with an investor base that is predominantly institutional, including public and private pension funds, family offices and endowments. The purchase price consisted of $74.5 million in cash. The transaction also included an earn-out of up to $150.0 million that is payable upon the achievement of certain revenue and earnings performance targets during 2020 through 2025, which will be accounted for as compensation expense. The Company consolidated the financial position and results of operations of Carlyle Aviation Partners effective December 19, 2018 and accounted for this transaction as a business combination. In connection with this transaction, the Company incurred approximately $4.3 million of acquisition costs that were recorded as an expense for the year ended December 31, 2018. See Note 3 to the consolidated financial statements included in the Company’s 2018 Annual Report on Form 10-K for additional information on the Carlyle Aviation Partners acquisition.</t>
  </si>
  <si>
    <t>Fair Value Measurement</t>
  </si>
  <si>
    <t>Fair Value Disclosures [Abstract]</t>
  </si>
  <si>
    <t>Fair Value Measurement The fair value measurement accounting guidance establishes a hierarch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Company does not adjust the quoted price for these instruments, even in situations where the Company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The following table summarizes the Company’s assets and liabilities measured at fair value on a recurring basis by the above fair value hierarchy levels as of December 31, 2019 : Level I Level II Level III Total Assets (Dollars in millions) Investments of Consolidated Funds: Equity securities $ — $ — $ 19.4 $ 19.4 Bonds — — 574.1 574.1 Loans — — 4,413.8 4,413.8 — — 5,007.3 5,007.3 Investments in CLOs and other — — 496.2 496.2 Foreign currency forward contracts — 0.1 — 0.1 Total $ — $ 0.1 $ 5,503.5 $ 5,503.6 Liabilities Loans payable of Consolidated Funds (1) $ — $ — $ 4,685.2 $ 4,685.2 Foreign currency forward contracts — 0.3 — 0.3 Total $ — $ 0.3 $ 4,685.2 $ 4,685.5 (1)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The following table summarizes the Company’s assets and liabilities measured at fair value on a recurring basis by the above fair value hierarchy levels as of December 31, 2018 : Level I Level II Level III Total Assets (Dollars in millions) Investments of Consolidated Funds: Bonds $ — $ — $ 690.1 $ 690.1 Loans — — 4,596.5 4,596.5 — — 5,286.6 5,286.6 Investments in CLOs and other — — 446.4 446.4 Corporate treasury investments Bonds — 29.2 — 29.2 Commercial paper and other — 22.5 — 22.5 Total $ — $ 51.7 $ 5,733.0 $ 5,784.7 Liabilities Loans payable of Consolidated Funds (1) $ — $ — $ 4,840.1 $ 4,840.1 Foreign currency forward contracts — 1.4 — 1.4 Total $ — $ 1.4 $ 4,840.1 $ 4,841.5 (1)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There were no transfers from Level II to Level I during the years ended December 31, 2019 and 2018 . Investment professionals with responsibility for the underlying investments are responsible for preparing the investment valuations pursuant to the policies, methodologies and templates prepared by the Company’s valuation group, which is a team made up of dedicated valuation professionals reporting to the Company’s chief accounting officer. The valuation group is responsible for maintaining the Company’s valuation policy and related guidance, templates and systems that are designed to be consistent with the guidance found in ASC 820, Fair Value Measurement . These valuations, inputs and preliminary conclusions are reviewed by the fund accounting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Company’s co-executive chairmen of the board, chairman emeritus, co-chief executive officers, chief risk officer, chief financial officer, chief accounting officer, and the business segment heads, and observed by the chief compliance officer, the director of internal audit, the Company’s audit committee and others. Additionally, each quarter a sample of valuations are reviewed by external valuation firms. Valuations of the funds’ investments are used in the calculation of accrued performance allocations, or “carried interest”. In the absence of observable market prices, the Company values it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of operating companies and real estate properties, and certain debt positions. The valuation technique for each of these investments is described below: Private Equity and Real Estate Investments – The fair values of private equity investments are determined by reference to projected net earnings, earnings before interest, taxes, depreciation and amortization (“EBITDA”), the discounted cash flow method, public market or private transactions, valuations for comparable companies or sales of comparable assets, and other measures which, in many cases, are unaudited at the time received. The methods used to estimate the fair value of real estate investments include the discounted cash flow method and/or capitalization rate (“cap rate”) analysis. Valuations may be derived by reference to observable valuation measures for comparable companies or transactions (e.g., applying a key performance metric of the investment such as EBITDA or net operating income to a relevant valuation multiple or cap rate observed in the range of comparable companies or transactions), adjusted by management for differences between the investment and the referenced comparables, and in some instances by reference to option pricing models or other similar model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and capital structure if applicable. The adjustments are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do not currently drive a significant portion of private equity or real estate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Company may utilize other valuation techniques, including the discounted cash flow method. CLO Investments and CLO Loans Payable – The Company measures the financial liabilities of its consolidated CLOs based on the fair value of the financial assets of its consolidated CLOs, as the Company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Company performs certain procedures to ensure the reliability of the quotations from pricing services. Generally, the loan and bond assets of the CLOs are not public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Company measures the CLO loan payables held by third party beneficial interest holders on the basis of the fair value of the financial assets of the CLO and the beneficial interests held by the Company. The Company continues to measure the CLO loans payable that it holds at fair value based on both discounted cash flow analyses and third-party quotes, as described above. Fund Investments – The Company’s investments in external funds are valued based on its proportionate share of the net assets provided by the third party general partners of the underlying fund partnerships based on the most recent available information which typically has a lag of up to 90 days . The terms of the investments generally preclude the ability to redeem the investment. Distributions from these investments will be received as the underlying assets in the funds are liquidated, the timing of which cannot be readily determined. The changes in financial instruments measured at fair value for which the Company has used Level III inputs to determine fair value are as follows (Dollars in millions): Financial Assets Year Ended December 31, 2019 Investments of Consolidated Funds Investments in CLOs and other Total Equity Bonds Loans Balance, beginning of period $ — $ 690.1 $ 4,596.5 $ 446.4 $ 5,733.0 Deconsolidation/consolidation of funds (1) — — (294.8 ) (2.7 ) (297.5 ) Purchases 21.6 312.4 1,905.2 128.8 2,368.0 Sales and distributions (1.1 ) (441.2 ) (1,037.7 ) (80.1 ) (1,560.1 ) Settlements — — (632.7 ) — (632.7 ) Realized and unrealized gains (losses), net Included in earnings (1.1 ) 26.6 (51.2 ) (4.1 ) (29.8 ) Included in other comprehensive income — (13.8 ) (71.5 ) 7.9 (77.4 ) Balance, end of period $ 19.4 $ 574.1 $ 4,413.8 $ 496.2 $ 5,503.5 Changes in unrealized gains (losses) included in earnings related to financial assets still held at the reporting date $ (5.0 ) $ 13.5 $ (80.2 ) $ (4.9 ) $ (76.6 ) Financial Assets Year Ended December 31, 2018 Investments of Consolidated Funds Investments in CLOs and other Total Equity Bonds Loans Other Balance, beginning of period $ 7.9 $ 413.4 $ 4,112.7 $ 0.3 $ 405.4 $ 4,939.7 Purchases 0.1 706.4 3,017.3 — 78.5 3,802.3 Sales and distributions (13.7 ) (366.6 ) (1,400.3 ) (0.3 ) (39.2 ) (1,820.1 ) Settlements — — (882.0 ) — — (882.0 ) Realized and unrealized gains (losses), net Included in earnings 5.9 (36.2 ) (73.2 ) — 10.0 (93.5 ) Included in other comprehensive (0.2 ) (26.9 ) (178.0 ) — (8.3 ) (213.4 ) Balance, end of period $ — $ 690.1 $ 4,596.5 $ — $ 446.4 $ 5,733.0 Changes in unrealized gains (losses) included in earnings related to financial assets still held at the reporting date $ — $ (34.4 ) $ (55.0 ) $ — $ 10.0 $ (79.4 ) (1) As a result of the consolidation of one CLO during the year ended December 31, 2019 , the investment that the Partnership held in that CLO is now eliminated in consolidation and no longer included in investments in CLOs and other. Additionally, two CLOs were deconsolidated during the year ended December 31, 2019 and as a result the investments that the Partnership held in those CLOs are no longer eliminated in consolidation and are now included in investments in CLOs and other. Financial Liabilities Loans Payable of Consolidated Funds Year Ended December 31, 2019 2018 Balance, beginning of period $ 4,840.1 $ 4,303.8 Deconsolidation/consolidation of funds (285.9 ) — Borrowings 1,144.3 3,318.1 Paydowns (940.8 ) (2,485.7 ) Realized and unrealized (gains) losses, net Included in earnings 16.9 (113.2 ) Included in other comprehensive income (89.4 ) (182.9 ) Balance, end of period $ 4,685.2 $ 4,840.1 Changes in unrealized (gains) losses included in earnings related to financial liabilities still held at the reporting date $ 16.3 $ (93.6 ) Realized and unrealized gains and losses included in earnings for Level III investments for investments in CLOs and other investments are included in investment income (loss), and such gains and losses for investments of Consolidated Funds and loans payable of the Consolidated Funds are included in net investment gains (losses) of Consolidated Funds in the consolidated statements of operations. Gains and losses included in other comprehensive income for all Level III financial asset and liabilities are included in accumulated other comprehensive loss, non-controlling interests in consolidated entities and non-controlling interests in Carlyle Holdings in the consolidated balance sheets. The following table summarizes quantitative information about the Company’s Level III inputs as of December 31, 2019 : Fair Value at Range (Dollars in millions) December 31, 2019 Valuation Technique(s) Unobservable Input(s) Assets Investments of Consolidated Funds: Equity securities $ 1.6 Consensus Pricing Indicative Quotes ($ per share) 0.01 - 25.18 (0.04) 17.8 Discounted Cash Flow Discount Rates 8% - 8% (8%) Bonds 574.1 Consensus Pricing Indicative Quotes (% of Par) 0 - 108 (98) Loans 4,413.8 Consensus Pricing Indicative Quotes (% of Par) 38 - 101 (97) 5,007.3 Investments in CLOs and other Senior secured notes 399.4 Discounted Cash Flow with Consensus Pricing Discount Margins (Basis Points) 50 - 1,450 (210) Default Rates 1% - 4% (2%) Recovery Rates 45% - 75% (58%) Indicative Quotes (% of Par) 75 - 100 (98) Subordinated notes and preferred shares 55.1 Discounted Cash Flow with Consensus Pricing Discount Rate 10% - 15% (12%) Default Rates 1% - 4% (2%) Recovery Rates 45% - 75% (57%) Indicative Quotes (% of Par) 33 - 89 (57) Aviation subordinated notes 4.3 Discounted Cash Flow Discount Rates 15% - 15% (15%) Loans 37.4 Consensus Pricing Indicative Quotes (% of Par) 99 - 100 (99) Total $ 5,503.5 Liabilities Loans payable of Consolidated Funds: Senior secured notes $ 4,446.4 Other (1) N/A N/A Subordinated notes and preferred shares 238.8 Discounted Cash Flow with Consensus Pricing Discount Rates 10% - 15% (13%) Default Rates 1% - 4% (3%) Recovery Rates 45% - 75% (61%) Indicative Quotes (% of Par) 40 - 82 (62) Total $ 4,685.2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18 : Fair Value at Range (Weighted Average) (Dollars in millions) December 31, 2018 Valuation Technique(s) Unobservable Input(s) Assets Investments of Consolidated Funds: Bonds $ 690.1 Consensus Pricing Indicative Quotes (% of Par) 50 -104 (94) Loans 4,596.5 Consensus Pricing Indicative Quotes (% of Par) 73 - 102 (98) 5,286.6 Investments in CLOs and other Senior secured notes 392.8 Discounted Cash Flow with Consensus Pricing Discount Margins (Basis Points) 70 - 1,100 (182) Default Rates 1% - 3% (2%) Recovery Rates 45% - 73% (57%) Indicative Quotes (% of Par) 86 - 101 (99) Subordinated notes and preferred shares 53.6 Discounted Cash Flow with Consensus Pricing Discount Rates 10% - 12% (11%) Default Rates 1% - 3% (2%) Recovery Rates 45% - 73% (56%) Indicative Quotes (% of Par) 45 - 106 (75) Total $ 5,733.0 Liabilities Loans payable of Consolidated Funds: Senior secured notes 4,607.2 Other (1) N/A N/A Subordinated notes and preferred shares 232.9 Discounted Cash Flow with Consensus Pricing Discount Rates 10% - 12% (11%) Default Rates 1% - 3% (2%) Recovery Rates 45% - 73% (60%) Indicative Quotes (% of Par) 68 - 94 (81) Total $ 4,840.1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significant unobservable inputs used in the fair value measurement of investments of the Company’s consolidated funds are indicative quotes. Significant decreases in indicative quotes in isolation would result in a significantly lower fair value measurement. The significant unobservable inputs used in the fair value measurement of the Company’s investments in CLOs and other investments include discount margins, discount rates, default rates, recovery rates and indicative quotes. Significant decreases in recovery rates or indicative quotes in isolation would result in a significantly lower fair value measurement. Significant increases in discount margins, discount rates or default rates in isolation would result in a significantly lower fair value measurement. The significant unobservable inputs used in the fair value measurement of the Company’s loans payable of Consolidated Funds are discount rates, default rates, recovery rates and indicative quotes. Significant increases in discount rates or default rates in isolation would result in a significantly lower fair value measurement. Significant decreases in recovery rates or indicative quotes in isolation would result in a significantly lower fair value measurement.</t>
  </si>
  <si>
    <t>Investments</t>
  </si>
  <si>
    <t>Investments [Abstract]</t>
  </si>
  <si>
    <t>Investments Investments consist of the following: As of December 31, 2019 2018 (Dollars in millions) Accrued performance allocations $ 3,855.6 $ 3,480.0 Principal equity method investments, excluding performance allocations 2,443.6 1,765.8 Principal investments in CLOs and other 505.2 451.7 Total investments $ 6,804.4 $ 5,697.5 Accrued Performance Allocations The components of accrued performance allocations are as follows: As of December 31, 2019 2018 (Dollars in millions) Corporate Private Equity $ 2,107.5 $ 1,990.2 Real Assets 764.4 654.2 Global Credit 136.9 99.3 Investment Solutions 846.8 736.3 Total $ 3,855.6 $ 3,480.0 Approximately 26% and 24% of accrued performance allocations at December 31, 2019 and December 31, 2018 , respectively, are related to Carlyle Partners VI, L.P., one of the Company’s Corporate Private Equity funds. Accrued performance allocations are shown gross of the Company’s accrued performance allocations and incentive fee-related compensation (see Note 8), and accrued giveback obligations, which are separately presented in the consolidated balance sheets. The components of the accrued giveback obligations are as follows: As of December 31, 2019 2018 (Dollars in millions) Corporate Private Equity $ (5.0 ) $ (5.0 ) Real Assets (17.2 ) (58.2 ) Total $ (22.2 ) $ (63.2 ) Principal Equity-Method Investments, Excluding Performance Allocations The Company’s equity method investments include its fund investments in Corporate Private Equity, Real Assets, Global Credit, and Investment Solutions typically as general partner interests, and its strategic investments in NGP (included within Real Assets) and Fortitude Re (included within Global Credit), which are not consolidated. Investments are related to the following segments: As of December 31, 2019 2018 (Dollars in millions) Corporate Private Equity $ 420.1 $ 374.7 Real Assets 601.7 770.0 Global Credit 1,299.6 545.0 Investment Solutions 122.2 76.1 Total $ 2,443.6 $ 1,765.8 The summarized financial information of the Company’s equity method investees from the date of initial investment is as follows (Dollars in millions): Corporate Real Assets Global Credit Investment Solutions Aggregate Totals For the Year Ended For the Year Ended For the Year Ended For the Year Ended December 31, For the Year Ended 2019 2018 2017 2019 2018 2017 2019 2018 2017 2019 2018 2017 2019 2018 2017 Statement of operations information Investment income $ 582.9 $ 561.7 $ 630.8 $ 715.8 $ 722.2 $ 230.4 $ 517.7 $ 319.5 $ 267.7 $ 33.4 $ 46.1 $ 78.6 $ 1,849.8 $ 1,649.5 $ 1,207.5 Expenses 1,092.3 865.1 553.3 645.3 582.4 572.4 171.0 145.5 118.8 771.3 672.6 665.5 2,679.9 2,265.6 1,910.0 Net investment income (loss) (509.4 ) (303.4 ) 77.5 70.5 139.8 (342.0 ) 346.7 174.0 148.9 (737.9 ) (626.5 ) (586.9 ) (830.1 ) (616.1 ) (702.5 ) Net realized and unrealized gain (loss) 3,639.3 4,395.5 9,587.4 (354.1 ) 1,873.6 2,605.6 (513.2 ) (116.7 ) (51.5 ) 4,177.8 3,243.2 2,676.3 6,949.8 9,395.6 14,817.8 Net income (loss) $ 3,129.9 $ 4,092.1 $ 9,664.9 $ (283.6 ) $ 2,013.4 $ 2,263.6 $ (166.5 ) $ 57.3 $ 97.4 $ 3,439.9 $ 2,616.7 $ 2,089.4 $ 6,119.7 $ 8,779.5 $ 14,115.3 Corporate Real Assets Global Credit Investment Solutions Aggregate Totals As of December 31, As of December 31, As of December 31, As of December 31, As of December 31, 2019 2018 2019 2018 2019 2018 2019 2018 2019 2018 Balance sheet information Investments $ 53,473.6 $ 46,448.0 $ 27,236.0 $ 27,717.9 $ 5,931.9 $ 5,417.5 $ 20,575.4 $ 17,333.9 $ 107,216.9 $ 96,917.3 Total assets $ 55,944.8 $ 48,045.2 $ 28,596.1 $ 29,141.5 $ 6,404.6 $ 5,699.6 $ 20,393.0 $ 17,411.5 $ 111,338.5 $ 100,297.8 Debt $ 5,571.2 $ 5,444.1 $ 3,114.8 $ 3,093.1 $ 1,232.8 $ 738.4 $ 19.3 $ 252.8 $ 9,938.1 $ 9,528.4 Other liabilities $ 628.2 $ 490.2 $ 573.4 $ 278.0 $ 164.8 $ 103.0 $ 449.8 $ 317.0 $ 1,816.2 $ 1,188.2 Total liabilities $ 6,199.4 $ 5,934.3 $ 3,688.2 $ 3,371.1 $ 1,397.6 $ 841.4 $ 469.1 $ 569.8 $ 11,754.3 $ 10,716.6 Partners’ capital $ 49,745.4 $ 42,110.9 $ 24,907.9 $ 25,770.4 $ 5,007.0 $ 4,858.2 $ 19,923.9 $ 16,841.7 $ 99,584.2 $ 89,581.2 Strategic Investment in Fortitude Re (f/k/a DSA Re) On November 13, 2018, the Company acquired a 19.9% interest in Fortitude Group Holdings, LLC (“Fortitude Holdings”), a wholly owned subsidiary of American International Group, Inc. (“AIG”) (the “Transaction”). Fortitude Holdings owns 100% of the outstanding common shares of Fortitude Reinsurance Company Ltd., a Bermuda domiciled reinsurer (“Fortitude Re”, f/k/a “DSA Re”) established to reinsure a portfolio of AIG’s legacy life, annuity and property and casualty liabilities. Pursuant to the Membership Interest Purchase Agreement, the Company entered into a strategic asset management relationship with Fortitude Re pursuant to which Fortitude Re, together with certain AIG-affiliated ceding companies it has reinsured, committed to allocate assets in asset management strategies and vehicles of the Company and its affiliates. If Fortitude Re, together with AIG and its affiliates, fails to allocate an agreed upon amount of assets to the Company’s asset management strategies and vehicles within 30 to 36 months of the closing of the transaction, the Company may be entitled to certain payments from AIG based on the commitment shortfall and assumed customary fee rates. The Company paid $381 million in cash at closing (the “Initial Purchase Price”) and expects to pay up to $95 million in additional deferred consideration following December 31, 2023. If Fortitude Holdings is unable to distribute a planned non-pro rata dividend to AIG by May 2020, then the Initial Purchase Price may be adjusted upward by up to $100 million (of which $80 million would be payable in May 2020 and the remaining $20 million would be payable following December 31, 2023) to account for the increased value of Fortitude Holdings’ equity. AIG has also agreed to a post-closing purchase price adjustment pursuant to which AIG will pay affiliates of the Company in respect of certain adverse reserve developments in Fortitude Re’s property and casualty insurance business, based on an agreed methodology, that occur on or prior to December 31, 2023, up to the value of the Company’s investment. The Company incurred approximately $17.9 million in transaction costs, which are included in the carrying value of the investment. In connection with the Transaction, the Company also entered into an operating agreement that governs its rights and obligations as an equity holder of Fortitude Holdings and entitles the Company to customary minority protections contingent upon the Company maintaining agreed ownership percentages of Fortitude Holdings. The Company’s investment is accounted for under the equity method of accounting and the investment is included in the Global Credit segment. Separately, income from the assets to be managed by the Company is included in the segment of the relevant investment fund. The Company’s net investment earnings (loss) from its investment are included in principal investment income in the consolidated statements of operations. On November 25, 2019, the Company signed an agreement for a new Carlyle-affiliated investment fund to acquire a 51.6% ownership interest in Fortitude Holdings from AIG, which is expected to close in mid-2020. At closing, the Company will transfer its existing 19.9% stake in Fortitude Holdings to the investment fund, and the Company’s investment will become an ownership interest in the fund. Taken together, upon closing, the Company and its fund investors will have a 71.5% ownership interest in Fortitude Holdings. Subsequent to closing, the Company will record its investment at the net asset value of its interest in the fund. As of December 31, 2019 and 2018 , the Company’s investment in Fortitude Holdings is $1,200.9 million and $460.2 million respectively. The Company’s earnings from its investment for the year ended December 31, 2019 and 2018 were $722.9 million and $57.9 million , respectively, which represents 19.9% of Fortitude Holdings’ estimated net income for the respective periods. These amounts are inclusive of $582.0 million and $46.2 million , respectively, of unrealized gains related to the change in the fair value of embedded derivatives related to certain reinsurance contracts included in Fortitude Re’s U.S. GAAP financial statements. Modified coinsurance is subject to the general accounting principles for hedging, specifically the guidance originally issued as Derivatives Implementation Group Issue No. B36: Embedded Derivatives: Modified Coinsurance Agreements and Debt Instruments That Incorporate Credit Risk Exposures That Are Unrelated or Only Partially Related to the Creditworthiness of the Obligor under Those Instruments (“DIG B36”). Estimated summarized financial information of Fortitude Holdings is presented below: As of December 31, 2019 2018 (Dollars in millions) Investments $ 44,351.0 $ 40,595.0 Total assets $ 44,521.0 $ 41,183.0 Insurance liabilities $ 37,215.0 $ 38,341.0 Other liabilities $ 1,450.0 $ 717.0 Total liabilities $ 38,665.0 $ 39,058.0 Shareholders' equity $ 5,856.0 $ 2,125.0 For the Year Ended December 31, 2019 (Dollars in millions) Revenues $ 2,358.0 Expenses 1,899.0 Operating income 459.0 Investment gains (losses) 246.0 Change in value of funds withheld embedded derivative 3,703.0 Change in value of other investments 204.0 Income tax expense 970.0 Net income $ 3,642.0 Fortitude Holdings’ revenues, expenses and net loss for the three months ended December 31, 2018 were $583.0 million , $484.0 million and $(211.0) million , respectively. The Company’s period of ownership in Fortitude Re during 2018 was November 13, 2018 through December 31, 2018. Fortitude Holdings’ estimated net income for this period was $291.0 million . Strategic Investment in NGP The Company has equity interests in NGP Management Company, L.L.C. (“NGP Management”), the general partners of certain carry funds advised by NGP, and principal investments in certain NGP funds. The Company accounts for its investments in NGP under the equity method of accounting, and includes these investments in the Real Assets segment. These interests entitle the Company to an allocation of income equal to 55.0% of the management fee-related revenues of NGP Management which serves as the investment advisor to certain NGP funds as well as 47.5% of the performance allocations received by certain current and future NGP fund general partners. The Company’s investments in NGP as of December 31, 2019 and December 31, 2018 are as follows: As of December 31, 2019 2018 (Dollars in millions) Investment in NGP Management $ 383.6 $ 394.6 Investments in NGP general partners - accrued performance allocations — 151.0 Principal investments in NGP funds 67.9 77.6 Total investments in NGP $ 451.5 $ 623.2 Investment in NGP Management. The Company’s equity interests in NGP Management entitle the Company to an allocation of income equal to 55.0% of the management fee-related revenues of NGP Management, which serves as the investment advisor to the NGP Energy Funds. Management fees are generally calculated as 1.0% to 2.0% of the limited partners’ commitments during the fund’s investment period, and 0.6% to 2.0% based on the lower of cost or fair market value of invested capital following the expiration or termination of the investment period. Management fee-related revenues from NGP Management are primarily driven by NGP XI, NGP XII and NGP X during the years ended December 31, 2019 and 2018 , and NGP XI and NGP X during the year ended December 31, 2017 . The Company records investment income (loss) for its equity income allocation from NGP management fee-related revenues and also records its share of any allocated expenses from NGP Management, expenses associated with the compensatory elements of the strategic investment, and the amortization of the basis differences related to the definite-lived identifiable intangible assets of NGP Management. The net investment income (loss) recognized in the Company’s consolidated statements of operations for the years ended December 31, 2019, 2018 and 2017 were as follows: Year Ended December 31, 2019 2018 2017 (Dollars in millions) Management fee-related revenues from NGP Management $ 97.8 $ 96.0 $ 80.5 Expenses related to the investment in NGP Management (10.5 ) (13.1 ) (54.0 ) Amortization of basis differences from the investment in NGP Management (5.7 ) (7.1 ) (8.5 ) Net investment income from NGP Management $ 81.6 $ 75.8 $ 18.0 The difference between the Company’s remaining carrying value of its investment and its share of the underlying net assets of the investee was $8.5 million , $14.2 million and $21.3 million as of December 31, 2019, 2018 and 2017 , respectively; these differences are amortized over a period of 10 years from the initial investment date. Investment in the General Partners of NGP Carry Funds. The Company’s investment in the general partners of the NGP Carry Funds entitle it to 47.5% of the performance allocations received by certain current and future NGP fund general partners. The Company records its equity income allocation from NGP performance allocations in principal investment income from equity method investments rather than performance allocations. The Company recognized net investment earnings (losses) related to these performance allocations in its consolidated statements of operations of $(151.0) million , $7.9 million and $98.4 million for the years ended December 31, 2019, 2018 and 2017 , respectively. Principal Investments in NGP Funds. The Company also holds principal investments in the NGP Carry Funds. The Company recognized net investment earnings (losses) related to principal investment income in its consolidated statements of operations of $(9.0) million and $12.1 million for the years ended December 31, 2019 and 2017 , respectively. The net investment loss related to principal investment income for the year ended December 31, 2018 was no t significant. Principal Investments in CLOs and Other Investments Principal investments in CLOs and other investments as of December 31, 2019 and 2018 primarily consisted of $505.2 million and $451.7 million , respectively, of investments in CLO senior and subordinated notes and derivative instruments. Investment Income (Loss) The components of investment income (loss) are as follows: Year Ended December 31, 2019 2018 2017 (Dollars in millions) Performance allocations Realized $ 354.8 $ 693.8 $ 1,062.8 Unrealized 444.3 (70.9 ) 995.8 799.1 622.9 2,058.6 Principal investment income from equity method investments (excluding performance allocations) Realized 189.5 122.9 68.1 Unrealized 585.4 66.4 158.3 774.9 189.3 226.4 Principal investment income (loss) from investments in CLOs and other investments Realized 1.0 1.5 2.3 Unrealized (6.6 ) (4.5 ) 3.3 (5.6 ) (3.0 ) 5.6 Total $ 1,568.4 $ 809.2 $ 2,290.6 The performance allocations included in revenues are derived from the following segments: Year Ended December 31, 2019 2018 2017 (Dollars in millions) Corporate Private Equity $ 248.8 $ 291.4 $ 1,629.6 Real Assets 301.6 148.4 265.2 Global Credit 38.5 9.1 21.3 Investment Solutions 210.2 174.0 142.5 Total $ 799.1 $ 622.9 $ 2,058.6 Approximately 34% , or $273.6 million , of performance allocations for the year ended December 31, 2019 are related to the following funds along with total revenue recognized (total revenue includes performance allocations, fund management fees, and principal investment income): • Carlyle Partners VI, L.P. (Corporate Private Equity segment) – $239.0 million , • Carlyle Realty Partners V, L.P. (Real Assets segment) – $158.5 million , • AlpInvest Co- &amp; Secondary Investments 2006-2008 (Investment Solutions segment) – $83.5 million , and • Carlyle Europe Partners IV, L.P. (Corporate Private Equity segment) – $(82.9) million . Additionally, $(110.9) million in total revenue was recognized in our investment in NGP XI for the year ended December 31, 2019 . Approximately 32% , or $201.7 million , of performance allocations for the year ended December 31, 2018 are related to the following funds along with total revenue recognized (total revenue includes performance allocations, fund management fees, and principal investment income): • Carlyle Partners VI, L.P. (Corporate Private Equity segment) – $277.0 million , • Carlyle Asia Partners IV, L.P. (Corporate Private Equity segment) – $(208.0) million , • Carlyle Realty Partners VII, L.P. (Real Assets segment) – $173.9 million , • Carlyle Europe Partners IV, L.P. (Corporate Private Equity segment) – $140.4 million , • Carlyle International Energy Partners, L.P. (Real Assets segment) – $122.7 million , • Carlyle Partners V, L.P. (Corporate Private Equity segment) – $87.2 million , and • Carlyle Realty Partners V, L.P. (Real Assets segment) – $(58.0) million . Approximately 62% , or $1,273.2 million , of performance allocations for the year ended December 31, 2017 are related to the following funds along with total revenue recognized (total revenue includes performance allocations, fund management fees, and principal investment income): • Carlyle Partners V, L.P. (Corporate Private Equity segment) – $335.1 million , • Carlyle Partners VI, L.P. (Corporate Private Equity segment) – $844.5 million , and • Carlyle Asia Partners IV, L.P. (Corporate Private Equity segment) – $381.8 million . Carlyle’s principal investment income (loss) from its equity-method investments consists of: Year Ended December 31, 2019 2018 2017 (Dollars in millions) Corporate Private Equity $ 25.7 $ 22.9 $ 64.8 Real Assets 19.5 102.1 151.7 Global Credit (inclusive of earnings from Fortitude Re) 718.2 55.8 1.7 Investment Solutions 11.5 8.5 8.2 Total $ 774.9 $ 189.3 $ 226.4 Investments of Consolidated Funds The Company consolidates the financial positions and results of operations of certain CLOs in which it is the primary beneficiary, as well as the newly formed renewable energy fund. During the year ended December 31, 2019 , the Company formed five new CLOs for which the Company is not the primary beneficiary. Furthermore, during the year ended December 31, 2019 , the Company consolidated one CLO and deconsolidated two CLOs as a result of a change in the Company’s direct interest in the CLOs. The following table presents a summary of the investments held by the Consolidated Funds. Investments held by the Consolidated Funds do not represent the investments of all Carlyle sponsored funds. Fair Value Percentage of Investments of Geographic Region/Instrument Type/ Industry December 31, December 31, Description or Investment Strategy 2019 2018 2019 2018 (Dollars in millions) United States Equity securities: Renewable Energy $ 17.8 $ — 0.36 % — % Total equity securities (cost of $19.1 and $0 at December 31, 2019 and 2018, respectively) 17.8 — 0.36 % — % Assets of the CLOs: Bonds 37.0 75.3 0.74 % 1.42 % Equity 1.1 — 0.02 % — % Loans 1,510.6 1,621.3 30.17 % 30.67 % Total assets of the CLOs (cost of $1,585.3 and $1,720.4 at 1,548.7 1,696.6 30.93 % 32.09 % Total United States $ 1,566.5 $ 1,696.6 31.29 % 32.09 % Europe Assets of the CLOs: Bonds $ 532.5 $ 610.3 10.63 % 11.54 % Equity 0.5 — 0.01 % — % Loans 2,671.9 2,804.1 53.36 % 53.04 % Total assets of the CLOs (cost of $3,277.3 and $3,483.2 at 3,204.9 3,414.4 64.00 % 64.58 % Total Europe $ 3,204.9 $ 3,414.4 64.00 % 64.58 % Global Assets of the CLOs: Bonds $ 4.5 $ 4.5 0.09 % 0.09 % Loans 231.4 171.1 4.62 % 3.24 % Total assets of the CLOs (cost of $237.0 and $176.4 at 235.9 175.6 4.71 % 3.33 % Total Global $ 235.9 $ 175.6 4.71 % 3.33 % Total investments of Consolidated Funds (cost of $5,118.7 and $5,380.1 at December 31, 2019 and 2018, respectively) $ 5,007.3 $ 5,286.6 100.00 % 100.00 % There were no individual investments with a fair value greater than five percent of the Company’s total assets for any period presented. Interest and Other Income of Consolidated Funds The components of interest and other income of Consolidated Funds are as follows: Year Ended December 31, 2019 2018 2017 (Dollars in millions) Interest income from investments $ 192.3 $ 207.2 $ 167.3 Other income 6.9 7.3 10.4 Total $ 199.2 $ 214.5 $ 177.7 Net Investment Gains (Losses) of Consolidated Funds Net investment gains (losses) of Consolidated Funds include net realized gains (losses) from sales of investments and unrealized gains (losses) resulting from changes in fair value of the Consolidated Funds’ investments. The components of net investment gains (losses) of Consolidated Funds are as follows: Year Ended December 31, 2019 2018 2017 (Dollars in millions) Gains (losses) from investments of Consolidated Funds $ (18.9 ) $ (108.8 ) $ 27.0 (Losses) gains from liabilities of CLOs (5.0 ) 113.3 61.4 Total $ (23.9 ) $ 4.5 $ 88.4 The following table presents realized and unrealized gains (losses) earned from investments of the Consolidated Funds: Year Ended December 31, 2019 2018 2017 (Dollars in millions) Realized losses $ (14.2 ) $ (4.9 ) $ (54.0 ) Net change in unrealized gains (losses) (4.7 ) (103.9 ) 81.0 Total $ (18.9 ) $ (108.8 ) $ 27.0</t>
  </si>
  <si>
    <t>Intangible Assets and Goodwill</t>
  </si>
  <si>
    <t>Goodwill and Intangible Assets Disclosure [Abstract]</t>
  </si>
  <si>
    <t>Intangible Assets and Goodwill The following table summarizes the carrying amount of intangible assets as of December 31, 2019 and 2018 : As of December 31, 2019 2018 (Dollars in millions) Acquired contractual rights $ 103.0 $ 104.1 Acquired trademarks 1.1 1.1 Accumulated amortization (57.9 ) (43.2 ) Finite-lived intangible assets, net 46.2 62.0 Goodwill 16.1 15.3 Intangible assets, net $ 62.3 $ 77.3 As of December 31, 2019 and 2018 , goodwill consisted of $5.5 million and $4.6 million , respectively, associated with the Company’s Global Credit segment in connection with the Company’s acquisition of Carlyle Aviation Partners. Refer to Note 3 for information related to this acquisition. The remaining $10.6 million and $10.7 million , respectively, of goodwill is associated with the Company’s Investment Solutions segment. As discussed in Note 2, the Company reviews its intangible assets for impairment whenever events or changes in circumstances indicate that the carrying amount of the asset may not be recoverable. No impairment losses were recorded during the years ended December 31, 2019 , 2018 and 2017 . The fair value determinations were based on a probability-weighted discounted cash flow model. These fair value measurements were based on significant inputs not observable in the market (discount rates generally ranging from 19% to 61% ) and thus represented Level III measurements as defined in the accounting guidance for fair value measurements. Intangible asset amortization expense was $15.5 million , $10.0 million and $10.1 million for the years ended December 31, 2019, 2018 and 2017 , respectively, and is included in general, administrative, and other expenses in the consolidated statements of operations. The following table summarizes the expected amortization expense for 2020 through 2024 and thereafter (Dollars in millions): 2020 $ 14.5 2021 10.0 2022 6.1 2023 3.9 2024 3.9 Thereafter 7.7 $ 46.1</t>
  </si>
  <si>
    <t>Borrowings</t>
  </si>
  <si>
    <t>Debt Disclosure [Abstract]</t>
  </si>
  <si>
    <t>Borrowings The Company borrows and enters into credit agreements for its general operating and investment purposes. The Company’s debt obligations consist of the following: As of December 31, 2019 2018 Borrowing Carrying Borrowing Carrying (Dollars in millions) Senior Credit Facility Term Loan $ — $ — $ 25.0 $ 24.9 Global Credit Revolving Credit Facility 35.8 35.8 — — CLO Borrowings (See below) 324.9 324.0 309.9 309.9 3.875% Senior Notes Due 2/01/2023 250.0 249.3 250.0 249.0 5.625% Senior Notes Due 3/30/2043 600.0 600.7 600.0 600.7 5.650% Senior Notes Due 9/15/2048 350.0 345.8 350.0 345.7 3.500% Senior Notes Due 9/19/2029 425.0 420.7 — — Promissory Note Due 7/15/2019 — — 20.2 20.2 Total debt obligations $ 1,985.7 $ 1,976.3 $ 1,555.1 $ 1,550.4 Senior Credit Facility As of December 31, 2019 , the senior credit facility included $775.0 million in a revolving credit facility. The revolving credit facility is scheduled to mature on February 11, 2024 , and principal amounts outstanding under the revolving credit facility accrue interest, at the option of the borrowers, either (a) at an alternate base rate plus an applicable margin not to exceed 0.50% , or (b) at LIBOR plus an applicable margin not to exceed 1.50% (at December 31, 2019 , the interest rate was 3.01% ) . The Company made no borrowings under the senior credit facility during the years ended December 31, 2019 and 2018 and there was no amount outstanding under the revolving credit facility at December 31, 2019 . During the year ended December 31, 2017, the Company borrowed and repaid in full $250.0 million under the revolving credit facility. Interest expense under the senior credit facility was not significant for the years ended December 31, 2019, 2018 and 2017 . Prior to its amendment and restatement on February 11, 2019, the senior credit facility included $25.0 million in a term loan and $750.0 million in a revolving credit facility. In connection with the amended and restated agreement, the size of the revolving credit facility increased from $750.0 million to $775.0 million, the outstanding term loan of $25.0 million was repaid and the maturity date was extended from May 5, 2020 to February 11, 2024. The fair value of the outstanding balance of the term loan at December 31, 2018 approximated par value based on current market rates for similar debt instruments and are classified as Level III within the fair value hierarchy. Global Credit Revolving Credit Facility On December 17, 2018, certain subsidiaries of the Company established a $250.0 million revolving line of credit, primarily intended to support certain lending activities within the Global Credit segment. The credit facility includes a $125.0 million line of credit with a one -year term, and a $125.0 million line of credit with a three -year term. The revolving line of credit was extended by one year in December 2019. Principal amounts outstanding under the facility accrue interest, at the option of the borrowers, either (a) at an alternate base rate plus an applicable margin not to exceed 1.00% , or (b) at the Eurocurrency rate plus an applicable margin, not to exceed 2.00% . During the year ended December 31, 2019 the Company borrowed $92.7 million and repaid $56.9 million , under the credit facility. As of December 31, 2019 , there was $35.8 million outstanding under this facility, which was repaid in January 2020. Interest expense was no t significant for the year ended December 31, 2019 . The Company made no borrowings under the facility during the period from December 17, 2018 through December 31, 2018, and there was no amount outstanding under the facility as of December 31, 2018 . CLO Term Loans For certain CLOs, the Company finances a portion of its investment in the CLOs through the proceeds received from term loans with financial institutions. The Company’s outstanding CLO term loans consist of the following (Dollars in millions): Formation Date Borrowing Borrowing Outstanding December 31, 2018 Maturity Date (1) Interest Rate as of December 31, 2019 February 28, 2017 $ 75.3 $ 77.0 November 17, 2031 2.33% (2) April 19, 2017 22.9 22.9 April 22, 2031 3.90% (3) (15) June 28, 2017 22.9 23.0 July 22, 2031 3.89% (4) (15) July 20, 2017 — 24.4 April 21, 2027 N/A (5) (15) August 2, 2017 22.8 22.8 July 23, 2029 3.77% (6) (15) August 2, 2017 19.5 19.9 August 3, 2022 1.75% (7) August 14, 2017 22.6 22.5 August 15, 2030 3.76% (8) (15) November 30, 2017 22.7 22.7 January 16, 2030 3.73% (9) (15) (17) December 6, 2017 19.1 19.1 October 16, 2030 3.65% (10) (15) (17) December 7, 2017 20.8 21.1 January 19, 2029 3.37% (11) (15) (17) January 30, 2018 19.2 19.2 January 22, 2030 3.59% (12) (15) (17) March 1, 2018 15.3 15.3 January 15, 2031 3.55% (13) (15) (17) March 15, 2019 20.8 — March 15, 2032 2.62% (14) August 20, 2019 21.0 — August 15, 2032 2.52% (16) $ 324.9 $ 309.9 (1) Maturity date is earlier of date indicated or the date that the CLO is dissolved. (2) Outstanding borrowing of €67.1 million ; incurs interest at EURIBOR plus applicable margins as defined in the agreement. (3) Incurs interest at LIBOR plus 1.932% . (4) Incurs interest at LIBOR plus 1.923% . (5) Incurs interest at LIBOR plus 1.536% . This term loan was paid off in July 2019 . (6) Incurs interest at LIBOR plus 1.808% . (7) Original borrowing of €17.4 million ; incurs interest at EURIBOR plus 1.75% and has full recourse to the Company. (8) Incurs interest at LIBOR plus 1.848% . (9) Incurs interest at LIBOR plus 1.7312% . (10) Incurs interest at LIBOR plus 1.647% . (11) Incurs interest at LIBOR plus 1.365% . (12) Incurs interest at LIBOR plus 1.624% (13) Incurs interest at LIBOR plus 1.552% (14) Incurs interest at the average effective interest rate of each class of purchased securities plus 0.50% spread percentage and 0.08% class A-1 periodic adjustment rate up to €54,120 . (15) Term loan issued under master credit agreement. (16) Incurs interest at the average effective interest rate of each class of purchased securities plus 0.50% spread percentage. (17) CLO Indentures for the respective CLO borrowings entered on November 30, 2017 and after provide for an alternative rate framework determined at the Company’s discretion upon a trigger event of LIBOR. The CLO term loans are secured by the Company’s investments in the respective CLO, have a general unsecured interest in the Carlyle entity that manages the CLO, and generally do not have recourse to any other Carlyle entity. Interest expense for the years ended December 31, 2019, 2018 and 2017 was $11.4 million , $10.5 million , and $4.0 million , respectively. The fair value of the outstanding balance of the CLO term loans at December 31, 2019 and 2018 approximated par value based on current market rates for similar debt instruments. These CLO term loans are classified as Level III within the fair value hierarchy. European CLO Financing - February 28, 2017 On February 28, 2017, a subsidiary of the Company entered into a financing agreement with several financial institutions under which these financial institutions provided a €67.1 million term loan ( $75.3 million at December 31, 2019 ) to the Company. This term loan is secured by the Company’s investments in the retained notes in certain European CLOs that were formed in 2014 and 2015. This term loan will mature on the earlier of November 17, 2031 or the date that the certain European CLO retained notes have been redeemed. The Company may prepay the term loan in whole or in part at any time after the third anniversary of the date of issuance without penalty. Prepayment of the term loan within the first three years will incur a penalty based on the prepayment amount. Interest on this term loan accrues at EURIBOR plus applicable margins ( 2.33% at December 31, 2019 ). Master Credit Agreement - Term Loans In January 2017, the Company entered into a master credit agreement with a financial institution under which the financial institution provided term loans to the Company for the purchase of eligible interests in CLOs. Term loans issued under this master credit agreement are secured by the Company’s investment in the respective CLO as well as any senior management fee and subordinated management fee payable by each CLO. Term loans bear interest at LIBOR plus a weighted average spread over LIBOR on the CLO notes and an applicable margin, which is due quarterly. CLO Indentures for the respective CLO borrowings entered on November 30, 2017 and after provide for an alternative rate framework determined at the Company’s discretion upon a trigger event of LIBOR. This agreement terminated in January 2020. Outstanding CLO term loans will mature at each respective borrowing’s maturity date. CLO Repurchase Agreements On February 5, 2019, the Company entered into a €100.0 million master credit facility agreement (the “CLO Financing Facility”) to finance a portion of the risk retention investments in certain Europea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As of December 31, 2019 , €64.8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f any, or other amounts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Senior Notes Certain indirect subsidiaries of the Company have issued long term borrowings in the form of senior notes, on which interest is payable semi-annually in arrears. The following table provides information regarding these senior notes (Dollars in millions): Aggregate Principal Amount Interest Expense Fair Value (1) For The Years Ended December 31, 2019 2018 2019 2018 2017 3.875% Senior Notes Due 2/1/2023 (2),(6) $ 250.0 $ 262.8 $ 255.5 $ 9.9 $ 17.2 $ 19.8 5.625% Senior Notes Due 3/30/2043 (3) 600.0 713.4 604.1 33.7 33.7 33.7 5.650% Senior Notes Due 9/15/2048 (4) 350.0 424.0 354.4 19.9 5.9 — 3.500% Senior Notes Due 9/19/2029 (5) 425.0 430.2 — 4.2 — — $ 67.7 $ 56.8 $ 53.5 (1) Including accrued interest. Fair value is based on indicative quotes and the notes are classified as Level II within the fair value hierarchy. (2) Issued in January 2013 at 99.966%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 (6) In September 2018, the Company completed a tender offer to re-purchase $250.0 million in aggregate principal amount of the 3.875% senior notes. As a result of this repurchase, the Company recognized $6.9 million of costs in interest expense and $0.9 million of costs in general, administrative and other expenses upon early extinguishment of the debt. The issuers may redeem the senior notes, in whole at any time or in part from time to time, at a price equal to the greater of (i) 100% of the principal amount of the notes being redeemed and (ii) the sum of the present values of the remaining scheduled payments of principal and interest on any notes being redeemed discounted to the redemption date on a semiannual basis at the Treasury Rate plus 40 basis points (30 basis points in the case of the 3.875% and 3.500% senior notes), plus in each case accrued and unpaid interest on the principal amounts being redeemed. Promissory Notes Promissory Note Due January 1, 2022 On January 1, 2016, the Company issued a $120.0 million promissory note to BNRI as a result of a contingent consideration arrangement entered into in 2012 between the Company and BNRI as part of the Company’s strategic investment in NGP (see Note 5). Interest on the promissory note accrues at the three month LIBOR plus 2.50% . In September 2018, the Company prepaid the $108.8 million outstanding promissory note, plus $1.2 million of accrued and unpaid interest. Interest expense on the promissory note was no t significant for the years ended December 31, 2018 and 2017. Promissory Notes Due July 15, 2019 In June 2017, as part of the settlement with investors in two commodities investment vehicles managed by an affiliate of the Company (disclosed in Note 9), the Company issued a series of promissory notes, aggregating to $53.9 million , to the investors of these commodities investment vehicles. Interest on these promissory notes accrued at the three month LIBOR plus 2% . These promissory notes matured on July 15, 2019 and were fully repaid as of that date. Interest expense on these promissory notes was not significant for the years ended December 31, 2019, 2018 and 2017 . Debt Covenants The Company is subject to various financial covenants under its loan agreements including, among other items, maintenance of a minimum amount of management fee-earning assets. The Company is also subject to various non-financial covenants under its loan agreements and the indentures governing its senior notes. The Company was in compliance with all financial and non-financial covenants under its various loan agreements as of December 31, 2019 . Loans Payable of Consolidated Funds Loans payable of Consolidated Funds primarily represent amounts due to holders of debt securities issued by the CLOs. Several of the CLOs issued preferred shares representing the most subordinated interest, however these tranches are mandatorily redeemable upon the maturity dates of the senior secured loans payable, and as a result have been classified as liabilities and are included in loans payable of Consolidated Funds in the consolidated balance sheet s. As of December 31, 2019 and 2018 , the following borrowings were outstanding, which includes preferred shares classified as liabilities (Dollars in millions): As of December 31, 2019 Borrowing Fair Value Weighted Weighted Senior secured notes $ 4,534.3 $ 4,446.4 1.87 % 10.78 Subordinated notes, preferred shares, and other 214.9 238.8 N/A (1) 10.90 Total $ 4,749.2 $ 4,685.2 As of December 31, 2018 Borrowing Fair Value Weighted Weighted Senior secured notes $ 4,723.4 $ 4,607.2 1.94 % 10.70 Subordinated notes, preferred shares, and other 178.5 232.9 N/A (1) 9.95 Total $ 4,901.9 $ 4,840.1 (1) The subordinated notes and preferred shar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December 31, 2019 and 2018 , the fair value of the CLO assets was $5.2 billion and $5.5 billion , respectively.</t>
  </si>
  <si>
    <t>Accrued Compensation and Benefits</t>
  </si>
  <si>
    <t>Retirement Benefits [Abstract]</t>
  </si>
  <si>
    <t>Accrued Compensation and Benefits Accrued compensation and benefits consist of the following: As of December 31, 2019 2018 (Dollars in millions) Accrued performance allocations and incentive fee-related compensation $ 2,038.2 $ 1,843.6 Accrued bonuses 265.1 246.8 Employment-based contingent cash consideration 31.4 0.8 Other 161.8 131.1 Total $ 2,496.5 $ 2,222.3 The following table presents realized and unrealized performance allocations and incentive fee related compensation: Year Ended December 31, 2019 2018 2017 (Dollars in millions) Realized $ 219.1 $ 363.8 $ 520.7 Unrealized 217.6 12.5 467.6 Total $ 436.7 $ 376.3 $ 988.3 Certain employees of AlpInvest are covered by defined benefit pension plans sponsored by AlpInvest. As of December 31, 2019 and 2018 , the benefit obligation of those pension plans totaled approximately $87.4 million and $73.8 million , respectively. As of December 31, 2019 and 2018 , the fair value of the plans’ assets was approximately $59.6 million and $53.8 million , respectively. At December 31, 2019 and 2018 , the Company recognized a liability of $27.8 million and $20.0 million , respectively, representing the funded status of the plans, which was included in accrued compensation and benefits in the accompanying consolidated financial statements. For the years ended December 31, 2019, 2018 and 2017 , the net periodic benefit cost recognized was $3.6 million , $3.1 million and $4.2 million , respectively, which is included in cash-based compensation and benefits expense (for the service cost component) and other non-operating expenses (for non-service cost components) in the accompanying consolidated financial statements. No other employees of the Company are covered by defined benefit pension plans.</t>
  </si>
  <si>
    <t>Commitments and Contingencies</t>
  </si>
  <si>
    <t>Commitments and Contingencies Disclosure [Abstract]</t>
  </si>
  <si>
    <t>Commitments and Contingencies Capital Commitments The Company and its unconsolidated affiliates have unfunded commitments to entities within the following segments as of December 31, 2019 (Dollars in millions): Unfunded Commitments Corporate Private Equity $ 2,378.7 Real Assets 972.2 Global Credit 412.5 Investment Solutions 100.5 Total $ 3,863.9 Of the $3.9 billion of unfunded commitments, approximately $3.3 billion is subscribed individually by senior Carlyle professionals, advisors and other professionals, with the balance funded directly by the Company. In addition to these unfunded commitments, the Company may from time to time exercise its right to purchase additional interests in its investment funds that become available in the ordinary course of their operations. Additionally, as of December 31, 2019 certain subsidiaries of the Company had $53.5 million in commitments related to the origination and syndication of loans and securities under the Carlyle Capital Solutions platform. In January 2020, a majority of those loans and securities were sold to third-party investors. Guaranteed Loans In December 2019, the Company entered into an agreement with a financial institution pursuant to which the Company provided a $130.0 million guarantee on a revolving credit facility for a fund in the Real Assets segment. The outstanding balance is secured by uncalled capital commitments of the fund’s limited partners. The Company has not funded any amounts under the guarantee to date, and believes the likelihood of any material funding under this guarantee to be remote. The fair value of the guarantee is not significant to the consolidated financial statements. On September 3, 2019, the Company entered into an agreement with a financial institution pursuant to which the Company is the guarantor on loans made to eligible employees investing in Carlyle sponsored funds (the “Program”). The Program has an initial period of one year , renewed annually, and accrued interest at either the WSJ Prime Rate minus 1.00% floating or the 12MAT Index plus 2.00% floating, in either case with a floor rate of 3.50% (versus actual rates of 3.75% and 4.05% , respectively, as of December 31, 2019 ). The aggregate Program limit of loans is $100.0 million , and is collateralized by each borrower’s interest in the Carlyle sponsored funds. As of December 31, 2019 , approximately $10.1 million was outstanding under the Program and payable by the employees. The Company has not funded any amounts under the guarantee to date, and believes the likelihood of any material funding under this guarantee to be remote. The fair value of the guarantee is not significant to the consolidated financial statements. The Company is party to an agreement with a financial institution pursuant to which the Company is the guarantor on a credit facility for eligible employees investing in Carlyle sponsored funds. This credit facility, which was replaced by the Program, renewed on an annual basis, allowed for annual incremental borrowings up to an aggregate of $11.3 million , and accrued interest at the lower of the prime rate, as defined, or three-month LIBOR plus 3% , reset quarterly. Subsequent to September 3, 2019, no incremental borrowings are allowed under the facility, and the remaining balance was substantially transferred to the Program. As of December 31, 2019 and 2018 , approximately $1.5 million and $10.3 million , respectively, was outstanding under the credit facility and payable by the employees. The amount funded by the Company under this guarantee was not material. Certain consolidated subsidiaries of the Company are the guarantor of revolving credit facilities for certain funds in the Investment Solutions segment. The guarantee is limited to the lesser of the total amount drawn under the credit facilities or the net asset value of the guarantor subsidiaries, which was approximately $10.6 million as of December 31, 2019 . The outstanding balances are secured by uncalled capital commitments from the underlying funds and the Company believes the likelihood of any material funding under this guarantee to be remote. Contingent Obligations (Giveback) A liability for potential repayment of previously received performance allocations of $22.2 million at December 31, 2019 , is shown as accrued giveback obligations in the consolidated balance sheets, representing the giveback obligation that would need to be paid if the funds were liquidated at their current fair values at December 31, 2019 . However, the ultimate giveback obligation, if any, generally is not paid until the end of a fund’s life or earlier if the giveback becomes fixed and early payment is agreed upon by the fund’s partners (see Note 2). The Company has recorded $1.4 million of unbilled receivables from former and current employees and senior Carlyle professionals for both December 31, 2019 and 2018 , related to giveback obligations, which are included in due from affiliates and other receivables, net in the accompanying consolidated balance sheets. The receivables are collateralized by investments made by individual senior Carlyle professionals and employees in Carlyle-sponsored funds. In addition, $164.4 million and $176.1 million have been withheld from distributions of carried interest to senior Carlyle professionals and employees for potential giveback obligations as of December 31, 2019 and 2018 , respectively. Such amounts are held on behalf of the respective current and former Carlyle employees to satisfy any givebacks they may owe and are held by entities not included in the accompanying consolidated balance sheets. Current and former senior Carlyle professionals and employees are personally responsible for their giveback obligations. As of December 31, 2019 , approximately $14.1 million of the Company’s accrued giveback obligation is the responsibility of various current and former senior Carlyle professionals and other limited partners of the Carlyle Holdings partnerships, and the net accrued giveback obligation attributable to Carlyle Holdings is $8.1 million . During the year ended December 31, 2019 , the Company paid $41.3 million to satisfy giveback obligations related to two of its Legacy Energy funds. Approximately $22.1 million of these obligations was paid by current and former senior Carlyle professionals and $19.2 million by Carlyle Holdings. If, at December 31, 2019 , all of the investments held by the Company’s Funds were deemed worthless, a possibility that management views as remote, the amount of realized and distributed carried interest subject to potential giveback would be $0.4 billion , on an after-tax basis where applicable. Leases The Company’s leases primarily consist of operating leases for office space in various countries around the world, including its headquarters in Washington, D.C. These leases have remaining lease terms of 1 year to 15 years , some of which include options to extend for up to 5 years and some of which include an option to terminate the leases within 1 year . The Company also has operating leases for office equipment and vehicles, which are not significant. In June 2018, the Company entered into an amended non-cancelable lease agreement expiring on March 31, 2030 for its Washington, D.C. office. In connection with the amended lease, the Company exercised an option to terminate its office lease in Arlington, Virginia at the end of 2019. The Company will be relocating one of its New York City offices in late 2020 to new office space in Midtown New York. The new lease was signed in July 2018 and expires in 2036. In connection with this new lease, the Company incurred a charge of $63.5 million (including transaction costs) during 2018 related to the assignment of an existing office lease in New York City. The charge is expected to be paid over approximately 15 years beginning in 2021. This charge (excluding $3.5 million of transaction costs paid) was accounted for as a lease incentive, and is included in accounts payable, accrued expenses and other liabilities in the accompanying consolidated balance sheets, since the lease has not yet commenced. The following table summarizes the Company’s lease cost, cash flows and other supplemental information related to its operating leases (Dollars in millions): Year Ended December 31, 2019 Operating lease cost $ 48.9 Sublease income (2.3 ) Total operating lease cost $ 46.6 Cash paid for amounts included in the measurement of operating lease liabilities $ 61.3 Weighted-average remaining lease term 9.8 Weighted-average discount rate 5.3 % Maturities of lease liabilities related to operating leases were as follows (Dollars in millions): Year ending December 31, 2020 $ 56.9 2021 47.3 2022 56.5 2023 52.0 2024 50.6 Thereafter 438.4 Total lease payments $ 701.7 Less payments for leases that have not yet commenced (328.8 ) Less imputed interest (84.7 ) Total lease liabilities $ 288.2 Rent expense was approximately $48.9 million , $51.3 million and $56.6 million for the years ended December 31, 2019, 2018 and 2017 , respectively, and is included in general, administrative and other expenses in the consolidated statements of operations. Legal Matters In the ordinary course of business, the Company is a party to litigation, investigations, inquiries, employment-related matters, disputes and other potential claims. Certain of these matters are described below. The Company is not currently able to estimate the reasonably possible amount of loss or range of loss, in excess of amounts accrued, for the matters that have not been resolved. The Company does not believe it is probable that the outcome of any existing litigation, investigations, disputes or other potential claims will materially affect the Company or these financial statements in excess of amounts accrued. The Company believes that the matters described below are without merit. Along with many other companies and individuals in the financial sector, the Company and Carlyle Mezzanine Partners, L.P. (“CMP”) are named as defendants in Foy v. Austin Capital , a case filed in June 2009 in state court in New Mexico, which purports to be a qui tam suit on behalf of the State of New Mexico under the state Fraud Against Taxpayers Act (“FATA”). The suit alleges that investment decisions by New Mexico public investment funds were improperly influenced by campaign contributions and payments to politically connected placement agents. The plaintiffs seek, among other things, actual damages for lost income, rescission of the investment transactions described in the complaint and disgorgement of all fees received. In September 2017, the Court dismissed the lawsuit and the plaintiffs then filed an appeal seeking to reverse that decision. That appeal is pending. The Attorney General may also separately pursue its own recovery from defendants in the action. Carlyle Capital Corporation Limited (“CCC”) was a fund sponsored by the Company that invested in AAA-rated residential mortgage backed securities on a highly leveraged basis. In March of 2008, amidst turmoil throughout the mortgage markets and money markets, CCC filed for insolvency protection in Guernsey. The Guernsey liquidators who took control of CCC in March 2008 filed a suit on July 7, 2010 against the Company, certain of its affiliates and the former directors of CCC in the Royal Court of Guernsey seeking more than $1.0 billion in damages in a case styled Carlyle Capital Corporation Limited v. Conway et al . On September 4, 2017, the Royal Court of Guernsey ruled that the Company and Directors of CCC acted reasonably and appropriately in the management and governance of CCC and that none of the Company, its affiliates or former directors of CCC had any liability. In December 2017, the plaintiff filed a notice of appeal of the trial court decision. A hearing before the Guernsey appellate court took place from October 8 through October 18, 2018. On April 12, 2019, the Guernsey Court of Appeal dismissed the appeal and affirmed the trial court’s decision. On July 31, 2019, the plaintiffs filed a notice of appeal with the Judicial Committee of the Privy Council. A hearing on Plaintiff’s appeal has been scheduled for October 5-8, 2020. To date, the Company has received approximately £23.3 million ( $30.9 million as of December 31, 2019) from the plaintiff as a deposit towards their obligation to reimburse the Company for legal fees and expenses incurred to defend against the claims. The Company has not recognized income in respect of the reimbursement as of December 31, 2019, as such amount is subject to adjustment pending a final determination of the correct reimbursement amount. A Luxembourg subsidiary of CEREP I, a real estate fund, has been involved since 2010 in a tax dispute with the French authorities relating to whether gain from the sale of an investment was taxable in France. In April 2015, the French tax court issued an opinion in this matter adverse to CEREP I, holding the Luxembourg subsidiary of CEREP I liable for approximately €105 million (including interest accrued since the beginning of the tax dispute). CEREP I paid approximately €30 million of the tax obligations and the Company paid the remaining approximately €75 million in its capacity as a guarantor. The Company appealed the decision of the French tax court. In December 2017, the French appellate court reversed the earlier tax court opinion and awarded the Company a refund of the full €105 million of tax and penalties (inclusive of amounts paid by CEREP I) and awarded interest on the refund of €12.5 million , before tax. The French tax authorities appealed the decision. The parties agreed to settle this matter by reducing the tax claim to €37.1 million of French tax and interest. The remaining €80.5 million will be retained by the Company and CEREP I. Accordingly, the Company recognized $71.5 million in principal investment income during the year ended December 31, 2019. The Company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Company routinely cooperates with such examinations, inquiries and investigations, and they may result in the commencement of civil, criminal, or administrative or other proceedings against the Company or its personnel. During 2017, the Company entered into settlement and purchase agreements with investors in a hedge fund and two structured finance vehicles managed by Vermillion related to investments of approximately $400 million in petroleum commodities that the Company believes were misappropriated by third parties outside the U.S. During the fourth quarter of 2018, the Company reached an agreement with the primary underwriters in the marine cargo insurance policies for $55 million , of which the Company recognized approximately $32 million in insurance proceeds during the year ended December 31, 2018, with the remaining proceeds to be distributed to former investors. Although additional recovery efforts continue, there is no assurance that the Company will be successful in any of these efforts and the Company will not recognize any amounts in respect of such recoveries until such amounts are probable of payment. It is not possible to predict the ultimate outcome of all pending investigations and legal proceedings and employment-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Company’s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Company’s financial results in any particular period. The Company accrues an estimated loss contingency liability when it is probable that such a liability has been incurred and the amount of the loss can be reasonably estimated. As of December 31, 2019 , the Company had recorded liabilities aggregating to approximately $35 million for litigation-related contingencies, regulatory examinations and inquiries, and other matters. The Company evaluates its outstanding legal and regulatory proceedings and other matters each quarter to assess its loss contingency accruals, and makes adjustments in such accruals, upwards or downward, as appropriate, based on management’s best judgment after consultation with counsel. There is no assurance that the Company’s accruals for loss contingencies will not need to be adjusted in the future or that, in light of the uncertainties involved in such matters, the ultimate resolution of these matters will not significantly exceed the accruals that the Company has recorded. Indemnifications In the normal course of business, the Company and its subsidiaries enter into contracts that contain a variety of representations and warranties and provide general indemnifications. The Company’s maximum exposure under these arrangements is unknown as this would involve future claims that may be made against the Company that have not yet occurred. However, based on experience, the Company believes the risk of material loss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conditions, may have a significant negative impact on the Company’s investments and profitability. Such events are beyond the Company’s control, and the likelihood that they may occur and the effect on the Company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Company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Company or an unrelated fund or portfolio company). Non-U.S. investments are subject to the same risks associated with the Company’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Company encounters credit risk. Credit risk is the risk of default by a counterparty in the Company’s investments in debt securities, loans, leases and derivatives that result from a borrower’s, lessee’s or derivative counterparty’s inability or unwillingness to make required or expected payments. The Company considers cash, cash equivalents, securities, receivables, equity method investments, accounts payable, accrued expenses, other liabilities, loans, senior notes, assets and liabilities of Consolidated Funds and contingent and other consideration for acquisitions to be its financial instruments. Except for the senior notes, the carrying amounts reported in the consolidated balance sheets for these financial instruments equal or closely approximate their fair values. The fair value of the senior notes is disclosed in Note 7.</t>
  </si>
  <si>
    <t>Related Party Transactions</t>
  </si>
  <si>
    <t>Related Party Transactions [Abstract]</t>
  </si>
  <si>
    <t>Related Party Transactions Due from Affiliates and Other Receivables, Net The Company had the following due from affiliates and other receivables at December 31, 2019 and 2018 : As of December 31, 2019 2018 (Dollars in millions) Accrued incentive fees $ 8.2 $ 7.1 Unbilled receivable for giveback obligations from current and former employees 1.4 1.4 Notes receivable and accrued interest from affiliates 10.5 14.4 Management fee, reimbursable expenses and other receivables from unconsolidated funds and affiliates, net 253.8 418.2 Total $ 273.9 $ 441.1 Notes receivable represent loans that the Company has provided to certain unconsolidated funds to meet short-term obligations to purchase investments. Reimbursable expenses and other receivables from certain of the unconsolidated funds and portfolio companies relate to management fees receivable from limited partners, advisory fees receivable and expenses paid on behalf of these entities. These costs represent costs related to the pursuit of actual or proposed investments, professional fees and expenses associated with the acquisition, holding and disposition of the investments. The affiliates are obligated at the discretion of the Company to reimburse the expenses. Based on management’s determination, the Company accrues and charges interest on amounts due from affiliate accounts at interest rates ranging up to 6.96% as of December 31, 2019 . The accrued and charged interest to the affiliates was not significant for any period presented. These receivables are assessed regularly for collectability and amounts determined to be uncollectible are charged directly to general, administrative and other expenses in the consolidated statements of operations. A corresponding allowance for doubtful accounts is recorded and such amounts were not significant for any period presented. Due to Affiliates The Company had the following due to affiliates balances at December 31, 2019 and 2018 : As of December 31, 2019 2018 (Dollars in millions) Due to non-consolidated affiliates $ 65.6 $ 27.6 Amounts owed under the tax receivable agreement 107.3 101.9 Deferred consideration for Carlyle Holdings units 332.7 — Other 36.5 44.5 Total $ 542.1 $ 174.0 The Company has recorded obligations for amounts due to certain of its affiliates. The Company periodically offsets expenses it has paid on behalf of its affiliates against these obligations. The amount owed under the tax receivable agreement is related primarily to the acquisition by the Company of Carlyle Holdings partnership units in June 2015 and March 2014, respectively, the exchange in May 2012 by CalPERS of its Carlyle Holdings partnership units for Partnership common units, as well as certain unit exchanges by senior Carlyle professionals prior to the Conversion (see Note 14). Deferred consideration for Carlyle Holdings units relates to the obligation to the holders of Carlyle Holdings partnership units who will receive cash payments aggregating to $1.50 per Carlyle Holdings partnership unit exchanged in connection with the Conversion, payable in five annual installments of $0.30 each beginning January 31, 2020. The obligation is initially recorded at fair value, net of a discount of $11.3 million and measured using Level III inputs in the fair value hierarchy. Other Related Party Transactions In the normal course of business, the Company has made use of aircraft owned by entities controlled by senior Carlyle professionals. The senior Carlyle professionals paid for their purchases of the aircraft and bear all operating, personnel and maintenance costs associated with their operation for personal use. Payment by the Company for the business use of these aircraft by senior Carlyle professionals and other employees, which is made at market rates, totaled $8.1 million , $8.4 million and $5.4 million for the years ended December 31, 2019, 2018 and 2017 , respectively. These fees are included in general, administrative, and other expenses in the consolidated statements of operations.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allocations, however, Carlyle professionals and employees are required to pay their portion of partnership expenses. Carried interest income from certain funds can be distributed to senior Carlyle professionals and employees on a current basis, but is subject to repayment by the subsidiary of the Company that acts as general partner of the fund in the event that certain specified return thresholds are not ultimately achieved. Individual recipients of realized carried interest typically sign a guarantee agreement or partnership agreement that personally obligates such person to return his/her pro rata share of any amounts of realized carried interest previously distributed that are later clawed back. Such guarantees are several and not joint and are limited to a particular individual’s distributions received. The Company does business with some of its portfolio companies; all such arrangements are on a negotiated basis. Substantially all revenue is earned from affiliates of Carlyle.</t>
  </si>
  <si>
    <t>Income Taxes</t>
  </si>
  <si>
    <t>Income Tax Disclosure [Abstract]</t>
  </si>
  <si>
    <t>Income Taxes Following the Conversion on January 1, 2020, all of the income before provision for income taxes attributable to The Carlyle Group Inc. will be subject to U.S. federal (and state and local) corporate income taxes. The tax effect of the change in tax status of the enterprise will be reflected beginning in 2020, and the results through December 31, 2019 reflect the Company’s pre-Conversion status as a partnership. On December 22, 2017, the Tax Cuts and Jobs Act (the “Act”) was enacted. The Act included numerous changes in existing tax law, including a permanent reduction in the federal corporate income tax rate from 35% to 21% . T he rate reduction took effect on January 1, 2018. As a result of the reduction of the federal corporate income tax rate, the Company revalued its deferred tax assets and liabilities as of December 31, 2017 using the newly enacted rate. The revaluation resulted in the recognition of additional provision for income taxes of approximately $113.0 million in the year ended December 31, 2017. The Company will continue to evaluate the impact of any future authoritative guidance under the Act. The provision for income taxes consists of the following: Year Ended December 31, 2019 2018 2017 (Dollars in millions) Current Federal income tax $ 1.0 $ 2.5 $ (6.2 ) State and local income tax 1.2 0.2 (0.2 ) Foreign income tax 30.1 40.6 38.8 Subtotal 32.3 43.3 32.4 Deferred Federal income tax 4.5 (13.4 ) 106.2 State and local income tax (0.3 ) (1.7 ) (2.7 ) Foreign income tax 12.5 3.1 (11.0 ) Subtotal 16.7 (12.0 ) 92.5 Total provision for income taxes $ 49.0 $ 31.3 $ 124.9 Deferred income taxes reflect the net tax effects of temporary differences that may exist between the carrying amounts of assets and liabilities for financial reporting purposes and the amounts used for income tax purposes using enacted tax rates in effect for the year in which the differences are expected to reverse. A summary of the tax effects of the temporary differences is as follows: As of December 31, 2019 2018 (Dollars in millions) Deferred tax assets Federal foreign tax credit $ 11.9 $ 11.9 Federal net operating loss carry forward 25.6 25.5 State net operating loss carry forwards 9.4 9.7 Capital loss carry forward 1.6 9.9 Tax basis goodwill and intangibles 105.6 105.1 Depreciation and amortization 16.1 14.0 Deferred restricted common unit compensation 8.5 14.7 Deferred consideration for Carlyle Holdings units (see Note 10) 79.9 — Lease payable 17.2 — Accrued compensation 44.1 43.5 Basis difference in investments 17.9 8.9 Other 45.9 44.6 Deferred tax assets before valuation allowance 383.7 287.8 Valuation allowance (25.7 ) (28.7 ) Total deferred tax assets $ 358.0 $ 259.1 Deferred tax liabilities (1) Intangible assets $ 1.9 $ 3.7 Unrealized appreciation on investments 136.2 125.3 Lease assets 15.0 — Total deferred tax liabilities $ 153.1 $ 129.0 Net deferred tax assets (liabilities) $ 204.9 $ 130.1 (1) As of December 31, 2019 and 2018 , $87.9 million and $64.7 million , respectively, of deferred tax liabilities were offset and presented as a single deferred tax asset amount on the Company’s balance sheet as these deferred tax assets and liabilities relate to the same jurisdiction. As of December 31, 2019 , the Company has a federal net operating loss carry forward of approximately $122.1 million and cumulative net operating loss carry forwards of approximately $232.6 million for separate state tax jurisdictions, which will be available to offset future taxable income. If not used, a portion of the federal and state carry forwards will expire in 2037 and years forward and 2020 and years forward, respectively. The federal net operating loss generated in 2018 and years forward of approximately $22.7 million may be utilized up to 80% of taxable income in any tax year and are available for indefinite carry forward. As of December 31, 2019 , the Company has a capital loss carry forward of approximately $6.9 million which will be available to offset future capital gains. If not used, a portion of the capital loss carry forward will expire in 2023. As of December 31, 2019 , the Company had a federal tax credit (“FTC”) carryforward of $11.9 million . The FTCs are related to taxes paid in various foreign jurisdictions and if not utilized a portion will expire in 2023 and years forward. The Company had $270.1 million and $194.4 million in deferred tax assets as of December 31, 2019 and 2018 , respectively. These deferred tax assets resulted primarily from future amortization of tax basis intangible assets generated from exchanges covered by the Tax Receivable Agreement (see Note 2) and acquisitions by the Company, temporary differences between the financial statement and tax bases of accrued compensation and depreciation on lower-tier partnerships, and the tax benefit on the deferred consideration of payments to private unitholders. The realization of the deferred tax assets is dependent on the Company’s future taxable income before deductions related to the establishment of its deferred tax assets. The deferred tax asset balance is comprised of a portion that would be realized in connection with future ordinary income and a portion that would be realized in connection with future capital gains. The Company evaluated various sources of evidence in determining the ultimate realizability of its deferred tax assets including the character and timing of projected future taxable income. In prior years, a subsidiary of the Company subject to entity level income tax in certain states incurred a significant tax loss. Management evaluated specific factors associated with the realizability of its net operating losses and the entity’s deferred tax assets and determined that it is more likely than not that the Company will not realize these tax assets. Additionally, the Company determined that a portion of the U.S. federal FTC carryforward earned in 2013 and forward will not ultimately be realized due to federal limitations on FTC utilization. As of December 31, 2019 and 2018 , the Company has established a valuation allowance of $25.7 million and $28.7 million , respectively, for these items. For all other deferred tax assets, the Company has concluded it is more likely than not that they will be realized and that a valuation allowance is not needed at December 31, 2019 . The Company had deferred tax liabilities of $65.2 million and $64.3 million at December 31, 2019 and 2018 , respectively, which primarily relate to unrealized appreciation on the Company’s investments in the Netherlands. The deferred tax liabilities related to unrealized appreciation were also recorded for outside tax basis differences as a result of the Company’s investment in Carlyle Holdings and intangible assets recorded as part of the Company’s business acquisitions. The Company’s income tax expense was $49.0 million , $31.3 million and $124.9 million for the years ended December 31, 2019, 2018 and 2017 , respectively. The following table reconciles the provision for income taxes to the U.S. Federal statutory tax rate: Year Ended December 31, 2019 2018 2017 Statutory U.S. federal income tax rate 21.00 % 21.00 % 35.00 % Income passed through to common unitholders and non-controlling interest holders (1) (19.05 )% (20.85 )% (31.55 )% Reduction in U.S. corporate tax rate — % — % 7.77 % Unvested Carlyle Holdings partnership units and other compensation — % 0.54 % 1.45 % Foreign income taxes 2.29 % 8.25 % 0.12 % State and local income taxes 0.41 % (0.63 )% (0.19 )% Valuation allowance impacting provision for income taxes (0.26 )% 0.24 % 0.07 % Other adjustments (0.42 )% 0.14 % (1.64 )% Effective income tax rate (2) 3.97 % 8.69 % 11.03 % (1) Through December 31, 2019 the Company was organized as a series of pass through entities pursuant to the United States Internal Revenue Code. As such, the Company is not responsible for the tax liability due on certain income earned during the year. Such income is taxed at the unitholder and non-controlling interest holder level, and any income tax is the responsibility of the unitholders and is paid at that level. The Conversion is effective January 1, 2020 and all income before provision for income taxes attributable to the Company is subject to U.S federal, state and local corporate income tax. (2) The effective income tax rate is calculated on income before provision for income taxes. The effective tax rate is impacted by a variety of factors, including, but not limited to, changes in the sources of income or loss during the period and whether such income or loss is attributable to the Company’s taxable subsidiaries. Under U.S. GAAP for income taxes, the amount of tax benefit to be recognized is the amount of benefit that is “more likely than not” to be sustained upon examination. The Company has recorded a liability for uncertain tax positions of $15.1 million and $13.1 million as of December 31, 2019 and 2018 , respectively, which is reflected in accounts payable, accrued expenses and other liabilities in the accompanying consolidated balance sheets. These balances include $5.0 million and $4.2 million as of December 31, 2019 and 2018 , related to interest and penalties associated with uncertain tax positions. If recognized, $14.0 million of uncertain tax positions would be recorded as a reduction in the provision for income taxes. A reconciliation of the beginning and ending amount of unrecognized tax benefits, exclusive of penalties and interest, is as follows: As of December 31, 2019 2018 2017 (Dollars in millions) Balance at January 1 $ 8.9 $ 8.9 $ 13.0 Additions for tax positions of prior years 1.9 0.2 1.6 Reductions due to lapse of statute of limitations (0.7 ) (0.2 ) (5.7 ) Balance at December 31 $ 10.1 $ 8.9 $ 8.9 In the normal course of business, the Company is subject to examination by federal and certain state, local and foreign tax regulators. With a few exceptions, as of December 31, 2019 , the Company’s U.S. federal income tax returns for the years 2016 through 2018 are open under the normal three years statute of limitations and therefore subject to examination. State and local tax returns are generally subject to audit from 2014 to 2018 . Foreign tax returns are generally subject to audit from 2011 to 2018 . Certain of the Company’s affiliates are currently under audit by federal, state and foreign tax authorities. The Company does not believe that the outcome of these audits will require it to record reserves for uncertain tax positions or that the outcome will have a material impact on the consolidated financial statements. The Company does not believe that it has any tax positions for which it is reasonably possible that the total amounts of unrecognized tax benefits will significantly increase or decrease within the next twelve months.</t>
  </si>
  <si>
    <t>Noncontrolling Interest [Abstract]</t>
  </si>
  <si>
    <t>Non-controlling Interests in Consolidated Entities The components of the Company’s non-controlling interests in consolidated entities are as follows: As of December 31, 2019 2018 (Dollars in millions) Non-Carlyle interests in Consolidated Funds $ 0.1 $ 1.2 Non-Carlyle interests in majority-owned subsidiaries 324.5 337.1 Non-controlling interest in carried interest, giveback obligations and cash held for carried interest distributions 8.9 (14.1 ) Non-controlling interests in consolidated entities $ 333.5 $ 324.2 The components of the Company’s non-controlling interests in income of consolidated entities are as follows: Year Ended December 31, 2019 2018 2017 (Dollars in millions) Non-Carlyle interests in Consolidated Funds $ 10.0 $ (5.3 ) $ 12.0 Non-Carlyle interests in majority-owned subsidiaries 20.6 36.4 41.3 Non-controlling interest in carried interest, giveback obligations and cash held for carried interest distributions 6.0 2.8 19.2 Non-controlling interests in income of consolidated entities $ 36.6 $ 33.9 $ 72.5</t>
  </si>
  <si>
    <t>Earnings Per Common Unit</t>
  </si>
  <si>
    <t>Earnings Per Share [Abstract]</t>
  </si>
  <si>
    <t>Earnings Per Common Unit Basic and diluted net income per common unit are calculated as follows: Year Ended December 31, 2019 Year Ended December 31, 2018 Year Ended December 31, 2017 Basic Diluted Basic Diluted Basic Diluted Net income attributable to common units $ 345,300,000 $ 345,300,000 $ 92,900,000 $ 92,900,000 $ 238,100,000 $ 238,100,000 Weighted-average common units outstanding 113,082,733 122,632,889 104,198,089 113,389,443 92,136,959 100,082,548 Net income per common unit $ 3.05 $ 2.82 $ 0.89 $ 0.82 $ 2.58 $ 2.38 The weighted-average common units outstanding, basic and diluted, are calculated as follows: Year Ended December 31, 2019 Year Ended December 31, 2018 Year Ended December 31, 2017 Basic Diluted Basic Diluted Basic Diluted The Carlyle Group L.P. weighted-average common units outstanding 113,082,733 113,082,733 104,198,089 104,198,089 92,136,959 92,136,959 Unvested deferred restricted common units — 8,681,760 — 8,336,661 — 7,347,645 Contingently issuable common units and Carlyle Holdings partnership units — 868,396 — 854,693 — 597,944 Weighted-average common units outstanding 113,082,733 122,632,889 104,198,089 113,389,443 92,136,959 100,082,548 The Company applies the treasury stock method to determine the dilutive weighted-average common units represented by the unvested deferred restricted common units. Also included in the determination of dilutive weighted-average common units are issuable and contingently issuable Carlyle Holdings partnership units and common units associated with the Company’s acquisitions, strategic investments in NGP and performance-vesting deferred restricted common units. For purposes of determining the dilutive weighted-average common units, it is assumed that December 31, 2019, 2018 and 2017 represent the end of the contingency period. The Company applies the “if-converted” method to the vested Carlyle Holdings partnership units to determine the dilutive weighted-average common units outstanding. The Company applies the treasury stock method to the unvested Carlyle Holdings partnership units and the “if-converted” method on the resulting number of additional Carlyle Holdings partnership units to determine the dilutive weighted-average common units represented by the unvested Carlyle Holdings partnership units. In computing the dilutive effect that the exchange of Carlyle Holdings partnership units would have on earnings per common unit, the Company considered that net income available to holders of common units would increase due to the elimination of non-controlling interests in Carlyle Holdings (including any tax impact). Based on these calculations, 230,213,627 of vested Carlyle Holdings partnership units and 3,565 of unvested Carlyle Holdings partnership units for the year ended December 31, 2019 were antidilutive, and therefore have been excluded. For the year ended December 31, 2018, 230,266,308 of vested Carlyle Holdings partnership units and 2,140,224 of unvested Carlyle Holdings partnership units were antidilutive, and therefore have been excluded. For the year ended December 31, 2017, 227,275,453 of vested Carlyle Holdings partnership units and 2,579,831 of unvested Carlyle Holdings partnership units were antidilutive, and therefore have been excluded.</t>
  </si>
  <si>
    <t>Equity</t>
  </si>
  <si>
    <t>Equity [Abstract]</t>
  </si>
  <si>
    <t>Equity Preferred Unit Issuance and Redemption On September 13, 2017, the Company issued 16,000,000 of 5.875% Series A Preferred Units (the “Preferred Units”) for gross proceeds of $400.0 million , or $387.5 million , net of issuance costs and expenses. Distributions on the Preferred Units were payable quarterly on March 15, June 15, September 15, and December 15 of each year, beginning on December 15, 2017, when, as and if declared by the Board of Directors, at a rate per annum of 5.875% . Distributions on the Preferred Units were discretionary and non-cumulative. On October 7, 2019, the Company redeemed the Preferred Units in full pursuant to the tax redemption provisions of the Preferred Units at a price of $25.339757 per unit, which is equal to $25.25 per Preferred Unit plus declared and unpaid distributions to, but excluding, the redemption date. Unit Repurchase Program In December 2018, the Board of Directors of the Company authorized the repurchase of up to $200 million of common units and/or Carlyle Holdings units, inclusive of amounts remaining under the February 2016 repurchase program described below. Under this repurchase program, which was effective January 1, 2019, shares of common units could be repurchased from time to time in open market transactions, in privately negotiated transactions or otherwise. During the year ended December 31, 2019, the Company paid an aggregate of $34.5 million to repurchase and retire 1,628,851 units with all of the repurchases done via open market and brokered transactions. As part of the Conversion, in January 2020 the Board of Directors of the Company re-authorized the December 2018 repurchase program, under which $165.5 million is remaining as of December 31, 2019. Under the repurchase program, shares of common stock may be repurchased from time to time in open market transactions, in privately negotiated transactions or otherwise. The timing and actual number of shares of common stock repurchased will depend on a variety of factors, including legal requirements, price, and economic and market conditions. This repurchase program may be suspended or discontinued at any time and does not have a specified expiration date. In February 2016, the Board of Directors of the Company authorized the repurchase of up to $200 million of common units and/or Carlyle Holdings units. During the year ended December 31, 2018, the Company paid an aggregate of $107.5 million to repurchase and retire 4,947,385 units with all of the repurchases done via open market and brokered transactions. From inception of this program through December 31, 2018, the Company paid an aggregate of $166.6 million to repurchase and retire 8,643,274 units. Quarterly Unit Exchange Program Beginning in the second quarter of 2017, current and former senior Carlyle professionals were able to exchange their Carlyle Holdings partnership units for common units on a quarterly basis, subject to the terms of the Exchange Agreement. During the year ended December 31, 2019 , current and former senior Carlyle professionals exchanged 1,659,588 Carlyle Holdings partnership units for common units, resulting in a reallocation of capital of $14.2 million from non-controlling interests in Carlyle Holdings to partners’ capital and accumulated other comprehensive loss. None of Carlyle’s named executive officers participated in the quarterly unit exchange. Pursuant to the Conversion, the limited partners of the Carlyle Holdings partnerships exchanged all Carlyle Holdings partnership units for an equivalent number of shares of common stock of The Carlyle Group Inc. Distributions The table below presents information regarding the quarterly distributions on the common shares, which were made at the sole discretion of the Board of Directors of the Company. Dividend Record Date Dividend Payment Date Dividend per Common Share (1) Dividend to Common Stockholders (Dollars in millions, except per unit data) May 11, 2018 May 17, 2018 $ 0.27 $ 27.8 August 13, 2018 August 17, 2018 0.22 23.3 November 13, 2018 November 20, 2018 0.42 45.5 February 19, 2019 February 26, 2019 0.43 47.5 Total 2018 Dividend Year $ 1.34 $ 144.1 May 13, 2019 May 20, 2019 $ 0.19 $ 21.0 August 12, 2019 August 19, 2019 0.43 49.9 November 12, 2019 November 19, 2019 0.31 36.5 February 18, 2020 February 25, 2020 0.25 87.4 Total 2019 Dividend Year $ 1.18 $ 194.8 (1) The dividend to common stockholders for Q4 2019 reflects the exchanged of all Carlyle Holdings partnership units to shares of common stock in The Carlyle Group Inc. in connection with the Conversion on January 1, 2020. The Board of Directors will take into account general economic and business conditions, as well as the Company’s strategic plans and prospects, business and investment opportunities, financial condition and obligations, legal, tax and regulatory restrictions, other constraints on the payment of distributions by the Company to its common stockholders or by subsidiaries to the Company, and other such factors as the Board of Directors may deem relevant. In addition, the terms of the Company’s credit facility provide certain limits on our ability to make distributions.</t>
  </si>
  <si>
    <t>Equity-Based Compensation</t>
  </si>
  <si>
    <t>Share-based Payment Arrangement [Abstract]</t>
  </si>
  <si>
    <t>Equity-Based Compensation In May 2012, Carlyle Group Management L.L.C., the general partner of the Partnership, adopted The Equity Incentive Plan. The Equity Incentive Plan is a source of equity-based awards permitting the Partnership to grant to Carlyle employees, directors of the Partnership’s general partner and consultants non-qualified options, unit appreciation rights, common units, restricted common units, deferred restricted common units, phantom restricted common units and other awards based on the Partnership’s common units and Carlyle Holdings partnership units. The total number of the Partnership’s common units and Carlyle Holdings partnership units which were initially available for grant under the Equity Incentive Plan was 30,450,000 . The Equity Incentive Plan contains a provision which automatically increases the number of the Partnership’s common units and Carlyle Holdings partnership units available for grant based on a pre-determined formula; this increase occurs annually on January 1. The equity incentive plan was amended January 1, 2020 in connection with the conversion to reflect shares of the Company’s common stock. As of January 1, 2020, pursuant to the formula, the total number of the Company’s common shares available for grant under the Equity Incentive Plan was 34,715,889 . Partnership Common Units On August 1, 2013, the Company acquired the remaining 40% equity interest in AlpInvest. As part of the transaction, the Company issued 914,087 common units to AlpInvest sellers who are employees of the Company that are subject to vesting conditions. These common units were unvested at grant and vested over a period of up to five years . The unvested common units are accounted for as equity-based compensation in accordance with ASC Topic 718, Compensation – Stock Compensation (“ASC 718”). The grant-date fair value of the unvested common units was charged to equity-based compensation on a straight-line basis over the required service period. For the year ended December 31, 2017, the Company recorded $0.2 million in equity-based compensation expense associated with these awards, respectively. The remaining unvested common units vested on January 1, 2018 and the equity-based compensation expense for the year ended December 31, 2018 was no t significant. In connection with its strategic investment in NGP, the Company agreed to issue common units on each of February 1, 2018, 2019 and 2020, with a value of $10.0 million per year to an affiliate of NGP Management, and subsequent to 2020, to issue common units on an annual basis with a value not to exceed based $10.0 million based on a prescribed formula, which will vest over a 42-month period. Because the Company accounts for its investment in NGP under the equity method of accounting, the fair value of the units is recognized as a reduction to principal investment income. During the years ended December 31, 2019, 2018 and 2017 , the Company recognized $8.1 million , $8.1 million and $8.0 million , respectively, as a reduction to principal investment income related to these units. Carlyle Holdings Partnership Units Unvested Carlyle Holdings partnership units were held by senior Carlyle professionals and other individuals engaged in Carlyle’s business and generally vested ratably over a six -year period. The unvested Carlyle Holdings partnership units are accounted for as equity-based compensation in accordance with ASC 718. The grant-date fair value of the unvested Carlyle Holdings partnership units were charged to equity-based compensation expense on a straight-line basis over the required service period. The Company recorded equity-based compensation expense associated with these awards of $0.2 million , $55.8 million and $166.4 million for the years ended December 31, 2019, 2018 and 2017 , respectively. No tax benefits were recorded related to the unvested Carlyle Holdings partnership units, as the vesting of these units did not result in a tax deduction to the corporate taxpayers. As of December 31, 2019, all of these awards were vested. In connection with the Company’s investment in NGP Management in December 2012, the Company issued 996,572 Carlyle Holdings partnership units to ECM Capital, L.P. which vested ratably over a period of five years . The Company also issued 597,944 Carlyle Holdings partnership units to ECM Capital, L.P. that vested in 2017. The expense for these awards was recognized as a reduction to the Company’s investment income in NGP Management over the relevant service period. Deferred Restricted Common Units The deferred restricted common units are unvested when granted and vest ratably over a service period, which generally ranges from six months to three and a half years . The grant-date fair value of the deferred restricted common units granted to Carlyle’s employees is charged to equity-based compensation expense on a straight-line basis over the required service period. Additionally, the calculation of the expense assumes a per unit discount that ranges from 0% to 40.0% , as these unvested awards do not participate in any distributions. The Company recorded compensation expense of $139.8 million , $184.0 million and $153.7 million for the years ended December 31, 2019, 2018 and 2017 , respectively, with $13.7 million , $16.6 million and $13.6 million of corresponding deferred tax benefits, respectively. A portion of the accumulated deferred tax asset associated with equity-based compensation expense was reclassified as a current tax benefit due to units vesting during the years ended December 31, 2019, 2018 and 2017 . Equity-based compensation expense generates deferred tax assets, which are realized when the units vest. The net impact of the addition/(reduction) in deferred tax assets due to the equity-based compensation expense less the tax deduction for units that vested was $ (4.7) million and $2.3 million for the years ended December 31, 2019 and 2018 , respectively, and was no t significant for the year ended December 31, 2017 . As of December 31, 2019 , the total unrecognized equity-based compensation expense related to unvested deferred restricted common units is $165.5 million , which is expected to be recognized over a weighted-average term of 2.1 years . The expense associated with the deferred restricted common units granted to NGP personnel are recognized as a reduction of the Company’s investment income in NGP Management. Equity-based awards issued to non-employees, including non-employee directors and consultants, are recognized as general, administrative and other expenses. The grant-date fair value of deferred restricted common units granted to non-employees is charged to expense on a straight-line basis over the vesting period date. Equity-based awards that require the satisfaction of future service criteria are recognized over the relevant service period. The expense for equity-based awards issued to non-employees was $6.0 million and $6.4 million for the years ended December 31, 2019 and 2018 , respectively, and was no t significant for the year ended December 31, 2017 . The vesting of deferred restricted common units creates taxable income for the Company’s employees in certain jurisdictions. Accordingly, the employees may elect to engage the Company’s equity plan service provider to sell sufficient common units and generate proceeds to cover their minimum tax obligations. In 2019, the Company granted approximately 6.2 million deferred restricted common units across a significant number of the Company’s employees. The total estimated grant-date fair value of these awards was approximately $97.5 million . The awards vest generally over various time periods, generally from six months to three and a half years from the date of grant. A summary of the status of the Partnership’s non-vested equity-based awards as of December 31, 2019 and a summary of changes from December 31, 2016 through December 31, 2019 , are presented below: Carlyle Holdings The Carlyle Group, L.P. Equity Settled Awards Unvested Units Partnership Weighted- Deferred Weighted- Unvested (1) Weighted- Balance, December 31, 2016 17,240,000 $ 22.22 16,705,920 $ 19.21 38,911 $ 21.67 Granted — $ — 8,260,455 $ 14.17 — $ — Vested 8,707,671 $ 22.40 8,864,747 $ 19.63 31,129 $ 21.53 Forfeited 437,314 $ 22.00 582,037 $ 19.62 — $ — Balance, December 31, 2017 8,095,015 $ 22.03 15,519,591 $ 16.25 7,782 $ 22.22 Granted — $ — 12,907,610 $ 20.83 400,528 $ 24.97 Vested 8,085,628 $ 22.02 8,665,497 $ 17.42 7,782 $ 22.22 Forfeited — $ — 638,004 $ 16.57 — $ — Balance, December 31, 2018 9,387 $ 28.26 19,123,700 $ 18.73 400,528 $ 24.97 Granted — $ — 6,196,319 $ 15.73 547,973 $ 18.25 Vested 9,387 $ 28.26 9,903,260 $ 19.35 160,211 $ 24.97 Forfeited — $ — 794,600 $ 17.82 — $ — Balance, December 31, 2019 — $ — 14,622,159 $ 17.09 788,290 $ 20.30 (1) Includes common units issued in connection with the acquisition of the remaining 40%</t>
  </si>
  <si>
    <t>Deconsolidation of a Real Estate Development Company</t>
  </si>
  <si>
    <t>Deconsolidation of a Real Estate Development Company The Company, indirectly through certain Carlyle real estate investment funds, had an investment in Urbplan Desenvolvimento Urbano S.A. (“Urbplan”), a Brazilian residential subdivision and land development company. During the year ended December 31, 2017, the Company disposed of its interests in Urbplan in a transaction with a third party. The third party acquired operational control and all of the economic interests in Urbplan in the transaction. Since the Company is no longer the primary beneficiary of Urbplan, Urbplan was deconsolidated from the Company’s financial results. The Company recorded a pre-tax loss upon deconsolidation of $65 million during the third quarter of 2017, which includes the impact of deconsolidation, the terms of the transaction with the third party and related reserves. The loss is recorded in interest and other expenses of a real estate VIE and loss on deconsolidation in the consolidated statements of operations. During the year ended December 31, 2017, prior to deconsolidation, the Company recorded $109.9 million in revenue and $138.0 million in interest and other expenses in the consolidated statement of operations related to UrbPlan.</t>
  </si>
  <si>
    <t>Segment Reporting</t>
  </si>
  <si>
    <t>Segment Reporting [Abstract]</t>
  </si>
  <si>
    <t>Segment Reporting Carlyle conducts its operations through four reportable segments: Corporate Private Equity – The Corporate Private Equity segment is comprised of the Company’s operations that advise a diverse group of funds that invest in buyout, middle market and growth capital transactions that focus on a particular geography, industry or strategy. Real Assets – The Real Assets segment is comprised of the Company’s operations that advise U.S. and international funds focused on real estate, infrastructure, and energy transactions. Global Credit – The Global Credit segment advises a group of funds that pursue investment opportunities across various types of credit, including loans and structured credit, direct lending, opportunistic credit, energy credit, distressed credit, aircraft financing and servicing, and capital solutions. Investment Solutions – The Investment Solutions segment advises global private equity fund of funds programs and related co-investment and secondary activities through AlpInvest. This segment also includes Metropolitan, a global manager of real estate fund of funds and related co-investment and secondary activities. The Company’s reportable business segments are differentiated by their various investment focuses and strategies. Overhead costs are generally allocated based on cash-based compensation and benefits expense for each segment. The Company’s earnings from its investment in NGP are presented in the respective operating captions within the Real Assets segment. The net income or loss from the consolidation of Urbplan allocable to the Company (after consideration of amounts allocable to non-controlling interests) is presented within principal investment income in the Real Assets segment until the third quarter of 2017 when Urbplan was deconsolidated from the Company’s financial results (see Note 16). Distributable Earnings. Distributable Earnings, or “DE,” is a key performance benchmark used in the Company’s industry and is evaluated regularly by management in making resource deployment and compensation decisions and in assessing performance of the Company’s four reportable segments. Management also uses DE in budgeting, forecasting, and the overall management of the Company’s segments. Management believes that reporting DE is helpful to understanding the Company’s business and that investors should review the same supplemental financial measure that management uses to analyze the Company’s segment performance. DE is intended to show the amount of net realized earnings without the effects of the consolidation of the Consolidated Funds. DE is derived from the Company’s segment reported results and is used to assess performance. Distributable Earnings differs from income (loss) before provision for income taxes computed in accordance with U.S. GAAP in that it includes certain tax expenses associated with performance revenues (comprised of performance allocations and incentive fees), and does not include unrealized performance allocations and related compensation expense, unrealized principal investment income, equity-based compensation expense, net income (loss) attributable to non-Carlyle interests in consolidated entities, or charges (credits) related to Carlyle corporate actions and non-recurring items. Charges (credits) related to Carlyle corporate actions and non-recurring items include: charges associated with acquisitions or strategic investments, changes in the tax receivable agreement liability, corporate conversion costs, amortization and any impairment charges associated with acquired intangible assets, transaction costs associated with acquisitions, charges associated with earnouts and contingent consideration including gains and losses associated with the estimated fair value of contingent considerations issued in conjunction with acquisitions or strategic investments, impairment charges associated with lease right-of-use assets, gains and losses from the retirement of debt, charges associated with contract terminations and employee severance. Management believes the inclusion or exclusion of these items provides investors with a meaningful indication of the Company’s core operating performance. Fee Related Earnings. Fee Related Earnings, or “FRE,” is used to assess the ability of the business to cover direct base compensation and operating expenses from total fee revenues. FRE differs from income (loss) before provision for income taxes computed in accordance with U.S. GAAP in that it adjusts for the items included in the calculation of DE and also adjusts DE to exclude net realized performance revenues, realized principal investment income, net interest (interest income less interest expense), and certain general, administrative and other expenses when the timing of any future payment is uncertain. The following tables present the financial data for the Company’s four reportable segments as of and for the year ended December 31, 2019 : December 31, 2019 and the Year Then Ended Corporate Real Assets Global Credit Investment Total (Dollars in millions) Segment Revenues Fund level fee revenues Fund management fees $ 767.8 $ 338.8 $ 307.2 $ 157.1 $ 1,570.9 Portfolio advisory fees, net and other 15.8 1.7 4.7 — 22.2 Transaction fees, net 12.7 8.7 9.9 — 31.3 Total fund level fee revenues 796.3 349.2 321.8 157.1 1,624.4 Realized performance revenues 121.7 180.1 1.8 70.7 374.3 Realized principal investment income (loss) (3.3 ) 76.6 12.0 1.7 87.0 Interest income 6.0 2.7 14.2 1.5 24.4 Total revenues 920.7 608.6 349.8 231.0 2,110.1 Segment Expenses Compensation and benefits Cash-based compensation and benefits 371.7 138.9 185.2 96.3 792.1 Realized performance revenues related compensation 54.7 90.5 0.4 64.6 210.2 Total compensation and benefits 426.4 229.4 185.6 160.9 1,002.3 General, administrative, and other indirect expenses 140.8 74.4 78.9 37.2 331.3 Depreciation and amortization expense 23.1 9.0 9.9 6.2 48.2 Interest expense 33.6 13.2 27.0 7.9 81.7 Total expenses 623.9 326.0 301.4 212.2 1,463.5 Distributable Earnings $ 296.8 $ 282.6 $ 48.4 $ 18.8 $ 646.6 (-) Realized net performance revenues 67.0 89.6 1.4 6.1 164.1 (-) Realized principal investment income (loss) (3.3 ) 76.6 12.0 1.7 87.0 (+) Net interest 27.6 10.5 12.8 6.4 57.3 (=) Fee Related Earnings $ 260.7 $ 126.9 $ 47.8 $ 17.4 $ 452.8 Segment assets as of December 31, 2019 $ 3,226.1 $ 1,770.9 $ 2,564.7 $ 1,226.2 $ 8,787.9 The following tables present the financial data for the Company’s four reportable segments as of and for the year ended December 31, 2018 : December 31, 2018 and the Year Then Ended Corporate Real Assets Global Credit Investment Total (Dollars in millions) Segment Revenues Fund level fee revenues Fund management fees $ 634.1 $ 317.9 $ 243.0 $ 166.8 $ 1,361.8 Portfolio advisory fees, net and other 21.1 4.5 5.1 0.4 31.1 Transaction fees, net 26.7 4.4 1.0 — 32.1 Total fund level fee revenues 681.9 326.8 249.1 167.2 1,425.0 Realized performance revenues 415.9 150.3 9.8 106.4 682.4 Realized principal investment income (loss) 26.6 13.5 7.9 0.1 48.1 Interest income 9.3 4.4 15.3 1.4 30.4 Total revenues 1,133.7 495.0 282.1 275.1 2,185.9 Segment Expenses Compensation and benefits Cash-based compensation and benefits 373.2 135.1 140.4 92.0 740.7 Realized performance revenues related compensation 195.3 66.6 4.5 96.3 362.7 Total compensation and benefits 568.5 201.7 144.9 188.3 1,103.4 General, administrative, and other indirect expenses 167.6 64.1 30.5 36.6 298.8 Depreciation and amortization expense 17.3 6.8 6.3 4.7 35.1 Interest expense 29.9 15.3 22.9 6.6 74.7 Total expenses 783.3 287.9 204.6 236.2 1,512.0 Distributable Earnings $ 350.4 $ 207.1 $ 77.5 $ 38.9 $ 673.9 (-) Realized net performance revenues 220.6 83.7 5.3 10.1 319.7 (-) Realized principal investment income (loss) 26.6 13.5 7.9 0.1 48.1 (+) Net interest 20.6 10.9 7.6 5.2 44.3 (=) Fee Related Earnings $ 123.8 $ 120.8 $ 71.9 $ 33.9 $ 350.4 Segment assets as of December 31, 2018 $ 2,980.0 $ 1,738.8 $ 1,702.9 $ 1,049.0 $ 7,470.7 The following tables present the financial data for the Company’s four reportable segments for the year ended December 31, 2017 : Year Ended December 31, 2017 Corporate Real Assets Global Credit Investment Total (Dollars in millions) Segment Revenues Fund level fee revenues Fund management fees $ 471.0 $ 263.6 $ 191.5 $ 154.9 $ 1,081.0 Portfolio advisory fees, net and other 21.2 3.0 7.5 0.4 32.1 Transaction fees, net 22.4 4.5 — — 26.9 Total fund level fee revenues 514.6 271.1 199.0 155.3 1,140.0 Realized performance revenues 831.5 92.0 75.4 86.4 1,085.3 Realized principal investment income (loss) 25.4 (63.2 ) 11.9 0.1 (25.8 ) Interest income 5.5 3.0 7.1 1.1 16.7 Total revenues 1,377.0 302.9 293.4 242.9 2,216.2 Segment Expenses Compensation and benefits Cash-based compensation and benefits 340.7 128.1 104.5 84.7 658.0 Realized performance revenues related compensation 372.9 41.6 35.0 83.2 532.7 Total compensation and benefits 713.6 169.7 139.5 167.9 1,190.7 General, administrative, and other indirect expenses 132.3 84.3 7.4 34.9 258.9 Depreciation and amortization expense 15.3 7.1 5.1 3.6 31.1 Interest expense 27.9 17.0 14.5 6.1 65.5 Total expenses 889.1 278.1 166.5 212.5 1,546.2 Distributable Earnings $ 487.9 $ 24.8 $ 126.9 $ 30.4 $ 670.0 (-) Realized net performance revenues 458.6 50.4 40.4 3.2 552.6 (-) Realized principal investment income (loss) 25.4 (63.2 ) 11.9 0.1 (25.8 ) (+) Net interest 22.4 14.0 7.4 5.0 48.8 (=) Fee Related Earnings $ 26.3 $ 51.6 $ 82.0 $ 32.1 $ 192.0 The following tables reconcile the Total Segments to the Company’s Total Assets and Income Before Provision for Income Taxes as of and for the years ended December 31, 2019 and 2018 : December 31, 2019 and the Year then Ended Total Reportable Consolidated Reconciling Carlyle (Dollars in millions) Revenues $ 2,110.1 $ 199.2 $ 1,067.7 (a) $ 3,377.0 Expenses $ 1,463.5 $ 165.6 $ 490.6 (b) $ 2,119.7 Other income $ — $ (23.9 ) $ — (c) $ (23.9 ) Distributable earnings $ 646.6 $ 9.7 $ 577.1 (d) $ 1,233.4 Total assets $ 8,787.9 $ 5,204.3 $ (183.4 ) (e) $ 13,808.8 December 31, 2018 and the Year then Ended Total Reportable Consolidated Reconciling Carlyle (Dollars in millions) Revenues $ 2,185.9 $ 214.5 $ 26.8 (a) $ 2,427.2 Expenses $ 1,512.0 $ 213.3 $ 346.2 (b) $ 2,071.5 Other income $ — $ 4.5 $ — (c) $ 4.5 Distributable earnings $ 673.9 $ 5.7 $ (319.4 ) (d) $ 360.2 Total assets $ 7,470.7 $ 5,669.5 $ (226.0 ) (e) $ 12,914.2 The following table reconciles the Total Segments to the Company’s Income Before Provision for Income Taxes for the year ended December 31, 2017 : Year Ended December 31, 2017 Total Reportable Consolidated Reconciling Carlyle (Dollars in millions) Revenues $ 2,216.2 $ 177.7 $ 1,282.3 (a) $ 3,676.2 Expenses $ 1,546.2 $ 240.4 $ 845.7 (b) $ 2,632.3 Other income $ — $ 123.5 $ (35.1 ) (c) $ 88.4 Distributable earnings $ 670.0 $ 60.8 $ 401.5 (d) $ 1,132.3 (a) The Revenues adjustment principally represents unrealized performance revenues, unrealized principal investment income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djustments to reflect the Company’s share of Urbplan’s net losses as a component of principal investment income until Urbplan was deconsolidated during the third quarter of 2017, and the inclusion of tax expenses associated with certain performance revenues, as detailed below: Year Ended December 31, 2019 2018 2017 (Dollars in millions) Unrealized performance revenues 267.8 (42.7 ) 1,089.5 Unrealized principal investment income 590.9 48.8 73.0 Adjusted unrealized principal investment income from investment in Fortitude Re 140.9 11.7 — Adjustments related to expenses associated with investments in NGP Management and its affiliates (16.2 ) (18.9 ) (53.7 ) Tax expense associated with performance revenues 0.3 (4.9 ) 0.9 Non-Carlyle economic interests in acquired businesses and other adjustments to present certain costs on a net basis 117.5 92.5 229.1 Elimination of expenses of Consolidated Funds (33.5 ) (59.7 ) (56.5 ) 1,067.7 26.8 1,282.3 The following table reconciles the total segments fund level fee revenue to the most directly comparable U.S. GAAP measure, the Company’s consolidated fund management fees, for the years ended December 31, 2019, 2018 and 2017 : Year Ended December 31, 2019 2018 2017 (Dollars in millions) Total Reportable Segments - Fund level fee revenues $ 1,624.4 $ 1,425.0 $ 1,140.0 Adjustments (1) (148.2 ) (153.0 ) (113.1 ) Carlyle Consolidated - Fund management fees $ 1,476.2 $ 1,272.0 $ 1,026.9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Company’s share of Urbplan’s net losses as a component of principal investment income until Urbplan was deconsolidated during 2017, changes in the tax receivable agreement liability, and charges and credits associated with Carlyle corporate actions and non-recurring items, as detailed below: Year Ended December 31, 2019 2018 2017 (Dollars in millions) Unrealized performance revenues related compensation $ 225.5 $ 7.4 $ 464.4 Equity-based compensation 151.5 252.2 365.1 Acquisition related charges and amortization of intangibles and impairment 52.0 22.3 35.7 Other non-operating (income) expense 1.3 1.1 (71.4 ) Tax expense associated with performance revenues related compensation (14.3 ) (6.2 ) (8.4 ) Non-Carlyle economic interests in acquired business and other adjustments to present certain costs on a net basis 75.0 34.3 114.9 Reserve for litigation and contingencies — — (25.0 ) Lease assignment and termination costs — 66.9 — Debt extinguishment costs 0.1 7.8 — Corporate conversion costs, severance and other adjustments 33.3 9.1 13.2 Elimination of expenses of Consolidated Funds (33.8 ) (48.7 ) (42.8 ) $ 490.6 $ 346.2 $ 845.7 (c) The Other Income (Loss) adjustment results from the Consolidated Funds which were eliminated in consolidation to arrive at the Company’s total Other Income (Loss). (d) The following table is a reconciliation of Income Before Provision for Income Taxes to Distributable Earnings and to Fee Related Earnings: Year Ended December 31, 2019 2018 2017 (Dollars in millions) Income before provision for income taxes $ 1,233.4 $ 360.2 $ 1,132.3 Adjustments: Net unrealized performance revenues (42.3 ) 50.2 (625.2 ) Unrealized principal investment income (590.9 ) (48.8 ) (73.0 ) Adjusted unrealized principal investment income from investment in Fortitude Re (140.9 ) (11.7 ) — Equity-based compensation (1) 151.5 252.2 365.1 Acquisition related charges, including amortization of intangibles and impairment 52.0 22.3 35.7 Other non-operating (income) expense (2) 1.3 1.1 (71.4 ) Net (income) loss attributable to non-controlling interests in consolidated entities (36.6 ) (33.9 ) (72.5 ) Tax expense associated with performance revenues (14.3 ) (1.5 ) (9.2 ) Reserve for litigation and contingencies — — (25.0 ) Lease assignment and termination costs — 66.9 — Debt extinguishment costs 0.1 7.8 — Corporate conversion costs, severance and other adjustments 33.3 9.1 13.2 Distributable Earnings $ 646.6 $ 673.9 $ 670.0 Realized performance revenues, net of related compensation (3) 164.1 319.7 552.6 Realized principal investment income (loss) (3) 87.0 48.1 (25.8 ) Net interest 57.3 44.3 48.8 Fee Related Earnings $ 452.8 $ 350.4 $ 192.0 (1) Equity-based compensation for the years ended December 31, 2019, 2018 and 2017 includes amounts that are presented in principal investment income and general, administrative and other expenses in our U.S. GAAP statement of operations. (2) Included in other non-operating (income) expense for the year ended December 31, 2017 is a $71.5 million adjustment for the revaluation of the tax receivable agreement liability as result of the passage of the Tax Cuts and Jobs Act of 2017. (3) See reconciliation to most directly comparable U.S. GAAP measure below: Year Ended December 31, 2019 Carlyle Adjustments (4) Total (Dollars in millions) Performance revenues $ 799.1 $ (424.8 ) $ 374.3 Performance revenues related compensation expense 436.7 (226.5 ) 210.2 Net performance revenues $ 362.4 $ (198.3 ) $ 164.1 Principal investment income (loss) $ 769.3 $ (682.3 ) $ 87.0 Year Ended December 31, 2018 Carlyle Adjustments (4) Total (Dollars in millions) Performance revenues $ 622.9 $ 59.5 $ 682.4 Performance revenues related compensation expense 376.3 (13.6 ) 362.7 Net performance revenues $ 246.6 $ 73.1 $ 319.7 Principal investment income (loss) $ 186.3 $ (138.2 ) $ 48.1 Year Ended December 31, 2017 Carlyle Adjustments (4) Total (Dollars in millions) Performance revenues $ 2,058.6 $ (973.3 ) $ 1,085.3 Performance revenues related compensation expense 988.3 (455.6 ) 532.7 Net performance revenues $ 1,070.3 $ (517.7 ) $ 552.6 Principal investment income (loss) $ 232.0 $ (257.8 ) $ (25.8 ) (4)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djustments to reflect the Company’s share of Urbplan’s net losses as investment losses for the segment results until Urbplan was deconsolidated during the third quarter of 2017. (e) The Total Assets adjustment represents the addition of the assets of the Consolidated Funds that were eliminated in consolidation to arrive at the Company’s total assets. Information by Geographic Location Carlyle primarily transacts business in the United States and a significant amount of its revenues are generated domestically. The Company has established investment vehicles whose primary focus is making investments in specified geographical locations. The tables below present consolidated revenues and assets based on the geographical focus of the associated investment vehicle. Total Revenues Total Assets Share % Share % (Dollars in millions) Year Ended December 31, 2019 Americas (1) $ 2,265.9 67 % $ 6,616.8 48 % EMEA (2) 815.3 24 % 6,471.9 47 % Asia-Pacific (3) 295.8 9 % 720.1 5 % Total $ 3,377.0 100 % $ 13,808.8 100 % Total Revenues Total Assets Share % Share % (Dollars in millions) Year Ended December 31, 2018 Americas (1) $ 1,596.0 66 % $ 5,555.9 43 % EMEA (2) 875.5 36 % 6,791.6 53 % Asia-Pacific (3) (44.3 ) (2 )% 566.7 4 % Total $ 2,427.2 100 % $ 12,914.2 100 % Total Revenues Total Assets Share % Share % (Dollars in millions) Year Ended December 31, 2017 Americas (1) $ 2,299.0 62 % $ 5,033.5 41 % EMEA (2) 837.6 23 % 6,085.6 50 % Asia-Pacific (3) 539.6 15 % 1,161.5 9 % Total $ 3,676.2 100 % $ 12,280.6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t>
  </si>
  <si>
    <t>Quarterly Financial Information Disclosure [Abstract]</t>
  </si>
  <si>
    <t>Quarterly Financial Data (Unaudited) Unaudited quarterly information for each of the three months in the years ended December 31, 2019 and 2018 are presented below. Three Months Ended March 31, 2019 June 30, 2019 September 30, 2019 December 31, 2019 (Dollars in millions) Revenues $ 1,087.0 $ 1,061.1 $ 768.6 $ 460.3 Expenses 602.5 528.3 505.3 483.6 Other income (loss) (14.2 ) 9.2 (1.9 ) (17.0 ) Income (loss) before provision for income taxes $ 470.3 $ 542.0 $ 261.4 $ (40.3 ) Net income (loss) $ 446.3 $ 526.5 $ 252.0 $ (40.4 ) Net income (loss) attributable to The Carlyle Group L.P. common unitholders $ 137.0 $ 148.2 $ 68.4 $ (8.3 ) Net income (loss) attributable to The Carlyle Group L.P. per common unit (1) Basic $ 1.25 $ 1.34 $ 0.60 $ (0.07 ) Diluted $ 1.18 $ 1.23 $ 0.55 $ (0.08 ) Distributions declared per common unit (2) $ 0.43 $ 0.19 $ 0.43 $ 0.31 Three Months Ended March 31, 2018 June 30, 2018 September 30, 2018 December 31, 2018 (Dollars in millions) Revenues $ 702.8 $ 893.6 $ 679.1 $ 151.7 Expenses 579.3 653.7 615.6 222.9 Other income (loss) 2.0 12.9 (2.9 ) (7.5 ) Income (loss) before provision for income taxes $ 125.5 $ 252.8 $ 60.6 $ (78.7 ) Net income (loss) $ 117.7 $ 241.2 $ 43.2 $ (73.2 ) Net income (loss) attributable to The Carlyle Group L.P. common unitholders $ 33.8 $ 63.5 $ 11.6 $ (16.0 ) Net income (loss) attributable to The Carlyle Group L.P. per common unit (1) Basic $ 0.34 $ 0.62 $ 0.11 $ (0.15 ) Diluted $ 0.30 $ 0.56 $ 0.10 $ (0.15 ) Distributions declared per common unit (2) $ 0.33 $ 0.27 $ 0.22 $ 0.42 (1) The sum of the quarterly earnings per common unit amounts may not equal the total for the year due to the effects of rounding and dilution. (2) Distributions declared reflects the calendar date of the declaration of each distribution.</t>
  </si>
  <si>
    <t>Subsequent Events</t>
  </si>
  <si>
    <t>Subsequent Events [Abstract]</t>
  </si>
  <si>
    <t>Subsequent Events Dividends In February 2020, the Board of Directors declared a dividend of $0.25 per common share to common stockholders of record at the close of business on February 18, 2020 , payable on February 25, 2020 .</t>
  </si>
  <si>
    <t>Supplemental Financial Information</t>
  </si>
  <si>
    <t>Condensed Financial Information Disclosure [Abstract]</t>
  </si>
  <si>
    <t>Supplemental Financial Information The following supplemental financial information illustrates the consolidating effects of the Consolidated Funds on the Company’s financial position as of December 31, 2019 and 2018 and results of operations for the years ended December 31, 2019, 2018 and 2017 . The supplemental statement of cash flows is presented without effects of the Consolidated Funds. As of December 31, 2019 Consolidated Consolidated Eliminations Consolidated (Dollars in millions) Assets Cash and cash equivalents $ 793.4 $ — $ — $ 793.4 Cash and cash equivalents held at Consolidated Funds — 122.4 — 122.4 Restricted cash 34.6 — — 34.6 Investments, including performance allocations of $3,855.6 million 6,982.7 — (178.3 ) 6,804.4 Investments of Consolidated Funds — 5,007.3 — 5,007.3 Due from affiliates and other receivables, net 279.0 — (5.1 ) 273.9 Due from affiliates and other receivables of Consolidated Funds, net — 74.4 — 74.4 Fixed assets, net 108.2 — — 108.2 Lease right-of-use assets, net 203.8 — — 203.8 Deposits and other 53.8 0.2 — 54.0 Intangible assets, net 62.3 — — 62.3 Deferred tax assets 270.1 — — 270.1 Total assets $ 8,787.9 $ 5,204.3 $ (183.4 ) $ 13,808.8 Liabilities and partners’ capital Debt obligations $ 1,976.3 $ — $ — $ 1,976.3 Loans payable of Consolidated Funds — 4,706.7 — 4,706.7 Accounts payable, accrued expenses and other liabilities 354.9 — — 354.9 Accrued compensation and benefits 2,496.5 — — 2,496.5 Due to affiliates 542.1 — — 542.1 Deferred revenue 71.0 — — 71.0 Deferred tax liabilities 65.2 — — 65.2 Other liabilities of Consolidated Funds — 316.1 — 316.1 Lease liabilities 288.2 — — 288.2 Accrued giveback obligations 22.2 — — 22.2 Total liabilities 5,816.4 5,022.8 — 10,839.2 Partners’ capital 703.8 61.7 (61.7 ) 703.8 Accumulated other comprehensive income (loss) (84.5 ) (0.1 ) (0.6 ) (85.2 ) Non-controlling interests in consolidated entities 333.4 0.1 — 333.5 Non-controlling interests in Carlyle Holdings 2,018.8 119.8 (121.1 ) 2,017.5 Total partners’ capital 2,971.5 181.5 (183.4 ) 2,969.6 Total liabilities and partners’ capital $ 8,787.9 $ 5,204.3 $ (183.4 ) $ 13,808.8 As of December 31, 2018 Consolidated Consolidated Eliminations Consolidated (Dollars in millions) Assets Cash and cash equivalents $ 629.6 $ — $ — $ 629.6 Cash and cash equivalents held at Consolidated Funds — 247.5 — 247.5 Restricted cash 8.7 — — 8.7 Corporate treasury investments 51.7 — — 51.7 Investments, including performance allocations of $3,480.0 million 5,917.8 — (220.3 ) 5,697.5 Investments of Consolidated Funds — 5,286.6 — 5,286.6 Due from affiliates and other receivables, net 446.8 — (5.7 ) 441.1 Due from affiliates and other receivables of Consolidated Funds, net — 135.4 — 135.4 Fixed assets, net 95.1 — — 95.1 Deposits and other 49.3 — — 49.3 Intangible assets, net 77.3 — — 77.3 Deferred tax assets 194.4 — — 194.4 Total assets $ 7,470.7 $ 5,669.5 $ (226.0 ) $ 12,914.2 Liabilities and partners’ capital Debt obligations $ 1,550.4 $ — $ — $ 1,550.4 Loans payable of Consolidated Funds — 4,840.1 — 4,840.1 Accounts payable, accrued expenses and other liabilities 442.2 — — 442.2 Accrued compensation and benefits 2,222.3 — — 2,222.3 Due to affiliates 174.0 — — 174.0 Deferred revenue 111.3 — — 111.3 Deferred tax liabilities 64.3 — — 64.3 Other liabilities of Consolidated Funds — 610.1 — 610.1 Accrued giveback obligations 63.2 — — 63.2 Total liabilities 4,627.7 5,450.2 — 10,077.9 Series A preferred units 387.5 — — 387.5 Partners’ capital 673.4 68.2 (68.2 ) 673.4 Accumulated other comprehensive income (loss) (80.7 ) 1.1 (3.7 ) (83.3 ) Non-controlling interests in consolidated entities 323.0 1.2 — 324.2 Non-controlling interests in Carlyle Holdings 1,539.8 148.8 (154.1 ) 1,534.5 Total partners’ capital 2,843.0 219.3 (226.0 ) 2,836.3 Total liabilities and partners’ capital $ 7,470.7 $ 5,669.5 $ (226.0 ) $ 12,914.2 Year Ended December 31, 2019 Consolidated Consolidated Eliminations Consolidated (Dollars in millions) Revenues Fund management fees $ 1,497.7 $ — $ (21.5 ) $ 1,476.2 Incentive fees 35.9 — — 35.9 Investment income Performance allocations 799.1 — — 799.1 Principal investment income 755.0 — 14.3 769.3 Total investment income 1,554.1 — 14.3 1,568.4 Interest and other income 123.6 — (26.3 ) 97.3 Interest and other income of Consolidated Funds — 199.2 — 199.2 Total revenues 3,211.3 199.2 (33.5 ) 3,377.0 Expenses Compensation and benefits Cash-based compensation and benefits 833.4 — — 833.4 Equity-based compensation 140.0 — — 140.0 Performance allocations and incentive fee related compensation 436.7 — — 436.7 Total compensation and benefits 1,410.1 — — 1,410.1 General, administrative and other expenses 494.4 — — 494.4 Interest 82.1 — — 82.1 Interest and other expenses of Consolidated Funds — 165.6 (33.8 ) 131.8 Other non-operating expense 1.3 — — 1.3 Total expenses 1,987.9 165.6 (33.8 ) 2,119.7 Other income Net investment losses of Consolidated Funds — (23.9 ) — (23.9 ) Income before provision for income taxes 1,223.4 9.7 0.3 1,233.4 Provision for income taxes 49.0 — — 49.0 Net income 1,174.4 9.7 0.3 1,184.4 Net income attributable to non-controlling interests in consolidated entities 26.6 — 10.0 36.6 Net income attributable to Carlyle Holdings 1,147.8 9.7 (9.7 ) 1,147.8 Net income attributable to non-controlling interests in Carlyle Holdings 766.9 — — 766.9 Net income attributable to The Carlyle Group L.P. 380.9 9.7 (9.7 ) 380.9 Net income attributable to Series A Preferred Unitholders 19.1 — — 19.1 Series A Preferred Units redemption premium 16.5 — — 16.5 Net income attributable to The Carlyle Group L.P. Common Unitholders $ 345.3 $ 9.7 $ (9.7 ) $ 345.3 Year Ended December 31, 2018 Consolidated Operating Entities Consolidated Funds Eliminations Consolidated (Dollars in millions) Revenues Fund management fees $ 1,296.4 $ — $ (24.4 ) $ 1,272.0 Incentive fees 31.3 — (1.1 ) 30.2 Investment income Performance allocations 622.9 — — 622.9 Principal investment income 193.8 — (7.5 ) 186.3 Total investment income 816.7 — (7.5 ) 809.2 Interest and other income 128.0 — (26.7 ) 101.3 Interest and other income of Consolidated Funds — 214.5 — 214.5 Total revenues 2,272.4 214.5 (59.7 ) 2,427.2 Expenses Compensation and benefits Cash-based compensation and benefits 746.7 — — 746.7 Equity-based compensation 239.9 — — 239.9 Performance allocations and incentive fee related compensation 376.3 — — 376.3 Total compensation and benefits 1,362.9 — — 1,362.9 General, administrative and other expenses 460.7 — — 460.7 Interest 82.2 — — 82.2 Interest and other expenses of Consolidated Funds — 213.3 (48.7 ) 164.6 Other non-operating expense 1.1 — — 1.1 Total expenses 1,906.9 213.3 (48.7 ) 2,071.5 Other income Net investment gains of Consolidated Funds — 4.5 — 4.5 Income before provision for income taxes 365.5 5.7 (11.0 ) 360.2 Provision for income taxes 31.3 — — 31.3 Net income 334.2 5.7 (11.0 ) 328.9 Net income attributable to non-controlling interests in consolidated entities 39.2 — (5.3 ) 33.9 Net income attributable to Carlyle Holdings 295.0 5.7 (5.7 ) 295.0 Net income attributable to non-controlling interests in Carlyle Holdings 178.5 — — 178.5 Net income attributable to The Carlyle Group L.P. 116.5 5.7 (5.7 ) 116.5 Net income attributable to Series A Preferred Unitholders 23.6 — — 23.6 Net income attributable to The Carlyle Group L.P. Common Unitholders $ 92.9 $ 5.7 $ (5.7 ) $ 92.9 Year Ended December 31, 2017 Consolidated Operating Entities Consolidated Funds Eliminations Consolidated (Dollars in millions) Revenues Fund management fees $ 1,045.4 $ — $ (18.5 ) $ 1,026.9 Incentive fees 37.7 — (2.4 ) 35.3 Investment income Performance allocations 2,058.6 — — 2,058.6 Principal investment income 243.8 — (11.8 ) 232.0 Total investment income 2,302.4 — (11.8 ) 2,290.6 Interest and other income 60.5 — (23.8 ) 36.7 Interest and other income of Consolidated Funds — 177.7 — 177.7 Revenue of a real estate VIE 109.0 — — 109.0 Total revenues 3,555.0 177.7 (56.5 ) 3,676.2 Expenses Compensation and benefits Cash-based compensation and benefits 652.7 — — 652.7 Equity-based compensation 320.3 — — 320.3 Performance allocations and incentive fee related compensation 988.3 — — 988.3 Total compensation and benefits 1,961.3 — — 1,961.3 General, administrative and other expenses 276.8 — — 276.8 Interest 65.5 — — 65.5 Interest and other expenses of Consolidated Funds — 240.4 (42.8 ) 197.6 Interest and other expenses of a real estate VIE and loss on deconsolidation 202.5 — — 202.5 Other non-operating income (71.4 ) — — (71.4 ) Total expenses 2,434.7 240.4 (42.8 ) 2,632.3 Other income Net investment gains of Consolidated Funds — 123.5 (35.1 ) 88.4 Income before provision for income taxes 1,120.3 60.8 (48.8 ) 1,132.3 Provision for income taxes 124.9 — — 124.9 Net income 995.4 60.8 (48.8 ) 1,007.4 Net income attributable to non-controlling interests in consolidated entities 60.5 — 12.0 72.5 Net income attributable to Carlyle Holdings 934.9 60.8 (60.8 ) 934.9 Net loss attributable to non-controlling interests in Carlyle Holdings 690.8 — — 690.8 Net income attributable to The Carlyle Group L.P. 244.1 60.8 (60.8 ) 244.1 Net income attributable to Series A Preferred Unitholders 6.0 — — 6.0 Net income attributable to The Carlyle Group L.P. Common Unitholders $ 238.1 $ 60.8 $ (60.8 ) $ 238.1 Year Ended December 31, 2019 2018 2017 (Dollars in millions) Cash flows from operating activities Net income $ 1,174.4 $ 334.2 $ 995.4 Adjustments to reconcile net income (loss) to net cash flows from operating activities: Depreciation and amortization 65.6 46.9 41.3 Equity-based compensation 140.0 239.9 320.3 Non-cash performance allocations and incentive fees (271.8 ) 25.8 (626.8 ) Non-cash principal investment income (647.9 ) (165.9 ) (222.8 ) Other non-cash amounts 24.8 3.2 (79.8 ) Purchases of investments (350.2 ) (533.8 ) (938.6 ) Purchase of investment in Fortitude Re — (393.8 ) — Proceeds from the sale of investments 421.0 916.2 477.6 Payments of contingent consideration — (37.5 ) (22.6 ) Change in deferred taxes, net 13.9 (19.8 ) 93.4 Change in due from affiliates and other receivables 49.8 (75.0 ) (1.1 ) Change in receivables and inventory of a real estate VIE — — (14.5 ) Change in deposits and other (6.0 ) (4.0 ) (2.0 ) Change in other assets of a real estate VIE — — 1.6 Deconsolidation of Claren Road — — (23.3 ) Deconsolidation of Urbplan (see Note 16) — — 14.0 Change in accounts payable, accrued expenses and other liabilities (43.7 ) 78.2 50.5 Change in accrued compensation and benefits 51.5 60.8 (13.7 ) Change in due to affiliates 24.7 (35.6 ) 35.7 Change in lease right-of-use asset and lease liability (16.9 ) — — Change in other liabilities of a real estate VIE — — 47.9 Change in deferred revenue (37.9 ) 21.4 24.4 Net cash provided by operating activities 591.3 461.2 156.9 Cash flows from investing activities Purchases of fixed assets, net (27.8 ) (31.3 ) (34.0 ) Acquisitions, net of cash acquired — (67.8 ) — Net cash used in investing activities (27.8 ) (99.1 ) (34.0 ) Cash flows from financing activities Borrowings under credit facilities 92.7 — 250.0 Repayments under credit facilities (56.9 ) — (250.0 ) Issuance of 3.500% senior notes due 2029, net of financing costs 420.6 — — Issuance of 5.650% senior notes due 2048, net of financing costs — 345.7 — Repurchase of 3.875% senior notes due 2023 — (255.1 ) — Repayment of term loan (25.0 ) — — Proceeds from debt obligations 41.0 40.8 265.6 Payments on debt obligations (45.2 ) (156.7 ) (21.7 ) Net payments on loans payable of a real estate VIE — — (14.3 ) Payments of contingent consideration (0.2 ) — (0.6 ) Proceeds from issuance of preferred units — — 387.5 Redemption of preferred units (405.4 ) — — Distributions to common unitholders (154.8 ) (129.8 ) (118.1 ) Distributions to preferred unitholders (17.6 ) (23.6 ) (6.0 ) Distributions to non-controlling interest holders in Carlyle Holdings (313.4 ) (288.8 ) (295.6 ) Contributions from non-controlling interest holders 57.8 31.3 119.2 Distributions to non-controlling interest holders (62.3 ) (98.9 ) (100.8 ) Common units repurchased (34.5 ) (107.5 ) (0.2 ) Change in due to/from affiliates financing activities 129.3 (97.1 ) (26.4 ) Net cash provided by (used in) financing activities (373.9 ) (739.7 ) 188.6 Effect of foreign exchange rate changes 0.1 (12.9 ) 33.3 Increase (decrease) in cash, cash equivalents and restricted cash 189.7 (390.5 ) 344.8 Cash, cash equivalents and restricted cash, beginning of period 638.3 1,028.8 684.0 Cash, cash equivalents and restricted cash, end of period $ 828.0 $ 638.3 $ 1,028.8 Reconciliation of cash, cash equivalents and restricted cash, end of period: Cash and cash equivalents $ 793.4 $ 629.6 $ 1,000.1 Restricted cash 34.6 8.7 28.7 Total cash, cash equivalents and restricted cash, end of period $ 828.0 $ 638.3 $ 1,028.8</t>
  </si>
  <si>
    <t>Summary of Significant Accounting Policies (Policies)</t>
  </si>
  <si>
    <t>Principles of Consolidation</t>
  </si>
  <si>
    <t>Principles of Consolidation The Company consolidates all entities that it controls either through a majority voting interest or as the primary beneficiary of variable interest entities (“VIEs”) .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December 31, 2019 , assets and liabilities of the consolidated VIEs reflected in the consolidated balance sheets were $5.2 billion and $5.0 billion , respectively. Except to the extent of the consolidated assets of the VIEs, the holders of the consolidated VIEs’ liabilities generally do not have recourse to the Company. Substantially all of the Company’s Consolidated Funds are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have been eliminated as intercompany transactions. As of December 31, 2019 , the Company held $177.4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 All of the investments held and notes issued by the Consolidated Funds are presented at their estimated fair values in the Company’s consolidated balance sheets. Interest and other income of the Consolidated Funds as well as interest expense and other expenses of the Consolidated Funds are included in the Company’s consolidated statements of operations.</t>
  </si>
  <si>
    <t>Investments in Unconsolidated Variable Interest Entities</t>
  </si>
  <si>
    <t>Basis of Accounting</t>
  </si>
  <si>
    <t>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solidated financial statements, the Company has retained the specialized accounting for the Funds.</t>
  </si>
  <si>
    <t>Use of Estimates</t>
  </si>
  <si>
    <t>Use of Estimates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involve a higher degree of judgment and complexity and these assumptions and estimates may be significant to the consolidated financial statements and the resulting impact on performance allocations and incentive fees. Actual results could differ from these estimates and such differences could be material.</t>
  </si>
  <si>
    <t>Business Combinations</t>
  </si>
  <si>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consideration transferred are recognized as of the acquisition date as part of the fair value transferred in exchange for the acquired business. Acquisition-related costs incurred in connection with a business combination are expensed as incurred.</t>
  </si>
  <si>
    <t>Revenue Recognition and Deferred Revenue</t>
  </si>
  <si>
    <t>Deferred Revenue Deferred revenue represents management fees and other revenue received prior to the balance sheet date, which has not yet been earned 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to in exchange for those goods or services. ASC 606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which comprises substantially all of the Company’s previously reported performance fee revenues) as earnings from financial assets within the scope of ASC 323, Investments – 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5 for additional information on the components of investments and investment income. Performance fees that do not meet the definition of performance-based capital allocations are in the scope of ASC 606 and are included in incentive fees in the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4, Fair Value Measurement.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Also, the recovery of certain costs incurred on behalf of Carlyle funds, primarily travel and entertainment costs, are presented gross in the unaudited condensed consolidated statements of operations, as the Company controls the inputs to its investment management performance obligation. Fund Management Fees The Company provides management services to funds in which it holds a general partner interest or has a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Corporate Private Equity, Real Assets and Global Credit segments, management fees generally range from 1.0% to 2.0% of commitments during the fund’s investment period based on limited partners’ capital commitments to the funds. Following the expiration or termination of the investment period, management fees generally are based on the lower of cost or fair value of invested capital and the rate charged may also be reduced to between 0.6% and 2.0% . For certain separately managed accounts and longer-dated carry funds, with expected terms greater than ten years , management fees generally range from 0.2% to 1.0% based on contributions for unrealized investments or the current value of the investment.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due quarterly based on the terms and recognized over the respective period. Management fees for the CLOs and other structured products are governed by indentures and collateral management agreements. The Company will receive management fees for the CLOs until redemption of the securities issued by the CLOs, which is generally five to ten years after issuance. Management fees for the business development companies are due quarterly in arrears at annual rates that range from 1.25% of invested capital to 1.5% of gross assets, excluding cash and cash equivalents. Management fees for the Company’s private equity and real estate carry fund vehicles in the Investment Solutions segment generally range from 0.25% to 1.0% on the vehicle’s capital commitments during the commitment fee period of the relevant fund or the weighted-average investment period of the underlying funds. Following the expiration of the commitment fee period or weighted-average investment period of such funds, the management fees generally range from 0.25% to 1.0% on (i) the lower of cost or fair value of the capital invested, (ii) the net asset value for unrealized investments, or (iii) the contributions for unrealized investments; however, certain separately managed accounts earn management fees at all times on contributions for unrealized investments or on the initial commitment amount. Management fees for the Investment Solutions carry fund vehicles are generally due quarterly and recognized over the related quarter. As of December 31, 2019 and 2018 , management fee receivables were $88.8 million and $76.2 million , respectively, and are included in due from affiliates and other receivables, net, in the consolidated balance sheets.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ransaction fees also include underwriting fees from the Company’s loan syndication and capital markets business, Carlyle Capital Solutions (“CCS”). Fund management fees includes transaction and portfolio advisory fees of $49.1 million , $50.5 million and $43.6 million for the years ended December 31, 2019, 2018 and 2017 , respectively, net of any offsets as defined in the respective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solidated statements of operations and the expense in general, administrative and other expenses or cash-based compensation and benefits expenses in the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Corporate Private Equity, Real Assets and Global Credit segments, the Company is generally entitled to a 20% allocation (or 10% to 20% on certain open-end and longer-dated carry funds, certain credit funds, and external co-investment vehicles, up to 25% on certain Corporate Private Equity funds in the event performance benchmarks are achieved, and approximately 2% to 10% for most of the Investment Solutions segment carry fund vehicles) of the net realized income or gain as a carried interest after returning the invested capital, the allocation of preferred returns of generally 7% to 9% (or 4% to 7% for certain longer-dated carry funds) and return of certain fund costs (generally subject to catch-up provisions as set forth in the fund limited partnership agreement).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 current fair values, previously recognized and distributed carried interest would be required to be returned, a liability is established for the potential giveback obligation. As of December 31, 2019 and 2018 , the Company has recognized $22.2 million and $63.2 million , respectively, for giveback obligations. Principal investment income (loss) is realized when the Company redeems all or a portion of its investment or when the Company receives or is due cash income, such as dividends or distributions. Principal investment income (loss) also includes the Company’s allocation of earnings from its investment in Fortitude Re. As it relates to the Company’s investments in NGP (see Note 5), principal investment income includes the related amortization of the basis difference between the Company’s carrying value of its investment and the Company’s share of underlying net assets of the investee, as well as the compensation expense associated with compensatory arrangements provided by the Company to employees of its equity method investee. Unrealized principal investment income (loss) results from the Company’s proportionate share of the investee’s unrealized earnings, including changes in the fair value of the underlying investment, as well as the reversal of unrealized gain (loss) at the time an investment is realized.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solidated statements of operations. Interest income of the Consolidated Funds was $192.3 million , $207.2 million and $167.3 million for the years ended December 31, 2019, 2018 and 2017 , respectively, and is included in interest and other income of Consolidated Funds in the accompanying consolidated statements of operations.</t>
  </si>
  <si>
    <t>Compensation and Benefits</t>
  </si>
  <si>
    <t>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to Carlyle employees is measured at fair value on the grant date. In June 2018, the Company adopted ASU 2018-7, Improvements to Nonemployee Share-Based Payment Accounting , which aligned the accounting for non-employee equity-based awards with the accounting for employee equity-based awards, retroactive to January 1, 2018.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in certain instances, such compensation expense may be recognized prior to the grant date of the award. The compensation expense for awards that contain market conditions is based on a grant-date fair value that factors in the probability that the market conditions will be achieved and is recognized over the requisite service period on a straight-line basis.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The reduction in compensation expense is determined based on the specific awards forfeited during that period. Furthermore, the Company recognizes all excess tax benefits and deficiencies as income tax benefit or expense in the consolidated statement of operations. Performance Allocations and Incentive Fee Related Compensation –</t>
  </si>
  <si>
    <t>Income Taxes Certain of the wholly-owned subsidiaries of the Company and the Carlyle Holdings partnerships are subject to federal, state, local and foreign corporate income taxes at the entity level and the related tax provision attributable to the Company’s share of this income is reflected in the consolidated financial statements. Based on applicable federal, foreign, state and local tax laws, the Company records a provision for income taxes for certain entities. Tax positions taken by the Company are subject to periodic audit by U.S. federal, state, local and foreign taxing authorities. On January 1, 2020, the Company converted from The Carlyle Group L.P., a Delaware limited partnership, to The Carlyle Group Inc., a Delaware corporation.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Under U.S.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which is included in accounts payable, accrued expenses and other liabilities in the consolidated financial statements. The Company recognizes accrued interest and penalties related to unrecognized tax positions in the provision for income taxes. If recognized, the entire amount of unrecognized tax positions would be recorded as a reduction in the provision for income taxes.</t>
  </si>
  <si>
    <t>Tax Receivable Agreement</t>
  </si>
  <si>
    <t>Tax Receivable Agreement In connection with our initial public offering, the Company entered into a tax receivable agreement with the limited partners of the Carlyle Holdings partnerships whereby the Company agreed to pay to such limited partners 85% of the amount of cash tax savings, if any, in U.S. federal, state and local income tax realized as a result of increases in tax basis resulting from exchanges of Carlyle Holdings partnership units for common units of The Carlyle Group L.P. From and after the consummation of the Conversion, holders of Carlyle Holdings partnership units do not have any rights to payments under the tax receivable agreement except for payment obligations pre-existing at the time of the Conversion with respect to exchanges that have occurred prior to the Conversion. With respect to exchanges that occurred prior to the Conversion, the Company recorded an increase in deferred tax assets for the estimated income tax effects of the increases in tax basis based on enacted federal and state tax rates at the applicable date of the exchange. To the extent that the Company estimates that it will not realize the full benefit represented by the deferred tax asset, based on an analysis that considers, among other things, its expectation of future earnings, the Company will reduce the deferred tax asset with a valuation allowance and will assess the probability that the related liability owed under the tax receivable agreement will be paid. The Company recorded 85% of the estimated realizable tax benefit (which is the recorded deferred tax asset less any recorded valuation allowance) as an increase to the liability due under the tax receivable agreement, which is included in due to affiliates in the accompanying consolidated financial statements. The remaining 15% of the estimated realizable tax benefit was initially recorded as an increase to the Company’s partners’ capital. All of the effects to the deferred tax asset of changes in any of the Company’s estimates after the tax year of the exchange will be reflected in the provision for income taxes. Similarly, the effect of subsequent changes in the enacted tax rates will be reflected in the provision for income taxes.</t>
  </si>
  <si>
    <t>Non-controlling Interests</t>
  </si>
  <si>
    <t xml:space="preserve">Non-controlling Interests Non-controlling interests in consolidated entities represent the component of equity in consolidated entities held by third-party investors. These interests are adjusted for general partner allocation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partners’ capital. Non-controlling interests in Carlyle Holdings relate to the ownership interests of the other limited partners of the Carlyle Holdings partnerships. Prior to the Conversion, the Company, through wholly-owned subsidiaries, was the sole general partner of Carlyle Holdings. Accordingly, the Company consolidated Carlyle Holdings into its consolidated financial statements, and the other ownership interests in Carlyle Holdings are reflected as non-controlling interests in the Company’s consolidated financial statements. Any change to the Company’s ownership interest in Carlyle Holdings while it retains the controlling financial interest in Carlyle Holdings is accounted for as a transaction within partners’ capital as a reallocation of ownership interests in Carlyle Holdings. All outstanding Carlyle Holdings partnership units were exchanged for an equivalent number of shares of common stock of The Carlyle Group Inc. as part of the Conversion. </t>
  </si>
  <si>
    <t>Earnings Per Common Unit The Company computes earnings per common unit in accordance with ASC 260, Earnings Per Share. Basic earnings per common unit is calculated by dividing net income (loss) attributable to the common units of the Company by the weighted-average number of common units outstanding for the period. Diluted earnings per common unit reflects the assumed conversion of all dilutive securities. Net income (loss) attributable to the common units excludes net income (loss) and dividends attributable to any participating securities under the two-class method of ASC 260.</t>
  </si>
  <si>
    <t>Investments/Corporate Treasury Investments</t>
  </si>
  <si>
    <t xml:space="preserve">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 Investments Investments include (i) the Company’s ownership interests (typically general partner interests) in the Funds, (ii) strategic investments made by the Company (which are accounted for as equity method investments), (iii) the investments held by the Consolidated Funds (which are presented at fair value in the Company’s consolidated financial statements), and (iv) certain credit-oriented investments, including investments in the CLOs (which are accounted for as trading securities). The valuation procedures utilized for investments of the Funds vary depending on the nature of the investment. The fair value of investments in publicly-traded securities is based on the closing price of the security with adjustments to reflect appropriate discounts if the securities are subject to restrictions. The fair value of non-equity securities or other investments, which may include instruments that are not listed on an exchange, considers, among other factors, external pricing sources, such as dealer quotes or independent pricing services, recent trading activity or other information that, in the opinion of the Company, may not have been reflected in pricing obtained from external sources. When valuing private securities or assets without readily determinable market prices, the Company gives consideration to operating results, financial condition, economic and/or market events, recent sales prices and other pertinent information. These valuation procedures may vary by investment, but include such techniques as comparable public market valuation, comparable acquisition valuation and discounted cash flow analysis. Because of the inherent uncertainty, these estimated values may differ significantly from the values that would have been used had a ready market for the investments existed, and it is reasonably possible that the difference could be material. Furthermore, there is no assurance that, upon liquidation, the Company will realize the values presented herein.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Principal Equity Method Investments The Company accounts for all investments in which it has or is otherwise presumed to have significant influence, including investments in the unconsolidated Funds and strategic investments, using the equity method of accounting. The carrying value of equity method investments is determined based on amounts invested by the Company, adjusted for the equity in earnings or losses of the investee (including performance allocations) allocated based on the respective partnership agreement, less distributions received. The Company evaluates its equity method investments for impairment whenever events or changes in circumstances indicate that the carrying amounts of such investments may not be recoverable. </t>
  </si>
  <si>
    <t>Cash and Cash Equivalents</t>
  </si>
  <si>
    <t>Cash and Cash Equivalents Cash and cash equivalents include cash held at banks and cash held for distributions, including investments with original maturities of less than three months when purchased.</t>
  </si>
  <si>
    <t>Cash and Cash Equivalents Held at Consolidated Funds</t>
  </si>
  <si>
    <t>Cash and Cash Equivalents Held at Consolidated Funds Cash and cash equivalents held at Consolidated Funds consists of cash and cash equivalents held by the Consolidated Funds, which, although not legally restricted, is not available to fund the general liquidity needs of the Company.</t>
  </si>
  <si>
    <t>Restricted Cash</t>
  </si>
  <si>
    <t>Restricted Cash Restricted cash primarily represents cash held by the Company’s foreign subsidiaries due to certain government regulatory capital requirements as well as certain amounts held on behalf of Carlyle funds.</t>
  </si>
  <si>
    <t>Derivative Instruments</t>
  </si>
  <si>
    <t>Derivative Instruments The Company uses derivative instruments primarily to reduce its exposure to changes in foreign currency exchange rates. Derivative instruments are recognized at fair value in the consolidated balance sheets with changes in fair value recognized in the consolidated statements of operations for all derivatives not designated as hedging instruments.</t>
  </si>
  <si>
    <t>Securities Sold Under Agreements to Repurchase</t>
  </si>
  <si>
    <t>Securities Sold Under Agreements to Repurchase As it relates to certain European CLOs sponsored by the Company,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As of December 31, 2019 , $41.8 million</t>
  </si>
  <si>
    <t>Fixed Assets</t>
  </si>
  <si>
    <t>Fixed Assets Fixed assets consist of furniture, fixtures and equipment, leasehold improvements, and computer hardware and software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si>
  <si>
    <t>Leases</t>
  </si>
  <si>
    <t>Leases On January 1, 2019, the Company adopted ASU 2016-2, Leases (Topic 842) under the modified retrospective method. ASU 2016-2 and related amendments, requires lessees to recognize virtually all of their leases on the balance sheet by recording right-of-use assets and lease liabilities. The lease liability is measured at the present value of lease payments and the right-of-use asset is based on the lease liability value, subject to adjustments for deferred rent, lease incentives, unamortized initial direct costs, or impairment. As of December 31, 2018, there was $65.2 million of deferred rent and lease incentives that were reclassified from accounts payable, accrued expenses and other liabilities into right-of-use assets upon the adoption of ASU 2016-2. Leases can be classified as either operating leases or finance leases. Operating leases will result in straight-line lease expense, while finance leases will result in front-loaded expense. The adoption of this guidance did not have a material impact on operating results. The Company elected the transition option provided by the FASB, which allows entities to not apply ASC 842 in the comparative periods presented in the financial statements in the year of adoption. The Company also elected to use the practical expedients available under the transition provisions under which the Company did not need to reassess whether an arrangement is or contains a lease, lease classification, and the accounting for initial direct costs. The Company recognizes a lease liability and right-of-use asset in the condensed consolidated balance sheet for contracts that it determines are leases or contain a lease. The Company’s leases primarily consist of operating leases for office space in various countries around the world. The Company also has operating leases for office equipment and vehicles, which are not significant. The Company does not separate non-lease components from lease components for its office space and equipment operating leases and instead accounts for each separate lease component and its associated non-lease component as a single lease component. Right-of-use assets represent the Company’s right to use an underlying asset for the lease term and lease liabilities represent the Company’s obligation to make lease payments arising from the leases. The Company’s right-of-use assets and lease liabilities are recognized at lease commencement based on the present value of lease payments over the lease term. Lease right-of-use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The Company does not recognize a lease liability or right-of-use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t>
  </si>
  <si>
    <t>Intangible Assets and Goodwill The Company’s intangible assets consist of acquired contractual rights to earn future fee income, including management and advisory fees, customer relationships, and acquired trademarks. Finite-lived intangible assets are amortized over their estimated useful lives, which range from four to ten years , and are reviewed for impairment whenever events or changes in circumstances indicate that the carrying amount of the asset may not be recoverable.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t>
  </si>
  <si>
    <t>Foreign Currency Translation</t>
  </si>
  <si>
    <t>Recent Accounting Pronouncements</t>
  </si>
  <si>
    <t xml:space="preserve">Recent Accounting Pronouncements Recently Issued Accounting Standards Adopted as of January 1, 2019 In February 2018, the FASB issued ASU 2018-2, Reclassification of Certain Tax Effects from Accumulated Other Comprehensive Income . ASU 2018-2 allows a reclassification from accumulated other comprehensive income to partners’ capital for stranded effects resulting from the Tax Cuts and Jobs Act. The guidance was effective for the Company on January 1, 2019 and the Company adopted this guidance on that date. The impact of this guidance was not material to the Company. In August 2017, the FASB issued ASU 2017-12, Derivatives and Hedging (Topic 815) – Targeted Improvements to Accounting for Hedging Activities . ASU 2017-12, among other things, permits hedge accounting for risk components in hedging relationships to now involve nonfinancial risk components and requires an entity to present the earnings effect of the hedging instrument in the same income statement line item in which the earnings effect of the hedge item is reported. The guidance was effective for the Company on January 1, 2019 and requires cash flow hedges and net investment hedges existing at the date of adoption to apply a cumulative effect adjustment to eliminate the measurement of ineffectiveness to accumulated other comprehensive income with a corresponding adjustment to the opening balance of partners’ capital as of the beginning of the fiscal year that an entity adopts the guidance. The amended presentation and disclosure guidance is required only prospectively. The Company adopted this guidance on January 1, 2019 and the impact was not material. Recently Issued Accounting Standards Effective on January 1, 2020 In August 2018, the FASB issued ASU 2018-13, Fair Value Measurement (Topic 820) – Disclosure Framework – Changes to the Disclosure Requirements for Fair Value Measurement . ASU 2018-13 eliminates, adds and modifies certain disclosure requirements for fair value measurements. This guidance is effective for the Company on January 1, 2020 and early adoption is permitted. The Company is currently assessing the potential impact of this guidance to the fair value disclosures. In January 2017, the FASB issued ASU 2017-4, Intangibles – Goodwill and Other (Topic 350) – Simplifying the Test for Goodwill Impairment . ASU 2017-04 simplifies an entity’s annual goodwill test for impairment by eliminating the requirement to calculate the implied fair value of goodwill, and instead an entity should compare the fair value of a reporting unit with its carrying amount. The impairment charge will then be the amount by which the carrying amount exceeds the reporting unit’s fair value. An entity would still have the option to perform a qualitative assessment for a reporting unit to determine if the quantitative impairment test is necessary. The guidance is effective for the Company on January 1, 2020 and requires the guidance to be applied using a prospective transition method. Early adoption is permitted. The Company does not expect the impact of this guidance to be material. In June 2016, the FASB issued ASU 2016-13, Accounting for Financial Instruments -– Credit Losses (Topic 326) . ASU 2016-13 requires an organization to measure all expected credit losses for financial assets held at the reporting date based on historical experience, current conditions, and reasonable and supportable forecasts. Currently, GAAP requires an “incurred loss” methodology that delays recognition until it is probable a loss has been incurred. Under the new standard, the allowance for credit losses must be deducted from the amortized cost of the financial asset to present the net amount expected to be collected. The income statement will reflect the measurement of credit losses for newly recognized financial assets as well as the expected increases or decreases of expected credit losses that have taken place during the period. This provision of the guidance requires a modified retrospective transition method and will result in a cumulative-effect adjustment in retained earnings upon adoption. This guidance is effective for the Company on January 1, 2020, and the Company adopted this guidance on that date. The Company has identified all of the material financial assets that are within the scope of this guidance and the impact of this guidance was not material. </t>
  </si>
  <si>
    <t xml:space="preserv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Company does not adjust the quoted price for these instruments, even in situations where the Company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In certain cases, debt and equity securitie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t>
  </si>
  <si>
    <t>Summary of Significant Accounting Policies (Tables)</t>
  </si>
  <si>
    <t>Schedule of variable interest entities</t>
  </si>
  <si>
    <t>The assets recognized in the Company’s consolidated balance sheets related to the Company’s variable interests in these non-consolidated VIEs were as follows: As of December 31, 2019 2018 (Dollars in millions) Investments $ 1,029.5 $ 1,152.4 Performance allocations 160.2 121.2 Management fee arrangements 35.4 15.1 Total $ 1,225.1 $ 1,288.7</t>
  </si>
  <si>
    <t>Components of accumulated other comprehensive income (loss)</t>
  </si>
  <si>
    <t>The components of accumulated other comprehensive income (loss) as of December 31, 2019 and 2018 were as follows: As of December 31, 2019 2018 (Dollars in millions) Currency translation adjustments $ (85.1 ) $ (79.7 ) Unrealized losses on defined benefit plans (6.6 ) (4.6 ) Fortitude Re available-for-sale securities 6.5 1.0 Total $ (85.2 ) $ (83.3 )</t>
  </si>
  <si>
    <t>Fair Value Measurement (Tables)</t>
  </si>
  <si>
    <t>Partnership's Assets and Liabilities Measured at Fair Value on Recurring Basis</t>
  </si>
  <si>
    <t>The following table summarizes the Company’s assets and liabilities measured at fair value on a recurring basis by the above fair value hierarchy levels as of December 31, 2019 : Level I Level II Level III Total Assets (Dollars in millions) Investments of Consolidated Funds: Equity securities $ — $ — $ 19.4 $ 19.4 Bonds — — 574.1 574.1 Loans — — 4,413.8 4,413.8 — — 5,007.3 5,007.3 Investments in CLOs and other — — 496.2 496.2 Foreign currency forward contracts — 0.1 — 0.1 Total $ — $ 0.1 $ 5,503.5 $ 5,503.6 Liabilities Loans payable of Consolidated Funds (1) $ — $ — $ 4,685.2 $ 4,685.2 Foreign currency forward contracts — 0.3 — 0.3 Total $ — $ 0.3 $ 4,685.2 $ 4,685.5 (1)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The following table summarizes the Company’s assets and liabilities measured at fair value on a recurring basis by the above fair value hierarchy levels as of December 31, 2018 : Level I Level II Level III Total Assets (Dollars in millions) Investments of Consolidated Funds: Bonds $ — $ — $ 690.1 $ 690.1 Loans — — 4,596.5 4,596.5 — — 5,286.6 5,286.6 Investments in CLOs and other — — 446.4 446.4 Corporate treasury investments Bonds — 29.2 — 29.2 Commercial paper and other — 22.5 — 22.5 Total $ — $ 51.7 $ 5,733.0 $ 5,784.7 Liabilities Loans payable of Consolidated Funds (1) $ — $ — $ 4,840.1 $ 4,840.1 Foreign currency forward contracts — 1.4 — 1.4 Total $ — $ 1.4 $ 4,840.1 $ 4,841.5 (1)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t>
  </si>
  <si>
    <t>Financial Instruments Measured at Fair Value</t>
  </si>
  <si>
    <t xml:space="preserve">The changes in financial instruments measured at fair value for which the Company has used Level III inputs to determine fair value are as follows (Dollars in millions): Financial Assets Year Ended December 31, 2019 Investments of Consolidated Funds Investments in CLOs and other Total Equity Bonds Loans Balance, beginning of period $ — $ 690.1 $ 4,596.5 $ 446.4 $ 5,733.0 Deconsolidation/consolidation of funds (1) — — (294.8 ) (2.7 ) (297.5 ) Purchases 21.6 312.4 1,905.2 128.8 2,368.0 Sales and distributions (1.1 ) (441.2 ) (1,037.7 ) (80.1 ) (1,560.1 ) Settlements — — (632.7 ) — (632.7 ) Realized and unrealized gains (losses), net Included in earnings (1.1 ) 26.6 (51.2 ) (4.1 ) (29.8 ) Included in other comprehensive income — (13.8 ) (71.5 ) 7.9 (77.4 ) Balance, end of period $ 19.4 $ 574.1 $ 4,413.8 $ 496.2 $ 5,503.5 Changes in unrealized gains (losses) included in earnings related to financial assets still held at the reporting date $ (5.0 ) $ 13.5 $ (80.2 ) $ (4.9 ) $ (76.6 ) Financial Assets Year Ended December 31, 2018 Investments of Consolidated Funds Investments in CLOs and other Total Equity Bonds Loans Other Balance, beginning of period $ 7.9 $ 413.4 $ 4,112.7 $ 0.3 $ 405.4 $ 4,939.7 Purchases 0.1 706.4 3,017.3 — 78.5 3,802.3 Sales and distributions (13.7 ) (366.6 ) (1,400.3 ) (0.3 ) (39.2 ) (1,820.1 ) Settlements — — (882.0 ) — — (882.0 ) Realized and unrealized gains (losses), net Included in earnings 5.9 (36.2 ) (73.2 ) — 10.0 (93.5 ) Included in other comprehensive (0.2 ) (26.9 ) (178.0 ) — (8.3 ) (213.4 ) Balance, end of period $ — $ 690.1 $ 4,596.5 $ — $ 446.4 $ 5,733.0 Changes in unrealized gains (losses) included in earnings related to financial assets still held at the reporting date $ — $ (34.4 ) $ (55.0 ) $ — $ 10.0 $ (79.4 ) (1) As a result of the consolidation of one CLO during the year ended December 31, 2019 , the investment that the Partnership held in that CLO is now eliminated in consolidation and no longer included in investments in CLOs and other. Additionally, two CLOs were deconsolidated during the year ended December 31, 2019 and as a result the investments that the Partnership held in those CLOs are no longer eliminated in consolidation and are now included in investments in CLOs and other. </t>
  </si>
  <si>
    <t>Transfer Out of Level III of Financial Liabilities</t>
  </si>
  <si>
    <t xml:space="preserve"> Financial Liabilities Loans Payable of Consolidated Funds Year Ended December 31, 2019 2018 Balance, beginning of period $ 4,840.1 $ 4,303.8 Deconsolidation/consolidation of funds (285.9 ) — Borrowings 1,144.3 3,318.1 Paydowns (940.8 ) (2,485.7 ) Realized and unrealized (gains) losses, net Included in earnings 16.9 (113.2 ) Included in other comprehensive income (89.4 ) (182.9 ) Balance, end of period $ 4,685.2 $ 4,840.1 Changes in unrealized (gains) losses included in earnings related to financial liabilities still held at the reporting date $ 16.3 $ (93.6 )</t>
  </si>
  <si>
    <t>Quantitative Information about Partnership's Level III Inputs</t>
  </si>
  <si>
    <t>The following table summarizes quantitative information about the Company’s Level III inputs as of December 31, 2019 : Fair Value at Range (Dollars in millions) December 31, 2019 Valuation Technique(s) Unobservable Input(s) Assets Investments of Consolidated Funds: Equity securities $ 1.6 Consensus Pricing Indicative Quotes ($ per share) 0.01 - 25.18 (0.04) 17.8 Discounted Cash Flow Discount Rates 8% - 8% (8%) Bonds 574.1 Consensus Pricing Indicative Quotes (% of Par) 0 - 108 (98) Loans 4,413.8 Consensus Pricing Indicative Quotes (% of Par) 38 - 101 (97) 5,007.3 Investments in CLOs and other Senior secured notes 399.4 Discounted Cash Flow with Consensus Pricing Discount Margins (Basis Points) 50 - 1,450 (210) Default Rates 1% - 4% (2%) Recovery Rates 45% - 75% (58%) Indicative Quotes (% of Par) 75 - 100 (98) Subordinated notes and preferred shares 55.1 Discounted Cash Flow with Consensus Pricing Discount Rate 10% - 15% (12%) Default Rates 1% - 4% (2%) Recovery Rates 45% - 75% (57%) Indicative Quotes (% of Par) 33 - 89 (57) Aviation subordinated notes 4.3 Discounted Cash Flow Discount Rates 15% - 15% (15%) Loans 37.4 Consensus Pricing Indicative Quotes (% of Par) 99 - 100 (99) Total $ 5,503.5 Liabilities Loans payable of Consolidated Funds: Senior secured notes $ 4,446.4 Other (1) N/A N/A Subordinated notes and preferred shares 238.8 Discounted Cash Flow with Consensus Pricing Discount Rates 10% - 15% (13%) Default Rates 1% - 4% (3%) Recovery Rates 45% - 75% (61%) Indicative Quotes (% of Par) 40 - 82 (62) Total $ 4,685.2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18 : Fair Value at Range (Weighted Average) (Dollars in millions) December 31, 2018 Valuation Technique(s) Unobservable Input(s) Assets Investments of Consolidated Funds: Bonds $ 690.1 Consensus Pricing Indicative Quotes (% of Par) 50 -104 (94) Loans 4,596.5 Consensus Pricing Indicative Quotes (% of Par) 73 - 102 (98) 5,286.6 Investments in CLOs and other Senior secured notes 392.8 Discounted Cash Flow with Consensus Pricing Discount Margins (Basis Points) 70 - 1,100 (182) Default Rates 1% - 3% (2%) Recovery Rates 45% - 73% (57%) Indicative Quotes (% of Par) 86 - 101 (99) Subordinated notes and preferred shares 53.6 Discounted Cash Flow with Consensus Pricing Discount Rates 10% - 12% (11%) Default Rates 1% - 3% (2%) Recovery Rates 45% - 73% (56%) Indicative Quotes (% of Par) 45 - 106 (75) Total $ 5,733.0 Liabilities Loans payable of Consolidated Funds: Senior secured notes 4,607.2 Other (1) N/A N/A Subordinated notes and preferred shares 232.9 Discounted Cash Flow with Consensus Pricing Discount Rates 10% - 12% (11%) Default Rates 1% - 3% (2%) Recovery Rates 45% - 73% (60%) Indicative Quotes (% of Par) 68 - 94 (81) Total $ 4,840.1 (1)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t>
  </si>
  <si>
    <t>Investments (Tables)</t>
  </si>
  <si>
    <t>Schedule of investments</t>
  </si>
  <si>
    <t>Investments consist of the following: As of December 31, 2019 2018 (Dollars in millions) Accrued performance allocations $ 3,855.6 $ 3,480.0 Principal equity method investments, excluding performance allocations 2,443.6 1,765.8 Principal investments in CLOs and other 505.2 451.7 Total investments $ 6,804.4 $ 5,697.5 Estimated summarized financial information of Fortitude Holdings is presented below: As of December 31, 2019 2018 (Dollars in millions) Investments $ 44,351.0 $ 40,595.0 Total assets $ 44,521.0 $ 41,183.0 Insurance liabilities $ 37,215.0 $ 38,341.0 Other liabilities $ 1,450.0 $ 717.0 Total liabilities $ 38,665.0 $ 39,058.0 Shareholders' equity $ 5,856.0 $ 2,125.0 For the Year Ended December 31, 2019 (Dollars in millions) Revenues $ 2,358.0 Expenses 1,899.0 Operating income 459.0 Investment gains (losses) 246.0 Change in value of funds withheld embedded derivative 3,703.0 Change in value of other investments 204.0 Income tax expense 970.0 Net income $ 3,642.0</t>
  </si>
  <si>
    <t>Components of accrued performance fees</t>
  </si>
  <si>
    <t>The components of accrued performance allocations are as follows: As of December 31, 2019 2018 (Dollars in millions) Corporate Private Equity $ 2,107.5 $ 1,990.2 Real Assets 764.4 654.2 Global Credit 136.9 99.3 Investment Solutions 846.8 736.3 Total $ 3,855.6 $ 3,480.0</t>
  </si>
  <si>
    <t>Components of accrued giveback obligations</t>
  </si>
  <si>
    <t>The components of the accrued giveback obligations are as follows: As of December 31, 2019 2018 (Dollars in millions) Corporate Private Equity $ (5.0 ) $ (5.0 ) Real Assets (17.2 ) (58.2 ) Total $ (22.2 ) $ (63.2 )</t>
  </si>
  <si>
    <t>Schedule of equity method investments</t>
  </si>
  <si>
    <t>The Company’s investments in NGP as of December 31, 2019 and December 31, 2018 are as follows: As of December 31, 2019 2018 (Dollars in millions) Investment in NGP Management $ 383.6 $ 394.6 Investments in NGP general partners - accrued performance allocations — 151.0 Principal investments in NGP funds 67.9 77.6 Total investments in NGP $ 451.5 $ 623.2 The Company’s equity method investments include its fund investments in Corporate Private Equity, Real Assets, Global Credit, and Investment Solutions typically as general partner interests, and its strategic investments in NGP (included within Real Assets) and Fortitude Re (included within Global Credit), which are not consolidated. Investments are related to the following segments: As of December 31, 2019 2018 (Dollars in millions) Corporate Private Equity $ 420.1 $ 374.7 Real Assets 601.7 770.0 Global Credit 1,299.6 545.0 Investment Solutions 122.2 76.1 Total $ 2,443.6 $ 1,765.8</t>
  </si>
  <si>
    <t>Schedule of net investment earnings (loss)</t>
  </si>
  <si>
    <t>The net investment income (loss) recognized in the Company’s consolidated statements of operations for the years ended December 31, 2019, 2018 and 2017 were as follows: Year Ended December 31, 2019 2018 2017 (Dollars in millions) Management fee-related revenues from NGP Management $ 97.8 $ 96.0 $ 80.5 Expenses related to the investment in NGP Management (10.5 ) (13.1 ) (54.0 ) Amortization of basis differences from the investment in NGP Management (5.7 ) (7.1 ) (8.5 ) Net investment income from NGP Management $ 81.6 $ 75.8 $ 18.0</t>
  </si>
  <si>
    <t>Schedule of equity method investment summarized income statement</t>
  </si>
  <si>
    <t>The summarized financial information of the Company’s equity method investees from the date of initial investment is as follows (Dollars in millions): Corporate Real Assets Global Credit Investment Solutions Aggregate Totals For the Year Ended For the Year Ended For the Year Ended For the Year Ended December 31, For the Year Ended 2019 2018 2017 2019 2018 2017 2019 2018 2017 2019 2018 2017 2019 2018 2017 Statement of operations information Investment income $ 582.9 $ 561.7 $ 630.8 $ 715.8 $ 722.2 $ 230.4 $ 517.7 $ 319.5 $ 267.7 $ 33.4 $ 46.1 $ 78.6 $ 1,849.8 $ 1,649.5 $ 1,207.5 Expenses 1,092.3 865.1 553.3 645.3 582.4 572.4 171.0 145.5 118.8 771.3 672.6 665.5 2,679.9 2,265.6 1,910.0 Net investment income (loss) (509.4 ) (303.4 ) 77.5 70.5 139.8 (342.0 ) 346.7 174.0 148.9 (737.9 ) (626.5 ) (586.9 ) (830.1 ) (616.1 ) (702.5 ) Net realized and unrealized gain (loss) 3,639.3 4,395.5 9,587.4 (354.1 ) 1,873.6 2,605.6 (513.2 ) (116.7 ) (51.5 ) 4,177.8 3,243.2 2,676.3 6,949.8 9,395.6 14,817.8 Net income (loss) $ 3,129.9 $ 4,092.1 $ 9,664.9 $ (283.6 ) $ 2,013.4 $ 2,263.6 $ (166.5 ) $ 57.3 $ 97.4 $ 3,439.9 $ 2,616.7 $ 2,089.4 $ 6,119.7 $ 8,779.5 $ 14,115.3</t>
  </si>
  <si>
    <t>Schedule of equity method investment summarized balance sheet Information</t>
  </si>
  <si>
    <t xml:space="preserve"> Corporate Real Assets Global Credit Investment Solutions Aggregate Totals As of December 31, As of December 31, As of December 31, As of December 31, As of December 31, 2019 2018 2019 2018 2019 2018 2019 2018 2019 2018 Balance sheet information Investments $ 53,473.6 $ 46,448.0 $ 27,236.0 $ 27,717.9 $ 5,931.9 $ 5,417.5 $ 20,575.4 $ 17,333.9 $ 107,216.9 $ 96,917.3 Total assets $ 55,944.8 $ 48,045.2 $ 28,596.1 $ 29,141.5 $ 6,404.6 $ 5,699.6 $ 20,393.0 $ 17,411.5 $ 111,338.5 $ 100,297.8 Debt $ 5,571.2 $ 5,444.1 $ 3,114.8 $ 3,093.1 $ 1,232.8 $ 738.4 $ 19.3 $ 252.8 $ 9,938.1 $ 9,528.4 Other liabilities $ 628.2 $ 490.2 $ 573.4 $ 278.0 $ 164.8 $ 103.0 $ 449.8 $ 317.0 $ 1,816.2 $ 1,188.2 Total liabilities $ 6,199.4 $ 5,934.3 $ 3,688.2 $ 3,371.1 $ 1,397.6 $ 841.4 $ 469.1 $ 569.8 $ 11,754.3 $ 10,716.6 Partners’ capital $ 49,745.4 $ 42,110.9 $ 24,907.9 $ 25,770.4 $ 5,007.0 $ 4,858.2 $ 19,923.9 $ 16,841.7 $ 99,584.2 $ 89,581.2</t>
  </si>
  <si>
    <t>Components of investment income (loss)</t>
  </si>
  <si>
    <t>The components of investment income (loss) are as follows: Year Ended December 31, 2019 2018 2017 (Dollars in millions) Performance allocations Realized $ 354.8 $ 693.8 $ 1,062.8 Unrealized 444.3 (70.9 ) 995.8 799.1 622.9 2,058.6 Principal investment income from equity method investments (excluding performance allocations) Realized 189.5 122.9 68.1 Unrealized 585.4 66.4 158.3 774.9 189.3 226.4 Principal investment income (loss) from investments in CLOs and other investments Realized 1.0 1.5 2.3 Unrealized (6.6 ) (4.5 ) 3.3 (5.6 ) (3.0 ) 5.6 Total $ 1,568.4 $ 809.2 $ 2,290.6</t>
  </si>
  <si>
    <t>Performance allocations included in revenues</t>
  </si>
  <si>
    <t>The performance allocations included in revenues are derived from the following segments: Year Ended December 31, 2019 2018 2017 (Dollars in millions) Corporate Private Equity $ 248.8 $ 291.4 $ 1,629.6 Real Assets 301.6 148.4 265.2 Global Credit 38.5 9.1 21.3 Investment Solutions 210.2 174.0 142.5 Total $ 799.1 $ 622.9 $ 2,058.6</t>
  </si>
  <si>
    <t>Schedule of income (loss) from principal investments</t>
  </si>
  <si>
    <t>Carlyle’s principal investment income (loss) from its equity-method investments consists of: Year Ended December 31, 2019 2018 2017 (Dollars in millions) Corporate Private Equity $ 25.7 $ 22.9 $ 64.8 Real Assets 19.5 102.1 151.7 Global Credit (inclusive of earnings from Fortitude Re) 718.2 55.8 1.7 Investment Solutions 11.5 8.5 8.2 Total $ 774.9 $ 189.3 $ 226.4</t>
  </si>
  <si>
    <t>Investments held by Consolidated Funds</t>
  </si>
  <si>
    <t>The following table presents a summary of the investments held by the Consolidated Funds. Investments held by the Consolidated Funds do not represent the investments of all Carlyle sponsored funds. Fair Value Percentage of Investments of Geographic Region/Instrument Type/ Industry December 31, December 31, Description or Investment Strategy 2019 2018 2019 2018 (Dollars in millions) United States Equity securities: Renewable Energy $ 17.8 $ — 0.36 % — % Total equity securities (cost of $19.1 and $0 at December 31, 2019 and 2018, respectively) 17.8 — 0.36 % — % Assets of the CLOs: Bonds 37.0 75.3 0.74 % 1.42 % Equity 1.1 — 0.02 % — % Loans 1,510.6 1,621.3 30.17 % 30.67 % Total assets of the CLOs (cost of $1,585.3 and $1,720.4 at 1,548.7 1,696.6 30.93 % 32.09 % Total United States $ 1,566.5 $ 1,696.6 31.29 % 32.09 % Europe Assets of the CLOs: Bonds $ 532.5 $ 610.3 10.63 % 11.54 % Equity 0.5 — 0.01 % — % Loans 2,671.9 2,804.1 53.36 % 53.04 % Total assets of the CLOs (cost of $3,277.3 and $3,483.2 at 3,204.9 3,414.4 64.00 % 64.58 % Total Europe $ 3,204.9 $ 3,414.4 64.00 % 64.58 % Global Assets of the CLOs: Bonds $ 4.5 $ 4.5 0.09 % 0.09 % Loans 231.4 171.1 4.62 % 3.24 % Total assets of the CLOs (cost of $237.0 and $176.4 at 235.9 175.6 4.71 % 3.33 % Total Global $ 235.9 $ 175.6 4.71 % 3.33 % Total investments of Consolidated Funds (cost of $5,118.7 and $5,380.1 at December 31, 2019 and 2018, respectively) $ 5,007.3 $ 5,286.6 100.00 % 100.00 %</t>
  </si>
  <si>
    <t>Components of interest and other income of consolidated funds</t>
  </si>
  <si>
    <t>The components of interest and other income of Consolidated Funds are as follows: Year Ended December 31, 2019 2018 2017 (Dollars in millions) Interest income from investments $ 192.3 $ 207.2 $ 167.3 Other income 6.9 7.3 10.4 Total $ 199.2 $ 214.5 $ 177.7</t>
  </si>
  <si>
    <t>Components of net investment gains (losses) of consolidated funds</t>
  </si>
  <si>
    <t>The components of net investment gains (losses) of Consolidated Funds are as follows: Year Ended December 31, 2019 2018 2017 (Dollars in millions) Gains (losses) from investments of Consolidated Funds $ (18.9 ) $ (108.8 ) $ 27.0 (Losses) gains from liabilities of CLOs (5.0 ) 113.3 61.4 Total $ (23.9 ) $ 4.5 $ 88.4</t>
  </si>
  <si>
    <t>Schedule of realized and unrealized gains (losses) earned from investments of consolidated funds</t>
  </si>
  <si>
    <t>The following table presents realized and unrealized gains (losses) earned from investments of the Consolidated Funds: Year Ended December 31, 2019 2018 2017 (Dollars in millions) Realized losses $ (14.2 ) $ (4.9 ) $ (54.0 ) Net change in unrealized gains (losses) (4.7 ) (103.9 ) 81.0 Total $ (18.9 ) $ (108.8 ) $ 27.0</t>
  </si>
  <si>
    <t>Intangible Assets and Goodwill (Tables)</t>
  </si>
  <si>
    <t>Carrying amount of intangible assets</t>
  </si>
  <si>
    <t>The following table summarizes the carrying amount of intangible assets as of December 31, 2019 and 2018 : As of December 31, 2019 2018 (Dollars in millions) Acquired contractual rights $ 103.0 $ 104.1 Acquired trademarks 1.1 1.1 Accumulated amortization (57.9 ) (43.2 ) Finite-lived intangible assets, net 46.2 62.0 Goodwill 16.1 15.3 Intangible assets, net $ 62.3 $ 77.3</t>
  </si>
  <si>
    <t>Summary of estimated amortization expense, excluding impairment losses</t>
  </si>
  <si>
    <t>The following table summarizes the expected amortization expense for 2020 through 2024 and thereafter (Dollars in millions): 2020 $ 14.5 2021 10.0 2022 6.1 2023 3.9 2024 3.9 Thereafter 7.7 $ 46.1</t>
  </si>
  <si>
    <t>Borrowings (Tables)</t>
  </si>
  <si>
    <t>Debt Instrument [Line Items]</t>
  </si>
  <si>
    <t>Schedule of partnership's borrowings</t>
  </si>
  <si>
    <t>The Company’s debt obligations consist of the following: As of December 31, 2019 2018 Borrowing Carrying Borrowing Carrying (Dollars in millions) Senior Credit Facility Term Loan $ — $ — $ 25.0 $ 24.9 Global Credit Revolving Credit Facility 35.8 35.8 — — CLO Borrowings (See below) 324.9 324.0 309.9 309.9 3.875% Senior Notes Due 2/01/2023 250.0 249.3 250.0 249.0 5.625% Senior Notes Due 3/30/2043 600.0 600.7 600.0 600.7 5.650% Senior Notes Due 9/15/2048 350.0 345.8 350.0 345.7 3.500% Senior Notes Due 9/19/2029 425.0 420.7 — — Promissory Note Due 7/15/2019 — — 20.2 20.2 Total debt obligations $ 1,985.7 $ 1,976.3 $ 1,555.1 $ 1,550.4</t>
  </si>
  <si>
    <t>Summary of borrowings outstanding, including preferred shares classified as liabilities</t>
  </si>
  <si>
    <t>As of December 31, 2019 and 2018 , the following borrowings were outstanding, which includes preferred shares classified as liabilities (Dollars in millions): As of December 31, 2019 Borrowing Fair Value Weighted Weighted Senior secured notes $ 4,534.3 $ 4,446.4 1.87 % 10.78 Subordinated notes, preferred shares, and other 214.9 238.8 N/A (1) 10.90 Total $ 4,749.2 $ 4,685.2 As of December 31, 2018 Borrowing Fair Value Weighted Weighted Senior secured notes $ 4,723.4 $ 4,607.2 1.94 % 10.70 Subordinated notes, preferred shares, and other 178.5 232.9 N/A (1) 9.95 Total $ 4,901.9 $ 4,840.1 (1) The subordinated notes and preferred shares do not have contractual interest rates, but instead receive distributions from the excess cash flows of the CLOs.</t>
  </si>
  <si>
    <t>Senior Notes</t>
  </si>
  <si>
    <t xml:space="preserve">Certain indirect subsidiaries of the Company have issued long term borrowings in the form of senior notes, on which interest is payable semi-annually in arrears. The following table provides information regarding these senior notes (Dollars in millions): Aggregate Principal Amount Interest Expense Fair Value (1) For The Years Ended December 31, 2019 2018 2019 2018 2017 3.875% Senior Notes Due 2/1/2023 (2),(6) $ 250.0 $ 262.8 $ 255.5 $ 9.9 $ 17.2 $ 19.8 5.625% Senior Notes Due 3/30/2043 (3) 600.0 713.4 604.1 33.7 33.7 33.7 5.650% Senior Notes Due 9/15/2048 (4) 350.0 424.0 354.4 19.9 5.9 — 3.500% Senior Notes Due 9/19/2029 (5) 425.0 430.2 — 4.2 — — $ 67.7 $ 56.8 $ 53.5 (1) Including accrued interest. Fair value is based on indicative quotes and the notes are classified as Level II within the fair value hierarchy. (2) Issued in January 2013 at 99.966%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5) Issued in September 2019 at 99.841% of par. (6) In September 2018, the Company completed a tender offer to re-purchase $250.0 million in aggregate principal amount of the 3.875% senior notes. As a result of this repurchase, the Company recognized $6.9 million of costs in interest expense and $0.9 million of costs in general, administrative and other expenses upon early extinguishment of the debt. </t>
  </si>
  <si>
    <t>CLO Term Loans</t>
  </si>
  <si>
    <t>For certain CLOs, the Company finances a portion of its investment in the CLOs through the proceeds received from term loans with financial institutions. The Company’s outstanding CLO term loans consist of the following (Dollars in millions): Formation Date Borrowing Borrowing Outstanding December 31, 2018 Maturity Date (1) Interest Rate as of December 31, 2019 February 28, 2017 $ 75.3 $ 77.0 November 17, 2031 2.33% (2) April 19, 2017 22.9 22.9 April 22, 2031 3.90% (3) (15) June 28, 2017 22.9 23.0 July 22, 2031 3.89% (4) (15) July 20, 2017 — 24.4 April 21, 2027 N/A (5) (15) August 2, 2017 22.8 22.8 July 23, 2029 3.77% (6) (15) August 2, 2017 19.5 19.9 August 3, 2022 1.75% (7) August 14, 2017 22.6 22.5 August 15, 2030 3.76% (8) (15) November 30, 2017 22.7 22.7 January 16, 2030 3.73% (9) (15) (17) December 6, 2017 19.1 19.1 October 16, 2030 3.65% (10) (15) (17) December 7, 2017 20.8 21.1 January 19, 2029 3.37% (11) (15) (17) January 30, 2018 19.2 19.2 January 22, 2030 3.59% (12) (15) (17) March 1, 2018 15.3 15.3 January 15, 2031 3.55% (13) (15) (17) March 15, 2019 20.8 — March 15, 2032 2.62% (14) August 20, 2019 21.0 — August 15, 2032 2.52% (16) $ 324.9 $ 309.9 (1) Maturity date is earlier of date indicated or the date that the CLO is dissolved. (2) Outstanding borrowing of €67.1 million ; incurs interest at EURIBOR plus applicable margins as defined in the agreement. (3) Incurs interest at LIBOR plus 1.932% . (4) Incurs interest at LIBOR plus 1.923% . (5) Incurs interest at LIBOR plus 1.536% . This term loan was paid off in July 2019 . (6) Incurs interest at LIBOR plus 1.808% . (7) Original borrowing of €17.4 million ; incurs interest at EURIBOR plus 1.75% and has full recourse to the Company. (8) Incurs interest at LIBOR plus 1.848% . (9) Incurs interest at LIBOR plus 1.7312% . (10) Incurs interest at LIBOR plus 1.647% . (11) Incurs interest at LIBOR plus 1.365% . (12) Incurs interest at LIBOR plus 1.624% (13) Incurs interest at LIBOR plus 1.552% (14) Incurs interest at the average effective interest rate of each class of purchased securities plus 0.50% spread percentage and 0.08% class A-1 periodic adjustment rate up to €54,120 . (15) Term loan issued under master credit agreement. (16) Incurs interest at the average effective interest rate of each class of purchased securities plus 0.50% spread percentage. (17) CLO Indentures for the respective CLO borrowings entered on November 30, 2017 and after provide for an alternative rate framework determined at the Company’s discretion upon a trigger event of LIBOR.</t>
  </si>
  <si>
    <t>Accrued Compensation and Benefits (Tables)</t>
  </si>
  <si>
    <t>Accrued compensation and benefits consist of the following: As of December 31, 2019 2018 (Dollars in millions) Accrued performance allocations and incentive fee-related compensation $ 2,038.2 $ 1,843.6 Accrued bonuses 265.1 246.8 Employment-based contingent cash consideration 31.4 0.8 Other 161.8 131.1 Total $ 2,496.5 $ 2,222.3</t>
  </si>
  <si>
    <t>Realized and unrealized performance allocations and incentive fee related compensation</t>
  </si>
  <si>
    <t>The following table presents realized and unrealized performance allocations and incentive fee related compensation: Year Ended December 31, 2019 2018 2017 (Dollars in millions) Realized $ 219.1 $ 363.8 $ 520.7 Unrealized 217.6 12.5 467.6 Total $ 436.7 $ 376.3 $ 988.3</t>
  </si>
  <si>
    <t>Commitments and Contingencies (Tables)</t>
  </si>
  <si>
    <t>Unfunded commitments</t>
  </si>
  <si>
    <t>The Company and its unconsolidated affiliates have unfunded commitments to entities within the following segments as of December 31, 2019 (Dollars in millions): Unfunded Commitments Corporate Private Equity $ 2,378.7 Real Assets 972.2 Global Credit 412.5 Investment Solutions 100.5 Total $ 3,863.9</t>
  </si>
  <si>
    <t>Lease cost, cash flows and other supplemental information related to operating leases</t>
  </si>
  <si>
    <t>The following table summarizes the Company’s lease cost, cash flows and other supplemental information related to its operating leases (Dollars in millions): Year Ended December 31, 2019 Operating lease cost $ 48.9 Sublease income (2.3 ) Total operating lease cost $ 46.6 Cash paid for amounts included in the measurement of operating lease liabilities $ 61.3 Weighted-average remaining lease term 9.8 Weighted-average discount rate 5.3 %</t>
  </si>
  <si>
    <t>Maturities of operating lease liabilities</t>
  </si>
  <si>
    <t>Maturities of lease liabilities related to operating leases were as follows (Dollars in millions): Year ending December 31, 2020 $ 56.9 2021 47.3 2022 56.5 2023 52.0 2024 50.6 Thereafter 438.4 Total lease payments $ 701.7 Less payments for leases that have not yet commenced (328.8 ) Less imputed interest (84.7 ) Total lease liabilities $ 288.2</t>
  </si>
  <si>
    <t>Related Party Transactions (Tables)</t>
  </si>
  <si>
    <t>Amounts due from affiliates and other receivables</t>
  </si>
  <si>
    <t>The Company had the following due from affiliates and other receivables at December 31, 2019 and 2018 : As of December 31, 2019 2018 (Dollars in millions) Accrued incentive fees $ 8.2 $ 7.1 Unbilled receivable for giveback obligations from current and former employees 1.4 1.4 Notes receivable and accrued interest from affiliates 10.5 14.4 Management fee, reimbursable expenses and other receivables from unconsolidated funds and affiliates, net 253.8 418.2 Total $ 273.9 $ 441.1</t>
  </si>
  <si>
    <t>Amounts due to affiliates</t>
  </si>
  <si>
    <t>The Company had the following due to affiliates balances at December 31, 2019 and 2018 : As of December 31, 2019 2018 (Dollars in millions) Due to non-consolidated affiliates $ 65.6 $ 27.6 Amounts owed under the tax receivable agreement 107.3 101.9 Deferred consideration for Carlyle Holdings units 332.7 — Other 36.5 44.5 Total $ 542.1 $ 174.0</t>
  </si>
  <si>
    <t>Income Taxes (Tables)</t>
  </si>
  <si>
    <t>The provision for income taxes consists of the following: Year Ended December 31, 2019 2018 2017 (Dollars in millions) Current Federal income tax $ 1.0 $ 2.5 $ (6.2 ) State and local income tax 1.2 0.2 (0.2 ) Foreign income tax 30.1 40.6 38.8 Subtotal 32.3 43.3 32.4 Deferred Federal income tax 4.5 (13.4 ) 106.2 State and local income tax (0.3 ) (1.7 ) (2.7 ) Foreign income tax 12.5 3.1 (11.0 ) Subtotal 16.7 (12.0 ) 92.5 Total provision for income taxes $ 49.0 $ 31.3 $ 124.9</t>
  </si>
  <si>
    <t>Summary of tax effects of temporary differences</t>
  </si>
  <si>
    <t>A summary of the tax effects of the temporary differences is as follows: As of December 31, 2019 2018 (Dollars in millions) Deferred tax assets Federal foreign tax credit $ 11.9 $ 11.9 Federal net operating loss carry forward 25.6 25.5 State net operating loss carry forwards 9.4 9.7 Capital loss carry forward 1.6 9.9 Tax basis goodwill and intangibles 105.6 105.1 Depreciation and amortization 16.1 14.0 Deferred restricted common unit compensation 8.5 14.7 Deferred consideration for Carlyle Holdings units (see Note 10) 79.9 — Lease payable 17.2 — Accrued compensation 44.1 43.5 Basis difference in investments 17.9 8.9 Other 45.9 44.6 Deferred tax assets before valuation allowance 383.7 287.8 Valuation allowance (25.7 ) (28.7 ) Total deferred tax assets $ 358.0 $ 259.1 Deferred tax liabilities (1) Intangible assets $ 1.9 $ 3.7 Unrealized appreciation on investments 136.2 125.3 Lease assets 15.0 — Total deferred tax liabilities $ 153.1 $ 129.0 Net deferred tax assets (liabilities) $ 204.9 $ 130.1 (1) As of December 31, 2019 and 2018 , $87.9 million and $64.7 million , respectively, of deferred tax liabilities were offset and presented as a single deferred tax asset amount on the Company’s balance sheet as these deferred tax assets and liabilities relate to the same jurisdiction.</t>
  </si>
  <si>
    <t>Reconciliation of provision for income taxes to U.S Federal statutory tax rate</t>
  </si>
  <si>
    <t>The following table reconciles the provision for income taxes to the U.S. Federal statutory tax rate: Year Ended December 31, 2019 2018 2017 Statutory U.S. federal income tax rate 21.00 % 21.00 % 35.00 % Income passed through to common unitholders and non-controlling interest holders (1) (19.05 )% (20.85 )% (31.55 )% Reduction in U.S. corporate tax rate — % — % 7.77 % Unvested Carlyle Holdings partnership units and other compensation — % 0.54 % 1.45 % Foreign income taxes 2.29 % 8.25 % 0.12 % State and local income taxes 0.41 % (0.63 )% (0.19 )% Valuation allowance impacting provision for income taxes (0.26 )% 0.24 % 0.07 % Other adjustments (0.42 )% 0.14 % (1.64 )% Effective income tax rate (2) 3.97 % 8.69 % 11.03 % (1) Through December 31, 2019 the Company was organized as a series of pass through entities pursuant to the United States Internal Revenue Code. As such, the Company is not responsible for the tax liability due on certain income earned during the year. Such income is taxed at the unitholder and non-controlling interest holder level, and any income tax is the responsibility of the unitholders and is paid at that level. The Conversion is effective January 1, 2020 and all income before provision for income taxes attributable to the Company is subject to U.S federal, state and local corporate income tax. (2) The effective income tax rate is calculated on income before provision for income taxes. The effective tax rate is impacted by a variety of factors, including, but not limited to, changes in the sources of income or loss during the period and whether such income or loss is attributable to the Company’s taxable subsidiaries.</t>
  </si>
  <si>
    <t>Reconciliation of the beginning and ending amount of unrecognized tax benefits</t>
  </si>
  <si>
    <t>A reconciliation of the beginning and ending amount of unrecognized tax benefits, exclusive of penalties and interest, is as follows: As of December 31, 2019 2018 2017 (Dollars in millions) Balance at January 1 $ 8.9 $ 8.9 $ 13.0 Additions for tax positions of prior years 1.9 0.2 1.6 Reductions due to lapse of statute of limitations (0.7 ) (0.2 ) (5.7 ) Balance at December 31 $ 10.1 $ 8.9 $ 8.9</t>
  </si>
  <si>
    <t>Non-controlling Interests in Consolidated Entities (Tables)</t>
  </si>
  <si>
    <t>Components of Partnership's non-controlling interests in consolidated entities</t>
  </si>
  <si>
    <t>The components of the Company’s non-controlling interests in consolidated entities are as follows: As of December 31, 2019 2018 (Dollars in millions) Non-Carlyle interests in Consolidated Funds $ 0.1 $ 1.2 Non-Carlyle interests in majority-owned subsidiaries 324.5 337.1 Non-controlling interest in carried interest, giveback obligations and cash held for carried interest distributions 8.9 (14.1 ) Non-controlling interests in consolidated entities $ 333.5 $ 324.2</t>
  </si>
  <si>
    <t>Components of Partnership's non-controlling interests in income (loss) of consolidated entities</t>
  </si>
  <si>
    <t>The components of the Company’s non-controlling interests in income of consolidated entities are as follows: Year Ended December 31, 2019 2018 2017 (Dollars in millions) Non-Carlyle interests in Consolidated Funds $ 10.0 $ (5.3 ) $ 12.0 Non-Carlyle interests in majority-owned subsidiaries 20.6 36.4 41.3 Non-controlling interest in carried interest, giveback obligations and cash held for carried interest distributions 6.0 2.8 19.2 Non-controlling interests in income of consolidated entities $ 36.6 $ 33.9 $ 72.5</t>
  </si>
  <si>
    <t>Earnings Per Common Unit (Tables)</t>
  </si>
  <si>
    <t>Basic and Diluted Net Income Per Common Unit</t>
  </si>
  <si>
    <t>Basic and diluted net income per common unit are calculated as follows: Year Ended December 31, 2019 Year Ended December 31, 2018 Year Ended December 31, 2017 Basic Diluted Basic Diluted Basic Diluted Net income attributable to common units $ 345,300,000 $ 345,300,000 $ 92,900,000 $ 92,900,000 $ 238,100,000 $ 238,100,000 Weighted-average common units outstanding 113,082,733 122,632,889 104,198,089 113,389,443 92,136,959 100,082,548 Net income per common unit $ 3.05 $ 2.82 $ 0.89 $ 0.82 $ 2.58 $ 2.38</t>
  </si>
  <si>
    <t>Weighted-Average Common Units Outstanding, Basic and Diluted</t>
  </si>
  <si>
    <t>The weighted-average common units outstanding, basic and diluted, are calculated as follows: Year Ended December 31, 2019 Year Ended December 31, 2018 Year Ended December 31, 2017 Basic Diluted Basic Diluted Basic Diluted The Carlyle Group L.P. weighted-average common units outstanding 113,082,733 113,082,733 104,198,089 104,198,089 92,136,959 92,136,959 Unvested deferred restricted common units — 8,681,760 — 8,336,661 — 7,347,645 Contingently issuable common units and Carlyle Holdings partnership units — 868,396 — 854,693 — 597,944 Weighted-average common units outstanding 113,082,733 122,632,889 104,198,089 113,389,443 92,136,959 100,082,548</t>
  </si>
  <si>
    <t>Equity (Tables)</t>
  </si>
  <si>
    <t>Schedule of Distributions</t>
  </si>
  <si>
    <t>The table below presents information regarding the quarterly distributions on the common shares, which were made at the sole discretion of the Board of Directors of the Company. Dividend Record Date Dividend Payment Date Dividend per Common Share (1) Dividend to Common Stockholders (Dollars in millions, except per unit data) May 11, 2018 May 17, 2018 $ 0.27 $ 27.8 August 13, 2018 August 17, 2018 0.22 23.3 November 13, 2018 November 20, 2018 0.42 45.5 February 19, 2019 February 26, 2019 0.43 47.5 Total 2018 Dividend Year $ 1.34 $ 144.1 May 13, 2019 May 20, 2019 $ 0.19 $ 21.0 August 12, 2019 August 19, 2019 0.43 49.9 November 12, 2019 November 19, 2019 0.31 36.5 February 18, 2020 February 25, 2020 0.25 87.4 Total 2019 Dividend Year $ 1.18 $ 194.8 (1) The dividend to common stockholders for Q4 2019 reflects the exchanged of all Carlyle Holdings partnership units to shares of common stock in The Carlyle Group Inc. in connection with the Conversion on January 1, 2020.</t>
  </si>
  <si>
    <t>Equity-Based Compensation (Tables)</t>
  </si>
  <si>
    <t>Summary of Status of Non-Vested Equity-Based Awards</t>
  </si>
  <si>
    <t xml:space="preserve">A summary of the status of the Partnership’s non-vested equity-based awards as of December 31, 2019 and a summary of changes from December 31, 2016 through December 31, 2019 , are presented below: Carlyle Holdings The Carlyle Group, L.P. Equity Settled Awards Unvested Units Partnership Weighted- Deferred Weighted- Unvested (1) Weighted- Balance, December 31, 2016 17,240,000 $ 22.22 16,705,920 $ 19.21 38,911 $ 21.67 Granted — $ — 8,260,455 $ 14.17 — $ — Vested 8,707,671 $ 22.40 8,864,747 $ 19.63 31,129 $ 21.53 Forfeited 437,314 $ 22.00 582,037 $ 19.62 — $ — Balance, December 31, 2017 8,095,015 $ 22.03 15,519,591 $ 16.25 7,782 $ 22.22 Granted — $ — 12,907,610 $ 20.83 400,528 $ 24.97 Vested 8,085,628 $ 22.02 8,665,497 $ 17.42 7,782 $ 22.22 Forfeited — $ — 638,004 $ 16.57 — $ — Balance, December 31, 2018 9,387 $ 28.26 19,123,700 $ 18.73 400,528 $ 24.97 Granted — $ — 6,196,319 $ 15.73 547,973 $ 18.25 Vested 9,387 $ 28.26 9,903,260 $ 19.35 160,211 $ 24.97 Forfeited — $ — 794,600 $ 17.82 — $ — Balance, December 31, 2019 — $ — 14,622,159 $ 17.09 788,290 $ 20.30 (1) Includes common units issued in connection with the acquisition of the remaining 40% ownership in AlpInvest in 2013, which were fully vested on January 1, 2018, as well as units issued in connection with the Company’s strategic investment in NGP. </t>
  </si>
  <si>
    <t>Segment Reporting (Tables)</t>
  </si>
  <si>
    <t>Reportable segments financial data</t>
  </si>
  <si>
    <t>The following table reconciles the total segments fund level fee revenue to the most directly comparable U.S. GAAP measure, the Company’s consolidated fund management fees, for the years ended December 31, 2019, 2018 and 2017 : Year Ended December 31, 2019 2018 2017 (Dollars in millions) Total Reportable Segments - Fund level fee revenues $ 1,624.4 $ 1,425.0 $ 1,140.0 Adjustments (1) (148.2 ) (153.0 ) (113.1 ) Carlyle Consolidated - Fund management fees $ 1,476.2 $ 1,272.0 $ 1,026.9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fees, net and other in the segment results that are included in interest and other income in the U.S. GAAP results. The following tables present the financial data for the Company’s four reportable segments as of and for the year ended December 31, 2019 : December 31, 2019 and the Year Then Ended Corporate Real Assets Global Credit Investment Total (Dollars in millions) Segment Revenues Fund level fee revenues Fund management fees $ 767.8 $ 338.8 $ 307.2 $ 157.1 $ 1,570.9 Portfolio advisory fees, net and other 15.8 1.7 4.7 — 22.2 Transaction fees, net 12.7 8.7 9.9 — 31.3 Total fund level fee revenues 796.3 349.2 321.8 157.1 1,624.4 Realized performance revenues 121.7 180.1 1.8 70.7 374.3 Realized principal investment income (loss) (3.3 ) 76.6 12.0 1.7 87.0 Interest income 6.0 2.7 14.2 1.5 24.4 Total revenues 920.7 608.6 349.8 231.0 2,110.1 Segment Expenses Compensation and benefits Cash-based compensation and benefits 371.7 138.9 185.2 96.3 792.1 Realized performance revenues related compensation 54.7 90.5 0.4 64.6 210.2 Total compensation and benefits 426.4 229.4 185.6 160.9 1,002.3 General, administrative, and other indirect expenses 140.8 74.4 78.9 37.2 331.3 Depreciation and amortization expense 23.1 9.0 9.9 6.2 48.2 Interest expense 33.6 13.2 27.0 7.9 81.7 Total expenses 623.9 326.0 301.4 212.2 1,463.5 Distributable Earnings $ 296.8 $ 282.6 $ 48.4 $ 18.8 $ 646.6 (-) Realized net performance revenues 67.0 89.6 1.4 6.1 164.1 (-) Realized principal investment income (loss) (3.3 ) 76.6 12.0 1.7 87.0 (+) Net interest 27.6 10.5 12.8 6.4 57.3 (=) Fee Related Earnings $ 260.7 $ 126.9 $ 47.8 $ 17.4 $ 452.8 Segment assets as of December 31, 2019 $ 3,226.1 $ 1,770.9 $ 2,564.7 $ 1,226.2 $ 8,787.9 The following tables present the financial data for the Company’s four reportable segments as of and for the year ended December 31, 2018 : December 31, 2018 and the Year Then Ended Corporate Real Assets Global Credit Investment Total (Dollars in millions) Segment Revenues Fund level fee revenues Fund management fees $ 634.1 $ 317.9 $ 243.0 $ 166.8 $ 1,361.8 Portfolio advisory fees, net and other 21.1 4.5 5.1 0.4 31.1 Transaction fees, net 26.7 4.4 1.0 — 32.1 Total fund level fee revenues 681.9 326.8 249.1 167.2 1,425.0 Realized performance revenues 415.9 150.3 9.8 106.4 682.4 Realized principal investment income (loss) 26.6 13.5 7.9 0.1 48.1 Interest income 9.3 4.4 15.3 1.4 30.4 Total revenues 1,133.7 495.0 282.1 275.1 2,185.9 Segment Expenses Compensation and benefits Cash-based compensation and benefits 373.2 135.1 140.4 92.0 740.7 Realized performance revenues related compensation 195.3 66.6 4.5 96.3 362.7 Total compensation and benefits 568.5 201.7 144.9 188.3 1,103.4 General, administrative, and other indirect expenses 167.6 64.1 30.5 36.6 298.8 Depreciation and amortization expense 17.3 6.8 6.3 4.7 35.1 Interest expense 29.9 15.3 22.9 6.6 74.7 Total expenses 783.3 287.9 204.6 236.2 1,512.0 Distributable Earnings $ 350.4 $ 207.1 $ 77.5 $ 38.9 $ 673.9 (-) Realized net performance revenues 220.6 83.7 5.3 10.1 319.7 (-) Realized principal investment income (loss) 26.6 13.5 7.9 0.1 48.1 (+) Net interest 20.6 10.9 7.6 5.2 44.3 (=) Fee Related Earnings $ 123.8 $ 120.8 $ 71.9 $ 33.9 $ 350.4 Segment assets as of December 31, 2018 $ 2,980.0 $ 1,738.8 $ 1,702.9 $ 1,049.0 $ 7,470.7 The following tables present the financial data for the Company’s four reportable segments for the year ended December 31, 2017 : Year Ended December 31, 2017 Corporate Real Assets Global Credit Investment Total (Dollars in millions) Segment Revenues Fund level fee revenues Fund management fees $ 471.0 $ 263.6 $ 191.5 $ 154.9 $ 1,081.0 Portfolio advisory fees, net and other 21.2 3.0 7.5 0.4 32.1 Transaction fees, net 22.4 4.5 — — 26.9 Total fund level fee revenues 514.6 271.1 199.0 155.3 1,140.0 Realized performance revenues 831.5 92.0 75.4 86.4 1,085.3 Realized principal investment income (loss) 25.4 (63.2 ) 11.9 0.1 (25.8 ) Interest income 5.5 3.0 7.1 1.1 16.7 Total revenues 1,377.0 302.9 293.4 242.9 2,216.2 Segment Expenses Compensation and benefits Cash-based compensation and benefits 340.7 128.1 104.5 84.7 658.0 Realized performance revenues related compensation 372.9 41.6 35.0 83.2 532.7 Total compensation and benefits 713.6 169.7 139.5 167.9 1,190.7 General, administrative, and other indirect expenses 132.3 84.3 7.4 34.9 258.9 Depreciation and amortization expense 15.3 7.1 5.1 3.6 31.1 Interest expense 27.9 17.0 14.5 6.1 65.5 Total expenses 889.1 278.1 166.5 212.5 1,546.2 Distributable Earnings $ 487.9 $ 24.8 $ 126.9 $ 30.4 $ 670.0 (-) Realized net performance revenues 458.6 50.4 40.4 3.2 552.6 (-) Realized principal investment income (loss) 25.4 (63.2 ) 11.9 0.1 (25.8 ) (+) Net interest 22.4 14.0 7.4 5.0 48.8 (=) Fee Related Earnings $ 26.3 $ 51.6 $ 82.0 $ 32.1 $ 192.0</t>
  </si>
  <si>
    <t>Revenues adjustments</t>
  </si>
  <si>
    <t>The following tables reconcile the Total Segments to the Company’s Total Assets and Income Before Provision for Income Taxes as of and for the years ended December 31, 2019 and 2018 : December 31, 2019 and the Year then Ended Total Reportable Consolidated Reconciling Carlyle (Dollars in millions) Revenues $ 2,110.1 $ 199.2 $ 1,067.7 (a) $ 3,377.0 Expenses $ 1,463.5 $ 165.6 $ 490.6 (b) $ 2,119.7 Other income $ — $ (23.9 ) $ — (c) $ (23.9 ) Distributable earnings $ 646.6 $ 9.7 $ 577.1 (d) $ 1,233.4 Total assets $ 8,787.9 $ 5,204.3 $ (183.4 ) (e) $ 13,808.8 December 31, 2018 and the Year then Ended Total Reportable Consolidated Reconciling Carlyle (Dollars in millions) Revenues $ 2,185.9 $ 214.5 $ 26.8 (a) $ 2,427.2 Expenses $ 1,512.0 $ 213.3 $ 346.2 (b) $ 2,071.5 Other income $ — $ 4.5 $ — (c) $ 4.5 Distributable earnings $ 673.9 $ 5.7 $ (319.4 ) (d) $ 360.2 Total assets $ 7,470.7 $ 5,669.5 $ (226.0 ) (e) $ 12,914.2 The following table reconciles the Total Segments to the Company’s Income Before Provision for Income Taxes for the year ended December 31, 2017 : Year Ended December 31, 2017 Total Reportable Consolidated Reconciling Carlyle (Dollars in millions) Revenues $ 2,216.2 $ 177.7 $ 1,282.3 (a) $ 3,676.2 Expenses $ 1,546.2 $ 240.4 $ 845.7 (b) $ 2,632.3 Other income $ — $ 123.5 $ (35.1 ) (c) $ 88.4 Distributable earnings $ 670.0 $ 60.8 $ 401.5 (d) $ 1,132.3 (a) The Revenues adjustment principally represents unrealized performance revenues, unrealized principal investment income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djustments to reflect the Company’s share of Urbplan’s net losses as a component of principal investment income until Urbplan was deconsolidated during the third quarter of 2017, and the inclusion of tax expenses associated with certain performance revenues, as detailed below: Year Ended December 31, 2019 2018 2017 (Dollars in millions) Unrealized performance revenues 267.8 (42.7 ) 1,089.5 Unrealized principal investment income 590.9 48.8 73.0 Adjusted unrealized principal investment income from investment in Fortitude Re 140.9 11.7 — Adjustments related to expenses associated with investments in NGP Management and its affiliates (16.2 ) (18.9 ) (53.7 ) Tax expense associated with performance revenues 0.3 (4.9 ) 0.9 Non-Carlyle economic interests in acquired businesses and other adjustments to present certain costs on a net basis 117.5 92.5 229.1 Elimination of expenses of Consolidated Funds (33.5 ) (59.7 ) (56.5 ) 1,067.7 26.8 1,282.3</t>
  </si>
  <si>
    <t>Expenses adjustments</t>
  </si>
  <si>
    <t>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Company’s share of Urbplan’s net losses as a component of principal investment income until Urbplan was deconsolidated during 2017, changes in the tax receivable agreement liability, and charges and credits associated with Carlyle corporate actions and non-recurring items, as detailed below: Year Ended December 31, 2019 2018 2017 (Dollars in millions) Unrealized performance revenues related compensation $ 225.5 $ 7.4 $ 464.4 Equity-based compensation 151.5 252.2 365.1 Acquisition related charges and amortization of intangibles and impairment 52.0 22.3 35.7 Other non-operating (income) expense 1.3 1.1 (71.4 ) Tax expense associated with performance revenues related compensation (14.3 ) (6.2 ) (8.4 ) Non-Carlyle economic interests in acquired business and other adjustments to present certain costs on a net basis 75.0 34.3 114.9 Reserve for litigation and contingencies — — (25.0 ) Lease assignment and termination costs — 66.9 — Debt extinguishment costs 0.1 7.8 — Corporate conversion costs, severance and other adjustments 33.3 9.1 13.2 Elimination of expenses of Consolidated Funds (33.8 ) (48.7 ) (42.8 ) $ 490.6 $ 346.2 $ 845.7 (c) The Other Income (Loss) adjustment results from the Consolidated Funds which were eliminated in consolidation to arrive at the Company’s total Other Income (Loss). (d) The following table is a reconciliation of Income Before Provision for Income Taxes to Distributable Earnings and to Fee Related Earnings: Year Ended December 31, 2019 2018 2017 (Dollars in millions) Income before provision for income taxes $ 1,233.4 $ 360.2 $ 1,132.3 Adjustments: Net unrealized performance revenues (42.3 ) 50.2 (625.2 ) Unrealized principal investment income (590.9 ) (48.8 ) (73.0 ) Adjusted unrealized principal investment income from investment in Fortitude Re (140.9 ) (11.7 ) — Equity-based compensation (1) 151.5 252.2 365.1 Acquisition related charges, including amortization of intangibles and impairment 52.0 22.3 35.7 Other non-operating (income) expense (2) 1.3 1.1 (71.4 ) Net (income) loss attributable to non-controlling interests in consolidated entities (36.6 ) (33.9 ) (72.5 ) Tax expense associated with performance revenues (14.3 ) (1.5 ) (9.2 ) Reserve for litigation and contingencies — — (25.0 ) Lease assignment and termination costs — 66.9 — Debt extinguishment costs 0.1 7.8 — Corporate conversion costs, severance and other adjustments 33.3 9.1 13.2 Distributable Earnings $ 646.6 $ 673.9 $ 670.0 Realized performance revenues, net of related compensation (3) 164.1 319.7 552.6 Realized principal investment income (loss) (3) 87.0 48.1 (25.8 ) Net interest 57.3 44.3 48.8 Fee Related Earnings $ 452.8 $ 350.4 $ 192.0 (1) Equity-based compensation for the years ended December 31, 2019, 2018 and 2017 includes amounts that are presented in principal investment income and general, administrative and other expenses in our U.S. GAAP statement of operations. (2) Included in other non-operating (income) expense for the year ended December 31, 2017 is a $71.5 million adjustment for the revaluation of the tax receivable agreement liability as result of the passage of the Tax Cuts and Jobs Act of 2017.</t>
  </si>
  <si>
    <t>Reconciliation of total segments to income before provision for taxes and total assets</t>
  </si>
  <si>
    <t>The following tables reconcile the Total Segments to the Company’s Total Assets and Income Before Provision for Income Taxes as of and for the years ended December 31, 2019 and 2018 : December 31, 2019 and the Year then Ended Total Reportable Consolidated Reconciling Carlyle (Dollars in millions) Revenues $ 2,110.1 $ 199.2 $ 1,067.7 (a) $ 3,377.0 Expenses $ 1,463.5 $ 165.6 $ 490.6 (b) $ 2,119.7 Other income $ — $ (23.9 ) $ — (c) $ (23.9 ) Distributable earnings $ 646.6 $ 9.7 $ 577.1 (d) $ 1,233.4 Total assets $ 8,787.9 $ 5,204.3 $ (183.4 ) (e) $ 13,808.8 December 31, 2018 and the Year then Ended Total Reportable Consolidated Reconciling Carlyle (Dollars in millions) Revenues $ 2,185.9 $ 214.5 $ 26.8 (a) $ 2,427.2 Expenses $ 1,512.0 $ 213.3 $ 346.2 (b) $ 2,071.5 Other income $ — $ 4.5 $ — (c) $ 4.5 Distributable earnings $ 673.9 $ 5.7 $ (319.4 ) (d) $ 360.2 Total assets $ 7,470.7 $ 5,669.5 $ (226.0 ) (e) $ 12,914.2 The following table reconciles the Total Segments to the Company’s Income Before Provision for Income Taxes for the year ended December 31, 2017 : Year Ended December 31, 2017 Total Reportable Consolidated Reconciling Carlyle (Dollars in millions) Revenues $ 2,216.2 $ 177.7 $ 1,282.3 (a) $ 3,676.2 Expenses $ 1,546.2 $ 240.4 $ 845.7 (b) $ 2,632.3 Other income $ — $ 123.5 $ (35.1 ) (c) $ 88.4 Distributable earnings $ 670.0 $ 60.8 $ 401.5 (d) $ 1,132.3 (a) The Revenues adjustment principally represents unrealized performance revenues, unrealized principal investment income (including Fortitude R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djustments to reflect the Company’s share of Urbplan’s net losses as a component of principal investment income until Urbplan was deconsolidated during the third quarter of 2017, and the inclusion of tax expenses associated with certain performance revenues, as detailed below: Year Ended December 31, 2019 2018 2017 (Dollars in millions) Unrealized performance revenues 267.8 (42.7 ) 1,089.5 Unrealized principal investment income 590.9 48.8 73.0 Adjusted unrealized principal investment income from investment in Fortitude Re 140.9 11.7 — Adjustments related to expenses associated with investments in NGP Management and its affiliates (16.2 ) (18.9 ) (53.7 ) Tax expense associated with performance revenues 0.3 (4.9 ) 0.9 Non-Carlyle economic interests in acquired businesses and other adjustments to present certain costs on a net basis 117.5 92.5 229.1 Elimination of expenses of Consolidated Funds (33.5 ) (59.7 ) (56.5 ) 1,067.7 26.8 1,282.3 The following table reconciles the total segments fund level fee revenue to the most directly comparable U.S. GAAP measure, the Company’s consolidated fund management fees, for the years ended December 31, 2019, 2018 and 2017 : Year Ended December 31, 2019 2018 2017 (Dollars in millions) Total Reportable Segments - Fund level fee revenues $ 1,624.4 $ 1,425.0 $ 1,140.0 Adjustments (1) (148.2 ) (153.0 ) (113.1 ) Carlyle Consolidated - Fund management fees $ 1,476.2 $ 1,272.0 $ 1,026.9 (1) Adjustments represent the reclassification of NGP management fees from principal investment income, the reclassification of certain incentive fees from business development companies and other credit products, management fees earned from consolidated CLOs which were eliminated in consolidation to arrive at the Company’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adjustments to reflect the Company’s share of Urbplan’s net losses as a component of principal investment income until Urbplan was deconsolidated during 2017, changes in the tax receivable agreement liability, and charges and credits associated with Carlyle corporate actions and non-recurring items, as detailed below: Year Ended December 31, 2019 2018 2017 (Dollars in millions) Unrealized performance revenues related compensation $ 225.5 $ 7.4 $ 464.4 Equity-based compensation 151.5 252.2 365.1 Acquisition related charges and amortization of intangibles and impairment 52.0 22.3 35.7 Other non-operating (income) expense 1.3 1.1 (71.4 ) Tax expense associated with performance revenues related compensation (14.3 ) (6.2 ) (8.4 ) Non-Carlyle economic interests in acquired business and other adjustments to present certain costs on a net basis 75.0 34.3 114.9 Reserve for litigation and contingencies — — (25.0 ) Lease assignment and termination costs — 66.9 — Debt extinguishment costs 0.1 7.8 — Corporate conversion costs, severance and other adjustments 33.3 9.1 13.2 Elimination of expenses of Consolidated Funds (33.8 ) (48.7 ) (42.8 ) $ 490.6 $ 346.2 $ 845.7 (c) The Other Income (Loss) adjustment results from the Consolidated Funds which were eliminated in consolidation to arrive at the Company’s total Other Income (Loss). (d) The following table is a reconciliation of Income Before Provision for Income Taxes to Distributable Earnings and to Fee Related Earnings: Year Ended December 31, 2019 2018 2017 (Dollars in millions) Income before provision for income taxes $ 1,233.4 $ 360.2 $ 1,132.3 Adjustments: Net unrealized performance revenues (42.3 ) 50.2 (625.2 ) Unrealized principal investment income (590.9 ) (48.8 ) (73.0 ) Adjusted unrealized principal investment income from investment in Fortitude Re (140.9 ) (11.7 ) — Equity-based compensation (1) 151.5 252.2 365.1 Acquisition related charges, including amortization of intangibles and impairment 52.0 22.3 35.7 Other non-operating (income) expense (2) 1.3 1.1 (71.4 ) Net (income) loss attributable to non-controlling interests in consolidated entities (36.6 ) (33.9 ) (72.5 ) Tax expense associated with performance revenues (14.3 ) (1.5 ) (9.2 ) Reserve for litigation and contingencies — — (25.0 ) Lease assignment and termination costs — 66.9 — Debt extinguishment costs 0.1 7.8 — Corporate conversion costs, severance and other adjustments 33.3 9.1 13.2 Distributable Earnings $ 646.6 $ 673.9 $ 670.0 Realized performance revenues, net of related compensation (3) 164.1 319.7 552.6 Realized principal investment income (loss) (3) 87.0 48.1 (25.8 ) Net interest 57.3 44.3 48.8 Fee Related Earnings $ 452.8 $ 350.4 $ 192.0 (1) Equity-based compensation for the years ended December 31, 2019, 2018 and 2017 includes amounts that are presented in principal investment income and general, administrative and other expenses in our U.S. GAAP statement of operations. (2) Included in other non-operating (income) expense for the year ended December 31, 2017 is a $71.5 million adjustment for the revaluation of the tax receivable agreement liability as result of the passage of the Tax Cuts and Jobs Act of 2017. (3) See reconciliation to most directly comparable U.S. GAAP measure below: Year Ended December 31, 2019 Carlyle Adjustments (4) Total (Dollars in millions) Performance revenues $ 799.1 $ (424.8 ) $ 374.3 Performance revenues related compensation expense 436.7 (226.5 ) 210.2 Net performance revenues $ 362.4 $ (198.3 ) $ 164.1 Principal investment income (loss) $ 769.3 $ (682.3 ) $ 87.0 Year Ended December 31, 2018 Carlyle Adjustments (4) Total (Dollars in millions) Performance revenues $ 622.9 $ 59.5 $ 682.4 Performance revenues related compensation expense 376.3 (13.6 ) 362.7 Net performance revenues $ 246.6 $ 73.1 $ 319.7 Principal investment income (loss) $ 186.3 $ (138.2 ) $ 48.1 Year Ended December 31, 2017 Carlyle Adjustments (4) Total (Dollars in millions) Performance revenues $ 2,058.6 $ (973.3 ) $ 1,085.3 Performance revenues related compensation expense 988.3 (455.6 ) 532.7 Net performance revenues $ 1,070.3 $ (517.7 ) $ 552.6 Principal investment income (loss) $ 232.0 $ (257.8 ) $ (25.8 ) (4)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djustments to reflect the Company’s share of Urbplan’s net losses as investment losses for the segment results until Urbplan was deconsolidated during the third quarter of 2017. (e) The Total Assets adjustment represents the addition of the assets of the Consolidated Funds that were eliminated in consolidation to arrive at the Company’s total assets.</t>
  </si>
  <si>
    <t>Reconciliation of income before provision for income taxes</t>
  </si>
  <si>
    <t>The following table is a reconciliation of Income Before Provision for Income Taxes to Distributable Earnings and to Fee Related Earnings: Year Ended December 31, 2019 2018 2017 (Dollars in millions) Income before provision for income taxes $ 1,233.4 $ 360.2 $ 1,132.3 Adjustments: Net unrealized performance revenues (42.3 ) 50.2 (625.2 ) Unrealized principal investment income (590.9 ) (48.8 ) (73.0 ) Adjusted unrealized principal investment income from investment in Fortitude Re (140.9 ) (11.7 ) — Equity-based compensation (1) 151.5 252.2 365.1 Acquisition related charges, including amortization of intangibles and impairment 52.0 22.3 35.7 Other non-operating (income) expense (2) 1.3 1.1 (71.4 ) Net (income) loss attributable to non-controlling interests in consolidated entities (36.6 ) (33.9 ) (72.5 ) Tax expense associated with performance revenues (14.3 ) (1.5 ) (9.2 ) Reserve for litigation and contingencies — — (25.0 ) Lease assignment and termination costs — 66.9 — Debt extinguishment costs 0.1 7.8 — Corporate conversion costs, severance and other adjustments 33.3 9.1 13.2 Distributable Earnings $ 646.6 $ 673.9 $ 670.0 Realized performance revenues, net of related compensation (3) 164.1 319.7 552.6 Realized principal investment income (loss) (3) 87.0 48.1 (25.8 ) Net interest 57.3 44.3 48.8 Fee Related Earnings $ 452.8 $ 350.4 $ 192.0 (1) Equity-based compensation for the years ended December 31, 2019, 2018 and 2017 includes amounts that are presented in principal investment income and general, administrative and other expenses in our U.S. GAAP statement of operations. (2) Included in other non-operating (income) expense for the year ended December 31, 2017 is a $71.5 million adjustment for the revaluation of the tax receivable agreement liability as result of the passage of the Tax Cuts and Jobs Act of 2017. (3) See reconciliation to most directly comparable U.S. GAAP measure below: Year Ended December 31, 2019 Carlyle Adjustments (4) Total (Dollars in millions) Performance revenues $ 799.1 $ (424.8 ) $ 374.3 Performance revenues related compensation expense 436.7 (226.5 ) 210.2 Net performance revenues $ 362.4 $ (198.3 ) $ 164.1 Principal investment income (loss) $ 769.3 $ (682.3 ) $ 87.0 Year Ended December 31, 2018 Carlyle Adjustments (4) Total (Dollars in millions) Performance revenues $ 622.9 $ 59.5 $ 682.4 Performance revenues related compensation expense 376.3 (13.6 ) 362.7 Net performance revenues $ 246.6 $ 73.1 $ 319.7 Principal investment income (loss) $ 186.3 $ (138.2 ) $ 48.1 Year Ended December 31, 2017 Carlyle Adjustments (4) Total (Dollars in millions) Performance revenues $ 2,058.6 $ (973.3 ) $ 1,085.3 Performance revenues related compensation expense 988.3 (455.6 ) 532.7 Net performance revenues $ 1,070.3 $ (517.7 ) $ 552.6 Principal investment income (loss) $ 232.0 $ (257.8 ) $ (25.8 ) (4)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djustments to reflect the Company’s share of Urbplan’s net losses as investment losses for the segment results until Urbplan was deconsolidated during the third quarter of 2017. (e) The Total Assets adjustment represents the addition of the assets of the Consolidated Funds that were eliminated in consolidation to arrive at the Company’s total assets.</t>
  </si>
  <si>
    <t>Adjustments for performance fees, performance fee related compensation and investment income</t>
  </si>
  <si>
    <t xml:space="preserve">See reconciliation to most directly comparable U.S. GAAP measure below: Year Ended December 31, 2019 Carlyle Adjustments (4) Total (Dollars in millions) Performance revenues $ 799.1 $ (424.8 ) $ 374.3 Performance revenues related compensation expense 436.7 (226.5 ) 210.2 Net performance revenues $ 362.4 $ (198.3 ) $ 164.1 Principal investment income (loss) $ 769.3 $ (682.3 ) $ 87.0 Year Ended December 31, 2018 Carlyle Adjustments (4) Total (Dollars in millions) Performance revenues $ 622.9 $ 59.5 $ 682.4 Performance revenues related compensation expense 376.3 (13.6 ) 362.7 Net performance revenues $ 246.6 $ 73.1 $ 319.7 Principal investment income (loss) $ 186.3 $ (138.2 ) $ 48.1 Year Ended December 31, 2017 Carlyle Adjustments (4) Total (Dollars in millions) Performance revenues $ 2,058.6 $ (973.3 ) $ 1,085.3 Performance revenues related compensation expense 988.3 (455.6 ) 532.7 Net performance revenues $ 1,070.3 $ (517.7 ) $ 552.6 Principal investment income (loss) $ 232.0 $ (257.8 ) $ (25.8 ) (4)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certain incentive fees from business development companies, which are included in fund management fees in the segment results, and (vi) the reclassification of certain tax expenses associated with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djustments to reflect the Company’s share of Urbplan’s net losses as investment losses for the segment results until Urbplan was deconsolidated during the third quarter of 2017. </t>
  </si>
  <si>
    <t>Geographic areas revenues from customers</t>
  </si>
  <si>
    <t>The tables below present consolidated revenues and assets based on the geographical focus of the associated investment vehicle. Total Revenues Total Assets Share % Share % (Dollars in millions) Year Ended December 31, 2019 Americas (1) $ 2,265.9 67 % $ 6,616.8 48 % EMEA (2) 815.3 24 % 6,471.9 47 % Asia-Pacific (3) 295.8 9 % 720.1 5 % Total $ 3,377.0 100 % $ 13,808.8 100 % Total Revenues Total Assets Share % Share % (Dollars in millions) Year Ended December 31, 2018 Americas (1) $ 1,596.0 66 % $ 5,555.9 43 % EMEA (2) 875.5 36 % 6,791.6 53 % Asia-Pacific (3) (44.3 ) (2 )% 566.7 4 % Total $ 2,427.2 100 % $ 12,914.2 100 % Total Revenues Total Assets Share % Share % (Dollars in millions) Year Ended December 31, 2017 Americas (1) $ 2,299.0 62 % $ 5,033.5 41 % EMEA (2) 837.6 23 % 6,085.6 50 % Asia-Pacific (3) 539.6 15 % 1,161.5 9 % Total $ 3,676.2 100 % $ 12,280.6 100 % (1) Relates to investment vehicles whose primary focus is the United States, Mexico or South America. (2) Relates to investment vehicles whose primary focus is Europe, the Middle East, and Africa. (3) Relates to investment vehicles whose primary focus is Asia, including China, Japan, India and Australia.</t>
  </si>
  <si>
    <t>Quarterly Financial Data (Unaudited) (Tables)</t>
  </si>
  <si>
    <t>Unaudited Quarterly Information</t>
  </si>
  <si>
    <t>Unaudited quarterly information for each of the three months in the years ended December 31, 2019 and 2018 are presented below. Three Months Ended March 31, 2019 June 30, 2019 September 30, 2019 December 31, 2019 (Dollars in millions) Revenues $ 1,087.0 $ 1,061.1 $ 768.6 $ 460.3 Expenses 602.5 528.3 505.3 483.6 Other income (loss) (14.2 ) 9.2 (1.9 ) (17.0 ) Income (loss) before provision for income taxes $ 470.3 $ 542.0 $ 261.4 $ (40.3 ) Net income (loss) $ 446.3 $ 526.5 $ 252.0 $ (40.4 ) Net income (loss) attributable to The Carlyle Group L.P. common unitholders $ 137.0 $ 148.2 $ 68.4 $ (8.3 ) Net income (loss) attributable to The Carlyle Group L.P. per common unit (1) Basic $ 1.25 $ 1.34 $ 0.60 $ (0.07 ) Diluted $ 1.18 $ 1.23 $ 0.55 $ (0.08 ) Distributions declared per common unit (2) $ 0.43 $ 0.19 $ 0.43 $ 0.31 Three Months Ended March 31, 2018 June 30, 2018 September 30, 2018 December 31, 2018 (Dollars in millions) Revenues $ 702.8 $ 893.6 $ 679.1 $ 151.7 Expenses 579.3 653.7 615.6 222.9 Other income (loss) 2.0 12.9 (2.9 ) (7.5 ) Income (loss) before provision for income taxes $ 125.5 $ 252.8 $ 60.6 $ (78.7 ) Net income (loss) $ 117.7 $ 241.2 $ 43.2 $ (73.2 ) Net income (loss) attributable to The Carlyle Group L.P. common unitholders $ 33.8 $ 63.5 $ 11.6 $ (16.0 ) Net income (loss) attributable to The Carlyle Group L.P. per common unit (1) Basic $ 0.34 $ 0.62 $ 0.11 $ (0.15 ) Diluted $ 0.30 $ 0.56 $ 0.10 $ (0.15 ) Distributions declared per common unit (2) $ 0.33 $ 0.27 $ 0.22 $ 0.42 (1) The sum of the quarterly earnings per common unit amounts may not equal the total for the year due to the effects of rounding and dilution. (2) Distributions declared reflects the calendar date of the declaration of each distribution.</t>
  </si>
  <si>
    <t>Supplemental Financial Information (Tables)</t>
  </si>
  <si>
    <t>Supplemental Financial Position</t>
  </si>
  <si>
    <t>The following supplemental financial information illustrates the consolidating effects of the Consolidated Funds on the Company’s financial position as of December 31, 2019 and 2018 and results of operations for the years ended December 31, 2019, 2018 and 2017 . The supplemental statement of cash flows is presented without effects of the Consolidated Funds. As of December 31, 2019 Consolidated Consolidated Eliminations Consolidated (Dollars in millions) Assets Cash and cash equivalents $ 793.4 $ — $ — $ 793.4 Cash and cash equivalents held at Consolidated Funds — 122.4 — 122.4 Restricted cash 34.6 — — 34.6 Investments, including performance allocations of $3,855.6 million 6,982.7 — (178.3 ) 6,804.4 Investments of Consolidated Funds — 5,007.3 — 5,007.3 Due from affiliates and other receivables, net 279.0 — (5.1 ) 273.9 Due from affiliates and other receivables of Consolidated Funds, net — 74.4 — 74.4 Fixed assets, net 108.2 — — 108.2 Lease right-of-use assets, net 203.8 — — 203.8 Deposits and other 53.8 0.2 — 54.0 Intangible assets, net 62.3 — — 62.3 Deferred tax assets 270.1 — — 270.1 Total assets $ 8,787.9 $ 5,204.3 $ (183.4 ) $ 13,808.8 Liabilities and partners’ capital Debt obligations $ 1,976.3 $ — $ — $ 1,976.3 Loans payable of Consolidated Funds — 4,706.7 — 4,706.7 Accounts payable, accrued expenses and other liabilities 354.9 — — 354.9 Accrued compensation and benefits 2,496.5 — — 2,496.5 Due to affiliates 542.1 — — 542.1 Deferred revenue 71.0 — — 71.0 Deferred tax liabilities 65.2 — — 65.2 Other liabilities of Consolidated Funds — 316.1 — 316.1 Lease liabilities 288.2 — — 288.2 Accrued giveback obligations 22.2 — — 22.2 Total liabilities 5,816.4 5,022.8 — 10,839.2 Partners’ capital 703.8 61.7 (61.7 ) 703.8 Accumulated other comprehensive income (loss) (84.5 ) (0.1 ) (0.6 ) (85.2 ) Non-controlling interests in consolidated entities 333.4 0.1 — 333.5 Non-controlling interests in Carlyle Holdings 2,018.8 119.8 (121.1 ) 2,017.5 Total partners’ capital 2,971.5 181.5 (183.4 ) 2,969.6 Total liabilities and partners’ capital $ 8,787.9 $ 5,204.3 $ (183.4 ) $ 13,808.8 As of December 31, 2018 Consolidated Consolidated Eliminations Consolidated (Dollars in millions) Assets Cash and cash equivalents $ 629.6 $ — $ — $ 629.6 Cash and cash equivalents held at Consolidated Funds — 247.5 — 247.5 Restricted cash 8.7 — — 8.7 Corporate treasury investments 51.7 — — 51.7 Investments, including performance allocations of $3,480.0 million 5,917.8 — (220.3 ) 5,697.5 Investments of Consolidated Funds — 5,286.6 — 5,286.6 Due from affiliates and other receivables, net 446.8 — (5.7 ) 441.1 Due from affiliates and other receivables of Consolidated Funds, net — 135.4 — 135.4 Fixed assets, net 95.1 — — 95.1 Deposits and other 49.3 — — 49.3 Intangible assets, net 77.3 — — 77.3 Deferred tax assets 194.4 — — 194.4 Total assets $ 7,470.7 $ 5,669.5 $ (226.0 ) $ 12,914.2 Liabilities and partners’ capital Debt obligations $ 1,550.4 $ — $ — $ 1,550.4 Loans payable of Consolidated Funds — 4,840.1 — 4,840.1 Accounts payable, accrued expenses and other liabilities 442.2 — — 442.2 Accrued compensation and benefits 2,222.3 — — 2,222.3 Due to affiliates 174.0 — — 174.0 Deferred revenue 111.3 — — 111.3 Deferred tax liabilities 64.3 — — 64.3 Other liabilities of Consolidated Funds — 610.1 — 610.1 Accrued giveback obligations 63.2 — — 63.2 Total liabilities 4,627.7 5,450.2 — 10,077.9 Series A preferred units 387.5 — — 387.5 Partners’ capital 673.4 68.2 (68.2 ) 673.4 Accumulated other comprehensive income (loss) (80.7 ) 1.1 (3.7 ) (83.3 ) Non-controlling interests in consolidated entities 323.0 1.2 — 324.2 Non-controlling interests in Carlyle Holdings 1,539.8 148.8 (154.1 ) 1,534.5 Total partners’ capital 2,843.0 219.3 (226.0 ) 2,836.3 Total liabilities and partners’ capital $ 7,470.7 $ 5,669.5 $ (226.0 ) $ 12,914.2</t>
  </si>
  <si>
    <t>Supplemental Results of Operations</t>
  </si>
  <si>
    <t xml:space="preserve"> Year Ended December 31, 2019 Consolidated Consolidated Eliminations Consolidated (Dollars in millions) Revenues Fund management fees $ 1,497.7 $ — $ (21.5 ) $ 1,476.2 Incentive fees 35.9 — — 35.9 Investment income Performance allocations 799.1 — — 799.1 Principal investment income 755.0 — 14.3 769.3 Total investment income 1,554.1 — 14.3 1,568.4 Interest and other income 123.6 — (26.3 ) 97.3 Interest and other income of Consolidated Funds — 199.2 — 199.2 Total revenues 3,211.3 199.2 (33.5 ) 3,377.0 Expenses Compensation and benefits Cash-based compensation and benefits 833.4 — — 833.4 Equity-based compensation 140.0 — — 140.0 Performance allocations and incentive fee related compensation 436.7 — — 436.7 Total compensation and benefits 1,410.1 — — 1,410.1 General, administrative and other expenses 494.4 — — 494.4 Interest 82.1 — — 82.1 Interest and other expenses of Consolidated Funds — 165.6 (33.8 ) 131.8 Other non-operating expense 1.3 — — 1.3 Total expenses 1,987.9 165.6 (33.8 ) 2,119.7 Other income Net investment losses of Consolidated Funds — (23.9 ) — (23.9 ) Income before provision for income taxes 1,223.4 9.7 0.3 1,233.4 Provision for income taxes 49.0 — — 49.0 Net income 1,174.4 9.7 0.3 1,184.4 Net income attributable to non-controlling interests in consolidated entities 26.6 — 10.0 36.6 Net income attributable to Carlyle Holdings 1,147.8 9.7 (9.7 ) 1,147.8 Net income attributable to non-controlling interests in Carlyle Holdings 766.9 — — 766.9 Net income attributable to The Carlyle Group L.P. 380.9 9.7 (9.7 ) 380.9 Net income attributable to Series A Preferred Unitholders 19.1 — — 19.1 Series A Preferred Units redemption premium 16.5 — — 16.5 Net income attributable to The Carlyle Group L.P. Common Unitholders $ 345.3 $ 9.7 $ (9.7 ) $ 345.3 Year Ended December 31, 2018 Consolidated Operating Entities Consolidated Funds Eliminations Consolidated (Dollars in millions) Revenues Fund management fees $ 1,296.4 $ — $ (24.4 ) $ 1,272.0 Incentive fees 31.3 — (1.1 ) 30.2 Investment income Performance allocations 622.9 — — 622.9 Principal investment income 193.8 — (7.5 ) 186.3 Total investment income 816.7 — (7.5 ) 809.2 Interest and other income 128.0 — (26.7 ) 101.3 Interest and other income of Consolidated Funds — 214.5 — 214.5 Total revenues 2,272.4 214.5 (59.7 ) 2,427.2 Expenses Compensation and benefits Cash-based compensation and benefits 746.7 — — 746.7 Equity-based compensation 239.9 — — 239.9 Performance allocations and incentive fee related compensation 376.3 — — 376.3 Total compensation and benefits 1,362.9 — — 1,362.9 General, administrative and other expenses 460.7 — — 460.7 Interest 82.2 — — 82.2 Interest and other expenses of Consolidated Funds — 213.3 (48.7 ) 164.6 Other non-operating expense 1.1 — — 1.1 Total expenses 1,906.9 213.3 (48.7 ) 2,071.5 Other income Net investment gains of Consolidated Funds — 4.5 — 4.5 Income before provision for income taxes 365.5 5.7 (11.0 ) 360.2 Provision for income taxes 31.3 — — 31.3 Net income 334.2 5.7 (11.0 ) 328.9 Net income attributable to non-controlling interests in consolidated entities 39.2 — (5.3 ) 33.9 Net income attributable to Carlyle Holdings 295.0 5.7 (5.7 ) 295.0 Net income attributable to non-controlling interests in Carlyle Holdings 178.5 — — 178.5 Net income attributable to The Carlyle Group L.P. 116.5 5.7 (5.7 ) 116.5 Net income attributable to Series A Preferred Unitholders 23.6 — — 23.6 Net income attributable to The Carlyle Group L.P. Common Unitholders $ 92.9 $ 5.7 $ (5.7 ) $ 92.9 Year Ended December 31, 2017 Consolidated Operating Entities Consolidated Funds Eliminations Consolidated (Dollars in millions) Revenues Fund management fees $ 1,045.4 $ — $ (18.5 ) $ 1,026.9 Incentive fees 37.7 — (2.4 ) 35.3 Investment income Performance allocations 2,058.6 — — 2,058.6 Principal investment income 243.8 — (11.8 ) 232.0 Total investment income 2,302.4 — (11.8 ) 2,290.6 Interest and other income 60.5 — (23.8 ) 36.7 Interest and other income of Consolidated Funds — 177.7 — 177.7 Revenue of a real estate VIE 109.0 — — 109.0 Total revenues 3,555.0 177.7 (56.5 ) 3,676.2 Expenses Compensation and benefits Cash-based compensation and benefits 652.7 — — 652.7 Equity-based compensation 320.3 — — 320.3 Performance allocations and incentive fee related compensation 988.3 — — 988.3 Total compensation and benefits 1,961.3 — — 1,961.3 General, administrative and other expenses 276.8 — — 276.8 Interest 65.5 — — 65.5 Interest and other expenses of Consolidated Funds — 240.4 (42.8 ) 197.6 Interest and other expenses of a real estate VIE and loss on deconsolidation 202.5 — — 202.5 Other non-operating income (71.4 ) — — (71.4 ) Total expenses 2,434.7 240.4 (42.8 ) 2,632.3 Other income Net investment gains of Consolidated Funds — 123.5 (35.1 ) 88.4 Income before provision for income taxes 1,120.3 60.8 (48.8 ) 1,132.3 Provision for income taxes 124.9 — — 124.9 Net income 995.4 60.8 (48.8 ) 1,007.4 Net income attributable to non-controlling interests in consolidated entities 60.5 — 12.0 72.5 Net income attributable to Carlyle Holdings 934.9 60.8 (60.8 ) 934.9 Net loss attributable to non-controlling interests in Carlyle Holdings 690.8 — — 690.8 Net income attributable to The Carlyle Group L.P. 244.1 60.8 (60.8 ) 244.1 Net income attributable to Series A Preferred Unitholders 6.0 — — 6.0 Net income attributable to The Carlyle Group L.P. Common Unitholders $ 238.1 $ 60.8 $ (60.8 ) $ 238.1</t>
  </si>
  <si>
    <t>Supplemental Statement of Cash Flows</t>
  </si>
  <si>
    <t xml:space="preserve"> Year Ended December 31, 2019 2018 2017 (Dollars in millions) Cash flows from operating activities Net income $ 1,174.4 $ 334.2 $ 995.4 Adjustments to reconcile net income (loss) to net cash flows from operating activities: Depreciation and amortization 65.6 46.9 41.3 Equity-based compensation 140.0 239.9 320.3 Non-cash performance allocations and incentive fees (271.8 ) 25.8 (626.8 ) Non-cash principal investment income (647.9 ) (165.9 ) (222.8 ) Other non-cash amounts 24.8 3.2 (79.8 ) Purchases of investments (350.2 ) (533.8 ) (938.6 ) Purchase of investment in Fortitude Re — (393.8 ) — Proceeds from the sale of investments 421.0 916.2 477.6 Payments of contingent consideration — (37.5 ) (22.6 ) Change in deferred taxes, net 13.9 (19.8 ) 93.4 Change in due from affiliates and other receivables 49.8 (75.0 ) (1.1 ) Change in receivables and inventory of a real estate VIE — — (14.5 ) Change in deposits and other (6.0 ) (4.0 ) (2.0 ) Change in other assets of a real estate VIE — — 1.6 Deconsolidation of Claren Road — — (23.3 ) Deconsolidation of Urbplan (see Note 16) — — 14.0 Change in accounts payable, accrued expenses and other liabilities (43.7 ) 78.2 50.5 Change in accrued compensation and benefits 51.5 60.8 (13.7 ) Change in due to affiliates 24.7 (35.6 ) 35.7 Change in lease right-of-use asset and lease liability (16.9 ) — — Change in other liabilities of a real estate VIE — — 47.9 Change in deferred revenue (37.9 ) 21.4 24.4 Net cash provided by operating activities 591.3 461.2 156.9 Cash flows from investing activities Purchases of fixed assets, net (27.8 ) (31.3 ) (34.0 ) Acquisitions, net of cash acquired — (67.8 ) — Net cash used in investing activities (27.8 ) (99.1 ) (34.0 ) Cash flows from financing activities Borrowings under credit facilities 92.7 — 250.0 Repayments under credit facilities (56.9 ) — (250.0 ) Issuance of 3.500% senior notes due 2029, net of financing costs 420.6 — — Issuance of 5.650% senior notes due 2048, net of financing costs — 345.7 — Repurchase of 3.875% senior notes due 2023 — (255.1 ) — Repayment of term loan (25.0 ) — — Proceeds from debt obligations 41.0 40.8 265.6 Payments on debt obligations (45.2 ) (156.7 ) (21.7 ) Net payments on loans payable of a real estate VIE — — (14.3 ) Payments of contingent consideration (0.2 ) — (0.6 ) Proceeds from issuance of preferred units — — 387.5 Redemption of preferred units (405.4 ) — — Distributions to common unitholders (154.8 ) (129.8 ) (118.1 ) Distributions to preferred unitholders (17.6 ) (23.6 ) (6.0 ) Distributions to non-controlling interest holders in Carlyle Holdings (313.4 ) (288.8 ) (295.6 ) Contributions from non-controlling interest holders 57.8 31.3 119.2 Distributions to non-controlling interest holders (62.3 ) (98.9 ) (100.8 ) Common units repurchased (34.5 ) (107.5 ) (0.2 ) Change in due to/from affiliates financing activities 129.3 (97.1 ) (26.4 ) Net cash provided by (used in) financing activities (373.9 ) (739.7 ) 188.6 Effect of foreign exchange rate changes 0.1 (12.9 ) 33.3 Increase (decrease) in cash, cash equivalents and restricted cash 189.7 (390.5 ) 344.8 Cash, cash equivalents and restricted cash, beginning of period 638.3 1,028.8 684.0 Cash, cash equivalents and restricted cash, end of period $ 828.0 $ 638.3 $ 1,028.8 Reconciliation of cash, cash equivalents and restricted cash, end of period: Cash and cash equivalents $ 793.4 $ 629.6 $ 1,000.1 Restricted cash 34.6 8.7 28.7 Total cash, cash equivalents and restricted cash, end of period $ 828.0 $ 638.3 $ 1,028.8</t>
  </si>
  <si>
    <t>Organization and Basis of Presentation  (Detail)</t>
  </si>
  <si>
    <t>Dec. 31, 2019segment</t>
  </si>
  <si>
    <t>Dec. 31, 2019Segment</t>
  </si>
  <si>
    <t>Dec. 31, 2018Segment</t>
  </si>
  <si>
    <t>Dec. 31, 2017Segment</t>
  </si>
  <si>
    <t>Number of reportable segments</t>
  </si>
  <si>
    <t>Summary of Significant Accounting Policies - Principles of Consolidation (Details) $ in Millions</t>
  </si>
  <si>
    <t>Variable Interest Entity [Line Items]</t>
  </si>
  <si>
    <t>Consolidated VIEs, assets</t>
  </si>
  <si>
    <t>Consolidated VIEs, liabilities</t>
  </si>
  <si>
    <t>Collateralized Loan Obligations</t>
  </si>
  <si>
    <t>Investment in CLOs</t>
  </si>
  <si>
    <t>Summary of Significant Accounting Policies - Investments in Unconsolidated Variable Interest Entities (Details) - Variable Interest Entity, Primary Beneficiary - USD ($) $ in Millions</t>
  </si>
  <si>
    <t>Management fee arrangements</t>
  </si>
  <si>
    <t>Summary of Significant Accounting Policies - Revenue Recognition (Details) - USD ($) $ in Millions</t>
  </si>
  <si>
    <t>Fund Management Fees</t>
  </si>
  <si>
    <t>Period of time for which management fees will be received by partners from the initial closing date (in years)</t>
  </si>
  <si>
    <t>10 years</t>
  </si>
  <si>
    <t>Subsequent period in which management fees are recognized after these fees are called (in months)</t>
  </si>
  <si>
    <t>6 months</t>
  </si>
  <si>
    <t>Management fee receivables</t>
  </si>
  <si>
    <t>Transaction and advisory fees</t>
  </si>
  <si>
    <t>Performance fees</t>
  </si>
  <si>
    <t>Performance fees allocation percentage to partnership (percent)</t>
  </si>
  <si>
    <t>20.00%</t>
  </si>
  <si>
    <t>Percentage of accrued performance fees related to certain corporate private equity funds (percent)</t>
  </si>
  <si>
    <t>25.00%</t>
  </si>
  <si>
    <t>Interest Income</t>
  </si>
  <si>
    <t>Interest income of consolidated funds</t>
  </si>
  <si>
    <t>Minimum</t>
  </si>
  <si>
    <t>Percentage of management fees earned</t>
  </si>
  <si>
    <t>1.00%</t>
  </si>
  <si>
    <t>Percentage of management fees earned on unrealized investments after termination of the investment period</t>
  </si>
  <si>
    <t>0.60%</t>
  </si>
  <si>
    <t>Extension period for fund closing (in years)</t>
  </si>
  <si>
    <t>1 year</t>
  </si>
  <si>
    <t>Percentage of management fees for CLOs on the total par amount of assets in the fund</t>
  </si>
  <si>
    <t>0.40%</t>
  </si>
  <si>
    <t>Period of management fees related to Collateralized Loan Obligation (in years)</t>
  </si>
  <si>
    <t>5 years</t>
  </si>
  <si>
    <t>Percentage of management fees for business development companies</t>
  </si>
  <si>
    <t>1.25%</t>
  </si>
  <si>
    <t>Percentage of management fees from funds of funds following the expiration of the weighted average investment period</t>
  </si>
  <si>
    <t>0.25%</t>
  </si>
  <si>
    <t>External co-investment vehicles (as a percent)</t>
  </si>
  <si>
    <t>10.00%</t>
  </si>
  <si>
    <t>Percentage of allocation based performance fees related to fund of funds vehicles</t>
  </si>
  <si>
    <t>2.00%</t>
  </si>
  <si>
    <t>Percent of preferred returns</t>
  </si>
  <si>
    <t>7.00%</t>
  </si>
  <si>
    <t>Minimum | Managed Accounts and Longer-dated Carry Funds</t>
  </si>
  <si>
    <t>0.20%</t>
  </si>
  <si>
    <t>Minimum | Private Equity And Real Estate Fund</t>
  </si>
  <si>
    <t>Percentage of management fees from funds of funds during the commitment fee period</t>
  </si>
  <si>
    <t>Minimum | Certain Open-ended and Longer-dated Carry Funds</t>
  </si>
  <si>
    <t>4.00%</t>
  </si>
  <si>
    <t>Maximum</t>
  </si>
  <si>
    <t>2 years</t>
  </si>
  <si>
    <t>0.50%</t>
  </si>
  <si>
    <t>1.50%</t>
  </si>
  <si>
    <t>9.00%</t>
  </si>
  <si>
    <t>Maximum | Managed Accounts and Longer-dated Carry Funds</t>
  </si>
  <si>
    <t>Maximum | Private Equity And Real Estate Fund</t>
  </si>
  <si>
    <t>Maximum | Certain Open-ended and Longer-dated Carry Funds</t>
  </si>
  <si>
    <t>Summary of Significant Accounting Policies - Additional Information (Details) - USD ($) $ in Millions</t>
  </si>
  <si>
    <t>Accrued performance allocations and incentive fee-related compensation</t>
  </si>
  <si>
    <t>Percentage of estimated realizable tax benefit to be paid by corporate taxpayers on exchange transactions</t>
  </si>
  <si>
    <t>85.00%</t>
  </si>
  <si>
    <t>Percentage of remaining estimated realizable tax benefit on exchange transactions</t>
  </si>
  <si>
    <t>15.00%</t>
  </si>
  <si>
    <t>Securities transferred to counterparties under repurchase agreements</t>
  </si>
  <si>
    <t>Foreign currency transactions gains</t>
  </si>
  <si>
    <t>Summary of Significant Accounting Policies - Fixed Assets (Details)</t>
  </si>
  <si>
    <t>Property, Plant and Equipment [Line Items]</t>
  </si>
  <si>
    <t>Estimated useful life of other fixed assets (in years)</t>
  </si>
  <si>
    <t>3 years</t>
  </si>
  <si>
    <t>7 years</t>
  </si>
  <si>
    <t>Summary of Significant Accounting Policies - Leases (Details) - USD ($) $ in Millions</t>
  </si>
  <si>
    <t>Jan. 01, 2019</t>
  </si>
  <si>
    <t>New Accounting Pronouncements or Change in Accounting Principle [Line Items]</t>
  </si>
  <si>
    <t>Accounting Standards Update 2016-02</t>
  </si>
  <si>
    <t>Summary of Significant Accounting Policies - Intangible Assets and Goodwill (Details)</t>
  </si>
  <si>
    <t>Finite-Lived Intangible Assets [Line Items]</t>
  </si>
  <si>
    <t>Estimated useful life of finite lived intangible assets (in years)</t>
  </si>
  <si>
    <t>4 years</t>
  </si>
  <si>
    <t>Summary of Significant Accounting Policies - Comprehensive Income (Loss) (Details) - USD ($) $ in Millions</t>
  </si>
  <si>
    <t>Accumulated Other Comprehensive Income (Loss) [Line Items]</t>
  </si>
  <si>
    <t>Unrealized losses on defined benefit plans</t>
  </si>
  <si>
    <t>Fortitude Re available-for-sale securities</t>
  </si>
  <si>
    <t>Acquisition of Carlyle Aviation Partners (Details) - Carlyle Aviation Partners/Apollo Aviation Group - USD ($) $ in Millions</t>
  </si>
  <si>
    <t>Dec. 19, 2018</t>
  </si>
  <si>
    <t>Business Acquisition [Line Items]</t>
  </si>
  <si>
    <t>Equity interest acquired</t>
  </si>
  <si>
    <t>100.00%</t>
  </si>
  <si>
    <t>Assets under management</t>
  </si>
  <si>
    <t>Cash</t>
  </si>
  <si>
    <t>Contingent consideration, estimated maximum range</t>
  </si>
  <si>
    <t>Business acquisition costs</t>
  </si>
  <si>
    <t>Fair Value Measurement - Partnership's Assets and Liabilities Measured at Fair Value on Recurring Basis (Detail) - USD ($) $ in Millions</t>
  </si>
  <si>
    <t>Liabilities</t>
  </si>
  <si>
    <t>Total Liabilities</t>
  </si>
  <si>
    <t>Equity securities</t>
  </si>
  <si>
    <t>Bonds</t>
  </si>
  <si>
    <t>Loans</t>
  </si>
  <si>
    <t>Investments of Consolidated Funds:</t>
  </si>
  <si>
    <t>Investments in CLOs and other</t>
  </si>
  <si>
    <t>Commercial paper and other</t>
  </si>
  <si>
    <t>Foreign currency forward contracts</t>
  </si>
  <si>
    <t>Level I</t>
  </si>
  <si>
    <t>Level I | Equity securities</t>
  </si>
  <si>
    <t>Level I | Bonds</t>
  </si>
  <si>
    <t>Level I | Loans</t>
  </si>
  <si>
    <t>Level I | Investments of Consolidated Funds:</t>
  </si>
  <si>
    <t>Level I | Investments in CLOs and other</t>
  </si>
  <si>
    <t>Level I | Commercial paper and other</t>
  </si>
  <si>
    <t>Level I | Foreign currency forward contracts</t>
  </si>
  <si>
    <t>Level II</t>
  </si>
  <si>
    <t>Level II | Equity securities</t>
  </si>
  <si>
    <t>Level II | Bonds</t>
  </si>
  <si>
    <t>Level II | Loans</t>
  </si>
  <si>
    <t>Level II | Investments of Consolidated Funds:</t>
  </si>
  <si>
    <t>Level II | Investments in CLOs and other</t>
  </si>
  <si>
    <t>Level II | Commercial paper and other</t>
  </si>
  <si>
    <t>Level II | Foreign currency forward contracts</t>
  </si>
  <si>
    <t>Level III</t>
  </si>
  <si>
    <t>Level III | Equity securities</t>
  </si>
  <si>
    <t>Level III | Bonds</t>
  </si>
  <si>
    <t>Level III | Loans</t>
  </si>
  <si>
    <t>Level III | Investments of Consolidated Funds:</t>
  </si>
  <si>
    <t>Level III | Investments in CLOs and other</t>
  </si>
  <si>
    <t>Level III | Commercial paper and other</t>
  </si>
  <si>
    <t>Level III | Foreign currency forward contracts</t>
  </si>
  <si>
    <t>Fair Value Measurement - Additional Information (Detail)</t>
  </si>
  <si>
    <t>Maximum lag period for which the partnership investments in funds are valued (in days)</t>
  </si>
  <si>
    <t>90 days</t>
  </si>
  <si>
    <t>Fair Value Measurement - Changes in Financial Assets Using Level III Inputs (Details) $ in Millions</t>
  </si>
  <si>
    <t>Dec. 31, 2019USD ($)collateralized_loan_obligation</t>
  </si>
  <si>
    <t>Dec. 31, 2018USD ($)</t>
  </si>
  <si>
    <t>Realized and unrealized gains (losses), net</t>
  </si>
  <si>
    <t>Number of CLOs consolidated during period | collateralized_loan_obligation</t>
  </si>
  <si>
    <t>Number of CLOs deconsolidated during period | collateralized_loan_obligation</t>
  </si>
  <si>
    <t>Fair Value, Assets Measured on Recurring Basis, Unobservable Input Reconciliation, Calculation [Roll Forward]</t>
  </si>
  <si>
    <t>Balance, beginning of period</t>
  </si>
  <si>
    <t>Deconsolidation/consolidation of funds</t>
  </si>
  <si>
    <t>Purchases</t>
  </si>
  <si>
    <t>Sales and distributions</t>
  </si>
  <si>
    <t>Settlements</t>
  </si>
  <si>
    <t>Included in earnings</t>
  </si>
  <si>
    <t>Included in other comprehensive income</t>
  </si>
  <si>
    <t>Balance, end of period</t>
  </si>
  <si>
    <t>Changes in unrealized gains (losses) included in earnings related to financial assets still held at the reporting date</t>
  </si>
  <si>
    <t>Level III | Other</t>
  </si>
  <si>
    <t>Fair Value Measurement - Changes in Financial Liabilities Using Level III Inputs (Details) - USD ($) $ in Millions</t>
  </si>
  <si>
    <t>Fair Value, Liabilities Measured on Recurring Basis, Unobservable Input Reconciliation, Calculation [Roll Forward]</t>
  </si>
  <si>
    <t>Paydowns</t>
  </si>
  <si>
    <t>Changes in unrealized (gains) losses included in earnings related to financial liabilities still held at the reporting date</t>
  </si>
  <si>
    <t>Fair Value Measurement - Quantitative Information about Partnership's Level III Inputs (Detail) $ in Millions</t>
  </si>
  <si>
    <t>Fair Value Assets And Liabilities Measured On Recurring Basis Unobservable Input Reconciliation [Line Items]</t>
  </si>
  <si>
    <t>Fair value of assets</t>
  </si>
  <si>
    <t>Fair value of liabilities</t>
  </si>
  <si>
    <t>Level III | Equity securities | Discounted Cash Flow</t>
  </si>
  <si>
    <t>Level III | Equity securities | Consensus Pricing</t>
  </si>
  <si>
    <t>Level III | Bonds | Consensus Pricing</t>
  </si>
  <si>
    <t>Level III | Loans | Consensus Pricing</t>
  </si>
  <si>
    <t>Level III | Senior secured notes | Discounted Cash Flow with Consensus Pricing</t>
  </si>
  <si>
    <t>Level III | Senior secured notes | Other</t>
  </si>
  <si>
    <t>Level III | Subordinated notes and preferred shares | Discounted Cash Flow with Consensus Pricing</t>
  </si>
  <si>
    <t>Level III | Aviation subordinated notes | Discounted Cash Flow</t>
  </si>
  <si>
    <t>Indicative Quotes | Level III | Equity securities | Consensus Pricing | Minimum</t>
  </si>
  <si>
    <t>Assets, measurement input</t>
  </si>
  <si>
    <t>Indicative Quotes | Level III | Equity securities | Consensus Pricing | Maximum</t>
  </si>
  <si>
    <t>Indicative Quotes | Level III | Equity securities | Consensus Pricing | Weighted Average</t>
  </si>
  <si>
    <t>Indicative Quotes | Level III | Bonds | Consensus Pricing | Minimum</t>
  </si>
  <si>
    <t>Indicative Quotes | Level III | Bonds | Consensus Pricing | Maximum</t>
  </si>
  <si>
    <t>Indicative Quotes | Level III | Bonds | Consensus Pricing | Weighted Average</t>
  </si>
  <si>
    <t>Indicative Quotes | Level III | Loans | Consensus Pricing | Minimum</t>
  </si>
  <si>
    <t>Indicative Quotes | Level III | Loans | Consensus Pricing | Maximum</t>
  </si>
  <si>
    <t>Indicative Quotes | Level III | Loans | Consensus Pricing | Weighted Average</t>
  </si>
  <si>
    <t>Indicative Quotes | Level III | Senior secured notes | Discounted Cash Flow with Consensus Pricing | Minimum</t>
  </si>
  <si>
    <t>Indicative Quotes | Level III | Senior secured notes | Discounted Cash Flow with Consensus Pricing | Maximum</t>
  </si>
  <si>
    <t>Indicative Quotes | Level III | Senior secured notes | Discounted Cash Flow with Consensus Pricing | Weighted Average</t>
  </si>
  <si>
    <t>Indicative Quotes | Level III | Subordinated notes and preferred shares | Discounted Cash Flow with Consensus Pricing | Minimum</t>
  </si>
  <si>
    <t>Liabilities, measurement input</t>
  </si>
  <si>
    <t>Indicative Quotes | Level III | Subordinated notes and preferred shares | Discounted Cash Flow with Consensus Pricing | Maximum</t>
  </si>
  <si>
    <t>Indicative Quotes | Level III | Subordinated notes and preferred shares | Discounted Cash Flow with Consensus Pricing | Weighted Average</t>
  </si>
  <si>
    <t>Indicative Quotes | Level III | Loans | Discounted Cash Flow with Consensus Pricing | Minimum</t>
  </si>
  <si>
    <t>Indicative Quotes | Level III | Loans | Discounted Cash Flow with Consensus Pricing | Maximum</t>
  </si>
  <si>
    <t>Indicative Quotes | Level III | Loans | Discounted Cash Flow with Consensus Pricing | Weighted Average</t>
  </si>
  <si>
    <t>Discount Margins | Level III | Senior secured notes | Discounted Cash Flow with Consensus Pricing | Minimum</t>
  </si>
  <si>
    <t>Discount Margins | Level III | Senior secured notes | Discounted Cash Flow with Consensus Pricing | Maximum</t>
  </si>
  <si>
    <t>Discount Margins | Level III | Senior secured notes | Discounted Cash Flow with Consensus Pricing | Weighted Average</t>
  </si>
  <si>
    <t>Discount Rate | Level III | Equity securities | Discounted Cash Flow with Consensus Pricing | Minimum</t>
  </si>
  <si>
    <t>Discount Rate | Level III | Equity securities | Discounted Cash Flow with Consensus Pricing | Maximum</t>
  </si>
  <si>
    <t>Discount Rate | Level III | Equity securities | Discounted Cash Flow with Consensus Pricing | Weighted Average</t>
  </si>
  <si>
    <t>Discount Rate | Level III | Senior secured notes | Discounted Cash Flow with Consensus Pricing | Minimum</t>
  </si>
  <si>
    <t>Discount Rate | Level III | Senior secured notes | Discounted Cash Flow with Consensus Pricing | Maximum</t>
  </si>
  <si>
    <t>Discount Rate | Level III | Senior secured notes | Discounted Cash Flow with Consensus Pricing | Weighted Average</t>
  </si>
  <si>
    <t>Discount Rate | Level III | Subordinated notes and preferred shares | Discounted Cash Flow with Consensus Pricing | Minimum</t>
  </si>
  <si>
    <t>Discount Rate | Level III | Subordinated notes and preferred shares | Discounted Cash Flow with Consensus Pricing | Maximum</t>
  </si>
  <si>
    <t>Discount Rate | Level III | Subordinated notes and preferred shares | Discounted Cash Flow with Consensus Pricing | Weighted Average</t>
  </si>
  <si>
    <t>Discount Rate | Level III | Aviation subordinated notes | Discounted Cash Flow with Consensus Pricing | Minimum</t>
  </si>
  <si>
    <t>Discount Rate | Level III | Aviation subordinated notes | Discounted Cash Flow with Consensus Pricing | Maximum</t>
  </si>
  <si>
    <t>Discount Rate | Level III | Aviation subordinated notes | Discounted Cash Flow with Consensus Pricing | Weighted Average</t>
  </si>
  <si>
    <t>Default Rates | Level III | Senior secured notes | Discounted Cash Flow with Consensus Pricing | Minimum</t>
  </si>
  <si>
    <t>Default Rates | Level III | Senior secured notes | Discounted Cash Flow with Consensus Pricing | Maximum</t>
  </si>
  <si>
    <t>Default Rates | Level III | Senior secured notes | Discounted Cash Flow with Consensus Pricing | Weighted Average</t>
  </si>
  <si>
    <t>Default Rates | Level III | Subordinated notes and preferred shares | Discounted Cash Flow with Consensus Pricing | Minimum</t>
  </si>
  <si>
    <t>Default Rates | Level III | Subordinated notes and preferred shares | Discounted Cash Flow with Consensus Pricing | Maximum</t>
  </si>
  <si>
    <t>Default Rates | Level III | Subordinated notes and preferred shares | Discounted Cash Flow with Consensus Pricing | Weighted Average</t>
  </si>
  <si>
    <t>Recovery Rates | Level III | Senior secured notes | Discounted Cash Flow with Consensus Pricing | Minimum</t>
  </si>
  <si>
    <t>Recovery Rates | Level III | Senior secured notes | Discounted Cash Flow with Consensus Pricing | Maximum</t>
  </si>
  <si>
    <t>Recovery Rates | Level III | Senior secured notes | Discounted Cash Flow with Consensus Pricing | Weighted Average</t>
  </si>
  <si>
    <t>Recovery Rates | Level III | Subordinated notes and preferred shares | Discounted Cash Flow with Consensus Pricing | Minimum</t>
  </si>
  <si>
    <t>Recovery Rates | Level III | Subordinated notes and preferred shares | Discounted Cash Flow with Consensus Pricing | Maximum</t>
  </si>
  <si>
    <t>Recovery Rates | Level III | Subordinated notes and preferred shares | Discounted Cash Flow with Consensus Pricing | Weighted Average</t>
  </si>
  <si>
    <t>Investments - Schedule of Investments (Details) - USD ($) $ in Millions</t>
  </si>
  <si>
    <t>Principal equity method investments, excluding performance allocations</t>
  </si>
  <si>
    <t>Principal investments in CLOs and other</t>
  </si>
  <si>
    <t>Total investments</t>
  </si>
  <si>
    <t>Investments - Investment Components of Accrued Performance Fees (Details) - USD ($) $ in Millions</t>
  </si>
  <si>
    <t>Segment Reporting Information [Line Items]</t>
  </si>
  <si>
    <t>Corporate Private Equity</t>
  </si>
  <si>
    <t>Real Assets</t>
  </si>
  <si>
    <t>Global Credit</t>
  </si>
  <si>
    <t>Investment Solutions</t>
  </si>
  <si>
    <t>Investments - Accrued Performance Fees Narrative (Details) - fund</t>
  </si>
  <si>
    <t>Percentage of accrued performance fees related to certain Corporate Private Equity funds (percent)</t>
  </si>
  <si>
    <t>26.00%</t>
  </si>
  <si>
    <t>24.00%</t>
  </si>
  <si>
    <t>Number of Partnership's Corporate Private Equity funds related to accrued performance fees</t>
  </si>
  <si>
    <t>Investments - Components of Accrued Giveback Obligations (Details) - USD ($) $ in Millions</t>
  </si>
  <si>
    <t>Investments - Principal Investments (Details) - USD ($) $ in Millions</t>
  </si>
  <si>
    <t>Statement of operations information</t>
  </si>
  <si>
    <t>Investment income</t>
  </si>
  <si>
    <t>Expenses</t>
  </si>
  <si>
    <t>Net investment income (loss)</t>
  </si>
  <si>
    <t>Net realized and unrealized gain (loss)</t>
  </si>
  <si>
    <t>Net income (loss)</t>
  </si>
  <si>
    <t>Balance sheet information</t>
  </si>
  <si>
    <t>Debt</t>
  </si>
  <si>
    <t>Other liabilities</t>
  </si>
  <si>
    <t>Partners’ capital</t>
  </si>
  <si>
    <t>Investments - Strategic Investment in Fortitude Re Narrative (Details) - USD ($)</t>
  </si>
  <si>
    <t>Jan. 01, 2024</t>
  </si>
  <si>
    <t>Jun. 30, 2020</t>
  </si>
  <si>
    <t>Nov. 13, 2018</t>
  </si>
  <si>
    <t>May 31, 2020</t>
  </si>
  <si>
    <t>Schedule of Equity Method Investments [Line Items]</t>
  </si>
  <si>
    <t>Payments to acquire equity method investments</t>
  </si>
  <si>
    <t>Investment</t>
  </si>
  <si>
    <t>Fortitude Holdings</t>
  </si>
  <si>
    <t>Ownership percentage acquired</t>
  </si>
  <si>
    <t>19.90%</t>
  </si>
  <si>
    <t>Deferred consideration, maximum</t>
  </si>
  <si>
    <t>Purchase price adjustment, maximum</t>
  </si>
  <si>
    <t>Transaction costs included in carrying value of investment</t>
  </si>
  <si>
    <t>Earnings from investment</t>
  </si>
  <si>
    <t>Ownership percentage</t>
  </si>
  <si>
    <t>Earnings from investment, embedded derivative gains</t>
  </si>
  <si>
    <t>Fortitude Re | Fortitude Holdings</t>
  </si>
  <si>
    <t>Percentage ownership</t>
  </si>
  <si>
    <t>Minimum | Fortitude Re | Fortitude Holdings</t>
  </si>
  <si>
    <t>Assets commitment allocation time limit</t>
  </si>
  <si>
    <t>30 months</t>
  </si>
  <si>
    <t>Maximum | Fortitude Re | Fortitude Holdings</t>
  </si>
  <si>
    <t>36 months</t>
  </si>
  <si>
    <t>Scenario, Forecast | Fortitude Holdings</t>
  </si>
  <si>
    <t>Purchase price adjustment, payable upon inability to make distribution</t>
  </si>
  <si>
    <t>Scenario, Forecast | AIG | Affiliated Investment Fund | Fortitude Holdings</t>
  </si>
  <si>
    <t>51.60%</t>
  </si>
  <si>
    <t>Scenario, Forecast | Affiliated Investment Fund | Fortitude Holdings</t>
  </si>
  <si>
    <t>Ownership interest transferred</t>
  </si>
  <si>
    <t>Fortitude Holdings | Scenario, Forecast</t>
  </si>
  <si>
    <t>Ownership interest by parent</t>
  </si>
  <si>
    <t>71.50%</t>
  </si>
  <si>
    <t>Investments - Summarized Financial Information of Fortitude Holdings (Details) - USD ($) $ in Millions</t>
  </si>
  <si>
    <t>2 Months Ended</t>
  </si>
  <si>
    <t>Investment gains (losses)</t>
  </si>
  <si>
    <t>Insurance liabilities</t>
  </si>
  <si>
    <t>Operating income</t>
  </si>
  <si>
    <t>Change in value of funds withheld embedded derivative</t>
  </si>
  <si>
    <t>Change in value of other investments</t>
  </si>
  <si>
    <t>Income tax expense</t>
  </si>
  <si>
    <t>Investments - Strategic Investment in NGP Narrative (Details) - USD ($) $ in Millions</t>
  </si>
  <si>
    <t>1 Months Ended</t>
  </si>
  <si>
    <t>Mar. 31, 2017</t>
  </si>
  <si>
    <t>Percentage of carried interest income allocated to partnership for future carry funds</t>
  </si>
  <si>
    <t>47.50%</t>
  </si>
  <si>
    <t>Basis difference</t>
  </si>
  <si>
    <t>Amortization period of basis difference</t>
  </si>
  <si>
    <t>Management Fee Related Revenues</t>
  </si>
  <si>
    <t>Percentage of income allocated under partnership investment</t>
  </si>
  <si>
    <t>55.00%</t>
  </si>
  <si>
    <t>Minimum | NGP Management Company LLC</t>
  </si>
  <si>
    <t>Management fee - percentage of commitments</t>
  </si>
  <si>
    <t>Management fee - percentage of invested capital</t>
  </si>
  <si>
    <t>Maximum | NGP Management Company LLC</t>
  </si>
  <si>
    <t>NGP Management Company LLC</t>
  </si>
  <si>
    <t>Performance allocation income (loss)</t>
  </si>
  <si>
    <t>Principal investment income (loss)</t>
  </si>
  <si>
    <t>Investments - Strategic Investment in NGP (Details) - USD ($) $ in Millions</t>
  </si>
  <si>
    <t>Investment in NGP Management</t>
  </si>
  <si>
    <t>Investments in NGP general partners - accrued performance allocations</t>
  </si>
  <si>
    <t>Principal investments in NGP funds</t>
  </si>
  <si>
    <t>Total investments in NGP</t>
  </si>
  <si>
    <t>Investments - Schedule of Net Investment Earnings (Loss) from NGP (Details) - NGP Management Company LLC - USD ($) $ in Millions</t>
  </si>
  <si>
    <t>Management fee-related revenues from NGP Management</t>
  </si>
  <si>
    <t>Expenses related to the investment in NGP Management</t>
  </si>
  <si>
    <t>Amortization of basis differences from the investment in NGP Management</t>
  </si>
  <si>
    <t>Net investment income</t>
  </si>
  <si>
    <t>Investments - Principal Investments in CLOs and Other Investments (Details) - USD ($) $ in Millions</t>
  </si>
  <si>
    <t>CLO Senior and Subordinated Notes and Derivative Instruments</t>
  </si>
  <si>
    <t>Debt and Equity Securities, FV-NI [Line Items]</t>
  </si>
  <si>
    <t>Short-term investments</t>
  </si>
  <si>
    <t>Investments - Components of Investment Income (Loss) (Details) - USD ($) $ in Millions</t>
  </si>
  <si>
    <t>Investment [Line Items]</t>
  </si>
  <si>
    <t>Investment income (loss)</t>
  </si>
  <si>
    <t>Performance allocations - realized</t>
  </si>
  <si>
    <t>Performance allocations - unrealized</t>
  </si>
  <si>
    <t>Principal investment income (loss) from equity method investments - realized</t>
  </si>
  <si>
    <t>Principal investment income (loss) from equity method investments - unrealized</t>
  </si>
  <si>
    <t>Principal investment income (loss) from equity method investments</t>
  </si>
  <si>
    <t>Principal investment income (loss) from investments in CLOs and other investments - realized</t>
  </si>
  <si>
    <t>Principal investment income (loss) from investments in CLOs and other investments- unrealized</t>
  </si>
  <si>
    <t>Principal investment income (loss) from investments in CLOs and other investments</t>
  </si>
  <si>
    <t>Investments - Schedule of Performance Allocations Included in Revenues (Details) - USD ($) $ in Millions</t>
  </si>
  <si>
    <t>Schedule of Investments [Line Items]</t>
  </si>
  <si>
    <t>Investments - Investment Income (Loss) Narrative (Details) - USD ($) $ in Millions</t>
  </si>
  <si>
    <t>Percentage of performance fees related to certain corporate private equity funds (percent)</t>
  </si>
  <si>
    <t>Performance revenues | Customer Concentration Risk</t>
  </si>
  <si>
    <t>34.00%</t>
  </si>
  <si>
    <t>32.00%</t>
  </si>
  <si>
    <t>62.00%</t>
  </si>
  <si>
    <t>Performance revenues | Customer Concentration Risk | Carlyle Partners VI, L.P.</t>
  </si>
  <si>
    <t>Performance revenues | Customer Concentration Risk | Carlyle Realty Partners V, L.P.</t>
  </si>
  <si>
    <t>Performance revenues | Customer Concentration Risk | AlpInvest Co And Secondary Investments</t>
  </si>
  <si>
    <t>Performance revenues | Customer Concentration Risk | Carlyle Europe Partners IV L.P.</t>
  </si>
  <si>
    <t>Performance revenues | Customer Concentration Risk | NGP XI</t>
  </si>
  <si>
    <t>Performance revenues | Customer Concentration Risk | Carlyle Asia Partners IV, L.P.</t>
  </si>
  <si>
    <t>Performance revenues | Customer Concentration Risk | Carlyle Realty Partners VII, L.P.</t>
  </si>
  <si>
    <t>Performance revenues | Customer Concentration Risk | Carlyle International Energy Partners L.P.</t>
  </si>
  <si>
    <t>Performance revenues | Customer Concentration Risk | Carlyle Partners V, L.P.</t>
  </si>
  <si>
    <t>Investments - Principal Investment Income (Loss) from Equity Method Investments (Details) - USD ($) $ in Millions</t>
  </si>
  <si>
    <t>Principal investment income (loss) from equity method investments | Corporate Private Equity</t>
  </si>
  <si>
    <t>Principal investment income (loss) from equity method investments | Real Assets</t>
  </si>
  <si>
    <t>Principal investment income (loss) from equity method investments | Global Credit</t>
  </si>
  <si>
    <t>Principal investment income (loss) from equity method investments | Investment Solutions</t>
  </si>
  <si>
    <t>Investments - Investments in Consolidated Funds Narrative (Details)</t>
  </si>
  <si>
    <t>Dec. 31, 2019collateralized_loan_obligation</t>
  </si>
  <si>
    <t>Number of collateralized loan obligations</t>
  </si>
  <si>
    <t>Number of CLOs consolidated during period</t>
  </si>
  <si>
    <t>Number of CLOs deconsolidated during period</t>
  </si>
  <si>
    <t>Minimum percent of aggregate assets for individual investments with fair value</t>
  </si>
  <si>
    <t>5.00%</t>
  </si>
  <si>
    <t>Investments - Schedule of Investments as a Percentage of Investments of Consolidated Funds (Details) - USD ($) $ in Millions</t>
  </si>
  <si>
    <t>Percentage of investments in Consolidated Funds</t>
  </si>
  <si>
    <t>Assets of the CLOs - Equity</t>
  </si>
  <si>
    <t>Total assets of the CLOs</t>
  </si>
  <si>
    <t>Percentage of assets of the CLOs</t>
  </si>
  <si>
    <t>0.01%</t>
  </si>
  <si>
    <t>0.00%</t>
  </si>
  <si>
    <t>United States</t>
  </si>
  <si>
    <t>31.29%</t>
  </si>
  <si>
    <t>32.09%</t>
  </si>
  <si>
    <t>United States | Equity securities</t>
  </si>
  <si>
    <t>Percentage of equity securities</t>
  </si>
  <si>
    <t>0.36%</t>
  </si>
  <si>
    <t>United States | Equity securities | Renewable Energy</t>
  </si>
  <si>
    <t>United States | Assets of the CLOs - Bonds</t>
  </si>
  <si>
    <t>0.74%</t>
  </si>
  <si>
    <t>1.42%</t>
  </si>
  <si>
    <t>United States | Assets of the CLOs - Equity</t>
  </si>
  <si>
    <t>0.02%</t>
  </si>
  <si>
    <t>United States | Assets of the CLOs - Loans</t>
  </si>
  <si>
    <t>30.17%</t>
  </si>
  <si>
    <t>30.67%</t>
  </si>
  <si>
    <t>United States | Total assets of the CLOs</t>
  </si>
  <si>
    <t>30.93%</t>
  </si>
  <si>
    <t>Europe</t>
  </si>
  <si>
    <t>64.00%</t>
  </si>
  <si>
    <t>64.58%</t>
  </si>
  <si>
    <t>Europe | Assets of the CLOs - Bonds</t>
  </si>
  <si>
    <t>10.63%</t>
  </si>
  <si>
    <t>11.54%</t>
  </si>
  <si>
    <t>Europe | Assets of the CLOs - Loans</t>
  </si>
  <si>
    <t>53.36%</t>
  </si>
  <si>
    <t>53.04%</t>
  </si>
  <si>
    <t>Europe | Total assets of the CLOs</t>
  </si>
  <si>
    <t>Global</t>
  </si>
  <si>
    <t>4.71%</t>
  </si>
  <si>
    <t>3.33%</t>
  </si>
  <si>
    <t>Global | Assets of the CLOs - Bonds</t>
  </si>
  <si>
    <t>0.09%</t>
  </si>
  <si>
    <t>Global | Assets of the CLOs - Loans</t>
  </si>
  <si>
    <t>4.62%</t>
  </si>
  <si>
    <t>3.24%</t>
  </si>
  <si>
    <t>Global | Total assets of the CLOs</t>
  </si>
  <si>
    <t>Investments - Schedule of Investments as a Percentage of Investments of Consolidated Funds - Additional Information (Details) - USD ($) $ in Millions</t>
  </si>
  <si>
    <t>Cost of investments of Consolidated Funds</t>
  </si>
  <si>
    <t>Cost of total assets</t>
  </si>
  <si>
    <t>Europe | Equity securities</t>
  </si>
  <si>
    <t>Cost of equity securities</t>
  </si>
  <si>
    <t>Investments - Interest and Other Income of Consolidated Funds (Details) - USD ($) $ in Millions</t>
  </si>
  <si>
    <t>Interest income from investments</t>
  </si>
  <si>
    <t>Investments - Net Investment Gains (Losses) of Consolidated Funds (Details) - USD ($) $ in Millions</t>
  </si>
  <si>
    <t>Gains (losses) from investments of Consolidated Funds</t>
  </si>
  <si>
    <t>(Losses) gains from liabilities of CLOs</t>
  </si>
  <si>
    <t>Investments - Realized and Unrealized Gains (Losses) Earned from Investments of Consolidated Funds (Details) - USD ($) $ in Millions</t>
  </si>
  <si>
    <t>Realized losses</t>
  </si>
  <si>
    <t>Net change in unrealized gains (losses)</t>
  </si>
  <si>
    <t>Intangible Assets and Goodwill - Carrying Amount of Intangible Assets (Detail) - USD ($) $ in Millions</t>
  </si>
  <si>
    <t>Acquired contractual rights</t>
  </si>
  <si>
    <t>Acquired trademarks</t>
  </si>
  <si>
    <t>Accumulated amortization</t>
  </si>
  <si>
    <t>Finite-lived intangible assets, net</t>
  </si>
  <si>
    <t>Goodwill</t>
  </si>
  <si>
    <t>Intangible Assets and Goodwill - Additional Information (Detail)</t>
  </si>
  <si>
    <t>Dec. 31, 2017USD ($)</t>
  </si>
  <si>
    <t>Goodwill [Line Items]</t>
  </si>
  <si>
    <t>Impairment of intangible assets</t>
  </si>
  <si>
    <t>Intangible asset amortization expense</t>
  </si>
  <si>
    <t>Discount Rate | Minimum | Discounted Cash Flow | Level III</t>
  </si>
  <si>
    <t>Discount rate</t>
  </si>
  <si>
    <t>Discount Rate | Maximum | Discounted Cash Flow | Level III</t>
  </si>
  <si>
    <t>Intangible Assets and Goodwill - Estimated Amortization Expense (Detail) $ in Millions</t>
  </si>
  <si>
    <t>2020</t>
  </si>
  <si>
    <t>2021</t>
  </si>
  <si>
    <t>2022</t>
  </si>
  <si>
    <t>2023</t>
  </si>
  <si>
    <t>2024</t>
  </si>
  <si>
    <t>Thereafter</t>
  </si>
  <si>
    <t>Total estimated amortization expense</t>
  </si>
  <si>
    <t>Borrowings - Partnership's Borrowings (Detail) - USD ($)</t>
  </si>
  <si>
    <t>Jun. 30, 2017</t>
  </si>
  <si>
    <t>Borrowing Outstanding</t>
  </si>
  <si>
    <t>Carrying Value</t>
  </si>
  <si>
    <t>Senior Credit Facility Term Loan</t>
  </si>
  <si>
    <t>Global Credit Revolving Credit Facility</t>
  </si>
  <si>
    <t>3.875% Senior Notes Due 2/01/2023</t>
  </si>
  <si>
    <t>5.625% Senior Notes Due 3/30/2043</t>
  </si>
  <si>
    <t>5.625%</t>
  </si>
  <si>
    <t>5.650% Senior Notes Due 9/15/2048</t>
  </si>
  <si>
    <t>3.500% Senior Notes Due 9/19/2029</t>
  </si>
  <si>
    <t>Promissory Note Due 7/15/2019</t>
  </si>
  <si>
    <t>Borrowings - Senior Credit Facility (Detail) - USD ($)</t>
  </si>
  <si>
    <t>Feb. 11, 2019</t>
  </si>
  <si>
    <t>Feb. 10, 2019</t>
  </si>
  <si>
    <t>Repayments under credit facility</t>
  </si>
  <si>
    <t>Interest expense</t>
  </si>
  <si>
    <t>Revolving credit facililty</t>
  </si>
  <si>
    <t>Borrowing capacity</t>
  </si>
  <si>
    <t>Interest rate at end of period</t>
  </si>
  <si>
    <t>3.01%</t>
  </si>
  <si>
    <t>Outstanding borrowing</t>
  </si>
  <si>
    <t>Senior Credit Facility Term Loan | Revolving credit facililty</t>
  </si>
  <si>
    <t>Base rate</t>
  </si>
  <si>
    <t>Applicable margin over base rate</t>
  </si>
  <si>
    <t>LIBOR rate</t>
  </si>
  <si>
    <t>Borrowings Borrowings - Global Credit Revolving Credit Facility (Details) - USD ($)</t>
  </si>
  <si>
    <t>Dec. 17, 2018</t>
  </si>
  <si>
    <t>Global Credit Revolving Credit Facility | Revolving credit facililty</t>
  </si>
  <si>
    <t>Debt term extension</t>
  </si>
  <si>
    <t>Borrowings under credit facility</t>
  </si>
  <si>
    <t>Borrowings outstanding</t>
  </si>
  <si>
    <t>Global Credit Revolving Credit Facility | Short-term line of credit</t>
  </si>
  <si>
    <t>Debt term</t>
  </si>
  <si>
    <t>Global Credit Revolving Credit Facility | Long-term line of credit</t>
  </si>
  <si>
    <t>Base rate | Global Credit Revolving Credit Facility | Revolving credit facililty</t>
  </si>
  <si>
    <t>Eurocurrency rate | Global Credit Revolving Credit Facility | Revolving credit facililty</t>
  </si>
  <si>
    <t>Borrowings - CLO Term Loans (Details) $ in Millions</t>
  </si>
  <si>
    <t>Dec. 31, 2019EUR (€)</t>
  </si>
  <si>
    <t>Feb. 05, 2019EUR (€)</t>
  </si>
  <si>
    <t>Feb. 28, 2017EUR (€)</t>
  </si>
  <si>
    <t>Debt principal amount</t>
  </si>
  <si>
    <t>Carrying value</t>
  </si>
  <si>
    <t>CLO Term Loan Maturing November 17, 2031 | Euribor</t>
  </si>
  <si>
    <t>Interest Rate</t>
  </si>
  <si>
    <t>2.33%</t>
  </si>
  <si>
    <t>CLO Term Loan Maturing April 22, 2031 | LIBOR rate</t>
  </si>
  <si>
    <t>3.90%</t>
  </si>
  <si>
    <t>1.932%</t>
  </si>
  <si>
    <t>CLO Term Loan Maturing July 22, 2031 | LIBOR rate</t>
  </si>
  <si>
    <t>3.89%</t>
  </si>
  <si>
    <t>1.923%</t>
  </si>
  <si>
    <t>CLO Term Loan Maturing April 21, 2027 | LIBOR rate</t>
  </si>
  <si>
    <t>1.536%</t>
  </si>
  <si>
    <t>CLO Term Loan Maturing July 23, 2029 | LIBOR rate</t>
  </si>
  <si>
    <t>3.77%</t>
  </si>
  <si>
    <t>1.808%</t>
  </si>
  <si>
    <t>CLO Term Loan Maturing August 3, 2022</t>
  </si>
  <si>
    <t>Debt principal amount | €</t>
  </si>
  <si>
    <t>CLO Term Loan Maturing August 3, 2022 | Euribor</t>
  </si>
  <si>
    <t>1.75%</t>
  </si>
  <si>
    <t>CLO Term Loan Maturing August 15, 2030 | LIBOR rate</t>
  </si>
  <si>
    <t>3.76%</t>
  </si>
  <si>
    <t>1.848%</t>
  </si>
  <si>
    <t>CLO Term Loan Maturing January 16, 2030 | LIBOR rate</t>
  </si>
  <si>
    <t>3.73%</t>
  </si>
  <si>
    <t>1.7312%</t>
  </si>
  <si>
    <t>CLO Term Loan Maturing October 16, 2030 | LIBOR rate</t>
  </si>
  <si>
    <t>3.65%</t>
  </si>
  <si>
    <t>1.647%</t>
  </si>
  <si>
    <t>CLO Term Loan Maturing January 19, 2029 | LIBOR rate</t>
  </si>
  <si>
    <t>3.37%</t>
  </si>
  <si>
    <t>1.365%</t>
  </si>
  <si>
    <t>CLO Term Loan Maturing January 22, 2030 | LIBOR rate</t>
  </si>
  <si>
    <t>3.59%</t>
  </si>
  <si>
    <t>1.624%</t>
  </si>
  <si>
    <t>CLO Term Loan Maturing January 15, 2031 | LIBOR rate</t>
  </si>
  <si>
    <t>3.55%</t>
  </si>
  <si>
    <t>1.552%</t>
  </si>
  <si>
    <t>CLO Term Loan Effective 2019 Maturing March 2032</t>
  </si>
  <si>
    <t>Debt interest rate adjustment, percentage</t>
  </si>
  <si>
    <t>0.08%</t>
  </si>
  <si>
    <t>Debt interest rate adjustment, maximum amount | €</t>
  </si>
  <si>
    <t>CLO Term Loan Effective 2019 Maturing March 2032 | Average effective interest rate</t>
  </si>
  <si>
    <t>2.62%</t>
  </si>
  <si>
    <t>CLO Term Loan Effective 2019 Maturing August 2032</t>
  </si>
  <si>
    <t>CLO Term Loan Effective 2019 Maturing August 2032 | Average effective interest rate</t>
  </si>
  <si>
    <t>2.52%</t>
  </si>
  <si>
    <t>CLO Term Loan Maturing September 2029</t>
  </si>
  <si>
    <t>Borrowings outstanding | €</t>
  </si>
  <si>
    <t>Euro CLO Financing</t>
  </si>
  <si>
    <t>Debt instrument, prepayment terms, penalty period threshold</t>
  </si>
  <si>
    <t>Euro CLO Financing | Euribor</t>
  </si>
  <si>
    <t>CLO Financing Facility</t>
  </si>
  <si>
    <t>Borrowing capacity | €</t>
  </si>
  <si>
    <t>Remaining borrowing capacity | €</t>
  </si>
  <si>
    <t>Borrowings - Senior Notes (Details) - USD ($)</t>
  </si>
  <si>
    <t>Mar. 31, 2013</t>
  </si>
  <si>
    <t>Jan. 31, 2013</t>
  </si>
  <si>
    <t>Mar. 31, 2014</t>
  </si>
  <si>
    <t>Fair Value</t>
  </si>
  <si>
    <t>Interest Expense</t>
  </si>
  <si>
    <t>Senior Notes | 3.875% Senior Notes Due 2/01/2023</t>
  </si>
  <si>
    <t>Repurchased face amount</t>
  </si>
  <si>
    <t>Interest expense | Senior Notes | 3.875% Senior Notes Due 2/01/2023</t>
  </si>
  <si>
    <t>Debt extinguishment costs</t>
  </si>
  <si>
    <t>General, administrative and other expenses | Senior Notes | 3.875% Senior Notes Due 2/01/2023</t>
  </si>
  <si>
    <t>Debt redemption price percentage</t>
  </si>
  <si>
    <t>Senior notes percentage of par value</t>
  </si>
  <si>
    <t>99.966%</t>
  </si>
  <si>
    <t>Senior Notes | 3.875% Senior Notes Due 2/01/2023 | Treasury Rate</t>
  </si>
  <si>
    <t>0.30%</t>
  </si>
  <si>
    <t>Senior Notes | 5.625% Senior Notes Due 3/30/2043</t>
  </si>
  <si>
    <t>99.583%</t>
  </si>
  <si>
    <t>104.315%</t>
  </si>
  <si>
    <t>Senior Notes | 5.625% Senior Notes Due 3/30/2043 | Treasury Rate</t>
  </si>
  <si>
    <t>Senior Notes | 5.650% Senior Notes Due 9/15/2048</t>
  </si>
  <si>
    <t>99.914%</t>
  </si>
  <si>
    <t>99.841%</t>
  </si>
  <si>
    <t>Senior Notes | 5.650% Senior Notes Due 9/15/2048 | Treasury Rate</t>
  </si>
  <si>
    <t>Senior Notes | 3.500% Senior Notes Due 9/19/2029</t>
  </si>
  <si>
    <t>Senior Notes | 3.500% Senior Notes Due 9/19/2029 | Treasury Rate</t>
  </si>
  <si>
    <t>Borrowings - Promissory Notes (Details)</t>
  </si>
  <si>
    <t>Sep. 30, 2018USD ($)</t>
  </si>
  <si>
    <t>Jun. 30, 2017USD ($)vehicle</t>
  </si>
  <si>
    <t>Jan. 01, 2016USD ($)</t>
  </si>
  <si>
    <t>Number of derivatives settled | vehicle</t>
  </si>
  <si>
    <t>Promissory Note Due January 1, 2022</t>
  </si>
  <si>
    <t>Amount of promissory note for strategic investment contingent consideration</t>
  </si>
  <si>
    <t>Promissory note basis spread on variable rate note (as a percent)</t>
  </si>
  <si>
    <t>2.50%</t>
  </si>
  <si>
    <t>Payment of interest</t>
  </si>
  <si>
    <t>Promissory Notes Due July 15, 2019</t>
  </si>
  <si>
    <t>Promissory Notes Due July 15, 2019 | LIBOR rate</t>
  </si>
  <si>
    <t>Borrowings - Loans Payable of Consolidated Funds (Detail) - USD ($) $ in Millions</t>
  </si>
  <si>
    <t>Fair Value, Assets Measured on Recurring Basis, Unobservable Input Reconciliation [Line Items]</t>
  </si>
  <si>
    <t>Fair value of CLO assets</t>
  </si>
  <si>
    <t>Senior secured notes</t>
  </si>
  <si>
    <t>Weighted Average Interest Rate</t>
  </si>
  <si>
    <t>1.87%</t>
  </si>
  <si>
    <t>1.94%</t>
  </si>
  <si>
    <t>Weighted Average Remaining Maturity in Years</t>
  </si>
  <si>
    <t>10 years 9 months 10 days</t>
  </si>
  <si>
    <t>10 years 8 months 12 days</t>
  </si>
  <si>
    <t>Subordinated notes and preferred shares</t>
  </si>
  <si>
    <t>10 years 10 months 24 days</t>
  </si>
  <si>
    <t>9 years 11 months 12 days</t>
  </si>
  <si>
    <t>Accrued Compensation and Benefits (Detail) - USD ($) $ in Millions</t>
  </si>
  <si>
    <t>Accrued bonuses</t>
  </si>
  <si>
    <t>Employment-based contingent cash consideration</t>
  </si>
  <si>
    <t>Other</t>
  </si>
  <si>
    <t>Accrued Compensation and Benefits - Performance Allocations and Incentive-Fee Related Compensation (Details) - USD ($) $ in Millions</t>
  </si>
  <si>
    <t>Realized</t>
  </si>
  <si>
    <t>Unrealized</t>
  </si>
  <si>
    <t>Accrued Compensation and Benefits - Additional Information (Detail) - USD ($) $ in Millions</t>
  </si>
  <si>
    <t>Defined benefit plan obligation</t>
  </si>
  <si>
    <t>Defined benefit plan fair value of the plans' assets</t>
  </si>
  <si>
    <t>Defined benefit plan liability</t>
  </si>
  <si>
    <t>Net periodic benefit cost</t>
  </si>
  <si>
    <t>Commitments and Contingencies - Capital Commitments (Details) $ in Millions</t>
  </si>
  <si>
    <t>Loss Contingencies [Line Items]</t>
  </si>
  <si>
    <t>Unfunded commitment</t>
  </si>
  <si>
    <t>Unfunded commitment to be paid by senior Carlyle executives and professionals</t>
  </si>
  <si>
    <t>Unfunded commitments related to origination and syndication of loans</t>
  </si>
  <si>
    <t>Commitments and Contingencies - Additional Information (Details) € in Millions, £ in Millions</t>
  </si>
  <si>
    <t>Sep. 03, 2019USD ($)</t>
  </si>
  <si>
    <t>Jul. 07, 2010USD ($)</t>
  </si>
  <si>
    <t>Apr. 30, 2015EUR (€)</t>
  </si>
  <si>
    <t>Dec. 31, 2019USD ($)obligation</t>
  </si>
  <si>
    <t>Dec. 31, 2017USD ($)finance_vehicle</t>
  </si>
  <si>
    <t>Sep. 30, 2019USD ($)</t>
  </si>
  <si>
    <t>Sep. 30, 2019GBP (£)</t>
  </si>
  <si>
    <t>Jul. 31, 2019EUR (€)</t>
  </si>
  <si>
    <t>Jul. 31, 2018USD ($)</t>
  </si>
  <si>
    <t>Guarantor Obligations [Line Items]</t>
  </si>
  <si>
    <t>Potential repayment of performance fees</t>
  </si>
  <si>
    <t>Unbilled receivable for giveback obligations from current and former employees</t>
  </si>
  <si>
    <t>Amount of giveback obligation of current and former related parties</t>
  </si>
  <si>
    <t>Amount of net accrued giveback obligation of subsidiary</t>
  </si>
  <si>
    <t>Term of lease</t>
  </si>
  <si>
    <t>15 years</t>
  </si>
  <si>
    <t>Options to extend (up to)</t>
  </si>
  <si>
    <t>Options to terminate (within)</t>
  </si>
  <si>
    <t>Lease assignment and termination costs</t>
  </si>
  <si>
    <t>Lease incentive</t>
  </si>
  <si>
    <t>Rent expense</t>
  </si>
  <si>
    <t>Damages thought (more than)</t>
  </si>
  <si>
    <t>Proceeds from legal settlements</t>
  </si>
  <si>
    <t>Loss contingency accrual</t>
  </si>
  <si>
    <t>Alleged Misappropriation of Investments in Petroleum Commodities</t>
  </si>
  <si>
    <t>Number of structured finance vehicles managed by an affiliate that invested in petroleum commodities believed to be stolen | finance_vehicle</t>
  </si>
  <si>
    <t>Amount of investment in petroleum commodities believed stolen</t>
  </si>
  <si>
    <t>Estimated insurance proceeds, including amounts to be distributed to former investors</t>
  </si>
  <si>
    <t>Insurance proceeds recognized</t>
  </si>
  <si>
    <t>Financial Guarantee, Employee Loans</t>
  </si>
  <si>
    <t>Guaranteed loans</t>
  </si>
  <si>
    <t>Guaranteed loans, initial period</t>
  </si>
  <si>
    <t>Guaranteed loans, floor interest rate</t>
  </si>
  <si>
    <t>Guaranteed loans, interest rate at period end</t>
  </si>
  <si>
    <t>3.75%</t>
  </si>
  <si>
    <t>Guaranteed loans, floor interest rate at period end</t>
  </si>
  <si>
    <t>4.05%</t>
  </si>
  <si>
    <t>Guarantor obligations, current carrying value</t>
  </si>
  <si>
    <t>Financial Guarantee, Employee Credit Facility</t>
  </si>
  <si>
    <t>Contingent Obligations Giveback</t>
  </si>
  <si>
    <t>Cash withheld from carried interest distributions for potential giveback obligations</t>
  </si>
  <si>
    <t>Amount of realized and distributed carried interest subject to potential giveback on after-tax basis</t>
  </si>
  <si>
    <t>French tax authority</t>
  </si>
  <si>
    <t>Damages thought (more than) | €</t>
  </si>
  <si>
    <t>Payments for legal settlements | €</t>
  </si>
  <si>
    <t>Refund awarded from other party, tax and penalties | €</t>
  </si>
  <si>
    <t>Refund awarded from other party, interest | €</t>
  </si>
  <si>
    <t>French tax authority | CEREP I</t>
  </si>
  <si>
    <t>Amount paid during period for giveback obligation for a fund</t>
  </si>
  <si>
    <t>Number of giveback obligations paid off | obligation</t>
  </si>
  <si>
    <t>Real Assets | Revolving Credit Facility for funds</t>
  </si>
  <si>
    <t>Real Assets | Carlyle Holdings</t>
  </si>
  <si>
    <t>Real Assets | Current and former senior professionals</t>
  </si>
  <si>
    <t>Investment Solutions | Revolving Credit Facility for funds</t>
  </si>
  <si>
    <t>Prime Rate | Financial Guarantee, Employee Loans</t>
  </si>
  <si>
    <t>Guaranteed loans, plus (minus) spread on interest rate</t>
  </si>
  <si>
    <t>(1.00%)</t>
  </si>
  <si>
    <t>Index 12MAT | Financial Guarantee, Employee Loans</t>
  </si>
  <si>
    <t>LIBOR rate | Financial Guarantee, Employee Credit Facility</t>
  </si>
  <si>
    <t>3.00%</t>
  </si>
  <si>
    <t>Settled Litigation | French tax authority</t>
  </si>
  <si>
    <t>Refund awarded from other party | €</t>
  </si>
  <si>
    <t>Settled Litigation | French tax authority | Partnership And CEREP I</t>
  </si>
  <si>
    <t>Commitments and Contingencies - Leases (Details) $ in Millions</t>
  </si>
  <si>
    <t>Operating lease cost</t>
  </si>
  <si>
    <t>Sublease income</t>
  </si>
  <si>
    <t>Total operating lease cost</t>
  </si>
  <si>
    <t>Cash paid for amounts included in the measurement of operating lease liabilities</t>
  </si>
  <si>
    <t>Weighted-average remaining lease term</t>
  </si>
  <si>
    <t>9 years 9 months 18 days</t>
  </si>
  <si>
    <t>Weighted-average discount rate</t>
  </si>
  <si>
    <t>5.30%</t>
  </si>
  <si>
    <t>Commitments and Contingencies - Maturities of Operating Lease Liabilities (Details) - USD ($) $ in Millions</t>
  </si>
  <si>
    <t>Total lease payments</t>
  </si>
  <si>
    <t>Less payments for leases that have not yet commenced</t>
  </si>
  <si>
    <t>Less imputed interest</t>
  </si>
  <si>
    <t>Total lease liabilities</t>
  </si>
  <si>
    <t>Related Party Transactions - Due from Affiliates and Other Receivables (Detail) - USD ($) $ in Millions</t>
  </si>
  <si>
    <t>Accrued incentive fees</t>
  </si>
  <si>
    <t>Notes receivable and accrued interest from affiliates</t>
  </si>
  <si>
    <t>Management fee, reimbursable expenses and other receivables from unconsolidated funds and affiliates, net</t>
  </si>
  <si>
    <t>Related Party Transactions - Additional Information (Detail) - USD ($) $ / shares in Units, $ in Millions</t>
  </si>
  <si>
    <t>Jan. 01, 2020</t>
  </si>
  <si>
    <t>Affiliates</t>
  </si>
  <si>
    <t>Related Party Transaction [Line Items]</t>
  </si>
  <si>
    <t>Maximum percentage of interest on amounts due from affiliates</t>
  </si>
  <si>
    <t>6.96%</t>
  </si>
  <si>
    <t>Payment of aircraft related expenses</t>
  </si>
  <si>
    <t>Subsequent event</t>
  </si>
  <si>
    <t>Tax receivable agreement termination, cash payments per partnership unit exchanged (usd per share)</t>
  </si>
  <si>
    <t>Tax receivable agreement termination, term of annual installments</t>
  </si>
  <si>
    <t>Tax receivable agreement termination, annual cash payments per partnership unit exchanged (usd per share)</t>
  </si>
  <si>
    <t>Conversion of units, deferred consideration obligation, discount</t>
  </si>
  <si>
    <t>Related Party Transactions - Due to Affiliates (Detail) - USD ($) $ in Millions</t>
  </si>
  <si>
    <t>Due to non-consolidated affiliates</t>
  </si>
  <si>
    <t>Amounts owed under the tax receivable agreement</t>
  </si>
  <si>
    <t>Deferred consideration for Carlyle Holdings units</t>
  </si>
  <si>
    <t>Income Taxes - Additional Information (Detail) - USD ($) $ in Millions</t>
  </si>
  <si>
    <t>Income Tax Examination [Line Items]</t>
  </si>
  <si>
    <t>Additional provision for income tax recognized</t>
  </si>
  <si>
    <t>Cumulative net operating loss carry forwards, amount</t>
  </si>
  <si>
    <t>Federal foreign tax carryforwards, amount</t>
  </si>
  <si>
    <t>Valuation allowance established by partnership</t>
  </si>
  <si>
    <t>Liability for uncertain tax positions</t>
  </si>
  <si>
    <t>Accrued interest and penalties associated with uncertain tax positions</t>
  </si>
  <si>
    <t>Uncertain tax positions that would reduce effective tax rate, if recognized</t>
  </si>
  <si>
    <t>U.S. Federal</t>
  </si>
  <si>
    <t>Operating loss carry forward</t>
  </si>
  <si>
    <t>2018 tax year | U.S. Federal</t>
  </si>
  <si>
    <t>Capital loss carry forward</t>
  </si>
  <si>
    <t>Income Taxes - Provision for Income Taxes (Detail) - USD ($) $ in Millions</t>
  </si>
  <si>
    <t>Current</t>
  </si>
  <si>
    <t>Federal income tax</t>
  </si>
  <si>
    <t>State and local income tax</t>
  </si>
  <si>
    <t>Foreign income tax</t>
  </si>
  <si>
    <t>Subtotal</t>
  </si>
  <si>
    <t>Deferred</t>
  </si>
  <si>
    <t>Total provision for income taxes</t>
  </si>
  <si>
    <t>Income Taxes - Summary of Tax Effects of Temporary Differences (Detail) - USD ($) $ in Millions</t>
  </si>
  <si>
    <t>Federal foreign tax credit</t>
  </si>
  <si>
    <t>Federal net operating loss carry forward</t>
  </si>
  <si>
    <t>State net operating loss carry forwards</t>
  </si>
  <si>
    <t>Tax basis goodwill and intangibles</t>
  </si>
  <si>
    <t>Deferred restricted common unit compensation</t>
  </si>
  <si>
    <t>Deferred consideration for Carlyle Holdings units (see Note 10)</t>
  </si>
  <si>
    <t>Lease payable</t>
  </si>
  <si>
    <t>Accrued compensation</t>
  </si>
  <si>
    <t>Basis difference in investments</t>
  </si>
  <si>
    <t>Deferred tax assets before valuation allowance</t>
  </si>
  <si>
    <t>Valuation allowance</t>
  </si>
  <si>
    <t>Total deferred tax assets</t>
  </si>
  <si>
    <t>Intangible assets</t>
  </si>
  <si>
    <t>Unrealized appreciation on investments</t>
  </si>
  <si>
    <t>Lease assets</t>
  </si>
  <si>
    <t>Total deferred tax liabilities</t>
  </si>
  <si>
    <t>Net deferred tax assets (liabilities)</t>
  </si>
  <si>
    <t>Amount of deferred tax liabilities offset for presentation purposes</t>
  </si>
  <si>
    <t>Income Taxes - Reconciliation of Provision for Income Taxes to U.S Federal Statutory Tax Rate (Detail)</t>
  </si>
  <si>
    <t>Statutory U.S. federal income tax rate</t>
  </si>
  <si>
    <t>21.00%</t>
  </si>
  <si>
    <t>35.00%</t>
  </si>
  <si>
    <t>Income passed through to common unitholders and non-controlling interest holders(1)</t>
  </si>
  <si>
    <t>(19.05%)</t>
  </si>
  <si>
    <t>(20.85%)</t>
  </si>
  <si>
    <t>(31.55%)</t>
  </si>
  <si>
    <t>Reduction in U.S. corporate tax rate</t>
  </si>
  <si>
    <t>Unvested Carlyle Holdings partnership units and other compensation</t>
  </si>
  <si>
    <t>0.54%</t>
  </si>
  <si>
    <t>1.45%</t>
  </si>
  <si>
    <t>Foreign income taxes</t>
  </si>
  <si>
    <t>2.29%</t>
  </si>
  <si>
    <t>8.25%</t>
  </si>
  <si>
    <t>0.12%</t>
  </si>
  <si>
    <t>State and local income taxes</t>
  </si>
  <si>
    <t>0.41%</t>
  </si>
  <si>
    <t>(0.63%)</t>
  </si>
  <si>
    <t>(0.19%)</t>
  </si>
  <si>
    <t>Valuation allowance impacting provision for income taxes</t>
  </si>
  <si>
    <t>(0.26%)</t>
  </si>
  <si>
    <t>0.24%</t>
  </si>
  <si>
    <t>0.07%</t>
  </si>
  <si>
    <t>Other adjustments</t>
  </si>
  <si>
    <t>(0.42%)</t>
  </si>
  <si>
    <t>0.14%</t>
  </si>
  <si>
    <t>(1.64%)</t>
  </si>
  <si>
    <t>Effective income tax rate</t>
  </si>
  <si>
    <t>3.97%</t>
  </si>
  <si>
    <t>8.69%</t>
  </si>
  <si>
    <t>11.03%</t>
  </si>
  <si>
    <t>Income Taxes - Reconciliation of the Unrecognized Tax Benefits (Details) - USD ($) $ in Millions</t>
  </si>
  <si>
    <t>Reconciliation of Unrecognized Tax Benefits, Excluding Amounts Pertaining to Examined Tax Returns [Roll Forward]</t>
  </si>
  <si>
    <t>Balance at January 1</t>
  </si>
  <si>
    <t>Additions for tax positions of prior years</t>
  </si>
  <si>
    <t>Reductions due to lapse of statute of limitations</t>
  </si>
  <si>
    <t>Balance at December 31</t>
  </si>
  <si>
    <t>Non-controlling Interests in Consolidated Entities - Partnership's Non-Controlling Interests in Consolidated Entities (Detail) - USD ($) $ in Millions</t>
  </si>
  <si>
    <t>Noncontrolling Interest [Line Items]</t>
  </si>
  <si>
    <t>Non-Carlyle interests in Consolidated Funds</t>
  </si>
  <si>
    <t>Non-Carlyle interests in majority-owned subsidiaries</t>
  </si>
  <si>
    <t>Non-controlling interest in carried interest, giveback obligations and cash held for carried interest distributions</t>
  </si>
  <si>
    <t>Non-controlling Interests in Consolidated Entities - Partnership's Non-Controlling Interests in Income (Loss) of Consolidated Entities (Detail) - USD ($) $ in Millions</t>
  </si>
  <si>
    <t>Non-controlling interests in income of consolidated entities</t>
  </si>
  <si>
    <t>Net income (loss) attributable to other non-controlling interests in consolidated entities</t>
  </si>
  <si>
    <t>Earnings Per Common Unit - Schedule of EPS (Detail) - USD ($)</t>
  </si>
  <si>
    <t>Basic</t>
  </si>
  <si>
    <t>Net income attributable to common units</t>
  </si>
  <si>
    <t>Weighted-average common units outstanding (in shares)</t>
  </si>
  <si>
    <t>Net income (loss) per common unit (in dollars per share)</t>
  </si>
  <si>
    <t>Diluted</t>
  </si>
  <si>
    <t>The Carlyle Group, L.P.</t>
  </si>
  <si>
    <t>Unvested deferred restricted common units</t>
  </si>
  <si>
    <t>Contingently issuable common units and Carlyle Holdings partnership units</t>
  </si>
  <si>
    <t>Earnings Per Common Unit - Additional Information (Detail) - shares</t>
  </si>
  <si>
    <t>Dilutive Securities Included And Antidilutive Securities Excluded from Computation of Earnings Per Share [Line Items]</t>
  </si>
  <si>
    <t>Weighted-average vested Carlyle Holdings Partnership units</t>
  </si>
  <si>
    <t>Antidilutive securities excluded (in shares)</t>
  </si>
  <si>
    <t>Unvested Carlyle Holdings Partnership units</t>
  </si>
  <si>
    <t>Equity - Additional Information (Details) - USD ($)</t>
  </si>
  <si>
    <t>Sep. 13, 2017</t>
  </si>
  <si>
    <t>Oct. 07, 2019</t>
  </si>
  <si>
    <t>Feb. 29, 2016</t>
  </si>
  <si>
    <t>Preferred Units [Line Items]</t>
  </si>
  <si>
    <t>Preferred Units, redemption price including declared and unpaid distributions (usd per share)</t>
  </si>
  <si>
    <t>Redemption price per share (in dollars per share)</t>
  </si>
  <si>
    <t>Stock repurchase program, authorized amount</t>
  </si>
  <si>
    <t>Stock repurchase program, remaining authorized amount</t>
  </si>
  <si>
    <t>Unit exchange program, number of partnership units exchanged for common units (in shares)</t>
  </si>
  <si>
    <t>Noncontrolling interest, decrease from redemptions or purchase of interests</t>
  </si>
  <si>
    <t>Preferred stock, dividend rate, percentage</t>
  </si>
  <si>
    <t>5.875%</t>
  </si>
  <si>
    <t>Proceeds from issuance of preferred stock and preference stock, gross</t>
  </si>
  <si>
    <t>Equity - Distributions (Details) - USD ($) $ / shares in Units, $ in Millions</t>
  </si>
  <si>
    <t>Feb. 25, 2020</t>
  </si>
  <si>
    <t>Nov. 19, 2019</t>
  </si>
  <si>
    <t>Aug. 19, 2019</t>
  </si>
  <si>
    <t>May 20, 2019</t>
  </si>
  <si>
    <t>Feb. 26, 2019</t>
  </si>
  <si>
    <t>Nov. 20, 2018</t>
  </si>
  <si>
    <t>Aug. 17, 2018</t>
  </si>
  <si>
    <t>May 17, 2018</t>
  </si>
  <si>
    <t>Distribution Made to Limited Partner [Line Items]</t>
  </si>
  <si>
    <t>Distributions to common unitholders, paid (in dollars per share)</t>
  </si>
  <si>
    <t>Distributions to common unitholders, paid</t>
  </si>
  <si>
    <t>Scenario, Forecast</t>
  </si>
  <si>
    <t>Equity-Based Compensation - Additional Information (Details) - USD ($)</t>
  </si>
  <si>
    <t>Feb. 01, 2020</t>
  </si>
  <si>
    <t>Feb. 01, 2019</t>
  </si>
  <si>
    <t>Feb. 01, 2018</t>
  </si>
  <si>
    <t>Aug. 01, 2013</t>
  </si>
  <si>
    <t>Dec. 31, 2012</t>
  </si>
  <si>
    <t>Jan. 01, 2018</t>
  </si>
  <si>
    <t>May 31, 2012</t>
  </si>
  <si>
    <t>Share-based Compensation Arrangement by Share-based Payment Award [Line Items]</t>
  </si>
  <si>
    <t>Number of the Partnership's common units and Carlyle Holdings partnership units available for grant under the Equity Incentive Plan (in shares)</t>
  </si>
  <si>
    <t>Partnership Common Units</t>
  </si>
  <si>
    <t>Vesting period</t>
  </si>
  <si>
    <t>42 months</t>
  </si>
  <si>
    <t>Equity-based compensation expense</t>
  </si>
  <si>
    <t>Common units issued in connection with equity method investment</t>
  </si>
  <si>
    <t>Common units to be issued annually in connection with equity method investment</t>
  </si>
  <si>
    <t>Carlyle Holdings Partnership Units</t>
  </si>
  <si>
    <t>6 years</t>
  </si>
  <si>
    <t>Tax benefit related to equity-based compensation expense</t>
  </si>
  <si>
    <t>Carlyle Holdings Partnership Units | Share-based Payment Arrangement, Tranche One</t>
  </si>
  <si>
    <t>Awards issued (in shares)</t>
  </si>
  <si>
    <t>Carlyle Holdings Partnership Units | Share-based Payment Arrangement, Tranche Two</t>
  </si>
  <si>
    <t>Deferred Restricted Common Units</t>
  </si>
  <si>
    <t>Net impact of addition (reduction) in deferred tax assets for units vested</t>
  </si>
  <si>
    <t>Unrecognized equity-based compensation expense</t>
  </si>
  <si>
    <t>Weighted-average term for unrecognized compensation expense to be recognized</t>
  </si>
  <si>
    <t>2 years 1 month 6 days</t>
  </si>
  <si>
    <t>Awards granted (in shares)</t>
  </si>
  <si>
    <t>Grants during the period, estimated grant-date fair value</t>
  </si>
  <si>
    <t>Deferred Restricted Common Units | Minimum</t>
  </si>
  <si>
    <t>Discount on unvested awards</t>
  </si>
  <si>
    <t>Deferred Restricted Common Units | Maximum</t>
  </si>
  <si>
    <t>3 years 6 months</t>
  </si>
  <si>
    <t>40.00%</t>
  </si>
  <si>
    <t>AlpInvest | Partnership Common Units</t>
  </si>
  <si>
    <t>Additional ownership percentage acquired</t>
  </si>
  <si>
    <t>Common units issued to AlpInvest employees that are subject to vesting conditions (in units)</t>
  </si>
  <si>
    <t>Non-employees | Deferred Restricted Common Units</t>
  </si>
  <si>
    <t>Subsequent event | Partnership Common Units</t>
  </si>
  <si>
    <t>Equity-Based Compensation - Summary of Status of Non-Vested Equity-Based Awards (Detail) - $ / shares</t>
  </si>
  <si>
    <t>Carlyle Holdings</t>
  </si>
  <si>
    <t>Units</t>
  </si>
  <si>
    <t>Beginning balance (in shares)</t>
  </si>
  <si>
    <t>Granted (in shares)</t>
  </si>
  <si>
    <t>Vested (in shares)</t>
  </si>
  <si>
    <t>Forfeited (in shares)</t>
  </si>
  <si>
    <t>Ending balance (in shares)</t>
  </si>
  <si>
    <t>Weighted- Average Grant Date Fair Value</t>
  </si>
  <si>
    <t>Beginning balance (in dollars per share)</t>
  </si>
  <si>
    <t>Granted (in dollars per share)</t>
  </si>
  <si>
    <t>Vested (in dollars per share)</t>
  </si>
  <si>
    <t>Forfeited (in dollars per share)</t>
  </si>
  <si>
    <t>Ending balance (in dollars per share)</t>
  </si>
  <si>
    <t>Equity Settled Awards | Deferred Restricted Common Units | The Carlyle Group, L.P.</t>
  </si>
  <si>
    <t>Equity Settled Awards | Unvested Common Units | The Carlyle Group, L.P.</t>
  </si>
  <si>
    <t>Deconsolidation of a Real Estate Development Company - Additional Information (Detail) - USD ($) $ in Millions</t>
  </si>
  <si>
    <t>Sep. 30, 2017</t>
  </si>
  <si>
    <t>Real Estate Properties [Line Items]</t>
  </si>
  <si>
    <t>Interest and other expenses</t>
  </si>
  <si>
    <t>Urbplan</t>
  </si>
  <si>
    <t>Deconsolidation loss</t>
  </si>
  <si>
    <t>Segment Reporting - Additional Information (Detail)</t>
  </si>
  <si>
    <t>Segment Reporting - Reportable Segments Financial Data (Detail) - USD ($) $ in Millions</t>
  </si>
  <si>
    <t>Fund level fee revenues</t>
  </si>
  <si>
    <t>Interest income</t>
  </si>
  <si>
    <t>Realized performance revenues related compensation</t>
  </si>
  <si>
    <t>Segment assets</t>
  </si>
  <si>
    <t>Total Reportable Segments</t>
  </si>
  <si>
    <t>Total fund level fee revenues</t>
  </si>
  <si>
    <t>Depreciation and amortization expense</t>
  </si>
  <si>
    <t>Distributable Earnings</t>
  </si>
  <si>
    <t>Realized principal investment income (loss)</t>
  </si>
  <si>
    <t>Net interest</t>
  </si>
  <si>
    <t>Fee Related Earnings</t>
  </si>
  <si>
    <t>Total Reportable Segments | Corporate Private Equity</t>
  </si>
  <si>
    <t>Total Reportable Segments | Real Assets</t>
  </si>
  <si>
    <t>Total Reportable Segments | Global Credit</t>
  </si>
  <si>
    <t>Total Reportable Segments | Investment Solutions</t>
  </si>
  <si>
    <t>Fund management fees | Total Reportable Segments</t>
  </si>
  <si>
    <t>Fund management fees | Total Reportable Segments | Corporate Private Equity</t>
  </si>
  <si>
    <t>Fund management fees | Total Reportable Segments | Real Assets</t>
  </si>
  <si>
    <t>Fund management fees | Total Reportable Segments | Global Credit</t>
  </si>
  <si>
    <t>Fund management fees | Total Reportable Segments | Investment Solutions</t>
  </si>
  <si>
    <t>Portfolio advisory fees, net and other | Total Reportable Segments</t>
  </si>
  <si>
    <t>Portfolio advisory fees, net and other | Total Reportable Segments | Corporate Private Equity</t>
  </si>
  <si>
    <t>Portfolio advisory fees, net and other | Total Reportable Segments | Real Assets</t>
  </si>
  <si>
    <t>Portfolio advisory fees, net and other | Total Reportable Segments | Global Credit</t>
  </si>
  <si>
    <t>Portfolio advisory fees, net and other | Total Reportable Segments | Investment Solutions</t>
  </si>
  <si>
    <t>Transaction fees, net | Total Reportable Segments</t>
  </si>
  <si>
    <t>Transaction fees, net | Total Reportable Segments | Corporate Private Equity</t>
  </si>
  <si>
    <t>Transaction fees, net | Total Reportable Segments | Real Assets</t>
  </si>
  <si>
    <t>Transaction fees, net | Total Reportable Segments | Global Credit</t>
  </si>
  <si>
    <t>Transaction fees, net | Total Reportable Segments | Investment Solutions</t>
  </si>
  <si>
    <t>Realized net performance revenues</t>
  </si>
  <si>
    <t>Performance allocations | Total Reportable Segments</t>
  </si>
  <si>
    <t>Performance allocations | Total Reportable Segments | Corporate Private Equity</t>
  </si>
  <si>
    <t>Performance allocations | Total Reportable Segments | Real Assets</t>
  </si>
  <si>
    <t>Performance allocations | Total Reportable Segments | Global Credit</t>
  </si>
  <si>
    <t>Performance allocations | Total Reportable Segments | Investment Solutions</t>
  </si>
  <si>
    <t>Realized principal investment income (loss) | Total Reportable Segments</t>
  </si>
  <si>
    <t>Realized principal investment income (loss) | Total Reportable Segments | Corporate Private Equity</t>
  </si>
  <si>
    <t>Realized principal investment income (loss) | Total Reportable Segments | Real Assets</t>
  </si>
  <si>
    <t>Realized principal investment income (loss) | Total Reportable Segments | Global Credit</t>
  </si>
  <si>
    <t>Realized principal investment income (loss) | Total Reportable Segments | Investment Solutions</t>
  </si>
  <si>
    <t>Segment Reporting - Total Segments to Partnership Income Before Provision for Taxes Reconciliation (Detail) - USD ($) $ in Millions</t>
  </si>
  <si>
    <t>Distributable earnings</t>
  </si>
  <si>
    <t>Reconciling Items</t>
  </si>
  <si>
    <t>Consolidated Funds | Consolidated Funds</t>
  </si>
  <si>
    <t>Segment Reporting - Revenue Adjustments (Details) - USD ($) $ in Millions</t>
  </si>
  <si>
    <t>Unrealized principal investment income</t>
  </si>
  <si>
    <t>Unrealized performance revenues</t>
  </si>
  <si>
    <t>Adjustments related to expenses associated with investments in NGP Management and its affiliates</t>
  </si>
  <si>
    <t>Tax expense associated with performance revenues</t>
  </si>
  <si>
    <t>Non-Carlyle economic interests in acquired businesses and other adjustments to present certain costs on a net basis</t>
  </si>
  <si>
    <t>Consolidation, Eliminations</t>
  </si>
  <si>
    <t>Fortitude Re | Reconciling Items</t>
  </si>
  <si>
    <t>Segment Reporting - Reconciliation of Fund Level Fee Revenues (Details) - USD ($) $ in Millions</t>
  </si>
  <si>
    <t>Adjustments</t>
  </si>
  <si>
    <t>Fund management fees | Adjustments</t>
  </si>
  <si>
    <t>Segment Reporting - Expense Adjustments (Details) - USD ($) $ in Millions</t>
  </si>
  <si>
    <t>Unrealized performance revenues related compensation</t>
  </si>
  <si>
    <t>Other non-operating (income) expense</t>
  </si>
  <si>
    <t>Acquisition related charges, including amortization of intangibles and impairment</t>
  </si>
  <si>
    <t>Non-Carlyle economic interests in acquired business and other adjustments to present certain costs on a net basis</t>
  </si>
  <si>
    <t>Reserve for litigation and contingencies</t>
  </si>
  <si>
    <t>Corporate conversion costs, severance and other adjustments</t>
  </si>
  <si>
    <t>Eliminations</t>
  </si>
  <si>
    <t>Segment Reporting - Reconciliation of Income Before Provision for Income Taxes (Detail) - USD ($) $ in Millions</t>
  </si>
  <si>
    <t>Adjustments:</t>
  </si>
  <si>
    <t>Net (income) loss attributable to non-controlling interests in consolidated entities</t>
  </si>
  <si>
    <t>Adjustment for revaluation of tax receivable agreement liability - Tax Cuts and Jobs Act of 2017</t>
  </si>
  <si>
    <t>Net unrealized performance revenues</t>
  </si>
  <si>
    <t>Unrealized principal investment income (loss) | Reconciling Items</t>
  </si>
  <si>
    <t>Unrealized principal investment income (loss) | Reconciling Items | Fortitude Holdings</t>
  </si>
  <si>
    <t>Realized performance revenues, net of related compensation</t>
  </si>
  <si>
    <t>Segment Reporting - Adjustments for Performance Fees, Performance Fee Related Compensation and Investment Income (Detail) - USD ($) $ in Millions</t>
  </si>
  <si>
    <t>Performance revenues related compensation expense</t>
  </si>
  <si>
    <t>Net performance revenues</t>
  </si>
  <si>
    <t>Performance allocations | Adjustments</t>
  </si>
  <si>
    <t>Realized principal investment income (loss) | Adjustments</t>
  </si>
  <si>
    <t>Segment Reporting - Consolidated Revenues and Assets Based on Geographical Focus of Associated Investment Vehicle (Detail) - USD ($) $ in Millions</t>
  </si>
  <si>
    <t>Share of Total Revenues</t>
  </si>
  <si>
    <t>Percentages Of Revenue By Geographic Regions</t>
  </si>
  <si>
    <t>Percentage Of Assets By Geographic Regions</t>
  </si>
  <si>
    <t>Americas</t>
  </si>
  <si>
    <t>67.00%</t>
  </si>
  <si>
    <t>66.00%</t>
  </si>
  <si>
    <t>48.00%</t>
  </si>
  <si>
    <t>43.00%</t>
  </si>
  <si>
    <t>41.00%</t>
  </si>
  <si>
    <t>EMEA</t>
  </si>
  <si>
    <t>36.00%</t>
  </si>
  <si>
    <t>23.00%</t>
  </si>
  <si>
    <t>47.00%</t>
  </si>
  <si>
    <t>53.00%</t>
  </si>
  <si>
    <t>50.00%</t>
  </si>
  <si>
    <t>Asia-Pacific</t>
  </si>
  <si>
    <t>(2.00%)</t>
  </si>
  <si>
    <t>Quarterly Financial Data (Unaudited) - Unaudited Quarterly Information (Detail) - USD ($) $ / shares in Units, $ in Millions</t>
  </si>
  <si>
    <t>Other income (loss)</t>
  </si>
  <si>
    <t>Net income (loss) attributable to The Carlyle Group L.P. common unitholders</t>
  </si>
  <si>
    <t>Net income (loss) attributable to The Carlyle Group L.P. per common unit</t>
  </si>
  <si>
    <t>Distributions declared per common unit (in dollars per share)</t>
  </si>
  <si>
    <t>Subsequent Events (Detail)</t>
  </si>
  <si>
    <t>Feb. 12, 2020$ / shares</t>
  </si>
  <si>
    <t>Subsequent Event [Line Items]</t>
  </si>
  <si>
    <t>Distributions to unitholders, declared (in dollars per share)</t>
  </si>
  <si>
    <t>Supplemental Financial Information - Financial Position (Detail) - USD ($) $ in Millions</t>
  </si>
  <si>
    <t>Dec. 31, 2016</t>
  </si>
  <si>
    <t>Series A preferred units</t>
  </si>
  <si>
    <t>Accumulated other comprehensive income (loss)</t>
  </si>
  <si>
    <t>Consolidated Entities | Consolidated Operating Entities</t>
  </si>
  <si>
    <t>Consolidated Entities | Consolidated Funds</t>
  </si>
  <si>
    <t>Supplemental Financial Information - Results of Operations (Detail) - USD ($) $ in Millions</t>
  </si>
  <si>
    <t>Investment Income, Net</t>
  </si>
  <si>
    <t>Consolidated Operating Entities</t>
  </si>
  <si>
    <t>Fund management fees | Consolidated Entities | Consolidated Operating Entities</t>
  </si>
  <si>
    <t>Fund management fees | Consolidated Entities | Consolidated Funds</t>
  </si>
  <si>
    <t>Fund management fees | Eliminations</t>
  </si>
  <si>
    <t>Incentive fees | Consolidated Entities | Consolidated Operating Entities</t>
  </si>
  <si>
    <t>Incentive fees | Consolidated Entities | Consolidated Funds</t>
  </si>
  <si>
    <t>Incentive fees | Eliminations</t>
  </si>
  <si>
    <t>Performance allocations | Consolidated Entities | Consolidated Operating Entities</t>
  </si>
  <si>
    <t>Performance allocations | Consolidated Entities | Consolidated Funds</t>
  </si>
  <si>
    <t>Performance allocations | Eliminations</t>
  </si>
  <si>
    <t>Principal investment income | Consolidated Entities | Consolidated Operating Entities</t>
  </si>
  <si>
    <t>Principal investment income | Consolidated Entities | Consolidated Funds</t>
  </si>
  <si>
    <t>Principal investment income | Eliminations</t>
  </si>
  <si>
    <t>Supplemental Financial Information - Cash Flows (Detail) - USD ($) $ in Millions</t>
  </si>
  <si>
    <t>35 Months Ended</t>
  </si>
  <si>
    <t>Change in deferred taxes, net</t>
  </si>
  <si>
    <t>Net cash provided by operating activities</t>
  </si>
  <si>
    <t>Proceeds from debt obligations</t>
  </si>
  <si>
    <t>Net cash provided by (used in) financing activities</t>
  </si>
  <si>
    <t>Consolidated Operating Entities | 3.500% Senior Notes Due 2029</t>
  </si>
  <si>
    <t>Consolidated Operating Entities | 5.650% Senior Notes Due 2048</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Non Controlling Interests In Carlyle Holdings [Member]</t>
  </si>
  <si>
    <t>Accounting Standards Update 2016-02 [Member] | Partners Capital [Member]</t>
  </si>
  <si>
    <t>Accounting Standards Update 2016-09 [Member]</t>
  </si>
  <si>
    <t>Accounting Standards Update 2016-09 [Member] | Non Controlling Interests In Carlyle Holdings [Member]</t>
  </si>
  <si>
    <t>Accounting Standards Update 2016-09 [Member] | Partners Capital [Member]</t>
  </si>
  <si>
    <t>Accounting Standards Update 2016-16 [Member]</t>
  </si>
  <si>
    <t>Accounting Standards Update 2016-16 [Member] | Non Controlling Interests In Carlyle Holdings [Member]</t>
  </si>
  <si>
    <t>Accounting Standards Update 2016-16 [Member] | Partners Capital [Member]</t>
  </si>
  <si>
    <t>Accounting Standards Update 2014-09 [Member]</t>
  </si>
  <si>
    <t>Accounting Standards Update 2014-09 [Member] | Non Controlling Interests In Carlyle Holdings [Member]</t>
  </si>
  <si>
    <t>Accounting Standards Update 2014-09 [Member] | Partners Capital [Member]</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0.0000_);(#,##0.0000)" numFmtId="168"/>
    <numFmt formatCode="_(&quot;€ &quot;#,##0_);_(&quot;€ &quot;(#,##0)" numFmtId="169"/>
    <numFmt formatCode="_(&quot;£ &quot;#,##0.0_);_(&quot;£ &quot;(#,##0.0)" numFmtId="170"/>
    <numFmt formatCode="_(&quot;€ &quot;#,##0.0_);_(&quot;€ &quot;(#,##0.0)" numFmtId="171"/>
    <numFmt formatCode="_(&quot;$ &quot;#,##0.000000_);_(&quot;$ &quot;(#,##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9</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9</v>
      </c>
    </row>
    <row r="32" spans="1:4">
      <c r="A32" s="4" t="s">
        <v>58</v>
      </c>
      <c r="B32" s="4" t="s">
        <v>9</v>
      </c>
    </row>
    <row r="33" spans="1:4">
      <c r="A33" s="4" t="s">
        <v>59</v>
      </c>
      <c r="B33" s="4" t="s">
        <v>9</v>
      </c>
    </row>
    <row r="34" spans="1:4">
      <c r="A34" s="4" t="s">
        <v>60</v>
      </c>
      <c r="C34" s="5" t="n">
        <v>348229168</v>
      </c>
    </row>
    <row r="35" spans="1:4">
      <c r="A35" s="4" t="s">
        <v>61</v>
      </c>
      <c r="D35" s="6" t="n">
        <v>2427751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0</v>
      </c>
      <c r="B1" s="2" t="s">
        <v>2</v>
      </c>
      <c r="C1" s="2" t="s">
        <v>63</v>
      </c>
    </row>
    <row r="2" spans="1:3">
      <c r="A2" s="3" t="s">
        <v>322</v>
      </c>
    </row>
    <row r="3" spans="1:3">
      <c r="A3" s="4" t="s">
        <v>1191</v>
      </c>
      <c r="B3" s="7" t="n">
        <v>8.199999999999999</v>
      </c>
      <c r="C3" s="7" t="n">
        <v>7.1</v>
      </c>
    </row>
    <row r="4" spans="1:3">
      <c r="A4" s="4" t="s">
        <v>1124</v>
      </c>
      <c r="B4" s="8" t="n">
        <v>1.4</v>
      </c>
      <c r="C4" s="8" t="n">
        <v>1.4</v>
      </c>
    </row>
    <row r="5" spans="1:3">
      <c r="A5" s="4" t="s">
        <v>1192</v>
      </c>
      <c r="B5" s="8" t="n">
        <v>10.5</v>
      </c>
      <c r="C5" s="8" t="n">
        <v>14.4</v>
      </c>
    </row>
    <row r="6" spans="1:3">
      <c r="A6" s="4" t="s">
        <v>1193</v>
      </c>
      <c r="B6" s="8" t="n">
        <v>253.8</v>
      </c>
      <c r="C6" s="8" t="n">
        <v>418.2</v>
      </c>
    </row>
    <row r="7" spans="1:3">
      <c r="A7" s="4" t="s">
        <v>176</v>
      </c>
      <c r="B7" s="7" t="n">
        <v>273.9</v>
      </c>
      <c r="C7" s="7" t="n">
        <v>441.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4</v>
      </c>
      <c r="B1" s="2" t="s">
        <v>1195</v>
      </c>
      <c r="C1" s="2" t="s">
        <v>2</v>
      </c>
      <c r="D1" s="2" t="s">
        <v>63</v>
      </c>
      <c r="E1" s="2" t="s">
        <v>115</v>
      </c>
    </row>
    <row r="2" spans="1:5">
      <c r="A2" s="4" t="s">
        <v>1196</v>
      </c>
    </row>
    <row r="3" spans="1:5">
      <c r="A3" s="3" t="s">
        <v>1197</v>
      </c>
    </row>
    <row r="4" spans="1:5">
      <c r="A4" s="4" t="s">
        <v>1198</v>
      </c>
      <c r="C4" s="4" t="s">
        <v>1199</v>
      </c>
    </row>
    <row r="5" spans="1:5">
      <c r="A5" s="4" t="s">
        <v>1200</v>
      </c>
      <c r="C5" s="7" t="n">
        <v>8.1</v>
      </c>
      <c r="D5" s="7" t="n">
        <v>8.4</v>
      </c>
      <c r="E5" s="7" t="n">
        <v>5.4</v>
      </c>
    </row>
    <row r="6" spans="1:5">
      <c r="A6" s="4" t="s">
        <v>1201</v>
      </c>
    </row>
    <row r="7" spans="1:5">
      <c r="A7" s="3" t="s">
        <v>1197</v>
      </c>
    </row>
    <row r="8" spans="1:5">
      <c r="A8" s="4" t="s">
        <v>1202</v>
      </c>
      <c r="B8" s="9" t="n">
        <v>1.5</v>
      </c>
    </row>
    <row r="9" spans="1:5">
      <c r="A9" s="4" t="s">
        <v>1203</v>
      </c>
      <c r="B9" s="4" t="s">
        <v>555</v>
      </c>
    </row>
    <row r="10" spans="1:5">
      <c r="A10" s="4" t="s">
        <v>1204</v>
      </c>
      <c r="B10" s="9" t="n">
        <v>0.3</v>
      </c>
    </row>
    <row r="11" spans="1:5">
      <c r="A11" s="4" t="s">
        <v>1205</v>
      </c>
      <c r="B11" s="7" t="n">
        <v>1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63</v>
      </c>
    </row>
    <row r="2" spans="1:3">
      <c r="A2" s="3" t="s">
        <v>322</v>
      </c>
    </row>
    <row r="3" spans="1:3">
      <c r="A3" s="4" t="s">
        <v>1207</v>
      </c>
      <c r="B3" s="7" t="n">
        <v>65.59999999999999</v>
      </c>
      <c r="C3" s="7" t="n">
        <v>27.6</v>
      </c>
    </row>
    <row r="4" spans="1:3">
      <c r="A4" s="4" t="s">
        <v>1208</v>
      </c>
      <c r="B4" s="8" t="n">
        <v>107.3</v>
      </c>
      <c r="C4" s="8" t="n">
        <v>101.9</v>
      </c>
    </row>
    <row r="5" spans="1:3">
      <c r="A5" s="4" t="s">
        <v>1209</v>
      </c>
      <c r="B5" s="8" t="n">
        <v>332.7</v>
      </c>
      <c r="C5" s="5" t="n">
        <v>0</v>
      </c>
    </row>
    <row r="6" spans="1:3">
      <c r="A6" s="4" t="s">
        <v>1098</v>
      </c>
      <c r="B6" s="8" t="n">
        <v>36.5</v>
      </c>
      <c r="C6" s="8" t="n">
        <v>44.5</v>
      </c>
    </row>
    <row r="7" spans="1:3">
      <c r="A7" s="4" t="s">
        <v>176</v>
      </c>
      <c r="B7" s="7" t="n">
        <v>542.1</v>
      </c>
      <c r="C7" s="6" t="n">
        <v>17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0</v>
      </c>
      <c r="B1" s="2" t="s">
        <v>1</v>
      </c>
    </row>
    <row r="2" spans="1:4">
      <c r="B2" s="2" t="s">
        <v>2</v>
      </c>
      <c r="C2" s="2" t="s">
        <v>63</v>
      </c>
      <c r="D2" s="2" t="s">
        <v>115</v>
      </c>
    </row>
    <row r="3" spans="1:4">
      <c r="A3" s="3" t="s">
        <v>1211</v>
      </c>
    </row>
    <row r="4" spans="1:4">
      <c r="A4" s="4" t="s">
        <v>1212</v>
      </c>
      <c r="D4" s="6" t="n">
        <v>113</v>
      </c>
    </row>
    <row r="5" spans="1:4">
      <c r="A5" s="4" t="s">
        <v>1213</v>
      </c>
      <c r="B5" s="7" t="n">
        <v>232.6</v>
      </c>
    </row>
    <row r="6" spans="1:4">
      <c r="A6" s="4" t="s">
        <v>1214</v>
      </c>
      <c r="B6" s="8" t="n">
        <v>11.9</v>
      </c>
      <c r="C6" s="7" t="n">
        <v>11.9</v>
      </c>
    </row>
    <row r="7" spans="1:4">
      <c r="A7" s="4" t="s">
        <v>77</v>
      </c>
      <c r="B7" s="8" t="n">
        <v>270.1</v>
      </c>
      <c r="C7" s="8" t="n">
        <v>194.4</v>
      </c>
    </row>
    <row r="8" spans="1:4">
      <c r="A8" s="4" t="s">
        <v>1215</v>
      </c>
      <c r="B8" s="8" t="n">
        <v>25.7</v>
      </c>
      <c r="C8" s="8" t="n">
        <v>28.7</v>
      </c>
    </row>
    <row r="9" spans="1:4">
      <c r="A9" s="4" t="s">
        <v>86</v>
      </c>
      <c r="B9" s="8" t="n">
        <v>65.2</v>
      </c>
      <c r="C9" s="8" t="n">
        <v>64.3</v>
      </c>
    </row>
    <row r="10" spans="1:4">
      <c r="A10" s="4" t="s">
        <v>798</v>
      </c>
      <c r="B10" s="5" t="n">
        <v>49</v>
      </c>
      <c r="C10" s="8" t="n">
        <v>31.3</v>
      </c>
      <c r="D10" s="7" t="n">
        <v>124.9</v>
      </c>
    </row>
    <row r="11" spans="1:4">
      <c r="A11" s="4" t="s">
        <v>1216</v>
      </c>
      <c r="B11" s="8" t="n">
        <v>15.1</v>
      </c>
      <c r="C11" s="8" t="n">
        <v>13.1</v>
      </c>
    </row>
    <row r="12" spans="1:4">
      <c r="A12" s="4" t="s">
        <v>1217</v>
      </c>
      <c r="B12" s="5" t="n">
        <v>5</v>
      </c>
      <c r="C12" s="8" t="n">
        <v>4.2</v>
      </c>
    </row>
    <row r="13" spans="1:4">
      <c r="A13" s="4" t="s">
        <v>1218</v>
      </c>
      <c r="B13" s="5" t="n">
        <v>14</v>
      </c>
    </row>
    <row r="14" spans="1:4">
      <c r="A14" s="4" t="s">
        <v>1219</v>
      </c>
    </row>
    <row r="15" spans="1:4">
      <c r="A15" s="3" t="s">
        <v>1211</v>
      </c>
    </row>
    <row r="16" spans="1:4">
      <c r="A16" s="4" t="s">
        <v>1220</v>
      </c>
      <c r="B16" s="8" t="n">
        <v>122.1</v>
      </c>
    </row>
    <row r="17" spans="1:4">
      <c r="A17" s="4" t="s">
        <v>1221</v>
      </c>
    </row>
    <row r="18" spans="1:4">
      <c r="A18" s="3" t="s">
        <v>1211</v>
      </c>
    </row>
    <row r="19" spans="1:4">
      <c r="A19" s="4" t="s">
        <v>1220</v>
      </c>
      <c r="C19" s="7" t="n">
        <v>22.7</v>
      </c>
    </row>
    <row r="20" spans="1:4">
      <c r="A20" s="4" t="s">
        <v>1222</v>
      </c>
    </row>
    <row r="21" spans="1:4">
      <c r="A21" s="3" t="s">
        <v>1211</v>
      </c>
    </row>
    <row r="22" spans="1:4">
      <c r="A22" s="4" t="s">
        <v>1222</v>
      </c>
      <c r="B22" s="7" t="n">
        <v>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23</v>
      </c>
      <c r="B1" s="2" t="s">
        <v>1</v>
      </c>
    </row>
    <row r="2" spans="1:4">
      <c r="B2" s="2" t="s">
        <v>2</v>
      </c>
      <c r="C2" s="2" t="s">
        <v>63</v>
      </c>
      <c r="D2" s="2" t="s">
        <v>115</v>
      </c>
    </row>
    <row r="3" spans="1:4">
      <c r="A3" s="3" t="s">
        <v>1224</v>
      </c>
    </row>
    <row r="4" spans="1:4">
      <c r="A4" s="4" t="s">
        <v>1225</v>
      </c>
      <c r="B4" s="6" t="n">
        <v>1</v>
      </c>
      <c r="C4" s="7" t="n">
        <v>2.5</v>
      </c>
      <c r="D4" s="7" t="n">
        <v>-6.2</v>
      </c>
    </row>
    <row r="5" spans="1:4">
      <c r="A5" s="4" t="s">
        <v>1226</v>
      </c>
      <c r="B5" s="8" t="n">
        <v>1.2</v>
      </c>
      <c r="C5" s="8" t="n">
        <v>0.2</v>
      </c>
      <c r="D5" s="8" t="n">
        <v>-0.2</v>
      </c>
    </row>
    <row r="6" spans="1:4">
      <c r="A6" s="4" t="s">
        <v>1227</v>
      </c>
      <c r="B6" s="8" t="n">
        <v>30.1</v>
      </c>
      <c r="C6" s="8" t="n">
        <v>40.6</v>
      </c>
      <c r="D6" s="8" t="n">
        <v>38.8</v>
      </c>
    </row>
    <row r="7" spans="1:4">
      <c r="A7" s="4" t="s">
        <v>1228</v>
      </c>
      <c r="B7" s="8" t="n">
        <v>32.3</v>
      </c>
      <c r="C7" s="8" t="n">
        <v>43.3</v>
      </c>
      <c r="D7" s="8" t="n">
        <v>32.4</v>
      </c>
    </row>
    <row r="8" spans="1:4">
      <c r="A8" s="3" t="s">
        <v>1229</v>
      </c>
    </row>
    <row r="9" spans="1:4">
      <c r="A9" s="4" t="s">
        <v>1225</v>
      </c>
      <c r="B9" s="8" t="n">
        <v>4.5</v>
      </c>
      <c r="C9" s="8" t="n">
        <v>-13.4</v>
      </c>
      <c r="D9" s="8" t="n">
        <v>106.2</v>
      </c>
    </row>
    <row r="10" spans="1:4">
      <c r="A10" s="4" t="s">
        <v>1226</v>
      </c>
      <c r="B10" s="8" t="n">
        <v>-0.3</v>
      </c>
      <c r="C10" s="8" t="n">
        <v>-1.7</v>
      </c>
      <c r="D10" s="8" t="n">
        <v>-2.7</v>
      </c>
    </row>
    <row r="11" spans="1:4">
      <c r="A11" s="4" t="s">
        <v>1227</v>
      </c>
      <c r="B11" s="8" t="n">
        <v>12.5</v>
      </c>
      <c r="C11" s="8" t="n">
        <v>3.1</v>
      </c>
      <c r="D11" s="5" t="n">
        <v>-11</v>
      </c>
    </row>
    <row r="12" spans="1:4">
      <c r="A12" s="4" t="s">
        <v>1228</v>
      </c>
      <c r="B12" s="8" t="n">
        <v>16.7</v>
      </c>
      <c r="C12" s="5" t="n">
        <v>-12</v>
      </c>
      <c r="D12" s="8" t="n">
        <v>92.5</v>
      </c>
    </row>
    <row r="13" spans="1:4">
      <c r="A13" s="4" t="s">
        <v>1230</v>
      </c>
      <c r="B13" s="6" t="n">
        <v>49</v>
      </c>
      <c r="C13" s="7" t="n">
        <v>31.3</v>
      </c>
      <c r="D13" s="7" t="n">
        <v>12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63</v>
      </c>
    </row>
    <row r="2" spans="1:3">
      <c r="A2" s="3" t="s">
        <v>77</v>
      </c>
    </row>
    <row r="3" spans="1:3">
      <c r="A3" s="4" t="s">
        <v>1232</v>
      </c>
      <c r="B3" s="7" t="n">
        <v>11.9</v>
      </c>
      <c r="C3" s="7" t="n">
        <v>11.9</v>
      </c>
    </row>
    <row r="4" spans="1:3">
      <c r="A4" s="4" t="s">
        <v>1233</v>
      </c>
      <c r="B4" s="8" t="n">
        <v>25.6</v>
      </c>
      <c r="C4" s="8" t="n">
        <v>25.5</v>
      </c>
    </row>
    <row r="5" spans="1:3">
      <c r="A5" s="4" t="s">
        <v>1234</v>
      </c>
      <c r="B5" s="8" t="n">
        <v>9.4</v>
      </c>
      <c r="C5" s="8" t="n">
        <v>9.699999999999999</v>
      </c>
    </row>
    <row r="6" spans="1:3">
      <c r="A6" s="4" t="s">
        <v>1222</v>
      </c>
      <c r="B6" s="8" t="n">
        <v>1.6</v>
      </c>
      <c r="C6" s="8" t="n">
        <v>9.9</v>
      </c>
    </row>
    <row r="7" spans="1:3">
      <c r="A7" s="4" t="s">
        <v>1235</v>
      </c>
      <c r="B7" s="8" t="n">
        <v>105.6</v>
      </c>
      <c r="C7" s="8" t="n">
        <v>105.1</v>
      </c>
    </row>
    <row r="8" spans="1:3">
      <c r="A8" s="4" t="s">
        <v>213</v>
      </c>
      <c r="B8" s="8" t="n">
        <v>16.1</v>
      </c>
      <c r="C8" s="5" t="n">
        <v>14</v>
      </c>
    </row>
    <row r="9" spans="1:3">
      <c r="A9" s="4" t="s">
        <v>1236</v>
      </c>
      <c r="B9" s="8" t="n">
        <v>8.5</v>
      </c>
      <c r="C9" s="8" t="n">
        <v>14.7</v>
      </c>
    </row>
    <row r="10" spans="1:3">
      <c r="A10" s="4" t="s">
        <v>1237</v>
      </c>
      <c r="B10" s="8" t="n">
        <v>79.90000000000001</v>
      </c>
      <c r="C10" s="5" t="n">
        <v>0</v>
      </c>
    </row>
    <row r="11" spans="1:3">
      <c r="A11" s="4" t="s">
        <v>1238</v>
      </c>
      <c r="B11" s="8" t="n">
        <v>17.2</v>
      </c>
      <c r="C11" s="5" t="n">
        <v>0</v>
      </c>
    </row>
    <row r="12" spans="1:3">
      <c r="A12" s="4" t="s">
        <v>1239</v>
      </c>
      <c r="B12" s="8" t="n">
        <v>44.1</v>
      </c>
      <c r="C12" s="8" t="n">
        <v>43.5</v>
      </c>
    </row>
    <row r="13" spans="1:3">
      <c r="A13" s="4" t="s">
        <v>1240</v>
      </c>
      <c r="B13" s="8" t="n">
        <v>17.9</v>
      </c>
      <c r="C13" s="8" t="n">
        <v>8.9</v>
      </c>
    </row>
    <row r="14" spans="1:3">
      <c r="A14" s="4" t="s">
        <v>1098</v>
      </c>
      <c r="B14" s="8" t="n">
        <v>45.9</v>
      </c>
      <c r="C14" s="8" t="n">
        <v>44.6</v>
      </c>
    </row>
    <row r="15" spans="1:3">
      <c r="A15" s="4" t="s">
        <v>1241</v>
      </c>
      <c r="B15" s="8" t="n">
        <v>383.7</v>
      </c>
      <c r="C15" s="8" t="n">
        <v>287.8</v>
      </c>
    </row>
    <row r="16" spans="1:3">
      <c r="A16" s="4" t="s">
        <v>1242</v>
      </c>
      <c r="B16" s="8" t="n">
        <v>-25.7</v>
      </c>
      <c r="C16" s="8" t="n">
        <v>-28.7</v>
      </c>
    </row>
    <row r="17" spans="1:3">
      <c r="A17" s="4" t="s">
        <v>1243</v>
      </c>
      <c r="B17" s="5" t="n">
        <v>358</v>
      </c>
      <c r="C17" s="8" t="n">
        <v>259.1</v>
      </c>
    </row>
    <row r="18" spans="1:3">
      <c r="A18" s="3" t="s">
        <v>86</v>
      </c>
    </row>
    <row r="19" spans="1:3">
      <c r="A19" s="4" t="s">
        <v>1244</v>
      </c>
      <c r="B19" s="8" t="n">
        <v>1.9</v>
      </c>
      <c r="C19" s="8" t="n">
        <v>3.7</v>
      </c>
    </row>
    <row r="20" spans="1:3">
      <c r="A20" s="4" t="s">
        <v>1245</v>
      </c>
      <c r="B20" s="8" t="n">
        <v>136.2</v>
      </c>
      <c r="C20" s="8" t="n">
        <v>125.3</v>
      </c>
    </row>
    <row r="21" spans="1:3">
      <c r="A21" s="4" t="s">
        <v>1246</v>
      </c>
      <c r="B21" s="5" t="n">
        <v>15</v>
      </c>
      <c r="C21" s="5" t="n">
        <v>0</v>
      </c>
    </row>
    <row r="22" spans="1:3">
      <c r="A22" s="4" t="s">
        <v>1247</v>
      </c>
      <c r="B22" s="8" t="n">
        <v>153.1</v>
      </c>
      <c r="C22" s="5" t="n">
        <v>129</v>
      </c>
    </row>
    <row r="23" spans="1:3">
      <c r="A23" s="4" t="s">
        <v>1248</v>
      </c>
      <c r="B23" s="8" t="n">
        <v>204.9</v>
      </c>
      <c r="C23" s="8" t="n">
        <v>130.1</v>
      </c>
    </row>
    <row r="24" spans="1:3">
      <c r="A24" s="4" t="s">
        <v>1249</v>
      </c>
      <c r="B24" s="7" t="n">
        <v>87.90000000000001</v>
      </c>
      <c r="C24" s="7" t="n">
        <v>64.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0</v>
      </c>
      <c r="B1" s="2" t="s">
        <v>1</v>
      </c>
    </row>
    <row r="2" spans="1:4">
      <c r="B2" s="2" t="s">
        <v>2</v>
      </c>
      <c r="C2" s="2" t="s">
        <v>63</v>
      </c>
      <c r="D2" s="2" t="s">
        <v>115</v>
      </c>
    </row>
    <row r="3" spans="1:4">
      <c r="A3" s="3" t="s">
        <v>325</v>
      </c>
    </row>
    <row r="4" spans="1:4">
      <c r="A4" s="4" t="s">
        <v>1251</v>
      </c>
      <c r="B4" s="4" t="s">
        <v>1252</v>
      </c>
      <c r="C4" s="4" t="s">
        <v>1252</v>
      </c>
      <c r="D4" s="4" t="s">
        <v>1253</v>
      </c>
    </row>
    <row r="5" spans="1:4">
      <c r="A5" s="4" t="s">
        <v>1254</v>
      </c>
      <c r="B5" s="4" t="s">
        <v>1255</v>
      </c>
      <c r="C5" s="4" t="s">
        <v>1256</v>
      </c>
      <c r="D5" s="4" t="s">
        <v>1257</v>
      </c>
    </row>
    <row r="6" spans="1:4">
      <c r="A6" s="4" t="s">
        <v>1258</v>
      </c>
      <c r="B6" s="5" t="n">
        <v>0</v>
      </c>
      <c r="C6" s="5" t="n">
        <v>0</v>
      </c>
      <c r="D6" s="11" t="n">
        <v>0.07770000000000001</v>
      </c>
    </row>
    <row r="7" spans="1:4">
      <c r="A7" s="4" t="s">
        <v>1259</v>
      </c>
      <c r="B7" s="4" t="s">
        <v>876</v>
      </c>
      <c r="C7" s="4" t="s">
        <v>1260</v>
      </c>
      <c r="D7" s="4" t="s">
        <v>1261</v>
      </c>
    </row>
    <row r="8" spans="1:4">
      <c r="A8" s="4" t="s">
        <v>1262</v>
      </c>
      <c r="B8" s="4" t="s">
        <v>1263</v>
      </c>
      <c r="C8" s="4" t="s">
        <v>1264</v>
      </c>
      <c r="D8" s="4" t="s">
        <v>1265</v>
      </c>
    </row>
    <row r="9" spans="1:4">
      <c r="A9" s="4" t="s">
        <v>1266</v>
      </c>
      <c r="B9" s="4" t="s">
        <v>1267</v>
      </c>
      <c r="C9" s="4" t="s">
        <v>1268</v>
      </c>
      <c r="D9" s="4" t="s">
        <v>1269</v>
      </c>
    </row>
    <row r="10" spans="1:4">
      <c r="A10" s="4" t="s">
        <v>1270</v>
      </c>
      <c r="B10" s="4" t="s">
        <v>1271</v>
      </c>
      <c r="C10" s="4" t="s">
        <v>1272</v>
      </c>
      <c r="D10" s="4" t="s">
        <v>1273</v>
      </c>
    </row>
    <row r="11" spans="1:4">
      <c r="A11" s="4" t="s">
        <v>1274</v>
      </c>
      <c r="B11" s="4" t="s">
        <v>1275</v>
      </c>
      <c r="C11" s="4" t="s">
        <v>1276</v>
      </c>
      <c r="D11" s="4" t="s">
        <v>1277</v>
      </c>
    </row>
    <row r="12" spans="1:4">
      <c r="A12" s="4" t="s">
        <v>1278</v>
      </c>
      <c r="B12" s="4" t="s">
        <v>1279</v>
      </c>
      <c r="C12" s="4" t="s">
        <v>1280</v>
      </c>
      <c r="D12" s="4" t="s">
        <v>128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2</v>
      </c>
      <c r="B1" s="2" t="s">
        <v>1</v>
      </c>
    </row>
    <row r="2" spans="1:4">
      <c r="B2" s="2" t="s">
        <v>2</v>
      </c>
      <c r="C2" s="2" t="s">
        <v>63</v>
      </c>
      <c r="D2" s="2" t="s">
        <v>115</v>
      </c>
    </row>
    <row r="3" spans="1:4">
      <c r="A3" s="3" t="s">
        <v>1283</v>
      </c>
    </row>
    <row r="4" spans="1:4">
      <c r="A4" s="4" t="s">
        <v>1284</v>
      </c>
      <c r="B4" s="7" t="n">
        <v>8.9</v>
      </c>
      <c r="C4" s="7" t="n">
        <v>8.9</v>
      </c>
      <c r="D4" s="6" t="n">
        <v>13</v>
      </c>
    </row>
    <row r="5" spans="1:4">
      <c r="A5" s="4" t="s">
        <v>1285</v>
      </c>
      <c r="B5" s="8" t="n">
        <v>1.9</v>
      </c>
      <c r="C5" s="8" t="n">
        <v>0.2</v>
      </c>
      <c r="D5" s="8" t="n">
        <v>1.6</v>
      </c>
    </row>
    <row r="6" spans="1:4">
      <c r="A6" s="4" t="s">
        <v>1286</v>
      </c>
      <c r="B6" s="8" t="n">
        <v>-0.7</v>
      </c>
      <c r="C6" s="8" t="n">
        <v>-0.2</v>
      </c>
      <c r="D6" s="8" t="n">
        <v>-5.7</v>
      </c>
    </row>
    <row r="7" spans="1:4">
      <c r="A7" s="4" t="s">
        <v>1287</v>
      </c>
      <c r="B7" s="7" t="n">
        <v>10.1</v>
      </c>
      <c r="C7" s="7" t="n">
        <v>8.9</v>
      </c>
      <c r="D7" s="7" t="n">
        <v>8.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63</v>
      </c>
    </row>
    <row r="2" spans="1:3">
      <c r="A2" s="3" t="s">
        <v>1289</v>
      </c>
    </row>
    <row r="3" spans="1:3">
      <c r="A3" s="4" t="s">
        <v>96</v>
      </c>
      <c r="B3" s="7" t="n">
        <v>333.5</v>
      </c>
      <c r="C3" s="7" t="n">
        <v>324.2</v>
      </c>
    </row>
    <row r="4" spans="1:3">
      <c r="A4" s="4" t="s">
        <v>1290</v>
      </c>
    </row>
    <row r="5" spans="1:3">
      <c r="A5" s="3" t="s">
        <v>1289</v>
      </c>
    </row>
    <row r="6" spans="1:3">
      <c r="A6" s="4" t="s">
        <v>96</v>
      </c>
      <c r="B6" s="8" t="n">
        <v>0.1</v>
      </c>
      <c r="C6" s="8" t="n">
        <v>1.2</v>
      </c>
    </row>
    <row r="7" spans="1:3">
      <c r="A7" s="4" t="s">
        <v>1291</v>
      </c>
    </row>
    <row r="8" spans="1:3">
      <c r="A8" s="3" t="s">
        <v>1289</v>
      </c>
    </row>
    <row r="9" spans="1:3">
      <c r="A9" s="4" t="s">
        <v>96</v>
      </c>
      <c r="B9" s="8" t="n">
        <v>324.5</v>
      </c>
      <c r="C9" s="8" t="n">
        <v>337.1</v>
      </c>
    </row>
    <row r="10" spans="1:3">
      <c r="A10" s="4" t="s">
        <v>1292</v>
      </c>
    </row>
    <row r="11" spans="1:3">
      <c r="A11" s="3" t="s">
        <v>1289</v>
      </c>
    </row>
    <row r="12" spans="1:3">
      <c r="A12" s="4" t="s">
        <v>96</v>
      </c>
      <c r="B12" s="7" t="n">
        <v>8.9</v>
      </c>
      <c r="C12" s="7" t="n">
        <v>-14.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63</v>
      </c>
      <c r="D2" s="2" t="s">
        <v>115</v>
      </c>
    </row>
    <row r="3" spans="1:4">
      <c r="A3" s="3" t="s">
        <v>1289</v>
      </c>
    </row>
    <row r="4" spans="1:4">
      <c r="A4" s="4" t="s">
        <v>1294</v>
      </c>
      <c r="B4" s="7" t="n">
        <v>36.6</v>
      </c>
      <c r="C4" s="7" t="n">
        <v>33.9</v>
      </c>
      <c r="D4" s="7" t="n">
        <v>72.5</v>
      </c>
    </row>
    <row r="5" spans="1:4">
      <c r="A5" s="4" t="s">
        <v>1290</v>
      </c>
    </row>
    <row r="6" spans="1:4">
      <c r="A6" s="3" t="s">
        <v>1289</v>
      </c>
    </row>
    <row r="7" spans="1:4">
      <c r="A7" s="4" t="s">
        <v>1295</v>
      </c>
      <c r="B7" s="5" t="n">
        <v>10</v>
      </c>
      <c r="C7" s="8" t="n">
        <v>-5.3</v>
      </c>
      <c r="D7" s="5" t="n">
        <v>12</v>
      </c>
    </row>
    <row r="8" spans="1:4">
      <c r="A8" s="4" t="s">
        <v>1291</v>
      </c>
    </row>
    <row r="9" spans="1:4">
      <c r="A9" s="3" t="s">
        <v>1289</v>
      </c>
    </row>
    <row r="10" spans="1:4">
      <c r="A10" s="4" t="s">
        <v>1295</v>
      </c>
      <c r="B10" s="8" t="n">
        <v>20.6</v>
      </c>
      <c r="C10" s="8" t="n">
        <v>36.4</v>
      </c>
      <c r="D10" s="8" t="n">
        <v>41.3</v>
      </c>
    </row>
    <row r="11" spans="1:4">
      <c r="A11" s="4" t="s">
        <v>1292</v>
      </c>
    </row>
    <row r="12" spans="1:4">
      <c r="A12" s="3" t="s">
        <v>1289</v>
      </c>
    </row>
    <row r="13" spans="1:4">
      <c r="A13" s="4" t="s">
        <v>1295</v>
      </c>
      <c r="B13" s="6" t="n">
        <v>6</v>
      </c>
      <c r="C13" s="7" t="n">
        <v>2.8</v>
      </c>
      <c r="D13" s="7" t="n">
        <v>1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6</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1297</v>
      </c>
    </row>
    <row r="4" spans="1:12">
      <c r="A4" s="4" t="s">
        <v>1298</v>
      </c>
      <c r="J4" s="6" t="n">
        <v>345300000</v>
      </c>
      <c r="K4" s="6" t="n">
        <v>92900000</v>
      </c>
      <c r="L4" s="6" t="n">
        <v>238100000</v>
      </c>
    </row>
    <row r="5" spans="1:12">
      <c r="A5" s="4" t="s">
        <v>1299</v>
      </c>
      <c r="J5" s="5" t="n">
        <v>113082733</v>
      </c>
      <c r="K5" s="5" t="n">
        <v>104198089</v>
      </c>
      <c r="L5" s="5" t="n">
        <v>92136959</v>
      </c>
    </row>
    <row r="6" spans="1:12">
      <c r="A6" s="4" t="s">
        <v>1300</v>
      </c>
      <c r="B6" s="9" t="n">
        <v>-0.07000000000000001</v>
      </c>
      <c r="C6" s="9" t="n">
        <v>0.6</v>
      </c>
      <c r="D6" s="9" t="n">
        <v>1.34</v>
      </c>
      <c r="E6" s="9" t="n">
        <v>1.25</v>
      </c>
      <c r="F6" s="9" t="n">
        <v>-0.15</v>
      </c>
      <c r="G6" s="9" t="n">
        <v>0.11</v>
      </c>
      <c r="H6" s="9" t="n">
        <v>0.62</v>
      </c>
      <c r="I6" s="9" t="n">
        <v>0.34</v>
      </c>
      <c r="J6" s="9" t="n">
        <v>3.05</v>
      </c>
      <c r="K6" s="9" t="n">
        <v>0.89</v>
      </c>
      <c r="L6" s="9" t="n">
        <v>2.58</v>
      </c>
    </row>
    <row r="7" spans="1:12">
      <c r="A7" s="3" t="s">
        <v>1301</v>
      </c>
    </row>
    <row r="8" spans="1:12">
      <c r="A8" s="4" t="s">
        <v>1298</v>
      </c>
      <c r="J8" s="6" t="n">
        <v>345300000</v>
      </c>
      <c r="K8" s="6" t="n">
        <v>92900000</v>
      </c>
      <c r="L8" s="6" t="n">
        <v>238100000</v>
      </c>
    </row>
    <row r="9" spans="1:12">
      <c r="A9" s="4" t="s">
        <v>1299</v>
      </c>
      <c r="J9" s="5" t="n">
        <v>122632889</v>
      </c>
      <c r="K9" s="5" t="n">
        <v>113389443</v>
      </c>
      <c r="L9" s="5" t="n">
        <v>100082548</v>
      </c>
    </row>
    <row r="10" spans="1:12">
      <c r="A10" s="4" t="s">
        <v>1300</v>
      </c>
      <c r="B10" s="9" t="n">
        <v>-0.08</v>
      </c>
      <c r="C10" s="9" t="n">
        <v>0.55</v>
      </c>
      <c r="D10" s="9" t="n">
        <v>1.23</v>
      </c>
      <c r="E10" s="9" t="n">
        <v>1.18</v>
      </c>
      <c r="F10" s="9" t="n">
        <v>-0.15</v>
      </c>
      <c r="G10" s="9" t="n">
        <v>0.1</v>
      </c>
      <c r="H10" s="9" t="n">
        <v>0.5600000000000001</v>
      </c>
      <c r="I10" s="9" t="n">
        <v>0.3</v>
      </c>
      <c r="J10" s="9" t="n">
        <v>2.82</v>
      </c>
      <c r="K10" s="9" t="n">
        <v>0.82</v>
      </c>
      <c r="L10" s="9" t="n">
        <v>2.38</v>
      </c>
    </row>
    <row r="11" spans="1:12">
      <c r="A11" s="4" t="s">
        <v>1302</v>
      </c>
    </row>
    <row r="12" spans="1:12">
      <c r="A12" s="3" t="s">
        <v>1297</v>
      </c>
    </row>
    <row r="13" spans="1:12">
      <c r="A13" s="4" t="s">
        <v>1299</v>
      </c>
      <c r="J13" s="5" t="n">
        <v>113082733</v>
      </c>
      <c r="K13" s="5" t="n">
        <v>104198089</v>
      </c>
      <c r="L13" s="5" t="n">
        <v>92136959</v>
      </c>
    </row>
    <row r="14" spans="1:12">
      <c r="A14" s="3" t="s">
        <v>1301</v>
      </c>
    </row>
    <row r="15" spans="1:12">
      <c r="A15" s="4" t="s">
        <v>1299</v>
      </c>
      <c r="J15" s="5" t="n">
        <v>113082733</v>
      </c>
      <c r="K15" s="5" t="n">
        <v>104198089</v>
      </c>
      <c r="L15" s="5" t="n">
        <v>92136959</v>
      </c>
    </row>
    <row r="16" spans="1:12">
      <c r="A16" s="4" t="s">
        <v>1303</v>
      </c>
    </row>
    <row r="17" spans="1:12">
      <c r="A17" s="3" t="s">
        <v>1297</v>
      </c>
    </row>
    <row r="18" spans="1:12">
      <c r="A18" s="4" t="s">
        <v>1299</v>
      </c>
      <c r="J18" s="5" t="n">
        <v>0</v>
      </c>
      <c r="K18" s="5" t="n">
        <v>0</v>
      </c>
      <c r="L18" s="5" t="n">
        <v>0</v>
      </c>
    </row>
    <row r="19" spans="1:12">
      <c r="A19" s="3" t="s">
        <v>1301</v>
      </c>
    </row>
    <row r="20" spans="1:12">
      <c r="A20" s="4" t="s">
        <v>1299</v>
      </c>
      <c r="J20" s="5" t="n">
        <v>8681760</v>
      </c>
      <c r="K20" s="5" t="n">
        <v>8336661</v>
      </c>
      <c r="L20" s="5" t="n">
        <v>7347645</v>
      </c>
    </row>
    <row r="21" spans="1:12">
      <c r="A21" s="4" t="s">
        <v>1304</v>
      </c>
    </row>
    <row r="22" spans="1:12">
      <c r="A22" s="3" t="s">
        <v>1297</v>
      </c>
    </row>
    <row r="23" spans="1:12">
      <c r="A23" s="4" t="s">
        <v>1299</v>
      </c>
      <c r="J23" s="5" t="n">
        <v>0</v>
      </c>
      <c r="K23" s="5" t="n">
        <v>0</v>
      </c>
      <c r="L23" s="5" t="n">
        <v>0</v>
      </c>
    </row>
    <row r="24" spans="1:12">
      <c r="A24" s="3" t="s">
        <v>1301</v>
      </c>
    </row>
    <row r="25" spans="1:12">
      <c r="A25" s="4" t="s">
        <v>1299</v>
      </c>
      <c r="J25" s="5" t="n">
        <v>868396</v>
      </c>
      <c r="K25" s="5" t="n">
        <v>854693</v>
      </c>
      <c r="L25" s="5" t="n">
        <v>59794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63</v>
      </c>
      <c r="D2" s="2" t="s">
        <v>115</v>
      </c>
    </row>
    <row r="3" spans="1:4">
      <c r="A3" s="3" t="s">
        <v>1306</v>
      </c>
    </row>
    <row r="4" spans="1:4">
      <c r="A4" s="4" t="s">
        <v>1299</v>
      </c>
      <c r="B4" s="5" t="n">
        <v>122632889</v>
      </c>
      <c r="C4" s="5" t="n">
        <v>113389443</v>
      </c>
      <c r="D4" s="5" t="n">
        <v>100082548</v>
      </c>
    </row>
    <row r="5" spans="1:4">
      <c r="A5" s="4" t="s">
        <v>1307</v>
      </c>
    </row>
    <row r="6" spans="1:4">
      <c r="A6" s="3" t="s">
        <v>1306</v>
      </c>
    </row>
    <row r="7" spans="1:4">
      <c r="A7" s="4" t="s">
        <v>1308</v>
      </c>
      <c r="B7" s="5" t="n">
        <v>230213627</v>
      </c>
      <c r="C7" s="5" t="n">
        <v>230266308</v>
      </c>
    </row>
    <row r="8" spans="1:4">
      <c r="A8" s="4" t="s">
        <v>1299</v>
      </c>
      <c r="D8" s="5" t="n">
        <v>227275453</v>
      </c>
    </row>
    <row r="9" spans="1:4">
      <c r="A9" s="4" t="s">
        <v>1309</v>
      </c>
    </row>
    <row r="10" spans="1:4">
      <c r="A10" s="3" t="s">
        <v>1306</v>
      </c>
    </row>
    <row r="11" spans="1:4">
      <c r="A11" s="4" t="s">
        <v>1308</v>
      </c>
      <c r="B11" s="5" t="n">
        <v>3565</v>
      </c>
      <c r="C11" s="5" t="n">
        <v>2140224</v>
      </c>
    </row>
    <row r="12" spans="1:4">
      <c r="A12" s="4" t="s">
        <v>1299</v>
      </c>
      <c r="D12" s="5" t="n">
        <v>257983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310</v>
      </c>
      <c r="B1" s="2" t="s">
        <v>1311</v>
      </c>
      <c r="C1" s="2" t="s">
        <v>2</v>
      </c>
      <c r="D1" s="2" t="s">
        <v>63</v>
      </c>
      <c r="E1" s="2" t="s">
        <v>115</v>
      </c>
      <c r="F1" s="2" t="s">
        <v>63</v>
      </c>
      <c r="G1" s="2" t="s">
        <v>1312</v>
      </c>
      <c r="H1" s="2" t="s">
        <v>1313</v>
      </c>
    </row>
    <row r="2" spans="1:8">
      <c r="A2" s="3" t="s">
        <v>1314</v>
      </c>
    </row>
    <row r="3" spans="1:8">
      <c r="A3" s="4" t="s">
        <v>250</v>
      </c>
      <c r="C3" s="6" t="n">
        <v>0</v>
      </c>
      <c r="D3" s="6" t="n">
        <v>0</v>
      </c>
      <c r="E3" s="6" t="n">
        <v>387500000</v>
      </c>
    </row>
    <row r="4" spans="1:8">
      <c r="A4" s="4" t="s">
        <v>1315</v>
      </c>
      <c r="G4" s="15" t="n">
        <v>25.339757</v>
      </c>
    </row>
    <row r="5" spans="1:8">
      <c r="A5" s="4" t="s">
        <v>1316</v>
      </c>
      <c r="G5" s="9" t="n">
        <v>25.25</v>
      </c>
    </row>
    <row r="6" spans="1:8">
      <c r="A6" s="4" t="s">
        <v>1317</v>
      </c>
      <c r="D6" s="5" t="n">
        <v>200000000</v>
      </c>
      <c r="F6" s="6" t="n">
        <v>200000000</v>
      </c>
      <c r="H6" s="6" t="n">
        <v>200000000</v>
      </c>
    </row>
    <row r="7" spans="1:8">
      <c r="A7" s="4" t="s">
        <v>265</v>
      </c>
      <c r="C7" s="6" t="n">
        <v>34500000</v>
      </c>
      <c r="D7" s="6" t="n">
        <v>107500000</v>
      </c>
      <c r="E7" s="6" t="n">
        <v>200000</v>
      </c>
      <c r="F7" s="6" t="n">
        <v>166600000</v>
      </c>
    </row>
    <row r="8" spans="1:8">
      <c r="A8" s="4" t="s">
        <v>201</v>
      </c>
      <c r="C8" s="5" t="n">
        <v>1628851</v>
      </c>
      <c r="D8" s="5" t="n">
        <v>4947385</v>
      </c>
      <c r="F8" s="5" t="n">
        <v>8643274</v>
      </c>
    </row>
    <row r="9" spans="1:8">
      <c r="A9" s="4" t="s">
        <v>1318</v>
      </c>
      <c r="C9" s="6" t="n">
        <v>165500000</v>
      </c>
    </row>
    <row r="10" spans="1:8">
      <c r="A10" s="4" t="s">
        <v>1319</v>
      </c>
      <c r="D10" s="5" t="n">
        <v>1659588</v>
      </c>
    </row>
    <row r="11" spans="1:8">
      <c r="A11" s="4" t="s">
        <v>1320</v>
      </c>
      <c r="D11" s="6" t="n">
        <v>14200000</v>
      </c>
    </row>
    <row r="12" spans="1:8">
      <c r="A12" s="4" t="s">
        <v>104</v>
      </c>
    </row>
    <row r="13" spans="1:8">
      <c r="A13" s="3" t="s">
        <v>1314</v>
      </c>
    </row>
    <row r="14" spans="1:8">
      <c r="A14" s="4" t="s">
        <v>105</v>
      </c>
      <c r="B14" s="5" t="n">
        <v>16000000</v>
      </c>
      <c r="D14" s="5" t="n">
        <v>16000000</v>
      </c>
      <c r="F14" s="5" t="n">
        <v>16000000</v>
      </c>
    </row>
    <row r="15" spans="1:8">
      <c r="A15" s="4" t="s">
        <v>1321</v>
      </c>
      <c r="B15" s="4" t="s">
        <v>1322</v>
      </c>
    </row>
    <row r="16" spans="1:8">
      <c r="A16" s="4" t="s">
        <v>1323</v>
      </c>
      <c r="B16" s="6" t="n">
        <v>400000000</v>
      </c>
    </row>
    <row r="17" spans="1:8">
      <c r="A17" s="4" t="s">
        <v>250</v>
      </c>
      <c r="B17" s="6" t="n">
        <v>387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s>
  <sheetData>
    <row r="1" spans="1:11">
      <c r="A1" s="1" t="s">
        <v>1324</v>
      </c>
      <c r="B1" s="2" t="s">
        <v>1325</v>
      </c>
      <c r="C1" s="2" t="s">
        <v>1326</v>
      </c>
      <c r="D1" s="2" t="s">
        <v>1327</v>
      </c>
      <c r="E1" s="2" t="s">
        <v>1328</v>
      </c>
      <c r="F1" s="2" t="s">
        <v>1329</v>
      </c>
      <c r="G1" s="2" t="s">
        <v>1330</v>
      </c>
      <c r="H1" s="2" t="s">
        <v>1331</v>
      </c>
      <c r="I1" s="2" t="s">
        <v>1332</v>
      </c>
      <c r="J1" s="2" t="s">
        <v>1325</v>
      </c>
      <c r="K1" s="2" t="s">
        <v>1329</v>
      </c>
    </row>
    <row r="2" spans="1:11">
      <c r="A2" s="3" t="s">
        <v>1333</v>
      </c>
    </row>
    <row r="3" spans="1:11">
      <c r="A3" s="4" t="s">
        <v>1334</v>
      </c>
      <c r="C3" s="9" t="n">
        <v>0.31</v>
      </c>
      <c r="D3" s="9" t="n">
        <v>0.43</v>
      </c>
      <c r="E3" s="9" t="n">
        <v>0.19</v>
      </c>
      <c r="F3" s="9" t="n">
        <v>0.43</v>
      </c>
      <c r="G3" s="9" t="n">
        <v>0.42</v>
      </c>
      <c r="H3" s="9" t="n">
        <v>0.22</v>
      </c>
      <c r="I3" s="9" t="n">
        <v>0.27</v>
      </c>
      <c r="K3" s="9" t="n">
        <v>1.34</v>
      </c>
    </row>
    <row r="4" spans="1:11">
      <c r="A4" s="4" t="s">
        <v>1335</v>
      </c>
      <c r="C4" s="7" t="n">
        <v>36.5</v>
      </c>
      <c r="D4" s="7" t="n">
        <v>49.9</v>
      </c>
      <c r="E4" s="6" t="n">
        <v>21</v>
      </c>
      <c r="F4" s="7" t="n">
        <v>47.5</v>
      </c>
      <c r="G4" s="7" t="n">
        <v>45.5</v>
      </c>
      <c r="H4" s="7" t="n">
        <v>23.3</v>
      </c>
      <c r="I4" s="7" t="n">
        <v>27.8</v>
      </c>
      <c r="K4" s="7" t="n">
        <v>144.1</v>
      </c>
    </row>
    <row r="5" spans="1:11">
      <c r="A5" s="4" t="s">
        <v>1336</v>
      </c>
    </row>
    <row r="6" spans="1:11">
      <c r="A6" s="3" t="s">
        <v>1333</v>
      </c>
    </row>
    <row r="7" spans="1:11">
      <c r="A7" s="4" t="s">
        <v>1334</v>
      </c>
      <c r="B7" s="9" t="n">
        <v>0.25</v>
      </c>
      <c r="J7" s="9" t="n">
        <v>1.18</v>
      </c>
    </row>
    <row r="8" spans="1:11">
      <c r="A8" s="4" t="s">
        <v>1335</v>
      </c>
      <c r="B8" s="7" t="n">
        <v>87.40000000000001</v>
      </c>
      <c r="J8" s="7" t="n">
        <v>19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23"/>
    <col customWidth="1" max="8" min="8" width="14"/>
    <col customWidth="1" max="9" min="9" width="15"/>
    <col customWidth="1" max="10" min="10" width="14"/>
    <col customWidth="1" max="11" min="11" width="13"/>
  </cols>
  <sheetData>
    <row r="1" spans="1:11">
      <c r="A1" s="1" t="s">
        <v>1337</v>
      </c>
      <c r="B1" s="2" t="s">
        <v>1338</v>
      </c>
      <c r="C1" s="2" t="s">
        <v>1339</v>
      </c>
      <c r="D1" s="2" t="s">
        <v>1340</v>
      </c>
      <c r="E1" s="2" t="s">
        <v>1341</v>
      </c>
      <c r="F1" s="2" t="s">
        <v>1342</v>
      </c>
      <c r="G1" s="2" t="s">
        <v>2</v>
      </c>
      <c r="H1" s="2" t="s">
        <v>63</v>
      </c>
      <c r="I1" s="2" t="s">
        <v>115</v>
      </c>
      <c r="J1" s="2" t="s">
        <v>1343</v>
      </c>
      <c r="K1" s="2" t="s">
        <v>1344</v>
      </c>
    </row>
    <row r="2" spans="1:11">
      <c r="A2" s="3" t="s">
        <v>1345</v>
      </c>
    </row>
    <row r="3" spans="1:11">
      <c r="A3" s="4" t="s">
        <v>1346</v>
      </c>
      <c r="J3" s="5" t="n">
        <v>34715889</v>
      </c>
      <c r="K3" s="5" t="n">
        <v>30450000</v>
      </c>
    </row>
    <row r="4" spans="1:11">
      <c r="A4" s="4" t="s">
        <v>832</v>
      </c>
      <c r="G4" s="6" t="n">
        <v>1568400000</v>
      </c>
      <c r="H4" s="6" t="n">
        <v>809200000</v>
      </c>
      <c r="I4" s="6" t="n">
        <v>2290600000</v>
      </c>
    </row>
    <row r="5" spans="1:11">
      <c r="A5" s="4" t="s">
        <v>1347</v>
      </c>
    </row>
    <row r="6" spans="1:11">
      <c r="A6" s="3" t="s">
        <v>1345</v>
      </c>
    </row>
    <row r="7" spans="1:11">
      <c r="A7" s="4" t="s">
        <v>1348</v>
      </c>
      <c r="E7" s="4" t="s">
        <v>555</v>
      </c>
      <c r="G7" s="4" t="s">
        <v>1349</v>
      </c>
    </row>
    <row r="8" spans="1:11">
      <c r="A8" s="4" t="s">
        <v>1350</v>
      </c>
      <c r="G8" s="6" t="n">
        <v>0</v>
      </c>
      <c r="H8" s="5" t="n">
        <v>200000</v>
      </c>
    </row>
    <row r="9" spans="1:11">
      <c r="A9" s="4" t="s">
        <v>1351</v>
      </c>
      <c r="C9" s="6" t="n">
        <v>10000000</v>
      </c>
      <c r="D9" s="6" t="n">
        <v>10000000</v>
      </c>
    </row>
    <row r="10" spans="1:11">
      <c r="A10" s="4" t="s">
        <v>1352</v>
      </c>
      <c r="D10" s="6" t="n">
        <v>10000000</v>
      </c>
    </row>
    <row r="11" spans="1:11">
      <c r="A11" s="4" t="s">
        <v>832</v>
      </c>
      <c r="G11" s="6" t="n">
        <v>-8100000</v>
      </c>
      <c r="H11" s="5" t="n">
        <v>-8100000</v>
      </c>
      <c r="I11" s="5" t="n">
        <v>-8000000</v>
      </c>
    </row>
    <row r="12" spans="1:11">
      <c r="A12" s="4" t="s">
        <v>1353</v>
      </c>
    </row>
    <row r="13" spans="1:11">
      <c r="A13" s="3" t="s">
        <v>1345</v>
      </c>
    </row>
    <row r="14" spans="1:11">
      <c r="A14" s="4" t="s">
        <v>1348</v>
      </c>
      <c r="G14" s="4" t="s">
        <v>1354</v>
      </c>
    </row>
    <row r="15" spans="1:11">
      <c r="A15" s="4" t="s">
        <v>1350</v>
      </c>
      <c r="G15" s="6" t="n">
        <v>200000</v>
      </c>
      <c r="H15" s="5" t="n">
        <v>55800000</v>
      </c>
      <c r="I15" s="5" t="n">
        <v>166400000</v>
      </c>
    </row>
    <row r="16" spans="1:11">
      <c r="A16" s="4" t="s">
        <v>1355</v>
      </c>
      <c r="G16" s="5" t="n">
        <v>0</v>
      </c>
    </row>
    <row r="17" spans="1:11">
      <c r="A17" s="4" t="s">
        <v>1356</v>
      </c>
    </row>
    <row r="18" spans="1:11">
      <c r="A18" s="3" t="s">
        <v>1345</v>
      </c>
    </row>
    <row r="19" spans="1:11">
      <c r="A19" s="4" t="s">
        <v>1348</v>
      </c>
      <c r="F19" s="4" t="s">
        <v>555</v>
      </c>
    </row>
    <row r="20" spans="1:11">
      <c r="A20" s="4" t="s">
        <v>1357</v>
      </c>
      <c r="F20" s="5" t="n">
        <v>996572</v>
      </c>
    </row>
    <row r="21" spans="1:11">
      <c r="A21" s="4" t="s">
        <v>1358</v>
      </c>
    </row>
    <row r="22" spans="1:11">
      <c r="A22" s="3" t="s">
        <v>1345</v>
      </c>
    </row>
    <row r="23" spans="1:11">
      <c r="A23" s="4" t="s">
        <v>1357</v>
      </c>
      <c r="F23" s="5" t="n">
        <v>597944</v>
      </c>
    </row>
    <row r="24" spans="1:11">
      <c r="A24" s="4" t="s">
        <v>1359</v>
      </c>
    </row>
    <row r="25" spans="1:11">
      <c r="A25" s="3" t="s">
        <v>1345</v>
      </c>
    </row>
    <row r="26" spans="1:11">
      <c r="A26" s="4" t="s">
        <v>1350</v>
      </c>
      <c r="G26" s="5" t="n">
        <v>139800000</v>
      </c>
      <c r="H26" s="5" t="n">
        <v>184000000</v>
      </c>
      <c r="I26" s="5" t="n">
        <v>153700000</v>
      </c>
    </row>
    <row r="27" spans="1:11">
      <c r="A27" s="4" t="s">
        <v>1355</v>
      </c>
      <c r="G27" s="5" t="n">
        <v>13700000</v>
      </c>
      <c r="H27" s="5" t="n">
        <v>16600000</v>
      </c>
      <c r="I27" s="5" t="n">
        <v>13600000</v>
      </c>
    </row>
    <row r="28" spans="1:11">
      <c r="A28" s="4" t="s">
        <v>1360</v>
      </c>
      <c r="G28" s="5" t="n">
        <v>-4700000</v>
      </c>
      <c r="H28" s="5" t="n">
        <v>2300000</v>
      </c>
      <c r="I28" s="5" t="n">
        <v>0</v>
      </c>
    </row>
    <row r="29" spans="1:11">
      <c r="A29" s="4" t="s">
        <v>1361</v>
      </c>
      <c r="G29" s="6" t="n">
        <v>165500000</v>
      </c>
    </row>
    <row r="30" spans="1:11">
      <c r="A30" s="4" t="s">
        <v>1362</v>
      </c>
      <c r="G30" s="4" t="s">
        <v>1363</v>
      </c>
    </row>
    <row r="31" spans="1:11">
      <c r="A31" s="4" t="s">
        <v>1364</v>
      </c>
      <c r="G31" s="5" t="n">
        <v>6200000</v>
      </c>
    </row>
    <row r="32" spans="1:11">
      <c r="A32" s="4" t="s">
        <v>1365</v>
      </c>
      <c r="G32" s="6" t="n">
        <v>97500000</v>
      </c>
    </row>
    <row r="33" spans="1:11">
      <c r="A33" s="4" t="s">
        <v>1366</v>
      </c>
    </row>
    <row r="34" spans="1:11">
      <c r="A34" s="3" t="s">
        <v>1345</v>
      </c>
    </row>
    <row r="35" spans="1:11">
      <c r="A35" s="4" t="s">
        <v>1348</v>
      </c>
      <c r="G35" s="4" t="s">
        <v>535</v>
      </c>
    </row>
    <row r="36" spans="1:11">
      <c r="A36" s="4" t="s">
        <v>1367</v>
      </c>
      <c r="G36" s="4" t="s">
        <v>876</v>
      </c>
    </row>
    <row r="37" spans="1:11">
      <c r="A37" s="4" t="s">
        <v>1368</v>
      </c>
    </row>
    <row r="38" spans="1:11">
      <c r="A38" s="3" t="s">
        <v>1345</v>
      </c>
    </row>
    <row r="39" spans="1:11">
      <c r="A39" s="4" t="s">
        <v>1348</v>
      </c>
      <c r="G39" s="4" t="s">
        <v>1369</v>
      </c>
    </row>
    <row r="40" spans="1:11">
      <c r="A40" s="4" t="s">
        <v>1367</v>
      </c>
      <c r="G40" s="4" t="s">
        <v>1370</v>
      </c>
    </row>
    <row r="41" spans="1:11">
      <c r="A41" s="4" t="s">
        <v>1371</v>
      </c>
    </row>
    <row r="42" spans="1:11">
      <c r="A42" s="3" t="s">
        <v>1345</v>
      </c>
    </row>
    <row r="43" spans="1:11">
      <c r="A43" s="4" t="s">
        <v>1372</v>
      </c>
      <c r="E43" s="4" t="s">
        <v>1370</v>
      </c>
    </row>
    <row r="44" spans="1:11">
      <c r="A44" s="4" t="s">
        <v>1373</v>
      </c>
      <c r="E44" s="5" t="n">
        <v>914087</v>
      </c>
    </row>
    <row r="45" spans="1:11">
      <c r="A45" s="4" t="s">
        <v>1374</v>
      </c>
    </row>
    <row r="46" spans="1:11">
      <c r="A46" s="3" t="s">
        <v>1345</v>
      </c>
    </row>
    <row r="47" spans="1:11">
      <c r="A47" s="4" t="s">
        <v>1350</v>
      </c>
      <c r="G47" s="6" t="n">
        <v>6000000</v>
      </c>
      <c r="H47" s="6" t="n">
        <v>6400000</v>
      </c>
      <c r="I47" s="6" t="n">
        <v>0</v>
      </c>
    </row>
    <row r="48" spans="1:11">
      <c r="A48" s="4" t="s">
        <v>1375</v>
      </c>
    </row>
    <row r="49" spans="1:11">
      <c r="A49" s="3" t="s">
        <v>1345</v>
      </c>
    </row>
    <row r="50" spans="1:11">
      <c r="A50" s="4" t="s">
        <v>1351</v>
      </c>
      <c r="B50" s="6" t="n">
        <v>10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6</v>
      </c>
      <c r="B1" s="2" t="s">
        <v>1341</v>
      </c>
      <c r="C1" s="2" t="s">
        <v>2</v>
      </c>
      <c r="D1" s="2" t="s">
        <v>63</v>
      </c>
      <c r="E1" s="2" t="s">
        <v>115</v>
      </c>
    </row>
    <row r="2" spans="1:5">
      <c r="A2" s="4" t="s">
        <v>1377</v>
      </c>
    </row>
    <row r="3" spans="1:5">
      <c r="A3" s="3" t="s">
        <v>1378</v>
      </c>
    </row>
    <row r="4" spans="1:5">
      <c r="A4" s="4" t="s">
        <v>1379</v>
      </c>
      <c r="C4" s="5" t="n">
        <v>9387</v>
      </c>
      <c r="D4" s="5" t="n">
        <v>8095015</v>
      </c>
      <c r="E4" s="5" t="n">
        <v>17240000</v>
      </c>
    </row>
    <row r="5" spans="1:5">
      <c r="A5" s="4" t="s">
        <v>1380</v>
      </c>
      <c r="C5" s="5" t="n">
        <v>0</v>
      </c>
      <c r="D5" s="5" t="n">
        <v>0</v>
      </c>
      <c r="E5" s="5" t="n">
        <v>0</v>
      </c>
    </row>
    <row r="6" spans="1:5">
      <c r="A6" s="4" t="s">
        <v>1381</v>
      </c>
      <c r="C6" s="5" t="n">
        <v>9387</v>
      </c>
      <c r="D6" s="5" t="n">
        <v>8085628</v>
      </c>
      <c r="E6" s="5" t="n">
        <v>8707671</v>
      </c>
    </row>
    <row r="7" spans="1:5">
      <c r="A7" s="4" t="s">
        <v>1382</v>
      </c>
      <c r="C7" s="5" t="n">
        <v>0</v>
      </c>
      <c r="D7" s="5" t="n">
        <v>0</v>
      </c>
      <c r="E7" s="5" t="n">
        <v>437314</v>
      </c>
    </row>
    <row r="8" spans="1:5">
      <c r="A8" s="4" t="s">
        <v>1383</v>
      </c>
      <c r="C8" s="5" t="n">
        <v>0</v>
      </c>
      <c r="D8" s="5" t="n">
        <v>9387</v>
      </c>
      <c r="E8" s="5" t="n">
        <v>8095015</v>
      </c>
    </row>
    <row r="9" spans="1:5">
      <c r="A9" s="3" t="s">
        <v>1384</v>
      </c>
    </row>
    <row r="10" spans="1:5">
      <c r="A10" s="4" t="s">
        <v>1385</v>
      </c>
      <c r="C10" s="9" t="n">
        <v>28.26</v>
      </c>
      <c r="D10" s="9" t="n">
        <v>22.03</v>
      </c>
      <c r="E10" s="9" t="n">
        <v>22.22</v>
      </c>
    </row>
    <row r="11" spans="1:5">
      <c r="A11" s="4" t="s">
        <v>1386</v>
      </c>
      <c r="C11" s="5" t="n">
        <v>0</v>
      </c>
      <c r="D11" s="5" t="n">
        <v>0</v>
      </c>
      <c r="E11" s="5" t="n">
        <v>0</v>
      </c>
    </row>
    <row r="12" spans="1:5">
      <c r="A12" s="4" t="s">
        <v>1387</v>
      </c>
      <c r="C12" s="10" t="n">
        <v>28.26</v>
      </c>
      <c r="D12" s="10" t="n">
        <v>22.02</v>
      </c>
      <c r="E12" s="10" t="n">
        <v>22.4</v>
      </c>
    </row>
    <row r="13" spans="1:5">
      <c r="A13" s="4" t="s">
        <v>1388</v>
      </c>
      <c r="C13" s="5" t="n">
        <v>0</v>
      </c>
      <c r="D13" s="5" t="n">
        <v>0</v>
      </c>
      <c r="E13" s="5" t="n">
        <v>22</v>
      </c>
    </row>
    <row r="14" spans="1:5">
      <c r="A14" s="4" t="s">
        <v>1389</v>
      </c>
      <c r="C14" s="6" t="n">
        <v>0</v>
      </c>
      <c r="D14" s="9" t="n">
        <v>28.26</v>
      </c>
      <c r="E14" s="9" t="n">
        <v>22.03</v>
      </c>
    </row>
    <row r="15" spans="1:5">
      <c r="A15" s="4" t="s">
        <v>1390</v>
      </c>
    </row>
    <row r="16" spans="1:5">
      <c r="A16" s="3" t="s">
        <v>1378</v>
      </c>
    </row>
    <row r="17" spans="1:5">
      <c r="A17" s="4" t="s">
        <v>1379</v>
      </c>
      <c r="C17" s="5" t="n">
        <v>19123700</v>
      </c>
      <c r="D17" s="5" t="n">
        <v>15519591</v>
      </c>
      <c r="E17" s="5" t="n">
        <v>16705920</v>
      </c>
    </row>
    <row r="18" spans="1:5">
      <c r="A18" s="4" t="s">
        <v>1380</v>
      </c>
      <c r="C18" s="5" t="n">
        <v>6196319</v>
      </c>
      <c r="D18" s="5" t="n">
        <v>12907610</v>
      </c>
      <c r="E18" s="5" t="n">
        <v>8260455</v>
      </c>
    </row>
    <row r="19" spans="1:5">
      <c r="A19" s="4" t="s">
        <v>1381</v>
      </c>
      <c r="C19" s="5" t="n">
        <v>9903260</v>
      </c>
      <c r="D19" s="5" t="n">
        <v>8665497</v>
      </c>
      <c r="E19" s="5" t="n">
        <v>8864747</v>
      </c>
    </row>
    <row r="20" spans="1:5">
      <c r="A20" s="4" t="s">
        <v>1382</v>
      </c>
      <c r="C20" s="5" t="n">
        <v>794600</v>
      </c>
      <c r="D20" s="5" t="n">
        <v>638004</v>
      </c>
      <c r="E20" s="5" t="n">
        <v>582037</v>
      </c>
    </row>
    <row r="21" spans="1:5">
      <c r="A21" s="4" t="s">
        <v>1383</v>
      </c>
      <c r="C21" s="5" t="n">
        <v>14622159</v>
      </c>
      <c r="D21" s="5" t="n">
        <v>19123700</v>
      </c>
      <c r="E21" s="5" t="n">
        <v>15519591</v>
      </c>
    </row>
    <row r="22" spans="1:5">
      <c r="A22" s="3" t="s">
        <v>1384</v>
      </c>
    </row>
    <row r="23" spans="1:5">
      <c r="A23" s="4" t="s">
        <v>1385</v>
      </c>
      <c r="C23" s="9" t="n">
        <v>18.73</v>
      </c>
      <c r="D23" s="9" t="n">
        <v>16.25</v>
      </c>
      <c r="E23" s="9" t="n">
        <v>19.21</v>
      </c>
    </row>
    <row r="24" spans="1:5">
      <c r="A24" s="4" t="s">
        <v>1386</v>
      </c>
      <c r="C24" s="10" t="n">
        <v>15.73</v>
      </c>
      <c r="D24" s="10" t="n">
        <v>20.83</v>
      </c>
      <c r="E24" s="10" t="n">
        <v>14.17</v>
      </c>
    </row>
    <row r="25" spans="1:5">
      <c r="A25" s="4" t="s">
        <v>1387</v>
      </c>
      <c r="C25" s="10" t="n">
        <v>19.35</v>
      </c>
      <c r="D25" s="10" t="n">
        <v>17.42</v>
      </c>
      <c r="E25" s="10" t="n">
        <v>19.63</v>
      </c>
    </row>
    <row r="26" spans="1:5">
      <c r="A26" s="4" t="s">
        <v>1388</v>
      </c>
      <c r="C26" s="10" t="n">
        <v>17.82</v>
      </c>
      <c r="D26" s="10" t="n">
        <v>16.57</v>
      </c>
      <c r="E26" s="10" t="n">
        <v>19.62</v>
      </c>
    </row>
    <row r="27" spans="1:5">
      <c r="A27" s="4" t="s">
        <v>1389</v>
      </c>
      <c r="C27" s="9" t="n">
        <v>17.09</v>
      </c>
      <c r="D27" s="9" t="n">
        <v>18.73</v>
      </c>
      <c r="E27" s="9" t="n">
        <v>16.25</v>
      </c>
    </row>
    <row r="28" spans="1:5">
      <c r="A28" s="4" t="s">
        <v>1391</v>
      </c>
    </row>
    <row r="29" spans="1:5">
      <c r="A29" s="3" t="s">
        <v>1378</v>
      </c>
    </row>
    <row r="30" spans="1:5">
      <c r="A30" s="4" t="s">
        <v>1379</v>
      </c>
      <c r="C30" s="5" t="n">
        <v>400528</v>
      </c>
      <c r="D30" s="5" t="n">
        <v>7782</v>
      </c>
      <c r="E30" s="5" t="n">
        <v>38911</v>
      </c>
    </row>
    <row r="31" spans="1:5">
      <c r="A31" s="4" t="s">
        <v>1380</v>
      </c>
      <c r="C31" s="5" t="n">
        <v>547973</v>
      </c>
      <c r="D31" s="5" t="n">
        <v>400528</v>
      </c>
      <c r="E31" s="5" t="n">
        <v>0</v>
      </c>
    </row>
    <row r="32" spans="1:5">
      <c r="A32" s="4" t="s">
        <v>1381</v>
      </c>
      <c r="C32" s="5" t="n">
        <v>160211</v>
      </c>
      <c r="D32" s="5" t="n">
        <v>7782</v>
      </c>
      <c r="E32" s="5" t="n">
        <v>31129</v>
      </c>
    </row>
    <row r="33" spans="1:5">
      <c r="A33" s="4" t="s">
        <v>1382</v>
      </c>
      <c r="C33" s="5" t="n">
        <v>0</v>
      </c>
      <c r="D33" s="5" t="n">
        <v>0</v>
      </c>
      <c r="E33" s="5" t="n">
        <v>0</v>
      </c>
    </row>
    <row r="34" spans="1:5">
      <c r="A34" s="4" t="s">
        <v>1383</v>
      </c>
      <c r="C34" s="5" t="n">
        <v>788290</v>
      </c>
      <c r="D34" s="5" t="n">
        <v>400528</v>
      </c>
      <c r="E34" s="5" t="n">
        <v>7782</v>
      </c>
    </row>
    <row r="35" spans="1:5">
      <c r="A35" s="3" t="s">
        <v>1384</v>
      </c>
    </row>
    <row r="36" spans="1:5">
      <c r="A36" s="4" t="s">
        <v>1385</v>
      </c>
      <c r="C36" s="9" t="n">
        <v>24.97</v>
      </c>
      <c r="D36" s="9" t="n">
        <v>22.22</v>
      </c>
      <c r="E36" s="9" t="n">
        <v>21.67</v>
      </c>
    </row>
    <row r="37" spans="1:5">
      <c r="A37" s="4" t="s">
        <v>1386</v>
      </c>
      <c r="C37" s="10" t="n">
        <v>18.25</v>
      </c>
      <c r="D37" s="10" t="n">
        <v>24.97</v>
      </c>
      <c r="E37" s="5" t="n">
        <v>0</v>
      </c>
    </row>
    <row r="38" spans="1:5">
      <c r="A38" s="4" t="s">
        <v>1387</v>
      </c>
      <c r="C38" s="10" t="n">
        <v>24.97</v>
      </c>
      <c r="D38" s="10" t="n">
        <v>22.22</v>
      </c>
      <c r="E38" s="10" t="n">
        <v>21.53</v>
      </c>
    </row>
    <row r="39" spans="1:5">
      <c r="A39" s="4" t="s">
        <v>1388</v>
      </c>
      <c r="C39" s="5" t="n">
        <v>0</v>
      </c>
      <c r="D39" s="5" t="n">
        <v>0</v>
      </c>
      <c r="E39" s="5" t="n">
        <v>0</v>
      </c>
    </row>
    <row r="40" spans="1:5">
      <c r="A40" s="4" t="s">
        <v>1389</v>
      </c>
      <c r="C40" s="9" t="n">
        <v>20.3</v>
      </c>
      <c r="D40" s="9" t="n">
        <v>24.97</v>
      </c>
      <c r="E40" s="9" t="n">
        <v>22.22</v>
      </c>
    </row>
    <row r="41" spans="1:5">
      <c r="A41" s="4" t="s">
        <v>1371</v>
      </c>
    </row>
    <row r="42" spans="1:5">
      <c r="A42" s="3" t="s">
        <v>1384</v>
      </c>
    </row>
    <row r="43" spans="1:5">
      <c r="A43" s="4" t="s">
        <v>1372</v>
      </c>
      <c r="B43" s="4" t="s">
        <v>13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92</v>
      </c>
      <c r="B1" s="2" t="s">
        <v>108</v>
      </c>
      <c r="K1" s="2" t="s">
        <v>1</v>
      </c>
    </row>
    <row r="2" spans="1:13">
      <c r="B2" s="2" t="s">
        <v>2</v>
      </c>
      <c r="C2" s="2" t="s">
        <v>109</v>
      </c>
      <c r="D2" s="2" t="s">
        <v>110</v>
      </c>
      <c r="E2" s="2" t="s">
        <v>111</v>
      </c>
      <c r="F2" s="2" t="s">
        <v>63</v>
      </c>
      <c r="G2" s="2" t="s">
        <v>112</v>
      </c>
      <c r="H2" s="2" t="s">
        <v>113</v>
      </c>
      <c r="I2" s="2" t="s">
        <v>114</v>
      </c>
      <c r="J2" s="2" t="s">
        <v>1393</v>
      </c>
      <c r="K2" s="2" t="s">
        <v>2</v>
      </c>
      <c r="L2" s="2" t="s">
        <v>63</v>
      </c>
      <c r="M2" s="2" t="s">
        <v>115</v>
      </c>
    </row>
    <row r="3" spans="1:13">
      <c r="A3" s="3" t="s">
        <v>1394</v>
      </c>
    </row>
    <row r="4" spans="1:13">
      <c r="A4" s="4" t="s">
        <v>116</v>
      </c>
      <c r="B4" s="7" t="n">
        <v>460.3</v>
      </c>
      <c r="C4" s="7" t="n">
        <v>768.6</v>
      </c>
      <c r="D4" s="7" t="n">
        <v>1061.1</v>
      </c>
      <c r="E4" s="6" t="n">
        <v>1087</v>
      </c>
      <c r="F4" s="7" t="n">
        <v>151.7</v>
      </c>
      <c r="G4" s="7" t="n">
        <v>679.1</v>
      </c>
      <c r="H4" s="7" t="n">
        <v>893.6</v>
      </c>
      <c r="I4" s="7" t="n">
        <v>702.8</v>
      </c>
      <c r="K4" s="6" t="n">
        <v>3377</v>
      </c>
      <c r="L4" s="7" t="n">
        <v>2427.2</v>
      </c>
      <c r="M4" s="7" t="n">
        <v>3676.2</v>
      </c>
    </row>
    <row r="5" spans="1:13">
      <c r="A5" s="4" t="s">
        <v>1395</v>
      </c>
      <c r="K5" s="6" t="n">
        <v>0</v>
      </c>
      <c r="L5" s="6" t="n">
        <v>0</v>
      </c>
      <c r="M5" s="8" t="n">
        <v>202.5</v>
      </c>
    </row>
    <row r="6" spans="1:13">
      <c r="A6" s="4" t="s">
        <v>1396</v>
      </c>
    </row>
    <row r="7" spans="1:13">
      <c r="A7" s="3" t="s">
        <v>1394</v>
      </c>
    </row>
    <row r="8" spans="1:13">
      <c r="A8" s="4" t="s">
        <v>1397</v>
      </c>
      <c r="J8" s="6" t="n">
        <v>65</v>
      </c>
    </row>
    <row r="9" spans="1:13">
      <c r="A9" s="4" t="s">
        <v>116</v>
      </c>
      <c r="M9" s="8" t="n">
        <v>109.9</v>
      </c>
    </row>
    <row r="10" spans="1:13">
      <c r="A10" s="4" t="s">
        <v>1395</v>
      </c>
      <c r="M10" s="6" t="n">
        <v>138</v>
      </c>
    </row>
  </sheetData>
  <mergeCells count="3">
    <mergeCell ref="A1:A2"/>
    <mergeCell ref="B1:J1"/>
    <mergeCell ref="K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1398</v>
      </c>
      <c r="B1" s="2" t="s">
        <v>1</v>
      </c>
    </row>
    <row r="2" spans="1:5">
      <c r="B2" s="2" t="s">
        <v>517</v>
      </c>
      <c r="C2" s="2" t="s">
        <v>518</v>
      </c>
      <c r="D2" s="2" t="s">
        <v>519</v>
      </c>
      <c r="E2" s="2" t="s">
        <v>520</v>
      </c>
    </row>
    <row r="3" spans="1:5">
      <c r="A3" s="3" t="s">
        <v>341</v>
      </c>
    </row>
    <row r="4" spans="1:5">
      <c r="A4" s="4" t="s">
        <v>521</v>
      </c>
      <c r="B4" s="5" t="n">
        <v>4</v>
      </c>
      <c r="C4" s="5" t="n">
        <v>4</v>
      </c>
      <c r="D4" s="5" t="n">
        <v>4</v>
      </c>
      <c r="E4" s="5" t="n">
        <v>4</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2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9</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1400</v>
      </c>
    </row>
    <row r="4" spans="1:12">
      <c r="A4" s="4" t="s">
        <v>117</v>
      </c>
      <c r="J4" s="7" t="n">
        <v>1568.4</v>
      </c>
      <c r="K4" s="7" t="n">
        <v>809.2</v>
      </c>
      <c r="L4" s="7" t="n">
        <v>2290.6</v>
      </c>
    </row>
    <row r="5" spans="1:12">
      <c r="A5" s="4" t="s">
        <v>1401</v>
      </c>
      <c r="J5" s="8" t="n">
        <v>97.3</v>
      </c>
      <c r="K5" s="8" t="n">
        <v>101.3</v>
      </c>
      <c r="L5" s="8" t="n">
        <v>36.7</v>
      </c>
    </row>
    <row r="6" spans="1:12">
      <c r="A6" s="4" t="s">
        <v>121</v>
      </c>
      <c r="B6" s="7" t="n">
        <v>460.3</v>
      </c>
      <c r="C6" s="7" t="n">
        <v>768.6</v>
      </c>
      <c r="D6" s="7" t="n">
        <v>1061.1</v>
      </c>
      <c r="E6" s="6" t="n">
        <v>1087</v>
      </c>
      <c r="F6" s="7" t="n">
        <v>151.7</v>
      </c>
      <c r="G6" s="7" t="n">
        <v>679.1</v>
      </c>
      <c r="H6" s="7" t="n">
        <v>893.6</v>
      </c>
      <c r="I6" s="7" t="n">
        <v>702.8</v>
      </c>
      <c r="J6" s="5" t="n">
        <v>3377</v>
      </c>
      <c r="K6" s="8" t="n">
        <v>2427.2</v>
      </c>
      <c r="L6" s="8" t="n">
        <v>3676.2</v>
      </c>
    </row>
    <row r="7" spans="1:12">
      <c r="A7" s="3" t="s">
        <v>122</v>
      </c>
    </row>
    <row r="8" spans="1:12">
      <c r="A8" s="4" t="s">
        <v>123</v>
      </c>
      <c r="J8" s="8" t="n">
        <v>833.4</v>
      </c>
      <c r="K8" s="8" t="n">
        <v>746.7</v>
      </c>
      <c r="L8" s="8" t="n">
        <v>652.7</v>
      </c>
    </row>
    <row r="9" spans="1:12">
      <c r="A9" s="4" t="s">
        <v>1402</v>
      </c>
      <c r="J9" s="8" t="n">
        <v>436.7</v>
      </c>
      <c r="K9" s="8" t="n">
        <v>376.3</v>
      </c>
      <c r="L9" s="8" t="n">
        <v>988.3</v>
      </c>
    </row>
    <row r="10" spans="1:12">
      <c r="A10" s="4" t="s">
        <v>126</v>
      </c>
      <c r="J10" s="8" t="n">
        <v>1410.1</v>
      </c>
      <c r="K10" s="8" t="n">
        <v>1362.9</v>
      </c>
      <c r="L10" s="8" t="n">
        <v>1961.3</v>
      </c>
    </row>
    <row r="11" spans="1:12">
      <c r="A11" s="4" t="s">
        <v>127</v>
      </c>
      <c r="J11" s="8" t="n">
        <v>494.4</v>
      </c>
      <c r="K11" s="8" t="n">
        <v>460.7</v>
      </c>
      <c r="L11" s="8" t="n">
        <v>276.8</v>
      </c>
    </row>
    <row r="12" spans="1:12">
      <c r="A12" s="4" t="s">
        <v>964</v>
      </c>
      <c r="J12" s="8" t="n">
        <v>82.09999999999999</v>
      </c>
      <c r="K12" s="8" t="n">
        <v>82.2</v>
      </c>
      <c r="L12" s="8" t="n">
        <v>65.5</v>
      </c>
    </row>
    <row r="13" spans="1:12">
      <c r="A13" s="4" t="s">
        <v>132</v>
      </c>
      <c r="B13" s="8" t="n">
        <v>483.6</v>
      </c>
      <c r="C13" s="7" t="n">
        <v>505.3</v>
      </c>
      <c r="D13" s="7" t="n">
        <v>528.3</v>
      </c>
      <c r="E13" s="7" t="n">
        <v>602.5</v>
      </c>
      <c r="F13" s="8" t="n">
        <v>222.9</v>
      </c>
      <c r="G13" s="7" t="n">
        <v>615.6</v>
      </c>
      <c r="H13" s="7" t="n">
        <v>653.7</v>
      </c>
      <c r="I13" s="7" t="n">
        <v>579.3</v>
      </c>
      <c r="J13" s="8" t="n">
        <v>2119.7</v>
      </c>
      <c r="K13" s="8" t="n">
        <v>2071.5</v>
      </c>
      <c r="L13" s="8" t="n">
        <v>2632.3</v>
      </c>
    </row>
    <row r="14" spans="1:12">
      <c r="A14" s="4" t="s">
        <v>1403</v>
      </c>
      <c r="B14" s="8" t="n">
        <v>13808.8</v>
      </c>
      <c r="F14" s="8" t="n">
        <v>12914.2</v>
      </c>
      <c r="J14" s="8" t="n">
        <v>13808.8</v>
      </c>
      <c r="K14" s="8" t="n">
        <v>12914.2</v>
      </c>
      <c r="L14" s="8" t="n">
        <v>12280.6</v>
      </c>
    </row>
    <row r="15" spans="1:12">
      <c r="A15" s="4" t="s">
        <v>1404</v>
      </c>
    </row>
    <row r="16" spans="1:12">
      <c r="A16" s="3" t="s">
        <v>1400</v>
      </c>
    </row>
    <row r="17" spans="1:12">
      <c r="A17" s="4" t="s">
        <v>1405</v>
      </c>
      <c r="J17" s="8" t="n">
        <v>1624.4</v>
      </c>
      <c r="K17" s="5" t="n">
        <v>1425</v>
      </c>
      <c r="L17" s="5" t="n">
        <v>1140</v>
      </c>
    </row>
    <row r="18" spans="1:12">
      <c r="A18" s="4" t="s">
        <v>1401</v>
      </c>
      <c r="J18" s="8" t="n">
        <v>24.4</v>
      </c>
      <c r="K18" s="8" t="n">
        <v>30.4</v>
      </c>
      <c r="L18" s="8" t="n">
        <v>16.7</v>
      </c>
    </row>
    <row r="19" spans="1:12">
      <c r="A19" s="4" t="s">
        <v>121</v>
      </c>
      <c r="J19" s="8" t="n">
        <v>2110.1</v>
      </c>
      <c r="K19" s="8" t="n">
        <v>2185.9</v>
      </c>
      <c r="L19" s="8" t="n">
        <v>2216.2</v>
      </c>
    </row>
    <row r="20" spans="1:12">
      <c r="A20" s="3" t="s">
        <v>122</v>
      </c>
    </row>
    <row r="21" spans="1:12">
      <c r="A21" s="4" t="s">
        <v>123</v>
      </c>
      <c r="J21" s="8" t="n">
        <v>792.1</v>
      </c>
      <c r="K21" s="8" t="n">
        <v>740.7</v>
      </c>
      <c r="L21" s="5" t="n">
        <v>658</v>
      </c>
    </row>
    <row r="22" spans="1:12">
      <c r="A22" s="4" t="s">
        <v>126</v>
      </c>
      <c r="J22" s="8" t="n">
        <v>1002.3</v>
      </c>
      <c r="K22" s="8" t="n">
        <v>1103.4</v>
      </c>
      <c r="L22" s="8" t="n">
        <v>1190.7</v>
      </c>
    </row>
    <row r="23" spans="1:12">
      <c r="A23" s="4" t="s">
        <v>127</v>
      </c>
      <c r="J23" s="8" t="n">
        <v>331.3</v>
      </c>
      <c r="K23" s="8" t="n">
        <v>298.8</v>
      </c>
      <c r="L23" s="8" t="n">
        <v>258.9</v>
      </c>
    </row>
    <row r="24" spans="1:12">
      <c r="A24" s="4" t="s">
        <v>1406</v>
      </c>
      <c r="J24" s="8" t="n">
        <v>48.2</v>
      </c>
      <c r="K24" s="8" t="n">
        <v>35.1</v>
      </c>
      <c r="L24" s="8" t="n">
        <v>31.1</v>
      </c>
    </row>
    <row r="25" spans="1:12">
      <c r="A25" s="4" t="s">
        <v>964</v>
      </c>
      <c r="J25" s="8" t="n">
        <v>81.7</v>
      </c>
      <c r="K25" s="8" t="n">
        <v>74.7</v>
      </c>
      <c r="L25" s="8" t="n">
        <v>65.5</v>
      </c>
    </row>
    <row r="26" spans="1:12">
      <c r="A26" s="4" t="s">
        <v>132</v>
      </c>
      <c r="J26" s="8" t="n">
        <v>1463.5</v>
      </c>
      <c r="K26" s="5" t="n">
        <v>1512</v>
      </c>
      <c r="L26" s="8" t="n">
        <v>1546.2</v>
      </c>
    </row>
    <row r="27" spans="1:12">
      <c r="A27" s="4" t="s">
        <v>1407</v>
      </c>
      <c r="J27" s="8" t="n">
        <v>646.6</v>
      </c>
      <c r="K27" s="8" t="n">
        <v>673.9</v>
      </c>
      <c r="L27" s="5" t="n">
        <v>670</v>
      </c>
    </row>
    <row r="28" spans="1:12">
      <c r="A28" s="4" t="s">
        <v>1408</v>
      </c>
      <c r="J28" s="5" t="n">
        <v>87</v>
      </c>
      <c r="K28" s="8" t="n">
        <v>48.1</v>
      </c>
      <c r="L28" s="8" t="n">
        <v>-25.8</v>
      </c>
    </row>
    <row r="29" spans="1:12">
      <c r="A29" s="4" t="s">
        <v>1409</v>
      </c>
      <c r="J29" s="8" t="n">
        <v>57.3</v>
      </c>
      <c r="K29" s="8" t="n">
        <v>44.3</v>
      </c>
      <c r="L29" s="8" t="n">
        <v>48.8</v>
      </c>
    </row>
    <row r="30" spans="1:12">
      <c r="A30" s="4" t="s">
        <v>1410</v>
      </c>
      <c r="J30" s="8" t="n">
        <v>452.8</v>
      </c>
      <c r="K30" s="8" t="n">
        <v>350.4</v>
      </c>
      <c r="L30" s="5" t="n">
        <v>192</v>
      </c>
    </row>
    <row r="31" spans="1:12">
      <c r="A31" s="4" t="s">
        <v>1403</v>
      </c>
      <c r="B31" s="8" t="n">
        <v>8787.9</v>
      </c>
      <c r="F31" s="8" t="n">
        <v>7470.7</v>
      </c>
      <c r="J31" s="8" t="n">
        <v>8787.9</v>
      </c>
      <c r="K31" s="8" t="n">
        <v>7470.7</v>
      </c>
    </row>
    <row r="32" spans="1:12">
      <c r="A32" s="4" t="s">
        <v>1411</v>
      </c>
    </row>
    <row r="33" spans="1:12">
      <c r="A33" s="3" t="s">
        <v>1400</v>
      </c>
    </row>
    <row r="34" spans="1:12">
      <c r="A34" s="4" t="s">
        <v>1405</v>
      </c>
      <c r="J34" s="8" t="n">
        <v>796.3</v>
      </c>
      <c r="K34" s="8" t="n">
        <v>681.9</v>
      </c>
      <c r="L34" s="8" t="n">
        <v>514.6</v>
      </c>
    </row>
    <row r="35" spans="1:12">
      <c r="A35" s="4" t="s">
        <v>1401</v>
      </c>
      <c r="J35" s="5" t="n">
        <v>6</v>
      </c>
      <c r="K35" s="8" t="n">
        <v>9.300000000000001</v>
      </c>
      <c r="L35" s="8" t="n">
        <v>5.5</v>
      </c>
    </row>
    <row r="36" spans="1:12">
      <c r="A36" s="4" t="s">
        <v>121</v>
      </c>
      <c r="J36" s="8" t="n">
        <v>920.7</v>
      </c>
      <c r="K36" s="8" t="n">
        <v>1133.7</v>
      </c>
      <c r="L36" s="5" t="n">
        <v>1377</v>
      </c>
    </row>
    <row r="37" spans="1:12">
      <c r="A37" s="3" t="s">
        <v>122</v>
      </c>
    </row>
    <row r="38" spans="1:12">
      <c r="A38" s="4" t="s">
        <v>123</v>
      </c>
      <c r="J38" s="8" t="n">
        <v>371.7</v>
      </c>
      <c r="K38" s="8" t="n">
        <v>373.2</v>
      </c>
      <c r="L38" s="8" t="n">
        <v>340.7</v>
      </c>
    </row>
    <row r="39" spans="1:12">
      <c r="A39" s="4" t="s">
        <v>126</v>
      </c>
      <c r="J39" s="8" t="n">
        <v>426.4</v>
      </c>
      <c r="K39" s="8" t="n">
        <v>568.5</v>
      </c>
      <c r="L39" s="8" t="n">
        <v>713.6</v>
      </c>
    </row>
    <row r="40" spans="1:12">
      <c r="A40" s="4" t="s">
        <v>127</v>
      </c>
      <c r="J40" s="8" t="n">
        <v>140.8</v>
      </c>
      <c r="K40" s="8" t="n">
        <v>167.6</v>
      </c>
      <c r="L40" s="8" t="n">
        <v>132.3</v>
      </c>
    </row>
    <row r="41" spans="1:12">
      <c r="A41" s="4" t="s">
        <v>1406</v>
      </c>
      <c r="J41" s="8" t="n">
        <v>23.1</v>
      </c>
      <c r="K41" s="8" t="n">
        <v>17.3</v>
      </c>
      <c r="L41" s="8" t="n">
        <v>15.3</v>
      </c>
    </row>
    <row r="42" spans="1:12">
      <c r="A42" s="4" t="s">
        <v>964</v>
      </c>
      <c r="J42" s="8" t="n">
        <v>33.6</v>
      </c>
      <c r="K42" s="8" t="n">
        <v>29.9</v>
      </c>
      <c r="L42" s="8" t="n">
        <v>27.9</v>
      </c>
    </row>
    <row r="43" spans="1:12">
      <c r="A43" s="4" t="s">
        <v>132</v>
      </c>
      <c r="J43" s="8" t="n">
        <v>623.9</v>
      </c>
      <c r="K43" s="8" t="n">
        <v>783.3</v>
      </c>
      <c r="L43" s="8" t="n">
        <v>889.1</v>
      </c>
    </row>
    <row r="44" spans="1:12">
      <c r="A44" s="4" t="s">
        <v>1407</v>
      </c>
      <c r="J44" s="8" t="n">
        <v>296.8</v>
      </c>
      <c r="K44" s="8" t="n">
        <v>350.4</v>
      </c>
      <c r="L44" s="8" t="n">
        <v>487.9</v>
      </c>
    </row>
    <row r="45" spans="1:12">
      <c r="A45" s="4" t="s">
        <v>1408</v>
      </c>
      <c r="J45" s="8" t="n">
        <v>-3.3</v>
      </c>
      <c r="K45" s="8" t="n">
        <v>26.6</v>
      </c>
      <c r="L45" s="8" t="n">
        <v>25.4</v>
      </c>
    </row>
    <row r="46" spans="1:12">
      <c r="A46" s="4" t="s">
        <v>1409</v>
      </c>
      <c r="J46" s="8" t="n">
        <v>27.6</v>
      </c>
      <c r="K46" s="8" t="n">
        <v>20.6</v>
      </c>
      <c r="L46" s="8" t="n">
        <v>22.4</v>
      </c>
    </row>
    <row r="47" spans="1:12">
      <c r="A47" s="4" t="s">
        <v>1410</v>
      </c>
      <c r="J47" s="8" t="n">
        <v>260.7</v>
      </c>
      <c r="K47" s="8" t="n">
        <v>123.8</v>
      </c>
      <c r="L47" s="8" t="n">
        <v>26.3</v>
      </c>
    </row>
    <row r="48" spans="1:12">
      <c r="A48" s="4" t="s">
        <v>1403</v>
      </c>
      <c r="B48" s="8" t="n">
        <v>3226.1</v>
      </c>
      <c r="F48" s="5" t="n">
        <v>2980</v>
      </c>
      <c r="J48" s="8" t="n">
        <v>3226.1</v>
      </c>
      <c r="K48" s="5" t="n">
        <v>2980</v>
      </c>
    </row>
    <row r="49" spans="1:12">
      <c r="A49" s="4" t="s">
        <v>1412</v>
      </c>
    </row>
    <row r="50" spans="1:12">
      <c r="A50" s="3" t="s">
        <v>1400</v>
      </c>
    </row>
    <row r="51" spans="1:12">
      <c r="A51" s="4" t="s">
        <v>1405</v>
      </c>
      <c r="J51" s="8" t="n">
        <v>349.2</v>
      </c>
      <c r="K51" s="8" t="n">
        <v>326.8</v>
      </c>
      <c r="L51" s="8" t="n">
        <v>271.1</v>
      </c>
    </row>
    <row r="52" spans="1:12">
      <c r="A52" s="4" t="s">
        <v>1401</v>
      </c>
      <c r="J52" s="8" t="n">
        <v>2.7</v>
      </c>
      <c r="K52" s="8" t="n">
        <v>4.4</v>
      </c>
      <c r="L52" s="5" t="n">
        <v>3</v>
      </c>
    </row>
    <row r="53" spans="1:12">
      <c r="A53" s="4" t="s">
        <v>121</v>
      </c>
      <c r="J53" s="8" t="n">
        <v>608.6</v>
      </c>
      <c r="K53" s="5" t="n">
        <v>495</v>
      </c>
      <c r="L53" s="8" t="n">
        <v>302.9</v>
      </c>
    </row>
    <row r="54" spans="1:12">
      <c r="A54" s="3" t="s">
        <v>122</v>
      </c>
    </row>
    <row r="55" spans="1:12">
      <c r="A55" s="4" t="s">
        <v>123</v>
      </c>
      <c r="J55" s="8" t="n">
        <v>138.9</v>
      </c>
      <c r="K55" s="8" t="n">
        <v>135.1</v>
      </c>
      <c r="L55" s="8" t="n">
        <v>128.1</v>
      </c>
    </row>
    <row r="56" spans="1:12">
      <c r="A56" s="4" t="s">
        <v>126</v>
      </c>
      <c r="J56" s="8" t="n">
        <v>229.4</v>
      </c>
      <c r="K56" s="8" t="n">
        <v>201.7</v>
      </c>
      <c r="L56" s="8" t="n">
        <v>169.7</v>
      </c>
    </row>
    <row r="57" spans="1:12">
      <c r="A57" s="4" t="s">
        <v>127</v>
      </c>
      <c r="J57" s="8" t="n">
        <v>74.40000000000001</v>
      </c>
      <c r="K57" s="8" t="n">
        <v>64.09999999999999</v>
      </c>
      <c r="L57" s="8" t="n">
        <v>84.3</v>
      </c>
    </row>
    <row r="58" spans="1:12">
      <c r="A58" s="4" t="s">
        <v>1406</v>
      </c>
      <c r="J58" s="5" t="n">
        <v>9</v>
      </c>
      <c r="K58" s="8" t="n">
        <v>6.8</v>
      </c>
      <c r="L58" s="8" t="n">
        <v>7.1</v>
      </c>
    </row>
    <row r="59" spans="1:12">
      <c r="A59" s="4" t="s">
        <v>964</v>
      </c>
      <c r="J59" s="8" t="n">
        <v>13.2</v>
      </c>
      <c r="K59" s="8" t="n">
        <v>15.3</v>
      </c>
      <c r="L59" s="5" t="n">
        <v>17</v>
      </c>
    </row>
    <row r="60" spans="1:12">
      <c r="A60" s="4" t="s">
        <v>132</v>
      </c>
      <c r="J60" s="5" t="n">
        <v>326</v>
      </c>
      <c r="K60" s="8" t="n">
        <v>287.9</v>
      </c>
      <c r="L60" s="8" t="n">
        <v>278.1</v>
      </c>
    </row>
    <row r="61" spans="1:12">
      <c r="A61" s="4" t="s">
        <v>1407</v>
      </c>
      <c r="J61" s="8" t="n">
        <v>282.6</v>
      </c>
      <c r="K61" s="8" t="n">
        <v>207.1</v>
      </c>
      <c r="L61" s="8" t="n">
        <v>24.8</v>
      </c>
    </row>
    <row r="62" spans="1:12">
      <c r="A62" s="4" t="s">
        <v>1408</v>
      </c>
      <c r="J62" s="8" t="n">
        <v>76.59999999999999</v>
      </c>
      <c r="K62" s="8" t="n">
        <v>13.5</v>
      </c>
      <c r="L62" s="8" t="n">
        <v>-63.2</v>
      </c>
    </row>
    <row r="63" spans="1:12">
      <c r="A63" s="4" t="s">
        <v>1409</v>
      </c>
      <c r="J63" s="8" t="n">
        <v>10.5</v>
      </c>
      <c r="K63" s="8" t="n">
        <v>10.9</v>
      </c>
      <c r="L63" s="5" t="n">
        <v>14</v>
      </c>
    </row>
    <row r="64" spans="1:12">
      <c r="A64" s="4" t="s">
        <v>1410</v>
      </c>
      <c r="J64" s="8" t="n">
        <v>126.9</v>
      </c>
      <c r="K64" s="8" t="n">
        <v>120.8</v>
      </c>
      <c r="L64" s="8" t="n">
        <v>51.6</v>
      </c>
    </row>
    <row r="65" spans="1:12">
      <c r="A65" s="4" t="s">
        <v>1403</v>
      </c>
      <c r="B65" s="8" t="n">
        <v>1770.9</v>
      </c>
      <c r="F65" s="8" t="n">
        <v>1738.8</v>
      </c>
      <c r="J65" s="8" t="n">
        <v>1770.9</v>
      </c>
      <c r="K65" s="8" t="n">
        <v>1738.8</v>
      </c>
    </row>
    <row r="66" spans="1:12">
      <c r="A66" s="4" t="s">
        <v>1413</v>
      </c>
    </row>
    <row r="67" spans="1:12">
      <c r="A67" s="3" t="s">
        <v>1400</v>
      </c>
    </row>
    <row r="68" spans="1:12">
      <c r="A68" s="4" t="s">
        <v>1405</v>
      </c>
      <c r="J68" s="8" t="n">
        <v>321.8</v>
      </c>
      <c r="K68" s="8" t="n">
        <v>249.1</v>
      </c>
      <c r="L68" s="5" t="n">
        <v>199</v>
      </c>
    </row>
    <row r="69" spans="1:12">
      <c r="A69" s="4" t="s">
        <v>1401</v>
      </c>
      <c r="J69" s="8" t="n">
        <v>14.2</v>
      </c>
      <c r="K69" s="8" t="n">
        <v>15.3</v>
      </c>
      <c r="L69" s="8" t="n">
        <v>7.1</v>
      </c>
    </row>
    <row r="70" spans="1:12">
      <c r="A70" s="4" t="s">
        <v>121</v>
      </c>
      <c r="J70" s="8" t="n">
        <v>349.8</v>
      </c>
      <c r="K70" s="8" t="n">
        <v>282.1</v>
      </c>
      <c r="L70" s="8" t="n">
        <v>293.4</v>
      </c>
    </row>
    <row r="71" spans="1:12">
      <c r="A71" s="3" t="s">
        <v>122</v>
      </c>
    </row>
    <row r="72" spans="1:12">
      <c r="A72" s="4" t="s">
        <v>123</v>
      </c>
      <c r="J72" s="8" t="n">
        <v>185.2</v>
      </c>
      <c r="K72" s="8" t="n">
        <v>140.4</v>
      </c>
      <c r="L72" s="8" t="n">
        <v>104.5</v>
      </c>
    </row>
    <row r="73" spans="1:12">
      <c r="A73" s="4" t="s">
        <v>126</v>
      </c>
      <c r="J73" s="8" t="n">
        <v>185.6</v>
      </c>
      <c r="K73" s="8" t="n">
        <v>144.9</v>
      </c>
      <c r="L73" s="8" t="n">
        <v>139.5</v>
      </c>
    </row>
    <row r="74" spans="1:12">
      <c r="A74" s="4" t="s">
        <v>127</v>
      </c>
      <c r="J74" s="8" t="n">
        <v>78.90000000000001</v>
      </c>
      <c r="K74" s="8" t="n">
        <v>30.5</v>
      </c>
      <c r="L74" s="8" t="n">
        <v>7.4</v>
      </c>
    </row>
    <row r="75" spans="1:12">
      <c r="A75" s="4" t="s">
        <v>1406</v>
      </c>
      <c r="J75" s="8" t="n">
        <v>9.9</v>
      </c>
      <c r="K75" s="8" t="n">
        <v>6.3</v>
      </c>
      <c r="L75" s="8" t="n">
        <v>5.1</v>
      </c>
    </row>
    <row r="76" spans="1:12">
      <c r="A76" s="4" t="s">
        <v>964</v>
      </c>
      <c r="J76" s="5" t="n">
        <v>27</v>
      </c>
      <c r="K76" s="8" t="n">
        <v>22.9</v>
      </c>
      <c r="L76" s="8" t="n">
        <v>14.5</v>
      </c>
    </row>
    <row r="77" spans="1:12">
      <c r="A77" s="4" t="s">
        <v>132</v>
      </c>
      <c r="J77" s="8" t="n">
        <v>301.4</v>
      </c>
      <c r="K77" s="8" t="n">
        <v>204.6</v>
      </c>
      <c r="L77" s="8" t="n">
        <v>166.5</v>
      </c>
    </row>
    <row r="78" spans="1:12">
      <c r="A78" s="4" t="s">
        <v>1407</v>
      </c>
      <c r="J78" s="8" t="n">
        <v>48.4</v>
      </c>
      <c r="K78" s="8" t="n">
        <v>77.5</v>
      </c>
      <c r="L78" s="8" t="n">
        <v>126.9</v>
      </c>
    </row>
    <row r="79" spans="1:12">
      <c r="A79" s="4" t="s">
        <v>1408</v>
      </c>
      <c r="J79" s="5" t="n">
        <v>12</v>
      </c>
      <c r="K79" s="8" t="n">
        <v>7.9</v>
      </c>
      <c r="L79" s="8" t="n">
        <v>11.9</v>
      </c>
    </row>
    <row r="80" spans="1:12">
      <c r="A80" s="4" t="s">
        <v>1409</v>
      </c>
      <c r="J80" s="8" t="n">
        <v>12.8</v>
      </c>
      <c r="K80" s="8" t="n">
        <v>7.6</v>
      </c>
      <c r="L80" s="8" t="n">
        <v>7.4</v>
      </c>
    </row>
    <row r="81" spans="1:12">
      <c r="A81" s="4" t="s">
        <v>1410</v>
      </c>
      <c r="J81" s="8" t="n">
        <v>47.8</v>
      </c>
      <c r="K81" s="8" t="n">
        <v>71.90000000000001</v>
      </c>
      <c r="L81" s="5" t="n">
        <v>82</v>
      </c>
    </row>
    <row r="82" spans="1:12">
      <c r="A82" s="4" t="s">
        <v>1403</v>
      </c>
      <c r="B82" s="8" t="n">
        <v>2564.7</v>
      </c>
      <c r="F82" s="8" t="n">
        <v>1702.9</v>
      </c>
      <c r="J82" s="8" t="n">
        <v>2564.7</v>
      </c>
      <c r="K82" s="8" t="n">
        <v>1702.9</v>
      </c>
    </row>
    <row r="83" spans="1:12">
      <c r="A83" s="4" t="s">
        <v>1414</v>
      </c>
    </row>
    <row r="84" spans="1:12">
      <c r="A84" s="3" t="s">
        <v>1400</v>
      </c>
    </row>
    <row r="85" spans="1:12">
      <c r="A85" s="4" t="s">
        <v>1405</v>
      </c>
      <c r="J85" s="8" t="n">
        <v>157.1</v>
      </c>
      <c r="K85" s="8" t="n">
        <v>167.2</v>
      </c>
      <c r="L85" s="8" t="n">
        <v>155.3</v>
      </c>
    </row>
    <row r="86" spans="1:12">
      <c r="A86" s="4" t="s">
        <v>1401</v>
      </c>
      <c r="J86" s="8" t="n">
        <v>1.5</v>
      </c>
      <c r="K86" s="8" t="n">
        <v>1.4</v>
      </c>
      <c r="L86" s="8" t="n">
        <v>1.1</v>
      </c>
    </row>
    <row r="87" spans="1:12">
      <c r="A87" s="4" t="s">
        <v>121</v>
      </c>
      <c r="J87" s="5" t="n">
        <v>231</v>
      </c>
      <c r="K87" s="8" t="n">
        <v>275.1</v>
      </c>
      <c r="L87" s="8" t="n">
        <v>242.9</v>
      </c>
    </row>
    <row r="88" spans="1:12">
      <c r="A88" s="3" t="s">
        <v>122</v>
      </c>
    </row>
    <row r="89" spans="1:12">
      <c r="A89" s="4" t="s">
        <v>123</v>
      </c>
      <c r="J89" s="8" t="n">
        <v>96.3</v>
      </c>
      <c r="K89" s="5" t="n">
        <v>92</v>
      </c>
      <c r="L89" s="8" t="n">
        <v>84.7</v>
      </c>
    </row>
    <row r="90" spans="1:12">
      <c r="A90" s="4" t="s">
        <v>126</v>
      </c>
      <c r="J90" s="8" t="n">
        <v>160.9</v>
      </c>
      <c r="K90" s="8" t="n">
        <v>188.3</v>
      </c>
      <c r="L90" s="8" t="n">
        <v>167.9</v>
      </c>
    </row>
    <row r="91" spans="1:12">
      <c r="A91" s="4" t="s">
        <v>127</v>
      </c>
      <c r="J91" s="8" t="n">
        <v>37.2</v>
      </c>
      <c r="K91" s="8" t="n">
        <v>36.6</v>
      </c>
      <c r="L91" s="8" t="n">
        <v>34.9</v>
      </c>
    </row>
    <row r="92" spans="1:12">
      <c r="A92" s="4" t="s">
        <v>1406</v>
      </c>
      <c r="J92" s="8" t="n">
        <v>6.2</v>
      </c>
      <c r="K92" s="8" t="n">
        <v>4.7</v>
      </c>
      <c r="L92" s="8" t="n">
        <v>3.6</v>
      </c>
    </row>
    <row r="93" spans="1:12">
      <c r="A93" s="4" t="s">
        <v>964</v>
      </c>
      <c r="J93" s="8" t="n">
        <v>7.9</v>
      </c>
      <c r="K93" s="8" t="n">
        <v>6.6</v>
      </c>
      <c r="L93" s="8" t="n">
        <v>6.1</v>
      </c>
    </row>
    <row r="94" spans="1:12">
      <c r="A94" s="4" t="s">
        <v>132</v>
      </c>
      <c r="J94" s="8" t="n">
        <v>212.2</v>
      </c>
      <c r="K94" s="8" t="n">
        <v>236.2</v>
      </c>
      <c r="L94" s="8" t="n">
        <v>212.5</v>
      </c>
    </row>
    <row r="95" spans="1:12">
      <c r="A95" s="4" t="s">
        <v>1407</v>
      </c>
      <c r="J95" s="8" t="n">
        <v>18.8</v>
      </c>
      <c r="K95" s="8" t="n">
        <v>38.9</v>
      </c>
      <c r="L95" s="8" t="n">
        <v>30.4</v>
      </c>
    </row>
    <row r="96" spans="1:12">
      <c r="A96" s="4" t="s">
        <v>1408</v>
      </c>
      <c r="J96" s="8" t="n">
        <v>1.7</v>
      </c>
      <c r="K96" s="8" t="n">
        <v>0.1</v>
      </c>
      <c r="L96" s="8" t="n">
        <v>0.1</v>
      </c>
    </row>
    <row r="97" spans="1:12">
      <c r="A97" s="4" t="s">
        <v>1409</v>
      </c>
      <c r="J97" s="8" t="n">
        <v>6.4</v>
      </c>
      <c r="K97" s="8" t="n">
        <v>5.2</v>
      </c>
      <c r="L97" s="5" t="n">
        <v>5</v>
      </c>
    </row>
    <row r="98" spans="1:12">
      <c r="A98" s="4" t="s">
        <v>1410</v>
      </c>
      <c r="J98" s="8" t="n">
        <v>17.4</v>
      </c>
      <c r="K98" s="8" t="n">
        <v>33.9</v>
      </c>
      <c r="L98" s="8" t="n">
        <v>32.1</v>
      </c>
    </row>
    <row r="99" spans="1:12">
      <c r="A99" s="4" t="s">
        <v>1403</v>
      </c>
      <c r="B99" s="7" t="n">
        <v>1226.2</v>
      </c>
      <c r="F99" s="6" t="n">
        <v>1049</v>
      </c>
      <c r="J99" s="8" t="n">
        <v>1226.2</v>
      </c>
      <c r="K99" s="5" t="n">
        <v>1049</v>
      </c>
    </row>
    <row r="100" spans="1:12">
      <c r="A100" s="4" t="s">
        <v>151</v>
      </c>
    </row>
    <row r="101" spans="1:12">
      <c r="A101" s="3" t="s">
        <v>1400</v>
      </c>
    </row>
    <row r="102" spans="1:12">
      <c r="A102" s="4" t="s">
        <v>1405</v>
      </c>
      <c r="J102" s="8" t="n">
        <v>1476.2</v>
      </c>
      <c r="K102" s="5" t="n">
        <v>1272</v>
      </c>
      <c r="L102" s="8" t="n">
        <v>1026.9</v>
      </c>
    </row>
    <row r="103" spans="1:12">
      <c r="A103" s="4" t="s">
        <v>1415</v>
      </c>
    </row>
    <row r="104" spans="1:12">
      <c r="A104" s="3" t="s">
        <v>1400</v>
      </c>
    </row>
    <row r="105" spans="1:12">
      <c r="A105" s="4" t="s">
        <v>1405</v>
      </c>
      <c r="J105" s="8" t="n">
        <v>1570.9</v>
      </c>
      <c r="K105" s="8" t="n">
        <v>1361.8</v>
      </c>
      <c r="L105" s="5" t="n">
        <v>1081</v>
      </c>
    </row>
    <row r="106" spans="1:12">
      <c r="A106" s="4" t="s">
        <v>1416</v>
      </c>
    </row>
    <row r="107" spans="1:12">
      <c r="A107" s="3" t="s">
        <v>1400</v>
      </c>
    </row>
    <row r="108" spans="1:12">
      <c r="A108" s="4" t="s">
        <v>1405</v>
      </c>
      <c r="J108" s="8" t="n">
        <v>767.8</v>
      </c>
      <c r="K108" s="8" t="n">
        <v>634.1</v>
      </c>
      <c r="L108" s="5" t="n">
        <v>471</v>
      </c>
    </row>
    <row r="109" spans="1:12">
      <c r="A109" s="4" t="s">
        <v>1417</v>
      </c>
    </row>
    <row r="110" spans="1:12">
      <c r="A110" s="3" t="s">
        <v>1400</v>
      </c>
    </row>
    <row r="111" spans="1:12">
      <c r="A111" s="4" t="s">
        <v>1405</v>
      </c>
      <c r="J111" s="8" t="n">
        <v>338.8</v>
      </c>
      <c r="K111" s="8" t="n">
        <v>317.9</v>
      </c>
      <c r="L111" s="8" t="n">
        <v>263.6</v>
      </c>
    </row>
    <row r="112" spans="1:12">
      <c r="A112" s="4" t="s">
        <v>1418</v>
      </c>
    </row>
    <row r="113" spans="1:12">
      <c r="A113" s="3" t="s">
        <v>1400</v>
      </c>
    </row>
    <row r="114" spans="1:12">
      <c r="A114" s="4" t="s">
        <v>1405</v>
      </c>
      <c r="J114" s="8" t="n">
        <v>307.2</v>
      </c>
      <c r="K114" s="5" t="n">
        <v>243</v>
      </c>
      <c r="L114" s="8" t="n">
        <v>191.5</v>
      </c>
    </row>
    <row r="115" spans="1:12">
      <c r="A115" s="4" t="s">
        <v>1419</v>
      </c>
    </row>
    <row r="116" spans="1:12">
      <c r="A116" s="3" t="s">
        <v>1400</v>
      </c>
    </row>
    <row r="117" spans="1:12">
      <c r="A117" s="4" t="s">
        <v>1405</v>
      </c>
      <c r="J117" s="8" t="n">
        <v>157.1</v>
      </c>
      <c r="K117" s="8" t="n">
        <v>166.8</v>
      </c>
      <c r="L117" s="8" t="n">
        <v>154.9</v>
      </c>
    </row>
    <row r="118" spans="1:12">
      <c r="A118" s="4" t="s">
        <v>1420</v>
      </c>
    </row>
    <row r="119" spans="1:12">
      <c r="A119" s="3" t="s">
        <v>1400</v>
      </c>
    </row>
    <row r="120" spans="1:12">
      <c r="A120" s="4" t="s">
        <v>1405</v>
      </c>
      <c r="J120" s="8" t="n">
        <v>22.2</v>
      </c>
      <c r="K120" s="8" t="n">
        <v>31.1</v>
      </c>
      <c r="L120" s="8" t="n">
        <v>32.1</v>
      </c>
    </row>
    <row r="121" spans="1:12">
      <c r="A121" s="4" t="s">
        <v>1421</v>
      </c>
    </row>
    <row r="122" spans="1:12">
      <c r="A122" s="3" t="s">
        <v>1400</v>
      </c>
    </row>
    <row r="123" spans="1:12">
      <c r="A123" s="4" t="s">
        <v>1405</v>
      </c>
      <c r="J123" s="8" t="n">
        <v>15.8</v>
      </c>
      <c r="K123" s="8" t="n">
        <v>21.1</v>
      </c>
      <c r="L123" s="8" t="n">
        <v>21.2</v>
      </c>
    </row>
    <row r="124" spans="1:12">
      <c r="A124" s="4" t="s">
        <v>1422</v>
      </c>
    </row>
    <row r="125" spans="1:12">
      <c r="A125" s="3" t="s">
        <v>1400</v>
      </c>
    </row>
    <row r="126" spans="1:12">
      <c r="A126" s="4" t="s">
        <v>1405</v>
      </c>
      <c r="J126" s="8" t="n">
        <v>1.7</v>
      </c>
      <c r="K126" s="8" t="n">
        <v>4.5</v>
      </c>
      <c r="L126" s="5" t="n">
        <v>3</v>
      </c>
    </row>
    <row r="127" spans="1:12">
      <c r="A127" s="4" t="s">
        <v>1423</v>
      </c>
    </row>
    <row r="128" spans="1:12">
      <c r="A128" s="3" t="s">
        <v>1400</v>
      </c>
    </row>
    <row r="129" spans="1:12">
      <c r="A129" s="4" t="s">
        <v>1405</v>
      </c>
      <c r="J129" s="8" t="n">
        <v>4.7</v>
      </c>
      <c r="K129" s="8" t="n">
        <v>5.1</v>
      </c>
      <c r="L129" s="8" t="n">
        <v>7.5</v>
      </c>
    </row>
    <row r="130" spans="1:12">
      <c r="A130" s="4" t="s">
        <v>1424</v>
      </c>
    </row>
    <row r="131" spans="1:12">
      <c r="A131" s="3" t="s">
        <v>1400</v>
      </c>
    </row>
    <row r="132" spans="1:12">
      <c r="A132" s="4" t="s">
        <v>1405</v>
      </c>
      <c r="J132" s="5" t="n">
        <v>0</v>
      </c>
      <c r="K132" s="8" t="n">
        <v>0.4</v>
      </c>
      <c r="L132" s="8" t="n">
        <v>0.4</v>
      </c>
    </row>
    <row r="133" spans="1:12">
      <c r="A133" s="4" t="s">
        <v>1425</v>
      </c>
    </row>
    <row r="134" spans="1:12">
      <c r="A134" s="3" t="s">
        <v>1400</v>
      </c>
    </row>
    <row r="135" spans="1:12">
      <c r="A135" s="4" t="s">
        <v>1405</v>
      </c>
      <c r="J135" s="8" t="n">
        <v>31.3</v>
      </c>
      <c r="K135" s="8" t="n">
        <v>32.1</v>
      </c>
      <c r="L135" s="8" t="n">
        <v>26.9</v>
      </c>
    </row>
    <row r="136" spans="1:12">
      <c r="A136" s="4" t="s">
        <v>1426</v>
      </c>
    </row>
    <row r="137" spans="1:12">
      <c r="A137" s="3" t="s">
        <v>1400</v>
      </c>
    </row>
    <row r="138" spans="1:12">
      <c r="A138" s="4" t="s">
        <v>1405</v>
      </c>
      <c r="J138" s="8" t="n">
        <v>12.7</v>
      </c>
      <c r="K138" s="8" t="n">
        <v>26.7</v>
      </c>
      <c r="L138" s="8" t="n">
        <v>22.4</v>
      </c>
    </row>
    <row r="139" spans="1:12">
      <c r="A139" s="4" t="s">
        <v>1427</v>
      </c>
    </row>
    <row r="140" spans="1:12">
      <c r="A140" s="3" t="s">
        <v>1400</v>
      </c>
    </row>
    <row r="141" spans="1:12">
      <c r="A141" s="4" t="s">
        <v>1405</v>
      </c>
      <c r="J141" s="8" t="n">
        <v>8.699999999999999</v>
      </c>
      <c r="K141" s="8" t="n">
        <v>4.4</v>
      </c>
      <c r="L141" s="8" t="n">
        <v>4.5</v>
      </c>
    </row>
    <row r="142" spans="1:12">
      <c r="A142" s="4" t="s">
        <v>1428</v>
      </c>
    </row>
    <row r="143" spans="1:12">
      <c r="A143" s="3" t="s">
        <v>1400</v>
      </c>
    </row>
    <row r="144" spans="1:12">
      <c r="A144" s="4" t="s">
        <v>1405</v>
      </c>
      <c r="J144" s="8" t="n">
        <v>9.9</v>
      </c>
      <c r="K144" s="5" t="n">
        <v>1</v>
      </c>
      <c r="L144" s="5" t="n">
        <v>0</v>
      </c>
    </row>
    <row r="145" spans="1:12">
      <c r="A145" s="4" t="s">
        <v>1429</v>
      </c>
    </row>
    <row r="146" spans="1:12">
      <c r="A146" s="3" t="s">
        <v>1400</v>
      </c>
    </row>
    <row r="147" spans="1:12">
      <c r="A147" s="4" t="s">
        <v>1405</v>
      </c>
      <c r="J147" s="5" t="n">
        <v>0</v>
      </c>
      <c r="K147" s="5" t="n">
        <v>0</v>
      </c>
      <c r="L147" s="5" t="n">
        <v>0</v>
      </c>
    </row>
    <row r="148" spans="1:12">
      <c r="A148" s="4" t="s">
        <v>153</v>
      </c>
    </row>
    <row r="149" spans="1:12">
      <c r="A149" s="3" t="s">
        <v>1400</v>
      </c>
    </row>
    <row r="150" spans="1:12">
      <c r="A150" s="4" t="s">
        <v>117</v>
      </c>
      <c r="J150" s="8" t="n">
        <v>799.1</v>
      </c>
      <c r="K150" s="8" t="n">
        <v>622.9</v>
      </c>
      <c r="L150" s="8" t="n">
        <v>2058.6</v>
      </c>
    </row>
    <row r="151" spans="1:12">
      <c r="A151" s="3" t="s">
        <v>122</v>
      </c>
    </row>
    <row r="152" spans="1:12">
      <c r="A152" s="4" t="s">
        <v>1402</v>
      </c>
      <c r="J152" s="8" t="n">
        <v>436.7</v>
      </c>
      <c r="K152" s="8" t="n">
        <v>376.3</v>
      </c>
      <c r="L152" s="8" t="n">
        <v>988.3</v>
      </c>
    </row>
    <row r="153" spans="1:12">
      <c r="A153" s="4" t="s">
        <v>1430</v>
      </c>
      <c r="J153" s="8" t="n">
        <v>362.4</v>
      </c>
      <c r="K153" s="8" t="n">
        <v>246.6</v>
      </c>
      <c r="L153" s="8" t="n">
        <v>1070.3</v>
      </c>
    </row>
    <row r="154" spans="1:12">
      <c r="A154" s="4" t="s">
        <v>1431</v>
      </c>
    </row>
    <row r="155" spans="1:12">
      <c r="A155" s="3" t="s">
        <v>1400</v>
      </c>
    </row>
    <row r="156" spans="1:12">
      <c r="A156" s="4" t="s">
        <v>117</v>
      </c>
      <c r="J156" s="8" t="n">
        <v>374.3</v>
      </c>
      <c r="K156" s="8" t="n">
        <v>682.4</v>
      </c>
      <c r="L156" s="8" t="n">
        <v>1085.3</v>
      </c>
    </row>
    <row r="157" spans="1:12">
      <c r="A157" s="3" t="s">
        <v>122</v>
      </c>
    </row>
    <row r="158" spans="1:12">
      <c r="A158" s="4" t="s">
        <v>1402</v>
      </c>
      <c r="J158" s="8" t="n">
        <v>210.2</v>
      </c>
      <c r="K158" s="8" t="n">
        <v>362.7</v>
      </c>
      <c r="L158" s="8" t="n">
        <v>532.7</v>
      </c>
    </row>
    <row r="159" spans="1:12">
      <c r="A159" s="4" t="s">
        <v>1430</v>
      </c>
      <c r="J159" s="8" t="n">
        <v>164.1</v>
      </c>
      <c r="K159" s="8" t="n">
        <v>319.7</v>
      </c>
      <c r="L159" s="8" t="n">
        <v>552.6</v>
      </c>
    </row>
    <row r="160" spans="1:12">
      <c r="A160" s="4" t="s">
        <v>1432</v>
      </c>
    </row>
    <row r="161" spans="1:12">
      <c r="A161" s="3" t="s">
        <v>1400</v>
      </c>
    </row>
    <row r="162" spans="1:12">
      <c r="A162" s="4" t="s">
        <v>117</v>
      </c>
      <c r="J162" s="8" t="n">
        <v>121.7</v>
      </c>
      <c r="K162" s="8" t="n">
        <v>415.9</v>
      </c>
      <c r="L162" s="8" t="n">
        <v>831.5</v>
      </c>
    </row>
    <row r="163" spans="1:12">
      <c r="A163" s="3" t="s">
        <v>122</v>
      </c>
    </row>
    <row r="164" spans="1:12">
      <c r="A164" s="4" t="s">
        <v>1402</v>
      </c>
      <c r="J164" s="8" t="n">
        <v>54.7</v>
      </c>
      <c r="K164" s="8" t="n">
        <v>195.3</v>
      </c>
      <c r="L164" s="8" t="n">
        <v>372.9</v>
      </c>
    </row>
    <row r="165" spans="1:12">
      <c r="A165" s="4" t="s">
        <v>1430</v>
      </c>
      <c r="J165" s="5" t="n">
        <v>67</v>
      </c>
      <c r="K165" s="8" t="n">
        <v>220.6</v>
      </c>
      <c r="L165" s="8" t="n">
        <v>458.6</v>
      </c>
    </row>
    <row r="166" spans="1:12">
      <c r="A166" s="4" t="s">
        <v>1433</v>
      </c>
    </row>
    <row r="167" spans="1:12">
      <c r="A167" s="3" t="s">
        <v>1400</v>
      </c>
    </row>
    <row r="168" spans="1:12">
      <c r="A168" s="4" t="s">
        <v>117</v>
      </c>
      <c r="J168" s="8" t="n">
        <v>180.1</v>
      </c>
      <c r="K168" s="8" t="n">
        <v>150.3</v>
      </c>
      <c r="L168" s="5" t="n">
        <v>92</v>
      </c>
    </row>
    <row r="169" spans="1:12">
      <c r="A169" s="3" t="s">
        <v>122</v>
      </c>
    </row>
    <row r="170" spans="1:12">
      <c r="A170" s="4" t="s">
        <v>1402</v>
      </c>
      <c r="J170" s="8" t="n">
        <v>90.5</v>
      </c>
      <c r="K170" s="8" t="n">
        <v>66.59999999999999</v>
      </c>
      <c r="L170" s="8" t="n">
        <v>41.6</v>
      </c>
    </row>
    <row r="171" spans="1:12">
      <c r="A171" s="4" t="s">
        <v>1430</v>
      </c>
      <c r="J171" s="8" t="n">
        <v>89.59999999999999</v>
      </c>
      <c r="K171" s="8" t="n">
        <v>83.7</v>
      </c>
      <c r="L171" s="8" t="n">
        <v>50.4</v>
      </c>
    </row>
    <row r="172" spans="1:12">
      <c r="A172" s="4" t="s">
        <v>1434</v>
      </c>
    </row>
    <row r="173" spans="1:12">
      <c r="A173" s="3" t="s">
        <v>1400</v>
      </c>
    </row>
    <row r="174" spans="1:12">
      <c r="A174" s="4" t="s">
        <v>117</v>
      </c>
      <c r="J174" s="8" t="n">
        <v>1.8</v>
      </c>
      <c r="K174" s="8" t="n">
        <v>9.800000000000001</v>
      </c>
      <c r="L174" s="8" t="n">
        <v>75.40000000000001</v>
      </c>
    </row>
    <row r="175" spans="1:12">
      <c r="A175" s="3" t="s">
        <v>122</v>
      </c>
    </row>
    <row r="176" spans="1:12">
      <c r="A176" s="4" t="s">
        <v>1402</v>
      </c>
      <c r="J176" s="8" t="n">
        <v>0.4</v>
      </c>
      <c r="K176" s="8" t="n">
        <v>4.5</v>
      </c>
      <c r="L176" s="5" t="n">
        <v>35</v>
      </c>
    </row>
    <row r="177" spans="1:12">
      <c r="A177" s="4" t="s">
        <v>1430</v>
      </c>
      <c r="J177" s="8" t="n">
        <v>1.4</v>
      </c>
      <c r="K177" s="8" t="n">
        <v>5.3</v>
      </c>
      <c r="L177" s="8" t="n">
        <v>40.4</v>
      </c>
    </row>
    <row r="178" spans="1:12">
      <c r="A178" s="4" t="s">
        <v>1435</v>
      </c>
    </row>
    <row r="179" spans="1:12">
      <c r="A179" s="3" t="s">
        <v>1400</v>
      </c>
    </row>
    <row r="180" spans="1:12">
      <c r="A180" s="4" t="s">
        <v>117</v>
      </c>
      <c r="J180" s="8" t="n">
        <v>70.7</v>
      </c>
      <c r="K180" s="8" t="n">
        <v>106.4</v>
      </c>
      <c r="L180" s="8" t="n">
        <v>86.40000000000001</v>
      </c>
    </row>
    <row r="181" spans="1:12">
      <c r="A181" s="3" t="s">
        <v>122</v>
      </c>
    </row>
    <row r="182" spans="1:12">
      <c r="A182" s="4" t="s">
        <v>1402</v>
      </c>
      <c r="J182" s="8" t="n">
        <v>64.59999999999999</v>
      </c>
      <c r="K182" s="8" t="n">
        <v>96.3</v>
      </c>
      <c r="L182" s="8" t="n">
        <v>83.2</v>
      </c>
    </row>
    <row r="183" spans="1:12">
      <c r="A183" s="4" t="s">
        <v>1430</v>
      </c>
      <c r="J183" s="8" t="n">
        <v>6.1</v>
      </c>
      <c r="K183" s="8" t="n">
        <v>10.1</v>
      </c>
      <c r="L183" s="8" t="n">
        <v>3.2</v>
      </c>
    </row>
    <row r="184" spans="1:12">
      <c r="A184" s="4" t="s">
        <v>1408</v>
      </c>
    </row>
    <row r="185" spans="1:12">
      <c r="A185" s="3" t="s">
        <v>1400</v>
      </c>
    </row>
    <row r="186" spans="1:12">
      <c r="A186" s="4" t="s">
        <v>117</v>
      </c>
      <c r="J186" s="8" t="n">
        <v>769.3</v>
      </c>
      <c r="K186" s="8" t="n">
        <v>186.3</v>
      </c>
      <c r="L186" s="5" t="n">
        <v>232</v>
      </c>
    </row>
    <row r="187" spans="1:12">
      <c r="A187" s="4" t="s">
        <v>1436</v>
      </c>
    </row>
    <row r="188" spans="1:12">
      <c r="A188" s="3" t="s">
        <v>1400</v>
      </c>
    </row>
    <row r="189" spans="1:12">
      <c r="A189" s="4" t="s">
        <v>117</v>
      </c>
      <c r="J189" s="5" t="n">
        <v>87</v>
      </c>
      <c r="K189" s="8" t="n">
        <v>48.1</v>
      </c>
      <c r="L189" s="8" t="n">
        <v>-25.8</v>
      </c>
    </row>
    <row r="190" spans="1:12">
      <c r="A190" s="4" t="s">
        <v>1437</v>
      </c>
    </row>
    <row r="191" spans="1:12">
      <c r="A191" s="3" t="s">
        <v>1400</v>
      </c>
    </row>
    <row r="192" spans="1:12">
      <c r="A192" s="4" t="s">
        <v>117</v>
      </c>
      <c r="J192" s="8" t="n">
        <v>-3.3</v>
      </c>
      <c r="K192" s="8" t="n">
        <v>26.6</v>
      </c>
      <c r="L192" s="8" t="n">
        <v>25.4</v>
      </c>
    </row>
    <row r="193" spans="1:12">
      <c r="A193" s="4" t="s">
        <v>1438</v>
      </c>
    </row>
    <row r="194" spans="1:12">
      <c r="A194" s="3" t="s">
        <v>1400</v>
      </c>
    </row>
    <row r="195" spans="1:12">
      <c r="A195" s="4" t="s">
        <v>117</v>
      </c>
      <c r="J195" s="8" t="n">
        <v>76.59999999999999</v>
      </c>
      <c r="K195" s="8" t="n">
        <v>13.5</v>
      </c>
      <c r="L195" s="8" t="n">
        <v>-63.2</v>
      </c>
    </row>
    <row r="196" spans="1:12">
      <c r="A196" s="4" t="s">
        <v>1439</v>
      </c>
    </row>
    <row r="197" spans="1:12">
      <c r="A197" s="3" t="s">
        <v>1400</v>
      </c>
    </row>
    <row r="198" spans="1:12">
      <c r="A198" s="4" t="s">
        <v>117</v>
      </c>
      <c r="J198" s="5" t="n">
        <v>12</v>
      </c>
      <c r="K198" s="8" t="n">
        <v>7.9</v>
      </c>
      <c r="L198" s="8" t="n">
        <v>11.9</v>
      </c>
    </row>
    <row r="199" spans="1:12">
      <c r="A199" s="4" t="s">
        <v>1440</v>
      </c>
    </row>
    <row r="200" spans="1:12">
      <c r="A200" s="3" t="s">
        <v>1400</v>
      </c>
    </row>
    <row r="201" spans="1:12">
      <c r="A201" s="4" t="s">
        <v>117</v>
      </c>
      <c r="J201" s="7" t="n">
        <v>1.7</v>
      </c>
      <c r="K201" s="7" t="n">
        <v>0.1</v>
      </c>
      <c r="L201" s="7" t="n">
        <v>0.1</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1</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736</v>
      </c>
    </row>
    <row r="4" spans="1:12">
      <c r="A4" s="4" t="s">
        <v>116</v>
      </c>
      <c r="B4" s="7" t="n">
        <v>460.3</v>
      </c>
      <c r="C4" s="7" t="n">
        <v>768.6</v>
      </c>
      <c r="D4" s="7" t="n">
        <v>1061.1</v>
      </c>
      <c r="E4" s="6" t="n">
        <v>1087</v>
      </c>
      <c r="F4" s="7" t="n">
        <v>151.7</v>
      </c>
      <c r="G4" s="7" t="n">
        <v>679.1</v>
      </c>
      <c r="H4" s="7" t="n">
        <v>893.6</v>
      </c>
      <c r="I4" s="7" t="n">
        <v>702.8</v>
      </c>
      <c r="J4" s="6" t="n">
        <v>3377</v>
      </c>
      <c r="K4" s="7" t="n">
        <v>2427.2</v>
      </c>
      <c r="L4" s="7" t="n">
        <v>3676.2</v>
      </c>
    </row>
    <row r="5" spans="1:12">
      <c r="A5" s="4" t="s">
        <v>750</v>
      </c>
      <c r="B5" s="8" t="n">
        <v>483.6</v>
      </c>
      <c r="C5" s="8" t="n">
        <v>505.3</v>
      </c>
      <c r="D5" s="8" t="n">
        <v>528.3</v>
      </c>
      <c r="E5" s="8" t="n">
        <v>602.5</v>
      </c>
      <c r="F5" s="8" t="n">
        <v>222.9</v>
      </c>
      <c r="G5" s="8" t="n">
        <v>615.6</v>
      </c>
      <c r="H5" s="8" t="n">
        <v>653.7</v>
      </c>
      <c r="I5" s="8" t="n">
        <v>579.3</v>
      </c>
      <c r="J5" s="8" t="n">
        <v>2119.7</v>
      </c>
      <c r="K5" s="8" t="n">
        <v>2071.5</v>
      </c>
      <c r="L5" s="8" t="n">
        <v>2632.3</v>
      </c>
    </row>
    <row r="6" spans="1:12">
      <c r="A6" s="4" t="s">
        <v>133</v>
      </c>
      <c r="B6" s="5" t="n">
        <v>-17</v>
      </c>
      <c r="C6" s="7" t="n">
        <v>-1.9</v>
      </c>
      <c r="D6" s="7" t="n">
        <v>9.199999999999999</v>
      </c>
      <c r="E6" s="7" t="n">
        <v>-14.2</v>
      </c>
      <c r="F6" s="8" t="n">
        <v>-7.5</v>
      </c>
      <c r="G6" s="7" t="n">
        <v>-2.9</v>
      </c>
      <c r="H6" s="7" t="n">
        <v>12.9</v>
      </c>
      <c r="I6" s="6" t="n">
        <v>2</v>
      </c>
      <c r="J6" s="8" t="n">
        <v>-23.9</v>
      </c>
      <c r="K6" s="8" t="n">
        <v>4.5</v>
      </c>
      <c r="L6" s="8" t="n">
        <v>88.40000000000001</v>
      </c>
    </row>
    <row r="7" spans="1:12">
      <c r="A7" s="4" t="s">
        <v>1442</v>
      </c>
      <c r="J7" s="8" t="n">
        <v>1233.4</v>
      </c>
      <c r="K7" s="8" t="n">
        <v>360.2</v>
      </c>
      <c r="L7" s="8" t="n">
        <v>1132.3</v>
      </c>
    </row>
    <row r="8" spans="1:12">
      <c r="A8" s="4" t="s">
        <v>78</v>
      </c>
      <c r="B8" s="8" t="n">
        <v>13808.8</v>
      </c>
      <c r="F8" s="8" t="n">
        <v>12914.2</v>
      </c>
      <c r="J8" s="8" t="n">
        <v>13808.8</v>
      </c>
      <c r="K8" s="8" t="n">
        <v>12914.2</v>
      </c>
      <c r="L8" s="8" t="n">
        <v>12280.6</v>
      </c>
    </row>
    <row r="9" spans="1:12">
      <c r="A9" s="4" t="s">
        <v>1404</v>
      </c>
    </row>
    <row r="10" spans="1:12">
      <c r="A10" s="3" t="s">
        <v>736</v>
      </c>
    </row>
    <row r="11" spans="1:12">
      <c r="A11" s="4" t="s">
        <v>116</v>
      </c>
      <c r="J11" s="8" t="n">
        <v>2110.1</v>
      </c>
      <c r="K11" s="8" t="n">
        <v>2185.9</v>
      </c>
      <c r="L11" s="8" t="n">
        <v>2216.2</v>
      </c>
    </row>
    <row r="12" spans="1:12">
      <c r="A12" s="4" t="s">
        <v>750</v>
      </c>
      <c r="J12" s="8" t="n">
        <v>1463.5</v>
      </c>
      <c r="K12" s="5" t="n">
        <v>1512</v>
      </c>
      <c r="L12" s="8" t="n">
        <v>1546.2</v>
      </c>
    </row>
    <row r="13" spans="1:12">
      <c r="A13" s="4" t="s">
        <v>133</v>
      </c>
      <c r="J13" s="5" t="n">
        <v>0</v>
      </c>
      <c r="K13" s="5" t="n">
        <v>0</v>
      </c>
      <c r="L13" s="5" t="n">
        <v>0</v>
      </c>
    </row>
    <row r="14" spans="1:12">
      <c r="A14" s="4" t="s">
        <v>1442</v>
      </c>
      <c r="J14" s="8" t="n">
        <v>646.6</v>
      </c>
      <c r="K14" s="8" t="n">
        <v>673.9</v>
      </c>
      <c r="L14" s="5" t="n">
        <v>670</v>
      </c>
    </row>
    <row r="15" spans="1:12">
      <c r="A15" s="4" t="s">
        <v>78</v>
      </c>
      <c r="B15" s="8" t="n">
        <v>8787.9</v>
      </c>
      <c r="F15" s="8" t="n">
        <v>7470.7</v>
      </c>
      <c r="J15" s="8" t="n">
        <v>8787.9</v>
      </c>
      <c r="K15" s="8" t="n">
        <v>7470.7</v>
      </c>
    </row>
    <row r="16" spans="1:12">
      <c r="A16" s="4" t="s">
        <v>1443</v>
      </c>
    </row>
    <row r="17" spans="1:12">
      <c r="A17" s="3" t="s">
        <v>736</v>
      </c>
    </row>
    <row r="18" spans="1:12">
      <c r="A18" s="4" t="s">
        <v>116</v>
      </c>
      <c r="J18" s="8" t="n">
        <v>1067.7</v>
      </c>
      <c r="K18" s="8" t="n">
        <v>26.8</v>
      </c>
      <c r="L18" s="8" t="n">
        <v>1282.3</v>
      </c>
    </row>
    <row r="19" spans="1:12">
      <c r="A19" s="4" t="s">
        <v>750</v>
      </c>
      <c r="J19" s="8" t="n">
        <v>490.6</v>
      </c>
      <c r="K19" s="8" t="n">
        <v>346.2</v>
      </c>
      <c r="L19" s="8" t="n">
        <v>845.7</v>
      </c>
    </row>
    <row r="20" spans="1:12">
      <c r="A20" s="4" t="s">
        <v>133</v>
      </c>
      <c r="J20" s="5" t="n">
        <v>0</v>
      </c>
      <c r="K20" s="5" t="n">
        <v>0</v>
      </c>
      <c r="L20" s="8" t="n">
        <v>-35.1</v>
      </c>
    </row>
    <row r="21" spans="1:12">
      <c r="A21" s="4" t="s">
        <v>1442</v>
      </c>
      <c r="J21" s="8" t="n">
        <v>577.1</v>
      </c>
      <c r="K21" s="8" t="n">
        <v>-319.4</v>
      </c>
      <c r="L21" s="8" t="n">
        <v>401.5</v>
      </c>
    </row>
    <row r="22" spans="1:12">
      <c r="A22" s="4" t="s">
        <v>78</v>
      </c>
      <c r="B22" s="8" t="n">
        <v>-183.4</v>
      </c>
      <c r="F22" s="5" t="n">
        <v>-226</v>
      </c>
      <c r="J22" s="8" t="n">
        <v>-183.4</v>
      </c>
      <c r="K22" s="5" t="n">
        <v>-226</v>
      </c>
    </row>
    <row r="23" spans="1:12">
      <c r="A23" s="4" t="s">
        <v>1444</v>
      </c>
    </row>
    <row r="24" spans="1:12">
      <c r="A24" s="3" t="s">
        <v>736</v>
      </c>
    </row>
    <row r="25" spans="1:12">
      <c r="A25" s="4" t="s">
        <v>116</v>
      </c>
      <c r="J25" s="8" t="n">
        <v>199.2</v>
      </c>
      <c r="K25" s="8" t="n">
        <v>214.5</v>
      </c>
      <c r="L25" s="8" t="n">
        <v>177.7</v>
      </c>
    </row>
    <row r="26" spans="1:12">
      <c r="A26" s="4" t="s">
        <v>750</v>
      </c>
      <c r="J26" s="8" t="n">
        <v>165.6</v>
      </c>
      <c r="K26" s="8" t="n">
        <v>213.3</v>
      </c>
      <c r="L26" s="8" t="n">
        <v>240.4</v>
      </c>
    </row>
    <row r="27" spans="1:12">
      <c r="A27" s="4" t="s">
        <v>133</v>
      </c>
      <c r="J27" s="8" t="n">
        <v>-23.9</v>
      </c>
      <c r="K27" s="8" t="n">
        <v>4.5</v>
      </c>
      <c r="L27" s="8" t="n">
        <v>123.5</v>
      </c>
    </row>
    <row r="28" spans="1:12">
      <c r="A28" s="4" t="s">
        <v>1442</v>
      </c>
      <c r="J28" s="8" t="n">
        <v>9.699999999999999</v>
      </c>
      <c r="K28" s="8" t="n">
        <v>5.7</v>
      </c>
      <c r="L28" s="7" t="n">
        <v>60.8</v>
      </c>
    </row>
    <row r="29" spans="1:12">
      <c r="A29" s="4" t="s">
        <v>78</v>
      </c>
      <c r="B29" s="7" t="n">
        <v>5204.3</v>
      </c>
      <c r="F29" s="7" t="n">
        <v>5669.5</v>
      </c>
      <c r="J29" s="7" t="n">
        <v>5204.3</v>
      </c>
      <c r="K29" s="7" t="n">
        <v>5669.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5</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736</v>
      </c>
    </row>
    <row r="4" spans="1:12">
      <c r="A4" s="4" t="s">
        <v>1446</v>
      </c>
      <c r="J4" s="7" t="n">
        <v>673.1</v>
      </c>
      <c r="K4" s="7" t="n">
        <v>179.4</v>
      </c>
      <c r="L4" s="7" t="n">
        <v>227.1</v>
      </c>
    </row>
    <row r="5" spans="1:12">
      <c r="A5" s="4" t="s">
        <v>116</v>
      </c>
      <c r="B5" s="7" t="n">
        <v>460.3</v>
      </c>
      <c r="C5" s="7" t="n">
        <v>768.6</v>
      </c>
      <c r="D5" s="7" t="n">
        <v>1061.1</v>
      </c>
      <c r="E5" s="6" t="n">
        <v>1087</v>
      </c>
      <c r="F5" s="7" t="n">
        <v>151.7</v>
      </c>
      <c r="G5" s="7" t="n">
        <v>679.1</v>
      </c>
      <c r="H5" s="7" t="n">
        <v>893.6</v>
      </c>
      <c r="I5" s="7" t="n">
        <v>702.8</v>
      </c>
      <c r="J5" s="5" t="n">
        <v>3377</v>
      </c>
      <c r="K5" s="8" t="n">
        <v>2427.2</v>
      </c>
      <c r="L5" s="8" t="n">
        <v>3676.2</v>
      </c>
    </row>
    <row r="6" spans="1:12">
      <c r="A6" s="4" t="s">
        <v>1443</v>
      </c>
    </row>
    <row r="7" spans="1:12">
      <c r="A7" s="3" t="s">
        <v>736</v>
      </c>
    </row>
    <row r="8" spans="1:12">
      <c r="A8" s="4" t="s">
        <v>1447</v>
      </c>
      <c r="J8" s="8" t="n">
        <v>267.8</v>
      </c>
      <c r="K8" s="8" t="n">
        <v>-42.7</v>
      </c>
      <c r="L8" s="8" t="n">
        <v>1089.5</v>
      </c>
    </row>
    <row r="9" spans="1:12">
      <c r="A9" s="4" t="s">
        <v>1446</v>
      </c>
      <c r="J9" s="8" t="n">
        <v>590.9</v>
      </c>
      <c r="K9" s="8" t="n">
        <v>48.8</v>
      </c>
      <c r="L9" s="5" t="n">
        <v>73</v>
      </c>
    </row>
    <row r="10" spans="1:12">
      <c r="A10" s="4" t="s">
        <v>1448</v>
      </c>
      <c r="J10" s="8" t="n">
        <v>-16.2</v>
      </c>
      <c r="K10" s="8" t="n">
        <v>-18.9</v>
      </c>
      <c r="L10" s="8" t="n">
        <v>-53.7</v>
      </c>
    </row>
    <row r="11" spans="1:12">
      <c r="A11" s="4" t="s">
        <v>1449</v>
      </c>
      <c r="J11" s="8" t="n">
        <v>0.3</v>
      </c>
      <c r="K11" s="8" t="n">
        <v>-4.9</v>
      </c>
      <c r="L11" s="8" t="n">
        <v>0.9</v>
      </c>
    </row>
    <row r="12" spans="1:12">
      <c r="A12" s="4" t="s">
        <v>1450</v>
      </c>
      <c r="J12" s="8" t="n">
        <v>117.5</v>
      </c>
      <c r="K12" s="8" t="n">
        <v>92.5</v>
      </c>
      <c r="L12" s="8" t="n">
        <v>229.1</v>
      </c>
    </row>
    <row r="13" spans="1:12">
      <c r="A13" s="4" t="s">
        <v>116</v>
      </c>
      <c r="J13" s="8" t="n">
        <v>1067.7</v>
      </c>
      <c r="K13" s="8" t="n">
        <v>26.8</v>
      </c>
      <c r="L13" s="8" t="n">
        <v>1282.3</v>
      </c>
    </row>
    <row r="14" spans="1:12">
      <c r="A14" s="4" t="s">
        <v>1451</v>
      </c>
    </row>
    <row r="15" spans="1:12">
      <c r="A15" s="3" t="s">
        <v>736</v>
      </c>
    </row>
    <row r="16" spans="1:12">
      <c r="A16" s="4" t="s">
        <v>116</v>
      </c>
      <c r="J16" s="8" t="n">
        <v>-33.5</v>
      </c>
      <c r="K16" s="8" t="n">
        <v>-59.7</v>
      </c>
      <c r="L16" s="8" t="n">
        <v>-56.5</v>
      </c>
    </row>
    <row r="17" spans="1:12">
      <c r="A17" s="4" t="s">
        <v>1452</v>
      </c>
    </row>
    <row r="18" spans="1:12">
      <c r="A18" s="3" t="s">
        <v>736</v>
      </c>
    </row>
    <row r="19" spans="1:12">
      <c r="A19" s="4" t="s">
        <v>1446</v>
      </c>
      <c r="J19" s="7" t="n">
        <v>140.9</v>
      </c>
      <c r="K19" s="7" t="n">
        <v>11.7</v>
      </c>
      <c r="L19" s="6" t="n">
        <v>0</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63</v>
      </c>
      <c r="D2" s="2" t="s">
        <v>115</v>
      </c>
    </row>
    <row r="3" spans="1:4">
      <c r="A3" s="4" t="s">
        <v>1404</v>
      </c>
    </row>
    <row r="4" spans="1:4">
      <c r="A4" s="3" t="s">
        <v>736</v>
      </c>
    </row>
    <row r="5" spans="1:4">
      <c r="A5" s="4" t="s">
        <v>151</v>
      </c>
      <c r="B5" s="7" t="n">
        <v>1624.4</v>
      </c>
      <c r="C5" s="6" t="n">
        <v>1425</v>
      </c>
      <c r="D5" s="6" t="n">
        <v>1140</v>
      </c>
    </row>
    <row r="6" spans="1:4">
      <c r="A6" s="4" t="s">
        <v>1454</v>
      </c>
    </row>
    <row r="7" spans="1:4">
      <c r="A7" s="3" t="s">
        <v>736</v>
      </c>
    </row>
    <row r="8" spans="1:4">
      <c r="A8" s="4" t="s">
        <v>1454</v>
      </c>
      <c r="B8" s="8" t="n">
        <v>-148.2</v>
      </c>
      <c r="C8" s="5" t="n">
        <v>-153</v>
      </c>
      <c r="D8" s="8" t="n">
        <v>-113.1</v>
      </c>
    </row>
    <row r="9" spans="1:4">
      <c r="A9" s="4" t="s">
        <v>151</v>
      </c>
    </row>
    <row r="10" spans="1:4">
      <c r="A10" s="3" t="s">
        <v>736</v>
      </c>
    </row>
    <row r="11" spans="1:4">
      <c r="A11" s="4" t="s">
        <v>151</v>
      </c>
      <c r="B11" s="8" t="n">
        <v>1476.2</v>
      </c>
      <c r="C11" s="5" t="n">
        <v>1272</v>
      </c>
      <c r="D11" s="8" t="n">
        <v>1026.9</v>
      </c>
    </row>
    <row r="12" spans="1:4">
      <c r="A12" s="4" t="s">
        <v>1415</v>
      </c>
    </row>
    <row r="13" spans="1:4">
      <c r="A13" s="3" t="s">
        <v>736</v>
      </c>
    </row>
    <row r="14" spans="1:4">
      <c r="A14" s="4" t="s">
        <v>151</v>
      </c>
      <c r="B14" s="8" t="n">
        <v>1570.9</v>
      </c>
      <c r="C14" s="8" t="n">
        <v>1361.8</v>
      </c>
      <c r="D14" s="5" t="n">
        <v>1081</v>
      </c>
    </row>
    <row r="15" spans="1:4">
      <c r="A15" s="4" t="s">
        <v>1455</v>
      </c>
    </row>
    <row r="16" spans="1:4">
      <c r="A16" s="3" t="s">
        <v>736</v>
      </c>
    </row>
    <row r="17" spans="1:4">
      <c r="A17" s="4" t="s">
        <v>151</v>
      </c>
      <c r="B17" s="7" t="n">
        <v>-21.5</v>
      </c>
      <c r="C17" s="7" t="n">
        <v>-24.4</v>
      </c>
      <c r="D17" s="7" t="n">
        <v>-18.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6</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736</v>
      </c>
    </row>
    <row r="4" spans="1:12">
      <c r="A4" s="4" t="s">
        <v>1457</v>
      </c>
      <c r="J4" s="7" t="n">
        <v>217.6</v>
      </c>
      <c r="K4" s="7" t="n">
        <v>12.5</v>
      </c>
      <c r="L4" s="7" t="n">
        <v>467.6</v>
      </c>
    </row>
    <row r="5" spans="1:12">
      <c r="A5" s="4" t="s">
        <v>124</v>
      </c>
      <c r="J5" s="5" t="n">
        <v>140</v>
      </c>
      <c r="K5" s="8" t="n">
        <v>239.9</v>
      </c>
      <c r="L5" s="8" t="n">
        <v>320.3</v>
      </c>
    </row>
    <row r="6" spans="1:12">
      <c r="A6" s="4" t="s">
        <v>1458</v>
      </c>
      <c r="J6" s="8" t="n">
        <v>1.3</v>
      </c>
      <c r="K6" s="8" t="n">
        <v>1.1</v>
      </c>
      <c r="L6" s="8" t="n">
        <v>-71.40000000000001</v>
      </c>
    </row>
    <row r="7" spans="1:12">
      <c r="A7" s="4" t="s">
        <v>1131</v>
      </c>
      <c r="K7" s="8" t="n">
        <v>63.5</v>
      </c>
    </row>
    <row r="8" spans="1:12">
      <c r="A8" s="4" t="s">
        <v>750</v>
      </c>
      <c r="B8" s="7" t="n">
        <v>483.6</v>
      </c>
      <c r="C8" s="7" t="n">
        <v>505.3</v>
      </c>
      <c r="D8" s="7" t="n">
        <v>528.3</v>
      </c>
      <c r="E8" s="7" t="n">
        <v>602.5</v>
      </c>
      <c r="F8" s="7" t="n">
        <v>222.9</v>
      </c>
      <c r="G8" s="7" t="n">
        <v>615.6</v>
      </c>
      <c r="H8" s="7" t="n">
        <v>653.7</v>
      </c>
      <c r="I8" s="7" t="n">
        <v>579.3</v>
      </c>
      <c r="J8" s="8" t="n">
        <v>2119.7</v>
      </c>
      <c r="K8" s="8" t="n">
        <v>2071.5</v>
      </c>
      <c r="L8" s="8" t="n">
        <v>2632.3</v>
      </c>
    </row>
    <row r="9" spans="1:12">
      <c r="A9" s="4" t="s">
        <v>1404</v>
      </c>
    </row>
    <row r="10" spans="1:12">
      <c r="A10" s="3" t="s">
        <v>736</v>
      </c>
    </row>
    <row r="11" spans="1:12">
      <c r="A11" s="4" t="s">
        <v>1457</v>
      </c>
      <c r="J11" s="8" t="n">
        <v>225.5</v>
      </c>
      <c r="K11" s="8" t="n">
        <v>7.4</v>
      </c>
      <c r="L11" s="8" t="n">
        <v>464.4</v>
      </c>
    </row>
    <row r="12" spans="1:12">
      <c r="A12" s="4" t="s">
        <v>750</v>
      </c>
      <c r="J12" s="8" t="n">
        <v>1463.5</v>
      </c>
      <c r="K12" s="5" t="n">
        <v>1512</v>
      </c>
      <c r="L12" s="8" t="n">
        <v>1546.2</v>
      </c>
    </row>
    <row r="13" spans="1:12">
      <c r="A13" s="4" t="s">
        <v>1443</v>
      </c>
    </row>
    <row r="14" spans="1:12">
      <c r="A14" s="3" t="s">
        <v>736</v>
      </c>
    </row>
    <row r="15" spans="1:12">
      <c r="A15" s="4" t="s">
        <v>124</v>
      </c>
      <c r="J15" s="8" t="n">
        <v>151.5</v>
      </c>
      <c r="K15" s="8" t="n">
        <v>252.2</v>
      </c>
      <c r="L15" s="8" t="n">
        <v>365.1</v>
      </c>
    </row>
    <row r="16" spans="1:12">
      <c r="A16" s="4" t="s">
        <v>1459</v>
      </c>
      <c r="J16" s="5" t="n">
        <v>52</v>
      </c>
      <c r="K16" s="8" t="n">
        <v>22.3</v>
      </c>
      <c r="L16" s="8" t="n">
        <v>35.7</v>
      </c>
    </row>
    <row r="17" spans="1:12">
      <c r="A17" s="4" t="s">
        <v>1458</v>
      </c>
      <c r="J17" s="8" t="n">
        <v>1.3</v>
      </c>
      <c r="K17" s="8" t="n">
        <v>1.1</v>
      </c>
      <c r="L17" s="8" t="n">
        <v>-71.40000000000001</v>
      </c>
    </row>
    <row r="18" spans="1:12">
      <c r="A18" s="4" t="s">
        <v>1449</v>
      </c>
      <c r="J18" s="8" t="n">
        <v>-14.3</v>
      </c>
      <c r="K18" s="8" t="n">
        <v>-6.2</v>
      </c>
      <c r="L18" s="8" t="n">
        <v>-8.4</v>
      </c>
    </row>
    <row r="19" spans="1:12">
      <c r="A19" s="4" t="s">
        <v>1460</v>
      </c>
      <c r="J19" s="5" t="n">
        <v>75</v>
      </c>
      <c r="K19" s="8" t="n">
        <v>34.3</v>
      </c>
      <c r="L19" s="8" t="n">
        <v>114.9</v>
      </c>
    </row>
    <row r="20" spans="1:12">
      <c r="A20" s="4" t="s">
        <v>1461</v>
      </c>
      <c r="J20" s="5" t="n">
        <v>0</v>
      </c>
      <c r="K20" s="5" t="n">
        <v>0</v>
      </c>
      <c r="L20" s="5" t="n">
        <v>-25</v>
      </c>
    </row>
    <row r="21" spans="1:12">
      <c r="A21" s="4" t="s">
        <v>1131</v>
      </c>
      <c r="J21" s="5" t="n">
        <v>0</v>
      </c>
      <c r="K21" s="8" t="n">
        <v>66.90000000000001</v>
      </c>
      <c r="L21" s="5" t="n">
        <v>0</v>
      </c>
    </row>
    <row r="22" spans="1:12">
      <c r="A22" s="4" t="s">
        <v>1053</v>
      </c>
      <c r="J22" s="8" t="n">
        <v>0.1</v>
      </c>
      <c r="K22" s="8" t="n">
        <v>7.8</v>
      </c>
      <c r="L22" s="5" t="n">
        <v>0</v>
      </c>
    </row>
    <row r="23" spans="1:12">
      <c r="A23" s="4" t="s">
        <v>1462</v>
      </c>
      <c r="J23" s="8" t="n">
        <v>33.3</v>
      </c>
      <c r="K23" s="8" t="n">
        <v>9.1</v>
      </c>
      <c r="L23" s="8" t="n">
        <v>13.2</v>
      </c>
    </row>
    <row r="24" spans="1:12">
      <c r="A24" s="4" t="s">
        <v>750</v>
      </c>
      <c r="J24" s="8" t="n">
        <v>490.6</v>
      </c>
      <c r="K24" s="8" t="n">
        <v>346.2</v>
      </c>
      <c r="L24" s="8" t="n">
        <v>845.7</v>
      </c>
    </row>
    <row r="25" spans="1:12">
      <c r="A25" s="4" t="s">
        <v>1463</v>
      </c>
    </row>
    <row r="26" spans="1:12">
      <c r="A26" s="3" t="s">
        <v>736</v>
      </c>
    </row>
    <row r="27" spans="1:12">
      <c r="A27" s="4" t="s">
        <v>124</v>
      </c>
      <c r="J27" s="5" t="n">
        <v>0</v>
      </c>
      <c r="K27" s="5" t="n">
        <v>0</v>
      </c>
      <c r="L27" s="5" t="n">
        <v>0</v>
      </c>
    </row>
    <row r="28" spans="1:12">
      <c r="A28" s="4" t="s">
        <v>1458</v>
      </c>
      <c r="J28" s="5" t="n">
        <v>0</v>
      </c>
      <c r="K28" s="5" t="n">
        <v>0</v>
      </c>
      <c r="L28" s="5" t="n">
        <v>0</v>
      </c>
    </row>
    <row r="29" spans="1:12">
      <c r="A29" s="4" t="s">
        <v>750</v>
      </c>
      <c r="J29" s="7" t="n">
        <v>-33.8</v>
      </c>
      <c r="K29" s="7" t="n">
        <v>-48.7</v>
      </c>
      <c r="L29" s="7" t="n">
        <v>-42.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736</v>
      </c>
    </row>
    <row r="4" spans="1:12">
      <c r="A4" s="4" t="s">
        <v>135</v>
      </c>
      <c r="B4" s="7" t="n">
        <v>-40.3</v>
      </c>
      <c r="C4" s="7" t="n">
        <v>261.4</v>
      </c>
      <c r="D4" s="6" t="n">
        <v>542</v>
      </c>
      <c r="E4" s="7" t="n">
        <v>470.3</v>
      </c>
      <c r="F4" s="7" t="n">
        <v>-78.7</v>
      </c>
      <c r="G4" s="7" t="n">
        <v>60.6</v>
      </c>
      <c r="H4" s="7" t="n">
        <v>252.8</v>
      </c>
      <c r="I4" s="7" t="n">
        <v>125.5</v>
      </c>
      <c r="J4" s="7" t="n">
        <v>1233.4</v>
      </c>
      <c r="K4" s="7" t="n">
        <v>360.2</v>
      </c>
      <c r="L4" s="7" t="n">
        <v>1132.3</v>
      </c>
    </row>
    <row r="5" spans="1:12">
      <c r="A5" s="3" t="s">
        <v>1465</v>
      </c>
    </row>
    <row r="6" spans="1:12">
      <c r="A6" s="4" t="s">
        <v>832</v>
      </c>
      <c r="J6" s="8" t="n">
        <v>1568.4</v>
      </c>
      <c r="K6" s="8" t="n">
        <v>809.2</v>
      </c>
      <c r="L6" s="8" t="n">
        <v>2290.6</v>
      </c>
    </row>
    <row r="7" spans="1:12">
      <c r="A7" s="4" t="s">
        <v>124</v>
      </c>
      <c r="J7" s="5" t="n">
        <v>140</v>
      </c>
      <c r="K7" s="8" t="n">
        <v>239.9</v>
      </c>
      <c r="L7" s="8" t="n">
        <v>320.3</v>
      </c>
    </row>
    <row r="8" spans="1:12">
      <c r="A8" s="4" t="s">
        <v>1458</v>
      </c>
      <c r="J8" s="8" t="n">
        <v>1.3</v>
      </c>
      <c r="K8" s="8" t="n">
        <v>1.1</v>
      </c>
      <c r="L8" s="8" t="n">
        <v>-71.40000000000001</v>
      </c>
    </row>
    <row r="9" spans="1:12">
      <c r="A9" s="4" t="s">
        <v>1466</v>
      </c>
      <c r="J9" s="8" t="n">
        <v>36.6</v>
      </c>
      <c r="K9" s="8" t="n">
        <v>33.9</v>
      </c>
      <c r="L9" s="8" t="n">
        <v>72.5</v>
      </c>
    </row>
    <row r="10" spans="1:12">
      <c r="A10" s="4" t="s">
        <v>1131</v>
      </c>
      <c r="K10" s="8" t="n">
        <v>63.5</v>
      </c>
    </row>
    <row r="11" spans="1:12">
      <c r="A11" s="4" t="s">
        <v>1467</v>
      </c>
      <c r="L11" s="8" t="n">
        <v>71.5</v>
      </c>
    </row>
    <row r="12" spans="1:12">
      <c r="A12" s="4" t="s">
        <v>1404</v>
      </c>
    </row>
    <row r="13" spans="1:12">
      <c r="A13" s="3" t="s">
        <v>1465</v>
      </c>
    </row>
    <row r="14" spans="1:12">
      <c r="A14" s="4" t="s">
        <v>1468</v>
      </c>
      <c r="J14" s="8" t="n">
        <v>-42.3</v>
      </c>
      <c r="K14" s="8" t="n">
        <v>50.2</v>
      </c>
      <c r="L14" s="8" t="n">
        <v>-625.2</v>
      </c>
    </row>
    <row r="15" spans="1:12">
      <c r="A15" s="4" t="s">
        <v>1407</v>
      </c>
      <c r="J15" s="8" t="n">
        <v>646.6</v>
      </c>
      <c r="K15" s="8" t="n">
        <v>673.9</v>
      </c>
      <c r="L15" s="5" t="n">
        <v>670</v>
      </c>
    </row>
    <row r="16" spans="1:12">
      <c r="A16" s="4" t="s">
        <v>1408</v>
      </c>
      <c r="J16" s="5" t="n">
        <v>87</v>
      </c>
      <c r="K16" s="8" t="n">
        <v>48.1</v>
      </c>
      <c r="L16" s="8" t="n">
        <v>-25.8</v>
      </c>
    </row>
    <row r="17" spans="1:12">
      <c r="A17" s="4" t="s">
        <v>1409</v>
      </c>
      <c r="J17" s="8" t="n">
        <v>57.3</v>
      </c>
      <c r="K17" s="8" t="n">
        <v>44.3</v>
      </c>
      <c r="L17" s="8" t="n">
        <v>48.8</v>
      </c>
    </row>
    <row r="18" spans="1:12">
      <c r="A18" s="4" t="s">
        <v>1410</v>
      </c>
      <c r="J18" s="8" t="n">
        <v>452.8</v>
      </c>
      <c r="K18" s="8" t="n">
        <v>350.4</v>
      </c>
      <c r="L18" s="5" t="n">
        <v>192</v>
      </c>
    </row>
    <row r="19" spans="1:12">
      <c r="A19" s="4" t="s">
        <v>1443</v>
      </c>
    </row>
    <row r="20" spans="1:12">
      <c r="A20" s="3" t="s">
        <v>1465</v>
      </c>
    </row>
    <row r="21" spans="1:12">
      <c r="A21" s="4" t="s">
        <v>124</v>
      </c>
      <c r="J21" s="8" t="n">
        <v>151.5</v>
      </c>
      <c r="K21" s="8" t="n">
        <v>252.2</v>
      </c>
      <c r="L21" s="8" t="n">
        <v>365.1</v>
      </c>
    </row>
    <row r="22" spans="1:12">
      <c r="A22" s="4" t="s">
        <v>1459</v>
      </c>
      <c r="J22" s="5" t="n">
        <v>52</v>
      </c>
      <c r="K22" s="8" t="n">
        <v>22.3</v>
      </c>
      <c r="L22" s="8" t="n">
        <v>35.7</v>
      </c>
    </row>
    <row r="23" spans="1:12">
      <c r="A23" s="4" t="s">
        <v>1458</v>
      </c>
      <c r="J23" s="8" t="n">
        <v>1.3</v>
      </c>
      <c r="K23" s="8" t="n">
        <v>1.1</v>
      </c>
      <c r="L23" s="8" t="n">
        <v>-71.40000000000001</v>
      </c>
    </row>
    <row r="24" spans="1:12">
      <c r="A24" s="4" t="s">
        <v>1466</v>
      </c>
      <c r="J24" s="8" t="n">
        <v>-36.6</v>
      </c>
      <c r="K24" s="8" t="n">
        <v>-33.9</v>
      </c>
      <c r="L24" s="8" t="n">
        <v>-72.5</v>
      </c>
    </row>
    <row r="25" spans="1:12">
      <c r="A25" s="4" t="s">
        <v>1449</v>
      </c>
      <c r="J25" s="8" t="n">
        <v>-14.3</v>
      </c>
      <c r="K25" s="8" t="n">
        <v>-1.5</v>
      </c>
      <c r="L25" s="8" t="n">
        <v>-9.199999999999999</v>
      </c>
    </row>
    <row r="26" spans="1:12">
      <c r="A26" s="4" t="s">
        <v>1461</v>
      </c>
      <c r="J26" s="5" t="n">
        <v>0</v>
      </c>
      <c r="K26" s="5" t="n">
        <v>0</v>
      </c>
      <c r="L26" s="5" t="n">
        <v>-25</v>
      </c>
    </row>
    <row r="27" spans="1:12">
      <c r="A27" s="4" t="s">
        <v>1131</v>
      </c>
      <c r="J27" s="5" t="n">
        <v>0</v>
      </c>
      <c r="K27" s="8" t="n">
        <v>66.90000000000001</v>
      </c>
      <c r="L27" s="5" t="n">
        <v>0</v>
      </c>
    </row>
    <row r="28" spans="1:12">
      <c r="A28" s="4" t="s">
        <v>1053</v>
      </c>
      <c r="J28" s="8" t="n">
        <v>0.1</v>
      </c>
      <c r="K28" s="8" t="n">
        <v>7.8</v>
      </c>
      <c r="L28" s="5" t="n">
        <v>0</v>
      </c>
    </row>
    <row r="29" spans="1:12">
      <c r="A29" s="4" t="s">
        <v>1462</v>
      </c>
      <c r="J29" s="8" t="n">
        <v>33.3</v>
      </c>
      <c r="K29" s="8" t="n">
        <v>9.1</v>
      </c>
      <c r="L29" s="8" t="n">
        <v>13.2</v>
      </c>
    </row>
    <row r="30" spans="1:12">
      <c r="A30" s="4" t="s">
        <v>1407</v>
      </c>
      <c r="J30" s="8" t="n">
        <v>646.6</v>
      </c>
      <c r="K30" s="8" t="n">
        <v>673.9</v>
      </c>
      <c r="L30" s="5" t="n">
        <v>670</v>
      </c>
    </row>
    <row r="31" spans="1:12">
      <c r="A31" s="4" t="s">
        <v>1410</v>
      </c>
      <c r="J31" s="8" t="n">
        <v>452.8</v>
      </c>
      <c r="K31" s="8" t="n">
        <v>350.4</v>
      </c>
      <c r="L31" s="5" t="n">
        <v>192</v>
      </c>
    </row>
    <row r="32" spans="1:12">
      <c r="A32" s="4" t="s">
        <v>1469</v>
      </c>
    </row>
    <row r="33" spans="1:12">
      <c r="A33" s="3" t="s">
        <v>1465</v>
      </c>
    </row>
    <row r="34" spans="1:12">
      <c r="A34" s="4" t="s">
        <v>832</v>
      </c>
      <c r="J34" s="8" t="n">
        <v>-590.9</v>
      </c>
      <c r="K34" s="8" t="n">
        <v>-48.8</v>
      </c>
      <c r="L34" s="5" t="n">
        <v>-73</v>
      </c>
    </row>
    <row r="35" spans="1:12">
      <c r="A35" s="4" t="s">
        <v>1470</v>
      </c>
    </row>
    <row r="36" spans="1:12">
      <c r="A36" s="3" t="s">
        <v>1465</v>
      </c>
    </row>
    <row r="37" spans="1:12">
      <c r="A37" s="4" t="s">
        <v>832</v>
      </c>
      <c r="J37" s="8" t="n">
        <v>-140.9</v>
      </c>
      <c r="K37" s="8" t="n">
        <v>-11.7</v>
      </c>
      <c r="L37" s="5" t="n">
        <v>0</v>
      </c>
    </row>
    <row r="38" spans="1:12">
      <c r="A38" s="4" t="s">
        <v>153</v>
      </c>
    </row>
    <row r="39" spans="1:12">
      <c r="A39" s="3" t="s">
        <v>1465</v>
      </c>
    </row>
    <row r="40" spans="1:12">
      <c r="A40" s="4" t="s">
        <v>832</v>
      </c>
      <c r="J40" s="8" t="n">
        <v>799.1</v>
      </c>
      <c r="K40" s="8" t="n">
        <v>622.9</v>
      </c>
      <c r="L40" s="8" t="n">
        <v>2058.6</v>
      </c>
    </row>
    <row r="41" spans="1:12">
      <c r="A41" s="4" t="s">
        <v>1471</v>
      </c>
      <c r="J41" s="8" t="n">
        <v>362.4</v>
      </c>
      <c r="K41" s="8" t="n">
        <v>246.6</v>
      </c>
      <c r="L41" s="8" t="n">
        <v>1070.3</v>
      </c>
    </row>
    <row r="42" spans="1:12">
      <c r="A42" s="4" t="s">
        <v>1431</v>
      </c>
    </row>
    <row r="43" spans="1:12">
      <c r="A43" s="3" t="s">
        <v>1465</v>
      </c>
    </row>
    <row r="44" spans="1:12">
      <c r="A44" s="4" t="s">
        <v>832</v>
      </c>
      <c r="J44" s="8" t="n">
        <v>374.3</v>
      </c>
      <c r="K44" s="8" t="n">
        <v>682.4</v>
      </c>
      <c r="L44" s="8" t="n">
        <v>1085.3</v>
      </c>
    </row>
    <row r="45" spans="1:12">
      <c r="A45" s="4" t="s">
        <v>1471</v>
      </c>
      <c r="J45" s="7" t="n">
        <v>164.1</v>
      </c>
      <c r="K45" s="7" t="n">
        <v>319.7</v>
      </c>
      <c r="L45" s="7" t="n">
        <v>552.6</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63</v>
      </c>
      <c r="D2" s="2" t="s">
        <v>115</v>
      </c>
    </row>
    <row r="3" spans="1:4">
      <c r="A3" s="3" t="s">
        <v>736</v>
      </c>
    </row>
    <row r="4" spans="1:4">
      <c r="A4" s="4" t="s">
        <v>832</v>
      </c>
      <c r="B4" s="7" t="n">
        <v>1568.4</v>
      </c>
      <c r="C4" s="7" t="n">
        <v>809.2</v>
      </c>
      <c r="D4" s="7" t="n">
        <v>2290.6</v>
      </c>
    </row>
    <row r="5" spans="1:4">
      <c r="A5" s="4" t="s">
        <v>1473</v>
      </c>
      <c r="B5" s="8" t="n">
        <v>436.7</v>
      </c>
      <c r="C5" s="8" t="n">
        <v>376.3</v>
      </c>
      <c r="D5" s="8" t="n">
        <v>988.3</v>
      </c>
    </row>
    <row r="6" spans="1:4">
      <c r="A6" s="4" t="s">
        <v>153</v>
      </c>
    </row>
    <row r="7" spans="1:4">
      <c r="A7" s="3" t="s">
        <v>736</v>
      </c>
    </row>
    <row r="8" spans="1:4">
      <c r="A8" s="4" t="s">
        <v>832</v>
      </c>
      <c r="B8" s="8" t="n">
        <v>799.1</v>
      </c>
      <c r="C8" s="8" t="n">
        <v>622.9</v>
      </c>
      <c r="D8" s="8" t="n">
        <v>2058.6</v>
      </c>
    </row>
    <row r="9" spans="1:4">
      <c r="A9" s="4" t="s">
        <v>1473</v>
      </c>
      <c r="B9" s="8" t="n">
        <v>436.7</v>
      </c>
      <c r="C9" s="8" t="n">
        <v>376.3</v>
      </c>
      <c r="D9" s="8" t="n">
        <v>988.3</v>
      </c>
    </row>
    <row r="10" spans="1:4">
      <c r="A10" s="4" t="s">
        <v>1474</v>
      </c>
      <c r="B10" s="8" t="n">
        <v>362.4</v>
      </c>
      <c r="C10" s="8" t="n">
        <v>246.6</v>
      </c>
      <c r="D10" s="8" t="n">
        <v>1070.3</v>
      </c>
    </row>
    <row r="11" spans="1:4">
      <c r="A11" s="4" t="s">
        <v>1475</v>
      </c>
    </row>
    <row r="12" spans="1:4">
      <c r="A12" s="3" t="s">
        <v>736</v>
      </c>
    </row>
    <row r="13" spans="1:4">
      <c r="A13" s="4" t="s">
        <v>832</v>
      </c>
      <c r="B13" s="8" t="n">
        <v>424.8</v>
      </c>
      <c r="C13" s="8" t="n">
        <v>-59.5</v>
      </c>
      <c r="D13" s="8" t="n">
        <v>973.3</v>
      </c>
    </row>
    <row r="14" spans="1:4">
      <c r="A14" s="4" t="s">
        <v>1473</v>
      </c>
      <c r="B14" s="8" t="n">
        <v>226.5</v>
      </c>
      <c r="C14" s="8" t="n">
        <v>13.6</v>
      </c>
      <c r="D14" s="8" t="n">
        <v>455.6</v>
      </c>
    </row>
    <row r="15" spans="1:4">
      <c r="A15" s="4" t="s">
        <v>1474</v>
      </c>
      <c r="B15" s="8" t="n">
        <v>198.3</v>
      </c>
      <c r="C15" s="8" t="n">
        <v>-73.09999999999999</v>
      </c>
      <c r="D15" s="8" t="n">
        <v>517.7</v>
      </c>
    </row>
    <row r="16" spans="1:4">
      <c r="A16" s="4" t="s">
        <v>1431</v>
      </c>
    </row>
    <row r="17" spans="1:4">
      <c r="A17" s="3" t="s">
        <v>736</v>
      </c>
    </row>
    <row r="18" spans="1:4">
      <c r="A18" s="4" t="s">
        <v>832</v>
      </c>
      <c r="B18" s="8" t="n">
        <v>374.3</v>
      </c>
      <c r="C18" s="8" t="n">
        <v>682.4</v>
      </c>
      <c r="D18" s="8" t="n">
        <v>1085.3</v>
      </c>
    </row>
    <row r="19" spans="1:4">
      <c r="A19" s="4" t="s">
        <v>1473</v>
      </c>
      <c r="B19" s="8" t="n">
        <v>210.2</v>
      </c>
      <c r="C19" s="8" t="n">
        <v>362.7</v>
      </c>
      <c r="D19" s="8" t="n">
        <v>532.7</v>
      </c>
    </row>
    <row r="20" spans="1:4">
      <c r="A20" s="4" t="s">
        <v>1474</v>
      </c>
      <c r="B20" s="8" t="n">
        <v>164.1</v>
      </c>
      <c r="C20" s="8" t="n">
        <v>319.7</v>
      </c>
      <c r="D20" s="8" t="n">
        <v>552.6</v>
      </c>
    </row>
    <row r="21" spans="1:4">
      <c r="A21" s="4" t="s">
        <v>1408</v>
      </c>
    </row>
    <row r="22" spans="1:4">
      <c r="A22" s="3" t="s">
        <v>736</v>
      </c>
    </row>
    <row r="23" spans="1:4">
      <c r="A23" s="4" t="s">
        <v>832</v>
      </c>
      <c r="B23" s="8" t="n">
        <v>769.3</v>
      </c>
      <c r="C23" s="8" t="n">
        <v>186.3</v>
      </c>
      <c r="D23" s="5" t="n">
        <v>232</v>
      </c>
    </row>
    <row r="24" spans="1:4">
      <c r="A24" s="4" t="s">
        <v>1476</v>
      </c>
    </row>
    <row r="25" spans="1:4">
      <c r="A25" s="3" t="s">
        <v>736</v>
      </c>
    </row>
    <row r="26" spans="1:4">
      <c r="A26" s="4" t="s">
        <v>832</v>
      </c>
      <c r="B26" s="8" t="n">
        <v>682.3</v>
      </c>
      <c r="C26" s="8" t="n">
        <v>138.2</v>
      </c>
      <c r="D26" s="8" t="n">
        <v>257.8</v>
      </c>
    </row>
    <row r="27" spans="1:4">
      <c r="A27" s="4" t="s">
        <v>1436</v>
      </c>
    </row>
    <row r="28" spans="1:4">
      <c r="A28" s="3" t="s">
        <v>736</v>
      </c>
    </row>
    <row r="29" spans="1:4">
      <c r="A29" s="4" t="s">
        <v>832</v>
      </c>
      <c r="B29" s="6" t="n">
        <v>87</v>
      </c>
      <c r="C29" s="7" t="n">
        <v>48.1</v>
      </c>
      <c r="D29" s="7" t="n">
        <v>-25.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7</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736</v>
      </c>
    </row>
    <row r="4" spans="1:12">
      <c r="A4" s="4" t="s">
        <v>1478</v>
      </c>
      <c r="B4" s="7" t="n">
        <v>460.3</v>
      </c>
      <c r="C4" s="7" t="n">
        <v>768.6</v>
      </c>
      <c r="D4" s="7" t="n">
        <v>1061.1</v>
      </c>
      <c r="E4" s="6" t="n">
        <v>1087</v>
      </c>
      <c r="F4" s="7" t="n">
        <v>151.7</v>
      </c>
      <c r="G4" s="7" t="n">
        <v>679.1</v>
      </c>
      <c r="H4" s="7" t="n">
        <v>893.6</v>
      </c>
      <c r="I4" s="7" t="n">
        <v>702.8</v>
      </c>
      <c r="J4" s="6" t="n">
        <v>3377</v>
      </c>
      <c r="K4" s="7" t="n">
        <v>2427.2</v>
      </c>
      <c r="L4" s="7" t="n">
        <v>3676.2</v>
      </c>
    </row>
    <row r="5" spans="1:12">
      <c r="A5" s="4" t="s">
        <v>1479</v>
      </c>
      <c r="J5" s="4" t="s">
        <v>609</v>
      </c>
      <c r="K5" s="4" t="s">
        <v>609</v>
      </c>
      <c r="L5" s="4" t="s">
        <v>609</v>
      </c>
    </row>
    <row r="6" spans="1:12">
      <c r="A6" s="4" t="s">
        <v>64</v>
      </c>
      <c r="B6" s="8" t="n">
        <v>13808.8</v>
      </c>
      <c r="F6" s="8" t="n">
        <v>12914.2</v>
      </c>
      <c r="J6" s="7" t="n">
        <v>13808.8</v>
      </c>
      <c r="K6" s="7" t="n">
        <v>12914.2</v>
      </c>
      <c r="L6" s="7" t="n">
        <v>12280.6</v>
      </c>
    </row>
    <row r="7" spans="1:12">
      <c r="A7" s="4" t="s">
        <v>1480</v>
      </c>
      <c r="J7" s="4" t="s">
        <v>609</v>
      </c>
      <c r="K7" s="4" t="s">
        <v>609</v>
      </c>
      <c r="L7" s="4" t="s">
        <v>609</v>
      </c>
    </row>
    <row r="8" spans="1:12">
      <c r="A8" s="4" t="s">
        <v>1481</v>
      </c>
    </row>
    <row r="9" spans="1:12">
      <c r="A9" s="3" t="s">
        <v>736</v>
      </c>
    </row>
    <row r="10" spans="1:12">
      <c r="A10" s="4" t="s">
        <v>1478</v>
      </c>
      <c r="J10" s="7" t="n">
        <v>2265.9</v>
      </c>
      <c r="K10" s="6" t="n">
        <v>1596</v>
      </c>
      <c r="L10" s="6" t="n">
        <v>2299</v>
      </c>
    </row>
    <row r="11" spans="1:12">
      <c r="A11" s="4" t="s">
        <v>1479</v>
      </c>
      <c r="J11" s="4" t="s">
        <v>1482</v>
      </c>
      <c r="K11" s="4" t="s">
        <v>1483</v>
      </c>
      <c r="L11" s="4" t="s">
        <v>848</v>
      </c>
    </row>
    <row r="12" spans="1:12">
      <c r="A12" s="4" t="s">
        <v>64</v>
      </c>
      <c r="B12" s="8" t="n">
        <v>6616.8</v>
      </c>
      <c r="F12" s="8" t="n">
        <v>5555.9</v>
      </c>
      <c r="J12" s="7" t="n">
        <v>6616.8</v>
      </c>
      <c r="K12" s="7" t="n">
        <v>5555.9</v>
      </c>
      <c r="L12" s="7" t="n">
        <v>5033.5</v>
      </c>
    </row>
    <row r="13" spans="1:12">
      <c r="A13" s="4" t="s">
        <v>1480</v>
      </c>
      <c r="J13" s="4" t="s">
        <v>1484</v>
      </c>
      <c r="K13" s="4" t="s">
        <v>1485</v>
      </c>
      <c r="L13" s="4" t="s">
        <v>1486</v>
      </c>
    </row>
    <row r="14" spans="1:12">
      <c r="A14" s="4" t="s">
        <v>1487</v>
      </c>
    </row>
    <row r="15" spans="1:12">
      <c r="A15" s="3" t="s">
        <v>736</v>
      </c>
    </row>
    <row r="16" spans="1:12">
      <c r="A16" s="4" t="s">
        <v>1478</v>
      </c>
      <c r="J16" s="7" t="n">
        <v>815.3</v>
      </c>
      <c r="K16" s="7" t="n">
        <v>875.5</v>
      </c>
      <c r="L16" s="7" t="n">
        <v>837.6</v>
      </c>
    </row>
    <row r="17" spans="1:12">
      <c r="A17" s="4" t="s">
        <v>1479</v>
      </c>
      <c r="J17" s="4" t="s">
        <v>744</v>
      </c>
      <c r="K17" s="4" t="s">
        <v>1488</v>
      </c>
      <c r="L17" s="4" t="s">
        <v>1489</v>
      </c>
    </row>
    <row r="18" spans="1:12">
      <c r="A18" s="4" t="s">
        <v>64</v>
      </c>
      <c r="B18" s="8" t="n">
        <v>6471.9</v>
      </c>
      <c r="F18" s="8" t="n">
        <v>6791.6</v>
      </c>
      <c r="J18" s="7" t="n">
        <v>6471.9</v>
      </c>
      <c r="K18" s="7" t="n">
        <v>6791.6</v>
      </c>
      <c r="L18" s="7" t="n">
        <v>6085.6</v>
      </c>
    </row>
    <row r="19" spans="1:12">
      <c r="A19" s="4" t="s">
        <v>1480</v>
      </c>
      <c r="J19" s="4" t="s">
        <v>1490</v>
      </c>
      <c r="K19" s="4" t="s">
        <v>1491</v>
      </c>
      <c r="L19" s="4" t="s">
        <v>1492</v>
      </c>
    </row>
    <row r="20" spans="1:12">
      <c r="A20" s="4" t="s">
        <v>1493</v>
      </c>
    </row>
    <row r="21" spans="1:12">
      <c r="A21" s="3" t="s">
        <v>736</v>
      </c>
    </row>
    <row r="22" spans="1:12">
      <c r="A22" s="4" t="s">
        <v>1478</v>
      </c>
      <c r="J22" s="7" t="n">
        <v>295.8</v>
      </c>
      <c r="K22" s="7" t="n">
        <v>-44.3</v>
      </c>
      <c r="L22" s="7" t="n">
        <v>539.6</v>
      </c>
    </row>
    <row r="23" spans="1:12">
      <c r="A23" s="4" t="s">
        <v>1479</v>
      </c>
      <c r="J23" s="4" t="s">
        <v>576</v>
      </c>
      <c r="K23" s="4" t="s">
        <v>1494</v>
      </c>
      <c r="L23" s="4" t="s">
        <v>585</v>
      </c>
    </row>
    <row r="24" spans="1:12">
      <c r="A24" s="4" t="s">
        <v>64</v>
      </c>
      <c r="B24" s="7" t="n">
        <v>720.1</v>
      </c>
      <c r="F24" s="7" t="n">
        <v>566.7</v>
      </c>
      <c r="J24" s="7" t="n">
        <v>720.1</v>
      </c>
      <c r="K24" s="7" t="n">
        <v>566.7</v>
      </c>
      <c r="L24" s="7" t="n">
        <v>1161.5</v>
      </c>
    </row>
    <row r="25" spans="1:12">
      <c r="A25" s="4" t="s">
        <v>1480</v>
      </c>
      <c r="J25" s="4" t="s">
        <v>869</v>
      </c>
      <c r="K25" s="4" t="s">
        <v>571</v>
      </c>
      <c r="L25" s="4" t="s">
        <v>57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344</v>
      </c>
    </row>
    <row r="4" spans="1:12">
      <c r="A4" s="4" t="s">
        <v>116</v>
      </c>
      <c r="B4" s="7" t="n">
        <v>460.3</v>
      </c>
      <c r="C4" s="7" t="n">
        <v>768.6</v>
      </c>
      <c r="D4" s="7" t="n">
        <v>1061.1</v>
      </c>
      <c r="E4" s="6" t="n">
        <v>1087</v>
      </c>
      <c r="F4" s="7" t="n">
        <v>151.7</v>
      </c>
      <c r="G4" s="7" t="n">
        <v>679.1</v>
      </c>
      <c r="H4" s="7" t="n">
        <v>893.6</v>
      </c>
      <c r="I4" s="7" t="n">
        <v>702.8</v>
      </c>
      <c r="J4" s="6" t="n">
        <v>3377</v>
      </c>
      <c r="K4" s="7" t="n">
        <v>2427.2</v>
      </c>
      <c r="L4" s="7" t="n">
        <v>3676.2</v>
      </c>
    </row>
    <row r="5" spans="1:12">
      <c r="A5" s="4" t="s">
        <v>750</v>
      </c>
      <c r="B5" s="8" t="n">
        <v>483.6</v>
      </c>
      <c r="C5" s="8" t="n">
        <v>505.3</v>
      </c>
      <c r="D5" s="8" t="n">
        <v>528.3</v>
      </c>
      <c r="E5" s="8" t="n">
        <v>602.5</v>
      </c>
      <c r="F5" s="8" t="n">
        <v>222.9</v>
      </c>
      <c r="G5" s="8" t="n">
        <v>615.6</v>
      </c>
      <c r="H5" s="8" t="n">
        <v>653.7</v>
      </c>
      <c r="I5" s="8" t="n">
        <v>579.3</v>
      </c>
      <c r="J5" s="8" t="n">
        <v>2119.7</v>
      </c>
      <c r="K5" s="8" t="n">
        <v>2071.5</v>
      </c>
      <c r="L5" s="8" t="n">
        <v>2632.3</v>
      </c>
    </row>
    <row r="6" spans="1:12">
      <c r="A6" s="4" t="s">
        <v>1496</v>
      </c>
      <c r="B6" s="5" t="n">
        <v>-17</v>
      </c>
      <c r="C6" s="8" t="n">
        <v>-1.9</v>
      </c>
      <c r="D6" s="8" t="n">
        <v>9.199999999999999</v>
      </c>
      <c r="E6" s="8" t="n">
        <v>-14.2</v>
      </c>
      <c r="F6" s="8" t="n">
        <v>-7.5</v>
      </c>
      <c r="G6" s="8" t="n">
        <v>-2.9</v>
      </c>
      <c r="H6" s="8" t="n">
        <v>12.9</v>
      </c>
      <c r="I6" s="5" t="n">
        <v>2</v>
      </c>
      <c r="J6" s="8" t="n">
        <v>-23.9</v>
      </c>
      <c r="K6" s="8" t="n">
        <v>4.5</v>
      </c>
      <c r="L6" s="8" t="n">
        <v>88.40000000000001</v>
      </c>
    </row>
    <row r="7" spans="1:12">
      <c r="A7" s="4" t="s">
        <v>135</v>
      </c>
      <c r="B7" s="8" t="n">
        <v>-40.3</v>
      </c>
      <c r="C7" s="8" t="n">
        <v>261.4</v>
      </c>
      <c r="D7" s="5" t="n">
        <v>542</v>
      </c>
      <c r="E7" s="8" t="n">
        <v>470.3</v>
      </c>
      <c r="F7" s="8" t="n">
        <v>-78.7</v>
      </c>
      <c r="G7" s="8" t="n">
        <v>60.6</v>
      </c>
      <c r="H7" s="8" t="n">
        <v>252.8</v>
      </c>
      <c r="I7" s="8" t="n">
        <v>125.5</v>
      </c>
      <c r="J7" s="8" t="n">
        <v>1233.4</v>
      </c>
      <c r="K7" s="8" t="n">
        <v>360.2</v>
      </c>
      <c r="L7" s="8" t="n">
        <v>1132.3</v>
      </c>
    </row>
    <row r="8" spans="1:12">
      <c r="A8" s="4" t="s">
        <v>753</v>
      </c>
      <c r="B8" s="8" t="n">
        <v>-40.4</v>
      </c>
      <c r="C8" s="5" t="n">
        <v>252</v>
      </c>
      <c r="D8" s="8" t="n">
        <v>526.5</v>
      </c>
      <c r="E8" s="8" t="n">
        <v>446.3</v>
      </c>
      <c r="F8" s="8" t="n">
        <v>-73.2</v>
      </c>
      <c r="G8" s="8" t="n">
        <v>43.2</v>
      </c>
      <c r="H8" s="8" t="n">
        <v>241.2</v>
      </c>
      <c r="I8" s="8" t="n">
        <v>117.7</v>
      </c>
      <c r="J8" s="8" t="n">
        <v>1184.4</v>
      </c>
      <c r="K8" s="8" t="n">
        <v>328.9</v>
      </c>
      <c r="L8" s="8" t="n">
        <v>1007.4</v>
      </c>
    </row>
    <row r="9" spans="1:12">
      <c r="A9" s="4" t="s">
        <v>1497</v>
      </c>
      <c r="B9" s="7" t="n">
        <v>-8.300000000000001</v>
      </c>
      <c r="C9" s="7" t="n">
        <v>68.40000000000001</v>
      </c>
      <c r="D9" s="7" t="n">
        <v>148.2</v>
      </c>
      <c r="E9" s="6" t="n">
        <v>137</v>
      </c>
      <c r="F9" s="6" t="n">
        <v>-16</v>
      </c>
      <c r="G9" s="7" t="n">
        <v>11.6</v>
      </c>
      <c r="H9" s="7" t="n">
        <v>63.5</v>
      </c>
      <c r="I9" s="7" t="n">
        <v>33.8</v>
      </c>
      <c r="J9" s="7" t="n">
        <v>380.9</v>
      </c>
      <c r="K9" s="7" t="n">
        <v>116.5</v>
      </c>
      <c r="L9" s="7" t="n">
        <v>244.1</v>
      </c>
    </row>
    <row r="10" spans="1:12">
      <c r="A10" s="3" t="s">
        <v>1498</v>
      </c>
    </row>
    <row r="11" spans="1:12">
      <c r="A11" s="4" t="s">
        <v>146</v>
      </c>
      <c r="B11" s="9" t="n">
        <v>-0.07000000000000001</v>
      </c>
      <c r="C11" s="9" t="n">
        <v>0.6</v>
      </c>
      <c r="D11" s="9" t="n">
        <v>1.34</v>
      </c>
      <c r="E11" s="9" t="n">
        <v>1.25</v>
      </c>
      <c r="F11" s="9" t="n">
        <v>-0.15</v>
      </c>
      <c r="G11" s="9" t="n">
        <v>0.11</v>
      </c>
      <c r="H11" s="9" t="n">
        <v>0.62</v>
      </c>
      <c r="I11" s="9" t="n">
        <v>0.34</v>
      </c>
      <c r="J11" s="9" t="n">
        <v>3.05</v>
      </c>
      <c r="K11" s="9" t="n">
        <v>0.89</v>
      </c>
      <c r="L11" s="9" t="n">
        <v>2.58</v>
      </c>
    </row>
    <row r="12" spans="1:12">
      <c r="A12" s="4" t="s">
        <v>147</v>
      </c>
      <c r="B12" s="10" t="n">
        <v>-0.08</v>
      </c>
      <c r="C12" s="10" t="n">
        <v>0.55</v>
      </c>
      <c r="D12" s="10" t="n">
        <v>1.23</v>
      </c>
      <c r="E12" s="10" t="n">
        <v>1.18</v>
      </c>
      <c r="F12" s="10" t="n">
        <v>-0.15</v>
      </c>
      <c r="G12" s="10" t="n">
        <v>0.1</v>
      </c>
      <c r="H12" s="10" t="n">
        <v>0.5600000000000001</v>
      </c>
      <c r="I12" s="10" t="n">
        <v>0.3</v>
      </c>
      <c r="J12" s="9" t="n">
        <v>2.82</v>
      </c>
      <c r="K12" s="9" t="n">
        <v>0.82</v>
      </c>
      <c r="L12" s="9" t="n">
        <v>2.38</v>
      </c>
    </row>
    <row r="13" spans="1:12">
      <c r="A13" s="4" t="s">
        <v>1499</v>
      </c>
      <c r="B13" s="9" t="n">
        <v>0.31</v>
      </c>
      <c r="C13" s="9" t="n">
        <v>0.43</v>
      </c>
      <c r="D13" s="9" t="n">
        <v>0.19</v>
      </c>
      <c r="E13" s="9" t="n">
        <v>0.43</v>
      </c>
      <c r="F13" s="9" t="n">
        <v>0.42</v>
      </c>
      <c r="G13" s="9" t="n">
        <v>0.22</v>
      </c>
      <c r="H13" s="9" t="n">
        <v>0.27</v>
      </c>
      <c r="I13" s="9" t="n">
        <v>0.3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1500</v>
      </c>
      <c r="B1" s="2" t="s">
        <v>1501</v>
      </c>
    </row>
    <row r="2" spans="1:2">
      <c r="A2" s="4" t="s">
        <v>1201</v>
      </c>
    </row>
    <row r="3" spans="1:2">
      <c r="A3" s="3" t="s">
        <v>1502</v>
      </c>
    </row>
    <row r="4" spans="1:2">
      <c r="A4" s="4" t="s">
        <v>1503</v>
      </c>
      <c r="B4" s="9" t="n">
        <v>0.25</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4</v>
      </c>
      <c r="B1" s="2" t="s">
        <v>2</v>
      </c>
      <c r="C1" s="2" t="s">
        <v>63</v>
      </c>
      <c r="D1" s="2" t="s">
        <v>115</v>
      </c>
      <c r="E1" s="2" t="s">
        <v>1505</v>
      </c>
    </row>
    <row r="2" spans="1:5">
      <c r="A2" s="3" t="s">
        <v>64</v>
      </c>
    </row>
    <row r="3" spans="1:5">
      <c r="A3" s="4" t="s">
        <v>65</v>
      </c>
      <c r="B3" s="7" t="n">
        <v>793.4</v>
      </c>
      <c r="C3" s="7" t="n">
        <v>629.6</v>
      </c>
      <c r="D3" s="7" t="n">
        <v>1000.1</v>
      </c>
    </row>
    <row r="4" spans="1:5">
      <c r="A4" s="4" t="s">
        <v>66</v>
      </c>
      <c r="B4" s="8" t="n">
        <v>122.4</v>
      </c>
      <c r="C4" s="8" t="n">
        <v>247.5</v>
      </c>
      <c r="D4" s="8" t="n">
        <v>377.6</v>
      </c>
    </row>
    <row r="5" spans="1:5">
      <c r="A5" s="4" t="s">
        <v>67</v>
      </c>
      <c r="B5" s="8" t="n">
        <v>34.6</v>
      </c>
      <c r="C5" s="8" t="n">
        <v>8.699999999999999</v>
      </c>
      <c r="D5" s="8" t="n">
        <v>28.7</v>
      </c>
    </row>
    <row r="6" spans="1:5">
      <c r="A6" s="4" t="s">
        <v>68</v>
      </c>
      <c r="B6" s="5" t="n">
        <v>0</v>
      </c>
      <c r="C6" s="8" t="n">
        <v>51.7</v>
      </c>
    </row>
    <row r="7" spans="1:5">
      <c r="A7" s="4" t="s">
        <v>69</v>
      </c>
      <c r="B7" s="8" t="n">
        <v>6804.4</v>
      </c>
      <c r="C7" s="8" t="n">
        <v>5697.5</v>
      </c>
    </row>
    <row r="8" spans="1:5">
      <c r="A8" s="4" t="s">
        <v>70</v>
      </c>
      <c r="B8" s="8" t="n">
        <v>5007.3</v>
      </c>
      <c r="C8" s="8" t="n">
        <v>5286.6</v>
      </c>
    </row>
    <row r="9" spans="1:5">
      <c r="A9" s="4" t="s">
        <v>71</v>
      </c>
      <c r="B9" s="8" t="n">
        <v>273.9</v>
      </c>
      <c r="C9" s="8" t="n">
        <v>441.1</v>
      </c>
    </row>
    <row r="10" spans="1:5">
      <c r="A10" s="4" t="s">
        <v>72</v>
      </c>
      <c r="B10" s="8" t="n">
        <v>74.40000000000001</v>
      </c>
      <c r="C10" s="8" t="n">
        <v>135.4</v>
      </c>
    </row>
    <row r="11" spans="1:5">
      <c r="A11" s="4" t="s">
        <v>73</v>
      </c>
      <c r="B11" s="8" t="n">
        <v>108.2</v>
      </c>
      <c r="C11" s="8" t="n">
        <v>95.09999999999999</v>
      </c>
    </row>
    <row r="12" spans="1:5">
      <c r="A12" s="4" t="s">
        <v>74</v>
      </c>
      <c r="B12" s="8" t="n">
        <v>203.8</v>
      </c>
      <c r="C12" s="5" t="n">
        <v>0</v>
      </c>
    </row>
    <row r="13" spans="1:5">
      <c r="A13" s="4" t="s">
        <v>75</v>
      </c>
      <c r="B13" s="5" t="n">
        <v>54</v>
      </c>
      <c r="C13" s="8" t="n">
        <v>49.3</v>
      </c>
    </row>
    <row r="14" spans="1:5">
      <c r="A14" s="4" t="s">
        <v>76</v>
      </c>
      <c r="B14" s="8" t="n">
        <v>62.3</v>
      </c>
      <c r="C14" s="8" t="n">
        <v>77.3</v>
      </c>
    </row>
    <row r="15" spans="1:5">
      <c r="A15" s="4" t="s">
        <v>77</v>
      </c>
      <c r="B15" s="8" t="n">
        <v>270.1</v>
      </c>
      <c r="C15" s="8" t="n">
        <v>194.4</v>
      </c>
    </row>
    <row r="16" spans="1:5">
      <c r="A16" s="4" t="s">
        <v>78</v>
      </c>
      <c r="B16" s="8" t="n">
        <v>13808.8</v>
      </c>
      <c r="C16" s="8" t="n">
        <v>12914.2</v>
      </c>
      <c r="D16" s="8" t="n">
        <v>12280.6</v>
      </c>
    </row>
    <row r="17" spans="1:5">
      <c r="A17" s="3" t="s">
        <v>79</v>
      </c>
    </row>
    <row r="18" spans="1:5">
      <c r="A18" s="4" t="s">
        <v>80</v>
      </c>
      <c r="B18" s="8" t="n">
        <v>1976.3</v>
      </c>
      <c r="C18" s="8" t="n">
        <v>1550.4</v>
      </c>
    </row>
    <row r="19" spans="1:5">
      <c r="A19" s="4" t="s">
        <v>81</v>
      </c>
      <c r="B19" s="8" t="n">
        <v>4706.7</v>
      </c>
      <c r="C19" s="8" t="n">
        <v>4840.1</v>
      </c>
    </row>
    <row r="20" spans="1:5">
      <c r="A20" s="4" t="s">
        <v>82</v>
      </c>
      <c r="B20" s="8" t="n">
        <v>354.9</v>
      </c>
      <c r="C20" s="8" t="n">
        <v>442.2</v>
      </c>
    </row>
    <row r="21" spans="1:5">
      <c r="A21" s="4" t="s">
        <v>83</v>
      </c>
      <c r="B21" s="8" t="n">
        <v>2496.5</v>
      </c>
      <c r="C21" s="8" t="n">
        <v>2222.3</v>
      </c>
    </row>
    <row r="22" spans="1:5">
      <c r="A22" s="4" t="s">
        <v>84</v>
      </c>
      <c r="B22" s="8" t="n">
        <v>542.1</v>
      </c>
      <c r="C22" s="5" t="n">
        <v>174</v>
      </c>
    </row>
    <row r="23" spans="1:5">
      <c r="A23" s="4" t="s">
        <v>85</v>
      </c>
      <c r="B23" s="5" t="n">
        <v>71</v>
      </c>
      <c r="C23" s="8" t="n">
        <v>111.3</v>
      </c>
    </row>
    <row r="24" spans="1:5">
      <c r="A24" s="4" t="s">
        <v>86</v>
      </c>
      <c r="B24" s="8" t="n">
        <v>65.2</v>
      </c>
      <c r="C24" s="8" t="n">
        <v>64.3</v>
      </c>
    </row>
    <row r="25" spans="1:5">
      <c r="A25" s="4" t="s">
        <v>87</v>
      </c>
      <c r="B25" s="8" t="n">
        <v>316.1</v>
      </c>
      <c r="C25" s="8" t="n">
        <v>610.1</v>
      </c>
    </row>
    <row r="26" spans="1:5">
      <c r="A26" s="4" t="s">
        <v>88</v>
      </c>
      <c r="B26" s="8" t="n">
        <v>288.2</v>
      </c>
      <c r="C26" s="5" t="n">
        <v>0</v>
      </c>
    </row>
    <row r="27" spans="1:5">
      <c r="A27" s="4" t="s">
        <v>89</v>
      </c>
      <c r="B27" s="8" t="n">
        <v>22.2</v>
      </c>
      <c r="C27" s="8" t="n">
        <v>63.2</v>
      </c>
    </row>
    <row r="28" spans="1:5">
      <c r="A28" s="4" t="s">
        <v>90</v>
      </c>
      <c r="B28" s="8" t="n">
        <v>10839.2</v>
      </c>
      <c r="C28" s="8" t="n">
        <v>10077.9</v>
      </c>
    </row>
    <row r="29" spans="1:5">
      <c r="A29" s="4" t="s">
        <v>1506</v>
      </c>
      <c r="B29" s="5" t="n">
        <v>0</v>
      </c>
      <c r="C29" s="8" t="n">
        <v>387.5</v>
      </c>
    </row>
    <row r="30" spans="1:5">
      <c r="A30" s="4" t="s">
        <v>757</v>
      </c>
      <c r="B30" s="8" t="n">
        <v>703.8</v>
      </c>
      <c r="C30" s="8" t="n">
        <v>673.4</v>
      </c>
    </row>
    <row r="31" spans="1:5">
      <c r="A31" s="4" t="s">
        <v>1507</v>
      </c>
      <c r="B31" s="8" t="n">
        <v>-85.2</v>
      </c>
      <c r="C31" s="8" t="n">
        <v>-83.3</v>
      </c>
    </row>
    <row r="32" spans="1:5">
      <c r="A32" s="4" t="s">
        <v>96</v>
      </c>
      <c r="B32" s="8" t="n">
        <v>333.5</v>
      </c>
      <c r="C32" s="8" t="n">
        <v>324.2</v>
      </c>
    </row>
    <row r="33" spans="1:5">
      <c r="A33" s="4" t="s">
        <v>97</v>
      </c>
      <c r="B33" s="8" t="n">
        <v>2017.5</v>
      </c>
      <c r="C33" s="8" t="n">
        <v>1534.5</v>
      </c>
    </row>
    <row r="34" spans="1:5">
      <c r="A34" s="4" t="s">
        <v>98</v>
      </c>
      <c r="B34" s="8" t="n">
        <v>2969.6</v>
      </c>
      <c r="C34" s="8" t="n">
        <v>2836.3</v>
      </c>
      <c r="D34" s="6" t="n">
        <v>2949</v>
      </c>
      <c r="E34" s="6" t="n">
        <v>1454</v>
      </c>
    </row>
    <row r="35" spans="1:5">
      <c r="A35" s="4" t="s">
        <v>99</v>
      </c>
      <c r="B35" s="8" t="n">
        <v>13808.8</v>
      </c>
      <c r="C35" s="8" t="n">
        <v>12914.2</v>
      </c>
    </row>
    <row r="36" spans="1:5">
      <c r="A36" s="4" t="s">
        <v>101</v>
      </c>
      <c r="B36" s="8" t="n">
        <v>3855.6</v>
      </c>
      <c r="C36" s="5" t="n">
        <v>3480</v>
      </c>
    </row>
    <row r="37" spans="1:5">
      <c r="A37" s="4" t="s">
        <v>1508</v>
      </c>
    </row>
    <row r="38" spans="1:5">
      <c r="A38" s="3" t="s">
        <v>64</v>
      </c>
    </row>
    <row r="39" spans="1:5">
      <c r="A39" s="4" t="s">
        <v>65</v>
      </c>
      <c r="B39" s="8" t="n">
        <v>793.4</v>
      </c>
      <c r="C39" s="8" t="n">
        <v>629.6</v>
      </c>
    </row>
    <row r="40" spans="1:5">
      <c r="A40" s="4" t="s">
        <v>66</v>
      </c>
      <c r="B40" s="5" t="n">
        <v>0</v>
      </c>
      <c r="C40" s="5" t="n">
        <v>0</v>
      </c>
    </row>
    <row r="41" spans="1:5">
      <c r="A41" s="4" t="s">
        <v>67</v>
      </c>
      <c r="B41" s="8" t="n">
        <v>34.6</v>
      </c>
      <c r="C41" s="8" t="n">
        <v>8.699999999999999</v>
      </c>
    </row>
    <row r="42" spans="1:5">
      <c r="A42" s="4" t="s">
        <v>68</v>
      </c>
      <c r="C42" s="8" t="n">
        <v>51.7</v>
      </c>
    </row>
    <row r="43" spans="1:5">
      <c r="A43" s="4" t="s">
        <v>69</v>
      </c>
      <c r="B43" s="8" t="n">
        <v>6982.7</v>
      </c>
      <c r="C43" s="8" t="n">
        <v>5917.8</v>
      </c>
    </row>
    <row r="44" spans="1:5">
      <c r="A44" s="4" t="s">
        <v>70</v>
      </c>
      <c r="B44" s="5" t="n">
        <v>0</v>
      </c>
      <c r="C44" s="5" t="n">
        <v>0</v>
      </c>
    </row>
    <row r="45" spans="1:5">
      <c r="A45" s="4" t="s">
        <v>71</v>
      </c>
      <c r="B45" s="5" t="n">
        <v>279</v>
      </c>
      <c r="C45" s="8" t="n">
        <v>446.8</v>
      </c>
    </row>
    <row r="46" spans="1:5">
      <c r="A46" s="4" t="s">
        <v>72</v>
      </c>
      <c r="B46" s="5" t="n">
        <v>0</v>
      </c>
      <c r="C46" s="5" t="n">
        <v>0</v>
      </c>
    </row>
    <row r="47" spans="1:5">
      <c r="A47" s="4" t="s">
        <v>73</v>
      </c>
      <c r="B47" s="8" t="n">
        <v>108.2</v>
      </c>
      <c r="C47" s="8" t="n">
        <v>95.09999999999999</v>
      </c>
    </row>
    <row r="48" spans="1:5">
      <c r="A48" s="4" t="s">
        <v>74</v>
      </c>
      <c r="B48" s="8" t="n">
        <v>203.8</v>
      </c>
    </row>
    <row r="49" spans="1:5">
      <c r="A49" s="4" t="s">
        <v>75</v>
      </c>
      <c r="B49" s="8" t="n">
        <v>53.8</v>
      </c>
      <c r="C49" s="8" t="n">
        <v>49.3</v>
      </c>
    </row>
    <row r="50" spans="1:5">
      <c r="A50" s="4" t="s">
        <v>76</v>
      </c>
      <c r="B50" s="8" t="n">
        <v>62.3</v>
      </c>
      <c r="C50" s="8" t="n">
        <v>77.3</v>
      </c>
    </row>
    <row r="51" spans="1:5">
      <c r="A51" s="4" t="s">
        <v>77</v>
      </c>
      <c r="B51" s="8" t="n">
        <v>270.1</v>
      </c>
      <c r="C51" s="8" t="n">
        <v>194.4</v>
      </c>
    </row>
    <row r="52" spans="1:5">
      <c r="A52" s="4" t="s">
        <v>78</v>
      </c>
      <c r="B52" s="8" t="n">
        <v>8787.9</v>
      </c>
      <c r="C52" s="8" t="n">
        <v>7470.7</v>
      </c>
    </row>
    <row r="53" spans="1:5">
      <c r="A53" s="3" t="s">
        <v>79</v>
      </c>
    </row>
    <row r="54" spans="1:5">
      <c r="A54" s="4" t="s">
        <v>80</v>
      </c>
      <c r="B54" s="8" t="n">
        <v>1976.3</v>
      </c>
      <c r="C54" s="8" t="n">
        <v>1550.4</v>
      </c>
    </row>
    <row r="55" spans="1:5">
      <c r="A55" s="4" t="s">
        <v>81</v>
      </c>
      <c r="B55" s="5" t="n">
        <v>0</v>
      </c>
      <c r="C55" s="5" t="n">
        <v>0</v>
      </c>
    </row>
    <row r="56" spans="1:5">
      <c r="A56" s="4" t="s">
        <v>82</v>
      </c>
      <c r="B56" s="8" t="n">
        <v>354.9</v>
      </c>
      <c r="C56" s="8" t="n">
        <v>442.2</v>
      </c>
    </row>
    <row r="57" spans="1:5">
      <c r="A57" s="4" t="s">
        <v>83</v>
      </c>
      <c r="B57" s="8" t="n">
        <v>2496.5</v>
      </c>
      <c r="C57" s="8" t="n">
        <v>2222.3</v>
      </c>
    </row>
    <row r="58" spans="1:5">
      <c r="A58" s="4" t="s">
        <v>84</v>
      </c>
      <c r="B58" s="8" t="n">
        <v>542.1</v>
      </c>
      <c r="C58" s="5" t="n">
        <v>174</v>
      </c>
    </row>
    <row r="59" spans="1:5">
      <c r="A59" s="4" t="s">
        <v>85</v>
      </c>
      <c r="B59" s="5" t="n">
        <v>71</v>
      </c>
      <c r="C59" s="8" t="n">
        <v>111.3</v>
      </c>
    </row>
    <row r="60" spans="1:5">
      <c r="A60" s="4" t="s">
        <v>86</v>
      </c>
      <c r="B60" s="8" t="n">
        <v>65.2</v>
      </c>
      <c r="C60" s="8" t="n">
        <v>64.3</v>
      </c>
    </row>
    <row r="61" spans="1:5">
      <c r="A61" s="4" t="s">
        <v>87</v>
      </c>
      <c r="B61" s="5" t="n">
        <v>0</v>
      </c>
      <c r="C61" s="5" t="n">
        <v>0</v>
      </c>
    </row>
    <row r="62" spans="1:5">
      <c r="A62" s="4" t="s">
        <v>88</v>
      </c>
      <c r="B62" s="8" t="n">
        <v>288.2</v>
      </c>
    </row>
    <row r="63" spans="1:5">
      <c r="A63" s="4" t="s">
        <v>89</v>
      </c>
      <c r="B63" s="8" t="n">
        <v>22.2</v>
      </c>
      <c r="C63" s="8" t="n">
        <v>63.2</v>
      </c>
    </row>
    <row r="64" spans="1:5">
      <c r="A64" s="4" t="s">
        <v>90</v>
      </c>
      <c r="B64" s="8" t="n">
        <v>5816.4</v>
      </c>
      <c r="C64" s="8" t="n">
        <v>4627.7</v>
      </c>
    </row>
    <row r="65" spans="1:5">
      <c r="A65" s="4" t="s">
        <v>1506</v>
      </c>
      <c r="C65" s="8" t="n">
        <v>387.5</v>
      </c>
    </row>
    <row r="66" spans="1:5">
      <c r="A66" s="4" t="s">
        <v>757</v>
      </c>
      <c r="B66" s="8" t="n">
        <v>703.8</v>
      </c>
      <c r="C66" s="8" t="n">
        <v>673.4</v>
      </c>
    </row>
    <row r="67" spans="1:5">
      <c r="A67" s="4" t="s">
        <v>1507</v>
      </c>
      <c r="B67" s="8" t="n">
        <v>-84.5</v>
      </c>
      <c r="C67" s="8" t="n">
        <v>-80.7</v>
      </c>
    </row>
    <row r="68" spans="1:5">
      <c r="A68" s="4" t="s">
        <v>96</v>
      </c>
      <c r="B68" s="8" t="n">
        <v>333.4</v>
      </c>
      <c r="C68" s="5" t="n">
        <v>323</v>
      </c>
    </row>
    <row r="69" spans="1:5">
      <c r="A69" s="4" t="s">
        <v>97</v>
      </c>
      <c r="B69" s="8" t="n">
        <v>2018.8</v>
      </c>
      <c r="C69" s="8" t="n">
        <v>1539.8</v>
      </c>
    </row>
    <row r="70" spans="1:5">
      <c r="A70" s="4" t="s">
        <v>98</v>
      </c>
      <c r="B70" s="8" t="n">
        <v>2971.5</v>
      </c>
      <c r="C70" s="5" t="n">
        <v>2843</v>
      </c>
    </row>
    <row r="71" spans="1:5">
      <c r="A71" s="4" t="s">
        <v>99</v>
      </c>
      <c r="B71" s="8" t="n">
        <v>8787.9</v>
      </c>
      <c r="C71" s="8" t="n">
        <v>7470.7</v>
      </c>
    </row>
    <row r="72" spans="1:5">
      <c r="A72" s="4" t="s">
        <v>1509</v>
      </c>
    </row>
    <row r="73" spans="1:5">
      <c r="A73" s="3" t="s">
        <v>64</v>
      </c>
    </row>
    <row r="74" spans="1:5">
      <c r="A74" s="4" t="s">
        <v>65</v>
      </c>
      <c r="B74" s="5" t="n">
        <v>0</v>
      </c>
      <c r="C74" s="5" t="n">
        <v>0</v>
      </c>
    </row>
    <row r="75" spans="1:5">
      <c r="A75" s="4" t="s">
        <v>66</v>
      </c>
      <c r="B75" s="8" t="n">
        <v>122.4</v>
      </c>
      <c r="C75" s="8" t="n">
        <v>247.5</v>
      </c>
    </row>
    <row r="76" spans="1:5">
      <c r="A76" s="4" t="s">
        <v>67</v>
      </c>
      <c r="B76" s="5" t="n">
        <v>0</v>
      </c>
      <c r="C76" s="5" t="n">
        <v>0</v>
      </c>
    </row>
    <row r="77" spans="1:5">
      <c r="A77" s="4" t="s">
        <v>68</v>
      </c>
      <c r="C77" s="5" t="n">
        <v>0</v>
      </c>
    </row>
    <row r="78" spans="1:5">
      <c r="A78" s="4" t="s">
        <v>69</v>
      </c>
      <c r="B78" s="5" t="n">
        <v>0</v>
      </c>
      <c r="C78" s="5" t="n">
        <v>0</v>
      </c>
    </row>
    <row r="79" spans="1:5">
      <c r="A79" s="4" t="s">
        <v>70</v>
      </c>
      <c r="B79" s="8" t="n">
        <v>5007.3</v>
      </c>
      <c r="C79" s="8" t="n">
        <v>5286.6</v>
      </c>
    </row>
    <row r="80" spans="1:5">
      <c r="A80" s="4" t="s">
        <v>71</v>
      </c>
      <c r="B80" s="5" t="n">
        <v>0</v>
      </c>
      <c r="C80" s="5" t="n">
        <v>0</v>
      </c>
    </row>
    <row r="81" spans="1:5">
      <c r="A81" s="4" t="s">
        <v>72</v>
      </c>
      <c r="B81" s="8" t="n">
        <v>74.40000000000001</v>
      </c>
      <c r="C81" s="8" t="n">
        <v>135.4</v>
      </c>
    </row>
    <row r="82" spans="1:5">
      <c r="A82" s="4" t="s">
        <v>73</v>
      </c>
      <c r="B82" s="5" t="n">
        <v>0</v>
      </c>
      <c r="C82" s="5" t="n">
        <v>0</v>
      </c>
    </row>
    <row r="83" spans="1:5">
      <c r="A83" s="4" t="s">
        <v>74</v>
      </c>
      <c r="B83" s="5" t="n">
        <v>0</v>
      </c>
    </row>
    <row r="84" spans="1:5">
      <c r="A84" s="4" t="s">
        <v>75</v>
      </c>
      <c r="B84" s="8" t="n">
        <v>0.2</v>
      </c>
      <c r="C84" s="5" t="n">
        <v>0</v>
      </c>
    </row>
    <row r="85" spans="1:5">
      <c r="A85" s="4" t="s">
        <v>76</v>
      </c>
      <c r="B85" s="5" t="n">
        <v>0</v>
      </c>
      <c r="C85" s="5" t="n">
        <v>0</v>
      </c>
    </row>
    <row r="86" spans="1:5">
      <c r="A86" s="4" t="s">
        <v>77</v>
      </c>
      <c r="B86" s="5" t="n">
        <v>0</v>
      </c>
      <c r="C86" s="5" t="n">
        <v>0</v>
      </c>
    </row>
    <row r="87" spans="1:5">
      <c r="A87" s="4" t="s">
        <v>78</v>
      </c>
      <c r="B87" s="8" t="n">
        <v>5204.3</v>
      </c>
      <c r="C87" s="8" t="n">
        <v>5669.5</v>
      </c>
    </row>
    <row r="88" spans="1:5">
      <c r="A88" s="3" t="s">
        <v>79</v>
      </c>
    </row>
    <row r="89" spans="1:5">
      <c r="A89" s="4" t="s">
        <v>80</v>
      </c>
      <c r="B89" s="5" t="n">
        <v>0</v>
      </c>
      <c r="C89" s="5" t="n">
        <v>0</v>
      </c>
    </row>
    <row r="90" spans="1:5">
      <c r="A90" s="4" t="s">
        <v>81</v>
      </c>
      <c r="B90" s="8" t="n">
        <v>4706.7</v>
      </c>
      <c r="C90" s="8" t="n">
        <v>4840.1</v>
      </c>
    </row>
    <row r="91" spans="1:5">
      <c r="A91" s="4" t="s">
        <v>82</v>
      </c>
      <c r="B91" s="5" t="n">
        <v>0</v>
      </c>
      <c r="C91" s="5" t="n">
        <v>0</v>
      </c>
    </row>
    <row r="92" spans="1:5">
      <c r="A92" s="4" t="s">
        <v>83</v>
      </c>
      <c r="B92" s="5" t="n">
        <v>0</v>
      </c>
      <c r="C92" s="5" t="n">
        <v>0</v>
      </c>
    </row>
    <row r="93" spans="1:5">
      <c r="A93" s="4" t="s">
        <v>84</v>
      </c>
      <c r="B93" s="5" t="n">
        <v>0</v>
      </c>
      <c r="C93" s="5" t="n">
        <v>0</v>
      </c>
    </row>
    <row r="94" spans="1:5">
      <c r="A94" s="4" t="s">
        <v>85</v>
      </c>
      <c r="B94" s="5" t="n">
        <v>0</v>
      </c>
      <c r="C94" s="5" t="n">
        <v>0</v>
      </c>
    </row>
    <row r="95" spans="1:5">
      <c r="A95" s="4" t="s">
        <v>86</v>
      </c>
      <c r="B95" s="5" t="n">
        <v>0</v>
      </c>
      <c r="C95" s="5" t="n">
        <v>0</v>
      </c>
    </row>
    <row r="96" spans="1:5">
      <c r="A96" s="4" t="s">
        <v>87</v>
      </c>
      <c r="B96" s="8" t="n">
        <v>316.1</v>
      </c>
      <c r="C96" s="8" t="n">
        <v>610.1</v>
      </c>
    </row>
    <row r="97" spans="1:5">
      <c r="A97" s="4" t="s">
        <v>88</v>
      </c>
      <c r="B97" s="5" t="n">
        <v>0</v>
      </c>
    </row>
    <row r="98" spans="1:5">
      <c r="A98" s="4" t="s">
        <v>89</v>
      </c>
      <c r="B98" s="5" t="n">
        <v>0</v>
      </c>
      <c r="C98" s="5" t="n">
        <v>0</v>
      </c>
    </row>
    <row r="99" spans="1:5">
      <c r="A99" s="4" t="s">
        <v>90</v>
      </c>
      <c r="B99" s="8" t="n">
        <v>5022.8</v>
      </c>
      <c r="C99" s="8" t="n">
        <v>5450.2</v>
      </c>
    </row>
    <row r="100" spans="1:5">
      <c r="A100" s="4" t="s">
        <v>1506</v>
      </c>
      <c r="C100" s="5" t="n">
        <v>0</v>
      </c>
    </row>
    <row r="101" spans="1:5">
      <c r="A101" s="4" t="s">
        <v>757</v>
      </c>
      <c r="B101" s="8" t="n">
        <v>61.7</v>
      </c>
      <c r="C101" s="8" t="n">
        <v>68.2</v>
      </c>
    </row>
    <row r="102" spans="1:5">
      <c r="A102" s="4" t="s">
        <v>1507</v>
      </c>
      <c r="B102" s="8" t="n">
        <v>-0.1</v>
      </c>
      <c r="C102" s="8" t="n">
        <v>1.1</v>
      </c>
    </row>
    <row r="103" spans="1:5">
      <c r="A103" s="4" t="s">
        <v>96</v>
      </c>
      <c r="B103" s="8" t="n">
        <v>0.1</v>
      </c>
      <c r="C103" s="8" t="n">
        <v>1.2</v>
      </c>
    </row>
    <row r="104" spans="1:5">
      <c r="A104" s="4" t="s">
        <v>97</v>
      </c>
      <c r="B104" s="8" t="n">
        <v>119.8</v>
      </c>
      <c r="C104" s="8" t="n">
        <v>148.8</v>
      </c>
    </row>
    <row r="105" spans="1:5">
      <c r="A105" s="4" t="s">
        <v>98</v>
      </c>
      <c r="B105" s="8" t="n">
        <v>181.5</v>
      </c>
      <c r="C105" s="8" t="n">
        <v>219.3</v>
      </c>
    </row>
    <row r="106" spans="1:5">
      <c r="A106" s="4" t="s">
        <v>99</v>
      </c>
      <c r="B106" s="8" t="n">
        <v>5204.3</v>
      </c>
      <c r="C106" s="8" t="n">
        <v>5669.5</v>
      </c>
    </row>
    <row r="107" spans="1:5">
      <c r="A107" s="4" t="s">
        <v>1463</v>
      </c>
    </row>
    <row r="108" spans="1:5">
      <c r="A108" s="3" t="s">
        <v>64</v>
      </c>
    </row>
    <row r="109" spans="1:5">
      <c r="A109" s="4" t="s">
        <v>65</v>
      </c>
      <c r="B109" s="5" t="n">
        <v>0</v>
      </c>
      <c r="C109" s="5" t="n">
        <v>0</v>
      </c>
    </row>
    <row r="110" spans="1:5">
      <c r="A110" s="4" t="s">
        <v>66</v>
      </c>
      <c r="B110" s="5" t="n">
        <v>0</v>
      </c>
      <c r="C110" s="5" t="n">
        <v>0</v>
      </c>
    </row>
    <row r="111" spans="1:5">
      <c r="A111" s="4" t="s">
        <v>67</v>
      </c>
      <c r="B111" s="5" t="n">
        <v>0</v>
      </c>
      <c r="C111" s="5" t="n">
        <v>0</v>
      </c>
    </row>
    <row r="112" spans="1:5">
      <c r="A112" s="4" t="s">
        <v>68</v>
      </c>
      <c r="C112" s="5" t="n">
        <v>0</v>
      </c>
    </row>
    <row r="113" spans="1:5">
      <c r="A113" s="4" t="s">
        <v>69</v>
      </c>
      <c r="B113" s="8" t="n">
        <v>-178.3</v>
      </c>
      <c r="C113" s="8" t="n">
        <v>-220.3</v>
      </c>
    </row>
    <row r="114" spans="1:5">
      <c r="A114" s="4" t="s">
        <v>70</v>
      </c>
      <c r="B114" s="5" t="n">
        <v>0</v>
      </c>
      <c r="C114" s="5" t="n">
        <v>0</v>
      </c>
    </row>
    <row r="115" spans="1:5">
      <c r="A115" s="4" t="s">
        <v>71</v>
      </c>
      <c r="B115" s="8" t="n">
        <v>-5.1</v>
      </c>
      <c r="C115" s="8" t="n">
        <v>-5.7</v>
      </c>
    </row>
    <row r="116" spans="1:5">
      <c r="A116" s="4" t="s">
        <v>72</v>
      </c>
      <c r="B116" s="5" t="n">
        <v>0</v>
      </c>
      <c r="C116" s="5" t="n">
        <v>0</v>
      </c>
    </row>
    <row r="117" spans="1:5">
      <c r="A117" s="4" t="s">
        <v>73</v>
      </c>
      <c r="B117" s="5" t="n">
        <v>0</v>
      </c>
      <c r="C117" s="5" t="n">
        <v>0</v>
      </c>
    </row>
    <row r="118" spans="1:5">
      <c r="A118" s="4" t="s">
        <v>74</v>
      </c>
      <c r="B118" s="5" t="n">
        <v>0</v>
      </c>
    </row>
    <row r="119" spans="1:5">
      <c r="A119" s="4" t="s">
        <v>75</v>
      </c>
      <c r="B119" s="5" t="n">
        <v>0</v>
      </c>
      <c r="C119" s="5" t="n">
        <v>0</v>
      </c>
    </row>
    <row r="120" spans="1:5">
      <c r="A120" s="4" t="s">
        <v>76</v>
      </c>
      <c r="B120" s="5" t="n">
        <v>0</v>
      </c>
      <c r="C120" s="5" t="n">
        <v>0</v>
      </c>
    </row>
    <row r="121" spans="1:5">
      <c r="A121" s="4" t="s">
        <v>77</v>
      </c>
      <c r="B121" s="5" t="n">
        <v>0</v>
      </c>
      <c r="C121" s="5" t="n">
        <v>0</v>
      </c>
    </row>
    <row r="122" spans="1:5">
      <c r="A122" s="4" t="s">
        <v>78</v>
      </c>
      <c r="B122" s="8" t="n">
        <v>-183.4</v>
      </c>
      <c r="C122" s="5" t="n">
        <v>-226</v>
      </c>
    </row>
    <row r="123" spans="1:5">
      <c r="A123" s="3" t="s">
        <v>79</v>
      </c>
    </row>
    <row r="124" spans="1:5">
      <c r="A124" s="4" t="s">
        <v>80</v>
      </c>
      <c r="B124" s="5" t="n">
        <v>0</v>
      </c>
      <c r="C124" s="5" t="n">
        <v>0</v>
      </c>
    </row>
    <row r="125" spans="1:5">
      <c r="A125" s="4" t="s">
        <v>81</v>
      </c>
      <c r="B125" s="5" t="n">
        <v>0</v>
      </c>
      <c r="C125" s="5" t="n">
        <v>0</v>
      </c>
    </row>
    <row r="126" spans="1:5">
      <c r="A126" s="4" t="s">
        <v>82</v>
      </c>
      <c r="B126" s="5" t="n">
        <v>0</v>
      </c>
      <c r="C126" s="5" t="n">
        <v>0</v>
      </c>
    </row>
    <row r="127" spans="1:5">
      <c r="A127" s="4" t="s">
        <v>83</v>
      </c>
      <c r="B127" s="5" t="n">
        <v>0</v>
      </c>
      <c r="C127" s="5" t="n">
        <v>0</v>
      </c>
    </row>
    <row r="128" spans="1:5">
      <c r="A128" s="4" t="s">
        <v>84</v>
      </c>
      <c r="B128" s="5" t="n">
        <v>0</v>
      </c>
      <c r="C128" s="5" t="n">
        <v>0</v>
      </c>
    </row>
    <row r="129" spans="1:5">
      <c r="A129" s="4" t="s">
        <v>85</v>
      </c>
      <c r="B129" s="5" t="n">
        <v>0</v>
      </c>
      <c r="C129" s="5" t="n">
        <v>0</v>
      </c>
    </row>
    <row r="130" spans="1:5">
      <c r="A130" s="4" t="s">
        <v>86</v>
      </c>
      <c r="B130" s="5" t="n">
        <v>0</v>
      </c>
      <c r="C130" s="5" t="n">
        <v>0</v>
      </c>
    </row>
    <row r="131" spans="1:5">
      <c r="A131" s="4" t="s">
        <v>87</v>
      </c>
      <c r="B131" s="5" t="n">
        <v>0</v>
      </c>
      <c r="C131" s="5" t="n">
        <v>0</v>
      </c>
    </row>
    <row r="132" spans="1:5">
      <c r="A132" s="4" t="s">
        <v>88</v>
      </c>
      <c r="B132" s="5" t="n">
        <v>0</v>
      </c>
    </row>
    <row r="133" spans="1:5">
      <c r="A133" s="4" t="s">
        <v>89</v>
      </c>
      <c r="B133" s="5" t="n">
        <v>0</v>
      </c>
      <c r="C133" s="5" t="n">
        <v>0</v>
      </c>
    </row>
    <row r="134" spans="1:5">
      <c r="A134" s="4" t="s">
        <v>90</v>
      </c>
      <c r="B134" s="5" t="n">
        <v>0</v>
      </c>
      <c r="C134" s="5" t="n">
        <v>0</v>
      </c>
    </row>
    <row r="135" spans="1:5">
      <c r="A135" s="4" t="s">
        <v>1506</v>
      </c>
      <c r="C135" s="5" t="n">
        <v>0</v>
      </c>
    </row>
    <row r="136" spans="1:5">
      <c r="A136" s="4" t="s">
        <v>757</v>
      </c>
      <c r="B136" s="8" t="n">
        <v>-61.7</v>
      </c>
      <c r="C136" s="8" t="n">
        <v>-68.2</v>
      </c>
    </row>
    <row r="137" spans="1:5">
      <c r="A137" s="4" t="s">
        <v>1507</v>
      </c>
      <c r="B137" s="8" t="n">
        <v>-0.6</v>
      </c>
      <c r="C137" s="8" t="n">
        <v>-3.7</v>
      </c>
    </row>
    <row r="138" spans="1:5">
      <c r="A138" s="4" t="s">
        <v>96</v>
      </c>
      <c r="B138" s="5" t="n">
        <v>0</v>
      </c>
      <c r="C138" s="5" t="n">
        <v>0</v>
      </c>
    </row>
    <row r="139" spans="1:5">
      <c r="A139" s="4" t="s">
        <v>97</v>
      </c>
      <c r="B139" s="8" t="n">
        <v>-121.1</v>
      </c>
      <c r="C139" s="8" t="n">
        <v>-154.1</v>
      </c>
    </row>
    <row r="140" spans="1:5">
      <c r="A140" s="4" t="s">
        <v>98</v>
      </c>
      <c r="B140" s="8" t="n">
        <v>-183.4</v>
      </c>
      <c r="C140" s="5" t="n">
        <v>-226</v>
      </c>
    </row>
    <row r="141" spans="1:5">
      <c r="A141" s="4" t="s">
        <v>99</v>
      </c>
      <c r="B141" s="7" t="n">
        <v>-183.4</v>
      </c>
      <c r="C141" s="6" t="n">
        <v>-226</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0</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116</v>
      </c>
    </row>
    <row r="4" spans="1:12">
      <c r="A4" s="4" t="s">
        <v>1511</v>
      </c>
      <c r="J4" s="7" t="n">
        <v>1568.4</v>
      </c>
      <c r="K4" s="7" t="n">
        <v>809.2</v>
      </c>
      <c r="L4" s="7" t="n">
        <v>2290.6</v>
      </c>
    </row>
    <row r="5" spans="1:12">
      <c r="A5" s="4" t="s">
        <v>118</v>
      </c>
      <c r="J5" s="8" t="n">
        <v>97.3</v>
      </c>
      <c r="K5" s="8" t="n">
        <v>101.3</v>
      </c>
      <c r="L5" s="8" t="n">
        <v>36.7</v>
      </c>
    </row>
    <row r="6" spans="1:12">
      <c r="A6" s="4" t="s">
        <v>119</v>
      </c>
      <c r="J6" s="8" t="n">
        <v>199.2</v>
      </c>
      <c r="K6" s="8" t="n">
        <v>214.5</v>
      </c>
      <c r="L6" s="8" t="n">
        <v>177.7</v>
      </c>
    </row>
    <row r="7" spans="1:12">
      <c r="A7" s="4" t="s">
        <v>120</v>
      </c>
      <c r="J7" s="5" t="n">
        <v>0</v>
      </c>
      <c r="K7" s="5" t="n">
        <v>0</v>
      </c>
      <c r="L7" s="5" t="n">
        <v>109</v>
      </c>
    </row>
    <row r="8" spans="1:12">
      <c r="A8" s="4" t="s">
        <v>121</v>
      </c>
      <c r="B8" s="7" t="n">
        <v>460.3</v>
      </c>
      <c r="C8" s="7" t="n">
        <v>768.6</v>
      </c>
      <c r="D8" s="7" t="n">
        <v>1061.1</v>
      </c>
      <c r="E8" s="6" t="n">
        <v>1087</v>
      </c>
      <c r="F8" s="7" t="n">
        <v>151.7</v>
      </c>
      <c r="G8" s="7" t="n">
        <v>679.1</v>
      </c>
      <c r="H8" s="7" t="n">
        <v>893.6</v>
      </c>
      <c r="I8" s="7" t="n">
        <v>702.8</v>
      </c>
      <c r="J8" s="5" t="n">
        <v>3377</v>
      </c>
      <c r="K8" s="8" t="n">
        <v>2427.2</v>
      </c>
      <c r="L8" s="8" t="n">
        <v>3676.2</v>
      </c>
    </row>
    <row r="9" spans="1:12">
      <c r="A9" s="3" t="s">
        <v>122</v>
      </c>
    </row>
    <row r="10" spans="1:12">
      <c r="A10" s="4" t="s">
        <v>123</v>
      </c>
      <c r="J10" s="8" t="n">
        <v>833.4</v>
      </c>
      <c r="K10" s="8" t="n">
        <v>746.7</v>
      </c>
      <c r="L10" s="8" t="n">
        <v>652.7</v>
      </c>
    </row>
    <row r="11" spans="1:12">
      <c r="A11" s="4" t="s">
        <v>124</v>
      </c>
      <c r="J11" s="5" t="n">
        <v>140</v>
      </c>
      <c r="K11" s="8" t="n">
        <v>239.9</v>
      </c>
      <c r="L11" s="8" t="n">
        <v>320.3</v>
      </c>
    </row>
    <row r="12" spans="1:12">
      <c r="A12" s="4" t="s">
        <v>125</v>
      </c>
      <c r="J12" s="8" t="n">
        <v>436.7</v>
      </c>
      <c r="K12" s="8" t="n">
        <v>376.3</v>
      </c>
      <c r="L12" s="8" t="n">
        <v>988.3</v>
      </c>
    </row>
    <row r="13" spans="1:12">
      <c r="A13" s="4" t="s">
        <v>126</v>
      </c>
      <c r="J13" s="8" t="n">
        <v>1410.1</v>
      </c>
      <c r="K13" s="8" t="n">
        <v>1362.9</v>
      </c>
      <c r="L13" s="8" t="n">
        <v>1961.3</v>
      </c>
    </row>
    <row r="14" spans="1:12">
      <c r="A14" s="4" t="s">
        <v>127</v>
      </c>
      <c r="J14" s="8" t="n">
        <v>494.4</v>
      </c>
      <c r="K14" s="8" t="n">
        <v>460.7</v>
      </c>
      <c r="L14" s="8" t="n">
        <v>276.8</v>
      </c>
    </row>
    <row r="15" spans="1:12">
      <c r="A15" s="4" t="s">
        <v>128</v>
      </c>
      <c r="J15" s="8" t="n">
        <v>82.09999999999999</v>
      </c>
      <c r="K15" s="8" t="n">
        <v>82.2</v>
      </c>
      <c r="L15" s="8" t="n">
        <v>65.5</v>
      </c>
    </row>
    <row r="16" spans="1:12">
      <c r="A16" s="4" t="s">
        <v>129</v>
      </c>
      <c r="J16" s="8" t="n">
        <v>131.8</v>
      </c>
      <c r="K16" s="8" t="n">
        <v>164.6</v>
      </c>
      <c r="L16" s="8" t="n">
        <v>197.6</v>
      </c>
    </row>
    <row r="17" spans="1:12">
      <c r="A17" s="4" t="s">
        <v>130</v>
      </c>
      <c r="J17" s="5" t="n">
        <v>0</v>
      </c>
      <c r="K17" s="5" t="n">
        <v>0</v>
      </c>
      <c r="L17" s="8" t="n">
        <v>202.5</v>
      </c>
    </row>
    <row r="18" spans="1:12">
      <c r="A18" s="4" t="s">
        <v>131</v>
      </c>
      <c r="J18" s="8" t="n">
        <v>1.3</v>
      </c>
      <c r="K18" s="8" t="n">
        <v>1.1</v>
      </c>
      <c r="L18" s="8" t="n">
        <v>-71.40000000000001</v>
      </c>
    </row>
    <row r="19" spans="1:12">
      <c r="A19" s="4" t="s">
        <v>132</v>
      </c>
      <c r="B19" s="8" t="n">
        <v>483.6</v>
      </c>
      <c r="C19" s="8" t="n">
        <v>505.3</v>
      </c>
      <c r="D19" s="8" t="n">
        <v>528.3</v>
      </c>
      <c r="E19" s="8" t="n">
        <v>602.5</v>
      </c>
      <c r="F19" s="8" t="n">
        <v>222.9</v>
      </c>
      <c r="G19" s="8" t="n">
        <v>615.6</v>
      </c>
      <c r="H19" s="8" t="n">
        <v>653.7</v>
      </c>
      <c r="I19" s="8" t="n">
        <v>579.3</v>
      </c>
      <c r="J19" s="8" t="n">
        <v>2119.7</v>
      </c>
      <c r="K19" s="8" t="n">
        <v>2071.5</v>
      </c>
      <c r="L19" s="8" t="n">
        <v>2632.3</v>
      </c>
    </row>
    <row r="20" spans="1:12">
      <c r="A20" s="3" t="s">
        <v>133</v>
      </c>
    </row>
    <row r="21" spans="1:12">
      <c r="A21" s="4" t="s">
        <v>134</v>
      </c>
      <c r="B21" s="5" t="n">
        <v>-17</v>
      </c>
      <c r="C21" s="8" t="n">
        <v>-1.9</v>
      </c>
      <c r="D21" s="8" t="n">
        <v>9.199999999999999</v>
      </c>
      <c r="E21" s="8" t="n">
        <v>-14.2</v>
      </c>
      <c r="F21" s="8" t="n">
        <v>-7.5</v>
      </c>
      <c r="G21" s="8" t="n">
        <v>-2.9</v>
      </c>
      <c r="H21" s="8" t="n">
        <v>12.9</v>
      </c>
      <c r="I21" s="5" t="n">
        <v>2</v>
      </c>
      <c r="J21" s="8" t="n">
        <v>-23.9</v>
      </c>
      <c r="K21" s="8" t="n">
        <v>4.5</v>
      </c>
      <c r="L21" s="8" t="n">
        <v>88.40000000000001</v>
      </c>
    </row>
    <row r="22" spans="1:12">
      <c r="A22" s="4" t="s">
        <v>135</v>
      </c>
      <c r="B22" s="8" t="n">
        <v>-40.3</v>
      </c>
      <c r="C22" s="8" t="n">
        <v>261.4</v>
      </c>
      <c r="D22" s="5" t="n">
        <v>542</v>
      </c>
      <c r="E22" s="8" t="n">
        <v>470.3</v>
      </c>
      <c r="F22" s="8" t="n">
        <v>-78.7</v>
      </c>
      <c r="G22" s="8" t="n">
        <v>60.6</v>
      </c>
      <c r="H22" s="8" t="n">
        <v>252.8</v>
      </c>
      <c r="I22" s="8" t="n">
        <v>125.5</v>
      </c>
      <c r="J22" s="8" t="n">
        <v>1233.4</v>
      </c>
      <c r="K22" s="8" t="n">
        <v>360.2</v>
      </c>
      <c r="L22" s="8" t="n">
        <v>1132.3</v>
      </c>
    </row>
    <row r="23" spans="1:12">
      <c r="A23" s="4" t="s">
        <v>136</v>
      </c>
      <c r="J23" s="5" t="n">
        <v>49</v>
      </c>
      <c r="K23" s="8" t="n">
        <v>31.3</v>
      </c>
      <c r="L23" s="8" t="n">
        <v>124.9</v>
      </c>
    </row>
    <row r="24" spans="1:12">
      <c r="A24" s="4" t="s">
        <v>137</v>
      </c>
      <c r="B24" s="8" t="n">
        <v>-40.4</v>
      </c>
      <c r="C24" s="5" t="n">
        <v>252</v>
      </c>
      <c r="D24" s="8" t="n">
        <v>526.5</v>
      </c>
      <c r="E24" s="8" t="n">
        <v>446.3</v>
      </c>
      <c r="F24" s="8" t="n">
        <v>-73.2</v>
      </c>
      <c r="G24" s="8" t="n">
        <v>43.2</v>
      </c>
      <c r="H24" s="8" t="n">
        <v>241.2</v>
      </c>
      <c r="I24" s="8" t="n">
        <v>117.7</v>
      </c>
      <c r="J24" s="8" t="n">
        <v>1184.4</v>
      </c>
      <c r="K24" s="8" t="n">
        <v>328.9</v>
      </c>
      <c r="L24" s="8" t="n">
        <v>1007.4</v>
      </c>
    </row>
    <row r="25" spans="1:12">
      <c r="A25" s="4" t="s">
        <v>138</v>
      </c>
      <c r="J25" s="8" t="n">
        <v>36.6</v>
      </c>
      <c r="K25" s="8" t="n">
        <v>33.9</v>
      </c>
      <c r="L25" s="8" t="n">
        <v>72.5</v>
      </c>
    </row>
    <row r="26" spans="1:12">
      <c r="A26" s="4" t="s">
        <v>139</v>
      </c>
      <c r="J26" s="8" t="n">
        <v>1147.8</v>
      </c>
      <c r="K26" s="5" t="n">
        <v>295</v>
      </c>
      <c r="L26" s="8" t="n">
        <v>934.9</v>
      </c>
    </row>
    <row r="27" spans="1:12">
      <c r="A27" s="4" t="s">
        <v>140</v>
      </c>
      <c r="J27" s="8" t="n">
        <v>766.9</v>
      </c>
      <c r="K27" s="8" t="n">
        <v>178.5</v>
      </c>
      <c r="L27" s="8" t="n">
        <v>690.8</v>
      </c>
    </row>
    <row r="28" spans="1:12">
      <c r="A28" s="4" t="s">
        <v>141</v>
      </c>
      <c r="B28" s="7" t="n">
        <v>-8.300000000000001</v>
      </c>
      <c r="C28" s="7" t="n">
        <v>68.40000000000001</v>
      </c>
      <c r="D28" s="7" t="n">
        <v>148.2</v>
      </c>
      <c r="E28" s="6" t="n">
        <v>137</v>
      </c>
      <c r="F28" s="6" t="n">
        <v>-16</v>
      </c>
      <c r="G28" s="7" t="n">
        <v>11.6</v>
      </c>
      <c r="H28" s="7" t="n">
        <v>63.5</v>
      </c>
      <c r="I28" s="7" t="n">
        <v>33.8</v>
      </c>
      <c r="J28" s="8" t="n">
        <v>380.9</v>
      </c>
      <c r="K28" s="8" t="n">
        <v>116.5</v>
      </c>
      <c r="L28" s="8" t="n">
        <v>244.1</v>
      </c>
    </row>
    <row r="29" spans="1:12">
      <c r="A29" s="4" t="s">
        <v>142</v>
      </c>
      <c r="J29" s="8" t="n">
        <v>19.1</v>
      </c>
      <c r="K29" s="8" t="n">
        <v>23.6</v>
      </c>
      <c r="L29" s="5" t="n">
        <v>6</v>
      </c>
    </row>
    <row r="30" spans="1:12">
      <c r="A30" s="4" t="s">
        <v>143</v>
      </c>
      <c r="J30" s="8" t="n">
        <v>16.5</v>
      </c>
      <c r="K30" s="5" t="n">
        <v>0</v>
      </c>
      <c r="L30" s="5" t="n">
        <v>0</v>
      </c>
    </row>
    <row r="31" spans="1:12">
      <c r="A31" s="4" t="s">
        <v>144</v>
      </c>
      <c r="J31" s="8" t="n">
        <v>345.3</v>
      </c>
      <c r="K31" s="8" t="n">
        <v>92.90000000000001</v>
      </c>
      <c r="L31" s="8" t="n">
        <v>238.1</v>
      </c>
    </row>
    <row r="32" spans="1:12">
      <c r="A32" s="4" t="s">
        <v>1512</v>
      </c>
    </row>
    <row r="33" spans="1:12">
      <c r="A33" s="3" t="s">
        <v>122</v>
      </c>
    </row>
    <row r="34" spans="1:12">
      <c r="A34" s="4" t="s">
        <v>124</v>
      </c>
      <c r="J34" s="5" t="n">
        <v>140</v>
      </c>
      <c r="K34" s="8" t="n">
        <v>239.9</v>
      </c>
      <c r="L34" s="8" t="n">
        <v>320.3</v>
      </c>
    </row>
    <row r="35" spans="1:12">
      <c r="A35" s="4" t="s">
        <v>1508</v>
      </c>
    </row>
    <row r="36" spans="1:12">
      <c r="A36" s="3" t="s">
        <v>116</v>
      </c>
    </row>
    <row r="37" spans="1:12">
      <c r="A37" s="4" t="s">
        <v>1511</v>
      </c>
      <c r="J37" s="8" t="n">
        <v>1554.1</v>
      </c>
      <c r="K37" s="8" t="n">
        <v>816.7</v>
      </c>
      <c r="L37" s="8" t="n">
        <v>2302.4</v>
      </c>
    </row>
    <row r="38" spans="1:12">
      <c r="A38" s="4" t="s">
        <v>118</v>
      </c>
      <c r="J38" s="8" t="n">
        <v>123.6</v>
      </c>
      <c r="K38" s="5" t="n">
        <v>128</v>
      </c>
      <c r="L38" s="8" t="n">
        <v>60.5</v>
      </c>
    </row>
    <row r="39" spans="1:12">
      <c r="A39" s="4" t="s">
        <v>119</v>
      </c>
      <c r="J39" s="5" t="n">
        <v>0</v>
      </c>
      <c r="K39" s="5" t="n">
        <v>0</v>
      </c>
      <c r="L39" s="5" t="n">
        <v>0</v>
      </c>
    </row>
    <row r="40" spans="1:12">
      <c r="A40" s="4" t="s">
        <v>120</v>
      </c>
      <c r="L40" s="5" t="n">
        <v>109</v>
      </c>
    </row>
    <row r="41" spans="1:12">
      <c r="A41" s="4" t="s">
        <v>121</v>
      </c>
      <c r="J41" s="8" t="n">
        <v>3211.3</v>
      </c>
      <c r="K41" s="8" t="n">
        <v>2272.4</v>
      </c>
      <c r="L41" s="5" t="n">
        <v>3555</v>
      </c>
    </row>
    <row r="42" spans="1:12">
      <c r="A42" s="3" t="s">
        <v>122</v>
      </c>
    </row>
    <row r="43" spans="1:12">
      <c r="A43" s="4" t="s">
        <v>123</v>
      </c>
      <c r="J43" s="8" t="n">
        <v>833.4</v>
      </c>
      <c r="K43" s="8" t="n">
        <v>746.7</v>
      </c>
      <c r="L43" s="8" t="n">
        <v>652.7</v>
      </c>
    </row>
    <row r="44" spans="1:12">
      <c r="A44" s="4" t="s">
        <v>124</v>
      </c>
      <c r="J44" s="5" t="n">
        <v>140</v>
      </c>
      <c r="K44" s="8" t="n">
        <v>239.9</v>
      </c>
      <c r="L44" s="8" t="n">
        <v>320.3</v>
      </c>
    </row>
    <row r="45" spans="1:12">
      <c r="A45" s="4" t="s">
        <v>125</v>
      </c>
      <c r="J45" s="8" t="n">
        <v>436.7</v>
      </c>
      <c r="K45" s="8" t="n">
        <v>376.3</v>
      </c>
      <c r="L45" s="8" t="n">
        <v>988.3</v>
      </c>
    </row>
    <row r="46" spans="1:12">
      <c r="A46" s="4" t="s">
        <v>126</v>
      </c>
      <c r="J46" s="8" t="n">
        <v>1410.1</v>
      </c>
      <c r="K46" s="8" t="n">
        <v>1362.9</v>
      </c>
      <c r="L46" s="8" t="n">
        <v>1961.3</v>
      </c>
    </row>
    <row r="47" spans="1:12">
      <c r="A47" s="4" t="s">
        <v>127</v>
      </c>
      <c r="J47" s="8" t="n">
        <v>494.4</v>
      </c>
      <c r="K47" s="8" t="n">
        <v>460.7</v>
      </c>
      <c r="L47" s="8" t="n">
        <v>276.8</v>
      </c>
    </row>
    <row r="48" spans="1:12">
      <c r="A48" s="4" t="s">
        <v>128</v>
      </c>
      <c r="J48" s="8" t="n">
        <v>82.09999999999999</v>
      </c>
      <c r="K48" s="8" t="n">
        <v>82.2</v>
      </c>
      <c r="L48" s="8" t="n">
        <v>65.5</v>
      </c>
    </row>
    <row r="49" spans="1:12">
      <c r="A49" s="4" t="s">
        <v>129</v>
      </c>
      <c r="J49" s="5" t="n">
        <v>0</v>
      </c>
      <c r="K49" s="5" t="n">
        <v>0</v>
      </c>
      <c r="L49" s="5" t="n">
        <v>0</v>
      </c>
    </row>
    <row r="50" spans="1:12">
      <c r="A50" s="4" t="s">
        <v>130</v>
      </c>
      <c r="L50" s="8" t="n">
        <v>202.5</v>
      </c>
    </row>
    <row r="51" spans="1:12">
      <c r="A51" s="4" t="s">
        <v>131</v>
      </c>
      <c r="J51" s="8" t="n">
        <v>1.3</v>
      </c>
      <c r="K51" s="8" t="n">
        <v>1.1</v>
      </c>
      <c r="L51" s="8" t="n">
        <v>-71.40000000000001</v>
      </c>
    </row>
    <row r="52" spans="1:12">
      <c r="A52" s="4" t="s">
        <v>132</v>
      </c>
      <c r="J52" s="8" t="n">
        <v>1987.9</v>
      </c>
      <c r="K52" s="8" t="n">
        <v>1906.9</v>
      </c>
      <c r="L52" s="8" t="n">
        <v>2434.7</v>
      </c>
    </row>
    <row r="53" spans="1:12">
      <c r="A53" s="3" t="s">
        <v>133</v>
      </c>
    </row>
    <row r="54" spans="1:12">
      <c r="A54" s="4" t="s">
        <v>134</v>
      </c>
      <c r="J54" s="5" t="n">
        <v>0</v>
      </c>
      <c r="K54" s="5" t="n">
        <v>0</v>
      </c>
      <c r="L54" s="5" t="n">
        <v>0</v>
      </c>
    </row>
    <row r="55" spans="1:12">
      <c r="A55" s="4" t="s">
        <v>135</v>
      </c>
      <c r="J55" s="8" t="n">
        <v>1223.4</v>
      </c>
      <c r="K55" s="8" t="n">
        <v>365.5</v>
      </c>
      <c r="L55" s="8" t="n">
        <v>1120.3</v>
      </c>
    </row>
    <row r="56" spans="1:12">
      <c r="A56" s="4" t="s">
        <v>136</v>
      </c>
      <c r="J56" s="5" t="n">
        <v>49</v>
      </c>
      <c r="K56" s="8" t="n">
        <v>31.3</v>
      </c>
      <c r="L56" s="8" t="n">
        <v>124.9</v>
      </c>
    </row>
    <row r="57" spans="1:12">
      <c r="A57" s="4" t="s">
        <v>137</v>
      </c>
      <c r="J57" s="8" t="n">
        <v>1174.4</v>
      </c>
      <c r="K57" s="8" t="n">
        <v>334.2</v>
      </c>
      <c r="L57" s="8" t="n">
        <v>995.4</v>
      </c>
    </row>
    <row r="58" spans="1:12">
      <c r="A58" s="4" t="s">
        <v>138</v>
      </c>
      <c r="J58" s="8" t="n">
        <v>26.6</v>
      </c>
      <c r="K58" s="8" t="n">
        <v>39.2</v>
      </c>
      <c r="L58" s="8" t="n">
        <v>60.5</v>
      </c>
    </row>
    <row r="59" spans="1:12">
      <c r="A59" s="4" t="s">
        <v>139</v>
      </c>
      <c r="J59" s="8" t="n">
        <v>1147.8</v>
      </c>
      <c r="K59" s="5" t="n">
        <v>295</v>
      </c>
      <c r="L59" s="8" t="n">
        <v>934.9</v>
      </c>
    </row>
    <row r="60" spans="1:12">
      <c r="A60" s="4" t="s">
        <v>140</v>
      </c>
      <c r="J60" s="8" t="n">
        <v>766.9</v>
      </c>
      <c r="K60" s="8" t="n">
        <v>178.5</v>
      </c>
      <c r="L60" s="8" t="n">
        <v>690.8</v>
      </c>
    </row>
    <row r="61" spans="1:12">
      <c r="A61" s="4" t="s">
        <v>141</v>
      </c>
      <c r="J61" s="8" t="n">
        <v>380.9</v>
      </c>
      <c r="K61" s="8" t="n">
        <v>116.5</v>
      </c>
      <c r="L61" s="8" t="n">
        <v>244.1</v>
      </c>
    </row>
    <row r="62" spans="1:12">
      <c r="A62" s="4" t="s">
        <v>142</v>
      </c>
      <c r="J62" s="8" t="n">
        <v>19.1</v>
      </c>
      <c r="K62" s="8" t="n">
        <v>23.6</v>
      </c>
      <c r="L62" s="5" t="n">
        <v>6</v>
      </c>
    </row>
    <row r="63" spans="1:12">
      <c r="A63" s="4" t="s">
        <v>143</v>
      </c>
      <c r="J63" s="8" t="n">
        <v>16.5</v>
      </c>
    </row>
    <row r="64" spans="1:12">
      <c r="A64" s="4" t="s">
        <v>144</v>
      </c>
      <c r="J64" s="8" t="n">
        <v>345.3</v>
      </c>
      <c r="K64" s="8" t="n">
        <v>92.90000000000001</v>
      </c>
      <c r="L64" s="8" t="n">
        <v>238.1</v>
      </c>
    </row>
    <row r="65" spans="1:12">
      <c r="A65" s="4" t="s">
        <v>1509</v>
      </c>
    </row>
    <row r="66" spans="1:12">
      <c r="A66" s="3" t="s">
        <v>116</v>
      </c>
    </row>
    <row r="67" spans="1:12">
      <c r="A67" s="4" t="s">
        <v>1511</v>
      </c>
      <c r="J67" s="5" t="n">
        <v>0</v>
      </c>
      <c r="K67" s="5" t="n">
        <v>0</v>
      </c>
      <c r="L67" s="5" t="n">
        <v>0</v>
      </c>
    </row>
    <row r="68" spans="1:12">
      <c r="A68" s="4" t="s">
        <v>118</v>
      </c>
      <c r="J68" s="5" t="n">
        <v>0</v>
      </c>
      <c r="K68" s="5" t="n">
        <v>0</v>
      </c>
      <c r="L68" s="5" t="n">
        <v>0</v>
      </c>
    </row>
    <row r="69" spans="1:12">
      <c r="A69" s="4" t="s">
        <v>119</v>
      </c>
      <c r="J69" s="8" t="n">
        <v>199.2</v>
      </c>
      <c r="K69" s="8" t="n">
        <v>214.5</v>
      </c>
      <c r="L69" s="8" t="n">
        <v>177.7</v>
      </c>
    </row>
    <row r="70" spans="1:12">
      <c r="A70" s="4" t="s">
        <v>120</v>
      </c>
      <c r="L70" s="5" t="n">
        <v>0</v>
      </c>
    </row>
    <row r="71" spans="1:12">
      <c r="A71" s="4" t="s">
        <v>121</v>
      </c>
      <c r="J71" s="8" t="n">
        <v>199.2</v>
      </c>
      <c r="K71" s="8" t="n">
        <v>214.5</v>
      </c>
      <c r="L71" s="8" t="n">
        <v>177.7</v>
      </c>
    </row>
    <row r="72" spans="1:12">
      <c r="A72" s="3" t="s">
        <v>122</v>
      </c>
    </row>
    <row r="73" spans="1:12">
      <c r="A73" s="4" t="s">
        <v>123</v>
      </c>
      <c r="J73" s="5" t="n">
        <v>0</v>
      </c>
      <c r="K73" s="5" t="n">
        <v>0</v>
      </c>
      <c r="L73" s="5" t="n">
        <v>0</v>
      </c>
    </row>
    <row r="74" spans="1:12">
      <c r="A74" s="4" t="s">
        <v>124</v>
      </c>
      <c r="J74" s="5" t="n">
        <v>0</v>
      </c>
      <c r="K74" s="5" t="n">
        <v>0</v>
      </c>
      <c r="L74" s="5" t="n">
        <v>0</v>
      </c>
    </row>
    <row r="75" spans="1:12">
      <c r="A75" s="4" t="s">
        <v>125</v>
      </c>
      <c r="J75" s="5" t="n">
        <v>0</v>
      </c>
      <c r="K75" s="5" t="n">
        <v>0</v>
      </c>
      <c r="L75" s="5" t="n">
        <v>0</v>
      </c>
    </row>
    <row r="76" spans="1:12">
      <c r="A76" s="4" t="s">
        <v>126</v>
      </c>
      <c r="J76" s="5" t="n">
        <v>0</v>
      </c>
      <c r="K76" s="5" t="n">
        <v>0</v>
      </c>
      <c r="L76" s="5" t="n">
        <v>0</v>
      </c>
    </row>
    <row r="77" spans="1:12">
      <c r="A77" s="4" t="s">
        <v>127</v>
      </c>
      <c r="J77" s="5" t="n">
        <v>0</v>
      </c>
      <c r="K77" s="5" t="n">
        <v>0</v>
      </c>
      <c r="L77" s="5" t="n">
        <v>0</v>
      </c>
    </row>
    <row r="78" spans="1:12">
      <c r="A78" s="4" t="s">
        <v>128</v>
      </c>
      <c r="J78" s="5" t="n">
        <v>0</v>
      </c>
      <c r="K78" s="5" t="n">
        <v>0</v>
      </c>
      <c r="L78" s="5" t="n">
        <v>0</v>
      </c>
    </row>
    <row r="79" spans="1:12">
      <c r="A79" s="4" t="s">
        <v>129</v>
      </c>
      <c r="J79" s="8" t="n">
        <v>165.6</v>
      </c>
      <c r="K79" s="8" t="n">
        <v>213.3</v>
      </c>
      <c r="L79" s="8" t="n">
        <v>240.4</v>
      </c>
    </row>
    <row r="80" spans="1:12">
      <c r="A80" s="4" t="s">
        <v>130</v>
      </c>
      <c r="L80" s="5" t="n">
        <v>0</v>
      </c>
    </row>
    <row r="81" spans="1:12">
      <c r="A81" s="4" t="s">
        <v>131</v>
      </c>
      <c r="J81" s="5" t="n">
        <v>0</v>
      </c>
      <c r="K81" s="5" t="n">
        <v>0</v>
      </c>
      <c r="L81" s="5" t="n">
        <v>0</v>
      </c>
    </row>
    <row r="82" spans="1:12">
      <c r="A82" s="4" t="s">
        <v>132</v>
      </c>
      <c r="J82" s="8" t="n">
        <v>165.6</v>
      </c>
      <c r="K82" s="8" t="n">
        <v>213.3</v>
      </c>
      <c r="L82" s="8" t="n">
        <v>240.4</v>
      </c>
    </row>
    <row r="83" spans="1:12">
      <c r="A83" s="3" t="s">
        <v>133</v>
      </c>
    </row>
    <row r="84" spans="1:12">
      <c r="A84" s="4" t="s">
        <v>134</v>
      </c>
      <c r="J84" s="8" t="n">
        <v>-23.9</v>
      </c>
      <c r="K84" s="8" t="n">
        <v>4.5</v>
      </c>
      <c r="L84" s="8" t="n">
        <v>123.5</v>
      </c>
    </row>
    <row r="85" spans="1:12">
      <c r="A85" s="4" t="s">
        <v>135</v>
      </c>
      <c r="J85" s="8" t="n">
        <v>9.699999999999999</v>
      </c>
      <c r="K85" s="8" t="n">
        <v>5.7</v>
      </c>
      <c r="L85" s="8" t="n">
        <v>60.8</v>
      </c>
    </row>
    <row r="86" spans="1:12">
      <c r="A86" s="4" t="s">
        <v>136</v>
      </c>
      <c r="J86" s="5" t="n">
        <v>0</v>
      </c>
      <c r="K86" s="5" t="n">
        <v>0</v>
      </c>
      <c r="L86" s="5" t="n">
        <v>0</v>
      </c>
    </row>
    <row r="87" spans="1:12">
      <c r="A87" s="4" t="s">
        <v>137</v>
      </c>
      <c r="J87" s="8" t="n">
        <v>9.699999999999999</v>
      </c>
      <c r="K87" s="8" t="n">
        <v>5.7</v>
      </c>
      <c r="L87" s="8" t="n">
        <v>60.8</v>
      </c>
    </row>
    <row r="88" spans="1:12">
      <c r="A88" s="4" t="s">
        <v>138</v>
      </c>
      <c r="J88" s="5" t="n">
        <v>0</v>
      </c>
      <c r="K88" s="5" t="n">
        <v>0</v>
      </c>
      <c r="L88" s="5" t="n">
        <v>0</v>
      </c>
    </row>
    <row r="89" spans="1:12">
      <c r="A89" s="4" t="s">
        <v>139</v>
      </c>
      <c r="J89" s="8" t="n">
        <v>9.699999999999999</v>
      </c>
      <c r="K89" s="8" t="n">
        <v>5.7</v>
      </c>
      <c r="L89" s="8" t="n">
        <v>60.8</v>
      </c>
    </row>
    <row r="90" spans="1:12">
      <c r="A90" s="4" t="s">
        <v>140</v>
      </c>
      <c r="J90" s="5" t="n">
        <v>0</v>
      </c>
      <c r="K90" s="5" t="n">
        <v>0</v>
      </c>
      <c r="L90" s="5" t="n">
        <v>0</v>
      </c>
    </row>
    <row r="91" spans="1:12">
      <c r="A91" s="4" t="s">
        <v>141</v>
      </c>
      <c r="J91" s="8" t="n">
        <v>9.699999999999999</v>
      </c>
      <c r="K91" s="8" t="n">
        <v>5.7</v>
      </c>
      <c r="L91" s="8" t="n">
        <v>60.8</v>
      </c>
    </row>
    <row r="92" spans="1:12">
      <c r="A92" s="4" t="s">
        <v>142</v>
      </c>
      <c r="J92" s="5" t="n">
        <v>0</v>
      </c>
      <c r="K92" s="5" t="n">
        <v>0</v>
      </c>
      <c r="L92" s="5" t="n">
        <v>0</v>
      </c>
    </row>
    <row r="93" spans="1:12">
      <c r="A93" s="4" t="s">
        <v>143</v>
      </c>
      <c r="J93" s="5" t="n">
        <v>0</v>
      </c>
    </row>
    <row r="94" spans="1:12">
      <c r="A94" s="4" t="s">
        <v>144</v>
      </c>
      <c r="J94" s="8" t="n">
        <v>9.699999999999999</v>
      </c>
      <c r="K94" s="8" t="n">
        <v>5.7</v>
      </c>
      <c r="L94" s="8" t="n">
        <v>60.8</v>
      </c>
    </row>
    <row r="95" spans="1:12">
      <c r="A95" s="4" t="s">
        <v>1463</v>
      </c>
    </row>
    <row r="96" spans="1:12">
      <c r="A96" s="3" t="s">
        <v>116</v>
      </c>
    </row>
    <row r="97" spans="1:12">
      <c r="A97" s="4" t="s">
        <v>1511</v>
      </c>
      <c r="J97" s="8" t="n">
        <v>14.3</v>
      </c>
      <c r="K97" s="8" t="n">
        <v>-7.5</v>
      </c>
      <c r="L97" s="8" t="n">
        <v>-11.8</v>
      </c>
    </row>
    <row r="98" spans="1:12">
      <c r="A98" s="4" t="s">
        <v>118</v>
      </c>
      <c r="J98" s="8" t="n">
        <v>-26.3</v>
      </c>
      <c r="K98" s="8" t="n">
        <v>-26.7</v>
      </c>
      <c r="L98" s="8" t="n">
        <v>-23.8</v>
      </c>
    </row>
    <row r="99" spans="1:12">
      <c r="A99" s="4" t="s">
        <v>119</v>
      </c>
      <c r="J99" s="5" t="n">
        <v>0</v>
      </c>
      <c r="K99" s="5" t="n">
        <v>0</v>
      </c>
      <c r="L99" s="5" t="n">
        <v>0</v>
      </c>
    </row>
    <row r="100" spans="1:12">
      <c r="A100" s="4" t="s">
        <v>120</v>
      </c>
      <c r="L100" s="5" t="n">
        <v>0</v>
      </c>
    </row>
    <row r="101" spans="1:12">
      <c r="A101" s="4" t="s">
        <v>121</v>
      </c>
      <c r="J101" s="8" t="n">
        <v>-33.5</v>
      </c>
      <c r="K101" s="8" t="n">
        <v>-59.7</v>
      </c>
      <c r="L101" s="8" t="n">
        <v>-56.5</v>
      </c>
    </row>
    <row r="102" spans="1:12">
      <c r="A102" s="3" t="s">
        <v>122</v>
      </c>
    </row>
    <row r="103" spans="1:12">
      <c r="A103" s="4" t="s">
        <v>123</v>
      </c>
      <c r="J103" s="5" t="n">
        <v>0</v>
      </c>
      <c r="K103" s="5" t="n">
        <v>0</v>
      </c>
      <c r="L103" s="5" t="n">
        <v>0</v>
      </c>
    </row>
    <row r="104" spans="1:12">
      <c r="A104" s="4" t="s">
        <v>124</v>
      </c>
      <c r="J104" s="5" t="n">
        <v>0</v>
      </c>
      <c r="K104" s="5" t="n">
        <v>0</v>
      </c>
      <c r="L104" s="5" t="n">
        <v>0</v>
      </c>
    </row>
    <row r="105" spans="1:12">
      <c r="A105" s="4" t="s">
        <v>125</v>
      </c>
      <c r="J105" s="5" t="n">
        <v>0</v>
      </c>
      <c r="K105" s="5" t="n">
        <v>0</v>
      </c>
      <c r="L105" s="5" t="n">
        <v>0</v>
      </c>
    </row>
    <row r="106" spans="1:12">
      <c r="A106" s="4" t="s">
        <v>126</v>
      </c>
      <c r="J106" s="5" t="n">
        <v>0</v>
      </c>
      <c r="K106" s="5" t="n">
        <v>0</v>
      </c>
      <c r="L106" s="5" t="n">
        <v>0</v>
      </c>
    </row>
    <row r="107" spans="1:12">
      <c r="A107" s="4" t="s">
        <v>127</v>
      </c>
      <c r="J107" s="5" t="n">
        <v>0</v>
      </c>
      <c r="K107" s="5" t="n">
        <v>0</v>
      </c>
      <c r="L107" s="5" t="n">
        <v>0</v>
      </c>
    </row>
    <row r="108" spans="1:12">
      <c r="A108" s="4" t="s">
        <v>128</v>
      </c>
      <c r="J108" s="5" t="n">
        <v>0</v>
      </c>
      <c r="K108" s="5" t="n">
        <v>0</v>
      </c>
      <c r="L108" s="5" t="n">
        <v>0</v>
      </c>
    </row>
    <row r="109" spans="1:12">
      <c r="A109" s="4" t="s">
        <v>129</v>
      </c>
      <c r="J109" s="8" t="n">
        <v>-33.8</v>
      </c>
      <c r="K109" s="8" t="n">
        <v>-48.7</v>
      </c>
      <c r="L109" s="8" t="n">
        <v>-42.8</v>
      </c>
    </row>
    <row r="110" spans="1:12">
      <c r="A110" s="4" t="s">
        <v>130</v>
      </c>
      <c r="L110" s="5" t="n">
        <v>0</v>
      </c>
    </row>
    <row r="111" spans="1:12">
      <c r="A111" s="4" t="s">
        <v>131</v>
      </c>
      <c r="J111" s="5" t="n">
        <v>0</v>
      </c>
      <c r="K111" s="5" t="n">
        <v>0</v>
      </c>
      <c r="L111" s="5" t="n">
        <v>0</v>
      </c>
    </row>
    <row r="112" spans="1:12">
      <c r="A112" s="4" t="s">
        <v>132</v>
      </c>
      <c r="J112" s="8" t="n">
        <v>-33.8</v>
      </c>
      <c r="K112" s="8" t="n">
        <v>-48.7</v>
      </c>
      <c r="L112" s="8" t="n">
        <v>-42.8</v>
      </c>
    </row>
    <row r="113" spans="1:12">
      <c r="A113" s="3" t="s">
        <v>133</v>
      </c>
    </row>
    <row r="114" spans="1:12">
      <c r="A114" s="4" t="s">
        <v>134</v>
      </c>
      <c r="J114" s="5" t="n">
        <v>0</v>
      </c>
      <c r="K114" s="5" t="n">
        <v>0</v>
      </c>
      <c r="L114" s="8" t="n">
        <v>-35.1</v>
      </c>
    </row>
    <row r="115" spans="1:12">
      <c r="A115" s="4" t="s">
        <v>135</v>
      </c>
      <c r="J115" s="8" t="n">
        <v>0.3</v>
      </c>
      <c r="K115" s="5" t="n">
        <v>-11</v>
      </c>
      <c r="L115" s="8" t="n">
        <v>-48.8</v>
      </c>
    </row>
    <row r="116" spans="1:12">
      <c r="A116" s="4" t="s">
        <v>136</v>
      </c>
      <c r="J116" s="5" t="n">
        <v>0</v>
      </c>
      <c r="K116" s="5" t="n">
        <v>0</v>
      </c>
      <c r="L116" s="5" t="n">
        <v>0</v>
      </c>
    </row>
    <row r="117" spans="1:12">
      <c r="A117" s="4" t="s">
        <v>137</v>
      </c>
      <c r="J117" s="8" t="n">
        <v>0.3</v>
      </c>
      <c r="K117" s="5" t="n">
        <v>-11</v>
      </c>
      <c r="L117" s="8" t="n">
        <v>-48.8</v>
      </c>
    </row>
    <row r="118" spans="1:12">
      <c r="A118" s="4" t="s">
        <v>138</v>
      </c>
      <c r="J118" s="5" t="n">
        <v>10</v>
      </c>
      <c r="K118" s="8" t="n">
        <v>-5.3</v>
      </c>
      <c r="L118" s="5" t="n">
        <v>12</v>
      </c>
    </row>
    <row r="119" spans="1:12">
      <c r="A119" s="4" t="s">
        <v>139</v>
      </c>
      <c r="J119" s="8" t="n">
        <v>-9.699999999999999</v>
      </c>
      <c r="K119" s="8" t="n">
        <v>-5.7</v>
      </c>
      <c r="L119" s="8" t="n">
        <v>-60.8</v>
      </c>
    </row>
    <row r="120" spans="1:12">
      <c r="A120" s="4" t="s">
        <v>140</v>
      </c>
      <c r="J120" s="5" t="n">
        <v>0</v>
      </c>
      <c r="K120" s="5" t="n">
        <v>0</v>
      </c>
      <c r="L120" s="5" t="n">
        <v>0</v>
      </c>
    </row>
    <row r="121" spans="1:12">
      <c r="A121" s="4" t="s">
        <v>141</v>
      </c>
      <c r="J121" s="8" t="n">
        <v>-9.699999999999999</v>
      </c>
      <c r="K121" s="8" t="n">
        <v>-5.7</v>
      </c>
      <c r="L121" s="8" t="n">
        <v>-60.8</v>
      </c>
    </row>
    <row r="122" spans="1:12">
      <c r="A122" s="4" t="s">
        <v>142</v>
      </c>
      <c r="J122" s="5" t="n">
        <v>0</v>
      </c>
      <c r="K122" s="5" t="n">
        <v>0</v>
      </c>
      <c r="L122" s="5" t="n">
        <v>0</v>
      </c>
    </row>
    <row r="123" spans="1:12">
      <c r="A123" s="4" t="s">
        <v>143</v>
      </c>
      <c r="J123" s="5" t="n">
        <v>0</v>
      </c>
    </row>
    <row r="124" spans="1:12">
      <c r="A124" s="4" t="s">
        <v>144</v>
      </c>
      <c r="J124" s="8" t="n">
        <v>-9.699999999999999</v>
      </c>
      <c r="K124" s="8" t="n">
        <v>-5.7</v>
      </c>
      <c r="L124" s="8" t="n">
        <v>-60.8</v>
      </c>
    </row>
    <row r="125" spans="1:12">
      <c r="A125" s="4" t="s">
        <v>151</v>
      </c>
    </row>
    <row r="126" spans="1:12">
      <c r="A126" s="3" t="s">
        <v>116</v>
      </c>
    </row>
    <row r="127" spans="1:12">
      <c r="A127" s="4" t="s">
        <v>151</v>
      </c>
      <c r="J127" s="8" t="n">
        <v>1476.2</v>
      </c>
      <c r="K127" s="5" t="n">
        <v>1272</v>
      </c>
      <c r="L127" s="8" t="n">
        <v>1026.9</v>
      </c>
    </row>
    <row r="128" spans="1:12">
      <c r="A128" s="4" t="s">
        <v>1513</v>
      </c>
    </row>
    <row r="129" spans="1:12">
      <c r="A129" s="3" t="s">
        <v>116</v>
      </c>
    </row>
    <row r="130" spans="1:12">
      <c r="A130" s="4" t="s">
        <v>151</v>
      </c>
      <c r="J130" s="8" t="n">
        <v>1497.7</v>
      </c>
      <c r="K130" s="8" t="n">
        <v>1296.4</v>
      </c>
      <c r="L130" s="8" t="n">
        <v>1045.4</v>
      </c>
    </row>
    <row r="131" spans="1:12">
      <c r="A131" s="4" t="s">
        <v>1514</v>
      </c>
    </row>
    <row r="132" spans="1:12">
      <c r="A132" s="3" t="s">
        <v>116</v>
      </c>
    </row>
    <row r="133" spans="1:12">
      <c r="A133" s="4" t="s">
        <v>151</v>
      </c>
      <c r="J133" s="5" t="n">
        <v>0</v>
      </c>
      <c r="K133" s="5" t="n">
        <v>0</v>
      </c>
      <c r="L133" s="5" t="n">
        <v>0</v>
      </c>
    </row>
    <row r="134" spans="1:12">
      <c r="A134" s="4" t="s">
        <v>1515</v>
      </c>
    </row>
    <row r="135" spans="1:12">
      <c r="A135" s="3" t="s">
        <v>116</v>
      </c>
    </row>
    <row r="136" spans="1:12">
      <c r="A136" s="4" t="s">
        <v>151</v>
      </c>
      <c r="J136" s="8" t="n">
        <v>-21.5</v>
      </c>
      <c r="K136" s="8" t="n">
        <v>-24.4</v>
      </c>
      <c r="L136" s="8" t="n">
        <v>-18.5</v>
      </c>
    </row>
    <row r="137" spans="1:12">
      <c r="A137" s="4" t="s">
        <v>152</v>
      </c>
    </row>
    <row r="138" spans="1:12">
      <c r="A138" s="3" t="s">
        <v>116</v>
      </c>
    </row>
    <row r="139" spans="1:12">
      <c r="A139" s="4" t="s">
        <v>1511</v>
      </c>
      <c r="J139" s="8" t="n">
        <v>35.9</v>
      </c>
      <c r="K139" s="8" t="n">
        <v>30.2</v>
      </c>
      <c r="L139" s="8" t="n">
        <v>35.3</v>
      </c>
    </row>
    <row r="140" spans="1:12">
      <c r="A140" s="4" t="s">
        <v>1516</v>
      </c>
    </row>
    <row r="141" spans="1:12">
      <c r="A141" s="3" t="s">
        <v>116</v>
      </c>
    </row>
    <row r="142" spans="1:12">
      <c r="A142" s="4" t="s">
        <v>1511</v>
      </c>
      <c r="J142" s="8" t="n">
        <v>35.9</v>
      </c>
      <c r="K142" s="8" t="n">
        <v>31.3</v>
      </c>
      <c r="L142" s="8" t="n">
        <v>37.7</v>
      </c>
    </row>
    <row r="143" spans="1:12">
      <c r="A143" s="4" t="s">
        <v>1517</v>
      </c>
    </row>
    <row r="144" spans="1:12">
      <c r="A144" s="3" t="s">
        <v>116</v>
      </c>
    </row>
    <row r="145" spans="1:12">
      <c r="A145" s="4" t="s">
        <v>1511</v>
      </c>
      <c r="J145" s="5" t="n">
        <v>0</v>
      </c>
      <c r="K145" s="5" t="n">
        <v>0</v>
      </c>
      <c r="L145" s="5" t="n">
        <v>0</v>
      </c>
    </row>
    <row r="146" spans="1:12">
      <c r="A146" s="4" t="s">
        <v>1518</v>
      </c>
    </row>
    <row r="147" spans="1:12">
      <c r="A147" s="3" t="s">
        <v>116</v>
      </c>
    </row>
    <row r="148" spans="1:12">
      <c r="A148" s="4" t="s">
        <v>1511</v>
      </c>
      <c r="J148" s="5" t="n">
        <v>0</v>
      </c>
      <c r="K148" s="8" t="n">
        <v>-1.1</v>
      </c>
      <c r="L148" s="8" t="n">
        <v>-2.4</v>
      </c>
    </row>
    <row r="149" spans="1:12">
      <c r="A149" s="4" t="s">
        <v>153</v>
      </c>
    </row>
    <row r="150" spans="1:12">
      <c r="A150" s="3" t="s">
        <v>116</v>
      </c>
    </row>
    <row r="151" spans="1:12">
      <c r="A151" s="4" t="s">
        <v>1511</v>
      </c>
      <c r="J151" s="8" t="n">
        <v>799.1</v>
      </c>
      <c r="K151" s="8" t="n">
        <v>622.9</v>
      </c>
      <c r="L151" s="8" t="n">
        <v>2058.6</v>
      </c>
    </row>
    <row r="152" spans="1:12">
      <c r="A152" s="3" t="s">
        <v>122</v>
      </c>
    </row>
    <row r="153" spans="1:12">
      <c r="A153" s="4" t="s">
        <v>125</v>
      </c>
      <c r="J153" s="8" t="n">
        <v>436.7</v>
      </c>
      <c r="K153" s="8" t="n">
        <v>376.3</v>
      </c>
      <c r="L153" s="8" t="n">
        <v>988.3</v>
      </c>
    </row>
    <row r="154" spans="1:12">
      <c r="A154" s="4" t="s">
        <v>1519</v>
      </c>
    </row>
    <row r="155" spans="1:12">
      <c r="A155" s="3" t="s">
        <v>116</v>
      </c>
    </row>
    <row r="156" spans="1:12">
      <c r="A156" s="4" t="s">
        <v>1511</v>
      </c>
      <c r="J156" s="8" t="n">
        <v>799.1</v>
      </c>
      <c r="K156" s="8" t="n">
        <v>622.9</v>
      </c>
      <c r="L156" s="8" t="n">
        <v>2058.6</v>
      </c>
    </row>
    <row r="157" spans="1:12">
      <c r="A157" s="4" t="s">
        <v>1520</v>
      </c>
    </row>
    <row r="158" spans="1:12">
      <c r="A158" s="3" t="s">
        <v>116</v>
      </c>
    </row>
    <row r="159" spans="1:12">
      <c r="A159" s="4" t="s">
        <v>1511</v>
      </c>
      <c r="J159" s="5" t="n">
        <v>0</v>
      </c>
      <c r="K159" s="5" t="n">
        <v>0</v>
      </c>
      <c r="L159" s="5" t="n">
        <v>0</v>
      </c>
    </row>
    <row r="160" spans="1:12">
      <c r="A160" s="4" t="s">
        <v>1521</v>
      </c>
    </row>
    <row r="161" spans="1:12">
      <c r="A161" s="3" t="s">
        <v>116</v>
      </c>
    </row>
    <row r="162" spans="1:12">
      <c r="A162" s="4" t="s">
        <v>1511</v>
      </c>
      <c r="J162" s="5" t="n">
        <v>0</v>
      </c>
      <c r="K162" s="5" t="n">
        <v>0</v>
      </c>
      <c r="L162" s="5" t="n">
        <v>0</v>
      </c>
    </row>
    <row r="163" spans="1:12">
      <c r="A163" s="4" t="s">
        <v>154</v>
      </c>
    </row>
    <row r="164" spans="1:12">
      <c r="A164" s="3" t="s">
        <v>116</v>
      </c>
    </row>
    <row r="165" spans="1:12">
      <c r="A165" s="4" t="s">
        <v>1511</v>
      </c>
      <c r="J165" s="8" t="n">
        <v>769.3</v>
      </c>
      <c r="K165" s="8" t="n">
        <v>186.3</v>
      </c>
      <c r="L165" s="5" t="n">
        <v>232</v>
      </c>
    </row>
    <row r="166" spans="1:12">
      <c r="A166" s="4" t="s">
        <v>1522</v>
      </c>
    </row>
    <row r="167" spans="1:12">
      <c r="A167" s="3" t="s">
        <v>116</v>
      </c>
    </row>
    <row r="168" spans="1:12">
      <c r="A168" s="4" t="s">
        <v>1511</v>
      </c>
      <c r="J168" s="5" t="n">
        <v>755</v>
      </c>
      <c r="K168" s="8" t="n">
        <v>193.8</v>
      </c>
      <c r="L168" s="8" t="n">
        <v>243.8</v>
      </c>
    </row>
    <row r="169" spans="1:12">
      <c r="A169" s="4" t="s">
        <v>1523</v>
      </c>
    </row>
    <row r="170" spans="1:12">
      <c r="A170" s="3" t="s">
        <v>116</v>
      </c>
    </row>
    <row r="171" spans="1:12">
      <c r="A171" s="4" t="s">
        <v>1511</v>
      </c>
      <c r="J171" s="5" t="n">
        <v>0</v>
      </c>
      <c r="K171" s="5" t="n">
        <v>0</v>
      </c>
      <c r="L171" s="5" t="n">
        <v>0</v>
      </c>
    </row>
    <row r="172" spans="1:12">
      <c r="A172" s="4" t="s">
        <v>1524</v>
      </c>
    </row>
    <row r="173" spans="1:12">
      <c r="A173" s="3" t="s">
        <v>116</v>
      </c>
    </row>
    <row r="174" spans="1:12">
      <c r="A174" s="4" t="s">
        <v>1511</v>
      </c>
      <c r="J174" s="7" t="n">
        <v>14.3</v>
      </c>
      <c r="K174" s="7" t="n">
        <v>-7.5</v>
      </c>
      <c r="L174" s="7" t="n">
        <v>-11.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4"/>
  </cols>
  <sheetData>
    <row r="1" spans="1:8">
      <c r="A1" s="1" t="s">
        <v>1525</v>
      </c>
      <c r="B1" s="2" t="s">
        <v>1</v>
      </c>
      <c r="E1" s="2" t="s">
        <v>1526</v>
      </c>
    </row>
    <row r="2" spans="1:8">
      <c r="B2" s="2" t="s">
        <v>2</v>
      </c>
      <c r="C2" s="2" t="s">
        <v>63</v>
      </c>
      <c r="D2" s="2" t="s">
        <v>115</v>
      </c>
      <c r="E2" s="2" t="s">
        <v>63</v>
      </c>
      <c r="F2" s="2" t="s">
        <v>2</v>
      </c>
      <c r="G2" s="2" t="s">
        <v>63</v>
      </c>
      <c r="H2" s="2" t="s">
        <v>115</v>
      </c>
    </row>
    <row r="3" spans="1:8">
      <c r="A3" s="3" t="s">
        <v>212</v>
      </c>
    </row>
    <row r="4" spans="1:8">
      <c r="A4" s="4" t="s">
        <v>213</v>
      </c>
      <c r="B4" s="7" t="n">
        <v>65.59999999999999</v>
      </c>
      <c r="C4" s="7" t="n">
        <v>46.9</v>
      </c>
      <c r="D4" s="7" t="n">
        <v>41.3</v>
      </c>
    </row>
    <row r="5" spans="1:8">
      <c r="A5" s="4" t="s">
        <v>124</v>
      </c>
      <c r="B5" s="5" t="n">
        <v>140</v>
      </c>
      <c r="C5" s="8" t="n">
        <v>239.9</v>
      </c>
      <c r="D5" s="8" t="n">
        <v>320.3</v>
      </c>
    </row>
    <row r="6" spans="1:8">
      <c r="A6" s="4" t="s">
        <v>215</v>
      </c>
      <c r="B6" s="8" t="n">
        <v>-673.1</v>
      </c>
      <c r="C6" s="8" t="n">
        <v>-179.4</v>
      </c>
      <c r="D6" s="8" t="n">
        <v>-227.1</v>
      </c>
    </row>
    <row r="7" spans="1:8">
      <c r="A7" s="4" t="s">
        <v>228</v>
      </c>
      <c r="B7" s="5" t="n">
        <v>0</v>
      </c>
      <c r="C7" s="8" t="n">
        <v>-393.8</v>
      </c>
      <c r="D7" s="5" t="n">
        <v>0</v>
      </c>
    </row>
    <row r="8" spans="1:8">
      <c r="A8" s="4" t="s">
        <v>1527</v>
      </c>
      <c r="B8" s="8" t="n">
        <v>13.9</v>
      </c>
      <c r="C8" s="8" t="n">
        <v>-19.8</v>
      </c>
      <c r="D8" s="8" t="n">
        <v>93.40000000000001</v>
      </c>
    </row>
    <row r="9" spans="1:8">
      <c r="A9" s="4" t="s">
        <v>235</v>
      </c>
      <c r="B9" s="5" t="n">
        <v>0</v>
      </c>
      <c r="C9" s="5" t="n">
        <v>0</v>
      </c>
      <c r="D9" s="8" t="n">
        <v>-14.5</v>
      </c>
    </row>
    <row r="10" spans="1:8">
      <c r="A10" s="4" t="s">
        <v>237</v>
      </c>
      <c r="B10" s="5" t="n">
        <v>0</v>
      </c>
      <c r="C10" s="5" t="n">
        <v>0</v>
      </c>
      <c r="D10" s="8" t="n">
        <v>1.6</v>
      </c>
    </row>
    <row r="11" spans="1:8">
      <c r="A11" s="4" t="s">
        <v>231</v>
      </c>
      <c r="B11" s="5" t="n">
        <v>0</v>
      </c>
      <c r="C11" s="5" t="n">
        <v>0</v>
      </c>
      <c r="D11" s="8" t="n">
        <v>-23.3</v>
      </c>
    </row>
    <row r="12" spans="1:8">
      <c r="A12" s="4" t="s">
        <v>232</v>
      </c>
      <c r="B12" s="5" t="n">
        <v>0</v>
      </c>
      <c r="C12" s="5" t="n">
        <v>0</v>
      </c>
      <c r="D12" s="5" t="n">
        <v>14</v>
      </c>
    </row>
    <row r="13" spans="1:8">
      <c r="A13" s="4" t="s">
        <v>239</v>
      </c>
      <c r="B13" s="8" t="n">
        <v>51.6</v>
      </c>
      <c r="C13" s="8" t="n">
        <v>60.8</v>
      </c>
      <c r="D13" s="8" t="n">
        <v>-13.7</v>
      </c>
    </row>
    <row r="14" spans="1:8">
      <c r="A14" s="4" t="s">
        <v>241</v>
      </c>
      <c r="B14" s="8" t="n">
        <v>-16.9</v>
      </c>
      <c r="C14" s="5" t="n">
        <v>0</v>
      </c>
      <c r="D14" s="5" t="n">
        <v>0</v>
      </c>
    </row>
    <row r="15" spans="1:8">
      <c r="A15" s="4" t="s">
        <v>242</v>
      </c>
      <c r="B15" s="5" t="n">
        <v>0</v>
      </c>
      <c r="C15" s="5" t="n">
        <v>0</v>
      </c>
      <c r="D15" s="8" t="n">
        <v>47.9</v>
      </c>
    </row>
    <row r="16" spans="1:8">
      <c r="A16" s="3" t="s">
        <v>245</v>
      </c>
    </row>
    <row r="17" spans="1:8">
      <c r="A17" s="4" t="s">
        <v>246</v>
      </c>
      <c r="B17" s="8" t="n">
        <v>-27.8</v>
      </c>
      <c r="C17" s="8" t="n">
        <v>-31.3</v>
      </c>
      <c r="D17" s="5" t="n">
        <v>-34</v>
      </c>
    </row>
    <row r="18" spans="1:8">
      <c r="A18" s="4" t="s">
        <v>247</v>
      </c>
      <c r="B18" s="5" t="n">
        <v>0</v>
      </c>
      <c r="C18" s="8" t="n">
        <v>-67.8</v>
      </c>
      <c r="D18" s="5" t="n">
        <v>0</v>
      </c>
    </row>
    <row r="19" spans="1:8">
      <c r="A19" s="4" t="s">
        <v>248</v>
      </c>
      <c r="B19" s="8" t="n">
        <v>-27.8</v>
      </c>
      <c r="C19" s="8" t="n">
        <v>-99.09999999999999</v>
      </c>
      <c r="D19" s="5" t="n">
        <v>-34</v>
      </c>
    </row>
    <row r="20" spans="1:8">
      <c r="A20" s="3" t="s">
        <v>249</v>
      </c>
    </row>
    <row r="21" spans="1:8">
      <c r="A21" s="4" t="s">
        <v>252</v>
      </c>
      <c r="B21" s="8" t="n">
        <v>92.7</v>
      </c>
      <c r="C21" s="5" t="n">
        <v>0</v>
      </c>
      <c r="D21" s="5" t="n">
        <v>250</v>
      </c>
    </row>
    <row r="22" spans="1:8">
      <c r="A22" s="4" t="s">
        <v>253</v>
      </c>
      <c r="B22" s="8" t="n">
        <v>-56.9</v>
      </c>
      <c r="C22" s="5" t="n">
        <v>0</v>
      </c>
      <c r="D22" s="5" t="n">
        <v>-250</v>
      </c>
    </row>
    <row r="23" spans="1:8">
      <c r="A23" s="4" t="s">
        <v>254</v>
      </c>
      <c r="B23" s="5" t="n">
        <v>0</v>
      </c>
      <c r="C23" s="8" t="n">
        <v>-255.1</v>
      </c>
      <c r="D23" s="5" t="n">
        <v>0</v>
      </c>
    </row>
    <row r="24" spans="1:8">
      <c r="A24" s="4" t="s">
        <v>255</v>
      </c>
      <c r="B24" s="5" t="n">
        <v>-25</v>
      </c>
      <c r="C24" s="5" t="n">
        <v>0</v>
      </c>
      <c r="D24" s="5" t="n">
        <v>0</v>
      </c>
    </row>
    <row r="25" spans="1:8">
      <c r="A25" s="4" t="s">
        <v>257</v>
      </c>
      <c r="B25" s="8" t="n">
        <v>-45.2</v>
      </c>
      <c r="C25" s="8" t="n">
        <v>-156.7</v>
      </c>
      <c r="D25" s="8" t="n">
        <v>-21.7</v>
      </c>
    </row>
    <row r="26" spans="1:8">
      <c r="A26" s="4" t="s">
        <v>230</v>
      </c>
      <c r="B26" s="8" t="n">
        <v>-0.2</v>
      </c>
      <c r="C26" s="5" t="n">
        <v>0</v>
      </c>
      <c r="D26" s="8" t="n">
        <v>-0.6</v>
      </c>
    </row>
    <row r="27" spans="1:8">
      <c r="A27" s="4" t="s">
        <v>250</v>
      </c>
      <c r="B27" s="5" t="n">
        <v>0</v>
      </c>
      <c r="C27" s="5" t="n">
        <v>0</v>
      </c>
      <c r="D27" s="8" t="n">
        <v>387.5</v>
      </c>
    </row>
    <row r="28" spans="1:8">
      <c r="A28" s="4" t="s">
        <v>251</v>
      </c>
      <c r="B28" s="8" t="n">
        <v>-405.4</v>
      </c>
      <c r="C28" s="5" t="n">
        <v>0</v>
      </c>
      <c r="D28" s="5" t="n">
        <v>0</v>
      </c>
    </row>
    <row r="29" spans="1:8">
      <c r="A29" s="4" t="s">
        <v>261</v>
      </c>
      <c r="B29" s="8" t="n">
        <v>-17.7</v>
      </c>
      <c r="C29" s="8" t="n">
        <v>-23.6</v>
      </c>
      <c r="D29" s="5" t="n">
        <v>-6</v>
      </c>
    </row>
    <row r="30" spans="1:8">
      <c r="A30" s="4" t="s">
        <v>262</v>
      </c>
      <c r="B30" s="8" t="n">
        <v>-313.3</v>
      </c>
      <c r="C30" s="8" t="n">
        <v>-288.8</v>
      </c>
      <c r="D30" s="8" t="n">
        <v>-295.6</v>
      </c>
    </row>
    <row r="31" spans="1:8">
      <c r="A31" s="4" t="s">
        <v>265</v>
      </c>
      <c r="B31" s="8" t="n">
        <v>-34.5</v>
      </c>
      <c r="C31" s="8" t="n">
        <v>-107.5</v>
      </c>
      <c r="D31" s="8" t="n">
        <v>-0.2</v>
      </c>
      <c r="E31" s="7" t="n">
        <v>-166.6</v>
      </c>
    </row>
    <row r="32" spans="1:8">
      <c r="A32" s="4" t="s">
        <v>269</v>
      </c>
      <c r="B32" s="8" t="n">
        <v>189.7</v>
      </c>
      <c r="C32" s="8" t="n">
        <v>-390.5</v>
      </c>
      <c r="D32" s="8" t="n">
        <v>344.8</v>
      </c>
    </row>
    <row r="33" spans="1:8">
      <c r="A33" s="4" t="s">
        <v>270</v>
      </c>
      <c r="B33" s="8" t="n">
        <v>638.3</v>
      </c>
      <c r="C33" s="8" t="n">
        <v>1028.8</v>
      </c>
      <c r="D33" s="5" t="n">
        <v>684</v>
      </c>
    </row>
    <row r="34" spans="1:8">
      <c r="A34" s="4" t="s">
        <v>271</v>
      </c>
      <c r="B34" s="5" t="n">
        <v>828</v>
      </c>
      <c r="C34" s="8" t="n">
        <v>638.3</v>
      </c>
      <c r="D34" s="8" t="n">
        <v>1028.8</v>
      </c>
      <c r="E34" s="8" t="n">
        <v>638.3</v>
      </c>
    </row>
    <row r="35" spans="1:8">
      <c r="A35" s="4" t="s">
        <v>65</v>
      </c>
      <c r="F35" s="7" t="n">
        <v>793.4</v>
      </c>
      <c r="G35" s="7" t="n">
        <v>629.6</v>
      </c>
      <c r="H35" s="7" t="n">
        <v>1000.1</v>
      </c>
    </row>
    <row r="36" spans="1:8">
      <c r="A36" s="4" t="s">
        <v>67</v>
      </c>
      <c r="F36" s="8" t="n">
        <v>34.6</v>
      </c>
      <c r="G36" s="8" t="n">
        <v>8.699999999999999</v>
      </c>
      <c r="H36" s="8" t="n">
        <v>28.7</v>
      </c>
    </row>
    <row r="37" spans="1:8">
      <c r="A37" s="4" t="s">
        <v>67</v>
      </c>
      <c r="F37" s="8" t="n">
        <v>34.6</v>
      </c>
      <c r="G37" s="8" t="n">
        <v>8.699999999999999</v>
      </c>
      <c r="H37" s="8" t="n">
        <v>28.7</v>
      </c>
    </row>
    <row r="38" spans="1:8">
      <c r="A38" s="4" t="s">
        <v>284</v>
      </c>
      <c r="B38" s="8" t="n">
        <v>638.3</v>
      </c>
      <c r="C38" s="8" t="n">
        <v>1028.8</v>
      </c>
      <c r="D38" s="8" t="n">
        <v>1028.8</v>
      </c>
      <c r="E38" s="8" t="n">
        <v>638.3</v>
      </c>
      <c r="F38" s="6" t="n">
        <v>828</v>
      </c>
      <c r="G38" s="8" t="n">
        <v>638.3</v>
      </c>
      <c r="H38" s="8" t="n">
        <v>1028.8</v>
      </c>
    </row>
    <row r="39" spans="1:8">
      <c r="A39" s="4" t="s">
        <v>285</v>
      </c>
    </row>
    <row r="40" spans="1:8">
      <c r="A40" s="3" t="s">
        <v>249</v>
      </c>
    </row>
    <row r="41" spans="1:8">
      <c r="A41" s="4" t="s">
        <v>286</v>
      </c>
      <c r="B41" s="8" t="n">
        <v>420.6</v>
      </c>
      <c r="C41" s="5" t="n">
        <v>0</v>
      </c>
      <c r="D41" s="5" t="n">
        <v>0</v>
      </c>
    </row>
    <row r="42" spans="1:8">
      <c r="A42" s="4" t="s">
        <v>289</v>
      </c>
      <c r="F42" s="4" t="s">
        <v>290</v>
      </c>
    </row>
    <row r="43" spans="1:8">
      <c r="A43" s="4" t="s">
        <v>287</v>
      </c>
    </row>
    <row r="44" spans="1:8">
      <c r="A44" s="3" t="s">
        <v>249</v>
      </c>
    </row>
    <row r="45" spans="1:8">
      <c r="A45" s="4" t="s">
        <v>286</v>
      </c>
      <c r="B45" s="5" t="n">
        <v>0</v>
      </c>
      <c r="C45" s="8" t="n">
        <v>345.7</v>
      </c>
      <c r="D45" s="5" t="n">
        <v>0</v>
      </c>
    </row>
    <row r="46" spans="1:8">
      <c r="A46" s="4" t="s">
        <v>289</v>
      </c>
      <c r="F46" s="4" t="s">
        <v>291</v>
      </c>
    </row>
    <row r="47" spans="1:8">
      <c r="A47" s="4" t="s">
        <v>292</v>
      </c>
    </row>
    <row r="48" spans="1:8">
      <c r="A48" s="3" t="s">
        <v>249</v>
      </c>
    </row>
    <row r="49" spans="1:8">
      <c r="A49" s="4" t="s">
        <v>289</v>
      </c>
      <c r="F49" s="4" t="s">
        <v>293</v>
      </c>
    </row>
    <row r="50" spans="1:8">
      <c r="A50" s="4" t="s">
        <v>1512</v>
      </c>
    </row>
    <row r="51" spans="1:8">
      <c r="A51" s="3" t="s">
        <v>211</v>
      </c>
    </row>
    <row r="52" spans="1:8">
      <c r="A52" s="4" t="s">
        <v>137</v>
      </c>
      <c r="B52" s="8" t="n">
        <v>1174.4</v>
      </c>
      <c r="C52" s="8" t="n">
        <v>334.2</v>
      </c>
      <c r="D52" s="8" t="n">
        <v>995.4</v>
      </c>
    </row>
    <row r="53" spans="1:8">
      <c r="A53" s="3" t="s">
        <v>212</v>
      </c>
    </row>
    <row r="54" spans="1:8">
      <c r="A54" s="4" t="s">
        <v>213</v>
      </c>
      <c r="B54" s="8" t="n">
        <v>65.59999999999999</v>
      </c>
      <c r="C54" s="8" t="n">
        <v>46.9</v>
      </c>
      <c r="D54" s="8" t="n">
        <v>41.3</v>
      </c>
    </row>
    <row r="55" spans="1:8">
      <c r="A55" s="4" t="s">
        <v>124</v>
      </c>
      <c r="B55" s="5" t="n">
        <v>140</v>
      </c>
      <c r="C55" s="8" t="n">
        <v>239.9</v>
      </c>
      <c r="D55" s="8" t="n">
        <v>320.3</v>
      </c>
    </row>
    <row r="56" spans="1:8">
      <c r="A56" s="4" t="s">
        <v>214</v>
      </c>
      <c r="B56" s="8" t="n">
        <v>-271.8</v>
      </c>
      <c r="C56" s="8" t="n">
        <v>25.8</v>
      </c>
      <c r="D56" s="8" t="n">
        <v>-626.8</v>
      </c>
    </row>
    <row r="57" spans="1:8">
      <c r="A57" s="4" t="s">
        <v>215</v>
      </c>
      <c r="B57" s="8" t="n">
        <v>-647.9</v>
      </c>
      <c r="C57" s="8" t="n">
        <v>-165.9</v>
      </c>
      <c r="D57" s="8" t="n">
        <v>-222.8</v>
      </c>
    </row>
    <row r="58" spans="1:8">
      <c r="A58" s="4" t="s">
        <v>216</v>
      </c>
      <c r="B58" s="8" t="n">
        <v>24.8</v>
      </c>
      <c r="C58" s="8" t="n">
        <v>3.2</v>
      </c>
      <c r="D58" s="8" t="n">
        <v>-79.8</v>
      </c>
    </row>
    <row r="59" spans="1:8">
      <c r="A59" s="4" t="s">
        <v>227</v>
      </c>
      <c r="B59" s="8" t="n">
        <v>-350.2</v>
      </c>
      <c r="C59" s="8" t="n">
        <v>-533.8</v>
      </c>
      <c r="D59" s="8" t="n">
        <v>-938.6</v>
      </c>
    </row>
    <row r="60" spans="1:8">
      <c r="A60" s="4" t="s">
        <v>228</v>
      </c>
      <c r="B60" s="5" t="n">
        <v>0</v>
      </c>
      <c r="C60" s="8" t="n">
        <v>-393.8</v>
      </c>
      <c r="D60" s="5" t="n">
        <v>0</v>
      </c>
    </row>
    <row r="61" spans="1:8">
      <c r="A61" s="4" t="s">
        <v>229</v>
      </c>
      <c r="B61" s="5" t="n">
        <v>421</v>
      </c>
      <c r="C61" s="8" t="n">
        <v>916.2</v>
      </c>
      <c r="D61" s="8" t="n">
        <v>477.6</v>
      </c>
    </row>
    <row r="62" spans="1:8">
      <c r="A62" s="4" t="s">
        <v>230</v>
      </c>
      <c r="B62" s="5" t="n">
        <v>0</v>
      </c>
      <c r="C62" s="8" t="n">
        <v>-37.5</v>
      </c>
      <c r="D62" s="8" t="n">
        <v>-22.6</v>
      </c>
    </row>
    <row r="63" spans="1:8">
      <c r="A63" s="4" t="s">
        <v>1527</v>
      </c>
      <c r="B63" s="8" t="n">
        <v>13.9</v>
      </c>
      <c r="C63" s="8" t="n">
        <v>-19.8</v>
      </c>
      <c r="D63" s="8" t="n">
        <v>93.40000000000001</v>
      </c>
    </row>
    <row r="64" spans="1:8">
      <c r="A64" s="4" t="s">
        <v>234</v>
      </c>
      <c r="B64" s="8" t="n">
        <v>49.8</v>
      </c>
      <c r="C64" s="5" t="n">
        <v>-75</v>
      </c>
      <c r="D64" s="8" t="n">
        <v>-1.1</v>
      </c>
    </row>
    <row r="65" spans="1:8">
      <c r="A65" s="4" t="s">
        <v>235</v>
      </c>
      <c r="B65" s="5" t="n">
        <v>0</v>
      </c>
      <c r="C65" s="5" t="n">
        <v>0</v>
      </c>
      <c r="D65" s="8" t="n">
        <v>-14.5</v>
      </c>
    </row>
    <row r="66" spans="1:8">
      <c r="A66" s="4" t="s">
        <v>236</v>
      </c>
      <c r="B66" s="5" t="n">
        <v>-6</v>
      </c>
      <c r="C66" s="5" t="n">
        <v>-4</v>
      </c>
      <c r="D66" s="5" t="n">
        <v>-2</v>
      </c>
    </row>
    <row r="67" spans="1:8">
      <c r="A67" s="4" t="s">
        <v>237</v>
      </c>
      <c r="B67" s="5" t="n">
        <v>0</v>
      </c>
      <c r="C67" s="5" t="n">
        <v>0</v>
      </c>
      <c r="D67" s="8" t="n">
        <v>1.6</v>
      </c>
    </row>
    <row r="68" spans="1:8">
      <c r="A68" s="4" t="s">
        <v>231</v>
      </c>
      <c r="B68" s="5" t="n">
        <v>0</v>
      </c>
      <c r="C68" s="5" t="n">
        <v>0</v>
      </c>
      <c r="D68" s="8" t="n">
        <v>-23.3</v>
      </c>
    </row>
    <row r="69" spans="1:8">
      <c r="A69" s="4" t="s">
        <v>232</v>
      </c>
      <c r="B69" s="5" t="n">
        <v>0</v>
      </c>
      <c r="C69" s="5" t="n">
        <v>0</v>
      </c>
      <c r="D69" s="5" t="n">
        <v>14</v>
      </c>
    </row>
    <row r="70" spans="1:8">
      <c r="A70" s="4" t="s">
        <v>238</v>
      </c>
      <c r="B70" s="8" t="n">
        <v>-43.7</v>
      </c>
      <c r="C70" s="8" t="n">
        <v>78.2</v>
      </c>
      <c r="D70" s="8" t="n">
        <v>50.5</v>
      </c>
    </row>
    <row r="71" spans="1:8">
      <c r="A71" s="4" t="s">
        <v>239</v>
      </c>
      <c r="B71" s="8" t="n">
        <v>51.5</v>
      </c>
      <c r="C71" s="8" t="n">
        <v>60.8</v>
      </c>
      <c r="D71" s="8" t="n">
        <v>-13.7</v>
      </c>
    </row>
    <row r="72" spans="1:8">
      <c r="A72" s="4" t="s">
        <v>240</v>
      </c>
      <c r="B72" s="8" t="n">
        <v>24.7</v>
      </c>
      <c r="C72" s="8" t="n">
        <v>-35.6</v>
      </c>
      <c r="D72" s="8" t="n">
        <v>35.7</v>
      </c>
    </row>
    <row r="73" spans="1:8">
      <c r="A73" s="4" t="s">
        <v>241</v>
      </c>
      <c r="B73" s="8" t="n">
        <v>-16.9</v>
      </c>
      <c r="C73" s="5" t="n">
        <v>0</v>
      </c>
      <c r="D73" s="5" t="n">
        <v>0</v>
      </c>
    </row>
    <row r="74" spans="1:8">
      <c r="A74" s="4" t="s">
        <v>242</v>
      </c>
      <c r="B74" s="5" t="n">
        <v>0</v>
      </c>
      <c r="C74" s="5" t="n">
        <v>0</v>
      </c>
      <c r="D74" s="8" t="n">
        <v>47.9</v>
      </c>
    </row>
    <row r="75" spans="1:8">
      <c r="A75" s="4" t="s">
        <v>243</v>
      </c>
      <c r="B75" s="8" t="n">
        <v>-37.9</v>
      </c>
      <c r="C75" s="8" t="n">
        <v>21.4</v>
      </c>
      <c r="D75" s="8" t="n">
        <v>24.4</v>
      </c>
    </row>
    <row r="76" spans="1:8">
      <c r="A76" s="4" t="s">
        <v>1528</v>
      </c>
      <c r="B76" s="8" t="n">
        <v>591.3</v>
      </c>
      <c r="C76" s="8" t="n">
        <v>461.2</v>
      </c>
      <c r="D76" s="8" t="n">
        <v>156.9</v>
      </c>
    </row>
    <row r="77" spans="1:8">
      <c r="A77" s="3" t="s">
        <v>245</v>
      </c>
    </row>
    <row r="78" spans="1:8">
      <c r="A78" s="4" t="s">
        <v>246</v>
      </c>
      <c r="B78" s="8" t="n">
        <v>-27.8</v>
      </c>
      <c r="C78" s="8" t="n">
        <v>-31.3</v>
      </c>
      <c r="D78" s="5" t="n">
        <v>-34</v>
      </c>
    </row>
    <row r="79" spans="1:8">
      <c r="A79" s="4" t="s">
        <v>247</v>
      </c>
      <c r="B79" s="5" t="n">
        <v>0</v>
      </c>
      <c r="C79" s="8" t="n">
        <v>-67.8</v>
      </c>
      <c r="D79" s="5" t="n">
        <v>0</v>
      </c>
    </row>
    <row r="80" spans="1:8">
      <c r="A80" s="4" t="s">
        <v>248</v>
      </c>
      <c r="B80" s="8" t="n">
        <v>-27.8</v>
      </c>
      <c r="C80" s="8" t="n">
        <v>-99.09999999999999</v>
      </c>
      <c r="D80" s="5" t="n">
        <v>-34</v>
      </c>
    </row>
    <row r="81" spans="1:8">
      <c r="A81" s="3" t="s">
        <v>249</v>
      </c>
    </row>
    <row r="82" spans="1:8">
      <c r="A82" s="4" t="s">
        <v>252</v>
      </c>
      <c r="B82" s="8" t="n">
        <v>92.7</v>
      </c>
      <c r="C82" s="5" t="n">
        <v>0</v>
      </c>
      <c r="D82" s="5" t="n">
        <v>250</v>
      </c>
    </row>
    <row r="83" spans="1:8">
      <c r="A83" s="4" t="s">
        <v>253</v>
      </c>
      <c r="B83" s="8" t="n">
        <v>-56.9</v>
      </c>
      <c r="C83" s="5" t="n">
        <v>0</v>
      </c>
      <c r="D83" s="5" t="n">
        <v>-250</v>
      </c>
    </row>
    <row r="84" spans="1:8">
      <c r="A84" s="4" t="s">
        <v>254</v>
      </c>
      <c r="B84" s="5" t="n">
        <v>0</v>
      </c>
      <c r="C84" s="8" t="n">
        <v>-255.1</v>
      </c>
      <c r="D84" s="5" t="n">
        <v>0</v>
      </c>
    </row>
    <row r="85" spans="1:8">
      <c r="A85" s="4" t="s">
        <v>255</v>
      </c>
      <c r="B85" s="5" t="n">
        <v>-25</v>
      </c>
      <c r="C85" s="5" t="n">
        <v>0</v>
      </c>
      <c r="D85" s="5" t="n">
        <v>0</v>
      </c>
    </row>
    <row r="86" spans="1:8">
      <c r="A86" s="4" t="s">
        <v>1529</v>
      </c>
      <c r="B86" s="5" t="n">
        <v>41</v>
      </c>
      <c r="C86" s="8" t="n">
        <v>40.8</v>
      </c>
      <c r="D86" s="8" t="n">
        <v>265.6</v>
      </c>
    </row>
    <row r="87" spans="1:8">
      <c r="A87" s="4" t="s">
        <v>257</v>
      </c>
      <c r="B87" s="8" t="n">
        <v>-45.2</v>
      </c>
      <c r="C87" s="8" t="n">
        <v>-156.7</v>
      </c>
      <c r="D87" s="8" t="n">
        <v>-21.7</v>
      </c>
    </row>
    <row r="88" spans="1:8">
      <c r="A88" s="4" t="s">
        <v>258</v>
      </c>
      <c r="B88" s="5" t="n">
        <v>0</v>
      </c>
      <c r="C88" s="5" t="n">
        <v>0</v>
      </c>
      <c r="D88" s="8" t="n">
        <v>-14.3</v>
      </c>
    </row>
    <row r="89" spans="1:8">
      <c r="A89" s="4" t="s">
        <v>230</v>
      </c>
      <c r="B89" s="8" t="n">
        <v>-0.2</v>
      </c>
      <c r="C89" s="5" t="n">
        <v>0</v>
      </c>
      <c r="D89" s="8" t="n">
        <v>-0.6</v>
      </c>
    </row>
    <row r="90" spans="1:8">
      <c r="A90" s="4" t="s">
        <v>250</v>
      </c>
      <c r="B90" s="5" t="n">
        <v>0</v>
      </c>
      <c r="C90" s="5" t="n">
        <v>0</v>
      </c>
      <c r="D90" s="8" t="n">
        <v>387.5</v>
      </c>
    </row>
    <row r="91" spans="1:8">
      <c r="A91" s="4" t="s">
        <v>251</v>
      </c>
      <c r="B91" s="8" t="n">
        <v>-405.4</v>
      </c>
      <c r="C91" s="5" t="n">
        <v>0</v>
      </c>
      <c r="D91" s="5" t="n">
        <v>0</v>
      </c>
    </row>
    <row r="92" spans="1:8">
      <c r="A92" s="4" t="s">
        <v>260</v>
      </c>
      <c r="B92" s="8" t="n">
        <v>-154.8</v>
      </c>
      <c r="C92" s="8" t="n">
        <v>-129.8</v>
      </c>
      <c r="D92" s="8" t="n">
        <v>-118.1</v>
      </c>
    </row>
    <row r="93" spans="1:8">
      <c r="A93" s="4" t="s">
        <v>261</v>
      </c>
      <c r="B93" s="8" t="n">
        <v>-17.6</v>
      </c>
      <c r="C93" s="8" t="n">
        <v>-23.6</v>
      </c>
      <c r="D93" s="5" t="n">
        <v>-6</v>
      </c>
    </row>
    <row r="94" spans="1:8">
      <c r="A94" s="4" t="s">
        <v>262</v>
      </c>
      <c r="B94" s="8" t="n">
        <v>-313.4</v>
      </c>
      <c r="C94" s="8" t="n">
        <v>-288.8</v>
      </c>
      <c r="D94" s="8" t="n">
        <v>-295.6</v>
      </c>
    </row>
    <row r="95" spans="1:8">
      <c r="A95" s="4" t="s">
        <v>263</v>
      </c>
      <c r="B95" s="8" t="n">
        <v>57.8</v>
      </c>
      <c r="C95" s="8" t="n">
        <v>31.3</v>
      </c>
      <c r="D95" s="8" t="n">
        <v>119.2</v>
      </c>
    </row>
    <row r="96" spans="1:8">
      <c r="A96" s="4" t="s">
        <v>264</v>
      </c>
      <c r="B96" s="8" t="n">
        <v>-62.3</v>
      </c>
      <c r="C96" s="8" t="n">
        <v>-98.90000000000001</v>
      </c>
      <c r="D96" s="8" t="n">
        <v>-100.8</v>
      </c>
    </row>
    <row r="97" spans="1:8">
      <c r="A97" s="4" t="s">
        <v>265</v>
      </c>
      <c r="B97" s="8" t="n">
        <v>-34.5</v>
      </c>
      <c r="C97" s="8" t="n">
        <v>-107.5</v>
      </c>
      <c r="D97" s="8" t="n">
        <v>-0.2</v>
      </c>
    </row>
    <row r="98" spans="1:8">
      <c r="A98" s="4" t="s">
        <v>266</v>
      </c>
      <c r="B98" s="8" t="n">
        <v>129.3</v>
      </c>
      <c r="C98" s="8" t="n">
        <v>-97.09999999999999</v>
      </c>
      <c r="D98" s="8" t="n">
        <v>-26.4</v>
      </c>
    </row>
    <row r="99" spans="1:8">
      <c r="A99" s="4" t="s">
        <v>1530</v>
      </c>
      <c r="B99" s="8" t="n">
        <v>-373.9</v>
      </c>
      <c r="C99" s="8" t="n">
        <v>-739.7</v>
      </c>
      <c r="D99" s="8" t="n">
        <v>188.6</v>
      </c>
    </row>
    <row r="100" spans="1:8">
      <c r="A100" s="4" t="s">
        <v>268</v>
      </c>
      <c r="B100" s="8" t="n">
        <v>0.1</v>
      </c>
      <c r="C100" s="8" t="n">
        <v>-12.9</v>
      </c>
      <c r="D100" s="8" t="n">
        <v>33.3</v>
      </c>
    </row>
    <row r="101" spans="1:8">
      <c r="A101" s="4" t="s">
        <v>269</v>
      </c>
      <c r="B101" s="8" t="n">
        <v>189.7</v>
      </c>
      <c r="C101" s="8" t="n">
        <v>-390.5</v>
      </c>
      <c r="D101" s="8" t="n">
        <v>344.8</v>
      </c>
    </row>
    <row r="102" spans="1:8">
      <c r="A102" s="4" t="s">
        <v>270</v>
      </c>
      <c r="B102" s="8" t="n">
        <v>638.3</v>
      </c>
      <c r="C102" s="8" t="n">
        <v>1028.8</v>
      </c>
      <c r="D102" s="5" t="n">
        <v>684</v>
      </c>
    </row>
    <row r="103" spans="1:8">
      <c r="A103" s="4" t="s">
        <v>271</v>
      </c>
      <c r="B103" s="5" t="n">
        <v>828</v>
      </c>
      <c r="C103" s="8" t="n">
        <v>638.3</v>
      </c>
      <c r="D103" s="8" t="n">
        <v>1028.8</v>
      </c>
      <c r="E103" s="8" t="n">
        <v>638.3</v>
      </c>
    </row>
    <row r="104" spans="1:8">
      <c r="A104" s="4" t="s">
        <v>284</v>
      </c>
      <c r="B104" s="5" t="n">
        <v>828</v>
      </c>
      <c r="C104" s="8" t="n">
        <v>1028.8</v>
      </c>
      <c r="D104" s="8" t="n">
        <v>1028.8</v>
      </c>
      <c r="E104" s="7" t="n">
        <v>638.3</v>
      </c>
      <c r="F104" s="6" t="n">
        <v>828</v>
      </c>
      <c r="G104" s="7" t="n">
        <v>638.3</v>
      </c>
      <c r="H104" s="7" t="n">
        <v>1028.8</v>
      </c>
    </row>
    <row r="105" spans="1:8">
      <c r="A105" s="4" t="s">
        <v>1531</v>
      </c>
    </row>
    <row r="106" spans="1:8">
      <c r="A106" s="3" t="s">
        <v>249</v>
      </c>
    </row>
    <row r="107" spans="1:8">
      <c r="A107" s="4" t="s">
        <v>286</v>
      </c>
      <c r="B107" s="8" t="n">
        <v>420.6</v>
      </c>
      <c r="C107" s="5" t="n">
        <v>0</v>
      </c>
      <c r="D107" s="5" t="n">
        <v>0</v>
      </c>
    </row>
    <row r="108" spans="1:8">
      <c r="A108" s="4" t="s">
        <v>1532</v>
      </c>
    </row>
    <row r="109" spans="1:8">
      <c r="A109" s="3" t="s">
        <v>249</v>
      </c>
    </row>
    <row r="110" spans="1:8">
      <c r="A110" s="4" t="s">
        <v>286</v>
      </c>
      <c r="B110" s="6" t="n">
        <v>0</v>
      </c>
      <c r="C110" s="7" t="n">
        <v>345.7</v>
      </c>
      <c r="D110" s="6"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67"/>
    <col customWidth="1" max="3" min="3" width="11"/>
  </cols>
  <sheetData>
    <row r="1" spans="1:3">
      <c r="A1" s="1" t="s">
        <v>1533</v>
      </c>
      <c r="B1" s="1" t="s">
        <v>1534</v>
      </c>
      <c r="C1" s="2" t="s">
        <v>1535</v>
      </c>
    </row>
    <row r="2" spans="1:3">
      <c r="A2" s="4" t="s">
        <v>1536</v>
      </c>
    </row>
    <row r="3" spans="1:3">
      <c r="A3" s="4" t="s">
        <v>1537</v>
      </c>
      <c r="B3" s="4" t="s">
        <v>1538</v>
      </c>
      <c r="C3" s="6" t="n">
        <v>-700000</v>
      </c>
    </row>
    <row r="4" spans="1:3">
      <c r="A4" s="4" t="s">
        <v>1539</v>
      </c>
    </row>
    <row r="5" spans="1:3">
      <c r="A5" s="4" t="s">
        <v>1537</v>
      </c>
      <c r="B5" s="4" t="s">
        <v>1538</v>
      </c>
      <c r="C5" s="5" t="n">
        <v>-500000</v>
      </c>
    </row>
    <row r="6" spans="1:3">
      <c r="A6" s="4" t="s">
        <v>1540</v>
      </c>
    </row>
    <row r="7" spans="1:3">
      <c r="A7" s="4" t="s">
        <v>1537</v>
      </c>
      <c r="B7" s="4" t="s">
        <v>1538</v>
      </c>
      <c r="C7" s="5" t="n">
        <v>-200000</v>
      </c>
    </row>
    <row r="8" spans="1:3">
      <c r="A8" s="4" t="s">
        <v>1541</v>
      </c>
    </row>
    <row r="9" spans="1:3">
      <c r="A9" s="4" t="s">
        <v>1537</v>
      </c>
      <c r="B9" s="4" t="s">
        <v>1538</v>
      </c>
      <c r="C9" s="5" t="n">
        <v>-16200000</v>
      </c>
    </row>
    <row r="10" spans="1:3">
      <c r="A10" s="4" t="s">
        <v>1542</v>
      </c>
    </row>
    <row r="11" spans="1:3">
      <c r="A11" s="4" t="s">
        <v>1537</v>
      </c>
      <c r="B11" s="4" t="s">
        <v>1538</v>
      </c>
      <c r="C11" s="5" t="n">
        <v>-13000000</v>
      </c>
    </row>
    <row r="12" spans="1:3">
      <c r="A12" s="4" t="s">
        <v>1543</v>
      </c>
    </row>
    <row r="13" spans="1:3">
      <c r="A13" s="4" t="s">
        <v>1537</v>
      </c>
      <c r="B13" s="4" t="s">
        <v>1538</v>
      </c>
      <c r="C13" s="5" t="n">
        <v>-3200000</v>
      </c>
    </row>
    <row r="14" spans="1:3">
      <c r="A14" s="4" t="s">
        <v>1544</v>
      </c>
    </row>
    <row r="15" spans="1:3">
      <c r="A15" s="4" t="s">
        <v>1537</v>
      </c>
      <c r="B15" s="4" t="s">
        <v>1538</v>
      </c>
      <c r="C15" s="5" t="n">
        <v>-4100000</v>
      </c>
    </row>
    <row r="16" spans="1:3">
      <c r="A16" s="4" t="s">
        <v>1545</v>
      </c>
    </row>
    <row r="17" spans="1:3">
      <c r="A17" s="4" t="s">
        <v>1537</v>
      </c>
      <c r="B17" s="4" t="s">
        <v>1538</v>
      </c>
      <c r="C17" s="5" t="n">
        <v>-2900000</v>
      </c>
    </row>
    <row r="18" spans="1:3">
      <c r="A18" s="4" t="s">
        <v>1546</v>
      </c>
    </row>
    <row r="19" spans="1:3">
      <c r="A19" s="4" t="s">
        <v>1537</v>
      </c>
      <c r="B19" s="4" t="s">
        <v>1538</v>
      </c>
      <c r="C19" s="5" t="n">
        <v>-1200000</v>
      </c>
    </row>
    <row r="20" spans="1:3">
      <c r="A20" s="4" t="s">
        <v>1547</v>
      </c>
    </row>
    <row r="21" spans="1:3">
      <c r="A21" s="4" t="s">
        <v>1537</v>
      </c>
      <c r="B21" s="4" t="s">
        <v>1538</v>
      </c>
      <c r="C21" s="5" t="n">
        <v>-800000</v>
      </c>
    </row>
    <row r="22" spans="1:3">
      <c r="A22" s="4" t="s">
        <v>1548</v>
      </c>
    </row>
    <row r="23" spans="1:3">
      <c r="A23" s="4" t="s">
        <v>1537</v>
      </c>
      <c r="B23" s="4" t="s">
        <v>1538</v>
      </c>
      <c r="C23" s="5" t="n">
        <v>-500000</v>
      </c>
    </row>
    <row r="24" spans="1:3">
      <c r="A24" s="4" t="s">
        <v>1549</v>
      </c>
    </row>
    <row r="25" spans="1:3">
      <c r="A25" s="4" t="s">
        <v>1537</v>
      </c>
      <c r="B25" s="4" t="s">
        <v>1538</v>
      </c>
      <c r="C25" s="6" t="n">
        <v>-3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793.4</v>
      </c>
      <c r="C3" s="7" t="n">
        <v>629.6</v>
      </c>
    </row>
    <row r="4" spans="1:3">
      <c r="A4" s="4" t="s">
        <v>66</v>
      </c>
      <c r="B4" s="8" t="n">
        <v>122.4</v>
      </c>
      <c r="C4" s="8" t="n">
        <v>247.5</v>
      </c>
    </row>
    <row r="5" spans="1:3">
      <c r="A5" s="4" t="s">
        <v>67</v>
      </c>
      <c r="B5" s="8" t="n">
        <v>34.6</v>
      </c>
      <c r="C5" s="8" t="n">
        <v>8.699999999999999</v>
      </c>
    </row>
    <row r="6" spans="1:3">
      <c r="A6" s="4" t="s">
        <v>68</v>
      </c>
      <c r="B6" s="5" t="n">
        <v>0</v>
      </c>
      <c r="C6" s="8" t="n">
        <v>51.7</v>
      </c>
    </row>
    <row r="7" spans="1:3">
      <c r="A7" s="4" t="s">
        <v>69</v>
      </c>
      <c r="B7" s="8" t="n">
        <v>6804.4</v>
      </c>
      <c r="C7" s="8" t="n">
        <v>5697.5</v>
      </c>
    </row>
    <row r="8" spans="1:3">
      <c r="A8" s="4" t="s">
        <v>70</v>
      </c>
      <c r="B8" s="8" t="n">
        <v>5007.3</v>
      </c>
      <c r="C8" s="8" t="n">
        <v>5286.6</v>
      </c>
    </row>
    <row r="9" spans="1:3">
      <c r="A9" s="4" t="s">
        <v>71</v>
      </c>
      <c r="B9" s="8" t="n">
        <v>273.9</v>
      </c>
      <c r="C9" s="8" t="n">
        <v>441.1</v>
      </c>
    </row>
    <row r="10" spans="1:3">
      <c r="A10" s="4" t="s">
        <v>72</v>
      </c>
      <c r="B10" s="8" t="n">
        <v>74.40000000000001</v>
      </c>
      <c r="C10" s="8" t="n">
        <v>135.4</v>
      </c>
    </row>
    <row r="11" spans="1:3">
      <c r="A11" s="4" t="s">
        <v>73</v>
      </c>
      <c r="B11" s="8" t="n">
        <v>108.2</v>
      </c>
      <c r="C11" s="8" t="n">
        <v>95.09999999999999</v>
      </c>
    </row>
    <row r="12" spans="1:3">
      <c r="A12" s="4" t="s">
        <v>74</v>
      </c>
      <c r="B12" s="8" t="n">
        <v>203.8</v>
      </c>
      <c r="C12" s="5" t="n">
        <v>0</v>
      </c>
    </row>
    <row r="13" spans="1:3">
      <c r="A13" s="4" t="s">
        <v>75</v>
      </c>
      <c r="B13" s="5" t="n">
        <v>54</v>
      </c>
      <c r="C13" s="8" t="n">
        <v>49.3</v>
      </c>
    </row>
    <row r="14" spans="1:3">
      <c r="A14" s="4" t="s">
        <v>76</v>
      </c>
      <c r="B14" s="8" t="n">
        <v>62.3</v>
      </c>
      <c r="C14" s="8" t="n">
        <v>77.3</v>
      </c>
    </row>
    <row r="15" spans="1:3">
      <c r="A15" s="4" t="s">
        <v>77</v>
      </c>
      <c r="B15" s="8" t="n">
        <v>270.1</v>
      </c>
      <c r="C15" s="8" t="n">
        <v>194.4</v>
      </c>
    </row>
    <row r="16" spans="1:3">
      <c r="A16" s="4" t="s">
        <v>78</v>
      </c>
      <c r="B16" s="8" t="n">
        <v>13808.8</v>
      </c>
      <c r="C16" s="8" t="n">
        <v>12914.2</v>
      </c>
    </row>
    <row r="17" spans="1:3">
      <c r="A17" s="3" t="s">
        <v>79</v>
      </c>
    </row>
    <row r="18" spans="1:3">
      <c r="A18" s="4" t="s">
        <v>80</v>
      </c>
      <c r="B18" s="8" t="n">
        <v>1976.3</v>
      </c>
      <c r="C18" s="8" t="n">
        <v>1550.4</v>
      </c>
    </row>
    <row r="19" spans="1:3">
      <c r="A19" s="4" t="s">
        <v>81</v>
      </c>
      <c r="B19" s="8" t="n">
        <v>4706.7</v>
      </c>
      <c r="C19" s="8" t="n">
        <v>4840.1</v>
      </c>
    </row>
    <row r="20" spans="1:3">
      <c r="A20" s="4" t="s">
        <v>82</v>
      </c>
      <c r="B20" s="8" t="n">
        <v>354.9</v>
      </c>
      <c r="C20" s="8" t="n">
        <v>442.2</v>
      </c>
    </row>
    <row r="21" spans="1:3">
      <c r="A21" s="4" t="s">
        <v>83</v>
      </c>
      <c r="B21" s="8" t="n">
        <v>2496.5</v>
      </c>
      <c r="C21" s="8" t="n">
        <v>2222.3</v>
      </c>
    </row>
    <row r="22" spans="1:3">
      <c r="A22" s="4" t="s">
        <v>84</v>
      </c>
      <c r="B22" s="8" t="n">
        <v>542.1</v>
      </c>
      <c r="C22" s="5" t="n">
        <v>174</v>
      </c>
    </row>
    <row r="23" spans="1:3">
      <c r="A23" s="4" t="s">
        <v>85</v>
      </c>
      <c r="B23" s="5" t="n">
        <v>71</v>
      </c>
      <c r="C23" s="8" t="n">
        <v>111.3</v>
      </c>
    </row>
    <row r="24" spans="1:3">
      <c r="A24" s="4" t="s">
        <v>86</v>
      </c>
      <c r="B24" s="8" t="n">
        <v>65.2</v>
      </c>
      <c r="C24" s="8" t="n">
        <v>64.3</v>
      </c>
    </row>
    <row r="25" spans="1:3">
      <c r="A25" s="4" t="s">
        <v>87</v>
      </c>
      <c r="B25" s="8" t="n">
        <v>316.1</v>
      </c>
      <c r="C25" s="8" t="n">
        <v>610.1</v>
      </c>
    </row>
    <row r="26" spans="1:3">
      <c r="A26" s="4" t="s">
        <v>88</v>
      </c>
      <c r="B26" s="8" t="n">
        <v>288.2</v>
      </c>
      <c r="C26" s="5" t="n">
        <v>0</v>
      </c>
    </row>
    <row r="27" spans="1:3">
      <c r="A27" s="4" t="s">
        <v>89</v>
      </c>
      <c r="B27" s="8" t="n">
        <v>22.2</v>
      </c>
      <c r="C27" s="8" t="n">
        <v>63.2</v>
      </c>
    </row>
    <row r="28" spans="1:3">
      <c r="A28" s="4" t="s">
        <v>90</v>
      </c>
      <c r="B28" s="8" t="n">
        <v>10839.2</v>
      </c>
      <c r="C28" s="8" t="n">
        <v>10077.9</v>
      </c>
    </row>
    <row r="29" spans="1:3">
      <c r="A29" s="4" t="s">
        <v>91</v>
      </c>
      <c r="B29" s="4" t="s">
        <v>92</v>
      </c>
      <c r="C29" s="4" t="s">
        <v>92</v>
      </c>
    </row>
    <row r="30" spans="1:3">
      <c r="A30" s="4" t="s">
        <v>93</v>
      </c>
      <c r="B30" s="5" t="n">
        <v>0</v>
      </c>
      <c r="C30" s="8" t="n">
        <v>387.5</v>
      </c>
    </row>
    <row r="31" spans="1:3">
      <c r="A31" s="4" t="s">
        <v>94</v>
      </c>
      <c r="B31" s="8" t="n">
        <v>703.8</v>
      </c>
      <c r="C31" s="8" t="n">
        <v>673.4</v>
      </c>
    </row>
    <row r="32" spans="1:3">
      <c r="A32" s="4" t="s">
        <v>95</v>
      </c>
      <c r="B32" s="8" t="n">
        <v>-85.2</v>
      </c>
      <c r="C32" s="8" t="n">
        <v>-83.3</v>
      </c>
    </row>
    <row r="33" spans="1:3">
      <c r="A33" s="4" t="s">
        <v>96</v>
      </c>
      <c r="B33" s="8" t="n">
        <v>333.5</v>
      </c>
      <c r="C33" s="8" t="n">
        <v>324.2</v>
      </c>
    </row>
    <row r="34" spans="1:3">
      <c r="A34" s="4" t="s">
        <v>97</v>
      </c>
      <c r="B34" s="8" t="n">
        <v>2017.5</v>
      </c>
      <c r="C34" s="8" t="n">
        <v>1534.5</v>
      </c>
    </row>
    <row r="35" spans="1:3">
      <c r="A35" s="4" t="s">
        <v>98</v>
      </c>
      <c r="B35" s="8" t="n">
        <v>2969.6</v>
      </c>
      <c r="C35" s="8" t="n">
        <v>2836.3</v>
      </c>
    </row>
    <row r="36" spans="1:3">
      <c r="A36" s="4" t="s">
        <v>99</v>
      </c>
      <c r="B36" s="7" t="n">
        <v>13808.8</v>
      </c>
      <c r="C36" s="7" t="n">
        <v>1291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327</v>
      </c>
    </row>
    <row r="4" spans="1:2">
      <c r="A4" s="4" t="s">
        <v>181</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95</v>
      </c>
    </row>
    <row r="4" spans="1:2">
      <c r="A4" s="4" t="s">
        <v>338</v>
      </c>
      <c r="B4"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0</v>
      </c>
      <c r="B1" s="2" t="s">
        <v>2</v>
      </c>
      <c r="C1" s="2" t="s">
        <v>63</v>
      </c>
    </row>
    <row r="2" spans="1:3">
      <c r="A2" s="4" t="s">
        <v>101</v>
      </c>
      <c r="B2" s="7" t="n">
        <v>3855.6</v>
      </c>
      <c r="C2" s="6" t="n">
        <v>3480</v>
      </c>
    </row>
    <row r="3" spans="1:3">
      <c r="A3" s="4" t="s">
        <v>102</v>
      </c>
      <c r="B3" s="5" t="n">
        <v>117840651</v>
      </c>
      <c r="C3" s="5" t="n">
        <v>107746443</v>
      </c>
    </row>
    <row r="4" spans="1:3">
      <c r="A4" s="4" t="s">
        <v>103</v>
      </c>
      <c r="B4" s="5" t="n">
        <v>117840651</v>
      </c>
      <c r="C4" s="5" t="n">
        <v>107746443</v>
      </c>
    </row>
    <row r="5" spans="1:3">
      <c r="A5" s="4" t="s">
        <v>104</v>
      </c>
    </row>
    <row r="6" spans="1:3">
      <c r="A6" s="4" t="s">
        <v>105</v>
      </c>
      <c r="C6" s="5" t="n">
        <v>16000000</v>
      </c>
    </row>
    <row r="7" spans="1:3">
      <c r="A7" s="4" t="s">
        <v>106</v>
      </c>
      <c r="C7" s="5" t="n">
        <v>1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98</v>
      </c>
    </row>
    <row r="4" spans="1:2">
      <c r="A4" s="4" t="s">
        <v>353</v>
      </c>
      <c r="B4" s="4" t="s">
        <v>354</v>
      </c>
    </row>
    <row r="5" spans="1:2">
      <c r="A5" s="4" t="s">
        <v>355</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24</v>
      </c>
      <c r="B11" s="4" t="s">
        <v>366</v>
      </c>
    </row>
    <row r="12" spans="1:2">
      <c r="A12" s="4" t="s">
        <v>367</v>
      </c>
      <c r="B12" s="4" t="s">
        <v>368</v>
      </c>
    </row>
    <row r="13" spans="1:2">
      <c r="A13" s="4" t="s">
        <v>369</v>
      </c>
      <c r="B13" s="4" t="s">
        <v>370</v>
      </c>
    </row>
    <row r="14" spans="1:2">
      <c r="A14" s="4" t="s">
        <v>329</v>
      </c>
      <c r="B14" s="4" t="s">
        <v>371</v>
      </c>
    </row>
    <row r="15" spans="1:2">
      <c r="A15" s="4" t="s">
        <v>372</v>
      </c>
      <c r="B15" s="4" t="s">
        <v>373</v>
      </c>
    </row>
    <row r="16" spans="1:2">
      <c r="A16" s="4" t="s">
        <v>374</v>
      </c>
      <c r="B16" s="4" t="s">
        <v>375</v>
      </c>
    </row>
    <row r="17" spans="1:2">
      <c r="A17" s="4" t="s">
        <v>376</v>
      </c>
      <c r="B17" s="4" t="s">
        <v>377</v>
      </c>
    </row>
    <row r="18" spans="1:2">
      <c r="A18" s="4" t="s">
        <v>378</v>
      </c>
      <c r="B18" s="4" t="s">
        <v>379</v>
      </c>
    </row>
    <row r="19" spans="1:2">
      <c r="A19" s="4" t="s">
        <v>380</v>
      </c>
      <c r="B19" s="4" t="s">
        <v>381</v>
      </c>
    </row>
    <row r="20" spans="1:2">
      <c r="A20" s="4" t="s">
        <v>382</v>
      </c>
      <c r="B20" s="4" t="s">
        <v>383</v>
      </c>
    </row>
    <row r="21" spans="1:2">
      <c r="A21" s="4" t="s">
        <v>384</v>
      </c>
      <c r="B21" s="4" t="s">
        <v>385</v>
      </c>
    </row>
    <row r="22" spans="1:2">
      <c r="A22" s="4" t="s">
        <v>386</v>
      </c>
      <c r="B22" s="4" t="s">
        <v>387</v>
      </c>
    </row>
    <row r="23" spans="1:2">
      <c r="A23" s="4" t="s">
        <v>309</v>
      </c>
      <c r="B23" s="4" t="s">
        <v>388</v>
      </c>
    </row>
    <row r="24" spans="1:2">
      <c r="A24" s="4" t="s">
        <v>180</v>
      </c>
      <c r="B24" s="4" t="s">
        <v>180</v>
      </c>
    </row>
    <row r="25" spans="1:2">
      <c r="A25" s="4" t="s">
        <v>389</v>
      </c>
      <c r="B25" s="4" t="s">
        <v>389</v>
      </c>
    </row>
    <row r="26" spans="1:2">
      <c r="A26" s="4" t="s">
        <v>390</v>
      </c>
      <c r="B26" s="4" t="s">
        <v>391</v>
      </c>
    </row>
    <row r="27" spans="1:2">
      <c r="A27" s="4" t="s">
        <v>303</v>
      </c>
      <c r="B27"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93</v>
      </c>
      <c r="B1" s="2" t="s">
        <v>1</v>
      </c>
    </row>
    <row r="2" spans="1:2">
      <c r="B2" s="2" t="s">
        <v>2</v>
      </c>
    </row>
    <row r="3" spans="1:2">
      <c r="A3" s="3" t="s">
        <v>298</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3" t="s">
        <v>304</v>
      </c>
    </row>
    <row r="4" spans="1:2">
      <c r="A4" s="4" t="s">
        <v>399</v>
      </c>
      <c r="B4" s="4" t="s">
        <v>400</v>
      </c>
    </row>
    <row r="5" spans="1:2">
      <c r="A5" s="4" t="s">
        <v>401</v>
      </c>
      <c r="B5" s="4" t="s">
        <v>402</v>
      </c>
    </row>
    <row r="6" spans="1:2">
      <c r="A6" s="4" t="s">
        <v>403</v>
      </c>
      <c r="B6" s="4" t="s">
        <v>404</v>
      </c>
    </row>
    <row r="7" spans="1:2">
      <c r="A7" s="4" t="s">
        <v>405</v>
      </c>
      <c r="B7"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07</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row r="12" spans="1:2">
      <c r="A12" s="4" t="s">
        <v>424</v>
      </c>
      <c r="B12" s="4" t="s">
        <v>425</v>
      </c>
    </row>
    <row r="13" spans="1:2">
      <c r="A13" s="4" t="s">
        <v>426</v>
      </c>
      <c r="B13" s="4" t="s">
        <v>427</v>
      </c>
    </row>
    <row r="14" spans="1:2">
      <c r="A14" s="4" t="s">
        <v>428</v>
      </c>
      <c r="B14" s="4" t="s">
        <v>429</v>
      </c>
    </row>
    <row r="15" spans="1:2">
      <c r="A15" s="4" t="s">
        <v>430</v>
      </c>
      <c r="B15" s="4" t="s">
        <v>431</v>
      </c>
    </row>
    <row r="16" spans="1:2">
      <c r="A16" s="4" t="s">
        <v>432</v>
      </c>
      <c r="B16" s="4" t="s">
        <v>433</v>
      </c>
    </row>
    <row r="17" spans="1:2">
      <c r="A17" s="4" t="s">
        <v>434</v>
      </c>
      <c r="B17" s="4" t="s">
        <v>4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36</v>
      </c>
      <c r="B1" s="2" t="s">
        <v>1</v>
      </c>
    </row>
    <row r="2" spans="1:2">
      <c r="B2" s="2" t="s">
        <v>2</v>
      </c>
    </row>
    <row r="3" spans="1:2">
      <c r="A3" s="3" t="s">
        <v>310</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442</v>
      </c>
    </row>
    <row r="4" spans="1:2">
      <c r="A4" s="4" t="s">
        <v>443</v>
      </c>
      <c r="B4" s="4" t="s">
        <v>444</v>
      </c>
    </row>
    <row r="5" spans="1:2">
      <c r="A5" s="4" t="s">
        <v>445</v>
      </c>
      <c r="B5" s="4" t="s">
        <v>446</v>
      </c>
    </row>
    <row r="6" spans="1:2">
      <c r="A6" s="4" t="s">
        <v>447</v>
      </c>
    </row>
    <row r="7" spans="1:2">
      <c r="A7" s="3" t="s">
        <v>442</v>
      </c>
    </row>
    <row r="8" spans="1:2">
      <c r="A8" s="4" t="s">
        <v>443</v>
      </c>
      <c r="B8" s="4" t="s">
        <v>448</v>
      </c>
    </row>
    <row r="9" spans="1:2">
      <c r="A9" s="4" t="s">
        <v>449</v>
      </c>
    </row>
    <row r="10" spans="1:2">
      <c r="A10" s="3" t="s">
        <v>442</v>
      </c>
    </row>
    <row r="11" spans="1:2">
      <c r="A11" s="4" t="s">
        <v>443</v>
      </c>
      <c r="B11" s="4" t="s">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316</v>
      </c>
    </row>
    <row r="4" spans="1:2">
      <c r="A4" s="4" t="s">
        <v>83</v>
      </c>
      <c r="B4" s="4" t="s">
        <v>452</v>
      </c>
    </row>
    <row r="5" spans="1:2">
      <c r="A5" s="4" t="s">
        <v>453</v>
      </c>
      <c r="B5" s="4" t="s">
        <v>4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2</v>
      </c>
    </row>
    <row r="3" spans="1:2">
      <c r="A3" s="3" t="s">
        <v>319</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322</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67</v>
      </c>
      <c r="B1" s="2" t="s">
        <v>1</v>
      </c>
    </row>
    <row r="2" spans="1:2">
      <c r="B2" s="2" t="s">
        <v>2</v>
      </c>
    </row>
    <row r="3" spans="1:2">
      <c r="A3" s="3" t="s">
        <v>325</v>
      </c>
    </row>
    <row r="4" spans="1:2">
      <c r="A4" s="4" t="s">
        <v>136</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116</v>
      </c>
    </row>
    <row r="4" spans="1:12">
      <c r="A4" s="4" t="s">
        <v>117</v>
      </c>
      <c r="J4" s="7" t="n">
        <v>1568.4</v>
      </c>
      <c r="K4" s="7" t="n">
        <v>809.2</v>
      </c>
      <c r="L4" s="7" t="n">
        <v>2290.6</v>
      </c>
    </row>
    <row r="5" spans="1:12">
      <c r="A5" s="4" t="s">
        <v>118</v>
      </c>
      <c r="J5" s="8" t="n">
        <v>97.3</v>
      </c>
      <c r="K5" s="8" t="n">
        <v>101.3</v>
      </c>
      <c r="L5" s="8" t="n">
        <v>36.7</v>
      </c>
    </row>
    <row r="6" spans="1:12">
      <c r="A6" s="4" t="s">
        <v>119</v>
      </c>
      <c r="J6" s="8" t="n">
        <v>199.2</v>
      </c>
      <c r="K6" s="8" t="n">
        <v>214.5</v>
      </c>
      <c r="L6" s="8" t="n">
        <v>177.7</v>
      </c>
    </row>
    <row r="7" spans="1:12">
      <c r="A7" s="4" t="s">
        <v>120</v>
      </c>
      <c r="J7" s="5" t="n">
        <v>0</v>
      </c>
      <c r="K7" s="5" t="n">
        <v>0</v>
      </c>
      <c r="L7" s="5" t="n">
        <v>109</v>
      </c>
    </row>
    <row r="8" spans="1:12">
      <c r="A8" s="4" t="s">
        <v>121</v>
      </c>
      <c r="B8" s="7" t="n">
        <v>460.3</v>
      </c>
      <c r="C8" s="7" t="n">
        <v>768.6</v>
      </c>
      <c r="D8" s="7" t="n">
        <v>1061.1</v>
      </c>
      <c r="E8" s="6" t="n">
        <v>1087</v>
      </c>
      <c r="F8" s="7" t="n">
        <v>151.7</v>
      </c>
      <c r="G8" s="7" t="n">
        <v>679.1</v>
      </c>
      <c r="H8" s="7" t="n">
        <v>893.6</v>
      </c>
      <c r="I8" s="7" t="n">
        <v>702.8</v>
      </c>
      <c r="J8" s="5" t="n">
        <v>3377</v>
      </c>
      <c r="K8" s="8" t="n">
        <v>2427.2</v>
      </c>
      <c r="L8" s="8" t="n">
        <v>3676.2</v>
      </c>
    </row>
    <row r="9" spans="1:12">
      <c r="A9" s="3" t="s">
        <v>122</v>
      </c>
    </row>
    <row r="10" spans="1:12">
      <c r="A10" s="4" t="s">
        <v>123</v>
      </c>
      <c r="J10" s="8" t="n">
        <v>833.4</v>
      </c>
      <c r="K10" s="8" t="n">
        <v>746.7</v>
      </c>
      <c r="L10" s="8" t="n">
        <v>652.7</v>
      </c>
    </row>
    <row r="11" spans="1:12">
      <c r="A11" s="4" t="s">
        <v>124</v>
      </c>
      <c r="J11" s="5" t="n">
        <v>140</v>
      </c>
      <c r="K11" s="8" t="n">
        <v>239.9</v>
      </c>
      <c r="L11" s="8" t="n">
        <v>320.3</v>
      </c>
    </row>
    <row r="12" spans="1:12">
      <c r="A12" s="4" t="s">
        <v>125</v>
      </c>
      <c r="J12" s="8" t="n">
        <v>436.7</v>
      </c>
      <c r="K12" s="8" t="n">
        <v>376.3</v>
      </c>
      <c r="L12" s="8" t="n">
        <v>988.3</v>
      </c>
    </row>
    <row r="13" spans="1:12">
      <c r="A13" s="4" t="s">
        <v>126</v>
      </c>
      <c r="J13" s="8" t="n">
        <v>1410.1</v>
      </c>
      <c r="K13" s="8" t="n">
        <v>1362.9</v>
      </c>
      <c r="L13" s="8" t="n">
        <v>1961.3</v>
      </c>
    </row>
    <row r="14" spans="1:12">
      <c r="A14" s="4" t="s">
        <v>127</v>
      </c>
      <c r="J14" s="8" t="n">
        <v>494.4</v>
      </c>
      <c r="K14" s="8" t="n">
        <v>460.7</v>
      </c>
      <c r="L14" s="8" t="n">
        <v>276.8</v>
      </c>
    </row>
    <row r="15" spans="1:12">
      <c r="A15" s="4" t="s">
        <v>128</v>
      </c>
      <c r="J15" s="8" t="n">
        <v>82.09999999999999</v>
      </c>
      <c r="K15" s="8" t="n">
        <v>82.2</v>
      </c>
      <c r="L15" s="8" t="n">
        <v>65.5</v>
      </c>
    </row>
    <row r="16" spans="1:12">
      <c r="A16" s="4" t="s">
        <v>129</v>
      </c>
      <c r="J16" s="8" t="n">
        <v>131.8</v>
      </c>
      <c r="K16" s="8" t="n">
        <v>164.6</v>
      </c>
      <c r="L16" s="8" t="n">
        <v>197.6</v>
      </c>
    </row>
    <row r="17" spans="1:12">
      <c r="A17" s="4" t="s">
        <v>130</v>
      </c>
      <c r="J17" s="5" t="n">
        <v>0</v>
      </c>
      <c r="K17" s="5" t="n">
        <v>0</v>
      </c>
      <c r="L17" s="8" t="n">
        <v>202.5</v>
      </c>
    </row>
    <row r="18" spans="1:12">
      <c r="A18" s="4" t="s">
        <v>131</v>
      </c>
      <c r="J18" s="8" t="n">
        <v>1.3</v>
      </c>
      <c r="K18" s="8" t="n">
        <v>1.1</v>
      </c>
      <c r="L18" s="8" t="n">
        <v>-71.40000000000001</v>
      </c>
    </row>
    <row r="19" spans="1:12">
      <c r="A19" s="4" t="s">
        <v>132</v>
      </c>
      <c r="B19" s="8" t="n">
        <v>483.6</v>
      </c>
      <c r="C19" s="8" t="n">
        <v>505.3</v>
      </c>
      <c r="D19" s="8" t="n">
        <v>528.3</v>
      </c>
      <c r="E19" s="8" t="n">
        <v>602.5</v>
      </c>
      <c r="F19" s="8" t="n">
        <v>222.9</v>
      </c>
      <c r="G19" s="8" t="n">
        <v>615.6</v>
      </c>
      <c r="H19" s="8" t="n">
        <v>653.7</v>
      </c>
      <c r="I19" s="8" t="n">
        <v>579.3</v>
      </c>
      <c r="J19" s="8" t="n">
        <v>2119.7</v>
      </c>
      <c r="K19" s="8" t="n">
        <v>2071.5</v>
      </c>
      <c r="L19" s="8" t="n">
        <v>2632.3</v>
      </c>
    </row>
    <row r="20" spans="1:12">
      <c r="A20" s="3" t="s">
        <v>133</v>
      </c>
    </row>
    <row r="21" spans="1:12">
      <c r="A21" s="4" t="s">
        <v>134</v>
      </c>
      <c r="B21" s="5" t="n">
        <v>-17</v>
      </c>
      <c r="C21" s="8" t="n">
        <v>-1.9</v>
      </c>
      <c r="D21" s="8" t="n">
        <v>9.199999999999999</v>
      </c>
      <c r="E21" s="8" t="n">
        <v>-14.2</v>
      </c>
      <c r="F21" s="8" t="n">
        <v>-7.5</v>
      </c>
      <c r="G21" s="8" t="n">
        <v>-2.9</v>
      </c>
      <c r="H21" s="8" t="n">
        <v>12.9</v>
      </c>
      <c r="I21" s="5" t="n">
        <v>2</v>
      </c>
      <c r="J21" s="8" t="n">
        <v>-23.9</v>
      </c>
      <c r="K21" s="8" t="n">
        <v>4.5</v>
      </c>
      <c r="L21" s="8" t="n">
        <v>88.40000000000001</v>
      </c>
    </row>
    <row r="22" spans="1:12">
      <c r="A22" s="4" t="s">
        <v>135</v>
      </c>
      <c r="B22" s="8" t="n">
        <v>-40.3</v>
      </c>
      <c r="C22" s="8" t="n">
        <v>261.4</v>
      </c>
      <c r="D22" s="5" t="n">
        <v>542</v>
      </c>
      <c r="E22" s="8" t="n">
        <v>470.3</v>
      </c>
      <c r="F22" s="8" t="n">
        <v>-78.7</v>
      </c>
      <c r="G22" s="8" t="n">
        <v>60.6</v>
      </c>
      <c r="H22" s="8" t="n">
        <v>252.8</v>
      </c>
      <c r="I22" s="8" t="n">
        <v>125.5</v>
      </c>
      <c r="J22" s="8" t="n">
        <v>1233.4</v>
      </c>
      <c r="K22" s="8" t="n">
        <v>360.2</v>
      </c>
      <c r="L22" s="8" t="n">
        <v>1132.3</v>
      </c>
    </row>
    <row r="23" spans="1:12">
      <c r="A23" s="4" t="s">
        <v>136</v>
      </c>
      <c r="J23" s="5" t="n">
        <v>49</v>
      </c>
      <c r="K23" s="8" t="n">
        <v>31.3</v>
      </c>
      <c r="L23" s="8" t="n">
        <v>124.9</v>
      </c>
    </row>
    <row r="24" spans="1:12">
      <c r="A24" s="4" t="s">
        <v>137</v>
      </c>
      <c r="B24" s="8" t="n">
        <v>-40.4</v>
      </c>
      <c r="C24" s="5" t="n">
        <v>252</v>
      </c>
      <c r="D24" s="8" t="n">
        <v>526.5</v>
      </c>
      <c r="E24" s="8" t="n">
        <v>446.3</v>
      </c>
      <c r="F24" s="8" t="n">
        <v>-73.2</v>
      </c>
      <c r="G24" s="8" t="n">
        <v>43.2</v>
      </c>
      <c r="H24" s="8" t="n">
        <v>241.2</v>
      </c>
      <c r="I24" s="8" t="n">
        <v>117.7</v>
      </c>
      <c r="J24" s="8" t="n">
        <v>1184.4</v>
      </c>
      <c r="K24" s="8" t="n">
        <v>328.9</v>
      </c>
      <c r="L24" s="8" t="n">
        <v>1007.4</v>
      </c>
    </row>
    <row r="25" spans="1:12">
      <c r="A25" s="4" t="s">
        <v>138</v>
      </c>
      <c r="J25" s="8" t="n">
        <v>36.6</v>
      </c>
      <c r="K25" s="8" t="n">
        <v>33.9</v>
      </c>
      <c r="L25" s="8" t="n">
        <v>72.5</v>
      </c>
    </row>
    <row r="26" spans="1:12">
      <c r="A26" s="4" t="s">
        <v>139</v>
      </c>
      <c r="J26" s="8" t="n">
        <v>1147.8</v>
      </c>
      <c r="K26" s="5" t="n">
        <v>295</v>
      </c>
      <c r="L26" s="8" t="n">
        <v>934.9</v>
      </c>
    </row>
    <row r="27" spans="1:12">
      <c r="A27" s="4" t="s">
        <v>140</v>
      </c>
      <c r="J27" s="8" t="n">
        <v>766.9</v>
      </c>
      <c r="K27" s="8" t="n">
        <v>178.5</v>
      </c>
      <c r="L27" s="8" t="n">
        <v>690.8</v>
      </c>
    </row>
    <row r="28" spans="1:12">
      <c r="A28" s="4" t="s">
        <v>141</v>
      </c>
      <c r="B28" s="7" t="n">
        <v>-8.300000000000001</v>
      </c>
      <c r="C28" s="7" t="n">
        <v>68.40000000000001</v>
      </c>
      <c r="D28" s="7" t="n">
        <v>148.2</v>
      </c>
      <c r="E28" s="6" t="n">
        <v>137</v>
      </c>
      <c r="F28" s="6" t="n">
        <v>-16</v>
      </c>
      <c r="G28" s="7" t="n">
        <v>11.6</v>
      </c>
      <c r="H28" s="7" t="n">
        <v>63.5</v>
      </c>
      <c r="I28" s="7" t="n">
        <v>33.8</v>
      </c>
      <c r="J28" s="8" t="n">
        <v>380.9</v>
      </c>
      <c r="K28" s="8" t="n">
        <v>116.5</v>
      </c>
      <c r="L28" s="8" t="n">
        <v>244.1</v>
      </c>
    </row>
    <row r="29" spans="1:12">
      <c r="A29" s="4" t="s">
        <v>142</v>
      </c>
      <c r="J29" s="8" t="n">
        <v>19.1</v>
      </c>
      <c r="K29" s="8" t="n">
        <v>23.6</v>
      </c>
      <c r="L29" s="5" t="n">
        <v>6</v>
      </c>
    </row>
    <row r="30" spans="1:12">
      <c r="A30" s="4" t="s">
        <v>143</v>
      </c>
      <c r="J30" s="8" t="n">
        <v>16.5</v>
      </c>
      <c r="K30" s="5" t="n">
        <v>0</v>
      </c>
      <c r="L30" s="5" t="n">
        <v>0</v>
      </c>
    </row>
    <row r="31" spans="1:12">
      <c r="A31" s="4" t="s">
        <v>144</v>
      </c>
      <c r="J31" s="7" t="n">
        <v>345.3</v>
      </c>
      <c r="K31" s="7" t="n">
        <v>92.90000000000001</v>
      </c>
      <c r="L31" s="7" t="n">
        <v>238.1</v>
      </c>
    </row>
    <row r="32" spans="1:12">
      <c r="A32" s="3" t="s">
        <v>145</v>
      </c>
    </row>
    <row r="33" spans="1:12">
      <c r="A33" s="4" t="s">
        <v>146</v>
      </c>
      <c r="B33" s="9" t="n">
        <v>-0.07000000000000001</v>
      </c>
      <c r="C33" s="9" t="n">
        <v>0.6</v>
      </c>
      <c r="D33" s="9" t="n">
        <v>1.34</v>
      </c>
      <c r="E33" s="9" t="n">
        <v>1.25</v>
      </c>
      <c r="F33" s="9" t="n">
        <v>-0.15</v>
      </c>
      <c r="G33" s="9" t="n">
        <v>0.11</v>
      </c>
      <c r="H33" s="9" t="n">
        <v>0.62</v>
      </c>
      <c r="I33" s="9" t="n">
        <v>0.34</v>
      </c>
      <c r="J33" s="9" t="n">
        <v>3.05</v>
      </c>
      <c r="K33" s="9" t="n">
        <v>0.89</v>
      </c>
      <c r="L33" s="9" t="n">
        <v>2.58</v>
      </c>
    </row>
    <row r="34" spans="1:12">
      <c r="A34" s="4" t="s">
        <v>147</v>
      </c>
      <c r="B34" s="9" t="n">
        <v>-0.08</v>
      </c>
      <c r="C34" s="9" t="n">
        <v>0.55</v>
      </c>
      <c r="D34" s="9" t="n">
        <v>1.23</v>
      </c>
      <c r="E34" s="9" t="n">
        <v>1.18</v>
      </c>
      <c r="F34" s="9" t="n">
        <v>-0.15</v>
      </c>
      <c r="G34" s="9" t="n">
        <v>0.1</v>
      </c>
      <c r="H34" s="9" t="n">
        <v>0.5600000000000001</v>
      </c>
      <c r="I34" s="9" t="n">
        <v>0.3</v>
      </c>
      <c r="J34" s="9" t="n">
        <v>2.82</v>
      </c>
      <c r="K34" s="9" t="n">
        <v>0.82</v>
      </c>
      <c r="L34" s="9" t="n">
        <v>2.38</v>
      </c>
    </row>
    <row r="35" spans="1:12">
      <c r="A35" s="3" t="s">
        <v>148</v>
      </c>
    </row>
    <row r="36" spans="1:12">
      <c r="A36" s="4" t="s">
        <v>149</v>
      </c>
      <c r="J36" s="5" t="n">
        <v>113082733</v>
      </c>
      <c r="K36" s="5" t="n">
        <v>104198089</v>
      </c>
      <c r="L36" s="5" t="n">
        <v>92136959</v>
      </c>
    </row>
    <row r="37" spans="1:12">
      <c r="A37" s="4" t="s">
        <v>150</v>
      </c>
      <c r="J37" s="5" t="n">
        <v>122632889</v>
      </c>
      <c r="K37" s="5" t="n">
        <v>113389443</v>
      </c>
      <c r="L37" s="5" t="n">
        <v>100082548</v>
      </c>
    </row>
    <row r="38" spans="1:12">
      <c r="A38" s="4" t="s">
        <v>151</v>
      </c>
    </row>
    <row r="39" spans="1:12">
      <c r="A39" s="3" t="s">
        <v>116</v>
      </c>
    </row>
    <row r="40" spans="1:12">
      <c r="A40" s="4" t="s">
        <v>151</v>
      </c>
      <c r="J40" s="7" t="n">
        <v>1476.2</v>
      </c>
      <c r="K40" s="6" t="n">
        <v>1272</v>
      </c>
      <c r="L40" s="7" t="n">
        <v>1026.9</v>
      </c>
    </row>
    <row r="41" spans="1:12">
      <c r="A41" s="4" t="s">
        <v>152</v>
      </c>
    </row>
    <row r="42" spans="1:12">
      <c r="A42" s="3" t="s">
        <v>116</v>
      </c>
    </row>
    <row r="43" spans="1:12">
      <c r="A43" s="4" t="s">
        <v>117</v>
      </c>
      <c r="J43" s="8" t="n">
        <v>35.9</v>
      </c>
      <c r="K43" s="8" t="n">
        <v>30.2</v>
      </c>
      <c r="L43" s="8" t="n">
        <v>35.3</v>
      </c>
    </row>
    <row r="44" spans="1:12">
      <c r="A44" s="4" t="s">
        <v>153</v>
      </c>
    </row>
    <row r="45" spans="1:12">
      <c r="A45" s="3" t="s">
        <v>116</v>
      </c>
    </row>
    <row r="46" spans="1:12">
      <c r="A46" s="4" t="s">
        <v>117</v>
      </c>
      <c r="J46" s="8" t="n">
        <v>799.1</v>
      </c>
      <c r="K46" s="8" t="n">
        <v>622.9</v>
      </c>
      <c r="L46" s="8" t="n">
        <v>2058.6</v>
      </c>
    </row>
    <row r="47" spans="1:12">
      <c r="A47" s="3" t="s">
        <v>122</v>
      </c>
    </row>
    <row r="48" spans="1:12">
      <c r="A48" s="4" t="s">
        <v>125</v>
      </c>
      <c r="J48" s="8" t="n">
        <v>436.7</v>
      </c>
      <c r="K48" s="8" t="n">
        <v>376.3</v>
      </c>
      <c r="L48" s="8" t="n">
        <v>988.3</v>
      </c>
    </row>
    <row r="49" spans="1:12">
      <c r="A49" s="4" t="s">
        <v>154</v>
      </c>
    </row>
    <row r="50" spans="1:12">
      <c r="A50" s="3" t="s">
        <v>116</v>
      </c>
    </row>
    <row r="51" spans="1:12">
      <c r="A51" s="4" t="s">
        <v>117</v>
      </c>
      <c r="J51" s="7" t="n">
        <v>769.3</v>
      </c>
      <c r="K51" s="7" t="n">
        <v>186.3</v>
      </c>
      <c r="L51" s="6" t="n">
        <v>23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80</v>
      </c>
      <c r="B1" s="2" t="s">
        <v>1</v>
      </c>
    </row>
    <row r="2" spans="1:2">
      <c r="B2" s="2" t="s">
        <v>2</v>
      </c>
    </row>
    <row r="3" spans="1:2">
      <c r="A3" s="3" t="s">
        <v>330</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85</v>
      </c>
      <c r="B1" s="2" t="s">
        <v>1</v>
      </c>
    </row>
    <row r="2" spans="1:2">
      <c r="B2" s="2" t="s">
        <v>2</v>
      </c>
    </row>
    <row r="3" spans="1:2">
      <c r="A3" s="3" t="s">
        <v>333</v>
      </c>
    </row>
    <row r="4" spans="1:2">
      <c r="A4" s="4" t="s">
        <v>486</v>
      </c>
      <c r="B4" s="4" t="s">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8</v>
      </c>
      <c r="B1" s="2" t="s">
        <v>1</v>
      </c>
    </row>
    <row r="2" spans="1:2">
      <c r="B2" s="2" t="s">
        <v>2</v>
      </c>
    </row>
    <row r="3" spans="1:2">
      <c r="A3" s="3" t="s">
        <v>336</v>
      </c>
    </row>
    <row r="4" spans="1:2">
      <c r="A4" s="4" t="s">
        <v>489</v>
      </c>
      <c r="B4" s="4" t="s">
        <v>4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41</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6</v>
      </c>
      <c r="B1" s="2" t="s">
        <v>1</v>
      </c>
    </row>
    <row r="2" spans="1:2">
      <c r="B2" s="2" t="s">
        <v>2</v>
      </c>
    </row>
    <row r="3" spans="1:2">
      <c r="A3" s="3" t="s">
        <v>344</v>
      </c>
    </row>
    <row r="4" spans="1:2">
      <c r="A4" s="4" t="s">
        <v>507</v>
      </c>
      <c r="B4" s="4" t="s">
        <v>5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09</v>
      </c>
      <c r="B1" s="2" t="s">
        <v>1</v>
      </c>
    </row>
    <row r="2" spans="1:2">
      <c r="B2" s="2" t="s">
        <v>2</v>
      </c>
    </row>
    <row r="3" spans="1:2">
      <c r="A3" s="3" t="s">
        <v>350</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16</v>
      </c>
      <c r="B1" s="2" t="s">
        <v>1</v>
      </c>
    </row>
    <row r="2" spans="1:5">
      <c r="B2" s="2" t="s">
        <v>517</v>
      </c>
      <c r="C2" s="2" t="s">
        <v>518</v>
      </c>
      <c r="D2" s="2" t="s">
        <v>519</v>
      </c>
      <c r="E2" s="2" t="s">
        <v>520</v>
      </c>
    </row>
    <row r="3" spans="1:5">
      <c r="A3" s="3" t="s">
        <v>295</v>
      </c>
    </row>
    <row r="4" spans="1:5">
      <c r="A4" s="4" t="s">
        <v>521</v>
      </c>
      <c r="B4" s="5" t="n">
        <v>4</v>
      </c>
      <c r="C4" s="5" t="n">
        <v>4</v>
      </c>
      <c r="D4" s="5" t="n">
        <v>4</v>
      </c>
      <c r="E4" s="5" t="n">
        <v>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170</v>
      </c>
    </row>
    <row r="2" spans="1:2">
      <c r="A2" s="3" t="s">
        <v>523</v>
      </c>
    </row>
    <row r="3" spans="1:2">
      <c r="A3" s="4" t="s">
        <v>524</v>
      </c>
      <c r="B3" s="6" t="n">
        <v>5200</v>
      </c>
    </row>
    <row r="4" spans="1:2">
      <c r="A4" s="4" t="s">
        <v>525</v>
      </c>
      <c r="B4" s="5" t="n">
        <v>5000</v>
      </c>
    </row>
    <row r="5" spans="1:2">
      <c r="A5" s="4" t="s">
        <v>526</v>
      </c>
    </row>
    <row r="6" spans="1:2">
      <c r="A6" s="3" t="s">
        <v>523</v>
      </c>
    </row>
    <row r="7" spans="1:2">
      <c r="A7" s="4" t="s">
        <v>527</v>
      </c>
      <c r="B7" s="7" t="n">
        <v>17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63</v>
      </c>
    </row>
    <row r="2" spans="1:3">
      <c r="A2" s="3" t="s">
        <v>523</v>
      </c>
    </row>
    <row r="3" spans="1:3">
      <c r="A3" s="4" t="s">
        <v>306</v>
      </c>
      <c r="B3" s="7" t="n">
        <v>1029.5</v>
      </c>
      <c r="C3" s="7" t="n">
        <v>1152.4</v>
      </c>
    </row>
    <row r="4" spans="1:3">
      <c r="A4" s="4" t="s">
        <v>153</v>
      </c>
      <c r="B4" s="8" t="n">
        <v>160.2</v>
      </c>
      <c r="C4" s="8" t="n">
        <v>121.2</v>
      </c>
    </row>
    <row r="5" spans="1:3">
      <c r="A5" s="4" t="s">
        <v>529</v>
      </c>
      <c r="B5" s="8" t="n">
        <v>35.4</v>
      </c>
      <c r="C5" s="8" t="n">
        <v>15.1</v>
      </c>
    </row>
    <row r="6" spans="1:3">
      <c r="A6" s="4" t="s">
        <v>176</v>
      </c>
      <c r="B6" s="7" t="n">
        <v>1225.1</v>
      </c>
      <c r="C6" s="7" t="n">
        <v>128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63</v>
      </c>
      <c r="D2" s="2" t="s">
        <v>115</v>
      </c>
    </row>
    <row r="3" spans="1:4">
      <c r="A3" s="3" t="s">
        <v>156</v>
      </c>
    </row>
    <row r="4" spans="1:4">
      <c r="A4" s="4" t="s">
        <v>137</v>
      </c>
      <c r="B4" s="7" t="n">
        <v>1184.4</v>
      </c>
      <c r="C4" s="7" t="n">
        <v>328.9</v>
      </c>
      <c r="D4" s="7" t="n">
        <v>1007.4</v>
      </c>
    </row>
    <row r="5" spans="1:4">
      <c r="A5" s="3" t="s">
        <v>157</v>
      </c>
    </row>
    <row r="6" spans="1:4">
      <c r="A6" s="4" t="s">
        <v>158</v>
      </c>
      <c r="B6" s="8" t="n">
        <v>10.4</v>
      </c>
      <c r="C6" s="8" t="n">
        <v>-47.4</v>
      </c>
      <c r="D6" s="8" t="n">
        <v>95.8</v>
      </c>
    </row>
    <row r="7" spans="1:4">
      <c r="A7" s="4" t="s">
        <v>159</v>
      </c>
      <c r="B7" s="8" t="n">
        <v>16.8</v>
      </c>
      <c r="C7" s="8" t="n">
        <v>3.2</v>
      </c>
      <c r="D7" s="5" t="n">
        <v>0</v>
      </c>
    </row>
    <row r="8" spans="1:4">
      <c r="A8" s="3" t="s">
        <v>160</v>
      </c>
    </row>
    <row r="9" spans="1:4">
      <c r="A9" s="4" t="s">
        <v>161</v>
      </c>
      <c r="B9" s="8" t="n">
        <v>-6.7</v>
      </c>
      <c r="C9" s="8" t="n">
        <v>-2.5</v>
      </c>
      <c r="D9" s="8" t="n">
        <v>-0.8</v>
      </c>
    </row>
    <row r="10" spans="1:4">
      <c r="A10" s="4" t="s">
        <v>162</v>
      </c>
      <c r="B10" s="5" t="n">
        <v>1</v>
      </c>
      <c r="C10" s="8" t="n">
        <v>0.9</v>
      </c>
      <c r="D10" s="8" t="n">
        <v>1.2</v>
      </c>
    </row>
    <row r="11" spans="1:4">
      <c r="A11" s="4" t="s">
        <v>163</v>
      </c>
      <c r="B11" s="8" t="n">
        <v>21.5</v>
      </c>
      <c r="C11" s="8" t="n">
        <v>-45.8</v>
      </c>
      <c r="D11" s="8" t="n">
        <v>96.2</v>
      </c>
    </row>
    <row r="12" spans="1:4">
      <c r="A12" s="4" t="s">
        <v>164</v>
      </c>
      <c r="B12" s="8" t="n">
        <v>1205.9</v>
      </c>
      <c r="C12" s="8" t="n">
        <v>283.1</v>
      </c>
      <c r="D12" s="8" t="n">
        <v>1103.6</v>
      </c>
    </row>
    <row r="13" spans="1:4">
      <c r="A13" s="4" t="s">
        <v>165</v>
      </c>
      <c r="B13" s="8" t="n">
        <v>-47.5</v>
      </c>
      <c r="C13" s="8" t="n">
        <v>-6.8</v>
      </c>
      <c r="D13" s="8" t="n">
        <v>-108.1</v>
      </c>
    </row>
    <row r="14" spans="1:4">
      <c r="A14" s="4" t="s">
        <v>166</v>
      </c>
      <c r="B14" s="8" t="n">
        <v>1158.4</v>
      </c>
      <c r="C14" s="8" t="n">
        <v>276.3</v>
      </c>
      <c r="D14" s="8" t="n">
        <v>995.5</v>
      </c>
    </row>
    <row r="15" spans="1:4">
      <c r="A15" s="4" t="s">
        <v>167</v>
      </c>
      <c r="B15" s="8" t="n">
        <v>-774.1</v>
      </c>
      <c r="C15" s="8" t="n">
        <v>-165.5</v>
      </c>
      <c r="D15" s="8" t="n">
        <v>-734.3</v>
      </c>
    </row>
    <row r="16" spans="1:4">
      <c r="A16" s="4" t="s">
        <v>168</v>
      </c>
      <c r="B16" s="7" t="n">
        <v>384.3</v>
      </c>
      <c r="C16" s="7" t="n">
        <v>110.8</v>
      </c>
      <c r="D16" s="7" t="n">
        <v>26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63</v>
      </c>
      <c r="D2" s="2" t="s">
        <v>115</v>
      </c>
    </row>
    <row r="3" spans="1:4">
      <c r="A3" s="3" t="s">
        <v>531</v>
      </c>
    </row>
    <row r="4" spans="1:4">
      <c r="A4" s="4" t="s">
        <v>532</v>
      </c>
      <c r="B4" s="4" t="s">
        <v>533</v>
      </c>
    </row>
    <row r="5" spans="1:4">
      <c r="A5" s="4" t="s">
        <v>534</v>
      </c>
      <c r="B5" s="4" t="s">
        <v>535</v>
      </c>
    </row>
    <row r="6" spans="1:4">
      <c r="A6" s="4" t="s">
        <v>536</v>
      </c>
      <c r="B6" s="7" t="n">
        <v>88.8</v>
      </c>
      <c r="C6" s="7" t="n">
        <v>76.2</v>
      </c>
    </row>
    <row r="7" spans="1:4">
      <c r="A7" s="4" t="s">
        <v>537</v>
      </c>
      <c r="B7" s="7" t="n">
        <v>49.1</v>
      </c>
      <c r="C7" s="8" t="n">
        <v>50.5</v>
      </c>
      <c r="D7" s="7" t="n">
        <v>43.6</v>
      </c>
    </row>
    <row r="8" spans="1:4">
      <c r="A8" s="3" t="s">
        <v>538</v>
      </c>
    </row>
    <row r="9" spans="1:4">
      <c r="A9" s="4" t="s">
        <v>539</v>
      </c>
      <c r="B9" s="4" t="s">
        <v>540</v>
      </c>
    </row>
    <row r="10" spans="1:4">
      <c r="A10" s="4" t="s">
        <v>541</v>
      </c>
      <c r="B10" s="4" t="s">
        <v>542</v>
      </c>
    </row>
    <row r="11" spans="1:4">
      <c r="A11" s="4" t="s">
        <v>89</v>
      </c>
      <c r="B11" s="7" t="n">
        <v>22.2</v>
      </c>
      <c r="C11" s="8" t="n">
        <v>63.2</v>
      </c>
    </row>
    <row r="12" spans="1:4">
      <c r="A12" s="3" t="s">
        <v>543</v>
      </c>
    </row>
    <row r="13" spans="1:4">
      <c r="A13" s="4" t="s">
        <v>544</v>
      </c>
      <c r="B13" s="7" t="n">
        <v>192.3</v>
      </c>
      <c r="C13" s="7" t="n">
        <v>207.2</v>
      </c>
      <c r="D13" s="7" t="n">
        <v>167.3</v>
      </c>
    </row>
    <row r="14" spans="1:4">
      <c r="A14" s="4" t="s">
        <v>545</v>
      </c>
    </row>
    <row r="15" spans="1:4">
      <c r="A15" s="3" t="s">
        <v>531</v>
      </c>
    </row>
    <row r="16" spans="1:4">
      <c r="A16" s="4" t="s">
        <v>546</v>
      </c>
      <c r="B16" s="4" t="s">
        <v>547</v>
      </c>
    </row>
    <row r="17" spans="1:4">
      <c r="A17" s="4" t="s">
        <v>548</v>
      </c>
      <c r="B17" s="4" t="s">
        <v>549</v>
      </c>
    </row>
    <row r="18" spans="1:4">
      <c r="A18" s="4" t="s">
        <v>550</v>
      </c>
      <c r="B18" s="4" t="s">
        <v>551</v>
      </c>
    </row>
    <row r="19" spans="1:4">
      <c r="A19" s="4" t="s">
        <v>552</v>
      </c>
      <c r="B19" s="4" t="s">
        <v>553</v>
      </c>
    </row>
    <row r="20" spans="1:4">
      <c r="A20" s="4" t="s">
        <v>554</v>
      </c>
      <c r="B20" s="4" t="s">
        <v>555</v>
      </c>
    </row>
    <row r="21" spans="1:4">
      <c r="A21" s="4" t="s">
        <v>556</v>
      </c>
      <c r="B21" s="4" t="s">
        <v>557</v>
      </c>
    </row>
    <row r="22" spans="1:4">
      <c r="A22" s="4" t="s">
        <v>558</v>
      </c>
      <c r="B22" s="4" t="s">
        <v>559</v>
      </c>
    </row>
    <row r="23" spans="1:4">
      <c r="A23" s="3" t="s">
        <v>538</v>
      </c>
    </row>
    <row r="24" spans="1:4">
      <c r="A24" s="4" t="s">
        <v>560</v>
      </c>
      <c r="B24" s="4" t="s">
        <v>561</v>
      </c>
    </row>
    <row r="25" spans="1:4">
      <c r="A25" s="4" t="s">
        <v>562</v>
      </c>
      <c r="B25" s="4" t="s">
        <v>563</v>
      </c>
    </row>
    <row r="26" spans="1:4">
      <c r="A26" s="4" t="s">
        <v>564</v>
      </c>
      <c r="B26" s="4" t="s">
        <v>565</v>
      </c>
    </row>
    <row r="27" spans="1:4">
      <c r="A27" s="4" t="s">
        <v>566</v>
      </c>
    </row>
    <row r="28" spans="1:4">
      <c r="A28" s="3" t="s">
        <v>531</v>
      </c>
    </row>
    <row r="29" spans="1:4">
      <c r="A29" s="4" t="s">
        <v>546</v>
      </c>
      <c r="B29" s="4" t="s">
        <v>567</v>
      </c>
    </row>
    <row r="30" spans="1:4">
      <c r="A30" s="4" t="s">
        <v>568</v>
      </c>
    </row>
    <row r="31" spans="1:4">
      <c r="A31" s="3" t="s">
        <v>531</v>
      </c>
    </row>
    <row r="32" spans="1:4">
      <c r="A32" s="4" t="s">
        <v>569</v>
      </c>
      <c r="B32" s="4" t="s">
        <v>559</v>
      </c>
    </row>
    <row r="33" spans="1:4">
      <c r="A33" s="4" t="s">
        <v>570</v>
      </c>
    </row>
    <row r="34" spans="1:4">
      <c r="A34" s="3" t="s">
        <v>538</v>
      </c>
    </row>
    <row r="35" spans="1:4">
      <c r="A35" s="4" t="s">
        <v>564</v>
      </c>
      <c r="B35" s="4" t="s">
        <v>571</v>
      </c>
    </row>
    <row r="36" spans="1:4">
      <c r="A36" s="4" t="s">
        <v>572</v>
      </c>
    </row>
    <row r="37" spans="1:4">
      <c r="A37" s="3" t="s">
        <v>531</v>
      </c>
    </row>
    <row r="38" spans="1:4">
      <c r="A38" s="4" t="s">
        <v>546</v>
      </c>
      <c r="B38" s="4" t="s">
        <v>563</v>
      </c>
    </row>
    <row r="39" spans="1:4">
      <c r="A39" s="4" t="s">
        <v>548</v>
      </c>
      <c r="B39" s="4" t="s">
        <v>563</v>
      </c>
    </row>
    <row r="40" spans="1:4">
      <c r="A40" s="4" t="s">
        <v>550</v>
      </c>
      <c r="B40" s="4" t="s">
        <v>573</v>
      </c>
    </row>
    <row r="41" spans="1:4">
      <c r="A41" s="4" t="s">
        <v>552</v>
      </c>
      <c r="B41" s="4" t="s">
        <v>574</v>
      </c>
    </row>
    <row r="42" spans="1:4">
      <c r="A42" s="4" t="s">
        <v>554</v>
      </c>
      <c r="B42" s="4" t="s">
        <v>533</v>
      </c>
    </row>
    <row r="43" spans="1:4">
      <c r="A43" s="4" t="s">
        <v>556</v>
      </c>
      <c r="B43" s="4" t="s">
        <v>575</v>
      </c>
    </row>
    <row r="44" spans="1:4">
      <c r="A44" s="4" t="s">
        <v>558</v>
      </c>
      <c r="B44" s="4" t="s">
        <v>547</v>
      </c>
    </row>
    <row r="45" spans="1:4">
      <c r="A45" s="3" t="s">
        <v>538</v>
      </c>
    </row>
    <row r="46" spans="1:4">
      <c r="A46" s="4" t="s">
        <v>560</v>
      </c>
      <c r="B46" s="4" t="s">
        <v>540</v>
      </c>
    </row>
    <row r="47" spans="1:4">
      <c r="A47" s="4" t="s">
        <v>562</v>
      </c>
      <c r="B47" s="4" t="s">
        <v>561</v>
      </c>
    </row>
    <row r="48" spans="1:4">
      <c r="A48" s="4" t="s">
        <v>564</v>
      </c>
      <c r="B48" s="4" t="s">
        <v>576</v>
      </c>
    </row>
    <row r="49" spans="1:4">
      <c r="A49" s="4" t="s">
        <v>577</v>
      </c>
    </row>
    <row r="50" spans="1:4">
      <c r="A50" s="3" t="s">
        <v>531</v>
      </c>
    </row>
    <row r="51" spans="1:4">
      <c r="A51" s="4" t="s">
        <v>546</v>
      </c>
      <c r="B51" s="4" t="s">
        <v>547</v>
      </c>
    </row>
    <row r="52" spans="1:4">
      <c r="A52" s="4" t="s">
        <v>578</v>
      </c>
    </row>
    <row r="53" spans="1:4">
      <c r="A53" s="3" t="s">
        <v>531</v>
      </c>
    </row>
    <row r="54" spans="1:4">
      <c r="A54" s="4" t="s">
        <v>569</v>
      </c>
      <c r="B54" s="4" t="s">
        <v>547</v>
      </c>
    </row>
    <row r="55" spans="1:4">
      <c r="A55" s="4" t="s">
        <v>579</v>
      </c>
    </row>
    <row r="56" spans="1:4">
      <c r="A56" s="3" t="s">
        <v>538</v>
      </c>
    </row>
    <row r="57" spans="1:4">
      <c r="A57" s="4" t="s">
        <v>564</v>
      </c>
      <c r="B57" s="4" t="s">
        <v>5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3</v>
      </c>
      <c r="D2" s="2" t="s">
        <v>115</v>
      </c>
    </row>
    <row r="3" spans="1:4">
      <c r="A3" s="3" t="s">
        <v>298</v>
      </c>
    </row>
    <row r="4" spans="1:4">
      <c r="A4" s="4" t="s">
        <v>581</v>
      </c>
      <c r="B4" s="7" t="n">
        <v>2038.2</v>
      </c>
      <c r="C4" s="7" t="n">
        <v>1843.6</v>
      </c>
    </row>
    <row r="5" spans="1:4">
      <c r="A5" s="4" t="s">
        <v>582</v>
      </c>
      <c r="B5" s="4" t="s">
        <v>583</v>
      </c>
    </row>
    <row r="6" spans="1:4">
      <c r="A6" s="4" t="s">
        <v>584</v>
      </c>
      <c r="B6" s="4" t="s">
        <v>585</v>
      </c>
    </row>
    <row r="7" spans="1:4">
      <c r="A7" s="4" t="s">
        <v>586</v>
      </c>
      <c r="B7" s="7" t="n">
        <v>41.8</v>
      </c>
    </row>
    <row r="8" spans="1:4">
      <c r="A8" s="4" t="s">
        <v>587</v>
      </c>
      <c r="B8" s="7" t="n">
        <v>-21.4</v>
      </c>
      <c r="C8" s="7" t="n">
        <v>1.8</v>
      </c>
      <c r="D8" s="7" t="n">
        <v>3.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16"/>
  </cols>
  <sheetData>
    <row r="1" spans="1:2">
      <c r="A1" s="1" t="s">
        <v>588</v>
      </c>
      <c r="B1" s="2" t="s">
        <v>1</v>
      </c>
    </row>
    <row r="2" spans="1:2">
      <c r="B2" s="2" t="s">
        <v>2</v>
      </c>
    </row>
    <row r="3" spans="1:2">
      <c r="A3" s="4" t="s">
        <v>545</v>
      </c>
    </row>
    <row r="4" spans="1:2">
      <c r="A4" s="3" t="s">
        <v>589</v>
      </c>
    </row>
    <row r="5" spans="1:2">
      <c r="A5" s="4" t="s">
        <v>590</v>
      </c>
      <c r="B5" s="4" t="s">
        <v>591</v>
      </c>
    </row>
    <row r="6" spans="1:2">
      <c r="A6" s="4" t="s">
        <v>572</v>
      </c>
    </row>
    <row r="7" spans="1:2">
      <c r="A7" s="3" t="s">
        <v>589</v>
      </c>
    </row>
    <row r="8" spans="1:2">
      <c r="A8" s="4" t="s">
        <v>590</v>
      </c>
      <c r="B8" s="4" t="s">
        <v>5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594</v>
      </c>
      <c r="D1" s="2" t="s">
        <v>63</v>
      </c>
    </row>
    <row r="2" spans="1:4">
      <c r="A2" s="3" t="s">
        <v>595</v>
      </c>
    </row>
    <row r="3" spans="1:4">
      <c r="A3" s="4" t="s">
        <v>82</v>
      </c>
      <c r="B3" s="7" t="n">
        <v>354.9</v>
      </c>
      <c r="D3" s="7" t="n">
        <v>442.2</v>
      </c>
    </row>
    <row r="4" spans="1:4">
      <c r="A4" s="4" t="s">
        <v>74</v>
      </c>
      <c r="B4" s="7" t="n">
        <v>203.8</v>
      </c>
      <c r="D4" s="6" t="n">
        <v>0</v>
      </c>
    </row>
    <row r="5" spans="1:4">
      <c r="A5" s="4" t="s">
        <v>596</v>
      </c>
    </row>
    <row r="6" spans="1:4">
      <c r="A6" s="3" t="s">
        <v>595</v>
      </c>
    </row>
    <row r="7" spans="1:4">
      <c r="A7" s="4" t="s">
        <v>82</v>
      </c>
      <c r="C7" s="7" t="n">
        <v>-65.2</v>
      </c>
    </row>
    <row r="8" spans="1:4">
      <c r="A8" s="4" t="s">
        <v>74</v>
      </c>
      <c r="C8" s="7" t="n">
        <v>6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97</v>
      </c>
      <c r="B1" s="2" t="s">
        <v>1</v>
      </c>
    </row>
    <row r="2" spans="1:2">
      <c r="B2" s="2" t="s">
        <v>2</v>
      </c>
    </row>
    <row r="3" spans="1:2">
      <c r="A3" s="4" t="s">
        <v>545</v>
      </c>
    </row>
    <row r="4" spans="1:2">
      <c r="A4" s="3" t="s">
        <v>598</v>
      </c>
    </row>
    <row r="5" spans="1:2">
      <c r="A5" s="4" t="s">
        <v>599</v>
      </c>
      <c r="B5" s="4" t="s">
        <v>600</v>
      </c>
    </row>
    <row r="6" spans="1:2">
      <c r="A6" s="4" t="s">
        <v>572</v>
      </c>
    </row>
    <row r="7" spans="1:2">
      <c r="A7" s="3" t="s">
        <v>598</v>
      </c>
    </row>
    <row r="8" spans="1:2">
      <c r="A8" s="4" t="s">
        <v>599</v>
      </c>
      <c r="B8" s="4" t="s">
        <v>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3</v>
      </c>
    </row>
    <row r="2" spans="1:3">
      <c r="A2" s="4" t="s">
        <v>196</v>
      </c>
    </row>
    <row r="3" spans="1:3">
      <c r="A3" s="3" t="s">
        <v>602</v>
      </c>
    </row>
    <row r="4" spans="1:3">
      <c r="A4" s="4" t="s">
        <v>176</v>
      </c>
      <c r="B4" s="7" t="n">
        <v>-85.09999999999999</v>
      </c>
      <c r="C4" s="7" t="n">
        <v>-79.7</v>
      </c>
    </row>
    <row r="5" spans="1:3">
      <c r="A5" s="4" t="s">
        <v>603</v>
      </c>
    </row>
    <row r="6" spans="1:3">
      <c r="A6" s="3" t="s">
        <v>602</v>
      </c>
    </row>
    <row r="7" spans="1:3">
      <c r="A7" s="4" t="s">
        <v>176</v>
      </c>
      <c r="B7" s="8" t="n">
        <v>-6.6</v>
      </c>
      <c r="C7" s="8" t="n">
        <v>-4.6</v>
      </c>
    </row>
    <row r="8" spans="1:3">
      <c r="A8" s="4" t="s">
        <v>604</v>
      </c>
    </row>
    <row r="9" spans="1:3">
      <c r="A9" s="3" t="s">
        <v>602</v>
      </c>
    </row>
    <row r="10" spans="1:3">
      <c r="A10" s="4" t="s">
        <v>176</v>
      </c>
      <c r="B10" s="8" t="n">
        <v>6.5</v>
      </c>
      <c r="C10" s="5" t="n">
        <v>1</v>
      </c>
    </row>
    <row r="11" spans="1:3">
      <c r="A11" s="4" t="s">
        <v>180</v>
      </c>
    </row>
    <row r="12" spans="1:3">
      <c r="A12" s="3" t="s">
        <v>602</v>
      </c>
    </row>
    <row r="13" spans="1:3">
      <c r="A13" s="4" t="s">
        <v>176</v>
      </c>
      <c r="B13" s="7" t="n">
        <v>-85.2</v>
      </c>
      <c r="C13" s="7" t="n">
        <v>-8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606</v>
      </c>
      <c r="C1" s="2" t="s">
        <v>63</v>
      </c>
    </row>
    <row r="2" spans="1:3">
      <c r="A2" s="3" t="s">
        <v>607</v>
      </c>
    </row>
    <row r="3" spans="1:3">
      <c r="A3" s="4" t="s">
        <v>608</v>
      </c>
      <c r="B3" s="4" t="s">
        <v>609</v>
      </c>
    </row>
    <row r="4" spans="1:3">
      <c r="A4" s="4" t="s">
        <v>610</v>
      </c>
      <c r="B4" s="6" t="n">
        <v>5800</v>
      </c>
    </row>
    <row r="5" spans="1:3">
      <c r="A5" s="4" t="s">
        <v>611</v>
      </c>
      <c r="B5" s="8" t="n">
        <v>74.5</v>
      </c>
    </row>
    <row r="6" spans="1:3">
      <c r="A6" s="4" t="s">
        <v>612</v>
      </c>
      <c r="B6" s="6" t="n">
        <v>150</v>
      </c>
    </row>
    <row r="7" spans="1:3">
      <c r="A7" s="4" t="s">
        <v>613</v>
      </c>
      <c r="C7" s="7" t="n">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63</v>
      </c>
    </row>
    <row r="2" spans="1:3">
      <c r="A2" s="3" t="s">
        <v>64</v>
      </c>
    </row>
    <row r="3" spans="1:3">
      <c r="A3" s="4" t="s">
        <v>176</v>
      </c>
      <c r="B3" s="7" t="n">
        <v>5503.6</v>
      </c>
      <c r="C3" s="7" t="n">
        <v>5784.7</v>
      </c>
    </row>
    <row r="4" spans="1:3">
      <c r="A4" s="3" t="s">
        <v>615</v>
      </c>
    </row>
    <row r="5" spans="1:3">
      <c r="A5" s="4" t="s">
        <v>81</v>
      </c>
      <c r="B5" s="8" t="n">
        <v>4685.2</v>
      </c>
      <c r="C5" s="8" t="n">
        <v>4840.1</v>
      </c>
    </row>
    <row r="6" spans="1:3">
      <c r="A6" s="4" t="s">
        <v>616</v>
      </c>
      <c r="B6" s="8" t="n">
        <v>4685.5</v>
      </c>
      <c r="C6" s="8" t="n">
        <v>4841.5</v>
      </c>
    </row>
    <row r="7" spans="1:3">
      <c r="A7" s="4" t="s">
        <v>617</v>
      </c>
    </row>
    <row r="8" spans="1:3">
      <c r="A8" s="3" t="s">
        <v>64</v>
      </c>
    </row>
    <row r="9" spans="1:3">
      <c r="A9" s="4" t="s">
        <v>64</v>
      </c>
      <c r="B9" s="8" t="n">
        <v>19.4</v>
      </c>
    </row>
    <row r="10" spans="1:3">
      <c r="A10" s="4" t="s">
        <v>618</v>
      </c>
    </row>
    <row r="11" spans="1:3">
      <c r="A11" s="3" t="s">
        <v>64</v>
      </c>
    </row>
    <row r="12" spans="1:3">
      <c r="A12" s="4" t="s">
        <v>64</v>
      </c>
      <c r="B12" s="8" t="n">
        <v>574.1</v>
      </c>
      <c r="C12" s="8" t="n">
        <v>690.1</v>
      </c>
    </row>
    <row r="13" spans="1:3">
      <c r="A13" s="4" t="s">
        <v>619</v>
      </c>
    </row>
    <row r="14" spans="1:3">
      <c r="A14" s="3" t="s">
        <v>64</v>
      </c>
    </row>
    <row r="15" spans="1:3">
      <c r="A15" s="4" t="s">
        <v>64</v>
      </c>
      <c r="B15" s="8" t="n">
        <v>4413.8</v>
      </c>
      <c r="C15" s="8" t="n">
        <v>4596.5</v>
      </c>
    </row>
    <row r="16" spans="1:3">
      <c r="A16" s="4" t="s">
        <v>620</v>
      </c>
    </row>
    <row r="17" spans="1:3">
      <c r="A17" s="3" t="s">
        <v>64</v>
      </c>
    </row>
    <row r="18" spans="1:3">
      <c r="A18" s="4" t="s">
        <v>64</v>
      </c>
      <c r="B18" s="8" t="n">
        <v>5007.3</v>
      </c>
      <c r="C18" s="8" t="n">
        <v>5286.6</v>
      </c>
    </row>
    <row r="19" spans="1:3">
      <c r="A19" s="4" t="s">
        <v>621</v>
      </c>
    </row>
    <row r="20" spans="1:3">
      <c r="A20" s="3" t="s">
        <v>64</v>
      </c>
    </row>
    <row r="21" spans="1:3">
      <c r="A21" s="4" t="s">
        <v>64</v>
      </c>
      <c r="B21" s="8" t="n">
        <v>496.2</v>
      </c>
      <c r="C21" s="8" t="n">
        <v>446.4</v>
      </c>
    </row>
    <row r="22" spans="1:3">
      <c r="A22" s="4" t="s">
        <v>618</v>
      </c>
    </row>
    <row r="23" spans="1:3">
      <c r="A23" s="3" t="s">
        <v>64</v>
      </c>
    </row>
    <row r="24" spans="1:3">
      <c r="A24" s="4" t="s">
        <v>64</v>
      </c>
      <c r="C24" s="8" t="n">
        <v>29.2</v>
      </c>
    </row>
    <row r="25" spans="1:3">
      <c r="A25" s="4" t="s">
        <v>622</v>
      </c>
    </row>
    <row r="26" spans="1:3">
      <c r="A26" s="3" t="s">
        <v>64</v>
      </c>
    </row>
    <row r="27" spans="1:3">
      <c r="A27" s="4" t="s">
        <v>64</v>
      </c>
      <c r="C27" s="8" t="n">
        <v>22.5</v>
      </c>
    </row>
    <row r="28" spans="1:3">
      <c r="A28" s="4" t="s">
        <v>623</v>
      </c>
    </row>
    <row r="29" spans="1:3">
      <c r="A29" s="3" t="s">
        <v>64</v>
      </c>
    </row>
    <row r="30" spans="1:3">
      <c r="A30" s="4" t="s">
        <v>623</v>
      </c>
      <c r="B30" s="8" t="n">
        <v>0.1</v>
      </c>
    </row>
    <row r="31" spans="1:3">
      <c r="A31" s="3" t="s">
        <v>615</v>
      </c>
    </row>
    <row r="32" spans="1:3">
      <c r="A32" s="4" t="s">
        <v>623</v>
      </c>
      <c r="B32" s="8" t="n">
        <v>0.3</v>
      </c>
      <c r="C32" s="8" t="n">
        <v>1.4</v>
      </c>
    </row>
    <row r="33" spans="1:3">
      <c r="A33" s="4" t="s">
        <v>624</v>
      </c>
    </row>
    <row r="34" spans="1:3">
      <c r="A34" s="3" t="s">
        <v>64</v>
      </c>
    </row>
    <row r="35" spans="1:3">
      <c r="A35" s="4" t="s">
        <v>176</v>
      </c>
      <c r="B35" s="5" t="n">
        <v>0</v>
      </c>
      <c r="C35" s="5" t="n">
        <v>0</v>
      </c>
    </row>
    <row r="36" spans="1:3">
      <c r="A36" s="3" t="s">
        <v>615</v>
      </c>
    </row>
    <row r="37" spans="1:3">
      <c r="A37" s="4" t="s">
        <v>81</v>
      </c>
      <c r="B37" s="5" t="n">
        <v>0</v>
      </c>
      <c r="C37" s="5" t="n">
        <v>0</v>
      </c>
    </row>
    <row r="38" spans="1:3">
      <c r="A38" s="4" t="s">
        <v>616</v>
      </c>
      <c r="B38" s="5" t="n">
        <v>0</v>
      </c>
      <c r="C38" s="5" t="n">
        <v>0</v>
      </c>
    </row>
    <row r="39" spans="1:3">
      <c r="A39" s="4" t="s">
        <v>625</v>
      </c>
    </row>
    <row r="40" spans="1:3">
      <c r="A40" s="3" t="s">
        <v>64</v>
      </c>
    </row>
    <row r="41" spans="1:3">
      <c r="A41" s="4" t="s">
        <v>64</v>
      </c>
      <c r="B41" s="5" t="n">
        <v>0</v>
      </c>
    </row>
    <row r="42" spans="1:3">
      <c r="A42" s="4" t="s">
        <v>626</v>
      </c>
    </row>
    <row r="43" spans="1:3">
      <c r="A43" s="3" t="s">
        <v>64</v>
      </c>
    </row>
    <row r="44" spans="1:3">
      <c r="A44" s="4" t="s">
        <v>64</v>
      </c>
      <c r="B44" s="5" t="n">
        <v>0</v>
      </c>
      <c r="C44" s="5" t="n">
        <v>0</v>
      </c>
    </row>
    <row r="45" spans="1:3">
      <c r="A45" s="4" t="s">
        <v>627</v>
      </c>
    </row>
    <row r="46" spans="1:3">
      <c r="A46" s="3" t="s">
        <v>64</v>
      </c>
    </row>
    <row r="47" spans="1:3">
      <c r="A47" s="4" t="s">
        <v>64</v>
      </c>
      <c r="B47" s="5" t="n">
        <v>0</v>
      </c>
      <c r="C47" s="5" t="n">
        <v>0</v>
      </c>
    </row>
    <row r="48" spans="1:3">
      <c r="A48" s="4" t="s">
        <v>628</v>
      </c>
    </row>
    <row r="49" spans="1:3">
      <c r="A49" s="3" t="s">
        <v>64</v>
      </c>
    </row>
    <row r="50" spans="1:3">
      <c r="A50" s="4" t="s">
        <v>64</v>
      </c>
      <c r="B50" s="5" t="n">
        <v>0</v>
      </c>
      <c r="C50" s="5" t="n">
        <v>0</v>
      </c>
    </row>
    <row r="51" spans="1:3">
      <c r="A51" s="4" t="s">
        <v>629</v>
      </c>
    </row>
    <row r="52" spans="1:3">
      <c r="A52" s="3" t="s">
        <v>64</v>
      </c>
    </row>
    <row r="53" spans="1:3">
      <c r="A53" s="4" t="s">
        <v>64</v>
      </c>
      <c r="B53" s="5" t="n">
        <v>0</v>
      </c>
      <c r="C53" s="5" t="n">
        <v>0</v>
      </c>
    </row>
    <row r="54" spans="1:3">
      <c r="A54" s="4" t="s">
        <v>626</v>
      </c>
    </row>
    <row r="55" spans="1:3">
      <c r="A55" s="3" t="s">
        <v>64</v>
      </c>
    </row>
    <row r="56" spans="1:3">
      <c r="A56" s="4" t="s">
        <v>64</v>
      </c>
      <c r="C56" s="5" t="n">
        <v>0</v>
      </c>
    </row>
    <row r="57" spans="1:3">
      <c r="A57" s="4" t="s">
        <v>630</v>
      </c>
    </row>
    <row r="58" spans="1:3">
      <c r="A58" s="3" t="s">
        <v>64</v>
      </c>
    </row>
    <row r="59" spans="1:3">
      <c r="A59" s="4" t="s">
        <v>64</v>
      </c>
      <c r="C59" s="5" t="n">
        <v>0</v>
      </c>
    </row>
    <row r="60" spans="1:3">
      <c r="A60" s="4" t="s">
        <v>631</v>
      </c>
    </row>
    <row r="61" spans="1:3">
      <c r="A61" s="3" t="s">
        <v>64</v>
      </c>
    </row>
    <row r="62" spans="1:3">
      <c r="A62" s="4" t="s">
        <v>623</v>
      </c>
      <c r="B62" s="5" t="n">
        <v>0</v>
      </c>
    </row>
    <row r="63" spans="1:3">
      <c r="A63" s="3" t="s">
        <v>615</v>
      </c>
    </row>
    <row r="64" spans="1:3">
      <c r="A64" s="4" t="s">
        <v>623</v>
      </c>
      <c r="B64" s="5" t="n">
        <v>0</v>
      </c>
      <c r="C64" s="5" t="n">
        <v>0</v>
      </c>
    </row>
    <row r="65" spans="1:3">
      <c r="A65" s="4" t="s">
        <v>632</v>
      </c>
    </row>
    <row r="66" spans="1:3">
      <c r="A66" s="3" t="s">
        <v>64</v>
      </c>
    </row>
    <row r="67" spans="1:3">
      <c r="A67" s="4" t="s">
        <v>176</v>
      </c>
      <c r="B67" s="8" t="n">
        <v>0.1</v>
      </c>
      <c r="C67" s="8" t="n">
        <v>51.7</v>
      </c>
    </row>
    <row r="68" spans="1:3">
      <c r="A68" s="3" t="s">
        <v>615</v>
      </c>
    </row>
    <row r="69" spans="1:3">
      <c r="A69" s="4" t="s">
        <v>81</v>
      </c>
      <c r="B69" s="5" t="n">
        <v>0</v>
      </c>
      <c r="C69" s="5" t="n">
        <v>0</v>
      </c>
    </row>
    <row r="70" spans="1:3">
      <c r="A70" s="4" t="s">
        <v>616</v>
      </c>
      <c r="B70" s="8" t="n">
        <v>0.3</v>
      </c>
      <c r="C70" s="8" t="n">
        <v>1.4</v>
      </c>
    </row>
    <row r="71" spans="1:3">
      <c r="A71" s="4" t="s">
        <v>633</v>
      </c>
    </row>
    <row r="72" spans="1:3">
      <c r="A72" s="3" t="s">
        <v>64</v>
      </c>
    </row>
    <row r="73" spans="1:3">
      <c r="A73" s="4" t="s">
        <v>64</v>
      </c>
      <c r="B73" s="5" t="n">
        <v>0</v>
      </c>
    </row>
    <row r="74" spans="1:3">
      <c r="A74" s="4" t="s">
        <v>634</v>
      </c>
    </row>
    <row r="75" spans="1:3">
      <c r="A75" s="3" t="s">
        <v>64</v>
      </c>
    </row>
    <row r="76" spans="1:3">
      <c r="A76" s="4" t="s">
        <v>64</v>
      </c>
      <c r="B76" s="5" t="n">
        <v>0</v>
      </c>
      <c r="C76" s="5" t="n">
        <v>0</v>
      </c>
    </row>
    <row r="77" spans="1:3">
      <c r="A77" s="4" t="s">
        <v>635</v>
      </c>
    </row>
    <row r="78" spans="1:3">
      <c r="A78" s="3" t="s">
        <v>64</v>
      </c>
    </row>
    <row r="79" spans="1:3">
      <c r="A79" s="4" t="s">
        <v>64</v>
      </c>
      <c r="B79" s="5" t="n">
        <v>0</v>
      </c>
      <c r="C79" s="5" t="n">
        <v>0</v>
      </c>
    </row>
    <row r="80" spans="1:3">
      <c r="A80" s="4" t="s">
        <v>636</v>
      </c>
    </row>
    <row r="81" spans="1:3">
      <c r="A81" s="3" t="s">
        <v>64</v>
      </c>
    </row>
    <row r="82" spans="1:3">
      <c r="A82" s="4" t="s">
        <v>64</v>
      </c>
      <c r="B82" s="5" t="n">
        <v>0</v>
      </c>
      <c r="C82" s="5" t="n">
        <v>0</v>
      </c>
    </row>
    <row r="83" spans="1:3">
      <c r="A83" s="4" t="s">
        <v>637</v>
      </c>
    </row>
    <row r="84" spans="1:3">
      <c r="A84" s="3" t="s">
        <v>64</v>
      </c>
    </row>
    <row r="85" spans="1:3">
      <c r="A85" s="4" t="s">
        <v>64</v>
      </c>
      <c r="B85" s="5" t="n">
        <v>0</v>
      </c>
      <c r="C85" s="5" t="n">
        <v>0</v>
      </c>
    </row>
    <row r="86" spans="1:3">
      <c r="A86" s="4" t="s">
        <v>634</v>
      </c>
    </row>
    <row r="87" spans="1:3">
      <c r="A87" s="3" t="s">
        <v>64</v>
      </c>
    </row>
    <row r="88" spans="1:3">
      <c r="A88" s="4" t="s">
        <v>64</v>
      </c>
      <c r="C88" s="8" t="n">
        <v>29.2</v>
      </c>
    </row>
    <row r="89" spans="1:3">
      <c r="A89" s="4" t="s">
        <v>638</v>
      </c>
    </row>
    <row r="90" spans="1:3">
      <c r="A90" s="3" t="s">
        <v>64</v>
      </c>
    </row>
    <row r="91" spans="1:3">
      <c r="A91" s="4" t="s">
        <v>64</v>
      </c>
      <c r="C91" s="8" t="n">
        <v>22.5</v>
      </c>
    </row>
    <row r="92" spans="1:3">
      <c r="A92" s="4" t="s">
        <v>639</v>
      </c>
    </row>
    <row r="93" spans="1:3">
      <c r="A93" s="3" t="s">
        <v>64</v>
      </c>
    </row>
    <row r="94" spans="1:3">
      <c r="A94" s="4" t="s">
        <v>623</v>
      </c>
      <c r="B94" s="8" t="n">
        <v>0.1</v>
      </c>
    </row>
    <row r="95" spans="1:3">
      <c r="A95" s="3" t="s">
        <v>615</v>
      </c>
    </row>
    <row r="96" spans="1:3">
      <c r="A96" s="4" t="s">
        <v>623</v>
      </c>
      <c r="B96" s="8" t="n">
        <v>0.3</v>
      </c>
      <c r="C96" s="8" t="n">
        <v>1.4</v>
      </c>
    </row>
    <row r="97" spans="1:3">
      <c r="A97" s="4" t="s">
        <v>640</v>
      </c>
    </row>
    <row r="98" spans="1:3">
      <c r="A98" s="3" t="s">
        <v>64</v>
      </c>
    </row>
    <row r="99" spans="1:3">
      <c r="A99" s="4" t="s">
        <v>176</v>
      </c>
      <c r="B99" s="8" t="n">
        <v>5503.5</v>
      </c>
      <c r="C99" s="5" t="n">
        <v>5733</v>
      </c>
    </row>
    <row r="100" spans="1:3">
      <c r="A100" s="3" t="s">
        <v>615</v>
      </c>
    </row>
    <row r="101" spans="1:3">
      <c r="A101" s="4" t="s">
        <v>81</v>
      </c>
      <c r="B101" s="8" t="n">
        <v>4685.2</v>
      </c>
      <c r="C101" s="8" t="n">
        <v>4840.1</v>
      </c>
    </row>
    <row r="102" spans="1:3">
      <c r="A102" s="4" t="s">
        <v>616</v>
      </c>
      <c r="B102" s="8" t="n">
        <v>4685.2</v>
      </c>
      <c r="C102" s="8" t="n">
        <v>4840.1</v>
      </c>
    </row>
    <row r="103" spans="1:3">
      <c r="A103" s="4" t="s">
        <v>641</v>
      </c>
    </row>
    <row r="104" spans="1:3">
      <c r="A104" s="3" t="s">
        <v>64</v>
      </c>
    </row>
    <row r="105" spans="1:3">
      <c r="A105" s="4" t="s">
        <v>64</v>
      </c>
      <c r="B105" s="8" t="n">
        <v>19.4</v>
      </c>
    </row>
    <row r="106" spans="1:3">
      <c r="A106" s="4" t="s">
        <v>642</v>
      </c>
    </row>
    <row r="107" spans="1:3">
      <c r="A107" s="3" t="s">
        <v>64</v>
      </c>
    </row>
    <row r="108" spans="1:3">
      <c r="A108" s="4" t="s">
        <v>64</v>
      </c>
      <c r="B108" s="8" t="n">
        <v>574.1</v>
      </c>
      <c r="C108" s="8" t="n">
        <v>690.1</v>
      </c>
    </row>
    <row r="109" spans="1:3">
      <c r="A109" s="4" t="s">
        <v>643</v>
      </c>
    </row>
    <row r="110" spans="1:3">
      <c r="A110" s="3" t="s">
        <v>64</v>
      </c>
    </row>
    <row r="111" spans="1:3">
      <c r="A111" s="4" t="s">
        <v>64</v>
      </c>
      <c r="B111" s="8" t="n">
        <v>4413.8</v>
      </c>
      <c r="C111" s="8" t="n">
        <v>4596.5</v>
      </c>
    </row>
    <row r="112" spans="1:3">
      <c r="A112" s="4" t="s">
        <v>644</v>
      </c>
    </row>
    <row r="113" spans="1:3">
      <c r="A113" s="3" t="s">
        <v>64</v>
      </c>
    </row>
    <row r="114" spans="1:3">
      <c r="A114" s="4" t="s">
        <v>64</v>
      </c>
      <c r="B114" s="8" t="n">
        <v>5007.3</v>
      </c>
      <c r="C114" s="8" t="n">
        <v>5286.6</v>
      </c>
    </row>
    <row r="115" spans="1:3">
      <c r="A115" s="4" t="s">
        <v>176</v>
      </c>
      <c r="B115" s="8" t="n">
        <v>5007.3</v>
      </c>
      <c r="C115" s="8" t="n">
        <v>5286.6</v>
      </c>
    </row>
    <row r="116" spans="1:3">
      <c r="A116" s="4" t="s">
        <v>645</v>
      </c>
    </row>
    <row r="117" spans="1:3">
      <c r="A117" s="3" t="s">
        <v>64</v>
      </c>
    </row>
    <row r="118" spans="1:3">
      <c r="A118" s="4" t="s">
        <v>64</v>
      </c>
      <c r="B118" s="8" t="n">
        <v>496.2</v>
      </c>
      <c r="C118" s="8" t="n">
        <v>446.4</v>
      </c>
    </row>
    <row r="119" spans="1:3">
      <c r="A119" s="4" t="s">
        <v>176</v>
      </c>
      <c r="B119" s="8" t="n">
        <v>5503.5</v>
      </c>
      <c r="C119" s="5" t="n">
        <v>5733</v>
      </c>
    </row>
    <row r="120" spans="1:3">
      <c r="A120" s="4" t="s">
        <v>642</v>
      </c>
    </row>
    <row r="121" spans="1:3">
      <c r="A121" s="3" t="s">
        <v>64</v>
      </c>
    </row>
    <row r="122" spans="1:3">
      <c r="A122" s="4" t="s">
        <v>64</v>
      </c>
      <c r="C122" s="5" t="n">
        <v>0</v>
      </c>
    </row>
    <row r="123" spans="1:3">
      <c r="A123" s="4" t="s">
        <v>646</v>
      </c>
    </row>
    <row r="124" spans="1:3">
      <c r="A124" s="3" t="s">
        <v>64</v>
      </c>
    </row>
    <row r="125" spans="1:3">
      <c r="A125" s="4" t="s">
        <v>64</v>
      </c>
      <c r="C125" s="5" t="n">
        <v>0</v>
      </c>
    </row>
    <row r="126" spans="1:3">
      <c r="A126" s="4" t="s">
        <v>647</v>
      </c>
    </row>
    <row r="127" spans="1:3">
      <c r="A127" s="3" t="s">
        <v>64</v>
      </c>
    </row>
    <row r="128" spans="1:3">
      <c r="A128" s="4" t="s">
        <v>623</v>
      </c>
      <c r="B128" s="5" t="n">
        <v>0</v>
      </c>
    </row>
    <row r="129" spans="1:3">
      <c r="A129" s="3" t="s">
        <v>615</v>
      </c>
    </row>
    <row r="130" spans="1:3">
      <c r="A130" s="4" t="s">
        <v>623</v>
      </c>
      <c r="B130" s="6" t="n">
        <v>0</v>
      </c>
      <c r="C13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48</v>
      </c>
      <c r="B1" s="2" t="s">
        <v>1</v>
      </c>
    </row>
    <row r="2" spans="1:2">
      <c r="B2" s="2" t="s">
        <v>2</v>
      </c>
    </row>
    <row r="3" spans="1:2">
      <c r="A3" s="3" t="s">
        <v>304</v>
      </c>
    </row>
    <row r="4" spans="1:2">
      <c r="A4" s="4" t="s">
        <v>649</v>
      </c>
      <c r="B4" s="4" t="s">
        <v>6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51"/>
    <col customWidth="1" max="3" min="3" width="21"/>
  </cols>
  <sheetData>
    <row r="1" spans="1:3">
      <c r="A1" s="1" t="s">
        <v>651</v>
      </c>
      <c r="B1" s="2" t="s">
        <v>1</v>
      </c>
    </row>
    <row r="2" spans="1:3">
      <c r="B2" s="2" t="s">
        <v>652</v>
      </c>
      <c r="C2" s="2" t="s">
        <v>653</v>
      </c>
    </row>
    <row r="3" spans="1:3">
      <c r="A3" s="3" t="s">
        <v>654</v>
      </c>
    </row>
    <row r="4" spans="1:3">
      <c r="A4" s="4" t="s">
        <v>655</v>
      </c>
      <c r="B4" s="5" t="n">
        <v>1</v>
      </c>
    </row>
    <row r="5" spans="1:3">
      <c r="A5" s="4" t="s">
        <v>656</v>
      </c>
      <c r="B5" s="5" t="n">
        <v>2</v>
      </c>
    </row>
    <row r="6" spans="1:3">
      <c r="A6" s="4" t="s">
        <v>640</v>
      </c>
    </row>
    <row r="7" spans="1:3">
      <c r="A7" s="3" t="s">
        <v>657</v>
      </c>
    </row>
    <row r="8" spans="1:3">
      <c r="A8" s="4" t="s">
        <v>658</v>
      </c>
      <c r="B8" s="6" t="n">
        <v>5733</v>
      </c>
      <c r="C8" s="7" t="n">
        <v>4939.7</v>
      </c>
    </row>
    <row r="9" spans="1:3">
      <c r="A9" s="4" t="s">
        <v>659</v>
      </c>
      <c r="B9" s="8" t="n">
        <v>-297.5</v>
      </c>
    </row>
    <row r="10" spans="1:3">
      <c r="A10" s="4" t="s">
        <v>660</v>
      </c>
      <c r="B10" s="5" t="n">
        <v>2368</v>
      </c>
      <c r="C10" s="8" t="n">
        <v>3802.3</v>
      </c>
    </row>
    <row r="11" spans="1:3">
      <c r="A11" s="4" t="s">
        <v>661</v>
      </c>
      <c r="B11" s="8" t="n">
        <v>-1560.1</v>
      </c>
      <c r="C11" s="8" t="n">
        <v>-1820.1</v>
      </c>
    </row>
    <row r="12" spans="1:3">
      <c r="A12" s="4" t="s">
        <v>662</v>
      </c>
      <c r="B12" s="8" t="n">
        <v>-632.7</v>
      </c>
      <c r="C12" s="5" t="n">
        <v>-882</v>
      </c>
    </row>
    <row r="13" spans="1:3">
      <c r="A13" s="3" t="s">
        <v>654</v>
      </c>
    </row>
    <row r="14" spans="1:3">
      <c r="A14" s="4" t="s">
        <v>663</v>
      </c>
      <c r="B14" s="8" t="n">
        <v>-29.8</v>
      </c>
      <c r="C14" s="8" t="n">
        <v>-93.5</v>
      </c>
    </row>
    <row r="15" spans="1:3">
      <c r="A15" s="4" t="s">
        <v>664</v>
      </c>
      <c r="B15" s="8" t="n">
        <v>-77.40000000000001</v>
      </c>
      <c r="C15" s="8" t="n">
        <v>-213.4</v>
      </c>
    </row>
    <row r="16" spans="1:3">
      <c r="A16" s="4" t="s">
        <v>665</v>
      </c>
      <c r="B16" s="8" t="n">
        <v>5503.5</v>
      </c>
      <c r="C16" s="5" t="n">
        <v>5733</v>
      </c>
    </row>
    <row r="17" spans="1:3">
      <c r="A17" s="4" t="s">
        <v>666</v>
      </c>
      <c r="B17" s="8" t="n">
        <v>-76.59999999999999</v>
      </c>
      <c r="C17" s="8" t="n">
        <v>-79.40000000000001</v>
      </c>
    </row>
    <row r="18" spans="1:3">
      <c r="A18" s="4" t="s">
        <v>641</v>
      </c>
    </row>
    <row r="19" spans="1:3">
      <c r="A19" s="3" t="s">
        <v>657</v>
      </c>
    </row>
    <row r="20" spans="1:3">
      <c r="A20" s="4" t="s">
        <v>658</v>
      </c>
      <c r="B20" s="5" t="n">
        <v>0</v>
      </c>
      <c r="C20" s="8" t="n">
        <v>7.9</v>
      </c>
    </row>
    <row r="21" spans="1:3">
      <c r="A21" s="4" t="s">
        <v>659</v>
      </c>
      <c r="B21" s="5" t="n">
        <v>0</v>
      </c>
    </row>
    <row r="22" spans="1:3">
      <c r="A22" s="4" t="s">
        <v>660</v>
      </c>
      <c r="B22" s="8" t="n">
        <v>21.6</v>
      </c>
      <c r="C22" s="8" t="n">
        <v>0.1</v>
      </c>
    </row>
    <row r="23" spans="1:3">
      <c r="A23" s="4" t="s">
        <v>661</v>
      </c>
      <c r="B23" s="8" t="n">
        <v>-1.1</v>
      </c>
      <c r="C23" s="8" t="n">
        <v>-13.7</v>
      </c>
    </row>
    <row r="24" spans="1:3">
      <c r="A24" s="4" t="s">
        <v>662</v>
      </c>
      <c r="B24" s="5" t="n">
        <v>0</v>
      </c>
      <c r="C24" s="5" t="n">
        <v>0</v>
      </c>
    </row>
    <row r="25" spans="1:3">
      <c r="A25" s="3" t="s">
        <v>654</v>
      </c>
    </row>
    <row r="26" spans="1:3">
      <c r="A26" s="4" t="s">
        <v>663</v>
      </c>
      <c r="B26" s="8" t="n">
        <v>-1.1</v>
      </c>
      <c r="C26" s="8" t="n">
        <v>5.9</v>
      </c>
    </row>
    <row r="27" spans="1:3">
      <c r="A27" s="4" t="s">
        <v>664</v>
      </c>
      <c r="B27" s="5" t="n">
        <v>0</v>
      </c>
      <c r="C27" s="8" t="n">
        <v>-0.2</v>
      </c>
    </row>
    <row r="28" spans="1:3">
      <c r="A28" s="4" t="s">
        <v>665</v>
      </c>
      <c r="B28" s="8" t="n">
        <v>19.4</v>
      </c>
      <c r="C28" s="5" t="n">
        <v>0</v>
      </c>
    </row>
    <row r="29" spans="1:3">
      <c r="A29" s="4" t="s">
        <v>666</v>
      </c>
      <c r="B29" s="5" t="n">
        <v>-5</v>
      </c>
      <c r="C29" s="5" t="n">
        <v>0</v>
      </c>
    </row>
    <row r="30" spans="1:3">
      <c r="A30" s="4" t="s">
        <v>642</v>
      </c>
    </row>
    <row r="31" spans="1:3">
      <c r="A31" s="3" t="s">
        <v>657</v>
      </c>
    </row>
    <row r="32" spans="1:3">
      <c r="A32" s="4" t="s">
        <v>658</v>
      </c>
      <c r="B32" s="8" t="n">
        <v>690.1</v>
      </c>
      <c r="C32" s="8" t="n">
        <v>413.4</v>
      </c>
    </row>
    <row r="33" spans="1:3">
      <c r="A33" s="4" t="s">
        <v>659</v>
      </c>
      <c r="B33" s="5" t="n">
        <v>0</v>
      </c>
    </row>
    <row r="34" spans="1:3">
      <c r="A34" s="4" t="s">
        <v>660</v>
      </c>
      <c r="B34" s="8" t="n">
        <v>312.4</v>
      </c>
      <c r="C34" s="8" t="n">
        <v>706.4</v>
      </c>
    </row>
    <row r="35" spans="1:3">
      <c r="A35" s="4" t="s">
        <v>661</v>
      </c>
      <c r="B35" s="8" t="n">
        <v>-441.2</v>
      </c>
      <c r="C35" s="8" t="n">
        <v>-366.6</v>
      </c>
    </row>
    <row r="36" spans="1:3">
      <c r="A36" s="4" t="s">
        <v>662</v>
      </c>
      <c r="B36" s="5" t="n">
        <v>0</v>
      </c>
      <c r="C36" s="5" t="n">
        <v>0</v>
      </c>
    </row>
    <row r="37" spans="1:3">
      <c r="A37" s="3" t="s">
        <v>654</v>
      </c>
    </row>
    <row r="38" spans="1:3">
      <c r="A38" s="4" t="s">
        <v>663</v>
      </c>
      <c r="B38" s="8" t="n">
        <v>26.6</v>
      </c>
      <c r="C38" s="8" t="n">
        <v>-36.2</v>
      </c>
    </row>
    <row r="39" spans="1:3">
      <c r="A39" s="4" t="s">
        <v>664</v>
      </c>
      <c r="B39" s="8" t="n">
        <v>-13.8</v>
      </c>
      <c r="C39" s="8" t="n">
        <v>-26.9</v>
      </c>
    </row>
    <row r="40" spans="1:3">
      <c r="A40" s="4" t="s">
        <v>665</v>
      </c>
      <c r="B40" s="8" t="n">
        <v>574.1</v>
      </c>
      <c r="C40" s="8" t="n">
        <v>690.1</v>
      </c>
    </row>
    <row r="41" spans="1:3">
      <c r="A41" s="4" t="s">
        <v>666</v>
      </c>
      <c r="B41" s="8" t="n">
        <v>13.5</v>
      </c>
      <c r="C41" s="8" t="n">
        <v>-34.4</v>
      </c>
    </row>
    <row r="42" spans="1:3">
      <c r="A42" s="4" t="s">
        <v>643</v>
      </c>
    </row>
    <row r="43" spans="1:3">
      <c r="A43" s="3" t="s">
        <v>657</v>
      </c>
    </row>
    <row r="44" spans="1:3">
      <c r="A44" s="4" t="s">
        <v>658</v>
      </c>
      <c r="B44" s="8" t="n">
        <v>4596.5</v>
      </c>
      <c r="C44" s="8" t="n">
        <v>4112.7</v>
      </c>
    </row>
    <row r="45" spans="1:3">
      <c r="A45" s="4" t="s">
        <v>659</v>
      </c>
      <c r="B45" s="8" t="n">
        <v>-294.8</v>
      </c>
    </row>
    <row r="46" spans="1:3">
      <c r="A46" s="4" t="s">
        <v>660</v>
      </c>
      <c r="B46" s="8" t="n">
        <v>1905.2</v>
      </c>
      <c r="C46" s="8" t="n">
        <v>3017.3</v>
      </c>
    </row>
    <row r="47" spans="1:3">
      <c r="A47" s="4" t="s">
        <v>661</v>
      </c>
      <c r="B47" s="8" t="n">
        <v>-1037.7</v>
      </c>
      <c r="C47" s="8" t="n">
        <v>-1400.3</v>
      </c>
    </row>
    <row r="48" spans="1:3">
      <c r="A48" s="4" t="s">
        <v>662</v>
      </c>
      <c r="B48" s="8" t="n">
        <v>-632.7</v>
      </c>
      <c r="C48" s="5" t="n">
        <v>-882</v>
      </c>
    </row>
    <row r="49" spans="1:3">
      <c r="A49" s="3" t="s">
        <v>654</v>
      </c>
    </row>
    <row r="50" spans="1:3">
      <c r="A50" s="4" t="s">
        <v>663</v>
      </c>
      <c r="B50" s="8" t="n">
        <v>-51.2</v>
      </c>
      <c r="C50" s="8" t="n">
        <v>-73.2</v>
      </c>
    </row>
    <row r="51" spans="1:3">
      <c r="A51" s="4" t="s">
        <v>664</v>
      </c>
      <c r="B51" s="8" t="n">
        <v>-71.5</v>
      </c>
      <c r="C51" s="5" t="n">
        <v>-178</v>
      </c>
    </row>
    <row r="52" spans="1:3">
      <c r="A52" s="4" t="s">
        <v>665</v>
      </c>
      <c r="B52" s="8" t="n">
        <v>4413.8</v>
      </c>
      <c r="C52" s="8" t="n">
        <v>4596.5</v>
      </c>
    </row>
    <row r="53" spans="1:3">
      <c r="A53" s="4" t="s">
        <v>666</v>
      </c>
      <c r="B53" s="8" t="n">
        <v>-80.2</v>
      </c>
      <c r="C53" s="5" t="n">
        <v>-55</v>
      </c>
    </row>
    <row r="54" spans="1:3">
      <c r="A54" s="4" t="s">
        <v>667</v>
      </c>
    </row>
    <row r="55" spans="1:3">
      <c r="A55" s="3" t="s">
        <v>657</v>
      </c>
    </row>
    <row r="56" spans="1:3">
      <c r="A56" s="4" t="s">
        <v>658</v>
      </c>
      <c r="B56" s="5" t="n">
        <v>0</v>
      </c>
      <c r="C56" s="8" t="n">
        <v>0.3</v>
      </c>
    </row>
    <row r="57" spans="1:3">
      <c r="A57" s="4" t="s">
        <v>660</v>
      </c>
      <c r="C57" s="5" t="n">
        <v>0</v>
      </c>
    </row>
    <row r="58" spans="1:3">
      <c r="A58" s="4" t="s">
        <v>661</v>
      </c>
      <c r="C58" s="8" t="n">
        <v>-0.3</v>
      </c>
    </row>
    <row r="59" spans="1:3">
      <c r="A59" s="4" t="s">
        <v>662</v>
      </c>
      <c r="C59" s="5" t="n">
        <v>0</v>
      </c>
    </row>
    <row r="60" spans="1:3">
      <c r="A60" s="3" t="s">
        <v>654</v>
      </c>
    </row>
    <row r="61" spans="1:3">
      <c r="A61" s="4" t="s">
        <v>663</v>
      </c>
      <c r="C61" s="5" t="n">
        <v>0</v>
      </c>
    </row>
    <row r="62" spans="1:3">
      <c r="A62" s="4" t="s">
        <v>664</v>
      </c>
      <c r="C62" s="5" t="n">
        <v>0</v>
      </c>
    </row>
    <row r="63" spans="1:3">
      <c r="A63" s="4" t="s">
        <v>665</v>
      </c>
      <c r="C63" s="5" t="n">
        <v>0</v>
      </c>
    </row>
    <row r="64" spans="1:3">
      <c r="A64" s="4" t="s">
        <v>666</v>
      </c>
      <c r="C64" s="5" t="n">
        <v>0</v>
      </c>
    </row>
    <row r="65" spans="1:3">
      <c r="A65" s="4" t="s">
        <v>645</v>
      </c>
    </row>
    <row r="66" spans="1:3">
      <c r="A66" s="3" t="s">
        <v>657</v>
      </c>
    </row>
    <row r="67" spans="1:3">
      <c r="A67" s="4" t="s">
        <v>658</v>
      </c>
      <c r="B67" s="8" t="n">
        <v>446.4</v>
      </c>
      <c r="C67" s="8" t="n">
        <v>405.4</v>
      </c>
    </row>
    <row r="68" spans="1:3">
      <c r="A68" s="4" t="s">
        <v>659</v>
      </c>
      <c r="B68" s="8" t="n">
        <v>-2.7</v>
      </c>
    </row>
    <row r="69" spans="1:3">
      <c r="A69" s="4" t="s">
        <v>660</v>
      </c>
      <c r="B69" s="8" t="n">
        <v>128.8</v>
      </c>
      <c r="C69" s="8" t="n">
        <v>78.5</v>
      </c>
    </row>
    <row r="70" spans="1:3">
      <c r="A70" s="4" t="s">
        <v>661</v>
      </c>
      <c r="B70" s="8" t="n">
        <v>-80.09999999999999</v>
      </c>
      <c r="C70" s="8" t="n">
        <v>-39.2</v>
      </c>
    </row>
    <row r="71" spans="1:3">
      <c r="A71" s="4" t="s">
        <v>662</v>
      </c>
      <c r="B71" s="5" t="n">
        <v>0</v>
      </c>
      <c r="C71" s="5" t="n">
        <v>0</v>
      </c>
    </row>
    <row r="72" spans="1:3">
      <c r="A72" s="3" t="s">
        <v>654</v>
      </c>
    </row>
    <row r="73" spans="1:3">
      <c r="A73" s="4" t="s">
        <v>663</v>
      </c>
      <c r="B73" s="8" t="n">
        <v>-4.1</v>
      </c>
      <c r="C73" s="5" t="n">
        <v>10</v>
      </c>
    </row>
    <row r="74" spans="1:3">
      <c r="A74" s="4" t="s">
        <v>664</v>
      </c>
      <c r="B74" s="8" t="n">
        <v>7.9</v>
      </c>
      <c r="C74" s="8" t="n">
        <v>-8.300000000000001</v>
      </c>
    </row>
    <row r="75" spans="1:3">
      <c r="A75" s="4" t="s">
        <v>665</v>
      </c>
      <c r="B75" s="8" t="n">
        <v>496.2</v>
      </c>
      <c r="C75" s="8" t="n">
        <v>446.4</v>
      </c>
    </row>
    <row r="76" spans="1:3">
      <c r="A76" s="4" t="s">
        <v>666</v>
      </c>
      <c r="B76" s="7" t="n">
        <v>-4.9</v>
      </c>
      <c r="C76" s="6" t="n">
        <v>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v>
      </c>
    </row>
    <row r="2" spans="1:2">
      <c r="B2" s="2" t="s">
        <v>170</v>
      </c>
    </row>
    <row r="3" spans="1:2">
      <c r="A3" s="3" t="s">
        <v>156</v>
      </c>
    </row>
    <row r="4" spans="1:2">
      <c r="A4" s="4" t="s">
        <v>171</v>
      </c>
      <c r="B4" s="7" t="n">
        <v>-0.3</v>
      </c>
    </row>
    <row r="5" spans="1:2">
      <c r="A5" s="4" t="s">
        <v>172</v>
      </c>
      <c r="B5" s="8" t="n">
        <v>4.4</v>
      </c>
    </row>
    <row r="6" spans="1:2">
      <c r="A6" s="4" t="s">
        <v>173</v>
      </c>
      <c r="B6" s="8" t="n">
        <v>2.3</v>
      </c>
    </row>
    <row r="7" spans="1:2">
      <c r="A7" s="4" t="s">
        <v>174</v>
      </c>
      <c r="B7" s="7" t="n">
        <v>-0.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3</v>
      </c>
      <c r="D2" s="2" t="s">
        <v>115</v>
      </c>
    </row>
    <row r="3" spans="1:4">
      <c r="A3" s="3" t="s">
        <v>669</v>
      </c>
    </row>
    <row r="4" spans="1:4">
      <c r="A4" s="4" t="s">
        <v>312</v>
      </c>
      <c r="B4" s="6" t="n">
        <v>41</v>
      </c>
      <c r="C4" s="7" t="n">
        <v>40.8</v>
      </c>
      <c r="D4" s="7" t="n">
        <v>265.6</v>
      </c>
    </row>
    <row r="5" spans="1:4">
      <c r="A5" s="4" t="s">
        <v>640</v>
      </c>
    </row>
    <row r="6" spans="1:4">
      <c r="A6" s="3" t="s">
        <v>669</v>
      </c>
    </row>
    <row r="7" spans="1:4">
      <c r="A7" s="4" t="s">
        <v>658</v>
      </c>
      <c r="B7" s="8" t="n">
        <v>4840.1</v>
      </c>
      <c r="C7" s="8" t="n">
        <v>4303.8</v>
      </c>
    </row>
    <row r="8" spans="1:4">
      <c r="A8" s="4" t="s">
        <v>659</v>
      </c>
      <c r="B8" s="8" t="n">
        <v>-285.9</v>
      </c>
      <c r="C8" s="5" t="n">
        <v>0</v>
      </c>
    </row>
    <row r="9" spans="1:4">
      <c r="A9" s="4" t="s">
        <v>312</v>
      </c>
      <c r="B9" s="8" t="n">
        <v>1144.3</v>
      </c>
      <c r="C9" s="8" t="n">
        <v>3318.1</v>
      </c>
    </row>
    <row r="10" spans="1:4">
      <c r="A10" s="4" t="s">
        <v>670</v>
      </c>
      <c r="B10" s="8" t="n">
        <v>-940.8</v>
      </c>
      <c r="C10" s="8" t="n">
        <v>-2485.7</v>
      </c>
    </row>
    <row r="11" spans="1:4">
      <c r="A11" s="3" t="s">
        <v>654</v>
      </c>
    </row>
    <row r="12" spans="1:4">
      <c r="A12" s="4" t="s">
        <v>663</v>
      </c>
      <c r="B12" s="8" t="n">
        <v>16.9</v>
      </c>
      <c r="C12" s="8" t="n">
        <v>-113.2</v>
      </c>
    </row>
    <row r="13" spans="1:4">
      <c r="A13" s="4" t="s">
        <v>664</v>
      </c>
      <c r="B13" s="8" t="n">
        <v>-89.40000000000001</v>
      </c>
      <c r="C13" s="8" t="n">
        <v>-182.9</v>
      </c>
    </row>
    <row r="14" spans="1:4">
      <c r="A14" s="4" t="s">
        <v>665</v>
      </c>
      <c r="B14" s="8" t="n">
        <v>4685.2</v>
      </c>
      <c r="C14" s="8" t="n">
        <v>4840.1</v>
      </c>
      <c r="D14" s="7" t="n">
        <v>4303.8</v>
      </c>
    </row>
    <row r="15" spans="1:4">
      <c r="A15" s="4" t="s">
        <v>671</v>
      </c>
      <c r="B15" s="7" t="n">
        <v>16.3</v>
      </c>
      <c r="C15" s="7" t="n">
        <v>-93.59999999999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2</v>
      </c>
      <c r="B1" s="2" t="s">
        <v>170</v>
      </c>
      <c r="C1" s="2" t="s">
        <v>653</v>
      </c>
    </row>
    <row r="2" spans="1:3">
      <c r="A2" s="3" t="s">
        <v>673</v>
      </c>
    </row>
    <row r="3" spans="1:3">
      <c r="A3" s="4" t="s">
        <v>674</v>
      </c>
      <c r="B3" s="7" t="n">
        <v>5503.6</v>
      </c>
      <c r="C3" s="7" t="n">
        <v>5784.7</v>
      </c>
    </row>
    <row r="4" spans="1:3">
      <c r="A4" s="4" t="s">
        <v>675</v>
      </c>
      <c r="B4" s="8" t="n">
        <v>4685.5</v>
      </c>
      <c r="C4" s="8" t="n">
        <v>4841.5</v>
      </c>
    </row>
    <row r="5" spans="1:3">
      <c r="A5" s="4" t="s">
        <v>640</v>
      </c>
    </row>
    <row r="6" spans="1:3">
      <c r="A6" s="3" t="s">
        <v>673</v>
      </c>
    </row>
    <row r="7" spans="1:3">
      <c r="A7" s="4" t="s">
        <v>674</v>
      </c>
      <c r="B7" s="8" t="n">
        <v>5503.5</v>
      </c>
      <c r="C7" s="5" t="n">
        <v>5733</v>
      </c>
    </row>
    <row r="8" spans="1:3">
      <c r="A8" s="4" t="s">
        <v>675</v>
      </c>
      <c r="B8" s="8" t="n">
        <v>4685.2</v>
      </c>
      <c r="C8" s="8" t="n">
        <v>4840.1</v>
      </c>
    </row>
    <row r="9" spans="1:3">
      <c r="A9" s="4" t="s">
        <v>676</v>
      </c>
    </row>
    <row r="10" spans="1:3">
      <c r="A10" s="3" t="s">
        <v>673</v>
      </c>
    </row>
    <row r="11" spans="1:3">
      <c r="A11" s="4" t="s">
        <v>674</v>
      </c>
      <c r="B11" s="8" t="n">
        <v>17.8</v>
      </c>
    </row>
    <row r="12" spans="1:3">
      <c r="A12" s="4" t="s">
        <v>677</v>
      </c>
    </row>
    <row r="13" spans="1:3">
      <c r="A13" s="3" t="s">
        <v>673</v>
      </c>
    </row>
    <row r="14" spans="1:3">
      <c r="A14" s="4" t="s">
        <v>674</v>
      </c>
      <c r="B14" s="8" t="n">
        <v>1.6</v>
      </c>
    </row>
    <row r="15" spans="1:3">
      <c r="A15" s="4" t="s">
        <v>678</v>
      </c>
    </row>
    <row r="16" spans="1:3">
      <c r="A16" s="3" t="s">
        <v>673</v>
      </c>
    </row>
    <row r="17" spans="1:3">
      <c r="A17" s="4" t="s">
        <v>674</v>
      </c>
      <c r="B17" s="8" t="n">
        <v>574.1</v>
      </c>
      <c r="C17" s="8" t="n">
        <v>690.1</v>
      </c>
    </row>
    <row r="18" spans="1:3">
      <c r="A18" s="4" t="s">
        <v>679</v>
      </c>
    </row>
    <row r="19" spans="1:3">
      <c r="A19" s="3" t="s">
        <v>673</v>
      </c>
    </row>
    <row r="20" spans="1:3">
      <c r="A20" s="4" t="s">
        <v>674</v>
      </c>
      <c r="B20" s="8" t="n">
        <v>4413.8</v>
      </c>
      <c r="C20" s="8" t="n">
        <v>4596.5</v>
      </c>
    </row>
    <row r="21" spans="1:3">
      <c r="A21" s="4" t="s">
        <v>644</v>
      </c>
    </row>
    <row r="22" spans="1:3">
      <c r="A22" s="3" t="s">
        <v>673</v>
      </c>
    </row>
    <row r="23" spans="1:3">
      <c r="A23" s="4" t="s">
        <v>674</v>
      </c>
      <c r="B23" s="8" t="n">
        <v>5007.3</v>
      </c>
      <c r="C23" s="8" t="n">
        <v>5286.6</v>
      </c>
    </row>
    <row r="24" spans="1:3">
      <c r="A24" s="4" t="s">
        <v>680</v>
      </c>
    </row>
    <row r="25" spans="1:3">
      <c r="A25" s="3" t="s">
        <v>673</v>
      </c>
    </row>
    <row r="26" spans="1:3">
      <c r="A26" s="4" t="s">
        <v>674</v>
      </c>
      <c r="B26" s="8" t="n">
        <v>399.4</v>
      </c>
      <c r="C26" s="8" t="n">
        <v>392.8</v>
      </c>
    </row>
    <row r="27" spans="1:3">
      <c r="A27" s="4" t="s">
        <v>681</v>
      </c>
    </row>
    <row r="28" spans="1:3">
      <c r="A28" s="3" t="s">
        <v>673</v>
      </c>
    </row>
    <row r="29" spans="1:3">
      <c r="A29" s="4" t="s">
        <v>675</v>
      </c>
      <c r="B29" s="8" t="n">
        <v>4446.4</v>
      </c>
      <c r="C29" s="8" t="n">
        <v>4607.2</v>
      </c>
    </row>
    <row r="30" spans="1:3">
      <c r="A30" s="4" t="s">
        <v>682</v>
      </c>
    </row>
    <row r="31" spans="1:3">
      <c r="A31" s="3" t="s">
        <v>673</v>
      </c>
    </row>
    <row r="32" spans="1:3">
      <c r="A32" s="4" t="s">
        <v>674</v>
      </c>
      <c r="B32" s="8" t="n">
        <v>55.1</v>
      </c>
      <c r="C32" s="8" t="n">
        <v>53.6</v>
      </c>
    </row>
    <row r="33" spans="1:3">
      <c r="A33" s="4" t="s">
        <v>675</v>
      </c>
      <c r="B33" s="8" t="n">
        <v>238.8</v>
      </c>
      <c r="C33" s="8" t="n">
        <v>232.9</v>
      </c>
    </row>
    <row r="34" spans="1:3">
      <c r="A34" s="4" t="s">
        <v>683</v>
      </c>
    </row>
    <row r="35" spans="1:3">
      <c r="A35" s="3" t="s">
        <v>673</v>
      </c>
    </row>
    <row r="36" spans="1:3">
      <c r="A36" s="4" t="s">
        <v>674</v>
      </c>
      <c r="B36" s="8" t="n">
        <v>4.3</v>
      </c>
    </row>
    <row r="37" spans="1:3">
      <c r="A37" s="4" t="s">
        <v>679</v>
      </c>
    </row>
    <row r="38" spans="1:3">
      <c r="A38" s="3" t="s">
        <v>673</v>
      </c>
    </row>
    <row r="39" spans="1:3">
      <c r="A39" s="4" t="s">
        <v>674</v>
      </c>
      <c r="B39" s="8" t="n">
        <v>37.4</v>
      </c>
    </row>
    <row r="40" spans="1:3">
      <c r="A40" s="4" t="s">
        <v>645</v>
      </c>
    </row>
    <row r="41" spans="1:3">
      <c r="A41" s="3" t="s">
        <v>673</v>
      </c>
    </row>
    <row r="42" spans="1:3">
      <c r="A42" s="4" t="s">
        <v>674</v>
      </c>
      <c r="B42" s="7" t="n">
        <v>5503.5</v>
      </c>
      <c r="C42" s="6" t="n">
        <v>5733</v>
      </c>
    </row>
    <row r="43" spans="1:3">
      <c r="A43" s="4" t="s">
        <v>684</v>
      </c>
    </row>
    <row r="44" spans="1:3">
      <c r="A44" s="3" t="s">
        <v>673</v>
      </c>
    </row>
    <row r="45" spans="1:3">
      <c r="A45" s="4" t="s">
        <v>685</v>
      </c>
      <c r="B45" s="10" t="n">
        <v>0.01</v>
      </c>
    </row>
    <row r="46" spans="1:3">
      <c r="A46" s="4" t="s">
        <v>686</v>
      </c>
    </row>
    <row r="47" spans="1:3">
      <c r="A47" s="3" t="s">
        <v>673</v>
      </c>
    </row>
    <row r="48" spans="1:3">
      <c r="A48" s="4" t="s">
        <v>685</v>
      </c>
      <c r="B48" s="10" t="n">
        <v>25.18</v>
      </c>
    </row>
    <row r="49" spans="1:3">
      <c r="A49" s="4" t="s">
        <v>687</v>
      </c>
    </row>
    <row r="50" spans="1:3">
      <c r="A50" s="3" t="s">
        <v>673</v>
      </c>
    </row>
    <row r="51" spans="1:3">
      <c r="A51" s="4" t="s">
        <v>685</v>
      </c>
      <c r="B51" s="10" t="n">
        <v>0.04</v>
      </c>
    </row>
    <row r="52" spans="1:3">
      <c r="A52" s="4" t="s">
        <v>688</v>
      </c>
    </row>
    <row r="53" spans="1:3">
      <c r="A53" s="3" t="s">
        <v>673</v>
      </c>
    </row>
    <row r="54" spans="1:3">
      <c r="A54" s="4" t="s">
        <v>685</v>
      </c>
      <c r="B54" s="5" t="n">
        <v>0</v>
      </c>
      <c r="C54" s="10" t="n">
        <v>0.5</v>
      </c>
    </row>
    <row r="55" spans="1:3">
      <c r="A55" s="4" t="s">
        <v>689</v>
      </c>
    </row>
    <row r="56" spans="1:3">
      <c r="A56" s="3" t="s">
        <v>673</v>
      </c>
    </row>
    <row r="57" spans="1:3">
      <c r="A57" s="4" t="s">
        <v>685</v>
      </c>
      <c r="B57" s="10" t="n">
        <v>1.08</v>
      </c>
      <c r="C57" s="10" t="n">
        <v>1.04</v>
      </c>
    </row>
    <row r="58" spans="1:3">
      <c r="A58" s="4" t="s">
        <v>690</v>
      </c>
    </row>
    <row r="59" spans="1:3">
      <c r="A59" s="3" t="s">
        <v>673</v>
      </c>
    </row>
    <row r="60" spans="1:3">
      <c r="A60" s="4" t="s">
        <v>685</v>
      </c>
      <c r="B60" s="10" t="n">
        <v>0.98</v>
      </c>
      <c r="C60" s="10" t="n">
        <v>0.9399999999999999</v>
      </c>
    </row>
    <row r="61" spans="1:3">
      <c r="A61" s="4" t="s">
        <v>691</v>
      </c>
    </row>
    <row r="62" spans="1:3">
      <c r="A62" s="3" t="s">
        <v>673</v>
      </c>
    </row>
    <row r="63" spans="1:3">
      <c r="A63" s="4" t="s">
        <v>685</v>
      </c>
      <c r="B63" s="10" t="n">
        <v>0.38</v>
      </c>
      <c r="C63" s="10" t="n">
        <v>0.73</v>
      </c>
    </row>
    <row r="64" spans="1:3">
      <c r="A64" s="4" t="s">
        <v>692</v>
      </c>
    </row>
    <row r="65" spans="1:3">
      <c r="A65" s="3" t="s">
        <v>673</v>
      </c>
    </row>
    <row r="66" spans="1:3">
      <c r="A66" s="4" t="s">
        <v>685</v>
      </c>
      <c r="B66" s="10" t="n">
        <v>1.01</v>
      </c>
      <c r="C66" s="10" t="n">
        <v>1.02</v>
      </c>
    </row>
    <row r="67" spans="1:3">
      <c r="A67" s="4" t="s">
        <v>693</v>
      </c>
    </row>
    <row r="68" spans="1:3">
      <c r="A68" s="3" t="s">
        <v>673</v>
      </c>
    </row>
    <row r="69" spans="1:3">
      <c r="A69" s="4" t="s">
        <v>685</v>
      </c>
      <c r="B69" s="10" t="n">
        <v>0.97</v>
      </c>
      <c r="C69" s="10" t="n">
        <v>0.98</v>
      </c>
    </row>
    <row r="70" spans="1:3">
      <c r="A70" s="4" t="s">
        <v>694</v>
      </c>
    </row>
    <row r="71" spans="1:3">
      <c r="A71" s="3" t="s">
        <v>673</v>
      </c>
    </row>
    <row r="72" spans="1:3">
      <c r="A72" s="4" t="s">
        <v>685</v>
      </c>
      <c r="B72" s="10" t="n">
        <v>0.75</v>
      </c>
      <c r="C72" s="10" t="n">
        <v>0.86</v>
      </c>
    </row>
    <row r="73" spans="1:3">
      <c r="A73" s="4" t="s">
        <v>695</v>
      </c>
    </row>
    <row r="74" spans="1:3">
      <c r="A74" s="3" t="s">
        <v>673</v>
      </c>
    </row>
    <row r="75" spans="1:3">
      <c r="A75" s="4" t="s">
        <v>685</v>
      </c>
      <c r="B75" s="5" t="n">
        <v>1</v>
      </c>
      <c r="C75" s="10" t="n">
        <v>1.01</v>
      </c>
    </row>
    <row r="76" spans="1:3">
      <c r="A76" s="4" t="s">
        <v>696</v>
      </c>
    </row>
    <row r="77" spans="1:3">
      <c r="A77" s="3" t="s">
        <v>673</v>
      </c>
    </row>
    <row r="78" spans="1:3">
      <c r="A78" s="4" t="s">
        <v>685</v>
      </c>
      <c r="B78" s="10" t="n">
        <v>0.98</v>
      </c>
      <c r="C78" s="10" t="n">
        <v>0.99</v>
      </c>
    </row>
    <row r="79" spans="1:3">
      <c r="A79" s="4" t="s">
        <v>697</v>
      </c>
    </row>
    <row r="80" spans="1:3">
      <c r="A80" s="3" t="s">
        <v>673</v>
      </c>
    </row>
    <row r="81" spans="1:3">
      <c r="A81" s="4" t="s">
        <v>685</v>
      </c>
      <c r="B81" s="10" t="n">
        <v>0.33</v>
      </c>
      <c r="C81" s="10" t="n">
        <v>0.45</v>
      </c>
    </row>
    <row r="82" spans="1:3">
      <c r="A82" s="4" t="s">
        <v>698</v>
      </c>
      <c r="B82" s="10" t="n">
        <v>0.4</v>
      </c>
      <c r="C82" s="10" t="n">
        <v>0.68</v>
      </c>
    </row>
    <row r="83" spans="1:3">
      <c r="A83" s="4" t="s">
        <v>699</v>
      </c>
    </row>
    <row r="84" spans="1:3">
      <c r="A84" s="3" t="s">
        <v>673</v>
      </c>
    </row>
    <row r="85" spans="1:3">
      <c r="A85" s="4" t="s">
        <v>685</v>
      </c>
      <c r="B85" s="10" t="n">
        <v>0.89</v>
      </c>
      <c r="C85" s="10" t="n">
        <v>1.06</v>
      </c>
    </row>
    <row r="86" spans="1:3">
      <c r="A86" s="4" t="s">
        <v>698</v>
      </c>
      <c r="B86" s="10" t="n">
        <v>0.82</v>
      </c>
      <c r="C86" s="10" t="n">
        <v>0.9399999999999999</v>
      </c>
    </row>
    <row r="87" spans="1:3">
      <c r="A87" s="4" t="s">
        <v>700</v>
      </c>
    </row>
    <row r="88" spans="1:3">
      <c r="A88" s="3" t="s">
        <v>673</v>
      </c>
    </row>
    <row r="89" spans="1:3">
      <c r="A89" s="4" t="s">
        <v>685</v>
      </c>
      <c r="B89" s="10" t="n">
        <v>0.57</v>
      </c>
      <c r="C89" s="10" t="n">
        <v>0.75</v>
      </c>
    </row>
    <row r="90" spans="1:3">
      <c r="A90" s="4" t="s">
        <v>698</v>
      </c>
      <c r="B90" s="10" t="n">
        <v>0.62</v>
      </c>
      <c r="C90" s="10" t="n">
        <v>0.8100000000000001</v>
      </c>
    </row>
    <row r="91" spans="1:3">
      <c r="A91" s="4" t="s">
        <v>701</v>
      </c>
    </row>
    <row r="92" spans="1:3">
      <c r="A92" s="3" t="s">
        <v>673</v>
      </c>
    </row>
    <row r="93" spans="1:3">
      <c r="A93" s="4" t="s">
        <v>685</v>
      </c>
      <c r="B93" s="10" t="n">
        <v>0.99</v>
      </c>
    </row>
    <row r="94" spans="1:3">
      <c r="A94" s="4" t="s">
        <v>702</v>
      </c>
    </row>
    <row r="95" spans="1:3">
      <c r="A95" s="3" t="s">
        <v>673</v>
      </c>
    </row>
    <row r="96" spans="1:3">
      <c r="A96" s="4" t="s">
        <v>685</v>
      </c>
      <c r="B96" s="5" t="n">
        <v>1</v>
      </c>
    </row>
    <row r="97" spans="1:3">
      <c r="A97" s="4" t="s">
        <v>703</v>
      </c>
    </row>
    <row r="98" spans="1:3">
      <c r="A98" s="3" t="s">
        <v>673</v>
      </c>
    </row>
    <row r="99" spans="1:3">
      <c r="A99" s="4" t="s">
        <v>685</v>
      </c>
      <c r="B99" s="10" t="n">
        <v>0.99</v>
      </c>
    </row>
    <row r="100" spans="1:3">
      <c r="A100" s="4" t="s">
        <v>704</v>
      </c>
    </row>
    <row r="101" spans="1:3">
      <c r="A101" s="3" t="s">
        <v>673</v>
      </c>
    </row>
    <row r="102" spans="1:3">
      <c r="A102" s="4" t="s">
        <v>685</v>
      </c>
      <c r="B102" s="11" t="n">
        <v>0.005</v>
      </c>
    </row>
    <row r="103" spans="1:3">
      <c r="A103" s="4" t="s">
        <v>705</v>
      </c>
    </row>
    <row r="104" spans="1:3">
      <c r="A104" s="3" t="s">
        <v>673</v>
      </c>
    </row>
    <row r="105" spans="1:3">
      <c r="A105" s="4" t="s">
        <v>685</v>
      </c>
      <c r="B105" s="11" t="n">
        <v>0.145</v>
      </c>
    </row>
    <row r="106" spans="1:3">
      <c r="A106" s="4" t="s">
        <v>706</v>
      </c>
    </row>
    <row r="107" spans="1:3">
      <c r="A107" s="3" t="s">
        <v>673</v>
      </c>
    </row>
    <row r="108" spans="1:3">
      <c r="A108" s="4" t="s">
        <v>685</v>
      </c>
      <c r="B108" s="11" t="n">
        <v>0.021</v>
      </c>
    </row>
    <row r="109" spans="1:3">
      <c r="A109" s="4" t="s">
        <v>707</v>
      </c>
    </row>
    <row r="110" spans="1:3">
      <c r="A110" s="3" t="s">
        <v>673</v>
      </c>
    </row>
    <row r="111" spans="1:3">
      <c r="A111" s="4" t="s">
        <v>685</v>
      </c>
      <c r="B111" s="10" t="n">
        <v>0.08</v>
      </c>
    </row>
    <row r="112" spans="1:3">
      <c r="A112" s="4" t="s">
        <v>708</v>
      </c>
    </row>
    <row r="113" spans="1:3">
      <c r="A113" s="3" t="s">
        <v>673</v>
      </c>
    </row>
    <row r="114" spans="1:3">
      <c r="A114" s="4" t="s">
        <v>685</v>
      </c>
      <c r="B114" s="10" t="n">
        <v>0.08</v>
      </c>
    </row>
    <row r="115" spans="1:3">
      <c r="A115" s="4" t="s">
        <v>709</v>
      </c>
    </row>
    <row r="116" spans="1:3">
      <c r="A116" s="3" t="s">
        <v>673</v>
      </c>
    </row>
    <row r="117" spans="1:3">
      <c r="A117" s="4" t="s">
        <v>685</v>
      </c>
      <c r="B117" s="10" t="n">
        <v>0.08</v>
      </c>
    </row>
    <row r="118" spans="1:3">
      <c r="A118" s="4" t="s">
        <v>710</v>
      </c>
    </row>
    <row r="119" spans="1:3">
      <c r="A119" s="3" t="s">
        <v>673</v>
      </c>
    </row>
    <row r="120" spans="1:3">
      <c r="A120" s="4" t="s">
        <v>685</v>
      </c>
      <c r="C120" s="11" t="n">
        <v>0.007</v>
      </c>
    </row>
    <row r="121" spans="1:3">
      <c r="A121" s="4" t="s">
        <v>711</v>
      </c>
    </row>
    <row r="122" spans="1:3">
      <c r="A122" s="3" t="s">
        <v>673</v>
      </c>
    </row>
    <row r="123" spans="1:3">
      <c r="A123" s="4" t="s">
        <v>685</v>
      </c>
      <c r="C123" s="11" t="n">
        <v>0.11</v>
      </c>
    </row>
    <row r="124" spans="1:3">
      <c r="A124" s="4" t="s">
        <v>712</v>
      </c>
    </row>
    <row r="125" spans="1:3">
      <c r="A125" s="3" t="s">
        <v>673</v>
      </c>
    </row>
    <row r="126" spans="1:3">
      <c r="A126" s="4" t="s">
        <v>685</v>
      </c>
      <c r="C126" s="11" t="n">
        <v>0.0182</v>
      </c>
    </row>
    <row r="127" spans="1:3">
      <c r="A127" s="4" t="s">
        <v>713</v>
      </c>
    </row>
    <row r="128" spans="1:3">
      <c r="A128" s="3" t="s">
        <v>673</v>
      </c>
    </row>
    <row r="129" spans="1:3">
      <c r="A129" s="4" t="s">
        <v>685</v>
      </c>
      <c r="B129" s="10" t="n">
        <v>0.1</v>
      </c>
      <c r="C129" s="10" t="n">
        <v>0.1</v>
      </c>
    </row>
    <row r="130" spans="1:3">
      <c r="A130" s="4" t="s">
        <v>698</v>
      </c>
      <c r="B130" s="10" t="n">
        <v>0.1</v>
      </c>
      <c r="C130" s="10" t="n">
        <v>0.1</v>
      </c>
    </row>
    <row r="131" spans="1:3">
      <c r="A131" s="4" t="s">
        <v>714</v>
      </c>
    </row>
    <row r="132" spans="1:3">
      <c r="A132" s="3" t="s">
        <v>673</v>
      </c>
    </row>
    <row r="133" spans="1:3">
      <c r="A133" s="4" t="s">
        <v>685</v>
      </c>
      <c r="B133" s="10" t="n">
        <v>0.15</v>
      </c>
      <c r="C133" s="10" t="n">
        <v>0.12</v>
      </c>
    </row>
    <row r="134" spans="1:3">
      <c r="A134" s="4" t="s">
        <v>698</v>
      </c>
      <c r="B134" s="10" t="n">
        <v>0.15</v>
      </c>
      <c r="C134" s="10" t="n">
        <v>0.12</v>
      </c>
    </row>
    <row r="135" spans="1:3">
      <c r="A135" s="4" t="s">
        <v>715</v>
      </c>
    </row>
    <row r="136" spans="1:3">
      <c r="A136" s="3" t="s">
        <v>673</v>
      </c>
    </row>
    <row r="137" spans="1:3">
      <c r="A137" s="4" t="s">
        <v>685</v>
      </c>
      <c r="B137" s="10" t="n">
        <v>0.12</v>
      </c>
      <c r="C137" s="10" t="n">
        <v>0.11</v>
      </c>
    </row>
    <row r="138" spans="1:3">
      <c r="A138" s="4" t="s">
        <v>698</v>
      </c>
      <c r="B138" s="10" t="n">
        <v>0.13</v>
      </c>
      <c r="C138" s="10" t="n">
        <v>0.11</v>
      </c>
    </row>
    <row r="139" spans="1:3">
      <c r="A139" s="4" t="s">
        <v>716</v>
      </c>
    </row>
    <row r="140" spans="1:3">
      <c r="A140" s="3" t="s">
        <v>673</v>
      </c>
    </row>
    <row r="141" spans="1:3">
      <c r="A141" s="4" t="s">
        <v>685</v>
      </c>
      <c r="B141" s="10" t="n">
        <v>0.15</v>
      </c>
    </row>
    <row r="142" spans="1:3">
      <c r="A142" s="4" t="s">
        <v>717</v>
      </c>
    </row>
    <row r="143" spans="1:3">
      <c r="A143" s="3" t="s">
        <v>673</v>
      </c>
    </row>
    <row r="144" spans="1:3">
      <c r="A144" s="4" t="s">
        <v>685</v>
      </c>
      <c r="B144" s="10" t="n">
        <v>0.15</v>
      </c>
    </row>
    <row r="145" spans="1:3">
      <c r="A145" s="4" t="s">
        <v>718</v>
      </c>
    </row>
    <row r="146" spans="1:3">
      <c r="A146" s="3" t="s">
        <v>673</v>
      </c>
    </row>
    <row r="147" spans="1:3">
      <c r="A147" s="4" t="s">
        <v>685</v>
      </c>
      <c r="B147" s="10" t="n">
        <v>0.15</v>
      </c>
    </row>
    <row r="148" spans="1:3">
      <c r="A148" s="4" t="s">
        <v>719</v>
      </c>
    </row>
    <row r="149" spans="1:3">
      <c r="A149" s="3" t="s">
        <v>673</v>
      </c>
    </row>
    <row r="150" spans="1:3">
      <c r="A150" s="4" t="s">
        <v>685</v>
      </c>
      <c r="B150" s="10" t="n">
        <v>0.01</v>
      </c>
      <c r="C150" s="10" t="n">
        <v>0.01</v>
      </c>
    </row>
    <row r="151" spans="1:3">
      <c r="A151" s="4" t="s">
        <v>720</v>
      </c>
    </row>
    <row r="152" spans="1:3">
      <c r="A152" s="3" t="s">
        <v>673</v>
      </c>
    </row>
    <row r="153" spans="1:3">
      <c r="A153" s="4" t="s">
        <v>685</v>
      </c>
      <c r="B153" s="10" t="n">
        <v>0.04</v>
      </c>
      <c r="C153" s="10" t="n">
        <v>0.03</v>
      </c>
    </row>
    <row r="154" spans="1:3">
      <c r="A154" s="4" t="s">
        <v>721</v>
      </c>
    </row>
    <row r="155" spans="1:3">
      <c r="A155" s="3" t="s">
        <v>673</v>
      </c>
    </row>
    <row r="156" spans="1:3">
      <c r="A156" s="4" t="s">
        <v>685</v>
      </c>
      <c r="B156" s="10" t="n">
        <v>0.02</v>
      </c>
      <c r="C156" s="10" t="n">
        <v>0.02</v>
      </c>
    </row>
    <row r="157" spans="1:3">
      <c r="A157" s="4" t="s">
        <v>722</v>
      </c>
    </row>
    <row r="158" spans="1:3">
      <c r="A158" s="3" t="s">
        <v>673</v>
      </c>
    </row>
    <row r="159" spans="1:3">
      <c r="A159" s="4" t="s">
        <v>685</v>
      </c>
      <c r="B159" s="10" t="n">
        <v>0.01</v>
      </c>
      <c r="C159" s="10" t="n">
        <v>0.01</v>
      </c>
    </row>
    <row r="160" spans="1:3">
      <c r="A160" s="4" t="s">
        <v>698</v>
      </c>
      <c r="B160" s="10" t="n">
        <v>0.01</v>
      </c>
      <c r="C160" s="10" t="n">
        <v>0.01</v>
      </c>
    </row>
    <row r="161" spans="1:3">
      <c r="A161" s="4" t="s">
        <v>723</v>
      </c>
    </row>
    <row r="162" spans="1:3">
      <c r="A162" s="3" t="s">
        <v>673</v>
      </c>
    </row>
    <row r="163" spans="1:3">
      <c r="A163" s="4" t="s">
        <v>685</v>
      </c>
      <c r="B163" s="10" t="n">
        <v>0.04</v>
      </c>
      <c r="C163" s="10" t="n">
        <v>0.03</v>
      </c>
    </row>
    <row r="164" spans="1:3">
      <c r="A164" s="4" t="s">
        <v>698</v>
      </c>
      <c r="B164" s="10" t="n">
        <v>0.04</v>
      </c>
      <c r="C164" s="10" t="n">
        <v>0.03</v>
      </c>
    </row>
    <row r="165" spans="1:3">
      <c r="A165" s="4" t="s">
        <v>724</v>
      </c>
    </row>
    <row r="166" spans="1:3">
      <c r="A166" s="3" t="s">
        <v>673</v>
      </c>
    </row>
    <row r="167" spans="1:3">
      <c r="A167" s="4" t="s">
        <v>685</v>
      </c>
      <c r="B167" s="10" t="n">
        <v>0.02</v>
      </c>
      <c r="C167" s="10" t="n">
        <v>0.02</v>
      </c>
    </row>
    <row r="168" spans="1:3">
      <c r="A168" s="4" t="s">
        <v>698</v>
      </c>
      <c r="B168" s="10" t="n">
        <v>0.03</v>
      </c>
      <c r="C168" s="10" t="n">
        <v>0.02</v>
      </c>
    </row>
    <row r="169" spans="1:3">
      <c r="A169" s="4" t="s">
        <v>725</v>
      </c>
    </row>
    <row r="170" spans="1:3">
      <c r="A170" s="3" t="s">
        <v>673</v>
      </c>
    </row>
    <row r="171" spans="1:3">
      <c r="A171" s="4" t="s">
        <v>685</v>
      </c>
      <c r="B171" s="10" t="n">
        <v>0.45</v>
      </c>
      <c r="C171" s="10" t="n">
        <v>0.45</v>
      </c>
    </row>
    <row r="172" spans="1:3">
      <c r="A172" s="4" t="s">
        <v>726</v>
      </c>
    </row>
    <row r="173" spans="1:3">
      <c r="A173" s="3" t="s">
        <v>673</v>
      </c>
    </row>
    <row r="174" spans="1:3">
      <c r="A174" s="4" t="s">
        <v>685</v>
      </c>
      <c r="B174" s="10" t="n">
        <v>0.75</v>
      </c>
      <c r="C174" s="10" t="n">
        <v>0.73</v>
      </c>
    </row>
    <row r="175" spans="1:3">
      <c r="A175" s="4" t="s">
        <v>727</v>
      </c>
    </row>
    <row r="176" spans="1:3">
      <c r="A176" s="3" t="s">
        <v>673</v>
      </c>
    </row>
    <row r="177" spans="1:3">
      <c r="A177" s="4" t="s">
        <v>685</v>
      </c>
      <c r="B177" s="10" t="n">
        <v>0.58</v>
      </c>
      <c r="C177" s="10" t="n">
        <v>0.57</v>
      </c>
    </row>
    <row r="178" spans="1:3">
      <c r="A178" s="4" t="s">
        <v>728</v>
      </c>
    </row>
    <row r="179" spans="1:3">
      <c r="A179" s="3" t="s">
        <v>673</v>
      </c>
    </row>
    <row r="180" spans="1:3">
      <c r="A180" s="4" t="s">
        <v>685</v>
      </c>
      <c r="B180" s="10" t="n">
        <v>0.45</v>
      </c>
      <c r="C180" s="10" t="n">
        <v>0.45</v>
      </c>
    </row>
    <row r="181" spans="1:3">
      <c r="A181" s="4" t="s">
        <v>698</v>
      </c>
      <c r="B181" s="10" t="n">
        <v>0.45</v>
      </c>
      <c r="C181" s="10" t="n">
        <v>0.45</v>
      </c>
    </row>
    <row r="182" spans="1:3">
      <c r="A182" s="4" t="s">
        <v>729</v>
      </c>
    </row>
    <row r="183" spans="1:3">
      <c r="A183" s="3" t="s">
        <v>673</v>
      </c>
    </row>
    <row r="184" spans="1:3">
      <c r="A184" s="4" t="s">
        <v>685</v>
      </c>
      <c r="B184" s="10" t="n">
        <v>0.75</v>
      </c>
      <c r="C184" s="10" t="n">
        <v>0.73</v>
      </c>
    </row>
    <row r="185" spans="1:3">
      <c r="A185" s="4" t="s">
        <v>698</v>
      </c>
      <c r="B185" s="10" t="n">
        <v>0.75</v>
      </c>
      <c r="C185" s="10" t="n">
        <v>0.73</v>
      </c>
    </row>
    <row r="186" spans="1:3">
      <c r="A186" s="4" t="s">
        <v>730</v>
      </c>
    </row>
    <row r="187" spans="1:3">
      <c r="A187" s="3" t="s">
        <v>673</v>
      </c>
    </row>
    <row r="188" spans="1:3">
      <c r="A188" s="4" t="s">
        <v>685</v>
      </c>
      <c r="B188" s="10" t="n">
        <v>0.57</v>
      </c>
      <c r="C188" s="10" t="n">
        <v>0.5600000000000001</v>
      </c>
    </row>
    <row r="189" spans="1:3">
      <c r="A189" s="4" t="s">
        <v>698</v>
      </c>
      <c r="B189" s="10" t="n">
        <v>0.61</v>
      </c>
      <c r="C189" s="10" t="n">
        <v>0.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31</v>
      </c>
      <c r="B1" s="2" t="s">
        <v>2</v>
      </c>
      <c r="C1" s="2" t="s">
        <v>63</v>
      </c>
    </row>
    <row r="2" spans="1:3">
      <c r="A2" s="3" t="s">
        <v>307</v>
      </c>
    </row>
    <row r="3" spans="1:3">
      <c r="A3" s="4" t="s">
        <v>101</v>
      </c>
      <c r="B3" s="7" t="n">
        <v>3855.6</v>
      </c>
      <c r="C3" s="6" t="n">
        <v>3480</v>
      </c>
    </row>
    <row r="4" spans="1:3">
      <c r="A4" s="4" t="s">
        <v>732</v>
      </c>
      <c r="B4" s="8" t="n">
        <v>2443.6</v>
      </c>
      <c r="C4" s="8" t="n">
        <v>1765.8</v>
      </c>
    </row>
    <row r="5" spans="1:3">
      <c r="A5" s="4" t="s">
        <v>733</v>
      </c>
      <c r="B5" s="8" t="n">
        <v>505.2</v>
      </c>
      <c r="C5" s="8" t="n">
        <v>451.7</v>
      </c>
    </row>
    <row r="6" spans="1:3">
      <c r="A6" s="4" t="s">
        <v>734</v>
      </c>
      <c r="B6" s="7" t="n">
        <v>6804.4</v>
      </c>
      <c r="C6" s="7" t="n">
        <v>569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63</v>
      </c>
    </row>
    <row r="2" spans="1:3">
      <c r="A2" s="3" t="s">
        <v>736</v>
      </c>
    </row>
    <row r="3" spans="1:3">
      <c r="A3" s="4" t="s">
        <v>101</v>
      </c>
      <c r="B3" s="7" t="n">
        <v>3855.6</v>
      </c>
      <c r="C3" s="6" t="n">
        <v>3480</v>
      </c>
    </row>
    <row r="4" spans="1:3">
      <c r="A4" s="4" t="s">
        <v>737</v>
      </c>
    </row>
    <row r="5" spans="1:3">
      <c r="A5" s="3" t="s">
        <v>736</v>
      </c>
    </row>
    <row r="6" spans="1:3">
      <c r="A6" s="4" t="s">
        <v>101</v>
      </c>
      <c r="B6" s="8" t="n">
        <v>2107.5</v>
      </c>
      <c r="C6" s="8" t="n">
        <v>1990.2</v>
      </c>
    </row>
    <row r="7" spans="1:3">
      <c r="A7" s="4" t="s">
        <v>738</v>
      </c>
    </row>
    <row r="8" spans="1:3">
      <c r="A8" s="3" t="s">
        <v>736</v>
      </c>
    </row>
    <row r="9" spans="1:3">
      <c r="A9" s="4" t="s">
        <v>101</v>
      </c>
      <c r="B9" s="8" t="n">
        <v>764.4</v>
      </c>
      <c r="C9" s="8" t="n">
        <v>654.2</v>
      </c>
    </row>
    <row r="10" spans="1:3">
      <c r="A10" s="4" t="s">
        <v>739</v>
      </c>
    </row>
    <row r="11" spans="1:3">
      <c r="A11" s="3" t="s">
        <v>736</v>
      </c>
    </row>
    <row r="12" spans="1:3">
      <c r="A12" s="4" t="s">
        <v>101</v>
      </c>
      <c r="B12" s="8" t="n">
        <v>136.9</v>
      </c>
      <c r="C12" s="8" t="n">
        <v>99.3</v>
      </c>
    </row>
    <row r="13" spans="1:3">
      <c r="A13" s="4" t="s">
        <v>740</v>
      </c>
    </row>
    <row r="14" spans="1:3">
      <c r="A14" s="3" t="s">
        <v>736</v>
      </c>
    </row>
    <row r="15" spans="1:3">
      <c r="A15" s="4" t="s">
        <v>101</v>
      </c>
      <c r="B15" s="7" t="n">
        <v>846.8</v>
      </c>
      <c r="C15" s="7" t="n">
        <v>73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3</v>
      </c>
    </row>
    <row r="2" spans="1:3">
      <c r="A2" s="3" t="s">
        <v>307</v>
      </c>
    </row>
    <row r="3" spans="1:3">
      <c r="A3" s="4" t="s">
        <v>742</v>
      </c>
      <c r="B3" s="4" t="s">
        <v>743</v>
      </c>
      <c r="C3" s="4" t="s">
        <v>744</v>
      </c>
    </row>
    <row r="4" spans="1:3">
      <c r="A4" s="4" t="s">
        <v>745</v>
      </c>
      <c r="B4" s="5" t="n">
        <v>1</v>
      </c>
      <c r="C4"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63</v>
      </c>
    </row>
    <row r="2" spans="1:3">
      <c r="A2" s="3" t="s">
        <v>736</v>
      </c>
    </row>
    <row r="3" spans="1:3">
      <c r="A3" s="4" t="s">
        <v>89</v>
      </c>
      <c r="B3" s="7" t="n">
        <v>-22.2</v>
      </c>
      <c r="C3" s="7" t="n">
        <v>-63.2</v>
      </c>
    </row>
    <row r="4" spans="1:3">
      <c r="A4" s="4" t="s">
        <v>737</v>
      </c>
    </row>
    <row r="5" spans="1:3">
      <c r="A5" s="3" t="s">
        <v>736</v>
      </c>
    </row>
    <row r="6" spans="1:3">
      <c r="A6" s="4" t="s">
        <v>89</v>
      </c>
      <c r="B6" s="5" t="n">
        <v>-5</v>
      </c>
      <c r="C6" s="5" t="n">
        <v>-5</v>
      </c>
    </row>
    <row r="7" spans="1:3">
      <c r="A7" s="4" t="s">
        <v>738</v>
      </c>
    </row>
    <row r="8" spans="1:3">
      <c r="A8" s="3" t="s">
        <v>736</v>
      </c>
    </row>
    <row r="9" spans="1:3">
      <c r="A9" s="4" t="s">
        <v>89</v>
      </c>
      <c r="B9" s="7" t="n">
        <v>-17.2</v>
      </c>
      <c r="C9" s="7" t="n">
        <v>-5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47</v>
      </c>
      <c r="B1" s="2" t="s">
        <v>1</v>
      </c>
    </row>
    <row r="2" spans="1:4">
      <c r="B2" s="2" t="s">
        <v>2</v>
      </c>
      <c r="C2" s="2" t="s">
        <v>63</v>
      </c>
      <c r="D2" s="2" t="s">
        <v>115</v>
      </c>
    </row>
    <row r="3" spans="1:4">
      <c r="A3" s="3" t="s">
        <v>736</v>
      </c>
    </row>
    <row r="4" spans="1:4">
      <c r="A4" s="4" t="s">
        <v>176</v>
      </c>
      <c r="B4" s="7" t="n">
        <v>2443.6</v>
      </c>
      <c r="C4" s="7" t="n">
        <v>1765.8</v>
      </c>
    </row>
    <row r="5" spans="1:4">
      <c r="A5" s="3" t="s">
        <v>748</v>
      </c>
    </row>
    <row r="6" spans="1:4">
      <c r="A6" s="4" t="s">
        <v>749</v>
      </c>
      <c r="B6" s="8" t="n">
        <v>1849.8</v>
      </c>
      <c r="C6" s="8" t="n">
        <v>1649.5</v>
      </c>
      <c r="D6" s="7" t="n">
        <v>1207.5</v>
      </c>
    </row>
    <row r="7" spans="1:4">
      <c r="A7" s="4" t="s">
        <v>750</v>
      </c>
      <c r="B7" s="8" t="n">
        <v>2679.9</v>
      </c>
      <c r="C7" s="8" t="n">
        <v>2265.6</v>
      </c>
      <c r="D7" s="5" t="n">
        <v>1910</v>
      </c>
    </row>
    <row r="8" spans="1:4">
      <c r="A8" s="4" t="s">
        <v>751</v>
      </c>
      <c r="B8" s="8" t="n">
        <v>-830.1</v>
      </c>
      <c r="C8" s="8" t="n">
        <v>-616.1</v>
      </c>
      <c r="D8" s="8" t="n">
        <v>-702.5</v>
      </c>
    </row>
    <row r="9" spans="1:4">
      <c r="A9" s="4" t="s">
        <v>752</v>
      </c>
      <c r="B9" s="8" t="n">
        <v>6949.8</v>
      </c>
      <c r="C9" s="8" t="n">
        <v>9395.6</v>
      </c>
      <c r="D9" s="8" t="n">
        <v>14817.8</v>
      </c>
    </row>
    <row r="10" spans="1:4">
      <c r="A10" s="4" t="s">
        <v>753</v>
      </c>
      <c r="B10" s="8" t="n">
        <v>6119.7</v>
      </c>
      <c r="C10" s="8" t="n">
        <v>8779.5</v>
      </c>
      <c r="D10" s="8" t="n">
        <v>14115.3</v>
      </c>
    </row>
    <row r="11" spans="1:4">
      <c r="A11" s="3" t="s">
        <v>754</v>
      </c>
    </row>
    <row r="12" spans="1:4">
      <c r="A12" s="4" t="s">
        <v>306</v>
      </c>
      <c r="B12" s="8" t="n">
        <v>107216.9</v>
      </c>
      <c r="C12" s="8" t="n">
        <v>96917.3</v>
      </c>
    </row>
    <row r="13" spans="1:4">
      <c r="A13" s="4" t="s">
        <v>78</v>
      </c>
      <c r="B13" s="8" t="n">
        <v>111338.5</v>
      </c>
      <c r="C13" s="8" t="n">
        <v>100297.8</v>
      </c>
    </row>
    <row r="14" spans="1:4">
      <c r="A14" s="4" t="s">
        <v>755</v>
      </c>
      <c r="B14" s="8" t="n">
        <v>9938.1</v>
      </c>
      <c r="C14" s="8" t="n">
        <v>9528.4</v>
      </c>
    </row>
    <row r="15" spans="1:4">
      <c r="A15" s="4" t="s">
        <v>756</v>
      </c>
      <c r="B15" s="8" t="n">
        <v>1816.2</v>
      </c>
      <c r="C15" s="8" t="n">
        <v>1188.2</v>
      </c>
    </row>
    <row r="16" spans="1:4">
      <c r="A16" s="4" t="s">
        <v>90</v>
      </c>
      <c r="B16" s="8" t="n">
        <v>11754.3</v>
      </c>
      <c r="C16" s="8" t="n">
        <v>10716.6</v>
      </c>
    </row>
    <row r="17" spans="1:4">
      <c r="A17" s="4" t="s">
        <v>757</v>
      </c>
      <c r="B17" s="8" t="n">
        <v>99584.2</v>
      </c>
      <c r="C17" s="8" t="n">
        <v>89581.2</v>
      </c>
    </row>
    <row r="18" spans="1:4">
      <c r="A18" s="4" t="s">
        <v>737</v>
      </c>
    </row>
    <row r="19" spans="1:4">
      <c r="A19" s="3" t="s">
        <v>736</v>
      </c>
    </row>
    <row r="20" spans="1:4">
      <c r="A20" s="4" t="s">
        <v>176</v>
      </c>
      <c r="B20" s="8" t="n">
        <v>420.1</v>
      </c>
      <c r="C20" s="8" t="n">
        <v>374.7</v>
      </c>
    </row>
    <row r="21" spans="1:4">
      <c r="A21" s="3" t="s">
        <v>748</v>
      </c>
    </row>
    <row r="22" spans="1:4">
      <c r="A22" s="4" t="s">
        <v>749</v>
      </c>
      <c r="B22" s="8" t="n">
        <v>582.9</v>
      </c>
      <c r="C22" s="8" t="n">
        <v>561.7</v>
      </c>
      <c r="D22" s="8" t="n">
        <v>630.8</v>
      </c>
    </row>
    <row r="23" spans="1:4">
      <c r="A23" s="4" t="s">
        <v>750</v>
      </c>
      <c r="B23" s="8" t="n">
        <v>1092.3</v>
      </c>
      <c r="C23" s="8" t="n">
        <v>865.1</v>
      </c>
      <c r="D23" s="8" t="n">
        <v>553.3</v>
      </c>
    </row>
    <row r="24" spans="1:4">
      <c r="A24" s="4" t="s">
        <v>751</v>
      </c>
      <c r="B24" s="8" t="n">
        <v>-509.4</v>
      </c>
      <c r="C24" s="8" t="n">
        <v>-303.4</v>
      </c>
      <c r="D24" s="8" t="n">
        <v>77.5</v>
      </c>
    </row>
    <row r="25" spans="1:4">
      <c r="A25" s="4" t="s">
        <v>752</v>
      </c>
      <c r="B25" s="8" t="n">
        <v>3639.3</v>
      </c>
      <c r="C25" s="8" t="n">
        <v>4395.5</v>
      </c>
      <c r="D25" s="8" t="n">
        <v>9587.4</v>
      </c>
    </row>
    <row r="26" spans="1:4">
      <c r="A26" s="4" t="s">
        <v>753</v>
      </c>
      <c r="B26" s="8" t="n">
        <v>3129.9</v>
      </c>
      <c r="C26" s="8" t="n">
        <v>4092.1</v>
      </c>
      <c r="D26" s="8" t="n">
        <v>9664.9</v>
      </c>
    </row>
    <row r="27" spans="1:4">
      <c r="A27" s="3" t="s">
        <v>754</v>
      </c>
    </row>
    <row r="28" spans="1:4">
      <c r="A28" s="4" t="s">
        <v>306</v>
      </c>
      <c r="B28" s="8" t="n">
        <v>53473.6</v>
      </c>
      <c r="C28" s="5" t="n">
        <v>46448</v>
      </c>
    </row>
    <row r="29" spans="1:4">
      <c r="A29" s="4" t="s">
        <v>78</v>
      </c>
      <c r="B29" s="8" t="n">
        <v>55944.8</v>
      </c>
      <c r="C29" s="8" t="n">
        <v>48045.2</v>
      </c>
    </row>
    <row r="30" spans="1:4">
      <c r="A30" s="4" t="s">
        <v>755</v>
      </c>
      <c r="B30" s="8" t="n">
        <v>5571.2</v>
      </c>
      <c r="C30" s="8" t="n">
        <v>5444.1</v>
      </c>
    </row>
    <row r="31" spans="1:4">
      <c r="A31" s="4" t="s">
        <v>756</v>
      </c>
      <c r="B31" s="8" t="n">
        <v>628.2</v>
      </c>
      <c r="C31" s="8" t="n">
        <v>490.2</v>
      </c>
    </row>
    <row r="32" spans="1:4">
      <c r="A32" s="4" t="s">
        <v>90</v>
      </c>
      <c r="B32" s="8" t="n">
        <v>6199.4</v>
      </c>
      <c r="C32" s="8" t="n">
        <v>5934.3</v>
      </c>
    </row>
    <row r="33" spans="1:4">
      <c r="A33" s="4" t="s">
        <v>757</v>
      </c>
      <c r="B33" s="8" t="n">
        <v>49745.4</v>
      </c>
      <c r="C33" s="8" t="n">
        <v>42110.9</v>
      </c>
    </row>
    <row r="34" spans="1:4">
      <c r="A34" s="4" t="s">
        <v>738</v>
      </c>
    </row>
    <row r="35" spans="1:4">
      <c r="A35" s="3" t="s">
        <v>736</v>
      </c>
    </row>
    <row r="36" spans="1:4">
      <c r="A36" s="4" t="s">
        <v>176</v>
      </c>
      <c r="B36" s="8" t="n">
        <v>601.7</v>
      </c>
      <c r="C36" s="5" t="n">
        <v>770</v>
      </c>
    </row>
    <row r="37" spans="1:4">
      <c r="A37" s="3" t="s">
        <v>748</v>
      </c>
    </row>
    <row r="38" spans="1:4">
      <c r="A38" s="4" t="s">
        <v>749</v>
      </c>
      <c r="B38" s="8" t="n">
        <v>715.8</v>
      </c>
      <c r="C38" s="8" t="n">
        <v>722.2</v>
      </c>
      <c r="D38" s="8" t="n">
        <v>230.4</v>
      </c>
    </row>
    <row r="39" spans="1:4">
      <c r="A39" s="4" t="s">
        <v>750</v>
      </c>
      <c r="B39" s="8" t="n">
        <v>645.3</v>
      </c>
      <c r="C39" s="8" t="n">
        <v>582.4</v>
      </c>
      <c r="D39" s="8" t="n">
        <v>572.4</v>
      </c>
    </row>
    <row r="40" spans="1:4">
      <c r="A40" s="4" t="s">
        <v>751</v>
      </c>
      <c r="B40" s="8" t="n">
        <v>70.5</v>
      </c>
      <c r="C40" s="8" t="n">
        <v>139.8</v>
      </c>
      <c r="D40" s="5" t="n">
        <v>-342</v>
      </c>
    </row>
    <row r="41" spans="1:4">
      <c r="A41" s="4" t="s">
        <v>752</v>
      </c>
      <c r="B41" s="8" t="n">
        <v>-354.1</v>
      </c>
      <c r="C41" s="8" t="n">
        <v>1873.6</v>
      </c>
      <c r="D41" s="8" t="n">
        <v>2605.6</v>
      </c>
    </row>
    <row r="42" spans="1:4">
      <c r="A42" s="4" t="s">
        <v>753</v>
      </c>
      <c r="B42" s="8" t="n">
        <v>-283.6</v>
      </c>
      <c r="C42" s="8" t="n">
        <v>2013.4</v>
      </c>
      <c r="D42" s="8" t="n">
        <v>2263.6</v>
      </c>
    </row>
    <row r="43" spans="1:4">
      <c r="A43" s="3" t="s">
        <v>754</v>
      </c>
    </row>
    <row r="44" spans="1:4">
      <c r="A44" s="4" t="s">
        <v>306</v>
      </c>
      <c r="B44" s="5" t="n">
        <v>27236</v>
      </c>
      <c r="C44" s="8" t="n">
        <v>27717.9</v>
      </c>
    </row>
    <row r="45" spans="1:4">
      <c r="A45" s="4" t="s">
        <v>78</v>
      </c>
      <c r="B45" s="8" t="n">
        <v>28596.1</v>
      </c>
      <c r="C45" s="8" t="n">
        <v>29141.5</v>
      </c>
    </row>
    <row r="46" spans="1:4">
      <c r="A46" s="4" t="s">
        <v>755</v>
      </c>
      <c r="B46" s="8" t="n">
        <v>3114.8</v>
      </c>
      <c r="C46" s="8" t="n">
        <v>3093.1</v>
      </c>
    </row>
    <row r="47" spans="1:4">
      <c r="A47" s="4" t="s">
        <v>756</v>
      </c>
      <c r="B47" s="8" t="n">
        <v>573.4</v>
      </c>
      <c r="C47" s="5" t="n">
        <v>278</v>
      </c>
    </row>
    <row r="48" spans="1:4">
      <c r="A48" s="4" t="s">
        <v>90</v>
      </c>
      <c r="B48" s="8" t="n">
        <v>3688.2</v>
      </c>
      <c r="C48" s="8" t="n">
        <v>3371.1</v>
      </c>
    </row>
    <row r="49" spans="1:4">
      <c r="A49" s="4" t="s">
        <v>757</v>
      </c>
      <c r="B49" s="8" t="n">
        <v>24907.9</v>
      </c>
      <c r="C49" s="8" t="n">
        <v>25770.4</v>
      </c>
    </row>
    <row r="50" spans="1:4">
      <c r="A50" s="4" t="s">
        <v>739</v>
      </c>
    </row>
    <row r="51" spans="1:4">
      <c r="A51" s="3" t="s">
        <v>736</v>
      </c>
    </row>
    <row r="52" spans="1:4">
      <c r="A52" s="4" t="s">
        <v>176</v>
      </c>
      <c r="B52" s="8" t="n">
        <v>1299.6</v>
      </c>
      <c r="C52" s="5" t="n">
        <v>545</v>
      </c>
    </row>
    <row r="53" spans="1:4">
      <c r="A53" s="3" t="s">
        <v>748</v>
      </c>
    </row>
    <row r="54" spans="1:4">
      <c r="A54" s="4" t="s">
        <v>749</v>
      </c>
      <c r="B54" s="8" t="n">
        <v>517.7</v>
      </c>
      <c r="C54" s="8" t="n">
        <v>319.5</v>
      </c>
      <c r="D54" s="8" t="n">
        <v>267.7</v>
      </c>
    </row>
    <row r="55" spans="1:4">
      <c r="A55" s="4" t="s">
        <v>750</v>
      </c>
      <c r="B55" s="5" t="n">
        <v>171</v>
      </c>
      <c r="C55" s="8" t="n">
        <v>145.5</v>
      </c>
      <c r="D55" s="8" t="n">
        <v>118.8</v>
      </c>
    </row>
    <row r="56" spans="1:4">
      <c r="A56" s="4" t="s">
        <v>751</v>
      </c>
      <c r="B56" s="8" t="n">
        <v>346.7</v>
      </c>
      <c r="C56" s="5" t="n">
        <v>174</v>
      </c>
      <c r="D56" s="8" t="n">
        <v>148.9</v>
      </c>
    </row>
    <row r="57" spans="1:4">
      <c r="A57" s="4" t="s">
        <v>752</v>
      </c>
      <c r="B57" s="8" t="n">
        <v>-513.2</v>
      </c>
      <c r="C57" s="8" t="n">
        <v>-116.7</v>
      </c>
      <c r="D57" s="8" t="n">
        <v>-51.5</v>
      </c>
    </row>
    <row r="58" spans="1:4">
      <c r="A58" s="4" t="s">
        <v>753</v>
      </c>
      <c r="B58" s="8" t="n">
        <v>-166.5</v>
      </c>
      <c r="C58" s="8" t="n">
        <v>57.3</v>
      </c>
      <c r="D58" s="8" t="n">
        <v>97.40000000000001</v>
      </c>
    </row>
    <row r="59" spans="1:4">
      <c r="A59" s="3" t="s">
        <v>754</v>
      </c>
    </row>
    <row r="60" spans="1:4">
      <c r="A60" s="4" t="s">
        <v>306</v>
      </c>
      <c r="B60" s="8" t="n">
        <v>5931.9</v>
      </c>
      <c r="C60" s="8" t="n">
        <v>5417.5</v>
      </c>
    </row>
    <row r="61" spans="1:4">
      <c r="A61" s="4" t="s">
        <v>78</v>
      </c>
      <c r="B61" s="8" t="n">
        <v>6404.6</v>
      </c>
      <c r="C61" s="8" t="n">
        <v>5699.6</v>
      </c>
    </row>
    <row r="62" spans="1:4">
      <c r="A62" s="4" t="s">
        <v>755</v>
      </c>
      <c r="B62" s="8" t="n">
        <v>1232.8</v>
      </c>
      <c r="C62" s="8" t="n">
        <v>738.4</v>
      </c>
    </row>
    <row r="63" spans="1:4">
      <c r="A63" s="4" t="s">
        <v>756</v>
      </c>
      <c r="B63" s="8" t="n">
        <v>164.8</v>
      </c>
      <c r="C63" s="5" t="n">
        <v>103</v>
      </c>
    </row>
    <row r="64" spans="1:4">
      <c r="A64" s="4" t="s">
        <v>90</v>
      </c>
      <c r="B64" s="8" t="n">
        <v>1397.6</v>
      </c>
      <c r="C64" s="8" t="n">
        <v>841.4</v>
      </c>
    </row>
    <row r="65" spans="1:4">
      <c r="A65" s="4" t="s">
        <v>757</v>
      </c>
      <c r="B65" s="5" t="n">
        <v>5007</v>
      </c>
      <c r="C65" s="8" t="n">
        <v>4858.2</v>
      </c>
    </row>
    <row r="66" spans="1:4">
      <c r="A66" s="4" t="s">
        <v>740</v>
      </c>
    </row>
    <row r="67" spans="1:4">
      <c r="A67" s="3" t="s">
        <v>736</v>
      </c>
    </row>
    <row r="68" spans="1:4">
      <c r="A68" s="4" t="s">
        <v>176</v>
      </c>
      <c r="B68" s="8" t="n">
        <v>122.2</v>
      </c>
      <c r="C68" s="8" t="n">
        <v>76.09999999999999</v>
      </c>
    </row>
    <row r="69" spans="1:4">
      <c r="A69" s="3" t="s">
        <v>748</v>
      </c>
    </row>
    <row r="70" spans="1:4">
      <c r="A70" s="4" t="s">
        <v>749</v>
      </c>
      <c r="B70" s="8" t="n">
        <v>33.4</v>
      </c>
      <c r="C70" s="8" t="n">
        <v>46.1</v>
      </c>
      <c r="D70" s="8" t="n">
        <v>78.59999999999999</v>
      </c>
    </row>
    <row r="71" spans="1:4">
      <c r="A71" s="4" t="s">
        <v>750</v>
      </c>
      <c r="B71" s="8" t="n">
        <v>771.3</v>
      </c>
      <c r="C71" s="8" t="n">
        <v>672.6</v>
      </c>
      <c r="D71" s="8" t="n">
        <v>665.5</v>
      </c>
    </row>
    <row r="72" spans="1:4">
      <c r="A72" s="4" t="s">
        <v>751</v>
      </c>
      <c r="B72" s="8" t="n">
        <v>-737.9</v>
      </c>
      <c r="C72" s="8" t="n">
        <v>-626.5</v>
      </c>
      <c r="D72" s="8" t="n">
        <v>-586.9</v>
      </c>
    </row>
    <row r="73" spans="1:4">
      <c r="A73" s="4" t="s">
        <v>752</v>
      </c>
      <c r="B73" s="8" t="n">
        <v>4177.8</v>
      </c>
      <c r="C73" s="8" t="n">
        <v>3243.2</v>
      </c>
      <c r="D73" s="8" t="n">
        <v>2676.3</v>
      </c>
    </row>
    <row r="74" spans="1:4">
      <c r="A74" s="4" t="s">
        <v>753</v>
      </c>
      <c r="B74" s="8" t="n">
        <v>3439.9</v>
      </c>
      <c r="C74" s="8" t="n">
        <v>2616.7</v>
      </c>
      <c r="D74" s="7" t="n">
        <v>2089.4</v>
      </c>
    </row>
    <row r="75" spans="1:4">
      <c r="A75" s="3" t="s">
        <v>754</v>
      </c>
    </row>
    <row r="76" spans="1:4">
      <c r="A76" s="4" t="s">
        <v>306</v>
      </c>
      <c r="B76" s="8" t="n">
        <v>20575.4</v>
      </c>
      <c r="C76" s="8" t="n">
        <v>17333.9</v>
      </c>
    </row>
    <row r="77" spans="1:4">
      <c r="A77" s="4" t="s">
        <v>78</v>
      </c>
      <c r="B77" s="5" t="n">
        <v>20393</v>
      </c>
      <c r="C77" s="8" t="n">
        <v>17411.5</v>
      </c>
    </row>
    <row r="78" spans="1:4">
      <c r="A78" s="4" t="s">
        <v>755</v>
      </c>
      <c r="B78" s="8" t="n">
        <v>19.3</v>
      </c>
      <c r="C78" s="8" t="n">
        <v>252.8</v>
      </c>
    </row>
    <row r="79" spans="1:4">
      <c r="A79" s="4" t="s">
        <v>756</v>
      </c>
      <c r="B79" s="8" t="n">
        <v>449.8</v>
      </c>
      <c r="C79" s="5" t="n">
        <v>317</v>
      </c>
    </row>
    <row r="80" spans="1:4">
      <c r="A80" s="4" t="s">
        <v>90</v>
      </c>
      <c r="B80" s="8" t="n">
        <v>469.1</v>
      </c>
      <c r="C80" s="8" t="n">
        <v>569.8</v>
      </c>
    </row>
    <row r="81" spans="1:4">
      <c r="A81" s="4" t="s">
        <v>757</v>
      </c>
      <c r="B81" s="7" t="n">
        <v>19923.9</v>
      </c>
      <c r="C81" s="7" t="n">
        <v>16841.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6"/>
    <col customWidth="1" max="7" min="7" width="14"/>
    <col customWidth="1" max="8" min="8" width="14"/>
  </cols>
  <sheetData>
    <row r="1" spans="1:8">
      <c r="A1" s="1" t="s">
        <v>758</v>
      </c>
      <c r="B1" s="2" t="s">
        <v>759</v>
      </c>
      <c r="C1" s="2" t="s">
        <v>760</v>
      </c>
      <c r="D1" s="2" t="s">
        <v>761</v>
      </c>
      <c r="E1" s="2" t="s">
        <v>762</v>
      </c>
      <c r="F1" s="2" t="s">
        <v>2</v>
      </c>
      <c r="G1" s="2" t="s">
        <v>63</v>
      </c>
      <c r="H1" s="2" t="s">
        <v>115</v>
      </c>
    </row>
    <row r="2" spans="1:8">
      <c r="A2" s="3" t="s">
        <v>763</v>
      </c>
    </row>
    <row r="3" spans="1:8">
      <c r="A3" s="4" t="s">
        <v>764</v>
      </c>
      <c r="F3" s="6" t="n">
        <v>0</v>
      </c>
      <c r="G3" s="6" t="n">
        <v>393800000</v>
      </c>
      <c r="H3" s="6" t="n">
        <v>0</v>
      </c>
    </row>
    <row r="4" spans="1:8">
      <c r="A4" s="4" t="s">
        <v>765</v>
      </c>
      <c r="F4" s="5" t="n">
        <v>2443600000</v>
      </c>
      <c r="G4" s="5" t="n">
        <v>1765800000</v>
      </c>
    </row>
    <row r="5" spans="1:8">
      <c r="A5" s="4" t="s">
        <v>766</v>
      </c>
    </row>
    <row r="6" spans="1:8">
      <c r="A6" s="3" t="s">
        <v>763</v>
      </c>
    </row>
    <row r="7" spans="1:8">
      <c r="A7" s="4" t="s">
        <v>767</v>
      </c>
      <c r="D7" s="4" t="s">
        <v>768</v>
      </c>
    </row>
    <row r="8" spans="1:8">
      <c r="A8" s="4" t="s">
        <v>764</v>
      </c>
      <c r="D8" s="6" t="n">
        <v>381000000</v>
      </c>
    </row>
    <row r="9" spans="1:8">
      <c r="A9" s="4" t="s">
        <v>769</v>
      </c>
      <c r="D9" s="5" t="n">
        <v>95000000</v>
      </c>
    </row>
    <row r="10" spans="1:8">
      <c r="A10" s="4" t="s">
        <v>770</v>
      </c>
      <c r="D10" s="6" t="n">
        <v>100000000</v>
      </c>
    </row>
    <row r="11" spans="1:8">
      <c r="A11" s="4" t="s">
        <v>771</v>
      </c>
      <c r="F11" s="5" t="n">
        <v>17900000</v>
      </c>
    </row>
    <row r="12" spans="1:8">
      <c r="A12" s="4" t="s">
        <v>765</v>
      </c>
      <c r="F12" s="5" t="n">
        <v>1200900000</v>
      </c>
      <c r="G12" s="5" t="n">
        <v>460200000</v>
      </c>
    </row>
    <row r="13" spans="1:8">
      <c r="A13" s="4" t="s">
        <v>772</v>
      </c>
      <c r="F13" s="6" t="n">
        <v>722900000</v>
      </c>
      <c r="G13" s="5" t="n">
        <v>57900000</v>
      </c>
    </row>
    <row r="14" spans="1:8">
      <c r="A14" s="4" t="s">
        <v>773</v>
      </c>
      <c r="F14" s="4" t="s">
        <v>768</v>
      </c>
    </row>
    <row r="15" spans="1:8">
      <c r="A15" s="4" t="s">
        <v>774</v>
      </c>
      <c r="F15" s="6" t="n">
        <v>582000000</v>
      </c>
      <c r="G15" s="6" t="n">
        <v>46200000</v>
      </c>
    </row>
    <row r="16" spans="1:8">
      <c r="A16" s="4" t="s">
        <v>775</v>
      </c>
    </row>
    <row r="17" spans="1:8">
      <c r="A17" s="3" t="s">
        <v>763</v>
      </c>
    </row>
    <row r="18" spans="1:8">
      <c r="A18" s="4" t="s">
        <v>776</v>
      </c>
      <c r="D18" s="4" t="s">
        <v>609</v>
      </c>
    </row>
    <row r="19" spans="1:8">
      <c r="A19" s="4" t="s">
        <v>777</v>
      </c>
    </row>
    <row r="20" spans="1:8">
      <c r="A20" s="3" t="s">
        <v>763</v>
      </c>
    </row>
    <row r="21" spans="1:8">
      <c r="A21" s="4" t="s">
        <v>778</v>
      </c>
      <c r="D21" s="4" t="s">
        <v>779</v>
      </c>
    </row>
    <row r="22" spans="1:8">
      <c r="A22" s="4" t="s">
        <v>780</v>
      </c>
    </row>
    <row r="23" spans="1:8">
      <c r="A23" s="3" t="s">
        <v>763</v>
      </c>
    </row>
    <row r="24" spans="1:8">
      <c r="A24" s="4" t="s">
        <v>778</v>
      </c>
      <c r="D24" s="4" t="s">
        <v>781</v>
      </c>
    </row>
    <row r="25" spans="1:8">
      <c r="A25" s="4" t="s">
        <v>782</v>
      </c>
    </row>
    <row r="26" spans="1:8">
      <c r="A26" s="3" t="s">
        <v>763</v>
      </c>
    </row>
    <row r="27" spans="1:8">
      <c r="A27" s="4" t="s">
        <v>783</v>
      </c>
      <c r="B27" s="6" t="n">
        <v>20000000</v>
      </c>
      <c r="E27" s="6" t="n">
        <v>80000000</v>
      </c>
    </row>
    <row r="28" spans="1:8">
      <c r="A28" s="4" t="s">
        <v>784</v>
      </c>
    </row>
    <row r="29" spans="1:8">
      <c r="A29" s="3" t="s">
        <v>763</v>
      </c>
    </row>
    <row r="30" spans="1:8">
      <c r="A30" s="4" t="s">
        <v>767</v>
      </c>
      <c r="C30" s="4" t="s">
        <v>785</v>
      </c>
    </row>
    <row r="31" spans="1:8">
      <c r="A31" s="4" t="s">
        <v>786</v>
      </c>
    </row>
    <row r="32" spans="1:8">
      <c r="A32" s="3" t="s">
        <v>763</v>
      </c>
    </row>
    <row r="33" spans="1:8">
      <c r="A33" s="4" t="s">
        <v>787</v>
      </c>
      <c r="C33" s="4" t="s">
        <v>768</v>
      </c>
    </row>
    <row r="34" spans="1:8">
      <c r="A34" s="4" t="s">
        <v>788</v>
      </c>
    </row>
    <row r="35" spans="1:8">
      <c r="A35" s="3" t="s">
        <v>763</v>
      </c>
    </row>
    <row r="36" spans="1:8">
      <c r="A36" s="4" t="s">
        <v>789</v>
      </c>
      <c r="C36" s="4" t="s">
        <v>7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791</v>
      </c>
      <c r="B1" s="2" t="s">
        <v>792</v>
      </c>
      <c r="C1" s="2" t="s">
        <v>108</v>
      </c>
      <c r="D1" s="2" t="s">
        <v>1</v>
      </c>
    </row>
    <row r="2" spans="1:6">
      <c r="B2" s="2" t="s">
        <v>63</v>
      </c>
      <c r="C2" s="2" t="s">
        <v>63</v>
      </c>
      <c r="D2" s="2" t="s">
        <v>2</v>
      </c>
      <c r="E2" s="2" t="s">
        <v>63</v>
      </c>
      <c r="F2" s="2" t="s">
        <v>115</v>
      </c>
    </row>
    <row r="3" spans="1:6">
      <c r="A3" s="3" t="s">
        <v>754</v>
      </c>
    </row>
    <row r="4" spans="1:6">
      <c r="A4" s="4" t="s">
        <v>306</v>
      </c>
      <c r="B4" s="7" t="n">
        <v>96917.3</v>
      </c>
      <c r="C4" s="7" t="n">
        <v>96917.3</v>
      </c>
      <c r="D4" s="7" t="n">
        <v>107216.9</v>
      </c>
      <c r="E4" s="7" t="n">
        <v>96917.3</v>
      </c>
    </row>
    <row r="5" spans="1:6">
      <c r="A5" s="4" t="s">
        <v>78</v>
      </c>
      <c r="B5" s="8" t="n">
        <v>100297.8</v>
      </c>
      <c r="C5" s="8" t="n">
        <v>100297.8</v>
      </c>
      <c r="D5" s="8" t="n">
        <v>111338.5</v>
      </c>
      <c r="E5" s="8" t="n">
        <v>100297.8</v>
      </c>
    </row>
    <row r="6" spans="1:6">
      <c r="A6" s="4" t="s">
        <v>756</v>
      </c>
      <c r="B6" s="8" t="n">
        <v>1188.2</v>
      </c>
      <c r="C6" s="8" t="n">
        <v>1188.2</v>
      </c>
      <c r="D6" s="8" t="n">
        <v>1816.2</v>
      </c>
      <c r="E6" s="8" t="n">
        <v>1188.2</v>
      </c>
    </row>
    <row r="7" spans="1:6">
      <c r="A7" s="4" t="s">
        <v>90</v>
      </c>
      <c r="B7" s="8" t="n">
        <v>10716.6</v>
      </c>
      <c r="C7" s="8" t="n">
        <v>10716.6</v>
      </c>
      <c r="D7" s="8" t="n">
        <v>11754.3</v>
      </c>
      <c r="E7" s="8" t="n">
        <v>10716.6</v>
      </c>
    </row>
    <row r="8" spans="1:6">
      <c r="A8" s="4" t="s">
        <v>757</v>
      </c>
      <c r="B8" s="8" t="n">
        <v>89581.2</v>
      </c>
      <c r="C8" s="8" t="n">
        <v>89581.2</v>
      </c>
      <c r="D8" s="8" t="n">
        <v>99584.2</v>
      </c>
      <c r="E8" s="8" t="n">
        <v>89581.2</v>
      </c>
    </row>
    <row r="9" spans="1:6">
      <c r="A9" s="4" t="s">
        <v>750</v>
      </c>
      <c r="D9" s="8" t="n">
        <v>2679.9</v>
      </c>
      <c r="E9" s="8" t="n">
        <v>2265.6</v>
      </c>
      <c r="F9" s="6" t="n">
        <v>1910</v>
      </c>
    </row>
    <row r="10" spans="1:6">
      <c r="A10" s="4" t="s">
        <v>793</v>
      </c>
      <c r="D10" s="8" t="n">
        <v>6949.8</v>
      </c>
      <c r="E10" s="8" t="n">
        <v>9395.6</v>
      </c>
      <c r="F10" s="8" t="n">
        <v>14817.8</v>
      </c>
    </row>
    <row r="11" spans="1:6">
      <c r="A11" s="4" t="s">
        <v>753</v>
      </c>
      <c r="D11" s="8" t="n">
        <v>6119.7</v>
      </c>
      <c r="E11" s="8" t="n">
        <v>8779.5</v>
      </c>
      <c r="F11" s="7" t="n">
        <v>14115.3</v>
      </c>
    </row>
    <row r="12" spans="1:6">
      <c r="A12" s="4" t="s">
        <v>766</v>
      </c>
    </row>
    <row r="13" spans="1:6">
      <c r="A13" s="3" t="s">
        <v>754</v>
      </c>
    </row>
    <row r="14" spans="1:6">
      <c r="A14" s="4" t="s">
        <v>306</v>
      </c>
      <c r="B14" s="5" t="n">
        <v>40595</v>
      </c>
      <c r="C14" s="5" t="n">
        <v>40595</v>
      </c>
      <c r="D14" s="5" t="n">
        <v>44351</v>
      </c>
      <c r="E14" s="5" t="n">
        <v>40595</v>
      </c>
    </row>
    <row r="15" spans="1:6">
      <c r="A15" s="4" t="s">
        <v>78</v>
      </c>
      <c r="B15" s="5" t="n">
        <v>41183</v>
      </c>
      <c r="C15" s="5" t="n">
        <v>41183</v>
      </c>
      <c r="D15" s="5" t="n">
        <v>44521</v>
      </c>
      <c r="E15" s="5" t="n">
        <v>41183</v>
      </c>
    </row>
    <row r="16" spans="1:6">
      <c r="A16" s="4" t="s">
        <v>794</v>
      </c>
      <c r="B16" s="5" t="n">
        <v>38341</v>
      </c>
      <c r="C16" s="5" t="n">
        <v>38341</v>
      </c>
      <c r="D16" s="5" t="n">
        <v>37215</v>
      </c>
      <c r="E16" s="5" t="n">
        <v>38341</v>
      </c>
    </row>
    <row r="17" spans="1:6">
      <c r="A17" s="4" t="s">
        <v>756</v>
      </c>
      <c r="B17" s="5" t="n">
        <v>717</v>
      </c>
      <c r="C17" s="5" t="n">
        <v>717</v>
      </c>
      <c r="D17" s="5" t="n">
        <v>1450</v>
      </c>
      <c r="E17" s="5" t="n">
        <v>717</v>
      </c>
    </row>
    <row r="18" spans="1:6">
      <c r="A18" s="4" t="s">
        <v>90</v>
      </c>
      <c r="B18" s="5" t="n">
        <v>39058</v>
      </c>
      <c r="C18" s="5" t="n">
        <v>39058</v>
      </c>
      <c r="D18" s="5" t="n">
        <v>38665</v>
      </c>
      <c r="E18" s="5" t="n">
        <v>39058</v>
      </c>
    </row>
    <row r="19" spans="1:6">
      <c r="A19" s="4" t="s">
        <v>757</v>
      </c>
      <c r="B19" s="5" t="n">
        <v>2125</v>
      </c>
      <c r="C19" s="5" t="n">
        <v>2125</v>
      </c>
      <c r="D19" s="5" t="n">
        <v>5856</v>
      </c>
      <c r="E19" s="6" t="n">
        <v>2125</v>
      </c>
    </row>
    <row r="20" spans="1:6">
      <c r="A20" s="4" t="s">
        <v>116</v>
      </c>
      <c r="C20" s="5" t="n">
        <v>583</v>
      </c>
      <c r="D20" s="5" t="n">
        <v>2358</v>
      </c>
    </row>
    <row r="21" spans="1:6">
      <c r="A21" s="4" t="s">
        <v>750</v>
      </c>
      <c r="C21" s="5" t="n">
        <v>484</v>
      </c>
      <c r="D21" s="5" t="n">
        <v>1899</v>
      </c>
    </row>
    <row r="22" spans="1:6">
      <c r="A22" s="4" t="s">
        <v>795</v>
      </c>
      <c r="D22" s="5" t="n">
        <v>459</v>
      </c>
    </row>
    <row r="23" spans="1:6">
      <c r="A23" s="4" t="s">
        <v>793</v>
      </c>
      <c r="D23" s="5" t="n">
        <v>246</v>
      </c>
    </row>
    <row r="24" spans="1:6">
      <c r="A24" s="4" t="s">
        <v>796</v>
      </c>
      <c r="D24" s="5" t="n">
        <v>3703</v>
      </c>
    </row>
    <row r="25" spans="1:6">
      <c r="A25" s="4" t="s">
        <v>797</v>
      </c>
      <c r="D25" s="5" t="n">
        <v>204</v>
      </c>
    </row>
    <row r="26" spans="1:6">
      <c r="A26" s="4" t="s">
        <v>798</v>
      </c>
      <c r="D26" s="5" t="n">
        <v>970</v>
      </c>
    </row>
    <row r="27" spans="1:6">
      <c r="A27" s="4" t="s">
        <v>753</v>
      </c>
      <c r="B27" s="6" t="n">
        <v>291</v>
      </c>
      <c r="C27" s="6" t="n">
        <v>-211</v>
      </c>
      <c r="D27" s="6" t="n">
        <v>3642</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9</v>
      </c>
      <c r="B1" s="2" t="s">
        <v>800</v>
      </c>
      <c r="C1" s="2" t="s">
        <v>1</v>
      </c>
    </row>
    <row r="2" spans="1:5">
      <c r="B2" s="2" t="s">
        <v>801</v>
      </c>
      <c r="C2" s="2" t="s">
        <v>2</v>
      </c>
      <c r="D2" s="2" t="s">
        <v>63</v>
      </c>
      <c r="E2" s="2" t="s">
        <v>115</v>
      </c>
    </row>
    <row r="3" spans="1:5">
      <c r="A3" s="3" t="s">
        <v>763</v>
      </c>
    </row>
    <row r="4" spans="1:5">
      <c r="A4" s="4" t="s">
        <v>802</v>
      </c>
      <c r="C4" s="4" t="s">
        <v>803</v>
      </c>
    </row>
    <row r="5" spans="1:5">
      <c r="A5" s="4" t="s">
        <v>804</v>
      </c>
      <c r="C5" s="7" t="n">
        <v>8.5</v>
      </c>
      <c r="D5" s="7" t="n">
        <v>14.2</v>
      </c>
      <c r="E5" s="7" t="n">
        <v>21.3</v>
      </c>
    </row>
    <row r="6" spans="1:5">
      <c r="A6" s="4" t="s">
        <v>805</v>
      </c>
      <c r="C6" s="4" t="s">
        <v>533</v>
      </c>
    </row>
    <row r="7" spans="1:5">
      <c r="A7" s="4" t="s">
        <v>806</v>
      </c>
    </row>
    <row r="8" spans="1:5">
      <c r="A8" s="3" t="s">
        <v>763</v>
      </c>
    </row>
    <row r="9" spans="1:5">
      <c r="A9" s="4" t="s">
        <v>807</v>
      </c>
      <c r="B9" s="4" t="s">
        <v>808</v>
      </c>
      <c r="C9" s="4" t="s">
        <v>808</v>
      </c>
    </row>
    <row r="10" spans="1:5">
      <c r="A10" s="4" t="s">
        <v>809</v>
      </c>
    </row>
    <row r="11" spans="1:5">
      <c r="A11" s="3" t="s">
        <v>763</v>
      </c>
    </row>
    <row r="12" spans="1:5">
      <c r="A12" s="4" t="s">
        <v>810</v>
      </c>
      <c r="C12" s="4" t="s">
        <v>547</v>
      </c>
    </row>
    <row r="13" spans="1:5">
      <c r="A13" s="4" t="s">
        <v>811</v>
      </c>
      <c r="C13" s="4" t="s">
        <v>549</v>
      </c>
    </row>
    <row r="14" spans="1:5">
      <c r="A14" s="4" t="s">
        <v>812</v>
      </c>
    </row>
    <row r="15" spans="1:5">
      <c r="A15" s="3" t="s">
        <v>763</v>
      </c>
    </row>
    <row r="16" spans="1:5">
      <c r="A16" s="4" t="s">
        <v>810</v>
      </c>
      <c r="C16" s="4" t="s">
        <v>563</v>
      </c>
    </row>
    <row r="17" spans="1:5">
      <c r="A17" s="4" t="s">
        <v>811</v>
      </c>
      <c r="C17" s="4" t="s">
        <v>563</v>
      </c>
    </row>
    <row r="18" spans="1:5">
      <c r="A18" s="4" t="s">
        <v>813</v>
      </c>
    </row>
    <row r="19" spans="1:5">
      <c r="A19" s="3" t="s">
        <v>763</v>
      </c>
    </row>
    <row r="20" spans="1:5">
      <c r="A20" s="4" t="s">
        <v>814</v>
      </c>
      <c r="C20" s="6" t="n">
        <v>-151</v>
      </c>
      <c r="D20" s="8" t="n">
        <v>7.9</v>
      </c>
      <c r="E20" s="8" t="n">
        <v>98.40000000000001</v>
      </c>
    </row>
    <row r="21" spans="1:5">
      <c r="A21" s="4" t="s">
        <v>815</v>
      </c>
      <c r="C21" s="6" t="n">
        <v>-9</v>
      </c>
      <c r="D21" s="6" t="n">
        <v>0</v>
      </c>
      <c r="E21" s="7" t="n">
        <v>12.1</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7"/>
    <col customWidth="1" max="5" min="5" width="18"/>
    <col customWidth="1" max="6" min="6" width="46"/>
    <col customWidth="1" max="7" min="7" width="51"/>
    <col customWidth="1" max="8" min="8" width="47"/>
  </cols>
  <sheetData>
    <row r="1" spans="1:8">
      <c r="A1" s="1" t="s">
        <v>175</v>
      </c>
      <c r="B1" s="2" t="s">
        <v>176</v>
      </c>
      <c r="C1" s="2" t="s">
        <v>177</v>
      </c>
      <c r="D1" s="2" t="s">
        <v>178</v>
      </c>
      <c r="E1" s="2" t="s">
        <v>179</v>
      </c>
      <c r="F1" s="2" t="s">
        <v>180</v>
      </c>
      <c r="G1" s="2" t="s">
        <v>181</v>
      </c>
      <c r="H1" s="2" t="s">
        <v>182</v>
      </c>
    </row>
    <row r="2" spans="1:8">
      <c r="A2" s="4" t="s">
        <v>183</v>
      </c>
      <c r="C2" s="5" t="n">
        <v>84600000</v>
      </c>
    </row>
    <row r="3" spans="1:8">
      <c r="A3" s="4" t="s">
        <v>184</v>
      </c>
      <c r="B3" s="6" t="n">
        <v>1454</v>
      </c>
      <c r="D3" s="6" t="n">
        <v>0</v>
      </c>
      <c r="E3" s="7" t="n">
        <v>403.1</v>
      </c>
      <c r="F3" s="7" t="n">
        <v>-95.2</v>
      </c>
      <c r="G3" s="7" t="n">
        <v>277.8</v>
      </c>
      <c r="H3" s="7" t="n">
        <v>868.3</v>
      </c>
    </row>
    <row r="4" spans="1:8">
      <c r="A4" s="3" t="s">
        <v>185</v>
      </c>
    </row>
    <row r="5" spans="1:8">
      <c r="A5" s="4" t="s">
        <v>186</v>
      </c>
      <c r="E5" s="8" t="n">
        <v>33.1</v>
      </c>
      <c r="F5" s="8" t="n">
        <v>-8.300000000000001</v>
      </c>
      <c r="H5" s="8" t="n">
        <v>-24.8</v>
      </c>
    </row>
    <row r="6" spans="1:8">
      <c r="A6" s="4" t="s">
        <v>187</v>
      </c>
      <c r="C6" s="5" t="n">
        <v>6600000</v>
      </c>
    </row>
    <row r="7" spans="1:8">
      <c r="A7" s="4" t="s">
        <v>188</v>
      </c>
      <c r="E7" s="5" t="n">
        <v>41</v>
      </c>
      <c r="F7" s="8" t="n">
        <v>-6.5</v>
      </c>
      <c r="H7" s="8" t="n">
        <v>-34.5</v>
      </c>
    </row>
    <row r="8" spans="1:8">
      <c r="A8" s="4" t="s">
        <v>189</v>
      </c>
      <c r="B8" s="8" t="n">
        <v>-0.2</v>
      </c>
      <c r="E8" s="8" t="n">
        <v>-0.2</v>
      </c>
    </row>
    <row r="9" spans="1:8">
      <c r="A9" s="4" t="s">
        <v>190</v>
      </c>
      <c r="B9" s="8" t="n">
        <v>387.5</v>
      </c>
      <c r="D9" s="8" t="n">
        <v>387.5</v>
      </c>
    </row>
    <row r="10" spans="1:8">
      <c r="A10" s="4" t="s">
        <v>191</v>
      </c>
      <c r="B10" s="5" t="n">
        <v>8</v>
      </c>
      <c r="E10" s="5" t="n">
        <v>8</v>
      </c>
    </row>
    <row r="11" spans="1:8">
      <c r="A11" s="4" t="s">
        <v>124</v>
      </c>
      <c r="B11" s="8" t="n">
        <v>358.6</v>
      </c>
      <c r="E11" s="8" t="n">
        <v>104.3</v>
      </c>
      <c r="H11" s="8" t="n">
        <v>254.3</v>
      </c>
    </row>
    <row r="12" spans="1:8">
      <c r="A12" s="4" t="s">
        <v>192</v>
      </c>
      <c r="C12" s="5" t="n">
        <v>8900000</v>
      </c>
    </row>
    <row r="13" spans="1:8">
      <c r="A13" s="4" t="s">
        <v>193</v>
      </c>
      <c r="B13" s="8" t="n">
        <v>119.2</v>
      </c>
      <c r="G13" s="8" t="n">
        <v>119.2</v>
      </c>
    </row>
    <row r="14" spans="1:8">
      <c r="A14" s="4" t="s">
        <v>194</v>
      </c>
      <c r="B14" s="8" t="n">
        <v>-537.7</v>
      </c>
      <c r="D14" s="5" t="n">
        <v>-6</v>
      </c>
      <c r="E14" s="8" t="n">
        <v>-118.1</v>
      </c>
      <c r="G14" s="5" t="n">
        <v>-118</v>
      </c>
      <c r="H14" s="8" t="n">
        <v>-295.6</v>
      </c>
    </row>
    <row r="15" spans="1:8">
      <c r="A15" s="4" t="s">
        <v>137</v>
      </c>
      <c r="B15" s="8" t="n">
        <v>1007.4</v>
      </c>
      <c r="D15" s="5" t="n">
        <v>6</v>
      </c>
      <c r="E15" s="8" t="n">
        <v>238.1</v>
      </c>
      <c r="G15" s="8" t="n">
        <v>72.5</v>
      </c>
      <c r="H15" s="8" t="n">
        <v>690.8</v>
      </c>
    </row>
    <row r="16" spans="1:8">
      <c r="A16" s="4" t="s">
        <v>195</v>
      </c>
      <c r="B16" s="8" t="n">
        <v>72.2</v>
      </c>
      <c r="E16" s="8" t="n">
        <v>-4.3</v>
      </c>
      <c r="F16" s="8" t="n">
        <v>20.2</v>
      </c>
      <c r="G16" s="8" t="n">
        <v>17.6</v>
      </c>
      <c r="H16" s="8" t="n">
        <v>38.7</v>
      </c>
    </row>
    <row r="17" spans="1:8">
      <c r="A17" s="4" t="s">
        <v>196</v>
      </c>
      <c r="B17" s="8" t="n">
        <v>95.8</v>
      </c>
      <c r="F17" s="5" t="n">
        <v>17</v>
      </c>
      <c r="G17" s="8" t="n">
        <v>35.6</v>
      </c>
      <c r="H17" s="8" t="n">
        <v>43.2</v>
      </c>
    </row>
    <row r="18" spans="1:8">
      <c r="A18" s="4" t="s">
        <v>197</v>
      </c>
      <c r="B18" s="5" t="n">
        <v>0</v>
      </c>
    </row>
    <row r="19" spans="1:8">
      <c r="A19" s="4" t="s">
        <v>198</v>
      </c>
      <c r="B19" s="8" t="n">
        <v>0.4</v>
      </c>
      <c r="F19" s="8" t="n">
        <v>0.1</v>
      </c>
      <c r="H19" s="8" t="n">
        <v>0.3</v>
      </c>
    </row>
    <row r="20" spans="1:8">
      <c r="A20" s="4" t="s">
        <v>199</v>
      </c>
      <c r="C20" s="5" t="n">
        <v>100100000</v>
      </c>
    </row>
    <row r="21" spans="1:8">
      <c r="A21" s="4" t="s">
        <v>200</v>
      </c>
      <c r="B21" s="6" t="n">
        <v>2949</v>
      </c>
      <c r="D21" s="8" t="n">
        <v>387.5</v>
      </c>
      <c r="E21" s="8" t="n">
        <v>701.8</v>
      </c>
      <c r="F21" s="8" t="n">
        <v>-72.7</v>
      </c>
      <c r="G21" s="8" t="n">
        <v>404.7</v>
      </c>
      <c r="H21" s="8" t="n">
        <v>1527.7</v>
      </c>
    </row>
    <row r="22" spans="1:8">
      <c r="A22" s="3" t="s">
        <v>185</v>
      </c>
    </row>
    <row r="23" spans="1:8">
      <c r="A23" s="4" t="s">
        <v>186</v>
      </c>
      <c r="E23" s="8" t="n">
        <v>20.5</v>
      </c>
      <c r="F23" s="5" t="n">
        <v>-2</v>
      </c>
      <c r="H23" s="8" t="n">
        <v>-18.5</v>
      </c>
    </row>
    <row r="24" spans="1:8">
      <c r="A24" s="4" t="s">
        <v>187</v>
      </c>
      <c r="C24" s="5" t="n">
        <v>3800000</v>
      </c>
    </row>
    <row r="25" spans="1:8">
      <c r="A25" s="4" t="s">
        <v>188</v>
      </c>
      <c r="E25" s="8" t="n">
        <v>29.6</v>
      </c>
      <c r="F25" s="8" t="n">
        <v>-2.9</v>
      </c>
      <c r="H25" s="8" t="n">
        <v>-26.7</v>
      </c>
    </row>
    <row r="26" spans="1:8">
      <c r="A26" s="4" t="s">
        <v>201</v>
      </c>
      <c r="B26" s="5" t="n">
        <v>-4947385</v>
      </c>
      <c r="C26" s="5" t="n">
        <v>-4900000</v>
      </c>
    </row>
    <row r="27" spans="1:8">
      <c r="A27" s="4" t="s">
        <v>189</v>
      </c>
      <c r="B27" s="7" t="n">
        <v>-107.5</v>
      </c>
      <c r="E27" s="8" t="n">
        <v>-107.5</v>
      </c>
    </row>
    <row r="28" spans="1:8">
      <c r="A28" s="4" t="s">
        <v>191</v>
      </c>
      <c r="B28" s="8" t="n">
        <v>1.7</v>
      </c>
      <c r="E28" s="8" t="n">
        <v>1.7</v>
      </c>
    </row>
    <row r="29" spans="1:8">
      <c r="A29" s="4" t="s">
        <v>124</v>
      </c>
      <c r="B29" s="8" t="n">
        <v>244.4</v>
      </c>
      <c r="E29" s="8" t="n">
        <v>65.7</v>
      </c>
      <c r="H29" s="8" t="n">
        <v>178.7</v>
      </c>
    </row>
    <row r="30" spans="1:8">
      <c r="A30" s="4" t="s">
        <v>202</v>
      </c>
      <c r="C30" s="5" t="n">
        <v>8700000</v>
      </c>
    </row>
    <row r="31" spans="1:8">
      <c r="A31" s="4" t="s">
        <v>193</v>
      </c>
      <c r="B31" s="8" t="n">
        <v>31.3</v>
      </c>
      <c r="G31" s="8" t="n">
        <v>31.3</v>
      </c>
    </row>
    <row r="32" spans="1:8">
      <c r="A32" s="4" t="s">
        <v>194</v>
      </c>
      <c r="B32" s="8" t="n">
        <v>-560.8</v>
      </c>
      <c r="D32" s="8" t="n">
        <v>-23.6</v>
      </c>
      <c r="E32" s="8" t="n">
        <v>-129.8</v>
      </c>
      <c r="G32" s="8" t="n">
        <v>-118.6</v>
      </c>
      <c r="H32" s="8" t="n">
        <v>-288.8</v>
      </c>
    </row>
    <row r="33" spans="1:8">
      <c r="A33" s="4" t="s">
        <v>137</v>
      </c>
      <c r="B33" s="8" t="n">
        <v>328.9</v>
      </c>
      <c r="D33" s="8" t="n">
        <v>23.6</v>
      </c>
      <c r="E33" s="8" t="n">
        <v>92.90000000000001</v>
      </c>
      <c r="G33" s="8" t="n">
        <v>33.9</v>
      </c>
      <c r="H33" s="8" t="n">
        <v>178.5</v>
      </c>
    </row>
    <row r="34" spans="1:8">
      <c r="A34" s="4" t="s">
        <v>196</v>
      </c>
      <c r="B34" s="8" t="n">
        <v>-47.4</v>
      </c>
      <c r="F34" s="8" t="n">
        <v>-6.2</v>
      </c>
      <c r="G34" s="8" t="n">
        <v>-27.1</v>
      </c>
      <c r="H34" s="8" t="n">
        <v>-14.1</v>
      </c>
    </row>
    <row r="35" spans="1:8">
      <c r="A35" s="4" t="s">
        <v>197</v>
      </c>
      <c r="B35" s="8" t="n">
        <v>3.2</v>
      </c>
      <c r="F35" s="5" t="n">
        <v>1</v>
      </c>
      <c r="H35" s="8" t="n">
        <v>2.2</v>
      </c>
    </row>
    <row r="36" spans="1:8">
      <c r="A36" s="4" t="s">
        <v>198</v>
      </c>
      <c r="B36" s="8" t="n">
        <v>-1.6</v>
      </c>
      <c r="F36" s="8" t="n">
        <v>-0.5</v>
      </c>
      <c r="H36" s="8" t="n">
        <v>-1.1</v>
      </c>
    </row>
    <row r="37" spans="1:8">
      <c r="A37" s="4" t="s">
        <v>203</v>
      </c>
      <c r="C37" s="5" t="n">
        <v>107700000</v>
      </c>
    </row>
    <row r="38" spans="1:8">
      <c r="A38" s="4" t="s">
        <v>204</v>
      </c>
      <c r="B38" s="7" t="n">
        <v>2836.3</v>
      </c>
      <c r="D38" s="8" t="n">
        <v>387.5</v>
      </c>
      <c r="E38" s="8" t="n">
        <v>673.4</v>
      </c>
      <c r="F38" s="8" t="n">
        <v>-83.3</v>
      </c>
      <c r="G38" s="8" t="n">
        <v>324.2</v>
      </c>
      <c r="H38" s="8" t="n">
        <v>1534.5</v>
      </c>
    </row>
    <row r="39" spans="1:8">
      <c r="A39" s="3" t="s">
        <v>185</v>
      </c>
    </row>
    <row r="40" spans="1:8">
      <c r="A40" s="4" t="s">
        <v>186</v>
      </c>
      <c r="E40" s="8" t="n">
        <v>64.3</v>
      </c>
      <c r="F40" s="8" t="n">
        <v>-4.1</v>
      </c>
      <c r="H40" s="8" t="n">
        <v>-60.2</v>
      </c>
    </row>
    <row r="41" spans="1:8">
      <c r="A41" s="4" t="s">
        <v>187</v>
      </c>
      <c r="C41" s="5" t="n">
        <v>1700000</v>
      </c>
    </row>
    <row r="42" spans="1:8">
      <c r="A42" s="4" t="s">
        <v>188</v>
      </c>
      <c r="E42" s="8" t="n">
        <v>15.4</v>
      </c>
      <c r="F42" s="8" t="n">
        <v>-1.2</v>
      </c>
      <c r="H42" s="8" t="n">
        <v>-14.2</v>
      </c>
    </row>
    <row r="43" spans="1:8">
      <c r="A43" s="4" t="s">
        <v>201</v>
      </c>
      <c r="B43" s="5" t="n">
        <v>-1628851</v>
      </c>
      <c r="C43" s="5" t="n">
        <v>-1600000</v>
      </c>
    </row>
    <row r="44" spans="1:8">
      <c r="A44" s="4" t="s">
        <v>189</v>
      </c>
      <c r="B44" s="7" t="n">
        <v>-34.5</v>
      </c>
      <c r="E44" s="8" t="n">
        <v>-34.5</v>
      </c>
    </row>
    <row r="45" spans="1:8">
      <c r="A45" s="4" t="s">
        <v>191</v>
      </c>
      <c r="B45" s="5" t="n">
        <v>1</v>
      </c>
      <c r="E45" s="5" t="n">
        <v>1</v>
      </c>
    </row>
    <row r="46" spans="1:8">
      <c r="A46" s="4" t="s">
        <v>124</v>
      </c>
      <c r="B46" s="8" t="n">
        <v>143.9</v>
      </c>
      <c r="E46" s="8" t="n">
        <v>46.8</v>
      </c>
      <c r="H46" s="8" t="n">
        <v>97.09999999999999</v>
      </c>
    </row>
    <row r="47" spans="1:8">
      <c r="A47" s="4" t="s">
        <v>202</v>
      </c>
      <c r="C47" s="5" t="n">
        <v>10000000</v>
      </c>
    </row>
    <row r="48" spans="1:8">
      <c r="A48" s="4" t="s">
        <v>193</v>
      </c>
      <c r="B48" s="8" t="n">
        <v>57.8</v>
      </c>
      <c r="G48" s="8" t="n">
        <v>57.8</v>
      </c>
    </row>
    <row r="49" spans="1:8">
      <c r="A49" s="4" t="s">
        <v>194</v>
      </c>
      <c r="B49" s="8" t="n">
        <v>-570.7</v>
      </c>
      <c r="D49" s="8" t="n">
        <v>-17.7</v>
      </c>
      <c r="E49" s="8" t="n">
        <v>-154.9</v>
      </c>
      <c r="G49" s="8" t="n">
        <v>-84.8</v>
      </c>
      <c r="H49" s="8" t="n">
        <v>-313.3</v>
      </c>
    </row>
    <row r="50" spans="1:8">
      <c r="A50" s="4" t="s">
        <v>137</v>
      </c>
      <c r="B50" s="8" t="n">
        <v>1184.4</v>
      </c>
      <c r="D50" s="8" t="n">
        <v>35.6</v>
      </c>
      <c r="E50" s="8" t="n">
        <v>345.3</v>
      </c>
      <c r="G50" s="8" t="n">
        <v>36.6</v>
      </c>
      <c r="H50" s="8" t="n">
        <v>766.9</v>
      </c>
    </row>
    <row r="51" spans="1:8">
      <c r="A51" s="4" t="s">
        <v>205</v>
      </c>
      <c r="B51" s="8" t="n">
        <v>-405.4</v>
      </c>
      <c r="D51" s="8" t="n">
        <v>-405.4</v>
      </c>
    </row>
    <row r="52" spans="1:8">
      <c r="A52" s="4" t="s">
        <v>206</v>
      </c>
      <c r="B52" s="8" t="n">
        <v>-11.2</v>
      </c>
      <c r="H52" s="8" t="n">
        <v>-11.2</v>
      </c>
    </row>
    <row r="53" spans="1:8">
      <c r="A53" s="4" t="s">
        <v>196</v>
      </c>
      <c r="B53" s="8" t="n">
        <v>10.4</v>
      </c>
      <c r="F53" s="8" t="n">
        <v>-0.1</v>
      </c>
      <c r="G53" s="8" t="n">
        <v>10.9</v>
      </c>
      <c r="H53" s="8" t="n">
        <v>-0.4</v>
      </c>
    </row>
    <row r="54" spans="1:8">
      <c r="A54" s="4" t="s">
        <v>197</v>
      </c>
      <c r="B54" s="8" t="n">
        <v>16.8</v>
      </c>
      <c r="F54" s="8" t="n">
        <v>5.5</v>
      </c>
      <c r="H54" s="8" t="n">
        <v>11.3</v>
      </c>
    </row>
    <row r="55" spans="1:8">
      <c r="A55" s="4" t="s">
        <v>198</v>
      </c>
      <c r="B55" s="8" t="n">
        <v>-5.7</v>
      </c>
      <c r="F55" s="5" t="n">
        <v>-2</v>
      </c>
      <c r="H55" s="8" t="n">
        <v>-3.7</v>
      </c>
    </row>
    <row r="56" spans="1:8">
      <c r="A56" s="4" t="s">
        <v>207</v>
      </c>
      <c r="B56" s="8" t="n">
        <v>-252.8</v>
      </c>
      <c r="E56" s="8" t="n">
        <v>-252.8</v>
      </c>
    </row>
    <row r="57" spans="1:8">
      <c r="A57" s="4" t="s">
        <v>208</v>
      </c>
      <c r="C57" s="5" t="n">
        <v>117800000</v>
      </c>
    </row>
    <row r="58" spans="1:8">
      <c r="A58" s="4" t="s">
        <v>209</v>
      </c>
      <c r="B58" s="7" t="n">
        <v>2969.6</v>
      </c>
      <c r="D58" s="6" t="n">
        <v>0</v>
      </c>
      <c r="E58" s="7" t="n">
        <v>703.8</v>
      </c>
      <c r="F58" s="7" t="n">
        <v>-85.2</v>
      </c>
      <c r="G58" s="7" t="n">
        <v>333.5</v>
      </c>
      <c r="H58" s="7" t="n">
        <v>201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16</v>
      </c>
      <c r="B1" s="2" t="s">
        <v>2</v>
      </c>
      <c r="C1" s="2" t="s">
        <v>63</v>
      </c>
    </row>
    <row r="2" spans="1:3">
      <c r="A2" s="3" t="s">
        <v>763</v>
      </c>
    </row>
    <row r="3" spans="1:3">
      <c r="A3" s="4" t="s">
        <v>176</v>
      </c>
      <c r="B3" s="7" t="n">
        <v>2443.6</v>
      </c>
      <c r="C3" s="7" t="n">
        <v>1765.8</v>
      </c>
    </row>
    <row r="4" spans="1:3">
      <c r="A4" s="4" t="s">
        <v>817</v>
      </c>
    </row>
    <row r="5" spans="1:3">
      <c r="A5" s="3" t="s">
        <v>763</v>
      </c>
    </row>
    <row r="6" spans="1:3">
      <c r="A6" s="4" t="s">
        <v>176</v>
      </c>
      <c r="B6" s="8" t="n">
        <v>383.6</v>
      </c>
      <c r="C6" s="8" t="n">
        <v>394.6</v>
      </c>
    </row>
    <row r="7" spans="1:3">
      <c r="A7" s="4" t="s">
        <v>818</v>
      </c>
    </row>
    <row r="8" spans="1:3">
      <c r="A8" s="3" t="s">
        <v>763</v>
      </c>
    </row>
    <row r="9" spans="1:3">
      <c r="A9" s="4" t="s">
        <v>176</v>
      </c>
      <c r="B9" s="5" t="n">
        <v>0</v>
      </c>
      <c r="C9" s="5" t="n">
        <v>151</v>
      </c>
    </row>
    <row r="10" spans="1:3">
      <c r="A10" s="4" t="s">
        <v>819</v>
      </c>
    </row>
    <row r="11" spans="1:3">
      <c r="A11" s="3" t="s">
        <v>763</v>
      </c>
    </row>
    <row r="12" spans="1:3">
      <c r="A12" s="4" t="s">
        <v>176</v>
      </c>
      <c r="B12" s="8" t="n">
        <v>67.90000000000001</v>
      </c>
      <c r="C12" s="8" t="n">
        <v>77.59999999999999</v>
      </c>
    </row>
    <row r="13" spans="1:3">
      <c r="A13" s="4" t="s">
        <v>820</v>
      </c>
    </row>
    <row r="14" spans="1:3">
      <c r="A14" s="3" t="s">
        <v>763</v>
      </c>
    </row>
    <row r="15" spans="1:3">
      <c r="A15" s="4" t="s">
        <v>176</v>
      </c>
      <c r="B15" s="7" t="n">
        <v>451.5</v>
      </c>
      <c r="C15" s="7" t="n">
        <v>62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3</v>
      </c>
      <c r="D2" s="2" t="s">
        <v>115</v>
      </c>
    </row>
    <row r="3" spans="1:4">
      <c r="A3" s="3" t="s">
        <v>763</v>
      </c>
    </row>
    <row r="4" spans="1:4">
      <c r="A4" s="4" t="s">
        <v>822</v>
      </c>
      <c r="B4" s="7" t="n">
        <v>97.8</v>
      </c>
      <c r="C4" s="6" t="n">
        <v>96</v>
      </c>
      <c r="D4" s="7" t="n">
        <v>80.5</v>
      </c>
    </row>
    <row r="5" spans="1:4">
      <c r="A5" s="4" t="s">
        <v>823</v>
      </c>
      <c r="B5" s="8" t="n">
        <v>-10.5</v>
      </c>
      <c r="C5" s="8" t="n">
        <v>-13.1</v>
      </c>
      <c r="D5" s="5" t="n">
        <v>-54</v>
      </c>
    </row>
    <row r="6" spans="1:4">
      <c r="A6" s="4" t="s">
        <v>824</v>
      </c>
      <c r="B6" s="8" t="n">
        <v>-5.7</v>
      </c>
      <c r="C6" s="8" t="n">
        <v>-7.1</v>
      </c>
      <c r="D6" s="8" t="n">
        <v>-8.5</v>
      </c>
    </row>
    <row r="7" spans="1:4">
      <c r="A7" s="4" t="s">
        <v>825</v>
      </c>
      <c r="B7" s="7" t="n">
        <v>81.59999999999999</v>
      </c>
      <c r="C7" s="7" t="n">
        <v>75.8</v>
      </c>
      <c r="D7" s="6" t="n">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63</v>
      </c>
    </row>
    <row r="2" spans="1:3">
      <c r="A2" s="4" t="s">
        <v>827</v>
      </c>
    </row>
    <row r="3" spans="1:3">
      <c r="A3" s="3" t="s">
        <v>828</v>
      </c>
    </row>
    <row r="4" spans="1:3">
      <c r="A4" s="4" t="s">
        <v>829</v>
      </c>
      <c r="B4" s="7" t="n">
        <v>505.2</v>
      </c>
      <c r="C4" s="7" t="n">
        <v>45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63</v>
      </c>
      <c r="D2" s="2" t="s">
        <v>115</v>
      </c>
    </row>
    <row r="3" spans="1:4">
      <c r="A3" s="3" t="s">
        <v>831</v>
      </c>
    </row>
    <row r="4" spans="1:4">
      <c r="A4" s="4" t="s">
        <v>832</v>
      </c>
      <c r="B4" s="7" t="n">
        <v>1568.4</v>
      </c>
      <c r="C4" s="7" t="n">
        <v>809.2</v>
      </c>
      <c r="D4" s="7" t="n">
        <v>2290.6</v>
      </c>
    </row>
    <row r="5" spans="1:4">
      <c r="A5" s="4" t="s">
        <v>833</v>
      </c>
    </row>
    <row r="6" spans="1:4">
      <c r="A6" s="3" t="s">
        <v>831</v>
      </c>
    </row>
    <row r="7" spans="1:4">
      <c r="A7" s="4" t="s">
        <v>832</v>
      </c>
      <c r="B7" s="8" t="n">
        <v>354.8</v>
      </c>
      <c r="C7" s="8" t="n">
        <v>693.8</v>
      </c>
      <c r="D7" s="8" t="n">
        <v>1062.8</v>
      </c>
    </row>
    <row r="8" spans="1:4">
      <c r="A8" s="4" t="s">
        <v>834</v>
      </c>
    </row>
    <row r="9" spans="1:4">
      <c r="A9" s="3" t="s">
        <v>831</v>
      </c>
    </row>
    <row r="10" spans="1:4">
      <c r="A10" s="4" t="s">
        <v>832</v>
      </c>
      <c r="B10" s="8" t="n">
        <v>444.3</v>
      </c>
      <c r="C10" s="8" t="n">
        <v>-70.90000000000001</v>
      </c>
      <c r="D10" s="8" t="n">
        <v>995.8</v>
      </c>
    </row>
    <row r="11" spans="1:4">
      <c r="A11" s="4" t="s">
        <v>153</v>
      </c>
    </row>
    <row r="12" spans="1:4">
      <c r="A12" s="3" t="s">
        <v>831</v>
      </c>
    </row>
    <row r="13" spans="1:4">
      <c r="A13" s="4" t="s">
        <v>832</v>
      </c>
      <c r="B13" s="8" t="n">
        <v>799.1</v>
      </c>
      <c r="C13" s="8" t="n">
        <v>622.9</v>
      </c>
      <c r="D13" s="8" t="n">
        <v>2058.6</v>
      </c>
    </row>
    <row r="14" spans="1:4">
      <c r="A14" s="4" t="s">
        <v>835</v>
      </c>
    </row>
    <row r="15" spans="1:4">
      <c r="A15" s="3" t="s">
        <v>831</v>
      </c>
    </row>
    <row r="16" spans="1:4">
      <c r="A16" s="4" t="s">
        <v>832</v>
      </c>
      <c r="B16" s="8" t="n">
        <v>189.5</v>
      </c>
      <c r="C16" s="8" t="n">
        <v>122.9</v>
      </c>
      <c r="D16" s="8" t="n">
        <v>68.09999999999999</v>
      </c>
    </row>
    <row r="17" spans="1:4">
      <c r="A17" s="4" t="s">
        <v>836</v>
      </c>
    </row>
    <row r="18" spans="1:4">
      <c r="A18" s="3" t="s">
        <v>831</v>
      </c>
    </row>
    <row r="19" spans="1:4">
      <c r="A19" s="4" t="s">
        <v>832</v>
      </c>
      <c r="B19" s="8" t="n">
        <v>585.4</v>
      </c>
      <c r="C19" s="8" t="n">
        <v>66.40000000000001</v>
      </c>
      <c r="D19" s="8" t="n">
        <v>158.3</v>
      </c>
    </row>
    <row r="20" spans="1:4">
      <c r="A20" s="4" t="s">
        <v>837</v>
      </c>
    </row>
    <row r="21" spans="1:4">
      <c r="A21" s="3" t="s">
        <v>831</v>
      </c>
    </row>
    <row r="22" spans="1:4">
      <c r="A22" s="4" t="s">
        <v>832</v>
      </c>
      <c r="B22" s="8" t="n">
        <v>774.9</v>
      </c>
      <c r="C22" s="8" t="n">
        <v>189.3</v>
      </c>
      <c r="D22" s="8" t="n">
        <v>226.4</v>
      </c>
    </row>
    <row r="23" spans="1:4">
      <c r="A23" s="4" t="s">
        <v>838</v>
      </c>
    </row>
    <row r="24" spans="1:4">
      <c r="A24" s="3" t="s">
        <v>831</v>
      </c>
    </row>
    <row r="25" spans="1:4">
      <c r="A25" s="4" t="s">
        <v>832</v>
      </c>
      <c r="B25" s="5" t="n">
        <v>1</v>
      </c>
      <c r="C25" s="8" t="n">
        <v>1.5</v>
      </c>
      <c r="D25" s="8" t="n">
        <v>2.3</v>
      </c>
    </row>
    <row r="26" spans="1:4">
      <c r="A26" s="4" t="s">
        <v>839</v>
      </c>
    </row>
    <row r="27" spans="1:4">
      <c r="A27" s="3" t="s">
        <v>831</v>
      </c>
    </row>
    <row r="28" spans="1:4">
      <c r="A28" s="4" t="s">
        <v>832</v>
      </c>
      <c r="B28" s="8" t="n">
        <v>-6.6</v>
      </c>
      <c r="C28" s="8" t="n">
        <v>-4.5</v>
      </c>
      <c r="D28" s="8" t="n">
        <v>3.3</v>
      </c>
    </row>
    <row r="29" spans="1:4">
      <c r="A29" s="4" t="s">
        <v>840</v>
      </c>
    </row>
    <row r="30" spans="1:4">
      <c r="A30" s="3" t="s">
        <v>831</v>
      </c>
    </row>
    <row r="31" spans="1:4">
      <c r="A31" s="4" t="s">
        <v>832</v>
      </c>
      <c r="B31" s="7" t="n">
        <v>-5.6</v>
      </c>
      <c r="C31" s="6" t="n">
        <v>-3</v>
      </c>
      <c r="D31" s="7" t="n">
        <v>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63</v>
      </c>
      <c r="D2" s="2" t="s">
        <v>115</v>
      </c>
    </row>
    <row r="3" spans="1:4">
      <c r="A3" s="3" t="s">
        <v>842</v>
      </c>
    </row>
    <row r="4" spans="1:4">
      <c r="A4" s="4" t="s">
        <v>176</v>
      </c>
      <c r="B4" s="7" t="n">
        <v>799.1</v>
      </c>
      <c r="C4" s="7" t="n">
        <v>622.9</v>
      </c>
      <c r="D4" s="7" t="n">
        <v>2058.6</v>
      </c>
    </row>
    <row r="5" spans="1:4">
      <c r="A5" s="4" t="s">
        <v>737</v>
      </c>
    </row>
    <row r="6" spans="1:4">
      <c r="A6" s="3" t="s">
        <v>842</v>
      </c>
    </row>
    <row r="7" spans="1:4">
      <c r="A7" s="4" t="s">
        <v>176</v>
      </c>
      <c r="B7" s="8" t="n">
        <v>248.8</v>
      </c>
      <c r="C7" s="8" t="n">
        <v>291.4</v>
      </c>
      <c r="D7" s="8" t="n">
        <v>1629.6</v>
      </c>
    </row>
    <row r="8" spans="1:4">
      <c r="A8" s="4" t="s">
        <v>738</v>
      </c>
    </row>
    <row r="9" spans="1:4">
      <c r="A9" s="3" t="s">
        <v>842</v>
      </c>
    </row>
    <row r="10" spans="1:4">
      <c r="A10" s="4" t="s">
        <v>176</v>
      </c>
      <c r="B10" s="8" t="n">
        <v>301.6</v>
      </c>
      <c r="C10" s="8" t="n">
        <v>148.4</v>
      </c>
      <c r="D10" s="8" t="n">
        <v>265.2</v>
      </c>
    </row>
    <row r="11" spans="1:4">
      <c r="A11" s="4" t="s">
        <v>739</v>
      </c>
    </row>
    <row r="12" spans="1:4">
      <c r="A12" s="3" t="s">
        <v>842</v>
      </c>
    </row>
    <row r="13" spans="1:4">
      <c r="A13" s="4" t="s">
        <v>176</v>
      </c>
      <c r="B13" s="8" t="n">
        <v>38.5</v>
      </c>
      <c r="C13" s="8" t="n">
        <v>9.1</v>
      </c>
      <c r="D13" s="8" t="n">
        <v>21.3</v>
      </c>
    </row>
    <row r="14" spans="1:4">
      <c r="A14" s="4" t="s">
        <v>740</v>
      </c>
    </row>
    <row r="15" spans="1:4">
      <c r="A15" s="3" t="s">
        <v>842</v>
      </c>
    </row>
    <row r="16" spans="1:4">
      <c r="A16" s="4" t="s">
        <v>176</v>
      </c>
      <c r="B16" s="7" t="n">
        <v>210.2</v>
      </c>
      <c r="C16" s="6" t="n">
        <v>174</v>
      </c>
      <c r="D16" s="7" t="n">
        <v>14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3</v>
      </c>
      <c r="B1" s="2" t="s">
        <v>108</v>
      </c>
      <c r="C1" s="2" t="s">
        <v>1</v>
      </c>
    </row>
    <row r="2" spans="1:5">
      <c r="B2" s="2" t="s">
        <v>63</v>
      </c>
      <c r="C2" s="2" t="s">
        <v>2</v>
      </c>
      <c r="D2" s="2" t="s">
        <v>63</v>
      </c>
      <c r="E2" s="2" t="s">
        <v>115</v>
      </c>
    </row>
    <row r="3" spans="1:5">
      <c r="A3" s="3" t="s">
        <v>736</v>
      </c>
    </row>
    <row r="4" spans="1:5">
      <c r="A4" s="4" t="s">
        <v>844</v>
      </c>
      <c r="C4" s="4" t="s">
        <v>542</v>
      </c>
    </row>
    <row r="5" spans="1:5">
      <c r="A5" s="4" t="s">
        <v>845</v>
      </c>
    </row>
    <row r="6" spans="1:5">
      <c r="A6" s="3" t="s">
        <v>736</v>
      </c>
    </row>
    <row r="7" spans="1:5">
      <c r="A7" s="4" t="s">
        <v>844</v>
      </c>
      <c r="B7" s="4" t="s">
        <v>846</v>
      </c>
      <c r="D7" s="4" t="s">
        <v>847</v>
      </c>
      <c r="E7" s="4" t="s">
        <v>848</v>
      </c>
    </row>
    <row r="8" spans="1:5">
      <c r="A8" s="4" t="s">
        <v>538</v>
      </c>
      <c r="C8" s="7" t="n">
        <v>273.6</v>
      </c>
      <c r="D8" s="7" t="n">
        <v>201.7</v>
      </c>
      <c r="E8" s="7" t="n">
        <v>1273.2</v>
      </c>
    </row>
    <row r="9" spans="1:5">
      <c r="A9" s="4" t="s">
        <v>849</v>
      </c>
    </row>
    <row r="10" spans="1:5">
      <c r="A10" s="3" t="s">
        <v>736</v>
      </c>
    </row>
    <row r="11" spans="1:5">
      <c r="A11" s="4" t="s">
        <v>538</v>
      </c>
      <c r="C11" s="5" t="n">
        <v>239</v>
      </c>
      <c r="D11" s="5" t="n">
        <v>277</v>
      </c>
      <c r="E11" s="8" t="n">
        <v>844.5</v>
      </c>
    </row>
    <row r="12" spans="1:5">
      <c r="A12" s="4" t="s">
        <v>850</v>
      </c>
    </row>
    <row r="13" spans="1:5">
      <c r="A13" s="3" t="s">
        <v>736</v>
      </c>
    </row>
    <row r="14" spans="1:5">
      <c r="A14" s="4" t="s">
        <v>538</v>
      </c>
      <c r="C14" s="8" t="n">
        <v>158.5</v>
      </c>
      <c r="D14" s="5" t="n">
        <v>-58</v>
      </c>
    </row>
    <row r="15" spans="1:5">
      <c r="A15" s="4" t="s">
        <v>851</v>
      </c>
    </row>
    <row r="16" spans="1:5">
      <c r="A16" s="3" t="s">
        <v>736</v>
      </c>
    </row>
    <row r="17" spans="1:5">
      <c r="A17" s="4" t="s">
        <v>538</v>
      </c>
      <c r="C17" s="8" t="n">
        <v>83.5</v>
      </c>
    </row>
    <row r="18" spans="1:5">
      <c r="A18" s="4" t="s">
        <v>852</v>
      </c>
    </row>
    <row r="19" spans="1:5">
      <c r="A19" s="3" t="s">
        <v>736</v>
      </c>
    </row>
    <row r="20" spans="1:5">
      <c r="A20" s="4" t="s">
        <v>538</v>
      </c>
      <c r="C20" s="8" t="n">
        <v>-82.90000000000001</v>
      </c>
      <c r="D20" s="8" t="n">
        <v>140.4</v>
      </c>
    </row>
    <row r="21" spans="1:5">
      <c r="A21" s="4" t="s">
        <v>853</v>
      </c>
    </row>
    <row r="22" spans="1:5">
      <c r="A22" s="3" t="s">
        <v>736</v>
      </c>
    </row>
    <row r="23" spans="1:5">
      <c r="A23" s="4" t="s">
        <v>538</v>
      </c>
      <c r="C23" s="7" t="n">
        <v>-110.9</v>
      </c>
    </row>
    <row r="24" spans="1:5">
      <c r="A24" s="4" t="s">
        <v>854</v>
      </c>
    </row>
    <row r="25" spans="1:5">
      <c r="A25" s="3" t="s">
        <v>736</v>
      </c>
    </row>
    <row r="26" spans="1:5">
      <c r="A26" s="4" t="s">
        <v>538</v>
      </c>
      <c r="D26" s="5" t="n">
        <v>-208</v>
      </c>
      <c r="E26" s="8" t="n">
        <v>381.8</v>
      </c>
    </row>
    <row r="27" spans="1:5">
      <c r="A27" s="4" t="s">
        <v>855</v>
      </c>
    </row>
    <row r="28" spans="1:5">
      <c r="A28" s="3" t="s">
        <v>736</v>
      </c>
    </row>
    <row r="29" spans="1:5">
      <c r="A29" s="4" t="s">
        <v>538</v>
      </c>
      <c r="D29" s="8" t="n">
        <v>173.9</v>
      </c>
    </row>
    <row r="30" spans="1:5">
      <c r="A30" s="4" t="s">
        <v>856</v>
      </c>
    </row>
    <row r="31" spans="1:5">
      <c r="A31" s="3" t="s">
        <v>736</v>
      </c>
    </row>
    <row r="32" spans="1:5">
      <c r="A32" s="4" t="s">
        <v>538</v>
      </c>
      <c r="D32" s="8" t="n">
        <v>122.7</v>
      </c>
    </row>
    <row r="33" spans="1:5">
      <c r="A33" s="4" t="s">
        <v>857</v>
      </c>
    </row>
    <row r="34" spans="1:5">
      <c r="A34" s="3" t="s">
        <v>736</v>
      </c>
    </row>
    <row r="35" spans="1:5">
      <c r="A35" s="4" t="s">
        <v>538</v>
      </c>
      <c r="D35" s="7" t="n">
        <v>87.2</v>
      </c>
      <c r="E35" s="7" t="n">
        <v>335.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3</v>
      </c>
      <c r="D2" s="2" t="s">
        <v>115</v>
      </c>
    </row>
    <row r="3" spans="1:4">
      <c r="A3" s="3" t="s">
        <v>842</v>
      </c>
    </row>
    <row r="4" spans="1:4">
      <c r="A4" s="4" t="s">
        <v>832</v>
      </c>
      <c r="B4" s="7" t="n">
        <v>1568.4</v>
      </c>
      <c r="C4" s="7" t="n">
        <v>809.2</v>
      </c>
      <c r="D4" s="7" t="n">
        <v>2290.6</v>
      </c>
    </row>
    <row r="5" spans="1:4">
      <c r="A5" s="4" t="s">
        <v>837</v>
      </c>
    </row>
    <row r="6" spans="1:4">
      <c r="A6" s="3" t="s">
        <v>842</v>
      </c>
    </row>
    <row r="7" spans="1:4">
      <c r="A7" s="4" t="s">
        <v>832</v>
      </c>
      <c r="B7" s="8" t="n">
        <v>774.9</v>
      </c>
      <c r="C7" s="8" t="n">
        <v>189.3</v>
      </c>
      <c r="D7" s="8" t="n">
        <v>226.4</v>
      </c>
    </row>
    <row r="8" spans="1:4">
      <c r="A8" s="4" t="s">
        <v>859</v>
      </c>
    </row>
    <row r="9" spans="1:4">
      <c r="A9" s="3" t="s">
        <v>842</v>
      </c>
    </row>
    <row r="10" spans="1:4">
      <c r="A10" s="4" t="s">
        <v>832</v>
      </c>
      <c r="B10" s="8" t="n">
        <v>25.7</v>
      </c>
      <c r="C10" s="8" t="n">
        <v>22.9</v>
      </c>
      <c r="D10" s="8" t="n">
        <v>64.8</v>
      </c>
    </row>
    <row r="11" spans="1:4">
      <c r="A11" s="4" t="s">
        <v>860</v>
      </c>
    </row>
    <row r="12" spans="1:4">
      <c r="A12" s="3" t="s">
        <v>842</v>
      </c>
    </row>
    <row r="13" spans="1:4">
      <c r="A13" s="4" t="s">
        <v>832</v>
      </c>
      <c r="B13" s="8" t="n">
        <v>19.5</v>
      </c>
      <c r="C13" s="8" t="n">
        <v>102.1</v>
      </c>
      <c r="D13" s="8" t="n">
        <v>151.7</v>
      </c>
    </row>
    <row r="14" spans="1:4">
      <c r="A14" s="4" t="s">
        <v>861</v>
      </c>
    </row>
    <row r="15" spans="1:4">
      <c r="A15" s="3" t="s">
        <v>842</v>
      </c>
    </row>
    <row r="16" spans="1:4">
      <c r="A16" s="4" t="s">
        <v>832</v>
      </c>
      <c r="B16" s="8" t="n">
        <v>718.2</v>
      </c>
      <c r="C16" s="8" t="n">
        <v>55.8</v>
      </c>
      <c r="D16" s="8" t="n">
        <v>1.7</v>
      </c>
    </row>
    <row r="17" spans="1:4">
      <c r="A17" s="4" t="s">
        <v>862</v>
      </c>
    </row>
    <row r="18" spans="1:4">
      <c r="A18" s="3" t="s">
        <v>842</v>
      </c>
    </row>
    <row r="19" spans="1:4">
      <c r="A19" s="4" t="s">
        <v>832</v>
      </c>
      <c r="B19" s="7" t="n">
        <v>11.5</v>
      </c>
      <c r="C19" s="7" t="n">
        <v>8.5</v>
      </c>
      <c r="D19" s="7" t="n">
        <v>8.19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44"/>
  </cols>
  <sheetData>
    <row r="1" spans="1:2">
      <c r="A1" s="1" t="s">
        <v>863</v>
      </c>
      <c r="B1" s="2" t="s">
        <v>1</v>
      </c>
    </row>
    <row r="2" spans="1:2">
      <c r="B2" s="2" t="s">
        <v>864</v>
      </c>
    </row>
    <row r="3" spans="1:2">
      <c r="A3" s="3" t="s">
        <v>307</v>
      </c>
    </row>
    <row r="4" spans="1:2">
      <c r="A4" s="4" t="s">
        <v>865</v>
      </c>
      <c r="B4" s="5" t="n">
        <v>5</v>
      </c>
    </row>
    <row r="5" spans="1:2">
      <c r="A5" s="4" t="s">
        <v>866</v>
      </c>
      <c r="B5" s="5" t="n">
        <v>1</v>
      </c>
    </row>
    <row r="6" spans="1:2">
      <c r="A6" s="4" t="s">
        <v>867</v>
      </c>
      <c r="B6" s="5" t="n">
        <v>2</v>
      </c>
    </row>
    <row r="7" spans="1:2">
      <c r="A7" s="4" t="s">
        <v>868</v>
      </c>
      <c r="B7" s="4" t="s">
        <v>86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3</v>
      </c>
    </row>
    <row r="2" spans="1:3">
      <c r="A2" s="3" t="s">
        <v>842</v>
      </c>
    </row>
    <row r="3" spans="1:3">
      <c r="A3" s="4" t="s">
        <v>70</v>
      </c>
      <c r="B3" s="7" t="n">
        <v>5007.3</v>
      </c>
      <c r="C3" s="7" t="n">
        <v>5286.6</v>
      </c>
    </row>
    <row r="4" spans="1:3">
      <c r="A4" s="4" t="s">
        <v>871</v>
      </c>
      <c r="B4" s="4" t="s">
        <v>609</v>
      </c>
      <c r="C4" s="4" t="s">
        <v>609</v>
      </c>
    </row>
    <row r="5" spans="1:3">
      <c r="A5" s="4" t="s">
        <v>872</v>
      </c>
    </row>
    <row r="6" spans="1:3">
      <c r="A6" s="3" t="s">
        <v>842</v>
      </c>
    </row>
    <row r="7" spans="1:3">
      <c r="A7" s="4" t="s">
        <v>873</v>
      </c>
      <c r="B7" s="7" t="n">
        <v>0.5</v>
      </c>
      <c r="C7" s="6" t="n">
        <v>0</v>
      </c>
    </row>
    <row r="8" spans="1:3">
      <c r="A8" s="4" t="s">
        <v>874</v>
      </c>
      <c r="B8" s="4" t="s">
        <v>875</v>
      </c>
      <c r="C8" s="4" t="s">
        <v>876</v>
      </c>
    </row>
    <row r="9" spans="1:3">
      <c r="A9" s="4" t="s">
        <v>877</v>
      </c>
    </row>
    <row r="10" spans="1:3">
      <c r="A10" s="3" t="s">
        <v>842</v>
      </c>
    </row>
    <row r="11" spans="1:3">
      <c r="A11" s="4" t="s">
        <v>70</v>
      </c>
      <c r="B11" s="7" t="n">
        <v>1566.5</v>
      </c>
      <c r="C11" s="7" t="n">
        <v>1696.6</v>
      </c>
    </row>
    <row r="12" spans="1:3">
      <c r="A12" s="4" t="s">
        <v>871</v>
      </c>
      <c r="B12" s="4" t="s">
        <v>878</v>
      </c>
      <c r="C12" s="4" t="s">
        <v>879</v>
      </c>
    </row>
    <row r="13" spans="1:3">
      <c r="A13" s="4" t="s">
        <v>880</v>
      </c>
    </row>
    <row r="14" spans="1:3">
      <c r="A14" s="3" t="s">
        <v>842</v>
      </c>
    </row>
    <row r="15" spans="1:3">
      <c r="A15" s="4" t="s">
        <v>617</v>
      </c>
      <c r="B15" s="7" t="n">
        <v>17.8</v>
      </c>
      <c r="C15" s="6" t="n">
        <v>0</v>
      </c>
    </row>
    <row r="16" spans="1:3">
      <c r="A16" s="4" t="s">
        <v>881</v>
      </c>
      <c r="B16" s="4" t="s">
        <v>882</v>
      </c>
      <c r="C16" s="4" t="s">
        <v>876</v>
      </c>
    </row>
    <row r="17" spans="1:3">
      <c r="A17" s="4" t="s">
        <v>883</v>
      </c>
    </row>
    <row r="18" spans="1:3">
      <c r="A18" s="3" t="s">
        <v>842</v>
      </c>
    </row>
    <row r="19" spans="1:3">
      <c r="A19" s="4" t="s">
        <v>617</v>
      </c>
      <c r="B19" s="7" t="n">
        <v>17.8</v>
      </c>
      <c r="C19" s="6" t="n">
        <v>0</v>
      </c>
    </row>
    <row r="20" spans="1:3">
      <c r="A20" s="4" t="s">
        <v>881</v>
      </c>
      <c r="B20" s="4" t="s">
        <v>882</v>
      </c>
      <c r="C20" s="4" t="s">
        <v>876</v>
      </c>
    </row>
    <row r="21" spans="1:3">
      <c r="A21" s="4" t="s">
        <v>884</v>
      </c>
    </row>
    <row r="22" spans="1:3">
      <c r="A22" s="3" t="s">
        <v>842</v>
      </c>
    </row>
    <row r="23" spans="1:3">
      <c r="A23" s="4" t="s">
        <v>873</v>
      </c>
      <c r="B23" s="6" t="n">
        <v>37</v>
      </c>
      <c r="C23" s="7" t="n">
        <v>75.3</v>
      </c>
    </row>
    <row r="24" spans="1:3">
      <c r="A24" s="4" t="s">
        <v>874</v>
      </c>
      <c r="B24" s="4" t="s">
        <v>885</v>
      </c>
      <c r="C24" s="4" t="s">
        <v>886</v>
      </c>
    </row>
    <row r="25" spans="1:3">
      <c r="A25" s="4" t="s">
        <v>887</v>
      </c>
    </row>
    <row r="26" spans="1:3">
      <c r="A26" s="3" t="s">
        <v>842</v>
      </c>
    </row>
    <row r="27" spans="1:3">
      <c r="A27" s="4" t="s">
        <v>873</v>
      </c>
      <c r="B27" s="7" t="n">
        <v>1.1</v>
      </c>
      <c r="C27" s="6" t="n">
        <v>0</v>
      </c>
    </row>
    <row r="28" spans="1:3">
      <c r="A28" s="4" t="s">
        <v>874</v>
      </c>
      <c r="B28" s="4" t="s">
        <v>888</v>
      </c>
      <c r="C28" s="4" t="s">
        <v>876</v>
      </c>
    </row>
    <row r="29" spans="1:3">
      <c r="A29" s="4" t="s">
        <v>889</v>
      </c>
    </row>
    <row r="30" spans="1:3">
      <c r="A30" s="3" t="s">
        <v>842</v>
      </c>
    </row>
    <row r="31" spans="1:3">
      <c r="A31" s="4" t="s">
        <v>873</v>
      </c>
      <c r="B31" s="7" t="n">
        <v>1510.6</v>
      </c>
      <c r="C31" s="7" t="n">
        <v>1621.3</v>
      </c>
    </row>
    <row r="32" spans="1:3">
      <c r="A32" s="4" t="s">
        <v>874</v>
      </c>
      <c r="B32" s="4" t="s">
        <v>890</v>
      </c>
      <c r="C32" s="4" t="s">
        <v>891</v>
      </c>
    </row>
    <row r="33" spans="1:3">
      <c r="A33" s="4" t="s">
        <v>892</v>
      </c>
    </row>
    <row r="34" spans="1:3">
      <c r="A34" s="3" t="s">
        <v>842</v>
      </c>
    </row>
    <row r="35" spans="1:3">
      <c r="A35" s="4" t="s">
        <v>873</v>
      </c>
      <c r="B35" s="7" t="n">
        <v>1548.7</v>
      </c>
      <c r="C35" s="7" t="n">
        <v>1696.6</v>
      </c>
    </row>
    <row r="36" spans="1:3">
      <c r="A36" s="4" t="s">
        <v>874</v>
      </c>
      <c r="B36" s="4" t="s">
        <v>893</v>
      </c>
      <c r="C36" s="4" t="s">
        <v>879</v>
      </c>
    </row>
    <row r="37" spans="1:3">
      <c r="A37" s="4" t="s">
        <v>894</v>
      </c>
    </row>
    <row r="38" spans="1:3">
      <c r="A38" s="3" t="s">
        <v>842</v>
      </c>
    </row>
    <row r="39" spans="1:3">
      <c r="A39" s="4" t="s">
        <v>70</v>
      </c>
      <c r="B39" s="7" t="n">
        <v>3204.9</v>
      </c>
      <c r="C39" s="7" t="n">
        <v>3414.4</v>
      </c>
    </row>
    <row r="40" spans="1:3">
      <c r="A40" s="4" t="s">
        <v>871</v>
      </c>
      <c r="B40" s="4" t="s">
        <v>895</v>
      </c>
      <c r="C40" s="4" t="s">
        <v>896</v>
      </c>
    </row>
    <row r="41" spans="1:3">
      <c r="A41" s="4" t="s">
        <v>897</v>
      </c>
    </row>
    <row r="42" spans="1:3">
      <c r="A42" s="3" t="s">
        <v>842</v>
      </c>
    </row>
    <row r="43" spans="1:3">
      <c r="A43" s="4" t="s">
        <v>873</v>
      </c>
      <c r="B43" s="7" t="n">
        <v>532.5</v>
      </c>
      <c r="C43" s="7" t="n">
        <v>610.3</v>
      </c>
    </row>
    <row r="44" spans="1:3">
      <c r="A44" s="4" t="s">
        <v>874</v>
      </c>
      <c r="B44" s="4" t="s">
        <v>898</v>
      </c>
      <c r="C44" s="4" t="s">
        <v>899</v>
      </c>
    </row>
    <row r="45" spans="1:3">
      <c r="A45" s="4" t="s">
        <v>900</v>
      </c>
    </row>
    <row r="46" spans="1:3">
      <c r="A46" s="3" t="s">
        <v>842</v>
      </c>
    </row>
    <row r="47" spans="1:3">
      <c r="A47" s="4" t="s">
        <v>873</v>
      </c>
      <c r="B47" s="7" t="n">
        <v>2671.9</v>
      </c>
      <c r="C47" s="7" t="n">
        <v>2804.1</v>
      </c>
    </row>
    <row r="48" spans="1:3">
      <c r="A48" s="4" t="s">
        <v>874</v>
      </c>
      <c r="B48" s="4" t="s">
        <v>901</v>
      </c>
      <c r="C48" s="4" t="s">
        <v>902</v>
      </c>
    </row>
    <row r="49" spans="1:3">
      <c r="A49" s="4" t="s">
        <v>903</v>
      </c>
    </row>
    <row r="50" spans="1:3">
      <c r="A50" s="3" t="s">
        <v>842</v>
      </c>
    </row>
    <row r="51" spans="1:3">
      <c r="A51" s="4" t="s">
        <v>873</v>
      </c>
      <c r="B51" s="7" t="n">
        <v>3204.9</v>
      </c>
      <c r="C51" s="7" t="n">
        <v>3414.4</v>
      </c>
    </row>
    <row r="52" spans="1:3">
      <c r="A52" s="4" t="s">
        <v>874</v>
      </c>
      <c r="B52" s="4" t="s">
        <v>895</v>
      </c>
      <c r="C52" s="4" t="s">
        <v>896</v>
      </c>
    </row>
    <row r="53" spans="1:3">
      <c r="A53" s="4" t="s">
        <v>904</v>
      </c>
    </row>
    <row r="54" spans="1:3">
      <c r="A54" s="3" t="s">
        <v>842</v>
      </c>
    </row>
    <row r="55" spans="1:3">
      <c r="A55" s="4" t="s">
        <v>70</v>
      </c>
      <c r="B55" s="7" t="n">
        <v>235.9</v>
      </c>
      <c r="C55" s="7" t="n">
        <v>175.6</v>
      </c>
    </row>
    <row r="56" spans="1:3">
      <c r="A56" s="4" t="s">
        <v>871</v>
      </c>
      <c r="B56" s="4" t="s">
        <v>905</v>
      </c>
      <c r="C56" s="4" t="s">
        <v>906</v>
      </c>
    </row>
    <row r="57" spans="1:3">
      <c r="A57" s="4" t="s">
        <v>907</v>
      </c>
    </row>
    <row r="58" spans="1:3">
      <c r="A58" s="3" t="s">
        <v>842</v>
      </c>
    </row>
    <row r="59" spans="1:3">
      <c r="A59" s="4" t="s">
        <v>873</v>
      </c>
      <c r="B59" s="7" t="n">
        <v>4.5</v>
      </c>
      <c r="C59" s="7" t="n">
        <v>4.5</v>
      </c>
    </row>
    <row r="60" spans="1:3">
      <c r="A60" s="4" t="s">
        <v>874</v>
      </c>
      <c r="B60" s="4" t="s">
        <v>908</v>
      </c>
      <c r="C60" s="4" t="s">
        <v>908</v>
      </c>
    </row>
    <row r="61" spans="1:3">
      <c r="A61" s="4" t="s">
        <v>909</v>
      </c>
    </row>
    <row r="62" spans="1:3">
      <c r="A62" s="3" t="s">
        <v>842</v>
      </c>
    </row>
    <row r="63" spans="1:3">
      <c r="A63" s="4" t="s">
        <v>873</v>
      </c>
      <c r="B63" s="7" t="n">
        <v>231.4</v>
      </c>
      <c r="C63" s="7" t="n">
        <v>171.1</v>
      </c>
    </row>
    <row r="64" spans="1:3">
      <c r="A64" s="4" t="s">
        <v>874</v>
      </c>
      <c r="B64" s="4" t="s">
        <v>910</v>
      </c>
      <c r="C64" s="4" t="s">
        <v>911</v>
      </c>
    </row>
    <row r="65" spans="1:3">
      <c r="A65" s="4" t="s">
        <v>912</v>
      </c>
    </row>
    <row r="66" spans="1:3">
      <c r="A66" s="3" t="s">
        <v>842</v>
      </c>
    </row>
    <row r="67" spans="1:3">
      <c r="A67" s="4" t="s">
        <v>873</v>
      </c>
      <c r="B67" s="7" t="n">
        <v>235.9</v>
      </c>
      <c r="C67" s="7" t="n">
        <v>175.6</v>
      </c>
    </row>
    <row r="68" spans="1:3">
      <c r="A68" s="4" t="s">
        <v>874</v>
      </c>
      <c r="B68" s="4" t="s">
        <v>905</v>
      </c>
      <c r="C68" s="4" t="s">
        <v>9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63</v>
      </c>
    </row>
    <row r="2" spans="1:3">
      <c r="A2" s="3" t="s">
        <v>842</v>
      </c>
    </row>
    <row r="3" spans="1:3">
      <c r="A3" s="4" t="s">
        <v>914</v>
      </c>
      <c r="B3" s="7" t="n">
        <v>5118.7</v>
      </c>
      <c r="C3" s="7" t="n">
        <v>5380.1</v>
      </c>
    </row>
    <row r="4" spans="1:3">
      <c r="A4" s="4" t="s">
        <v>880</v>
      </c>
    </row>
    <row r="5" spans="1:3">
      <c r="A5" s="3" t="s">
        <v>842</v>
      </c>
    </row>
    <row r="6" spans="1:3">
      <c r="A6" s="4" t="s">
        <v>915</v>
      </c>
      <c r="B6" s="8" t="n">
        <v>19.1</v>
      </c>
      <c r="C6" s="5" t="n">
        <v>0</v>
      </c>
    </row>
    <row r="7" spans="1:3">
      <c r="A7" s="4" t="s">
        <v>892</v>
      </c>
    </row>
    <row r="8" spans="1:3">
      <c r="A8" s="3" t="s">
        <v>842</v>
      </c>
    </row>
    <row r="9" spans="1:3">
      <c r="A9" s="4" t="s">
        <v>915</v>
      </c>
      <c r="B9" s="8" t="n">
        <v>1585.3</v>
      </c>
      <c r="C9" s="8" t="n">
        <v>1720.4</v>
      </c>
    </row>
    <row r="10" spans="1:3">
      <c r="A10" s="4" t="s">
        <v>916</v>
      </c>
    </row>
    <row r="11" spans="1:3">
      <c r="A11" s="3" t="s">
        <v>842</v>
      </c>
    </row>
    <row r="12" spans="1:3">
      <c r="A12" s="4" t="s">
        <v>917</v>
      </c>
      <c r="B12" s="5" t="n">
        <v>0</v>
      </c>
      <c r="C12" s="8" t="n">
        <v>0.1</v>
      </c>
    </row>
    <row r="13" spans="1:3">
      <c r="A13" s="4" t="s">
        <v>903</v>
      </c>
    </row>
    <row r="14" spans="1:3">
      <c r="A14" s="3" t="s">
        <v>842</v>
      </c>
    </row>
    <row r="15" spans="1:3">
      <c r="A15" s="4" t="s">
        <v>915</v>
      </c>
      <c r="B15" s="8" t="n">
        <v>3277.3</v>
      </c>
      <c r="C15" s="8" t="n">
        <v>3483.2</v>
      </c>
    </row>
    <row r="16" spans="1:3">
      <c r="A16" s="4" t="s">
        <v>912</v>
      </c>
    </row>
    <row r="17" spans="1:3">
      <c r="A17" s="3" t="s">
        <v>842</v>
      </c>
    </row>
    <row r="18" spans="1:3">
      <c r="A18" s="4" t="s">
        <v>915</v>
      </c>
      <c r="B18" s="6" t="n">
        <v>237</v>
      </c>
      <c r="C18" s="7" t="n">
        <v>17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v>
      </c>
      <c r="B1" s="2" t="s">
        <v>1</v>
      </c>
    </row>
    <row r="2" spans="1:4">
      <c r="B2" s="2" t="s">
        <v>2</v>
      </c>
      <c r="C2" s="2" t="s">
        <v>63</v>
      </c>
      <c r="D2" s="2" t="s">
        <v>115</v>
      </c>
    </row>
    <row r="3" spans="1:4">
      <c r="A3" s="3" t="s">
        <v>211</v>
      </c>
    </row>
    <row r="4" spans="1:4">
      <c r="A4" s="4" t="s">
        <v>137</v>
      </c>
      <c r="B4" s="7" t="n">
        <v>1184.4</v>
      </c>
      <c r="C4" s="7" t="n">
        <v>328.9</v>
      </c>
      <c r="D4" s="7" t="n">
        <v>1007.4</v>
      </c>
    </row>
    <row r="5" spans="1:4">
      <c r="A5" s="3" t="s">
        <v>212</v>
      </c>
    </row>
    <row r="6" spans="1:4">
      <c r="A6" s="4" t="s">
        <v>213</v>
      </c>
      <c r="B6" s="8" t="n">
        <v>65.59999999999999</v>
      </c>
      <c r="C6" s="8" t="n">
        <v>46.9</v>
      </c>
      <c r="D6" s="8" t="n">
        <v>41.3</v>
      </c>
    </row>
    <row r="7" spans="1:4">
      <c r="A7" s="4" t="s">
        <v>124</v>
      </c>
      <c r="B7" s="5" t="n">
        <v>140</v>
      </c>
      <c r="C7" s="8" t="n">
        <v>239.9</v>
      </c>
      <c r="D7" s="8" t="n">
        <v>320.3</v>
      </c>
    </row>
    <row r="8" spans="1:4">
      <c r="A8" s="4" t="s">
        <v>214</v>
      </c>
      <c r="B8" s="8" t="n">
        <v>-271.8</v>
      </c>
      <c r="C8" s="8" t="n">
        <v>25.9</v>
      </c>
      <c r="D8" s="8" t="n">
        <v>-626.8</v>
      </c>
    </row>
    <row r="9" spans="1:4">
      <c r="A9" s="4" t="s">
        <v>215</v>
      </c>
      <c r="B9" s="8" t="n">
        <v>-673.1</v>
      </c>
      <c r="C9" s="8" t="n">
        <v>-179.4</v>
      </c>
      <c r="D9" s="8" t="n">
        <v>-227.1</v>
      </c>
    </row>
    <row r="10" spans="1:4">
      <c r="A10" s="4" t="s">
        <v>216</v>
      </c>
      <c r="B10" s="8" t="n">
        <v>24.8</v>
      </c>
      <c r="C10" s="8" t="n">
        <v>3.2</v>
      </c>
      <c r="D10" s="8" t="n">
        <v>-74.59999999999999</v>
      </c>
    </row>
    <row r="11" spans="1:4">
      <c r="A11" s="3" t="s">
        <v>217</v>
      </c>
    </row>
    <row r="12" spans="1:4">
      <c r="A12" s="4" t="s">
        <v>218</v>
      </c>
      <c r="B12" s="8" t="n">
        <v>18.9</v>
      </c>
      <c r="C12" s="8" t="n">
        <v>108.8</v>
      </c>
      <c r="D12" s="5" t="n">
        <v>-27</v>
      </c>
    </row>
    <row r="13" spans="1:4">
      <c r="A13" s="4" t="s">
        <v>219</v>
      </c>
      <c r="B13" s="5" t="n">
        <v>5</v>
      </c>
      <c r="C13" s="8" t="n">
        <v>-113.3</v>
      </c>
      <c r="D13" s="8" t="n">
        <v>-61.4</v>
      </c>
    </row>
    <row r="14" spans="1:4">
      <c r="A14" s="4" t="s">
        <v>220</v>
      </c>
      <c r="B14" s="8" t="n">
        <v>-2239.2</v>
      </c>
      <c r="C14" s="8" t="n">
        <v>-3723.8</v>
      </c>
      <c r="D14" s="5" t="n">
        <v>-2875</v>
      </c>
    </row>
    <row r="15" spans="1:4">
      <c r="A15" s="4" t="s">
        <v>221</v>
      </c>
      <c r="B15" s="8" t="n">
        <v>2112.7</v>
      </c>
      <c r="C15" s="8" t="n">
        <v>2662.9</v>
      </c>
      <c r="D15" s="8" t="n">
        <v>2649.3</v>
      </c>
    </row>
    <row r="16" spans="1:4">
      <c r="A16" s="4" t="s">
        <v>222</v>
      </c>
      <c r="B16" s="8" t="n">
        <v>-3.8</v>
      </c>
      <c r="C16" s="5" t="n">
        <v>-4</v>
      </c>
      <c r="D16" s="8" t="n">
        <v>-5.3</v>
      </c>
    </row>
    <row r="17" spans="1:4">
      <c r="A17" s="4" t="s">
        <v>223</v>
      </c>
      <c r="B17" s="8" t="n">
        <v>50.9</v>
      </c>
      <c r="C17" s="8" t="n">
        <v>399.4</v>
      </c>
      <c r="D17" s="8" t="n">
        <v>383.9</v>
      </c>
    </row>
    <row r="18" spans="1:4">
      <c r="A18" s="4" t="s">
        <v>224</v>
      </c>
      <c r="B18" s="8" t="n">
        <v>61.8</v>
      </c>
      <c r="C18" s="8" t="n">
        <v>-95.09999999999999</v>
      </c>
      <c r="D18" s="8" t="n">
        <v>-16.7</v>
      </c>
    </row>
    <row r="19" spans="1:4">
      <c r="A19" s="4" t="s">
        <v>225</v>
      </c>
      <c r="B19" s="8" t="n">
        <v>-229.2</v>
      </c>
      <c r="C19" s="8" t="n">
        <v>-59.1</v>
      </c>
      <c r="D19" s="8" t="n">
        <v>-266.1</v>
      </c>
    </row>
    <row r="20" spans="1:4">
      <c r="A20" s="4" t="s">
        <v>226</v>
      </c>
      <c r="B20" s="8" t="n">
        <v>-0.1</v>
      </c>
      <c r="C20" s="5" t="n">
        <v>0</v>
      </c>
      <c r="D20" s="5" t="n">
        <v>0</v>
      </c>
    </row>
    <row r="21" spans="1:4">
      <c r="A21" s="4" t="s">
        <v>227</v>
      </c>
      <c r="B21" s="8" t="n">
        <v>-312.4</v>
      </c>
      <c r="C21" s="8" t="n">
        <v>-473.6</v>
      </c>
      <c r="D21" s="8" t="n">
        <v>-888.5</v>
      </c>
    </row>
    <row r="22" spans="1:4">
      <c r="A22" s="4" t="s">
        <v>228</v>
      </c>
      <c r="B22" s="5" t="n">
        <v>0</v>
      </c>
      <c r="C22" s="8" t="n">
        <v>-393.8</v>
      </c>
      <c r="D22" s="5" t="n">
        <v>0</v>
      </c>
    </row>
    <row r="23" spans="1:4">
      <c r="A23" s="4" t="s">
        <v>229</v>
      </c>
      <c r="B23" s="8" t="n">
        <v>389.2</v>
      </c>
      <c r="C23" s="8" t="n">
        <v>893.4</v>
      </c>
      <c r="D23" s="8" t="n">
        <v>467.5</v>
      </c>
    </row>
    <row r="24" spans="1:4">
      <c r="A24" s="4" t="s">
        <v>230</v>
      </c>
      <c r="B24" s="5" t="n">
        <v>0</v>
      </c>
      <c r="C24" s="8" t="n">
        <v>-37.5</v>
      </c>
      <c r="D24" s="8" t="n">
        <v>-22.6</v>
      </c>
    </row>
    <row r="25" spans="1:4">
      <c r="A25" s="4" t="s">
        <v>231</v>
      </c>
      <c r="B25" s="5" t="n">
        <v>0</v>
      </c>
      <c r="C25" s="5" t="n">
        <v>0</v>
      </c>
      <c r="D25" s="8" t="n">
        <v>-23.3</v>
      </c>
    </row>
    <row r="26" spans="1:4">
      <c r="A26" s="4" t="s">
        <v>232</v>
      </c>
      <c r="B26" s="5" t="n">
        <v>0</v>
      </c>
      <c r="C26" s="5" t="n">
        <v>0</v>
      </c>
      <c r="D26" s="5" t="n">
        <v>14</v>
      </c>
    </row>
    <row r="27" spans="1:4">
      <c r="A27" s="4" t="s">
        <v>233</v>
      </c>
      <c r="B27" s="8" t="n">
        <v>13.9</v>
      </c>
      <c r="C27" s="8" t="n">
        <v>-19.8</v>
      </c>
      <c r="D27" s="8" t="n">
        <v>93.40000000000001</v>
      </c>
    </row>
    <row r="28" spans="1:4">
      <c r="A28" s="4" t="s">
        <v>234</v>
      </c>
      <c r="B28" s="8" t="n">
        <v>49.2</v>
      </c>
      <c r="C28" s="8" t="n">
        <v>-74.2</v>
      </c>
      <c r="D28" s="8" t="n">
        <v>0.3</v>
      </c>
    </row>
    <row r="29" spans="1:4">
      <c r="A29" s="4" t="s">
        <v>235</v>
      </c>
      <c r="B29" s="5" t="n">
        <v>0</v>
      </c>
      <c r="C29" s="5" t="n">
        <v>0</v>
      </c>
      <c r="D29" s="8" t="n">
        <v>-14.5</v>
      </c>
    </row>
    <row r="30" spans="1:4">
      <c r="A30" s="4" t="s">
        <v>236</v>
      </c>
      <c r="B30" s="5" t="n">
        <v>-6</v>
      </c>
      <c r="C30" s="5" t="n">
        <v>-4</v>
      </c>
      <c r="D30" s="5" t="n">
        <v>-2</v>
      </c>
    </row>
    <row r="31" spans="1:4">
      <c r="A31" s="4" t="s">
        <v>237</v>
      </c>
      <c r="B31" s="5" t="n">
        <v>0</v>
      </c>
      <c r="C31" s="5" t="n">
        <v>0</v>
      </c>
      <c r="D31" s="8" t="n">
        <v>1.6</v>
      </c>
    </row>
    <row r="32" spans="1:4">
      <c r="A32" s="4" t="s">
        <v>238</v>
      </c>
      <c r="B32" s="8" t="n">
        <v>-43.7</v>
      </c>
      <c r="C32" s="8" t="n">
        <v>78.2</v>
      </c>
      <c r="D32" s="8" t="n">
        <v>50.5</v>
      </c>
    </row>
    <row r="33" spans="1:4">
      <c r="A33" s="4" t="s">
        <v>239</v>
      </c>
      <c r="B33" s="8" t="n">
        <v>51.6</v>
      </c>
      <c r="C33" s="8" t="n">
        <v>60.8</v>
      </c>
      <c r="D33" s="8" t="n">
        <v>-13.7</v>
      </c>
    </row>
    <row r="34" spans="1:4">
      <c r="A34" s="4" t="s">
        <v>240</v>
      </c>
      <c r="B34" s="8" t="n">
        <v>24.7</v>
      </c>
      <c r="C34" s="8" t="n">
        <v>-35.6</v>
      </c>
      <c r="D34" s="8" t="n">
        <v>35.7</v>
      </c>
    </row>
    <row r="35" spans="1:4">
      <c r="A35" s="4" t="s">
        <v>241</v>
      </c>
      <c r="B35" s="8" t="n">
        <v>-16.9</v>
      </c>
      <c r="C35" s="5" t="n">
        <v>0</v>
      </c>
      <c r="D35" s="5" t="n">
        <v>0</v>
      </c>
    </row>
    <row r="36" spans="1:4">
      <c r="A36" s="4" t="s">
        <v>242</v>
      </c>
      <c r="B36" s="5" t="n">
        <v>0</v>
      </c>
      <c r="C36" s="5" t="n">
        <v>0</v>
      </c>
      <c r="D36" s="8" t="n">
        <v>47.9</v>
      </c>
    </row>
    <row r="37" spans="1:4">
      <c r="A37" s="4" t="s">
        <v>243</v>
      </c>
      <c r="B37" s="8" t="n">
        <v>-37.9</v>
      </c>
      <c r="C37" s="8" t="n">
        <v>21.4</v>
      </c>
      <c r="D37" s="8" t="n">
        <v>24.4</v>
      </c>
    </row>
    <row r="38" spans="1:4">
      <c r="A38" s="4" t="s">
        <v>244</v>
      </c>
      <c r="B38" s="8" t="n">
        <v>358.6</v>
      </c>
      <c r="C38" s="8" t="n">
        <v>-343.5</v>
      </c>
      <c r="D38" s="8" t="n">
        <v>-7.1</v>
      </c>
    </row>
    <row r="39" spans="1:4">
      <c r="A39" s="3" t="s">
        <v>245</v>
      </c>
    </row>
    <row r="40" spans="1:4">
      <c r="A40" s="4" t="s">
        <v>246</v>
      </c>
      <c r="B40" s="8" t="n">
        <v>-27.8</v>
      </c>
      <c r="C40" s="8" t="n">
        <v>-31.3</v>
      </c>
      <c r="D40" s="5" t="n">
        <v>-34</v>
      </c>
    </row>
    <row r="41" spans="1:4">
      <c r="A41" s="4" t="s">
        <v>247</v>
      </c>
      <c r="B41" s="5" t="n">
        <v>0</v>
      </c>
      <c r="C41" s="8" t="n">
        <v>-67.8</v>
      </c>
      <c r="D41" s="5" t="n">
        <v>0</v>
      </c>
    </row>
    <row r="42" spans="1:4">
      <c r="A42" s="4" t="s">
        <v>248</v>
      </c>
      <c r="B42" s="8" t="n">
        <v>-27.8</v>
      </c>
      <c r="C42" s="8" t="n">
        <v>-99.09999999999999</v>
      </c>
      <c r="D42" s="5" t="n">
        <v>-34</v>
      </c>
    </row>
    <row r="43" spans="1:4">
      <c r="A43" s="3" t="s">
        <v>249</v>
      </c>
    </row>
    <row r="44" spans="1:4">
      <c r="A44" s="4" t="s">
        <v>250</v>
      </c>
      <c r="B44" s="5" t="n">
        <v>0</v>
      </c>
      <c r="C44" s="5" t="n">
        <v>0</v>
      </c>
      <c r="D44" s="8" t="n">
        <v>387.5</v>
      </c>
    </row>
    <row r="45" spans="1:4">
      <c r="A45" s="4" t="s">
        <v>251</v>
      </c>
      <c r="B45" s="8" t="n">
        <v>-405.4</v>
      </c>
      <c r="C45" s="5" t="n">
        <v>0</v>
      </c>
      <c r="D45" s="5" t="n">
        <v>0</v>
      </c>
    </row>
    <row r="46" spans="1:4">
      <c r="A46" s="4" t="s">
        <v>252</v>
      </c>
      <c r="B46" s="8" t="n">
        <v>92.7</v>
      </c>
      <c r="C46" s="5" t="n">
        <v>0</v>
      </c>
      <c r="D46" s="5" t="n">
        <v>250</v>
      </c>
    </row>
    <row r="47" spans="1:4">
      <c r="A47" s="4" t="s">
        <v>253</v>
      </c>
      <c r="B47" s="8" t="n">
        <v>-56.9</v>
      </c>
      <c r="C47" s="5" t="n">
        <v>0</v>
      </c>
      <c r="D47" s="5" t="n">
        <v>-250</v>
      </c>
    </row>
    <row r="48" spans="1:4">
      <c r="A48" s="4" t="s">
        <v>254</v>
      </c>
      <c r="B48" s="5" t="n">
        <v>0</v>
      </c>
      <c r="C48" s="8" t="n">
        <v>-255.1</v>
      </c>
      <c r="D48" s="5" t="n">
        <v>0</v>
      </c>
    </row>
    <row r="49" spans="1:4">
      <c r="A49" s="4" t="s">
        <v>255</v>
      </c>
      <c r="B49" s="5" t="n">
        <v>-25</v>
      </c>
      <c r="C49" s="5" t="n">
        <v>0</v>
      </c>
      <c r="D49" s="5" t="n">
        <v>0</v>
      </c>
    </row>
    <row r="50" spans="1:4">
      <c r="A50" s="4" t="s">
        <v>256</v>
      </c>
      <c r="B50" s="5" t="n">
        <v>41</v>
      </c>
      <c r="C50" s="8" t="n">
        <v>40.8</v>
      </c>
      <c r="D50" s="8" t="n">
        <v>265.6</v>
      </c>
    </row>
    <row r="51" spans="1:4">
      <c r="A51" s="4" t="s">
        <v>257</v>
      </c>
      <c r="B51" s="8" t="n">
        <v>-45.2</v>
      </c>
      <c r="C51" s="8" t="n">
        <v>-156.7</v>
      </c>
      <c r="D51" s="8" t="n">
        <v>-21.7</v>
      </c>
    </row>
    <row r="52" spans="1:4">
      <c r="A52" s="4" t="s">
        <v>258</v>
      </c>
      <c r="B52" s="5" t="n">
        <v>0</v>
      </c>
      <c r="C52" s="5" t="n">
        <v>0</v>
      </c>
      <c r="D52" s="8" t="n">
        <v>-14.3</v>
      </c>
    </row>
    <row r="53" spans="1:4">
      <c r="A53" s="4" t="s">
        <v>259</v>
      </c>
      <c r="B53" s="8" t="n">
        <v>224.8</v>
      </c>
      <c r="C53" s="5" t="n">
        <v>818</v>
      </c>
      <c r="D53" s="8" t="n">
        <v>147.2</v>
      </c>
    </row>
    <row r="54" spans="1:4">
      <c r="A54" s="4" t="s">
        <v>230</v>
      </c>
      <c r="B54" s="8" t="n">
        <v>-0.2</v>
      </c>
      <c r="C54" s="5" t="n">
        <v>0</v>
      </c>
      <c r="D54" s="8" t="n">
        <v>-0.6</v>
      </c>
    </row>
    <row r="55" spans="1:4">
      <c r="A55" s="4" t="s">
        <v>260</v>
      </c>
      <c r="B55" s="8" t="n">
        <v>-154.9</v>
      </c>
      <c r="C55" s="8" t="n">
        <v>-129.8</v>
      </c>
      <c r="D55" s="8" t="n">
        <v>-118.1</v>
      </c>
    </row>
    <row r="56" spans="1:4">
      <c r="A56" s="4" t="s">
        <v>261</v>
      </c>
      <c r="B56" s="8" t="n">
        <v>-17.7</v>
      </c>
      <c r="C56" s="8" t="n">
        <v>-23.6</v>
      </c>
      <c r="D56" s="5" t="n">
        <v>-6</v>
      </c>
    </row>
    <row r="57" spans="1:4">
      <c r="A57" s="4" t="s">
        <v>262</v>
      </c>
      <c r="B57" s="8" t="n">
        <v>-313.3</v>
      </c>
      <c r="C57" s="8" t="n">
        <v>-288.8</v>
      </c>
      <c r="D57" s="8" t="n">
        <v>-295.6</v>
      </c>
    </row>
    <row r="58" spans="1:4">
      <c r="A58" s="4" t="s">
        <v>263</v>
      </c>
      <c r="B58" s="8" t="n">
        <v>57.8</v>
      </c>
      <c r="C58" s="8" t="n">
        <v>31.3</v>
      </c>
      <c r="D58" s="8" t="n">
        <v>119.2</v>
      </c>
    </row>
    <row r="59" spans="1:4">
      <c r="A59" s="4" t="s">
        <v>264</v>
      </c>
      <c r="B59" s="8" t="n">
        <v>-62.4</v>
      </c>
      <c r="C59" s="8" t="n">
        <v>-105.2</v>
      </c>
      <c r="D59" s="5" t="n">
        <v>-118</v>
      </c>
    </row>
    <row r="60" spans="1:4">
      <c r="A60" s="4" t="s">
        <v>265</v>
      </c>
      <c r="B60" s="8" t="n">
        <v>-34.5</v>
      </c>
      <c r="C60" s="8" t="n">
        <v>-107.5</v>
      </c>
      <c r="D60" s="8" t="n">
        <v>-0.2</v>
      </c>
    </row>
    <row r="61" spans="1:4">
      <c r="A61" s="4" t="s">
        <v>266</v>
      </c>
      <c r="B61" s="8" t="n">
        <v>129.4</v>
      </c>
      <c r="C61" s="8" t="n">
        <v>-97.09999999999999</v>
      </c>
      <c r="D61" s="8" t="n">
        <v>-26.4</v>
      </c>
    </row>
    <row r="62" spans="1:4">
      <c r="A62" s="4" t="s">
        <v>267</v>
      </c>
      <c r="B62" s="8" t="n">
        <v>-149.2</v>
      </c>
      <c r="C62" s="5" t="n">
        <v>72</v>
      </c>
      <c r="D62" s="8" t="n">
        <v>318.6</v>
      </c>
    </row>
    <row r="63" spans="1:4">
      <c r="A63" s="4" t="s">
        <v>268</v>
      </c>
      <c r="B63" s="8" t="n">
        <v>8.1</v>
      </c>
      <c r="C63" s="8" t="n">
        <v>-19.9</v>
      </c>
      <c r="D63" s="8" t="n">
        <v>67.3</v>
      </c>
    </row>
    <row r="64" spans="1:4">
      <c r="A64" s="4" t="s">
        <v>269</v>
      </c>
      <c r="B64" s="8" t="n">
        <v>189.7</v>
      </c>
      <c r="C64" s="8" t="n">
        <v>-390.5</v>
      </c>
      <c r="D64" s="8" t="n">
        <v>344.8</v>
      </c>
    </row>
    <row r="65" spans="1:4">
      <c r="A65" s="4" t="s">
        <v>270</v>
      </c>
      <c r="B65" s="8" t="n">
        <v>638.3</v>
      </c>
      <c r="C65" s="8" t="n">
        <v>1028.8</v>
      </c>
      <c r="D65" s="5" t="n">
        <v>684</v>
      </c>
    </row>
    <row r="66" spans="1:4">
      <c r="A66" s="4" t="s">
        <v>271</v>
      </c>
      <c r="B66" s="5" t="n">
        <v>828</v>
      </c>
      <c r="C66" s="8" t="n">
        <v>638.3</v>
      </c>
      <c r="D66" s="8" t="n">
        <v>1028.8</v>
      </c>
    </row>
    <row r="67" spans="1:4">
      <c r="A67" s="3" t="s">
        <v>272</v>
      </c>
    </row>
    <row r="68" spans="1:4">
      <c r="A68" s="4" t="s">
        <v>273</v>
      </c>
      <c r="B68" s="8" t="n">
        <v>63.4</v>
      </c>
      <c r="C68" s="8" t="n">
        <v>60.7</v>
      </c>
      <c r="D68" s="8" t="n">
        <v>59.5</v>
      </c>
    </row>
    <row r="69" spans="1:4">
      <c r="A69" s="4" t="s">
        <v>274</v>
      </c>
      <c r="B69" s="8" t="n">
        <v>30.5</v>
      </c>
      <c r="C69" s="8" t="n">
        <v>46.8</v>
      </c>
      <c r="D69" s="8" t="n">
        <v>24.8</v>
      </c>
    </row>
    <row r="70" spans="1:4">
      <c r="A70" s="3" t="s">
        <v>275</v>
      </c>
    </row>
    <row r="71" spans="1:4">
      <c r="A71" s="4" t="s">
        <v>276</v>
      </c>
      <c r="B71" s="8" t="n">
        <v>60.2</v>
      </c>
      <c r="C71" s="8" t="n">
        <v>18.5</v>
      </c>
      <c r="D71" s="8" t="n">
        <v>24.8</v>
      </c>
    </row>
    <row r="72" spans="1:4">
      <c r="A72" s="4" t="s">
        <v>277</v>
      </c>
      <c r="B72" s="8" t="n">
        <v>-252.8</v>
      </c>
      <c r="C72" s="5" t="n">
        <v>0</v>
      </c>
      <c r="D72" s="5" t="n">
        <v>0</v>
      </c>
    </row>
    <row r="73" spans="1:4">
      <c r="A73" s="4" t="s">
        <v>278</v>
      </c>
      <c r="B73" s="8" t="n">
        <v>-24.3</v>
      </c>
      <c r="C73" s="5" t="n">
        <v>0</v>
      </c>
      <c r="D73" s="5" t="n">
        <v>0</v>
      </c>
    </row>
    <row r="74" spans="1:4">
      <c r="A74" s="4" t="s">
        <v>279</v>
      </c>
      <c r="B74" s="8" t="n">
        <v>-22.4</v>
      </c>
      <c r="C74" s="8" t="n">
        <v>-13.4</v>
      </c>
      <c r="D74" s="5" t="n">
        <v>0</v>
      </c>
    </row>
    <row r="75" spans="1:4">
      <c r="A75" s="3" t="s">
        <v>280</v>
      </c>
    </row>
    <row r="76" spans="1:4">
      <c r="A76" s="4" t="s">
        <v>281</v>
      </c>
      <c r="B76" s="8" t="n">
        <v>6.4</v>
      </c>
      <c r="C76" s="8" t="n">
        <v>12.3</v>
      </c>
      <c r="D76" s="8" t="n">
        <v>38.7</v>
      </c>
    </row>
    <row r="77" spans="1:4">
      <c r="A77" s="4" t="s">
        <v>282</v>
      </c>
      <c r="B77" s="8" t="n">
        <v>5.4</v>
      </c>
      <c r="C77" s="8" t="n">
        <v>10.6</v>
      </c>
      <c r="D77" s="8" t="n">
        <v>30.7</v>
      </c>
    </row>
    <row r="78" spans="1:4">
      <c r="A78" s="4" t="s">
        <v>98</v>
      </c>
      <c r="B78" s="5" t="n">
        <v>1</v>
      </c>
      <c r="C78" s="8" t="n">
        <v>1.7</v>
      </c>
      <c r="D78" s="5" t="n">
        <v>8</v>
      </c>
    </row>
    <row r="79" spans="1:4">
      <c r="A79" s="3" t="s">
        <v>283</v>
      </c>
    </row>
    <row r="80" spans="1:4">
      <c r="A80" s="4" t="s">
        <v>284</v>
      </c>
      <c r="B80" s="8" t="n">
        <v>638.3</v>
      </c>
      <c r="C80" s="8" t="n">
        <v>1028.8</v>
      </c>
      <c r="D80" s="8" t="n">
        <v>1028.8</v>
      </c>
    </row>
    <row r="81" spans="1:4">
      <c r="A81" s="4" t="s">
        <v>285</v>
      </c>
    </row>
    <row r="82" spans="1:4">
      <c r="A82" s="3" t="s">
        <v>249</v>
      </c>
    </row>
    <row r="83" spans="1:4">
      <c r="A83" s="4" t="s">
        <v>286</v>
      </c>
      <c r="B83" s="8" t="n">
        <v>420.6</v>
      </c>
      <c r="C83" s="5" t="n">
        <v>0</v>
      </c>
      <c r="D83" s="5" t="n">
        <v>0</v>
      </c>
    </row>
    <row r="84" spans="1:4">
      <c r="A84" s="4" t="s">
        <v>287</v>
      </c>
    </row>
    <row r="85" spans="1:4">
      <c r="A85" s="3" t="s">
        <v>249</v>
      </c>
    </row>
    <row r="86" spans="1:4">
      <c r="A86" s="4" t="s">
        <v>286</v>
      </c>
      <c r="B86" s="6" t="n">
        <v>0</v>
      </c>
      <c r="C86" s="7" t="n">
        <v>345.7</v>
      </c>
      <c r="D86"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63</v>
      </c>
      <c r="D2" s="2" t="s">
        <v>115</v>
      </c>
    </row>
    <row r="3" spans="1:4">
      <c r="A3" s="3" t="s">
        <v>307</v>
      </c>
    </row>
    <row r="4" spans="1:4">
      <c r="A4" s="4" t="s">
        <v>919</v>
      </c>
      <c r="B4" s="7" t="n">
        <v>192.3</v>
      </c>
      <c r="C4" s="7" t="n">
        <v>207.2</v>
      </c>
      <c r="D4" s="7" t="n">
        <v>167.3</v>
      </c>
    </row>
    <row r="5" spans="1:4">
      <c r="A5" s="4" t="s">
        <v>133</v>
      </c>
      <c r="B5" s="8" t="n">
        <v>6.9</v>
      </c>
      <c r="C5" s="8" t="n">
        <v>7.3</v>
      </c>
      <c r="D5" s="8" t="n">
        <v>10.4</v>
      </c>
    </row>
    <row r="6" spans="1:4">
      <c r="A6" s="4" t="s">
        <v>176</v>
      </c>
      <c r="B6" s="7" t="n">
        <v>199.2</v>
      </c>
      <c r="C6" s="7" t="n">
        <v>214.5</v>
      </c>
      <c r="D6" s="7" t="n">
        <v>177.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108</v>
      </c>
      <c r="J1" s="2" t="s">
        <v>1</v>
      </c>
    </row>
    <row r="2" spans="1:12">
      <c r="B2" s="2" t="s">
        <v>2</v>
      </c>
      <c r="C2" s="2" t="s">
        <v>109</v>
      </c>
      <c r="D2" s="2" t="s">
        <v>110</v>
      </c>
      <c r="E2" s="2" t="s">
        <v>111</v>
      </c>
      <c r="F2" s="2" t="s">
        <v>63</v>
      </c>
      <c r="G2" s="2" t="s">
        <v>112</v>
      </c>
      <c r="H2" s="2" t="s">
        <v>113</v>
      </c>
      <c r="I2" s="2" t="s">
        <v>114</v>
      </c>
      <c r="J2" s="2" t="s">
        <v>2</v>
      </c>
      <c r="K2" s="2" t="s">
        <v>63</v>
      </c>
      <c r="L2" s="2" t="s">
        <v>115</v>
      </c>
    </row>
    <row r="3" spans="1:12">
      <c r="A3" s="3" t="s">
        <v>307</v>
      </c>
    </row>
    <row r="4" spans="1:12">
      <c r="A4" s="4" t="s">
        <v>921</v>
      </c>
      <c r="J4" s="7" t="n">
        <v>-18.9</v>
      </c>
      <c r="K4" s="7" t="n">
        <v>-108.8</v>
      </c>
      <c r="L4" s="6" t="n">
        <v>27</v>
      </c>
    </row>
    <row r="5" spans="1:12">
      <c r="A5" s="4" t="s">
        <v>922</v>
      </c>
      <c r="J5" s="5" t="n">
        <v>-5</v>
      </c>
      <c r="K5" s="8" t="n">
        <v>113.3</v>
      </c>
      <c r="L5" s="8" t="n">
        <v>61.4</v>
      </c>
    </row>
    <row r="6" spans="1:12">
      <c r="A6" s="4" t="s">
        <v>176</v>
      </c>
      <c r="B6" s="6" t="n">
        <v>-17</v>
      </c>
      <c r="C6" s="7" t="n">
        <v>-1.9</v>
      </c>
      <c r="D6" s="7" t="n">
        <v>9.199999999999999</v>
      </c>
      <c r="E6" s="7" t="n">
        <v>-14.2</v>
      </c>
      <c r="F6" s="7" t="n">
        <v>-7.5</v>
      </c>
      <c r="G6" s="7" t="n">
        <v>-2.9</v>
      </c>
      <c r="H6" s="7" t="n">
        <v>12.9</v>
      </c>
      <c r="I6" s="6" t="n">
        <v>2</v>
      </c>
      <c r="J6" s="7" t="n">
        <v>-23.9</v>
      </c>
      <c r="K6" s="7" t="n">
        <v>4.5</v>
      </c>
      <c r="L6" s="7" t="n">
        <v>88.4000000000000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3</v>
      </c>
      <c r="D2" s="2" t="s">
        <v>115</v>
      </c>
    </row>
    <row r="3" spans="1:4">
      <c r="A3" s="3" t="s">
        <v>307</v>
      </c>
    </row>
    <row r="4" spans="1:4">
      <c r="A4" s="4" t="s">
        <v>924</v>
      </c>
      <c r="B4" s="7" t="n">
        <v>-14.2</v>
      </c>
      <c r="C4" s="7" t="n">
        <v>-4.9</v>
      </c>
      <c r="D4" s="6" t="n">
        <v>-54</v>
      </c>
    </row>
    <row r="5" spans="1:4">
      <c r="A5" s="4" t="s">
        <v>925</v>
      </c>
      <c r="B5" s="8" t="n">
        <v>-4.7</v>
      </c>
      <c r="C5" s="8" t="n">
        <v>-103.9</v>
      </c>
      <c r="D5" s="5" t="n">
        <v>81</v>
      </c>
    </row>
    <row r="6" spans="1:4">
      <c r="A6" s="4" t="s">
        <v>176</v>
      </c>
      <c r="B6" s="7" t="n">
        <v>-18.9</v>
      </c>
      <c r="C6" s="7" t="n">
        <v>-108.8</v>
      </c>
      <c r="D6" s="6" t="n">
        <v>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63</v>
      </c>
    </row>
    <row r="2" spans="1:3">
      <c r="A2" s="3" t="s">
        <v>310</v>
      </c>
    </row>
    <row r="3" spans="1:3">
      <c r="A3" s="4" t="s">
        <v>927</v>
      </c>
      <c r="B3" s="6" t="n">
        <v>103</v>
      </c>
      <c r="C3" s="7" t="n">
        <v>104.1</v>
      </c>
    </row>
    <row r="4" spans="1:3">
      <c r="A4" s="4" t="s">
        <v>928</v>
      </c>
      <c r="B4" s="8" t="n">
        <v>1.1</v>
      </c>
      <c r="C4" s="8" t="n">
        <v>1.1</v>
      </c>
    </row>
    <row r="5" spans="1:3">
      <c r="A5" s="4" t="s">
        <v>929</v>
      </c>
      <c r="B5" s="8" t="n">
        <v>-57.9</v>
      </c>
      <c r="C5" s="8" t="n">
        <v>-43.2</v>
      </c>
    </row>
    <row r="6" spans="1:3">
      <c r="A6" s="4" t="s">
        <v>930</v>
      </c>
      <c r="B6" s="8" t="n">
        <v>46.2</v>
      </c>
      <c r="C6" s="5" t="n">
        <v>62</v>
      </c>
    </row>
    <row r="7" spans="1:3">
      <c r="A7" s="4" t="s">
        <v>931</v>
      </c>
      <c r="B7" s="8" t="n">
        <v>16.1</v>
      </c>
      <c r="C7" s="8" t="n">
        <v>15.3</v>
      </c>
    </row>
    <row r="8" spans="1:3">
      <c r="A8" s="4" t="s">
        <v>76</v>
      </c>
      <c r="B8" s="7" t="n">
        <v>62.3</v>
      </c>
      <c r="C8" s="7" t="n">
        <v>77.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32</v>
      </c>
      <c r="B1" s="2" t="s">
        <v>1</v>
      </c>
    </row>
    <row r="2" spans="1:4">
      <c r="B2" s="2" t="s">
        <v>170</v>
      </c>
      <c r="C2" s="2" t="s">
        <v>653</v>
      </c>
      <c r="D2" s="2" t="s">
        <v>933</v>
      </c>
    </row>
    <row r="3" spans="1:4">
      <c r="A3" s="3" t="s">
        <v>934</v>
      </c>
    </row>
    <row r="4" spans="1:4">
      <c r="A4" s="4" t="s">
        <v>931</v>
      </c>
      <c r="B4" s="6" t="n">
        <v>16100000</v>
      </c>
      <c r="C4" s="6" t="n">
        <v>15300000</v>
      </c>
    </row>
    <row r="5" spans="1:4">
      <c r="A5" s="4" t="s">
        <v>935</v>
      </c>
      <c r="B5" s="5" t="n">
        <v>0</v>
      </c>
      <c r="C5" s="5" t="n">
        <v>0</v>
      </c>
      <c r="D5" s="6" t="n">
        <v>0</v>
      </c>
    </row>
    <row r="6" spans="1:4">
      <c r="A6" s="4" t="s">
        <v>936</v>
      </c>
      <c r="B6" s="6" t="n">
        <v>15500000</v>
      </c>
      <c r="C6" s="5" t="n">
        <v>10000000</v>
      </c>
      <c r="D6" s="5" t="n">
        <v>10100000</v>
      </c>
    </row>
    <row r="7" spans="1:4">
      <c r="A7" s="4" t="s">
        <v>937</v>
      </c>
    </row>
    <row r="8" spans="1:4">
      <c r="A8" s="3" t="s">
        <v>934</v>
      </c>
    </row>
    <row r="9" spans="1:4">
      <c r="A9" s="4" t="s">
        <v>938</v>
      </c>
      <c r="B9" s="10" t="n">
        <v>0.19</v>
      </c>
    </row>
    <row r="10" spans="1:4">
      <c r="A10" s="4" t="s">
        <v>939</v>
      </c>
    </row>
    <row r="11" spans="1:4">
      <c r="A11" s="3" t="s">
        <v>934</v>
      </c>
    </row>
    <row r="12" spans="1:4">
      <c r="A12" s="4" t="s">
        <v>938</v>
      </c>
      <c r="B12" s="10" t="n">
        <v>0.61</v>
      </c>
    </row>
    <row r="13" spans="1:4">
      <c r="A13" s="4" t="s">
        <v>739</v>
      </c>
    </row>
    <row r="14" spans="1:4">
      <c r="A14" s="3" t="s">
        <v>934</v>
      </c>
    </row>
    <row r="15" spans="1:4">
      <c r="A15" s="4" t="s">
        <v>931</v>
      </c>
      <c r="B15" s="6" t="n">
        <v>5500000</v>
      </c>
      <c r="C15" s="6" t="n">
        <v>4600000</v>
      </c>
    </row>
    <row r="16" spans="1:4">
      <c r="A16" s="4" t="s">
        <v>740</v>
      </c>
    </row>
    <row r="17" spans="1:4">
      <c r="A17" s="3" t="s">
        <v>934</v>
      </c>
    </row>
    <row r="18" spans="1:4">
      <c r="A18" s="4" t="s">
        <v>931</v>
      </c>
      <c r="B18" s="6" t="n">
        <v>10600000</v>
      </c>
      <c r="D18" s="6" t="n">
        <v>107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70</v>
      </c>
    </row>
    <row r="2" spans="1:2">
      <c r="A2" s="3" t="s">
        <v>310</v>
      </c>
    </row>
    <row r="3" spans="1:2">
      <c r="A3" s="4" t="s">
        <v>941</v>
      </c>
      <c r="B3" s="7" t="n">
        <v>14.5</v>
      </c>
    </row>
    <row r="4" spans="1:2">
      <c r="A4" s="4" t="s">
        <v>942</v>
      </c>
      <c r="B4" s="5" t="n">
        <v>10</v>
      </c>
    </row>
    <row r="5" spans="1:2">
      <c r="A5" s="4" t="s">
        <v>943</v>
      </c>
      <c r="B5" s="8" t="n">
        <v>6.1</v>
      </c>
    </row>
    <row r="6" spans="1:2">
      <c r="A6" s="4" t="s">
        <v>944</v>
      </c>
      <c r="B6" s="8" t="n">
        <v>3.9</v>
      </c>
    </row>
    <row r="7" spans="1:2">
      <c r="A7" s="4" t="s">
        <v>945</v>
      </c>
      <c r="B7" s="8" t="n">
        <v>3.9</v>
      </c>
    </row>
    <row r="8" spans="1:2">
      <c r="A8" s="4" t="s">
        <v>946</v>
      </c>
      <c r="B8" s="8" t="n">
        <v>7.7</v>
      </c>
    </row>
    <row r="9" spans="1:2">
      <c r="A9" s="4" t="s">
        <v>947</v>
      </c>
      <c r="B9" s="7" t="n">
        <v>46.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s>
  <sheetData>
    <row r="1" spans="1:4">
      <c r="A1" s="1" t="s">
        <v>948</v>
      </c>
      <c r="B1" s="2" t="s">
        <v>2</v>
      </c>
      <c r="C1" s="2" t="s">
        <v>63</v>
      </c>
      <c r="D1" s="2" t="s">
        <v>949</v>
      </c>
    </row>
    <row r="2" spans="1:4">
      <c r="A2" s="3" t="s">
        <v>442</v>
      </c>
    </row>
    <row r="3" spans="1:4">
      <c r="A3" s="4" t="s">
        <v>950</v>
      </c>
      <c r="B3" s="6" t="n">
        <v>1985700000</v>
      </c>
      <c r="C3" s="6" t="n">
        <v>1555100000</v>
      </c>
    </row>
    <row r="4" spans="1:4">
      <c r="A4" s="4" t="s">
        <v>951</v>
      </c>
      <c r="B4" s="5" t="n">
        <v>1976300000</v>
      </c>
      <c r="C4" s="5" t="n">
        <v>1550400000</v>
      </c>
    </row>
    <row r="5" spans="1:4">
      <c r="A5" s="4" t="s">
        <v>952</v>
      </c>
    </row>
    <row r="6" spans="1:4">
      <c r="A6" s="3" t="s">
        <v>442</v>
      </c>
    </row>
    <row r="7" spans="1:4">
      <c r="A7" s="4" t="s">
        <v>950</v>
      </c>
      <c r="B7" s="5" t="n">
        <v>0</v>
      </c>
      <c r="C7" s="5" t="n">
        <v>25000000</v>
      </c>
    </row>
    <row r="8" spans="1:4">
      <c r="A8" s="4" t="s">
        <v>951</v>
      </c>
      <c r="B8" s="5" t="n">
        <v>0</v>
      </c>
      <c r="C8" s="5" t="n">
        <v>24900000</v>
      </c>
    </row>
    <row r="9" spans="1:4">
      <c r="A9" s="4" t="s">
        <v>953</v>
      </c>
    </row>
    <row r="10" spans="1:4">
      <c r="A10" s="3" t="s">
        <v>442</v>
      </c>
    </row>
    <row r="11" spans="1:4">
      <c r="A11" s="4" t="s">
        <v>950</v>
      </c>
      <c r="B11" s="5" t="n">
        <v>35800000</v>
      </c>
      <c r="C11" s="5" t="n">
        <v>0</v>
      </c>
    </row>
    <row r="12" spans="1:4">
      <c r="A12" s="4" t="s">
        <v>951</v>
      </c>
      <c r="B12" s="5" t="n">
        <v>35800000</v>
      </c>
      <c r="C12" s="5" t="n">
        <v>0</v>
      </c>
    </row>
    <row r="13" spans="1:4">
      <c r="A13" s="4" t="s">
        <v>449</v>
      </c>
    </row>
    <row r="14" spans="1:4">
      <c r="A14" s="3" t="s">
        <v>442</v>
      </c>
    </row>
    <row r="15" spans="1:4">
      <c r="A15" s="4" t="s">
        <v>950</v>
      </c>
      <c r="B15" s="5" t="n">
        <v>324900000</v>
      </c>
      <c r="C15" s="5" t="n">
        <v>309900000</v>
      </c>
    </row>
    <row r="16" spans="1:4">
      <c r="A16" s="4" t="s">
        <v>951</v>
      </c>
      <c r="B16" s="5" t="n">
        <v>324000000</v>
      </c>
      <c r="C16" s="5" t="n">
        <v>309900000</v>
      </c>
    </row>
    <row r="17" spans="1:4">
      <c r="A17" s="4" t="s">
        <v>954</v>
      </c>
    </row>
    <row r="18" spans="1:4">
      <c r="A18" s="3" t="s">
        <v>442</v>
      </c>
    </row>
    <row r="19" spans="1:4">
      <c r="A19" s="4" t="s">
        <v>950</v>
      </c>
      <c r="B19" s="5" t="n">
        <v>250000000</v>
      </c>
      <c r="C19" s="5" t="n">
        <v>250000000</v>
      </c>
    </row>
    <row r="20" spans="1:4">
      <c r="A20" s="4" t="s">
        <v>951</v>
      </c>
      <c r="B20" s="6" t="n">
        <v>249300000</v>
      </c>
      <c r="C20" s="5" t="n">
        <v>249000000</v>
      </c>
    </row>
    <row r="21" spans="1:4">
      <c r="A21" s="4" t="s">
        <v>289</v>
      </c>
      <c r="B21" s="4" t="s">
        <v>293</v>
      </c>
    </row>
    <row r="22" spans="1:4">
      <c r="A22" s="4" t="s">
        <v>955</v>
      </c>
    </row>
    <row r="23" spans="1:4">
      <c r="A23" s="3" t="s">
        <v>442</v>
      </c>
    </row>
    <row r="24" spans="1:4">
      <c r="A24" s="4" t="s">
        <v>950</v>
      </c>
      <c r="B24" s="6" t="n">
        <v>600000000</v>
      </c>
      <c r="C24" s="5" t="n">
        <v>600000000</v>
      </c>
    </row>
    <row r="25" spans="1:4">
      <c r="A25" s="4" t="s">
        <v>951</v>
      </c>
      <c r="B25" s="6" t="n">
        <v>600700000</v>
      </c>
      <c r="C25" s="5" t="n">
        <v>600700000</v>
      </c>
    </row>
    <row r="26" spans="1:4">
      <c r="A26" s="4" t="s">
        <v>289</v>
      </c>
      <c r="B26" s="4" t="s">
        <v>956</v>
      </c>
    </row>
    <row r="27" spans="1:4">
      <c r="A27" s="4" t="s">
        <v>957</v>
      </c>
    </row>
    <row r="28" spans="1:4">
      <c r="A28" s="3" t="s">
        <v>442</v>
      </c>
    </row>
    <row r="29" spans="1:4">
      <c r="A29" s="4" t="s">
        <v>950</v>
      </c>
      <c r="B29" s="6" t="n">
        <v>350000000</v>
      </c>
      <c r="C29" s="5" t="n">
        <v>350000000</v>
      </c>
    </row>
    <row r="30" spans="1:4">
      <c r="A30" s="4" t="s">
        <v>951</v>
      </c>
      <c r="B30" s="6" t="n">
        <v>345800000</v>
      </c>
      <c r="C30" s="5" t="n">
        <v>345700000</v>
      </c>
    </row>
    <row r="31" spans="1:4">
      <c r="A31" s="4" t="s">
        <v>289</v>
      </c>
      <c r="B31" s="4" t="s">
        <v>291</v>
      </c>
    </row>
    <row r="32" spans="1:4">
      <c r="A32" s="4" t="s">
        <v>958</v>
      </c>
    </row>
    <row r="33" spans="1:4">
      <c r="A33" s="3" t="s">
        <v>442</v>
      </c>
    </row>
    <row r="34" spans="1:4">
      <c r="A34" s="4" t="s">
        <v>950</v>
      </c>
      <c r="B34" s="6" t="n">
        <v>425000000</v>
      </c>
      <c r="C34" s="5" t="n">
        <v>0</v>
      </c>
    </row>
    <row r="35" spans="1:4">
      <c r="A35" s="4" t="s">
        <v>951</v>
      </c>
      <c r="B35" s="6" t="n">
        <v>420700000</v>
      </c>
      <c r="C35" s="5" t="n">
        <v>0</v>
      </c>
    </row>
    <row r="36" spans="1:4">
      <c r="A36" s="4" t="s">
        <v>289</v>
      </c>
      <c r="B36" s="4" t="s">
        <v>290</v>
      </c>
    </row>
    <row r="37" spans="1:4">
      <c r="A37" s="4" t="s">
        <v>959</v>
      </c>
    </row>
    <row r="38" spans="1:4">
      <c r="A38" s="3" t="s">
        <v>442</v>
      </c>
    </row>
    <row r="39" spans="1:4">
      <c r="A39" s="4" t="s">
        <v>950</v>
      </c>
      <c r="B39" s="6" t="n">
        <v>0</v>
      </c>
      <c r="C39" s="5" t="n">
        <v>20200000</v>
      </c>
      <c r="D39" s="6" t="n">
        <v>53900000</v>
      </c>
    </row>
    <row r="40" spans="1:4">
      <c r="A40" s="4" t="s">
        <v>951</v>
      </c>
      <c r="B40" s="6" t="n">
        <v>0</v>
      </c>
      <c r="C40" s="6" t="n">
        <v>202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4"/>
    <col customWidth="1" max="5" min="5" width="16"/>
    <col customWidth="1" max="6" min="6" width="16"/>
  </cols>
  <sheetData>
    <row r="1" spans="1:6">
      <c r="A1" s="1" t="s">
        <v>960</v>
      </c>
      <c r="B1" s="2" t="s">
        <v>961</v>
      </c>
      <c r="C1" s="2" t="s">
        <v>2</v>
      </c>
      <c r="D1" s="2" t="s">
        <v>63</v>
      </c>
      <c r="E1" s="2" t="s">
        <v>115</v>
      </c>
      <c r="F1" s="2" t="s">
        <v>962</v>
      </c>
    </row>
    <row r="2" spans="1:6">
      <c r="A2" s="3" t="s">
        <v>442</v>
      </c>
    </row>
    <row r="3" spans="1:6">
      <c r="A3" s="4" t="s">
        <v>252</v>
      </c>
      <c r="C3" s="6" t="n">
        <v>92700000</v>
      </c>
      <c r="D3" s="6" t="n">
        <v>0</v>
      </c>
      <c r="E3" s="6" t="n">
        <v>250000000</v>
      </c>
    </row>
    <row r="4" spans="1:6">
      <c r="A4" s="4" t="s">
        <v>963</v>
      </c>
      <c r="C4" s="5" t="n">
        <v>56900000</v>
      </c>
      <c r="D4" s="5" t="n">
        <v>0</v>
      </c>
      <c r="E4" s="5" t="n">
        <v>250000000</v>
      </c>
    </row>
    <row r="5" spans="1:6">
      <c r="A5" s="4" t="s">
        <v>964</v>
      </c>
      <c r="C5" s="5" t="n">
        <v>82100000</v>
      </c>
      <c r="D5" s="5" t="n">
        <v>82200000</v>
      </c>
      <c r="E5" s="5" t="n">
        <v>65500000</v>
      </c>
    </row>
    <row r="6" spans="1:6">
      <c r="A6" s="4" t="s">
        <v>965</v>
      </c>
    </row>
    <row r="7" spans="1:6">
      <c r="A7" s="3" t="s">
        <v>442</v>
      </c>
    </row>
    <row r="8" spans="1:6">
      <c r="A8" s="4" t="s">
        <v>966</v>
      </c>
      <c r="B8" s="6" t="n">
        <v>775000000</v>
      </c>
      <c r="C8" s="6" t="n">
        <v>775000000</v>
      </c>
      <c r="F8" s="6" t="n">
        <v>750000000</v>
      </c>
    </row>
    <row r="9" spans="1:6">
      <c r="A9" s="4" t="s">
        <v>967</v>
      </c>
      <c r="C9" s="4" t="s">
        <v>968</v>
      </c>
    </row>
    <row r="10" spans="1:6">
      <c r="A10" s="4" t="s">
        <v>252</v>
      </c>
      <c r="C10" s="6" t="n">
        <v>0</v>
      </c>
      <c r="D10" s="5" t="n">
        <v>0</v>
      </c>
      <c r="E10" s="5" t="n">
        <v>250000000</v>
      </c>
    </row>
    <row r="11" spans="1:6">
      <c r="A11" s="4" t="s">
        <v>969</v>
      </c>
      <c r="C11" s="5" t="n">
        <v>0</v>
      </c>
    </row>
    <row r="12" spans="1:6">
      <c r="A12" s="4" t="s">
        <v>963</v>
      </c>
      <c r="E12" s="5" t="n">
        <v>250000000</v>
      </c>
    </row>
    <row r="13" spans="1:6">
      <c r="A13" s="4" t="s">
        <v>964</v>
      </c>
      <c r="C13" s="6" t="n">
        <v>0</v>
      </c>
      <c r="D13" s="6" t="n">
        <v>0</v>
      </c>
      <c r="E13" s="6" t="n">
        <v>0</v>
      </c>
    </row>
    <row r="14" spans="1:6">
      <c r="A14" s="4" t="s">
        <v>970</v>
      </c>
    </row>
    <row r="15" spans="1:6">
      <c r="A15" s="3" t="s">
        <v>442</v>
      </c>
    </row>
    <row r="16" spans="1:6">
      <c r="A16" s="4" t="s">
        <v>966</v>
      </c>
      <c r="F16" s="6" t="n">
        <v>25000000</v>
      </c>
    </row>
    <row r="17" spans="1:6">
      <c r="A17" s="4" t="s">
        <v>963</v>
      </c>
      <c r="B17" s="6" t="n">
        <v>25000000</v>
      </c>
    </row>
    <row r="18" spans="1:6">
      <c r="A18" s="4" t="s">
        <v>971</v>
      </c>
    </row>
    <row r="19" spans="1:6">
      <c r="A19" s="3" t="s">
        <v>442</v>
      </c>
    </row>
    <row r="20" spans="1:6">
      <c r="A20" s="4" t="s">
        <v>972</v>
      </c>
      <c r="C20" s="4" t="s">
        <v>574</v>
      </c>
    </row>
    <row r="21" spans="1:6">
      <c r="A21" s="4" t="s">
        <v>973</v>
      </c>
    </row>
    <row r="22" spans="1:6">
      <c r="A22" s="3" t="s">
        <v>442</v>
      </c>
    </row>
    <row r="23" spans="1:6">
      <c r="A23" s="4" t="s">
        <v>972</v>
      </c>
      <c r="C23" s="4" t="s">
        <v>57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 customWidth="1" max="6" min="6" width="14"/>
    <col customWidth="1" max="7" min="7" width="16"/>
    <col customWidth="1" max="8" min="8" width="16"/>
    <col customWidth="1" max="9" min="9" width="16"/>
  </cols>
  <sheetData>
    <row r="1" spans="1:9">
      <c r="A1" s="1" t="s">
        <v>974</v>
      </c>
      <c r="B1" s="2" t="s">
        <v>63</v>
      </c>
      <c r="C1" s="2" t="s">
        <v>975</v>
      </c>
      <c r="D1" s="2" t="s">
        <v>2</v>
      </c>
      <c r="E1" s="2" t="s">
        <v>2</v>
      </c>
      <c r="F1" s="2" t="s">
        <v>63</v>
      </c>
      <c r="G1" s="2" t="s">
        <v>115</v>
      </c>
      <c r="H1" s="2" t="s">
        <v>961</v>
      </c>
      <c r="I1" s="2" t="s">
        <v>962</v>
      </c>
    </row>
    <row r="2" spans="1:9">
      <c r="A2" s="3" t="s">
        <v>442</v>
      </c>
    </row>
    <row r="3" spans="1:9">
      <c r="A3" s="4" t="s">
        <v>963</v>
      </c>
      <c r="E3" s="6" t="n">
        <v>56900000</v>
      </c>
      <c r="F3" s="6" t="n">
        <v>0</v>
      </c>
      <c r="G3" s="6" t="n">
        <v>250000000</v>
      </c>
    </row>
    <row r="4" spans="1:9">
      <c r="A4" s="4" t="s">
        <v>964</v>
      </c>
      <c r="E4" s="5" t="n">
        <v>82100000</v>
      </c>
      <c r="F4" s="5" t="n">
        <v>82200000</v>
      </c>
      <c r="G4" s="5" t="n">
        <v>65500000</v>
      </c>
    </row>
    <row r="5" spans="1:9">
      <c r="A5" s="4" t="s">
        <v>965</v>
      </c>
    </row>
    <row r="6" spans="1:9">
      <c r="A6" s="3" t="s">
        <v>442</v>
      </c>
    </row>
    <row r="7" spans="1:9">
      <c r="A7" s="4" t="s">
        <v>966</v>
      </c>
      <c r="D7" s="6" t="n">
        <v>775000000</v>
      </c>
      <c r="E7" s="5" t="n">
        <v>775000000</v>
      </c>
      <c r="H7" s="6" t="n">
        <v>775000000</v>
      </c>
      <c r="I7" s="6" t="n">
        <v>750000000</v>
      </c>
    </row>
    <row r="8" spans="1:9">
      <c r="A8" s="4" t="s">
        <v>963</v>
      </c>
      <c r="G8" s="5" t="n">
        <v>250000000</v>
      </c>
    </row>
    <row r="9" spans="1:9">
      <c r="A9" s="4" t="s">
        <v>964</v>
      </c>
      <c r="E9" s="5" t="n">
        <v>0</v>
      </c>
      <c r="F9" s="5" t="n">
        <v>0</v>
      </c>
      <c r="G9" s="6" t="n">
        <v>0</v>
      </c>
    </row>
    <row r="10" spans="1:9">
      <c r="A10" s="4" t="s">
        <v>976</v>
      </c>
    </row>
    <row r="11" spans="1:9">
      <c r="A11" s="3" t="s">
        <v>442</v>
      </c>
    </row>
    <row r="12" spans="1:9">
      <c r="A12" s="4" t="s">
        <v>966</v>
      </c>
      <c r="C12" s="6" t="n">
        <v>250000000</v>
      </c>
    </row>
    <row r="13" spans="1:9">
      <c r="A13" s="4" t="s">
        <v>977</v>
      </c>
      <c r="D13" s="4" t="s">
        <v>551</v>
      </c>
    </row>
    <row r="14" spans="1:9">
      <c r="A14" s="4" t="s">
        <v>978</v>
      </c>
      <c r="B14" s="6" t="n">
        <v>0</v>
      </c>
      <c r="E14" s="5" t="n">
        <v>92700000</v>
      </c>
    </row>
    <row r="15" spans="1:9">
      <c r="A15" s="4" t="s">
        <v>963</v>
      </c>
      <c r="E15" s="5" t="n">
        <v>56900000</v>
      </c>
    </row>
    <row r="16" spans="1:9">
      <c r="A16" s="4" t="s">
        <v>979</v>
      </c>
      <c r="B16" s="6" t="n">
        <v>0</v>
      </c>
      <c r="D16" s="6" t="n">
        <v>35800000</v>
      </c>
      <c r="E16" s="5" t="n">
        <v>35800000</v>
      </c>
      <c r="F16" s="6" t="n">
        <v>0</v>
      </c>
    </row>
    <row r="17" spans="1:9">
      <c r="A17" s="4" t="s">
        <v>964</v>
      </c>
      <c r="E17" s="6" t="n">
        <v>0</v>
      </c>
    </row>
    <row r="18" spans="1:9">
      <c r="A18" s="4" t="s">
        <v>980</v>
      </c>
    </row>
    <row r="19" spans="1:9">
      <c r="A19" s="3" t="s">
        <v>442</v>
      </c>
    </row>
    <row r="20" spans="1:9">
      <c r="A20" s="4" t="s">
        <v>966</v>
      </c>
      <c r="C20" s="6" t="n">
        <v>125000000</v>
      </c>
    </row>
    <row r="21" spans="1:9">
      <c r="A21" s="4" t="s">
        <v>981</v>
      </c>
      <c r="C21" s="4" t="s">
        <v>551</v>
      </c>
    </row>
    <row r="22" spans="1:9">
      <c r="A22" s="4" t="s">
        <v>982</v>
      </c>
    </row>
    <row r="23" spans="1:9">
      <c r="A23" s="3" t="s">
        <v>442</v>
      </c>
    </row>
    <row r="24" spans="1:9">
      <c r="A24" s="4" t="s">
        <v>966</v>
      </c>
      <c r="C24" s="6" t="n">
        <v>125000000</v>
      </c>
    </row>
    <row r="25" spans="1:9">
      <c r="A25" s="4" t="s">
        <v>981</v>
      </c>
      <c r="C25" s="4" t="s">
        <v>591</v>
      </c>
    </row>
    <row r="26" spans="1:9">
      <c r="A26" s="4" t="s">
        <v>971</v>
      </c>
    </row>
    <row r="27" spans="1:9">
      <c r="A27" s="3" t="s">
        <v>442</v>
      </c>
    </row>
    <row r="28" spans="1:9">
      <c r="A28" s="4" t="s">
        <v>972</v>
      </c>
      <c r="E28" s="4" t="s">
        <v>574</v>
      </c>
    </row>
    <row r="29" spans="1:9">
      <c r="A29" s="4" t="s">
        <v>983</v>
      </c>
    </row>
    <row r="30" spans="1:9">
      <c r="A30" s="3" t="s">
        <v>442</v>
      </c>
    </row>
    <row r="31" spans="1:9">
      <c r="A31" s="4" t="s">
        <v>972</v>
      </c>
      <c r="C31" s="4" t="s">
        <v>547</v>
      </c>
    </row>
    <row r="32" spans="1:9">
      <c r="A32" s="4" t="s">
        <v>984</v>
      </c>
    </row>
    <row r="33" spans="1:9">
      <c r="A33" s="3" t="s">
        <v>442</v>
      </c>
    </row>
    <row r="34" spans="1:9">
      <c r="A34" s="4" t="s">
        <v>972</v>
      </c>
      <c r="C34" s="4" t="s">
        <v>5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85</v>
      </c>
      <c r="B1" s="2" t="s">
        <v>653</v>
      </c>
      <c r="C1" s="2" t="s">
        <v>170</v>
      </c>
      <c r="D1" s="2" t="s">
        <v>986</v>
      </c>
      <c r="E1" s="2" t="s">
        <v>653</v>
      </c>
      <c r="F1" s="2" t="s">
        <v>933</v>
      </c>
      <c r="G1" s="2" t="s">
        <v>986</v>
      </c>
      <c r="H1" s="2" t="s">
        <v>987</v>
      </c>
      <c r="I1" s="2" t="s">
        <v>988</v>
      </c>
    </row>
    <row r="2" spans="1:9">
      <c r="A2" s="3" t="s">
        <v>442</v>
      </c>
    </row>
    <row r="3" spans="1:9">
      <c r="A3" s="4" t="s">
        <v>989</v>
      </c>
      <c r="B3" s="7" t="n">
        <v>1555.1</v>
      </c>
      <c r="C3" s="7" t="n">
        <v>1985.7</v>
      </c>
      <c r="E3" s="7" t="n">
        <v>1555.1</v>
      </c>
    </row>
    <row r="4" spans="1:9">
      <c r="A4" s="4" t="s">
        <v>964</v>
      </c>
      <c r="C4" s="8" t="n">
        <v>82.09999999999999</v>
      </c>
      <c r="E4" s="8" t="n">
        <v>82.2</v>
      </c>
      <c r="F4" s="7" t="n">
        <v>65.5</v>
      </c>
    </row>
    <row r="5" spans="1:9">
      <c r="A5" s="4" t="s">
        <v>990</v>
      </c>
      <c r="B5" s="8" t="n">
        <v>1550.4</v>
      </c>
      <c r="C5" s="7" t="n">
        <v>1976.3</v>
      </c>
      <c r="E5" s="8" t="n">
        <v>1550.4</v>
      </c>
    </row>
    <row r="6" spans="1:9">
      <c r="A6" s="4" t="s">
        <v>973</v>
      </c>
    </row>
    <row r="7" spans="1:9">
      <c r="A7" s="3" t="s">
        <v>442</v>
      </c>
    </row>
    <row r="8" spans="1:9">
      <c r="A8" s="4" t="s">
        <v>972</v>
      </c>
      <c r="C8" s="4" t="s">
        <v>575</v>
      </c>
      <c r="D8" s="4" t="s">
        <v>575</v>
      </c>
    </row>
    <row r="9" spans="1:9">
      <c r="A9" s="4" t="s">
        <v>991</v>
      </c>
    </row>
    <row r="10" spans="1:9">
      <c r="A10" s="3" t="s">
        <v>442</v>
      </c>
    </row>
    <row r="11" spans="1:9">
      <c r="A11" s="4" t="s">
        <v>979</v>
      </c>
      <c r="B11" s="5" t="n">
        <v>77</v>
      </c>
      <c r="C11" s="7" t="n">
        <v>75.3</v>
      </c>
      <c r="E11" s="5" t="n">
        <v>77</v>
      </c>
    </row>
    <row r="12" spans="1:9">
      <c r="A12" s="4" t="s">
        <v>992</v>
      </c>
      <c r="C12" s="4" t="s">
        <v>993</v>
      </c>
      <c r="G12" s="4" t="s">
        <v>993</v>
      </c>
    </row>
    <row r="13" spans="1:9">
      <c r="A13" s="4" t="s">
        <v>994</v>
      </c>
    </row>
    <row r="14" spans="1:9">
      <c r="A14" s="3" t="s">
        <v>442</v>
      </c>
    </row>
    <row r="15" spans="1:9">
      <c r="A15" s="4" t="s">
        <v>979</v>
      </c>
      <c r="B15" s="8" t="n">
        <v>22.9</v>
      </c>
      <c r="C15" s="7" t="n">
        <v>22.9</v>
      </c>
      <c r="E15" s="8" t="n">
        <v>22.9</v>
      </c>
    </row>
    <row r="16" spans="1:9">
      <c r="A16" s="4" t="s">
        <v>992</v>
      </c>
      <c r="C16" s="4" t="s">
        <v>995</v>
      </c>
      <c r="G16" s="4" t="s">
        <v>995</v>
      </c>
    </row>
    <row r="17" spans="1:9">
      <c r="A17" s="4" t="s">
        <v>972</v>
      </c>
      <c r="C17" s="4" t="s">
        <v>996</v>
      </c>
      <c r="D17" s="4" t="s">
        <v>996</v>
      </c>
    </row>
    <row r="18" spans="1:9">
      <c r="A18" s="4" t="s">
        <v>997</v>
      </c>
    </row>
    <row r="19" spans="1:9">
      <c r="A19" s="3" t="s">
        <v>442</v>
      </c>
    </row>
    <row r="20" spans="1:9">
      <c r="A20" s="4" t="s">
        <v>979</v>
      </c>
      <c r="B20" s="5" t="n">
        <v>23</v>
      </c>
      <c r="C20" s="7" t="n">
        <v>22.9</v>
      </c>
      <c r="E20" s="5" t="n">
        <v>23</v>
      </c>
    </row>
    <row r="21" spans="1:9">
      <c r="A21" s="4" t="s">
        <v>992</v>
      </c>
      <c r="C21" s="4" t="s">
        <v>998</v>
      </c>
      <c r="G21" s="4" t="s">
        <v>998</v>
      </c>
    </row>
    <row r="22" spans="1:9">
      <c r="A22" s="4" t="s">
        <v>972</v>
      </c>
      <c r="C22" s="4" t="s">
        <v>999</v>
      </c>
      <c r="D22" s="4" t="s">
        <v>999</v>
      </c>
    </row>
    <row r="23" spans="1:9">
      <c r="A23" s="4" t="s">
        <v>1000</v>
      </c>
    </row>
    <row r="24" spans="1:9">
      <c r="A24" s="3" t="s">
        <v>442</v>
      </c>
    </row>
    <row r="25" spans="1:9">
      <c r="A25" s="4" t="s">
        <v>979</v>
      </c>
      <c r="B25" s="8" t="n">
        <v>24.4</v>
      </c>
      <c r="C25" s="6" t="n">
        <v>0</v>
      </c>
      <c r="E25" s="8" t="n">
        <v>24.4</v>
      </c>
    </row>
    <row r="26" spans="1:9">
      <c r="A26" s="4" t="s">
        <v>972</v>
      </c>
      <c r="C26" s="4" t="s">
        <v>1001</v>
      </c>
      <c r="D26" s="4" t="s">
        <v>1001</v>
      </c>
    </row>
    <row r="27" spans="1:9">
      <c r="A27" s="4" t="s">
        <v>1002</v>
      </c>
    </row>
    <row r="28" spans="1:9">
      <c r="A28" s="3" t="s">
        <v>442</v>
      </c>
    </row>
    <row r="29" spans="1:9">
      <c r="A29" s="4" t="s">
        <v>979</v>
      </c>
      <c r="B29" s="8" t="n">
        <v>22.8</v>
      </c>
      <c r="C29" s="7" t="n">
        <v>22.8</v>
      </c>
      <c r="E29" s="8" t="n">
        <v>22.8</v>
      </c>
    </row>
    <row r="30" spans="1:9">
      <c r="A30" s="4" t="s">
        <v>992</v>
      </c>
      <c r="C30" s="4" t="s">
        <v>1003</v>
      </c>
      <c r="G30" s="4" t="s">
        <v>1003</v>
      </c>
    </row>
    <row r="31" spans="1:9">
      <c r="A31" s="4" t="s">
        <v>972</v>
      </c>
      <c r="C31" s="4" t="s">
        <v>1004</v>
      </c>
      <c r="D31" s="4" t="s">
        <v>1004</v>
      </c>
    </row>
    <row r="32" spans="1:9">
      <c r="A32" s="4" t="s">
        <v>1005</v>
      </c>
    </row>
    <row r="33" spans="1:9">
      <c r="A33" s="3" t="s">
        <v>442</v>
      </c>
    </row>
    <row r="34" spans="1:9">
      <c r="A34" s="4" t="s">
        <v>1006</v>
      </c>
      <c r="G34" s="12" t="n">
        <v>17400000</v>
      </c>
    </row>
    <row r="35" spans="1:9">
      <c r="A35" s="4" t="s">
        <v>1007</v>
      </c>
    </row>
    <row r="36" spans="1:9">
      <c r="A36" s="3" t="s">
        <v>442</v>
      </c>
    </row>
    <row r="37" spans="1:9">
      <c r="A37" s="4" t="s">
        <v>979</v>
      </c>
      <c r="B37" s="8" t="n">
        <v>19.9</v>
      </c>
      <c r="C37" s="7" t="n">
        <v>19.5</v>
      </c>
      <c r="E37" s="8" t="n">
        <v>19.9</v>
      </c>
    </row>
    <row r="38" spans="1:9">
      <c r="A38" s="4" t="s">
        <v>992</v>
      </c>
      <c r="C38" s="4" t="s">
        <v>1008</v>
      </c>
      <c r="G38" s="4" t="s">
        <v>1008</v>
      </c>
    </row>
    <row r="39" spans="1:9">
      <c r="A39" s="4" t="s">
        <v>972</v>
      </c>
      <c r="C39" s="4" t="s">
        <v>1008</v>
      </c>
      <c r="D39" s="4" t="s">
        <v>1008</v>
      </c>
    </row>
    <row r="40" spans="1:9">
      <c r="A40" s="4" t="s">
        <v>1009</v>
      </c>
    </row>
    <row r="41" spans="1:9">
      <c r="A41" s="3" t="s">
        <v>442</v>
      </c>
    </row>
    <row r="42" spans="1:9">
      <c r="A42" s="4" t="s">
        <v>979</v>
      </c>
      <c r="B42" s="8" t="n">
        <v>22.5</v>
      </c>
      <c r="C42" s="7" t="n">
        <v>22.6</v>
      </c>
      <c r="E42" s="8" t="n">
        <v>22.5</v>
      </c>
    </row>
    <row r="43" spans="1:9">
      <c r="A43" s="4" t="s">
        <v>992</v>
      </c>
      <c r="C43" s="4" t="s">
        <v>1010</v>
      </c>
      <c r="G43" s="4" t="s">
        <v>1010</v>
      </c>
    </row>
    <row r="44" spans="1:9">
      <c r="A44" s="4" t="s">
        <v>972</v>
      </c>
      <c r="C44" s="4" t="s">
        <v>1011</v>
      </c>
      <c r="D44" s="4" t="s">
        <v>1011</v>
      </c>
    </row>
    <row r="45" spans="1:9">
      <c r="A45" s="4" t="s">
        <v>1012</v>
      </c>
    </row>
    <row r="46" spans="1:9">
      <c r="A46" s="3" t="s">
        <v>442</v>
      </c>
    </row>
    <row r="47" spans="1:9">
      <c r="A47" s="4" t="s">
        <v>979</v>
      </c>
      <c r="B47" s="8" t="n">
        <v>22.7</v>
      </c>
      <c r="C47" s="7" t="n">
        <v>22.7</v>
      </c>
      <c r="E47" s="8" t="n">
        <v>22.7</v>
      </c>
    </row>
    <row r="48" spans="1:9">
      <c r="A48" s="4" t="s">
        <v>992</v>
      </c>
      <c r="C48" s="4" t="s">
        <v>1013</v>
      </c>
      <c r="G48" s="4" t="s">
        <v>1013</v>
      </c>
    </row>
    <row r="49" spans="1:9">
      <c r="A49" s="4" t="s">
        <v>972</v>
      </c>
      <c r="C49" s="4" t="s">
        <v>1014</v>
      </c>
      <c r="D49" s="4" t="s">
        <v>1014</v>
      </c>
    </row>
    <row r="50" spans="1:9">
      <c r="A50" s="4" t="s">
        <v>1015</v>
      </c>
    </row>
    <row r="51" spans="1:9">
      <c r="A51" s="3" t="s">
        <v>442</v>
      </c>
    </row>
    <row r="52" spans="1:9">
      <c r="A52" s="4" t="s">
        <v>979</v>
      </c>
      <c r="B52" s="8" t="n">
        <v>19.1</v>
      </c>
      <c r="C52" s="7" t="n">
        <v>19.1</v>
      </c>
      <c r="E52" s="8" t="n">
        <v>19.1</v>
      </c>
    </row>
    <row r="53" spans="1:9">
      <c r="A53" s="4" t="s">
        <v>992</v>
      </c>
      <c r="C53" s="4" t="s">
        <v>1016</v>
      </c>
      <c r="G53" s="4" t="s">
        <v>1016</v>
      </c>
    </row>
    <row r="54" spans="1:9">
      <c r="A54" s="4" t="s">
        <v>972</v>
      </c>
      <c r="C54" s="4" t="s">
        <v>1017</v>
      </c>
      <c r="D54" s="4" t="s">
        <v>1017</v>
      </c>
    </row>
    <row r="55" spans="1:9">
      <c r="A55" s="4" t="s">
        <v>1018</v>
      </c>
    </row>
    <row r="56" spans="1:9">
      <c r="A56" s="3" t="s">
        <v>442</v>
      </c>
    </row>
    <row r="57" spans="1:9">
      <c r="A57" s="4" t="s">
        <v>979</v>
      </c>
      <c r="B57" s="8" t="n">
        <v>21.1</v>
      </c>
      <c r="C57" s="7" t="n">
        <v>20.8</v>
      </c>
      <c r="E57" s="8" t="n">
        <v>21.1</v>
      </c>
    </row>
    <row r="58" spans="1:9">
      <c r="A58" s="4" t="s">
        <v>992</v>
      </c>
      <c r="C58" s="4" t="s">
        <v>1019</v>
      </c>
      <c r="G58" s="4" t="s">
        <v>1019</v>
      </c>
    </row>
    <row r="59" spans="1:9">
      <c r="A59" s="4" t="s">
        <v>972</v>
      </c>
      <c r="C59" s="4" t="s">
        <v>1020</v>
      </c>
      <c r="D59" s="4" t="s">
        <v>1020</v>
      </c>
    </row>
    <row r="60" spans="1:9">
      <c r="A60" s="4" t="s">
        <v>1021</v>
      </c>
    </row>
    <row r="61" spans="1:9">
      <c r="A61" s="3" t="s">
        <v>442</v>
      </c>
    </row>
    <row r="62" spans="1:9">
      <c r="A62" s="4" t="s">
        <v>979</v>
      </c>
      <c r="B62" s="8" t="n">
        <v>19.2</v>
      </c>
      <c r="C62" s="7" t="n">
        <v>19.2</v>
      </c>
      <c r="E62" s="8" t="n">
        <v>19.2</v>
      </c>
    </row>
    <row r="63" spans="1:9">
      <c r="A63" s="4" t="s">
        <v>992</v>
      </c>
      <c r="C63" s="4" t="s">
        <v>1022</v>
      </c>
      <c r="G63" s="4" t="s">
        <v>1022</v>
      </c>
    </row>
    <row r="64" spans="1:9">
      <c r="A64" s="4" t="s">
        <v>972</v>
      </c>
      <c r="C64" s="4" t="s">
        <v>1023</v>
      </c>
      <c r="D64" s="4" t="s">
        <v>1023</v>
      </c>
    </row>
    <row r="65" spans="1:9">
      <c r="A65" s="4" t="s">
        <v>1024</v>
      </c>
    </row>
    <row r="66" spans="1:9">
      <c r="A66" s="3" t="s">
        <v>442</v>
      </c>
    </row>
    <row r="67" spans="1:9">
      <c r="A67" s="4" t="s">
        <v>979</v>
      </c>
      <c r="B67" s="8" t="n">
        <v>15.3</v>
      </c>
      <c r="C67" s="7" t="n">
        <v>15.3</v>
      </c>
      <c r="E67" s="8" t="n">
        <v>15.3</v>
      </c>
    </row>
    <row r="68" spans="1:9">
      <c r="A68" s="4" t="s">
        <v>992</v>
      </c>
      <c r="C68" s="4" t="s">
        <v>1025</v>
      </c>
      <c r="G68" s="4" t="s">
        <v>1025</v>
      </c>
    </row>
    <row r="69" spans="1:9">
      <c r="A69" s="4" t="s">
        <v>972</v>
      </c>
      <c r="C69" s="4" t="s">
        <v>1026</v>
      </c>
      <c r="D69" s="4" t="s">
        <v>1026</v>
      </c>
    </row>
    <row r="70" spans="1:9">
      <c r="A70" s="4" t="s">
        <v>1027</v>
      </c>
    </row>
    <row r="71" spans="1:9">
      <c r="A71" s="3" t="s">
        <v>442</v>
      </c>
    </row>
    <row r="72" spans="1:9">
      <c r="A72" s="4" t="s">
        <v>979</v>
      </c>
      <c r="B72" s="5" t="n">
        <v>0</v>
      </c>
      <c r="C72" s="7" t="n">
        <v>20.8</v>
      </c>
      <c r="E72" s="5" t="n">
        <v>0</v>
      </c>
    </row>
    <row r="73" spans="1:9">
      <c r="A73" s="4" t="s">
        <v>1028</v>
      </c>
      <c r="C73" s="4" t="s">
        <v>1029</v>
      </c>
      <c r="D73" s="4" t="s">
        <v>1029</v>
      </c>
    </row>
    <row r="74" spans="1:9">
      <c r="A74" s="4" t="s">
        <v>1030</v>
      </c>
      <c r="D74" s="12" t="n">
        <v>54120000</v>
      </c>
    </row>
    <row r="75" spans="1:9">
      <c r="A75" s="4" t="s">
        <v>1031</v>
      </c>
    </row>
    <row r="76" spans="1:9">
      <c r="A76" s="3" t="s">
        <v>442</v>
      </c>
    </row>
    <row r="77" spans="1:9">
      <c r="A77" s="4" t="s">
        <v>992</v>
      </c>
      <c r="C77" s="4" t="s">
        <v>1032</v>
      </c>
      <c r="G77" s="4" t="s">
        <v>1032</v>
      </c>
    </row>
    <row r="78" spans="1:9">
      <c r="A78" s="4" t="s">
        <v>972</v>
      </c>
      <c r="C78" s="4" t="s">
        <v>574</v>
      </c>
      <c r="D78" s="4" t="s">
        <v>574</v>
      </c>
    </row>
    <row r="79" spans="1:9">
      <c r="A79" s="4" t="s">
        <v>1033</v>
      </c>
    </row>
    <row r="80" spans="1:9">
      <c r="A80" s="3" t="s">
        <v>442</v>
      </c>
    </row>
    <row r="81" spans="1:9">
      <c r="A81" s="4" t="s">
        <v>979</v>
      </c>
      <c r="B81" s="5" t="n">
        <v>0</v>
      </c>
      <c r="C81" s="6" t="n">
        <v>21</v>
      </c>
      <c r="E81" s="5" t="n">
        <v>0</v>
      </c>
    </row>
    <row r="82" spans="1:9">
      <c r="A82" s="4" t="s">
        <v>1034</v>
      </c>
    </row>
    <row r="83" spans="1:9">
      <c r="A83" s="3" t="s">
        <v>442</v>
      </c>
    </row>
    <row r="84" spans="1:9">
      <c r="A84" s="4" t="s">
        <v>992</v>
      </c>
      <c r="C84" s="4" t="s">
        <v>1035</v>
      </c>
      <c r="G84" s="4" t="s">
        <v>1035</v>
      </c>
    </row>
    <row r="85" spans="1:9">
      <c r="A85" s="4" t="s">
        <v>972</v>
      </c>
      <c r="C85" s="4" t="s">
        <v>574</v>
      </c>
      <c r="D85" s="4" t="s">
        <v>574</v>
      </c>
    </row>
    <row r="86" spans="1:9">
      <c r="A86" s="4" t="s">
        <v>449</v>
      </c>
    </row>
    <row r="87" spans="1:9">
      <c r="A87" s="3" t="s">
        <v>442</v>
      </c>
    </row>
    <row r="88" spans="1:9">
      <c r="A88" s="4" t="s">
        <v>979</v>
      </c>
      <c r="B88" s="8" t="n">
        <v>309.9</v>
      </c>
      <c r="C88" s="7" t="n">
        <v>324.9</v>
      </c>
      <c r="E88" s="8" t="n">
        <v>309.9</v>
      </c>
    </row>
    <row r="89" spans="1:9">
      <c r="A89" s="4" t="s">
        <v>989</v>
      </c>
      <c r="B89" s="8" t="n">
        <v>309.9</v>
      </c>
      <c r="C89" s="8" t="n">
        <v>324.9</v>
      </c>
      <c r="E89" s="8" t="n">
        <v>309.9</v>
      </c>
    </row>
    <row r="90" spans="1:9">
      <c r="A90" s="4" t="s">
        <v>964</v>
      </c>
      <c r="C90" s="8" t="n">
        <v>11.4</v>
      </c>
      <c r="E90" s="8" t="n">
        <v>10.5</v>
      </c>
      <c r="F90" s="6" t="n">
        <v>4</v>
      </c>
    </row>
    <row r="91" spans="1:9">
      <c r="A91" s="4" t="s">
        <v>990</v>
      </c>
      <c r="B91" s="7" t="n">
        <v>309.9</v>
      </c>
      <c r="C91" s="5" t="n">
        <v>324</v>
      </c>
      <c r="E91" s="7" t="n">
        <v>309.9</v>
      </c>
    </row>
    <row r="92" spans="1:9">
      <c r="A92" s="4" t="s">
        <v>1036</v>
      </c>
    </row>
    <row r="93" spans="1:9">
      <c r="A93" s="3" t="s">
        <v>442</v>
      </c>
    </row>
    <row r="94" spans="1:9">
      <c r="A94" s="4" t="s">
        <v>1037</v>
      </c>
      <c r="G94" s="12" t="n">
        <v>67100000</v>
      </c>
    </row>
    <row r="95" spans="1:9">
      <c r="A95" s="4" t="s">
        <v>1038</v>
      </c>
    </row>
    <row r="96" spans="1:9">
      <c r="A96" s="3" t="s">
        <v>442</v>
      </c>
    </row>
    <row r="97" spans="1:9">
      <c r="A97" s="4" t="s">
        <v>1006</v>
      </c>
      <c r="I97" s="12" t="n">
        <v>67100000</v>
      </c>
    </row>
    <row r="98" spans="1:9">
      <c r="A98" s="4" t="s">
        <v>990</v>
      </c>
      <c r="C98" s="7" t="n">
        <v>75.3</v>
      </c>
    </row>
    <row r="99" spans="1:9">
      <c r="A99" s="4" t="s">
        <v>1039</v>
      </c>
      <c r="C99" s="4" t="s">
        <v>591</v>
      </c>
      <c r="D99" s="4" t="s">
        <v>591</v>
      </c>
    </row>
    <row r="100" spans="1:9">
      <c r="A100" s="4" t="s">
        <v>1040</v>
      </c>
    </row>
    <row r="101" spans="1:9">
      <c r="A101" s="3" t="s">
        <v>442</v>
      </c>
    </row>
    <row r="102" spans="1:9">
      <c r="A102" s="4" t="s">
        <v>972</v>
      </c>
      <c r="B102" s="4" t="s">
        <v>993</v>
      </c>
    </row>
    <row r="103" spans="1:9">
      <c r="A103" s="4" t="s">
        <v>1041</v>
      </c>
    </row>
    <row r="104" spans="1:9">
      <c r="A104" s="3" t="s">
        <v>442</v>
      </c>
    </row>
    <row r="105" spans="1:9">
      <c r="A105" s="4" t="s">
        <v>1042</v>
      </c>
      <c r="H105" s="12" t="n">
        <v>100000000</v>
      </c>
    </row>
    <row r="106" spans="1:9">
      <c r="A106" s="4" t="s">
        <v>1043</v>
      </c>
      <c r="H106" s="12" t="n">
        <v>648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14"/>
  </cols>
  <sheetData>
    <row r="1" spans="1:2">
      <c r="A1" s="1" t="s">
        <v>288</v>
      </c>
      <c r="B1" s="2" t="s">
        <v>2</v>
      </c>
    </row>
    <row r="2" spans="1:2">
      <c r="A2" s="4" t="s">
        <v>285</v>
      </c>
    </row>
    <row r="3" spans="1:2">
      <c r="A3" s="4" t="s">
        <v>289</v>
      </c>
      <c r="B3" s="4" t="s">
        <v>290</v>
      </c>
    </row>
    <row r="4" spans="1:2">
      <c r="A4" s="4" t="s">
        <v>287</v>
      </c>
    </row>
    <row r="5" spans="1:2">
      <c r="A5" s="4" t="s">
        <v>289</v>
      </c>
      <c r="B5" s="4" t="s">
        <v>291</v>
      </c>
    </row>
    <row r="6" spans="1:2">
      <c r="A6" s="4" t="s">
        <v>292</v>
      </c>
    </row>
    <row r="7" spans="1:2">
      <c r="A7" s="4" t="s">
        <v>289</v>
      </c>
      <c r="B7" s="4" t="s">
        <v>293</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5"/>
    <col customWidth="1" max="7" min="7" width="14"/>
    <col customWidth="1" max="8" min="8" width="14"/>
    <col customWidth="1" max="9" min="9" width="16"/>
  </cols>
  <sheetData>
    <row r="1" spans="1:9">
      <c r="A1" s="1" t="s">
        <v>1044</v>
      </c>
      <c r="B1" s="2" t="s">
        <v>800</v>
      </c>
      <c r="E1" s="2" t="s">
        <v>1</v>
      </c>
    </row>
    <row r="2" spans="1:9">
      <c r="B2" s="2" t="s">
        <v>112</v>
      </c>
      <c r="C2" s="2" t="s">
        <v>1045</v>
      </c>
      <c r="D2" s="2" t="s">
        <v>1046</v>
      </c>
      <c r="E2" s="2" t="s">
        <v>2</v>
      </c>
      <c r="F2" s="2" t="s">
        <v>63</v>
      </c>
      <c r="G2" s="2" t="s">
        <v>115</v>
      </c>
      <c r="H2" s="2" t="s">
        <v>109</v>
      </c>
      <c r="I2" s="2" t="s">
        <v>1047</v>
      </c>
    </row>
    <row r="3" spans="1:9">
      <c r="A3" s="3" t="s">
        <v>442</v>
      </c>
    </row>
    <row r="4" spans="1:9">
      <c r="A4" s="4" t="s">
        <v>989</v>
      </c>
      <c r="E4" s="6" t="n">
        <v>1985700000</v>
      </c>
      <c r="F4" s="6" t="n">
        <v>1555100000</v>
      </c>
    </row>
    <row r="5" spans="1:9">
      <c r="A5" s="4" t="s">
        <v>1048</v>
      </c>
      <c r="E5" s="5" t="n">
        <v>4685200000</v>
      </c>
      <c r="F5" s="5" t="n">
        <v>4840100000</v>
      </c>
    </row>
    <row r="6" spans="1:9">
      <c r="A6" s="4" t="s">
        <v>1049</v>
      </c>
      <c r="E6" s="6" t="n">
        <v>67700000</v>
      </c>
      <c r="F6" s="5" t="n">
        <v>56800000</v>
      </c>
      <c r="G6" s="6" t="n">
        <v>53500000</v>
      </c>
    </row>
    <row r="7" spans="1:9">
      <c r="A7" s="4" t="s">
        <v>954</v>
      </c>
    </row>
    <row r="8" spans="1:9">
      <c r="A8" s="3" t="s">
        <v>442</v>
      </c>
    </row>
    <row r="9" spans="1:9">
      <c r="A9" s="4" t="s">
        <v>289</v>
      </c>
      <c r="E9" s="4" t="s">
        <v>293</v>
      </c>
    </row>
    <row r="10" spans="1:9">
      <c r="A10" s="4" t="s">
        <v>989</v>
      </c>
      <c r="E10" s="6" t="n">
        <v>250000000</v>
      </c>
      <c r="F10" s="5" t="n">
        <v>250000000</v>
      </c>
    </row>
    <row r="11" spans="1:9">
      <c r="A11" s="4" t="s">
        <v>955</v>
      </c>
    </row>
    <row r="12" spans="1:9">
      <c r="A12" s="3" t="s">
        <v>442</v>
      </c>
    </row>
    <row r="13" spans="1:9">
      <c r="A13" s="4" t="s">
        <v>289</v>
      </c>
      <c r="E13" s="4" t="s">
        <v>956</v>
      </c>
    </row>
    <row r="14" spans="1:9">
      <c r="A14" s="4" t="s">
        <v>989</v>
      </c>
      <c r="E14" s="6" t="n">
        <v>600000000</v>
      </c>
      <c r="F14" s="5" t="n">
        <v>600000000</v>
      </c>
    </row>
    <row r="15" spans="1:9">
      <c r="A15" s="4" t="s">
        <v>957</v>
      </c>
    </row>
    <row r="16" spans="1:9">
      <c r="A16" s="3" t="s">
        <v>442</v>
      </c>
    </row>
    <row r="17" spans="1:9">
      <c r="A17" s="4" t="s">
        <v>289</v>
      </c>
      <c r="E17" s="4" t="s">
        <v>291</v>
      </c>
    </row>
    <row r="18" spans="1:9">
      <c r="A18" s="4" t="s">
        <v>989</v>
      </c>
      <c r="E18" s="6" t="n">
        <v>350000000</v>
      </c>
      <c r="F18" s="5" t="n">
        <v>350000000</v>
      </c>
    </row>
    <row r="19" spans="1:9">
      <c r="A19" s="4" t="s">
        <v>958</v>
      </c>
    </row>
    <row r="20" spans="1:9">
      <c r="A20" s="3" t="s">
        <v>442</v>
      </c>
    </row>
    <row r="21" spans="1:9">
      <c r="A21" s="4" t="s">
        <v>289</v>
      </c>
      <c r="E21" s="4" t="s">
        <v>290</v>
      </c>
    </row>
    <row r="22" spans="1:9">
      <c r="A22" s="4" t="s">
        <v>989</v>
      </c>
      <c r="E22" s="6" t="n">
        <v>425000000</v>
      </c>
      <c r="F22" s="5" t="n">
        <v>0</v>
      </c>
    </row>
    <row r="23" spans="1:9">
      <c r="A23" s="4" t="s">
        <v>1050</v>
      </c>
    </row>
    <row r="24" spans="1:9">
      <c r="A24" s="3" t="s">
        <v>442</v>
      </c>
    </row>
    <row r="25" spans="1:9">
      <c r="A25" s="4" t="s">
        <v>1051</v>
      </c>
      <c r="B25" s="6" t="n">
        <v>250000000</v>
      </c>
    </row>
    <row r="26" spans="1:9">
      <c r="A26" s="4" t="s">
        <v>1052</v>
      </c>
    </row>
    <row r="27" spans="1:9">
      <c r="A27" s="3" t="s">
        <v>442</v>
      </c>
    </row>
    <row r="28" spans="1:9">
      <c r="A28" s="4" t="s">
        <v>1053</v>
      </c>
      <c r="B28" s="5" t="n">
        <v>6900000</v>
      </c>
    </row>
    <row r="29" spans="1:9">
      <c r="A29" s="4" t="s">
        <v>1054</v>
      </c>
    </row>
    <row r="30" spans="1:9">
      <c r="A30" s="3" t="s">
        <v>442</v>
      </c>
    </row>
    <row r="31" spans="1:9">
      <c r="A31" s="4" t="s">
        <v>1053</v>
      </c>
      <c r="B31" s="6" t="n">
        <v>900000</v>
      </c>
    </row>
    <row r="32" spans="1:9">
      <c r="A32" s="4" t="s">
        <v>447</v>
      </c>
    </row>
    <row r="33" spans="1:9">
      <c r="A33" s="3" t="s">
        <v>442</v>
      </c>
    </row>
    <row r="34" spans="1:9">
      <c r="A34" s="4" t="s">
        <v>1055</v>
      </c>
      <c r="E34" s="4" t="s">
        <v>609</v>
      </c>
    </row>
    <row r="35" spans="1:9">
      <c r="A35" s="4" t="s">
        <v>1050</v>
      </c>
    </row>
    <row r="36" spans="1:9">
      <c r="A36" s="3" t="s">
        <v>442</v>
      </c>
    </row>
    <row r="37" spans="1:9">
      <c r="A37" s="4" t="s">
        <v>289</v>
      </c>
      <c r="B37" s="4" t="s">
        <v>293</v>
      </c>
      <c r="E37" s="4" t="s">
        <v>293</v>
      </c>
    </row>
    <row r="38" spans="1:9">
      <c r="A38" s="4" t="s">
        <v>989</v>
      </c>
      <c r="E38" s="6" t="n">
        <v>250000000</v>
      </c>
    </row>
    <row r="39" spans="1:9">
      <c r="A39" s="4" t="s">
        <v>1048</v>
      </c>
      <c r="E39" s="5" t="n">
        <v>262800000</v>
      </c>
      <c r="F39" s="5" t="n">
        <v>255500000</v>
      </c>
    </row>
    <row r="40" spans="1:9">
      <c r="A40" s="4" t="s">
        <v>1049</v>
      </c>
      <c r="E40" s="5" t="n">
        <v>9900000</v>
      </c>
      <c r="F40" s="5" t="n">
        <v>17200000</v>
      </c>
      <c r="G40" s="5" t="n">
        <v>19800000</v>
      </c>
    </row>
    <row r="41" spans="1:9">
      <c r="A41" s="4" t="s">
        <v>1056</v>
      </c>
      <c r="D41" s="4" t="s">
        <v>1057</v>
      </c>
    </row>
    <row r="42" spans="1:9">
      <c r="A42" s="4" t="s">
        <v>1058</v>
      </c>
    </row>
    <row r="43" spans="1:9">
      <c r="A43" s="3" t="s">
        <v>442</v>
      </c>
    </row>
    <row r="44" spans="1:9">
      <c r="A44" s="4" t="s">
        <v>972</v>
      </c>
      <c r="D44" s="4" t="s">
        <v>1059</v>
      </c>
    </row>
    <row r="45" spans="1:9">
      <c r="A45" s="4" t="s">
        <v>1060</v>
      </c>
    </row>
    <row r="46" spans="1:9">
      <c r="A46" s="3" t="s">
        <v>442</v>
      </c>
    </row>
    <row r="47" spans="1:9">
      <c r="A47" s="4" t="s">
        <v>989</v>
      </c>
      <c r="C47" s="6" t="n">
        <v>400000000</v>
      </c>
      <c r="E47" s="5" t="n">
        <v>600000000</v>
      </c>
      <c r="I47" s="6" t="n">
        <v>200000000</v>
      </c>
    </row>
    <row r="48" spans="1:9">
      <c r="A48" s="4" t="s">
        <v>1048</v>
      </c>
      <c r="E48" s="5" t="n">
        <v>713400000</v>
      </c>
      <c r="F48" s="5" t="n">
        <v>604100000</v>
      </c>
    </row>
    <row r="49" spans="1:9">
      <c r="A49" s="4" t="s">
        <v>1049</v>
      </c>
      <c r="E49" s="5" t="n">
        <v>33700000</v>
      </c>
      <c r="F49" s="5" t="n">
        <v>33700000</v>
      </c>
      <c r="G49" s="5" t="n">
        <v>33700000</v>
      </c>
    </row>
    <row r="50" spans="1:9">
      <c r="A50" s="4" t="s">
        <v>1056</v>
      </c>
      <c r="C50" s="4" t="s">
        <v>1061</v>
      </c>
      <c r="I50" s="4" t="s">
        <v>1062</v>
      </c>
    </row>
    <row r="51" spans="1:9">
      <c r="A51" s="4" t="s">
        <v>1063</v>
      </c>
    </row>
    <row r="52" spans="1:9">
      <c r="A52" s="3" t="s">
        <v>442</v>
      </c>
    </row>
    <row r="53" spans="1:9">
      <c r="A53" s="4" t="s">
        <v>972</v>
      </c>
      <c r="C53" s="4" t="s">
        <v>553</v>
      </c>
    </row>
    <row r="54" spans="1:9">
      <c r="A54" s="4" t="s">
        <v>1064</v>
      </c>
    </row>
    <row r="55" spans="1:9">
      <c r="A55" s="3" t="s">
        <v>442</v>
      </c>
    </row>
    <row r="56" spans="1:9">
      <c r="A56" s="4" t="s">
        <v>989</v>
      </c>
      <c r="E56" s="5" t="n">
        <v>350000000</v>
      </c>
    </row>
    <row r="57" spans="1:9">
      <c r="A57" s="4" t="s">
        <v>1048</v>
      </c>
      <c r="E57" s="5" t="n">
        <v>424000000</v>
      </c>
      <c r="F57" s="5" t="n">
        <v>354400000</v>
      </c>
    </row>
    <row r="58" spans="1:9">
      <c r="A58" s="4" t="s">
        <v>1049</v>
      </c>
      <c r="E58" s="6" t="n">
        <v>19900000</v>
      </c>
      <c r="F58" s="5" t="n">
        <v>5900000</v>
      </c>
      <c r="G58" s="5" t="n">
        <v>0</v>
      </c>
    </row>
    <row r="59" spans="1:9">
      <c r="A59" s="4" t="s">
        <v>1056</v>
      </c>
      <c r="B59" s="4" t="s">
        <v>1065</v>
      </c>
      <c r="H59" s="4" t="s">
        <v>1066</v>
      </c>
    </row>
    <row r="60" spans="1:9">
      <c r="A60" s="4" t="s">
        <v>1067</v>
      </c>
    </row>
    <row r="61" spans="1:9">
      <c r="A61" s="3" t="s">
        <v>442</v>
      </c>
    </row>
    <row r="62" spans="1:9">
      <c r="A62" s="4" t="s">
        <v>972</v>
      </c>
      <c r="C62" s="4" t="s">
        <v>553</v>
      </c>
    </row>
    <row r="63" spans="1:9">
      <c r="A63" s="4" t="s">
        <v>1068</v>
      </c>
    </row>
    <row r="64" spans="1:9">
      <c r="A64" s="3" t="s">
        <v>442</v>
      </c>
    </row>
    <row r="65" spans="1:9">
      <c r="A65" s="4" t="s">
        <v>289</v>
      </c>
      <c r="E65" s="4" t="s">
        <v>290</v>
      </c>
    </row>
    <row r="66" spans="1:9">
      <c r="A66" s="4" t="s">
        <v>989</v>
      </c>
      <c r="E66" s="6" t="n">
        <v>425000000</v>
      </c>
    </row>
    <row r="67" spans="1:9">
      <c r="A67" s="4" t="s">
        <v>1048</v>
      </c>
      <c r="E67" s="5" t="n">
        <v>430200000</v>
      </c>
      <c r="F67" s="5" t="n">
        <v>0</v>
      </c>
    </row>
    <row r="68" spans="1:9">
      <c r="A68" s="4" t="s">
        <v>1049</v>
      </c>
      <c r="E68" s="6" t="n">
        <v>4200000</v>
      </c>
      <c r="F68" s="6" t="n">
        <v>0</v>
      </c>
      <c r="G68" s="6" t="n">
        <v>0</v>
      </c>
    </row>
    <row r="69" spans="1:9">
      <c r="A69" s="4" t="s">
        <v>1069</v>
      </c>
    </row>
    <row r="70" spans="1:9">
      <c r="A70" s="3" t="s">
        <v>442</v>
      </c>
    </row>
    <row r="71" spans="1:9">
      <c r="A71" s="4" t="s">
        <v>972</v>
      </c>
      <c r="D71" s="4" t="s">
        <v>1059</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21"/>
    <col customWidth="1" max="3" min="3" width="28"/>
    <col customWidth="1" max="4" min="4" width="21"/>
    <col customWidth="1" max="5" min="5" width="21"/>
    <col customWidth="1" max="6" min="6" width="21"/>
    <col customWidth="1" max="7" min="7" width="21"/>
  </cols>
  <sheetData>
    <row r="1" spans="1:7">
      <c r="A1" s="1" t="s">
        <v>1070</v>
      </c>
      <c r="B1" s="2" t="s">
        <v>800</v>
      </c>
      <c r="D1" s="2" t="s">
        <v>1</v>
      </c>
    </row>
    <row r="2" spans="1:7">
      <c r="B2" s="2" t="s">
        <v>1071</v>
      </c>
      <c r="C2" s="2" t="s">
        <v>1072</v>
      </c>
      <c r="D2" s="2" t="s">
        <v>170</v>
      </c>
      <c r="E2" s="2" t="s">
        <v>653</v>
      </c>
      <c r="F2" s="2" t="s">
        <v>933</v>
      </c>
      <c r="G2" s="2" t="s">
        <v>1073</v>
      </c>
    </row>
    <row r="3" spans="1:7">
      <c r="A3" s="3" t="s">
        <v>442</v>
      </c>
    </row>
    <row r="4" spans="1:7">
      <c r="A4" s="4" t="s">
        <v>964</v>
      </c>
      <c r="D4" s="6" t="n">
        <v>82100000</v>
      </c>
      <c r="E4" s="6" t="n">
        <v>82200000</v>
      </c>
      <c r="F4" s="6" t="n">
        <v>65500000</v>
      </c>
    </row>
    <row r="5" spans="1:7">
      <c r="A5" s="4" t="s">
        <v>1074</v>
      </c>
      <c r="C5" s="5" t="n">
        <v>2</v>
      </c>
    </row>
    <row r="6" spans="1:7">
      <c r="A6" s="4" t="s">
        <v>989</v>
      </c>
      <c r="D6" s="6" t="n">
        <v>1985700000</v>
      </c>
      <c r="E6" s="5" t="n">
        <v>1555100000</v>
      </c>
    </row>
    <row r="7" spans="1:7">
      <c r="A7" s="4" t="s">
        <v>973</v>
      </c>
    </row>
    <row r="8" spans="1:7">
      <c r="A8" s="3" t="s">
        <v>442</v>
      </c>
    </row>
    <row r="9" spans="1:7">
      <c r="A9" s="4" t="s">
        <v>972</v>
      </c>
      <c r="D9" s="4" t="s">
        <v>575</v>
      </c>
    </row>
    <row r="10" spans="1:7">
      <c r="A10" s="4" t="s">
        <v>1075</v>
      </c>
    </row>
    <row r="11" spans="1:7">
      <c r="A11" s="3" t="s">
        <v>442</v>
      </c>
    </row>
    <row r="12" spans="1:7">
      <c r="A12" s="4" t="s">
        <v>1076</v>
      </c>
      <c r="G12" s="6" t="n">
        <v>120000000</v>
      </c>
    </row>
    <row r="13" spans="1:7">
      <c r="A13" s="4" t="s">
        <v>1077</v>
      </c>
      <c r="D13" s="4" t="s">
        <v>1078</v>
      </c>
    </row>
    <row r="14" spans="1:7">
      <c r="A14" s="4" t="s">
        <v>257</v>
      </c>
      <c r="B14" s="6" t="n">
        <v>108800000</v>
      </c>
    </row>
    <row r="15" spans="1:7">
      <c r="A15" s="4" t="s">
        <v>1079</v>
      </c>
      <c r="B15" s="6" t="n">
        <v>1200000</v>
      </c>
    </row>
    <row r="16" spans="1:7">
      <c r="A16" s="4" t="s">
        <v>964</v>
      </c>
      <c r="E16" s="5" t="n">
        <v>0</v>
      </c>
      <c r="F16" s="5" t="n">
        <v>0</v>
      </c>
    </row>
    <row r="17" spans="1:7">
      <c r="A17" s="4" t="s">
        <v>1080</v>
      </c>
    </row>
    <row r="18" spans="1:7">
      <c r="A18" s="3" t="s">
        <v>442</v>
      </c>
    </row>
    <row r="19" spans="1:7">
      <c r="A19" s="4" t="s">
        <v>964</v>
      </c>
      <c r="D19" s="6" t="n">
        <v>0</v>
      </c>
      <c r="E19" s="5" t="n">
        <v>0</v>
      </c>
      <c r="F19" s="6" t="n">
        <v>0</v>
      </c>
    </row>
    <row r="20" spans="1:7">
      <c r="A20" s="4" t="s">
        <v>989</v>
      </c>
      <c r="C20" s="6" t="n">
        <v>53900000</v>
      </c>
      <c r="D20" s="6" t="n">
        <v>0</v>
      </c>
      <c r="E20" s="6" t="n">
        <v>20200000</v>
      </c>
    </row>
    <row r="21" spans="1:7">
      <c r="A21" s="4" t="s">
        <v>1081</v>
      </c>
    </row>
    <row r="22" spans="1:7">
      <c r="A22" s="3" t="s">
        <v>442</v>
      </c>
    </row>
    <row r="23" spans="1:7">
      <c r="A23" s="4" t="s">
        <v>972</v>
      </c>
      <c r="C23" s="4" t="s">
        <v>563</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1082</v>
      </c>
      <c r="B1" s="2" t="s">
        <v>1</v>
      </c>
    </row>
    <row r="2" spans="1:3">
      <c r="B2" s="2" t="s">
        <v>2</v>
      </c>
      <c r="C2" s="2" t="s">
        <v>63</v>
      </c>
    </row>
    <row r="3" spans="1:3">
      <c r="A3" s="3" t="s">
        <v>1083</v>
      </c>
    </row>
    <row r="4" spans="1:3">
      <c r="A4" s="4" t="s">
        <v>950</v>
      </c>
      <c r="B4" s="7" t="n">
        <v>4749.2</v>
      </c>
      <c r="C4" s="7" t="n">
        <v>4901.9</v>
      </c>
    </row>
    <row r="5" spans="1:3">
      <c r="A5" s="4" t="s">
        <v>1048</v>
      </c>
      <c r="B5" s="8" t="n">
        <v>4685.2</v>
      </c>
      <c r="C5" s="8" t="n">
        <v>4840.1</v>
      </c>
    </row>
    <row r="6" spans="1:3">
      <c r="A6" s="4" t="s">
        <v>1084</v>
      </c>
      <c r="B6" s="5" t="n">
        <v>5200</v>
      </c>
      <c r="C6" s="5" t="n">
        <v>5500</v>
      </c>
    </row>
    <row r="7" spans="1:3">
      <c r="A7" s="4" t="s">
        <v>1085</v>
      </c>
    </row>
    <row r="8" spans="1:3">
      <c r="A8" s="3" t="s">
        <v>1083</v>
      </c>
    </row>
    <row r="9" spans="1:3">
      <c r="A9" s="4" t="s">
        <v>950</v>
      </c>
      <c r="B9" s="8" t="n">
        <v>4534.3</v>
      </c>
      <c r="C9" s="8" t="n">
        <v>4723.4</v>
      </c>
    </row>
    <row r="10" spans="1:3">
      <c r="A10" s="4" t="s">
        <v>1048</v>
      </c>
      <c r="B10" s="7" t="n">
        <v>4446.4</v>
      </c>
      <c r="C10" s="7" t="n">
        <v>4607.2</v>
      </c>
    </row>
    <row r="11" spans="1:3">
      <c r="A11" s="4" t="s">
        <v>1086</v>
      </c>
      <c r="B11" s="4" t="s">
        <v>1087</v>
      </c>
      <c r="C11" s="4" t="s">
        <v>1088</v>
      </c>
    </row>
    <row r="12" spans="1:3">
      <c r="A12" s="4" t="s">
        <v>1089</v>
      </c>
      <c r="B12" s="4" t="s">
        <v>1090</v>
      </c>
      <c r="C12" s="4" t="s">
        <v>1091</v>
      </c>
    </row>
    <row r="13" spans="1:3">
      <c r="A13" s="4" t="s">
        <v>1092</v>
      </c>
    </row>
    <row r="14" spans="1:3">
      <c r="A14" s="3" t="s">
        <v>1083</v>
      </c>
    </row>
    <row r="15" spans="1:3">
      <c r="A15" s="4" t="s">
        <v>950</v>
      </c>
      <c r="B15" s="7" t="n">
        <v>214.9</v>
      </c>
      <c r="C15" s="7" t="n">
        <v>178.5</v>
      </c>
    </row>
    <row r="16" spans="1:3">
      <c r="A16" s="4" t="s">
        <v>1048</v>
      </c>
      <c r="B16" s="7" t="n">
        <v>238.8</v>
      </c>
      <c r="C16" s="7" t="n">
        <v>232.9</v>
      </c>
    </row>
    <row r="17" spans="1:3">
      <c r="A17" s="4" t="s">
        <v>1089</v>
      </c>
      <c r="B17" s="4" t="s">
        <v>1093</v>
      </c>
      <c r="C17" s="4" t="s">
        <v>109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5</v>
      </c>
      <c r="B1" s="2" t="s">
        <v>2</v>
      </c>
      <c r="C1" s="2" t="s">
        <v>63</v>
      </c>
    </row>
    <row r="2" spans="1:3">
      <c r="A2" s="3" t="s">
        <v>316</v>
      </c>
    </row>
    <row r="3" spans="1:3">
      <c r="A3" s="4" t="s">
        <v>581</v>
      </c>
      <c r="B3" s="7" t="n">
        <v>2038.2</v>
      </c>
      <c r="C3" s="7" t="n">
        <v>1843.6</v>
      </c>
    </row>
    <row r="4" spans="1:3">
      <c r="A4" s="4" t="s">
        <v>1096</v>
      </c>
      <c r="B4" s="8" t="n">
        <v>265.1</v>
      </c>
      <c r="C4" s="8" t="n">
        <v>246.8</v>
      </c>
    </row>
    <row r="5" spans="1:3">
      <c r="A5" s="4" t="s">
        <v>1097</v>
      </c>
      <c r="B5" s="8" t="n">
        <v>31.4</v>
      </c>
      <c r="C5" s="8" t="n">
        <v>0.8</v>
      </c>
    </row>
    <row r="6" spans="1:3">
      <c r="A6" s="4" t="s">
        <v>1098</v>
      </c>
      <c r="B6" s="8" t="n">
        <v>161.8</v>
      </c>
      <c r="C6" s="8" t="n">
        <v>131.1</v>
      </c>
    </row>
    <row r="7" spans="1:3">
      <c r="A7" s="4" t="s">
        <v>176</v>
      </c>
      <c r="B7" s="7" t="n">
        <v>2496.5</v>
      </c>
      <c r="C7" s="7" t="n">
        <v>2222.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63</v>
      </c>
      <c r="D2" s="2" t="s">
        <v>115</v>
      </c>
    </row>
    <row r="3" spans="1:4">
      <c r="A3" s="3" t="s">
        <v>316</v>
      </c>
    </row>
    <row r="4" spans="1:4">
      <c r="A4" s="4" t="s">
        <v>1100</v>
      </c>
      <c r="B4" s="7" t="n">
        <v>219.1</v>
      </c>
      <c r="C4" s="7" t="n">
        <v>363.8</v>
      </c>
      <c r="D4" s="7" t="n">
        <v>520.7</v>
      </c>
    </row>
    <row r="5" spans="1:4">
      <c r="A5" s="4" t="s">
        <v>1101</v>
      </c>
      <c r="B5" s="8" t="n">
        <v>217.6</v>
      </c>
      <c r="C5" s="8" t="n">
        <v>12.5</v>
      </c>
      <c r="D5" s="8" t="n">
        <v>467.6</v>
      </c>
    </row>
    <row r="6" spans="1:4">
      <c r="A6" s="4" t="s">
        <v>176</v>
      </c>
      <c r="B6" s="7" t="n">
        <v>436.7</v>
      </c>
      <c r="C6" s="7" t="n">
        <v>376.3</v>
      </c>
      <c r="D6" s="7" t="n">
        <v>988.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63</v>
      </c>
      <c r="D2" s="2" t="s">
        <v>115</v>
      </c>
    </row>
    <row r="3" spans="1:4">
      <c r="A3" s="3" t="s">
        <v>316</v>
      </c>
    </row>
    <row r="4" spans="1:4">
      <c r="A4" s="4" t="s">
        <v>1103</v>
      </c>
      <c r="B4" s="7" t="n">
        <v>87.40000000000001</v>
      </c>
      <c r="C4" s="7" t="n">
        <v>73.8</v>
      </c>
    </row>
    <row r="5" spans="1:4">
      <c r="A5" s="4" t="s">
        <v>1104</v>
      </c>
      <c r="B5" s="8" t="n">
        <v>59.6</v>
      </c>
      <c r="C5" s="8" t="n">
        <v>53.8</v>
      </c>
    </row>
    <row r="6" spans="1:4">
      <c r="A6" s="4" t="s">
        <v>1105</v>
      </c>
      <c r="B6" s="8" t="n">
        <v>27.8</v>
      </c>
      <c r="C6" s="5" t="n">
        <v>20</v>
      </c>
    </row>
    <row r="7" spans="1:4">
      <c r="A7" s="4" t="s">
        <v>1106</v>
      </c>
      <c r="B7" s="7" t="n">
        <v>3.6</v>
      </c>
      <c r="C7" s="7" t="n">
        <v>3.1</v>
      </c>
      <c r="D7" s="7" t="n">
        <v>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1107</v>
      </c>
      <c r="B1" s="2" t="s">
        <v>170</v>
      </c>
    </row>
    <row r="2" spans="1:2">
      <c r="A2" s="3" t="s">
        <v>1108</v>
      </c>
    </row>
    <row r="3" spans="1:2">
      <c r="A3" s="4" t="s">
        <v>1109</v>
      </c>
      <c r="B3" s="7" t="n">
        <v>3863.9</v>
      </c>
    </row>
    <row r="4" spans="1:2">
      <c r="A4" s="4" t="s">
        <v>1110</v>
      </c>
      <c r="B4" s="5" t="n">
        <v>3300</v>
      </c>
    </row>
    <row r="5" spans="1:2">
      <c r="A5" s="4" t="s">
        <v>1111</v>
      </c>
      <c r="B5" s="8" t="n">
        <v>53.5</v>
      </c>
    </row>
    <row r="6" spans="1:2">
      <c r="A6" s="4" t="s">
        <v>737</v>
      </c>
    </row>
    <row r="7" spans="1:2">
      <c r="A7" s="3" t="s">
        <v>1108</v>
      </c>
    </row>
    <row r="8" spans="1:2">
      <c r="A8" s="4" t="s">
        <v>1109</v>
      </c>
      <c r="B8" s="8" t="n">
        <v>2378.7</v>
      </c>
    </row>
    <row r="9" spans="1:2">
      <c r="A9" s="4" t="s">
        <v>738</v>
      </c>
    </row>
    <row r="10" spans="1:2">
      <c r="A10" s="3" t="s">
        <v>1108</v>
      </c>
    </row>
    <row r="11" spans="1:2">
      <c r="A11" s="4" t="s">
        <v>1109</v>
      </c>
      <c r="B11" s="8" t="n">
        <v>972.2</v>
      </c>
    </row>
    <row r="12" spans="1:2">
      <c r="A12" s="4" t="s">
        <v>739</v>
      </c>
    </row>
    <row r="13" spans="1:2">
      <c r="A13" s="3" t="s">
        <v>1108</v>
      </c>
    </row>
    <row r="14" spans="1:2">
      <c r="A14" s="4" t="s">
        <v>1109</v>
      </c>
      <c r="B14" s="8" t="n">
        <v>412.5</v>
      </c>
    </row>
    <row r="15" spans="1:2">
      <c r="A15" s="4" t="s">
        <v>740</v>
      </c>
    </row>
    <row r="16" spans="1:2">
      <c r="A16" s="3" t="s">
        <v>1108</v>
      </c>
    </row>
    <row r="17" spans="1:2">
      <c r="A17" s="4" t="s">
        <v>1109</v>
      </c>
      <c r="B17" s="7" t="n">
        <v>100.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21"/>
    <col customWidth="1" max="7" min="7" width="36"/>
    <col customWidth="1" max="8" min="8" width="21"/>
    <col customWidth="1" max="9" min="9" width="21"/>
    <col customWidth="1" max="10" min="10" width="21"/>
    <col customWidth="1" max="11" min="11" width="21"/>
    <col customWidth="1" max="12" min="12" width="21"/>
  </cols>
  <sheetData>
    <row r="1" spans="1:12">
      <c r="A1" s="1" t="s">
        <v>1112</v>
      </c>
      <c r="B1" s="2" t="s">
        <v>1113</v>
      </c>
      <c r="C1" s="2" t="s">
        <v>1114</v>
      </c>
      <c r="D1" s="2" t="s">
        <v>1115</v>
      </c>
      <c r="E1" s="2" t="s">
        <v>1116</v>
      </c>
      <c r="F1" s="2" t="s">
        <v>653</v>
      </c>
      <c r="G1" s="2" t="s">
        <v>1117</v>
      </c>
      <c r="H1" s="2" t="s">
        <v>1118</v>
      </c>
      <c r="I1" s="2" t="s">
        <v>1119</v>
      </c>
      <c r="J1" s="2" t="s">
        <v>986</v>
      </c>
      <c r="K1" s="2" t="s">
        <v>1120</v>
      </c>
      <c r="L1" s="2" t="s">
        <v>1121</v>
      </c>
    </row>
    <row r="2" spans="1:12">
      <c r="A2" s="3" t="s">
        <v>1122</v>
      </c>
    </row>
    <row r="3" spans="1:12">
      <c r="A3" s="4" t="s">
        <v>1123</v>
      </c>
      <c r="E3" s="6" t="n">
        <v>22200000</v>
      </c>
      <c r="F3" s="6" t="n">
        <v>63200000</v>
      </c>
    </row>
    <row r="4" spans="1:12">
      <c r="A4" s="4" t="s">
        <v>1124</v>
      </c>
      <c r="E4" s="5" t="n">
        <v>1400000</v>
      </c>
      <c r="F4" s="5" t="n">
        <v>1400000</v>
      </c>
    </row>
    <row r="5" spans="1:12">
      <c r="A5" s="4" t="s">
        <v>1125</v>
      </c>
      <c r="E5" s="5" t="n">
        <v>14100000</v>
      </c>
    </row>
    <row r="6" spans="1:12">
      <c r="A6" s="4" t="s">
        <v>1126</v>
      </c>
      <c r="E6" s="6" t="n">
        <v>8100000</v>
      </c>
    </row>
    <row r="7" spans="1:12">
      <c r="A7" s="4" t="s">
        <v>1127</v>
      </c>
      <c r="L7" s="4" t="s">
        <v>1128</v>
      </c>
    </row>
    <row r="8" spans="1:12">
      <c r="A8" s="4" t="s">
        <v>1129</v>
      </c>
      <c r="E8" s="4" t="s">
        <v>555</v>
      </c>
      <c r="J8" s="4" t="s">
        <v>555</v>
      </c>
    </row>
    <row r="9" spans="1:12">
      <c r="A9" s="4" t="s">
        <v>1130</v>
      </c>
      <c r="E9" s="4" t="s">
        <v>551</v>
      </c>
    </row>
    <row r="10" spans="1:12">
      <c r="A10" s="4" t="s">
        <v>1131</v>
      </c>
      <c r="F10" s="5" t="n">
        <v>63500000</v>
      </c>
    </row>
    <row r="11" spans="1:12">
      <c r="A11" s="4" t="s">
        <v>1132</v>
      </c>
      <c r="L11" s="6" t="n">
        <v>3500000</v>
      </c>
    </row>
    <row r="12" spans="1:12">
      <c r="A12" s="4" t="s">
        <v>1133</v>
      </c>
      <c r="E12" s="6" t="n">
        <v>48900000</v>
      </c>
      <c r="F12" s="5" t="n">
        <v>51300000</v>
      </c>
      <c r="G12" s="6" t="n">
        <v>56600000</v>
      </c>
    </row>
    <row r="13" spans="1:12">
      <c r="A13" s="4" t="s">
        <v>1134</v>
      </c>
      <c r="C13" s="6" t="n">
        <v>1000000000</v>
      </c>
    </row>
    <row r="14" spans="1:12">
      <c r="A14" s="4" t="s">
        <v>1135</v>
      </c>
      <c r="H14" s="6" t="n">
        <v>30900000</v>
      </c>
      <c r="I14" s="13" t="n">
        <v>23.3</v>
      </c>
    </row>
    <row r="15" spans="1:12">
      <c r="A15" s="4" t="s">
        <v>832</v>
      </c>
      <c r="E15" s="6" t="n">
        <v>1568400000</v>
      </c>
      <c r="F15" s="5" t="n">
        <v>809200000</v>
      </c>
      <c r="G15" s="6" t="n">
        <v>2290600000</v>
      </c>
    </row>
    <row r="16" spans="1:12">
      <c r="A16" s="4" t="s">
        <v>1136</v>
      </c>
      <c r="F16" s="5" t="n">
        <v>35000000</v>
      </c>
    </row>
    <row r="17" spans="1:12">
      <c r="A17" s="4" t="s">
        <v>1137</v>
      </c>
    </row>
    <row r="18" spans="1:12">
      <c r="A18" s="3" t="s">
        <v>1122</v>
      </c>
    </row>
    <row r="19" spans="1:12">
      <c r="A19" s="4" t="s">
        <v>1138</v>
      </c>
      <c r="G19" s="5" t="n">
        <v>2</v>
      </c>
    </row>
    <row r="20" spans="1:12">
      <c r="A20" s="4" t="s">
        <v>1139</v>
      </c>
      <c r="G20" s="6" t="n">
        <v>400000000</v>
      </c>
    </row>
    <row r="21" spans="1:12">
      <c r="A21" s="4" t="s">
        <v>1140</v>
      </c>
      <c r="F21" s="5" t="n">
        <v>55000000</v>
      </c>
    </row>
    <row r="22" spans="1:12">
      <c r="A22" s="4" t="s">
        <v>1141</v>
      </c>
      <c r="F22" s="5" t="n">
        <v>32000000</v>
      </c>
    </row>
    <row r="23" spans="1:12">
      <c r="A23" s="4" t="s">
        <v>1142</v>
      </c>
    </row>
    <row r="24" spans="1:12">
      <c r="A24" s="3" t="s">
        <v>1122</v>
      </c>
    </row>
    <row r="25" spans="1:12">
      <c r="A25" s="4" t="s">
        <v>1143</v>
      </c>
      <c r="B25" s="6" t="n">
        <v>100000000</v>
      </c>
    </row>
    <row r="26" spans="1:12">
      <c r="A26" s="4" t="s">
        <v>1144</v>
      </c>
      <c r="B26" s="4" t="s">
        <v>551</v>
      </c>
    </row>
    <row r="27" spans="1:12">
      <c r="A27" s="4" t="s">
        <v>1145</v>
      </c>
      <c r="B27" s="4" t="s">
        <v>290</v>
      </c>
    </row>
    <row r="28" spans="1:12">
      <c r="A28" s="4" t="s">
        <v>1146</v>
      </c>
      <c r="E28" s="4" t="s">
        <v>1147</v>
      </c>
      <c r="J28" s="4" t="s">
        <v>1147</v>
      </c>
    </row>
    <row r="29" spans="1:12">
      <c r="A29" s="4" t="s">
        <v>1148</v>
      </c>
      <c r="E29" s="4" t="s">
        <v>1149</v>
      </c>
      <c r="J29" s="4" t="s">
        <v>1149</v>
      </c>
    </row>
    <row r="30" spans="1:12">
      <c r="A30" s="4" t="s">
        <v>1150</v>
      </c>
      <c r="E30" s="6" t="n">
        <v>10100000</v>
      </c>
    </row>
    <row r="31" spans="1:12">
      <c r="A31" s="4" t="s">
        <v>1151</v>
      </c>
    </row>
    <row r="32" spans="1:12">
      <c r="A32" s="3" t="s">
        <v>1122</v>
      </c>
    </row>
    <row r="33" spans="1:12">
      <c r="A33" s="4" t="s">
        <v>1150</v>
      </c>
      <c r="E33" s="5" t="n">
        <v>1500000</v>
      </c>
      <c r="F33" s="5" t="n">
        <v>10300000</v>
      </c>
    </row>
    <row r="34" spans="1:12">
      <c r="A34" s="4" t="s">
        <v>978</v>
      </c>
      <c r="E34" s="5" t="n">
        <v>11300000</v>
      </c>
    </row>
    <row r="35" spans="1:12">
      <c r="A35" s="4" t="s">
        <v>1152</v>
      </c>
    </row>
    <row r="36" spans="1:12">
      <c r="A36" s="3" t="s">
        <v>1122</v>
      </c>
    </row>
    <row r="37" spans="1:12">
      <c r="A37" s="4" t="s">
        <v>1153</v>
      </c>
      <c r="E37" s="5" t="n">
        <v>164400000</v>
      </c>
      <c r="F37" s="5" t="n">
        <v>176100000</v>
      </c>
    </row>
    <row r="38" spans="1:12">
      <c r="A38" s="4" t="s">
        <v>1154</v>
      </c>
      <c r="E38" s="5" t="n">
        <v>400000000</v>
      </c>
    </row>
    <row r="39" spans="1:12">
      <c r="A39" s="4" t="s">
        <v>1155</v>
      </c>
    </row>
    <row r="40" spans="1:12">
      <c r="A40" s="3" t="s">
        <v>1122</v>
      </c>
    </row>
    <row r="41" spans="1:12">
      <c r="A41" s="4" t="s">
        <v>1156</v>
      </c>
      <c r="D41" s="12" t="n">
        <v>105</v>
      </c>
    </row>
    <row r="42" spans="1:12">
      <c r="A42" s="4" t="s">
        <v>1157</v>
      </c>
      <c r="D42" s="5" t="n">
        <v>75</v>
      </c>
    </row>
    <row r="43" spans="1:12">
      <c r="A43" s="4" t="s">
        <v>1158</v>
      </c>
      <c r="J43" s="12" t="n">
        <v>105</v>
      </c>
    </row>
    <row r="44" spans="1:12">
      <c r="A44" s="4" t="s">
        <v>1159</v>
      </c>
      <c r="J44" s="14" t="n">
        <v>12.5</v>
      </c>
    </row>
    <row r="45" spans="1:12">
      <c r="A45" s="4" t="s">
        <v>1160</v>
      </c>
    </row>
    <row r="46" spans="1:12">
      <c r="A46" s="3" t="s">
        <v>1122</v>
      </c>
    </row>
    <row r="47" spans="1:12">
      <c r="A47" s="4" t="s">
        <v>1157</v>
      </c>
      <c r="D47" s="12" t="n">
        <v>30</v>
      </c>
    </row>
    <row r="48" spans="1:12">
      <c r="A48" s="4" t="s">
        <v>738</v>
      </c>
    </row>
    <row r="49" spans="1:12">
      <c r="A49" s="3" t="s">
        <v>1122</v>
      </c>
    </row>
    <row r="50" spans="1:12">
      <c r="A50" s="4" t="s">
        <v>1123</v>
      </c>
      <c r="E50" s="5" t="n">
        <v>17200000</v>
      </c>
      <c r="F50" s="6" t="n">
        <v>58200000</v>
      </c>
    </row>
    <row r="51" spans="1:12">
      <c r="A51" s="4" t="s">
        <v>1161</v>
      </c>
      <c r="E51" s="6" t="n">
        <v>41300000</v>
      </c>
    </row>
    <row r="52" spans="1:12">
      <c r="A52" s="4" t="s">
        <v>1162</v>
      </c>
      <c r="E52" s="5" t="n">
        <v>2</v>
      </c>
    </row>
    <row r="53" spans="1:12">
      <c r="A53" s="4" t="s">
        <v>1163</v>
      </c>
    </row>
    <row r="54" spans="1:12">
      <c r="A54" s="3" t="s">
        <v>1122</v>
      </c>
    </row>
    <row r="55" spans="1:12">
      <c r="A55" s="4" t="s">
        <v>1143</v>
      </c>
      <c r="E55" s="6" t="n">
        <v>130000000</v>
      </c>
    </row>
    <row r="56" spans="1:12">
      <c r="A56" s="4" t="s">
        <v>1164</v>
      </c>
    </row>
    <row r="57" spans="1:12">
      <c r="A57" s="3" t="s">
        <v>1122</v>
      </c>
    </row>
    <row r="58" spans="1:12">
      <c r="A58" s="4" t="s">
        <v>1161</v>
      </c>
      <c r="E58" s="5" t="n">
        <v>19200000</v>
      </c>
    </row>
    <row r="59" spans="1:12">
      <c r="A59" s="4" t="s">
        <v>1165</v>
      </c>
    </row>
    <row r="60" spans="1:12">
      <c r="A60" s="3" t="s">
        <v>1122</v>
      </c>
    </row>
    <row r="61" spans="1:12">
      <c r="A61" s="4" t="s">
        <v>1161</v>
      </c>
      <c r="E61" s="5" t="n">
        <v>22100000</v>
      </c>
    </row>
    <row r="62" spans="1:12">
      <c r="A62" s="4" t="s">
        <v>1166</v>
      </c>
    </row>
    <row r="63" spans="1:12">
      <c r="A63" s="3" t="s">
        <v>1122</v>
      </c>
    </row>
    <row r="64" spans="1:12">
      <c r="A64" s="4" t="s">
        <v>1150</v>
      </c>
      <c r="E64" s="6" t="n">
        <v>10600000</v>
      </c>
    </row>
    <row r="65" spans="1:12">
      <c r="A65" s="4" t="s">
        <v>545</v>
      </c>
    </row>
    <row r="66" spans="1:12">
      <c r="A66" s="3" t="s">
        <v>1122</v>
      </c>
    </row>
    <row r="67" spans="1:12">
      <c r="A67" s="4" t="s">
        <v>1127</v>
      </c>
      <c r="E67" s="4" t="s">
        <v>551</v>
      </c>
      <c r="J67" s="4" t="s">
        <v>551</v>
      </c>
    </row>
    <row r="68" spans="1:12">
      <c r="A68" s="4" t="s">
        <v>572</v>
      </c>
    </row>
    <row r="69" spans="1:12">
      <c r="A69" s="3" t="s">
        <v>1122</v>
      </c>
    </row>
    <row r="70" spans="1:12">
      <c r="A70" s="4" t="s">
        <v>1127</v>
      </c>
      <c r="E70" s="4" t="s">
        <v>1128</v>
      </c>
      <c r="J70" s="4" t="s">
        <v>1128</v>
      </c>
    </row>
    <row r="71" spans="1:12">
      <c r="A71" s="4" t="s">
        <v>1167</v>
      </c>
    </row>
    <row r="72" spans="1:12">
      <c r="A72" s="3" t="s">
        <v>1122</v>
      </c>
    </row>
    <row r="73" spans="1:12">
      <c r="A73" s="4" t="s">
        <v>1168</v>
      </c>
      <c r="B73" s="4" t="s">
        <v>1169</v>
      </c>
    </row>
    <row r="74" spans="1:12">
      <c r="A74" s="4" t="s">
        <v>1170</v>
      </c>
    </row>
    <row r="75" spans="1:12">
      <c r="A75" s="3" t="s">
        <v>1122</v>
      </c>
    </row>
    <row r="76" spans="1:12">
      <c r="A76" s="4" t="s">
        <v>1168</v>
      </c>
      <c r="B76" s="4" t="s">
        <v>563</v>
      </c>
    </row>
    <row r="77" spans="1:12">
      <c r="A77" s="4" t="s">
        <v>973</v>
      </c>
    </row>
    <row r="78" spans="1:12">
      <c r="A78" s="3" t="s">
        <v>1122</v>
      </c>
    </row>
    <row r="79" spans="1:12">
      <c r="A79" s="4" t="s">
        <v>972</v>
      </c>
      <c r="E79" s="4" t="s">
        <v>575</v>
      </c>
    </row>
    <row r="80" spans="1:12">
      <c r="A80" s="4" t="s">
        <v>1171</v>
      </c>
    </row>
    <row r="81" spans="1:12">
      <c r="A81" s="3" t="s">
        <v>1122</v>
      </c>
    </row>
    <row r="82" spans="1:12">
      <c r="A82" s="4" t="s">
        <v>972</v>
      </c>
      <c r="E82" s="4" t="s">
        <v>1172</v>
      </c>
    </row>
    <row r="83" spans="1:12">
      <c r="A83" s="4" t="s">
        <v>1173</v>
      </c>
    </row>
    <row r="84" spans="1:12">
      <c r="A84" s="3" t="s">
        <v>1122</v>
      </c>
    </row>
    <row r="85" spans="1:12">
      <c r="A85" s="4" t="s">
        <v>1174</v>
      </c>
      <c r="K85" s="14" t="n">
        <v>37.1</v>
      </c>
    </row>
    <row r="86" spans="1:12">
      <c r="A86" s="4" t="s">
        <v>832</v>
      </c>
      <c r="E86" s="6" t="n">
        <v>71500000</v>
      </c>
    </row>
    <row r="87" spans="1:12">
      <c r="A87" s="4" t="s">
        <v>1175</v>
      </c>
    </row>
    <row r="88" spans="1:12">
      <c r="A88" s="3" t="s">
        <v>1122</v>
      </c>
    </row>
    <row r="89" spans="1:12">
      <c r="A89" s="4" t="s">
        <v>1174</v>
      </c>
      <c r="K89" s="14" t="n">
        <v>80.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1176</v>
      </c>
      <c r="B1" s="2" t="s">
        <v>1</v>
      </c>
    </row>
    <row r="2" spans="1:2">
      <c r="B2" s="2" t="s">
        <v>170</v>
      </c>
    </row>
    <row r="3" spans="1:2">
      <c r="A3" s="3" t="s">
        <v>319</v>
      </c>
    </row>
    <row r="4" spans="1:2">
      <c r="A4" s="4" t="s">
        <v>1177</v>
      </c>
      <c r="B4" s="7" t="n">
        <v>48.9</v>
      </c>
    </row>
    <row r="5" spans="1:2">
      <c r="A5" s="4" t="s">
        <v>1178</v>
      </c>
      <c r="B5" s="8" t="n">
        <v>-2.3</v>
      </c>
    </row>
    <row r="6" spans="1:2">
      <c r="A6" s="4" t="s">
        <v>1179</v>
      </c>
      <c r="B6" s="8" t="n">
        <v>46.6</v>
      </c>
    </row>
    <row r="7" spans="1:2">
      <c r="A7" s="4" t="s">
        <v>1180</v>
      </c>
      <c r="B7" s="7" t="n">
        <v>61.3</v>
      </c>
    </row>
    <row r="8" spans="1:2">
      <c r="A8" s="4" t="s">
        <v>1181</v>
      </c>
      <c r="B8" s="4" t="s">
        <v>1182</v>
      </c>
    </row>
    <row r="9" spans="1:2">
      <c r="A9" s="4" t="s">
        <v>1183</v>
      </c>
      <c r="B9" s="4" t="s">
        <v>118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5</v>
      </c>
      <c r="B1" s="2" t="s">
        <v>2</v>
      </c>
      <c r="C1" s="2" t="s">
        <v>63</v>
      </c>
    </row>
    <row r="2" spans="1:3">
      <c r="A2" s="3" t="s">
        <v>319</v>
      </c>
    </row>
    <row r="3" spans="1:3">
      <c r="A3" s="4" t="s">
        <v>941</v>
      </c>
      <c r="B3" s="7" t="n">
        <v>56.9</v>
      </c>
    </row>
    <row r="4" spans="1:3">
      <c r="A4" s="4" t="s">
        <v>942</v>
      </c>
      <c r="B4" s="8" t="n">
        <v>47.3</v>
      </c>
    </row>
    <row r="5" spans="1:3">
      <c r="A5" s="4" t="s">
        <v>943</v>
      </c>
      <c r="B5" s="8" t="n">
        <v>56.5</v>
      </c>
    </row>
    <row r="6" spans="1:3">
      <c r="A6" s="4" t="s">
        <v>944</v>
      </c>
      <c r="B6" s="5" t="n">
        <v>52</v>
      </c>
    </row>
    <row r="7" spans="1:3">
      <c r="A7" s="4" t="s">
        <v>945</v>
      </c>
      <c r="B7" s="8" t="n">
        <v>50.6</v>
      </c>
    </row>
    <row r="8" spans="1:3">
      <c r="A8" s="4" t="s">
        <v>946</v>
      </c>
      <c r="B8" s="8" t="n">
        <v>438.4</v>
      </c>
    </row>
    <row r="9" spans="1:3">
      <c r="A9" s="4" t="s">
        <v>1186</v>
      </c>
      <c r="B9" s="8" t="n">
        <v>701.7</v>
      </c>
    </row>
    <row r="10" spans="1:3">
      <c r="A10" s="4" t="s">
        <v>1187</v>
      </c>
      <c r="B10" s="8" t="n">
        <v>-328.8</v>
      </c>
    </row>
    <row r="11" spans="1:3">
      <c r="A11" s="4" t="s">
        <v>1188</v>
      </c>
      <c r="B11" s="8" t="n">
        <v>-84.7</v>
      </c>
    </row>
    <row r="12" spans="1:3">
      <c r="A12" s="4" t="s">
        <v>1189</v>
      </c>
      <c r="B12" s="7" t="n">
        <v>288.2</v>
      </c>
      <c r="C12"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19:06Z</dcterms:created>
  <dcterms:modified xmlns:dcterms="http://purl.org/dc/terms/" xmlns:xsi="http://www.w3.org/2001/XMLSchema-instance" xsi:type="dcterms:W3CDTF">2020-02-12T16:19:06Z</dcterms:modified>
</cp:coreProperties>
</file>